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2" r:id="rId2"/>
    <sheet name="CONSOLIDATED_BALANCE_SHEETS_UN1" sheetId="3" r:id="rId3"/>
    <sheet name="CONSOLIDATED_STATEMENTS_OF_INC" sheetId="4" r:id="rId4"/>
    <sheet name="CONSOLIDATED_STATEMENTS_OF_CHA" sheetId="33" r:id="rId5"/>
    <sheet name="CONSOLIDATED_STATEMENTS_OF_CHA1" sheetId="6" r:id="rId6"/>
    <sheet name="CONSOLIDATED_STATEMENTS_OF_CAS" sheetId="7" r:id="rId7"/>
    <sheet name="Basis_of_presentation" sheetId="34" r:id="rId8"/>
    <sheet name="Other_comprehensive_income_los" sheetId="35" r:id="rId9"/>
    <sheet name="Earnings_per_share" sheetId="36" r:id="rId10"/>
    <sheet name="Investment_securities_availabl" sheetId="37" r:id="rId11"/>
    <sheet name="Loans_net_and_allowance_for_lo" sheetId="38" r:id="rId12"/>
    <sheet name="Stockbased_compensation" sheetId="39" r:id="rId13"/>
    <sheet name="Offbalance_sheet_financial_ins" sheetId="40" r:id="rId14"/>
    <sheet name="Fair_value_estimates" sheetId="41" r:id="rId15"/>
    <sheet name="Investment_securities_availabl1" sheetId="42" r:id="rId16"/>
    <sheet name="Loans_net_and_allowance_for_lo1" sheetId="43" r:id="rId17"/>
    <sheet name="Fair_value_estimates_Tables" sheetId="44" r:id="rId18"/>
    <sheet name="Earnings_per_share_Details" sheetId="19" r:id="rId19"/>
    <sheet name="Investment_securities_availabl2" sheetId="45" r:id="rId20"/>
    <sheet name="Loans_net_and_allowance_for_lo2" sheetId="46" r:id="rId21"/>
    <sheet name="Loans_net_and_allowance_for_lo3" sheetId="47" r:id="rId22"/>
    <sheet name="Loans_net_and_allowance_for_lo4" sheetId="23" r:id="rId23"/>
    <sheet name="Loans_net_and_allowance_for_lo5" sheetId="48" r:id="rId24"/>
    <sheet name="Loans_net_and_allowance_for_lo6" sheetId="49" r:id="rId25"/>
    <sheet name="Loans_net_and_allowance_for_lo7" sheetId="50" r:id="rId26"/>
    <sheet name="Loans_net_and_allowance_for_lo8" sheetId="51" r:id="rId27"/>
    <sheet name="Offbalance_sheet_financial_ins1" sheetId="52" r:id="rId28"/>
    <sheet name="Fair_value_estimates_Details" sheetId="53" r:id="rId29"/>
    <sheet name="Fair_value_estimates_Quantitat" sheetId="54" r:id="rId30"/>
    <sheet name="Fair_value_estimates_by_Balanc" sheetId="55" r:id="rId31"/>
  </sheets>
  <calcPr calcId="0"/>
</workbook>
</file>

<file path=xl/sharedStrings.xml><?xml version="1.0" encoding="utf-8"?>
<sst xmlns="http://schemas.openxmlformats.org/spreadsheetml/2006/main" count="3562" uniqueCount="531">
  <si>
    <t>Document and Entity Information</t>
  </si>
  <si>
    <t>9 Months Ended</t>
  </si>
  <si>
    <t>Sep. 30, 2013</t>
  </si>
  <si>
    <t>Oct. 31, 2013</t>
  </si>
  <si>
    <t>Document and Entity Information [Abstract]</t>
  </si>
  <si>
    <t>'</t>
  </si>
  <si>
    <t>Entity Registrant Name</t>
  </si>
  <si>
    <t>'PEOPLES FINANCIAL SERVICES CORP.</t>
  </si>
  <si>
    <t>Entity Central Index Key</t>
  </si>
  <si>
    <t>'000105694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 and due from banks</t>
  </si>
  <si>
    <t>Interest-bearing deposits in other banks</t>
  </si>
  <si>
    <t>Federal funds sold</t>
  </si>
  <si>
    <t>Investment securities available-for-sale</t>
  </si>
  <si>
    <t>Loans held for sale</t>
  </si>
  <si>
    <t>Loans, net</t>
  </si>
  <si>
    <t>Less: allowance for loan losses</t>
  </si>
  <si>
    <t>Net loans</t>
  </si>
  <si>
    <t>Premises and equipment, net</t>
  </si>
  <si>
    <t>Accrued interest receivable</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12,500,000 shares; issued 3,341,251 shares</t>
  </si>
  <si>
    <t>Capital surplus</t>
  </si>
  <si>
    <t>Retained earnings</t>
  </si>
  <si>
    <t>Accumulated other comprehensive income</t>
  </si>
  <si>
    <t>Less: Treasury stock, at cost, September 30, 2013, 253,845 shares; December 31, 2012, 256,995 shares</t>
  </si>
  <si>
    <t>Total stockholders' equity</t>
  </si>
  <si>
    <t>Total liabilities and stockholders' equity</t>
  </si>
  <si>
    <t>CONSOLIDATED BALANCE SHEETS (UNAUDITED) (Parenthetical) (USD $)</t>
  </si>
  <si>
    <t>Common stock, par value (in dollars per share)</t>
  </si>
  <si>
    <t>Common stock, shares authorized (in shares)</t>
  </si>
  <si>
    <t>Common stock, shares issued (in shares)</t>
  </si>
  <si>
    <t>Treasury stock, shares (in shares)</t>
  </si>
  <si>
    <t>CONSOLIDATED STATEMENTS OF INCOME AND COMPREHENSIVE INCOME (UNAUDITED) (USD $)</t>
  </si>
  <si>
    <t>In Thousands, except Share data, unless otherwise specified</t>
  </si>
  <si>
    <t>3 Months Ended</t>
  </si>
  <si>
    <t>Sep. 30, 2012</t>
  </si>
  <si>
    <t>Interest and fees on loans:</t>
  </si>
  <si>
    <t>Taxable</t>
  </si>
  <si>
    <t>Tax-exempt</t>
  </si>
  <si>
    <t>Interest and dividends on investment securities available-for-sale:</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commissions and other</t>
  </si>
  <si>
    <t>Wealth management income</t>
  </si>
  <si>
    <t>Mortgage banking income</t>
  </si>
  <si>
    <t>Net gain (loss) on sale of investment securities available-for-sale</t>
  </si>
  <si>
    <t>Total noninterest income</t>
  </si>
  <si>
    <t>Noninterest expense:</t>
  </si>
  <si>
    <t>Salaries and employee benefits expense</t>
  </si>
  <si>
    <t>Net occupancy and equipment expense</t>
  </si>
  <si>
    <t>Other expenses</t>
  </si>
  <si>
    <t>Total noninterest expense</t>
  </si>
  <si>
    <t>Income before income taxes</t>
  </si>
  <si>
    <t>Provision for income taxes</t>
  </si>
  <si>
    <t>Net income</t>
  </si>
  <si>
    <t>Other comprehensive income (loss):</t>
  </si>
  <si>
    <t>Unrealized gain (loss) on investment securities available-for-sale</t>
  </si>
  <si>
    <t>Reclassification adjustment for gain on sales included in net income</t>
  </si>
  <si>
    <t>Income tax expense (benefit) related to other comprehensive income (loss)</t>
  </si>
  <si>
    <t>Other comprehensive income (loss), net of income taxes</t>
  </si>
  <si>
    <t>Comprehensive income</t>
  </si>
  <si>
    <t>Net income:</t>
  </si>
  <si>
    <t>Basic (in dollars per share)</t>
  </si>
  <si>
    <t>Diluted (in dollars per share)</t>
  </si>
  <si>
    <t>Average common shares outstanding:</t>
  </si>
  <si>
    <t>Basic (in shares)</t>
  </si>
  <si>
    <t>Diluted (in shares)</t>
  </si>
  <si>
    <t>Dividends declared (in dollars per share)</t>
  </si>
  <si>
    <t>CONSOLIDATED STATEMENTS OF CHANGES IN STOCKHOLDERS' EQUITY (UNAUDITED) (USD $)</t>
  </si>
  <si>
    <t>Common Stock [Member]</t>
  </si>
  <si>
    <t>Capital Surplus [Member]</t>
  </si>
  <si>
    <t>Retained Earnings [Member]</t>
  </si>
  <si>
    <t>Accumulated Other Comprehensive Income (Loss) [Member]</t>
  </si>
  <si>
    <t>Treasury Stock [Member]</t>
  </si>
  <si>
    <t>Total</t>
  </si>
  <si>
    <t>Balance at Dec. 31, 2011</t>
  </si>
  <si>
    <t>Increase (Decrease) in Stockholders' Equity [Roll Forward]</t>
  </si>
  <si>
    <t>Other comprehensive income, net of income taxes</t>
  </si>
  <si>
    <t>Dividends declared</t>
  </si>
  <si>
    <t>Reissuance under option plan</t>
  </si>
  <si>
    <t>Purchase of treasury stock</t>
  </si>
  <si>
    <t>Balance at Sep. 30, 2012</t>
  </si>
  <si>
    <t>Balance at Dec. 31, 2012</t>
  </si>
  <si>
    <t>Balance at Sep. 30, 2013</t>
  </si>
  <si>
    <t>CONSOLIDATED STATEMENTS OF CHANGES IN STOCKHOLDERS' EQUITY (UNAUDITED) (Parenthetical) (USD $)</t>
  </si>
  <si>
    <t>In Thousands, except Per Share data, unless otherwise specified</t>
  </si>
  <si>
    <t>CONSOLIDATED STATEMENTS OF CHANGES IN STOCKHOLDERS' EQUITY [Abstract]</t>
  </si>
  <si>
    <t>Reissuance under option plan (in shares)</t>
  </si>
  <si>
    <t>Repurchase and held (in shares)</t>
  </si>
  <si>
    <t>CONSOLIDATED STATEMENTS OF CASH FLOWS (UNAUDITED) (USD $)</t>
  </si>
  <si>
    <t>Cash flows from operating activities:</t>
  </si>
  <si>
    <t>Adjustments to reconcile net income to net cash provided by operating activities:</t>
  </si>
  <si>
    <t>Depreciation and amortization of premises and equipment</t>
  </si>
  <si>
    <t>Amortization of intangibles</t>
  </si>
  <si>
    <t>Loss on sale of other real estate owned</t>
  </si>
  <si>
    <t>Net amortization of investment securities available-for-sale</t>
  </si>
  <si>
    <t>Amortization of deferred loan costs</t>
  </si>
  <si>
    <t>Loss (gain) on sale of investment securities available-for-sale</t>
  </si>
  <si>
    <t>Net income from investment in life insurance</t>
  </si>
  <si>
    <t>Net change in:</t>
  </si>
  <si>
    <t>Net cash provided by operating activities</t>
  </si>
  <si>
    <t>Cash flows from investing activities:</t>
  </si>
  <si>
    <t>Proceeds from sales of investment securities available-for-sale</t>
  </si>
  <si>
    <t>Proceeds from repayments on investment securities available-for-sale</t>
  </si>
  <si>
    <t>Purchases of investment securities available-for-sale</t>
  </si>
  <si>
    <t>Net increase in loans</t>
  </si>
  <si>
    <t>Purchases of premises and equipment</t>
  </si>
  <si>
    <t>Purchases of investment in life insurance</t>
  </si>
  <si>
    <t>Proceeds from sale of other real estate owned</t>
  </si>
  <si>
    <t>Net cash used in investing activities</t>
  </si>
  <si>
    <t>Cash flows from financing activities:</t>
  </si>
  <si>
    <t>Net increase in deposits</t>
  </si>
  <si>
    <t>Repayment of long-term debt</t>
  </si>
  <si>
    <t>Net increase (decrease) in short-term borrowings</t>
  </si>
  <si>
    <t>Repurchase of common shares</t>
  </si>
  <si>
    <t>Reissuance of common shares</t>
  </si>
  <si>
    <t>Cash dividends paid</t>
  </si>
  <si>
    <t>Net cash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items:</t>
  </si>
  <si>
    <t>Transfers from loans to other real estate owned</t>
  </si>
  <si>
    <t>Basis of presentation</t>
  </si>
  <si>
    <t>Basis of presentation [Abstract]</t>
  </si>
  <si>
    <t>Basis of presentation:</t>
  </si>
  <si>
    <t>The accompanying unaudited consolidated financial statements of  Peoples Financial Services Corp, and subsidiaries (collectively, the "Company") have been prepared in accordance with accounting principles generally accepted in the United States of America ("GAAP") for interim financial information, Regulation S-X and reporting practices applied in the banking industry.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with the current year's presentation. These reclassifications did not have any effect on the operating results or financial position of the Company. The operating results and financial position of the Company for the three and nine months ended and as of September 30, 2013, are not necessarily indicative of the results of operations and financial position that may be expected in the future.</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For additional information and disclosures required under GAAP, refer to the Notes to Consolidated Financial Statements for the year ended December 31, 2012, included in the Form S-4 filed with the Securities and Exchange Commission on August 13, 2013.</t>
  </si>
  <si>
    <t>The Company has evaluated events and transactions occurring subsequent to the balance sheet date of September 30, 2013, for items that should potentially be recognized or disclosed in these consolidated financial statements.  The evaluation was conducted through the date these consolidated financial statements were issued.</t>
  </si>
  <si>
    <t>Other comprehensive income (loss)</t>
  </si>
  <si>
    <t>Other comprehensive income (loss) [Abstract]</t>
  </si>
  <si>
    <t>The reclassification adjustment for gain (loss) on investment securities available-for-sale is included in net gain (loss) on sale of investment securities available-for-sale in total noninterest income on the Consolidated Statements of Income and Comprehensive Income.  The income tax expense (benefit) on the net gain (loss) on sale of investment securities available-for-sale is included in the provision for income taxes on the Consolidated Statements of Income and Comprehensive Income.</t>
  </si>
  <si>
    <t>Earnings per share</t>
  </si>
  <si>
    <t>Earnings per share [Abstract]</t>
  </si>
  <si>
    <t>Earnings per share:</t>
  </si>
  <si>
    <t>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Stock options for 2,878 and 5,800 shares of common stock were not considered in computing diluted earnings per share for the three and nine months ended September 30, 2013 and 2012, respectively, because they were antidilutive.</t>
  </si>
  <si>
    <t>Investment securities available-for-sale [Abstract]</t>
  </si>
  <si>
    <t>Investment securities available-for-sale:</t>
  </si>
  <si>
    <t>The amortized cost and fair value of investment securities available-for-sale aggregated by investment category at September 30, 2013 and December 31, 2012 are summarized as follows:</t>
  </si>
  <si>
    <t>Amortized Cost</t>
  </si>
  <si>
    <t>Gross Unrealized Gains</t>
  </si>
  <si>
    <t>Gross Unrealized Losses</t>
  </si>
  <si>
    <t>Fair</t>
  </si>
  <si>
    <t>Value</t>
  </si>
  <si>
    <t>U.S. Government-sponsored enterprises</t>
  </si>
  <si>
    <t>$</t>
  </si>
  <si>
    <t>State and municipals:</t>
  </si>
  <si>
    <t>Corporate debt securities</t>
  </si>
  <si>
    <t>Mortgage-backed securities:</t>
  </si>
  <si>
    <t>U.S. Government agencies</t>
  </si>
  <si>
    <t>Common equity securities</t>
  </si>
  <si>
    <t>The maturity distribution of the fair value, which is the net carrying amount, of the debt securities classified as available-for-sale at September 30, 2013, is summarized as follows:</t>
  </si>
  <si>
    <t>Within one year</t>
  </si>
  <si>
    <t>After one but within five years</t>
  </si>
  <si>
    <t>After five but within ten years</t>
  </si>
  <si>
    <t>After ten years</t>
  </si>
  <si>
    <t>Mortgage-backed securities</t>
  </si>
  <si>
    <t>Securities with a carrying value of $103,457 and $89,699 at September 30, 2013 and December 31, 2012, respectively, were pledged to secure public deposits and repurchase agreements as required or permitted by law.</t>
  </si>
  <si>
    <t>At September 30, 2013 and December 31, 2012, there were no securities of any individual issuer, except for U.S. Government agencies and sponsored enterprises, which exceeded 10.0 percent of stockholders' equity.</t>
  </si>
  <si>
    <t>The fair value and gross unrealized losses of investment securities available-for-sale with unrealized losses for which an other-than-temporary impairment ("OTTI") has not been recognized at September 30, 2013 and December 31, 2012, aggregated by investment category and length of time that the individual securities have been in a continuous unrealized loss position, are summarized as follows:</t>
  </si>
  <si>
    <t>Less Than 12 Months</t>
  </si>
  <si>
    <t>12 Months or More</t>
  </si>
  <si>
    <t>Fair Value</t>
  </si>
  <si>
    <t>Unrealized Losses</t>
  </si>
  <si>
    <t>Tax-Exempt</t>
  </si>
  <si>
    <t>The Company had 49 investment securities, consisting of 37 tax-exempt and one taxable state and municipal obligation, nine mortgage-backed securities and two common equity securities that were in unrealized loss positions at September 30, 2013.  Of these securities, two mortgage-backed securities and two common equity securities were in continuous unrealized loss positions for 12 months or more.  In comparison, the Company had 59 investment securities, consisting of 36 tax-exempt state and municipal obligations, two corporate debt securities, 19 mortgage-backed securities and two common equity securities, which were in unrealized loss positions at December 31, 2012.  Of these securities, seven mortgage-backed securities, and each of the corporate debt securities and common equity securities were in continuous unrealized loss positions for 12 months or more.  The unrealized losses on the common equity securities were a direct reflection of reductions in stock values in the financial industry sector, as a whole, and were not a result of credit or other issues that would cause the Company to recognize an OTTI charg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id not consider the unrealized losses to be OTTI at September 30, 2013 and December 31, 2012. In addition, there was no OTTI recognized for the nine month periods ended September 30, 2013 and 2012.</t>
  </si>
  <si>
    <t>Loans, net and allowance for loan losses</t>
  </si>
  <si>
    <t>Loans, net and allowance for loan losses [Abstract]</t>
  </si>
  <si>
    <t>Loans, net and allowance for loan losses:</t>
  </si>
  <si>
    <t>The major classifications of loans outstanding, net of deferred loan origination fees and costs at September 30, 2013 and December 31, 2012 are summarized as follows. Net deferred loan costs were $679 at September 30, 2013, and $589 at December 31, 2012.</t>
  </si>
  <si>
    <t>Commercial</t>
  </si>
  <si>
    <t>Real estate:</t>
  </si>
  <si>
    <t>Residential</t>
  </si>
  <si>
    <t>Consumer</t>
  </si>
  <si>
    <t>The changes in the allowance for loan losses account by major classification of loan for the three and nine months ended September 30, 2013 and 2012 are summarized as follows:</t>
  </si>
  <si>
    <t>Real estate</t>
  </si>
  <si>
    <t>Unallocated</t>
  </si>
  <si>
    <t>Allowance for loan losses:</t>
  </si>
  <si>
    <t>Beginning Balance July 1, 2013</t>
  </si>
  <si>
    <t>Charge-offs</t>
  </si>
  <si>
    <t>(46</t>
  </si>
  <si>
    <t>)</t>
  </si>
  <si>
    <t>(24</t>
  </si>
  <si>
    <t>(70</t>
  </si>
  <si>
    <t>Recoveries</t>
  </si>
  <si>
    <t>(2</t>
  </si>
  <si>
    <t>Provisions</t>
  </si>
  <si>
    <t>(1</t>
  </si>
  <si>
    <t>Ending balance</t>
  </si>
  <si>
    <t>Beginning Balance January 1, 2013</t>
  </si>
  <si>
    <t>(58</t>
  </si>
  <si>
    <t>(187</t>
  </si>
  <si>
    <t>(53</t>
  </si>
  <si>
    <t>(344</t>
  </si>
  <si>
    <t>(147</t>
  </si>
  <si>
    <t>(28</t>
  </si>
  <si>
    <t>(818</t>
  </si>
  <si>
    <t>Beginning Balance, July 1, 2012</t>
  </si>
  <si>
    <t>(12</t>
  </si>
  <si>
    <t>(90</t>
  </si>
  <si>
    <t>(102</t>
  </si>
  <si>
    <t>(10</t>
  </si>
  <si>
    <t>(68</t>
  </si>
  <si>
    <t>Beginning Balance, January 1, 2012</t>
  </si>
  <si>
    <t>(219</t>
  </si>
  <si>
    <t>(100</t>
  </si>
  <si>
    <t>(21</t>
  </si>
  <si>
    <t>(267</t>
  </si>
  <si>
    <t>(607</t>
  </si>
  <si>
    <t>The allocation of the allowance for loan losses and the related loans by major classifications of loans at September 30, 2013 and December 31, 2012 is summarized as follows:</t>
  </si>
  <si>
    <t>September  30, 2013</t>
  </si>
  <si>
    <t>Ending balance: individually evaluated for impairment</t>
  </si>
  <si>
    <t>Ending balance: collectively evaluated for impairment</t>
  </si>
  <si>
    <t>Loans receivable:</t>
  </si>
  <si>
    <t>Ending balance: individually evaluated  for impairment</t>
  </si>
  <si>
    <t>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t>
  </si>
  <si>
    <t>·</t>
  </si>
  <si>
    <t>Pass- A loan to borrowers with acceptable credit quality and risk that is not adversely classified as Substandard, Doubtful, Loss nor designated as Special Mention.</t>
  </si>
  <si>
    <t>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t>
  </si>
  <si>
    <t>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t>
  </si>
  <si>
    <t>Doubtful- A loan classified as Doubtful has all the weakness inherent in one classified Substandard with the added characteristic that the weaknesses make the collection or liquidation in full, on the basis of currently existing facts, conditions, and values, highly questionable and improbable.</t>
  </si>
  <si>
    <t>Loss-A loan classified as Loss is considered uncollectible and of such little value that their continuance as bankable loans is not warranted. This classification does not mean that the loan has absolutely no recovery or salvage value, but rather it is not practical or desirable to defer writing off this basically worthless asset even though partial recovery may be effected in the future.</t>
  </si>
  <si>
    <t>The following tables present the major classifications of the loan portfolio summarized by the aggregate pass rating and the classified ratings of special mention, substandard and doubtful within the Company's internal risk rating system at September 30, 2013 and December 31, 2012:</t>
  </si>
  <si>
    <t>Pass</t>
  </si>
  <si>
    <t>Special</t>
  </si>
  <si>
    <t>Mention</t>
  </si>
  <si>
    <t>Substandard</t>
  </si>
  <si>
    <t>Doubtful</t>
  </si>
  <si>
    <t>Information concerning nonaccrual loans by major loan category at September 30, 2013 and December 31, 2012, is as follows:</t>
  </si>
  <si>
    <t>The major categories of the loan portfolio by past due status at September 30, 2013 and December 31, 2012, are summarized as follows:</t>
  </si>
  <si>
    <t>30-59 Days Past Due</t>
  </si>
  <si>
    <t>60-89 Days Past Due</t>
  </si>
  <si>
    <t>Greater than 90 Days</t>
  </si>
  <si>
    <t>Total Past Due</t>
  </si>
  <si>
    <t>Current</t>
  </si>
  <si>
    <t>Total Loans</t>
  </si>
  <si>
    <t>Loans &gt; 90 Days and Accruing</t>
  </si>
  <si>
    <t>The following tables summarize information in regards to impaired loans as of and for the three and nine months ended September 30, 2013 and 2012, and as of and for the year ended December 31, 2012, by loan portfolio class:</t>
  </si>
  <si>
    <t>This Quarter</t>
  </si>
  <si>
    <t>Year to Date</t>
  </si>
  <si>
    <t>Recorded Investment</t>
  </si>
  <si>
    <t>Unpaid Principal Balance</t>
  </si>
  <si>
    <t>Related Allowance</t>
  </si>
  <si>
    <t>Average Recorded Investment</t>
  </si>
  <si>
    <t>Interest Income Recognized</t>
  </si>
  <si>
    <t>With no related allowance:</t>
  </si>
  <si>
    <t>With an allowance recorded:</t>
  </si>
  <si>
    <t>For the Year Ended</t>
  </si>
  <si>
    <t>Included in the commercial loan and commercial real estate categories are troubled debt restructurings that are classified as impaired. Troubled debt restructured loans are loans with original terms, interest rate, or both, that have been modified as a result of a deterioration in the borrower's financial condition for which concessions have been granted.  From time to time, the Company has modified loans and not accounted for them as troubled debt restructurings.  Given the current economic environment, especially with respect to interest rates, there have been instances where a good customer has come in to renegotiate for a more favorable rate or one more in line with market rates.  Given these and similar circumstances the Company has made modifications to keep the relationship.  In such cases, these are not accounted for or reported as a troubled debt restructured loan as there was no deterioration in the borrower's condition.  Trouble debt restructurings totaled $3,693 at September 30, 2013, $3,787 at December 31, 2012 and $3,817 at September 30, 2012.</t>
  </si>
  <si>
    <t>The Company offers a variety of modifications to borrowers. The modification categories offered can generally be described in the following categories:</t>
  </si>
  <si>
    <t>Rate Modification - A modification in which the interest rate is changed.</t>
  </si>
  <si>
    <t>Term Modification - A modification in which the maturity date, timing of payments or frequency of payments is changed.</t>
  </si>
  <si>
    <t>Interest Only Modification - A modification in which the loan is converted to interest only payments for a period of time.</t>
  </si>
  <si>
    <t>Payment Modification - A modification in which the dollar amount of the payment is changed, other than an interest only modification described above.</t>
  </si>
  <si>
    <t>Combination Modification - Any other type of modification, including the use of multiple categories above.</t>
  </si>
  <si>
    <t>Information concerning trouble debt restructurings by major loan category at September 30, 2013 and December 31, 2012 is summarized as follows:</t>
  </si>
  <si>
    <t>Number of Contracts</t>
  </si>
  <si>
    <t>Accrual Status</t>
  </si>
  <si>
    <t>Nonaccrual Status</t>
  </si>
  <si>
    <t>Total Modifications</t>
  </si>
  <si>
    <t>There were no new troubled debt restructurings that occurred during the nine months ended September 30, 2013 and 2012.  There were no defaults of loans considered troubled debt restructurings for the nine months ended September 30, 2013 and 2012.  There were no charge-offs as a result of the troubled debt restructurings.</t>
  </si>
  <si>
    <t>Stock-based compensation</t>
  </si>
  <si>
    <t>Stock-based compensation [Abstract]</t>
  </si>
  <si>
    <t>Stock-based compensation:</t>
  </si>
  <si>
    <t>As of September 30, 2013, all stock options were fully vested and there are no unrecognized compensation costs related to stock options.  There were no stock options granted during the three and nine month periods ending September 30, 2013 and 2012.</t>
  </si>
  <si>
    <t>Off-balance sheet financial instruments</t>
  </si>
  <si>
    <t>Off-balance sheet financial instruments [Abstract]</t>
  </si>
  <si>
    <t>Off-balance sheet financial instruments:</t>
  </si>
  <si>
    <t>The Company does not issue any guarantees that would require liability recognition or disclosure, other than standby letters of credit.  Outstanding letters of credit written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 Company had $14,100 of standby letters of credit at September 30, 2013.  The Company uses the same credit policies in making conditional obligations as it does for on-balance sheet instruments.</t>
  </si>
  <si>
    <t>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September 30, 2013 was $14,100 and the approximate value of underlying collateral upon liquidation, that would be expected to cover this maximum potential exposure, was $13,078.</t>
  </si>
  <si>
    <t>Fair value estimates</t>
  </si>
  <si>
    <t>Fair value estimates [Abstract]</t>
  </si>
  <si>
    <t>Fair value estimates:</t>
  </si>
  <si>
    <t>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t>
  </si>
  <si>
    <t>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t>
  </si>
  <si>
    <t>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t>
  </si>
  <si>
    <t>Level 1:  Unadjusted quoted prices of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An asset or liability's placement in the fair value hierarchy is based on the lowest level of input that is significant to the fair value measurement.</t>
  </si>
  <si>
    <t>The following is a discussion of assets and liabilities measured at fair value on a recurring basis and the valuation techniques applied:</t>
  </si>
  <si>
    <t>Investment securities available-for-sale: The fair value of investment securities available-for-sale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of the fair value hierarchy. Positions that are not traded in active markets for which valuations are generated using assumptions not observable in the market or management's best estimate are classified within Level 3 of the fair value hierarchy. The Company does not have any investment securities available-for-sale that it considers to be within Level 3 of the fair value hierarchy.</t>
  </si>
  <si>
    <t>The Company may be required from time to time to measure certain assets at fair value on a nonrecurring basis in accordance with GAAP. These adjustments to fair value usually result from application of lower-of-cost-or-market accounting or write-downs of the following individual assets:</t>
  </si>
  <si>
    <t>Impaired loans: Impaired loans are carried at the lower of cost or the fair value of the collateral for collateral-dependent loans. Collateral may be in the form of real estate or business assets including equipment, inventory and accounts receivable. The use of independent appraisals, discounted cash flow models and management's best judgment are significant inputs in arriving at the fair value measure of the underlying collateral and impaired loans are therefore classified within Level 3 of the fair value hierarchy.</t>
  </si>
  <si>
    <t>Other real estate owned: Other real estate owned is recorded at fair value less cost to sell at the time of acquisition establishing a new cost basis.  Other real estate owned is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t>
  </si>
  <si>
    <t>Assets and liabilities at fair value or a recurring and nonrecurring basis at September 30, 2013 and December 31, 2012, are summarized as follows:</t>
  </si>
  <si>
    <t>Fair Value Measurement Using</t>
  </si>
  <si>
    <t>Amount</t>
  </si>
  <si>
    <t>Quoted Prices in Active Markets for Identical Assets</t>
  </si>
  <si>
    <t>(Level 1)</t>
  </si>
  <si>
    <t>Significant Other Observable Inputs</t>
  </si>
  <si>
    <t>(Level 2)</t>
  </si>
  <si>
    <t>Significant Unobservable Inputs</t>
  </si>
  <si>
    <t>(Level 3)</t>
  </si>
  <si>
    <t>Recurring fair value measurements:</t>
  </si>
  <si>
    <t>Common equity securities:</t>
  </si>
  <si>
    <t>Total investment securities available-for-sale</t>
  </si>
  <si>
    <t>Total recurring fair value measurements</t>
  </si>
  <si>
    <t>Nonrecurring fair value measurements:</t>
  </si>
  <si>
    <t>Impaired loans</t>
  </si>
  <si>
    <t>Other real estate owned</t>
  </si>
  <si>
    <t>Total nonrecurring fair value measurements</t>
  </si>
  <si>
    <t>The following table presents additional quantitative information about assets measured at fair value on a nonrecurring basis and for which the Company has utilized Level 3 inputs to determine fair value:</t>
  </si>
  <si>
    <t>Quantitative Information about Level 3 Fair Value Measurements</t>
  </si>
  <si>
    <t>Fair Value Estimate</t>
  </si>
  <si>
    <t>Valuation Techniques</t>
  </si>
  <si>
    <t>Unobservable Input</t>
  </si>
  <si>
    <t>Range</t>
  </si>
  <si>
    <t>(Weighted Average)</t>
  </si>
  <si>
    <t>Appraisal of collateral</t>
  </si>
  <si>
    <t>Appraisal adjustments</t>
  </si>
  <si>
    <t>0.0% to 25.0% (23.8%)</t>
  </si>
  <si>
    <t>   </t>
  </si>
  <si>
    <t>Liquidation expenses</t>
  </si>
  <si>
    <t>0.0% to 6.0% (5.0%)</t>
  </si>
  <si>
    <t>20.0% to 25.0% (24.6%)</t>
  </si>
  <si>
    <t>6.0% to 10.0% (8.8%)</t>
  </si>
  <si>
    <t>Fair value is generally determined through independent appraisals of the underlying collateral, which generally include various Level 3 Inputs which are not identifiable.</t>
  </si>
  <si>
    <t>Appraisals may be adjusted downward by management for qualitative factors such as economic conditions and estimated liquidation expenses.  The range and weighted average of liquidation expenses and other appraisal adjustments are presented as a percent of the appraisal.  Higher downward adjustments are caused by adverse changes in the condition of the collateral, actual offers or sales contract received or age of the appraisal.</t>
  </si>
  <si>
    <t>The carrying and fair values of the Company's financial instruments at September 30, 2013 and December 31, 2012, and their placement within the fair value hierarchy, are as follows:</t>
  </si>
  <si>
    <t>Fair Value Hierarchy</t>
  </si>
  <si>
    <t>Carrying Value</t>
  </si>
  <si>
    <t>Financial assets:</t>
  </si>
  <si>
    <t>Cash and cash equivalents</t>
  </si>
  <si>
    <t>Restricted equity securities</t>
  </si>
  <si>
    <t>Financial liabilities:</t>
  </si>
  <si>
    <t>Deposits</t>
  </si>
  <si>
    <t>Quoted Prices in Active Markets for Identical Assets (level 1)</t>
  </si>
  <si>
    <t>Significant</t>
  </si>
  <si>
    <t>Other</t>
  </si>
  <si>
    <t>Observable Inputs</t>
  </si>
  <si>
    <t>(level 2)</t>
  </si>
  <si>
    <t>The following methods and assumptions were used to measure the fair value of certain assets and liabilities carried at cost on the Company's consolidated balance sheets:</t>
  </si>
  <si>
    <t>Cash and cash equivalents: The carrying amount for cash and cash equivalents is a reasonable estimate of fair value.</t>
  </si>
  <si>
    <t>Investment securities available-for-sale:  The fair values of marketable equity securities are based on quoted market prices from active exchange markets.  The fair values of debt securities are based on pricing from a matrix pricing model.</t>
  </si>
  <si>
    <t>Loans held for sale:  The fair values of loans held for sale are based upon current delivery prices in the secondary mortgage market.</t>
  </si>
  <si>
    <t>Net loans: Fair values for loans are estimated using a discounted cash flow methodology. The discount rates take into account interest rates currently being offered to customers for loans with similar terms, the credit risk associated with the loan and market factors, including liquidity.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t>
  </si>
  <si>
    <t>Accrued interest receivable: The carrying amount of accrued interest receivable approximates its fair value.</t>
  </si>
  <si>
    <t>Restricted equity securities: The carrying amount of restricted equity securities approximates fair value.</t>
  </si>
  <si>
    <t>Deposits: The carrying amount is considered a reasonable estimate of fair value for demand, savings and other variable rate deposit accounts. The fair value of fixed maturity certificates of deposit is estimated by a discounted cash flow method using the rates currently offered for deposits of similar remaining maturities.</t>
  </si>
  <si>
    <t>Short-term borrowings: The carrying amount of short-term borrowings approximates fair value.</t>
  </si>
  <si>
    <t>Long-term debt: The fair value of fixed-rate long-term debt is based on the present value of future cash flows. The discount rate used is the current rates offered for long-term debt with the same maturity.</t>
  </si>
  <si>
    <t>Accrued interest payable: The carrying amount of accrued interest payable approximates its fair value.</t>
  </si>
  <si>
    <t>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t>
  </si>
  <si>
    <t>Investment securities available-for-sale (Tables)</t>
  </si>
  <si>
    <t>Amortized cost and fair value of available-for-sale securities aggregated by investment category</t>
  </si>
  <si>
    <t>Maturity distribution of debt securities classified as available-for-sale</t>
  </si>
  <si>
    <t>Fair value and unrealized losses of investment securities in continuous unrealized loss position</t>
  </si>
  <si>
    <t>Loans, net and allowance for loan losses (Tables)</t>
  </si>
  <si>
    <t>Major classifications of loans outstanding</t>
  </si>
  <si>
    <t>Changes in the allowance for loan losses account by major classification of loan</t>
  </si>
  <si>
    <t>Major classifications of the loan portfolio summarized by credit quality</t>
  </si>
  <si>
    <t>Information concerning nonaccrual loans by major loan category</t>
  </si>
  <si>
    <t>Major categories of the loan portfolio by past due status</t>
  </si>
  <si>
    <t>Summarized information in regards to impaired loans</t>
  </si>
  <si>
    <t>Trouble debt restructurings by major loan category</t>
  </si>
  <si>
    <t>Fair value estimates (Tables)</t>
  </si>
  <si>
    <t>Assets and liabilities at fair value or a recurring and nonrecurring basis</t>
  </si>
  <si>
    <t>Additional quantitative information about assets measured at fair value on a nonrecurring basis</t>
  </si>
  <si>
    <t>Carrying and fair values of the financial instruments</t>
  </si>
  <si>
    <t>Earnings per share (Details) (Stock Options [Member])</t>
  </si>
  <si>
    <t>Stock Options [Member]</t>
  </si>
  <si>
    <t>Antidilutive Securities Excluded from Computation of Earnings Per Share [Line Items]</t>
  </si>
  <si>
    <t>Stock options excluded from computation of earnings per share (in shares)</t>
  </si>
  <si>
    <t>Investment securities available-for-sale (Details) (USD $)</t>
  </si>
  <si>
    <t>12 Months Ended</t>
  </si>
  <si>
    <t>Security</t>
  </si>
  <si>
    <t>Schedule of Available-for-sale Securities [Line Items]</t>
  </si>
  <si>
    <t>Maturity distribution of debt securities classified as available-for-sale [Abstract]</t>
  </si>
  <si>
    <t>Total debt securities with maturity date</t>
  </si>
  <si>
    <t>Carrying value of securities pledged</t>
  </si>
  <si>
    <t>Investment securities available-for-sale in a continuous unrealized loss position, fair value [Abstract]</t>
  </si>
  <si>
    <t>Less than 12 Months, Fair Value</t>
  </si>
  <si>
    <t>12 Months or More, Fair Value</t>
  </si>
  <si>
    <t>Total, Fair Value</t>
  </si>
  <si>
    <t>Investment securities available-for-sale in a continuous unrealized loss position, unrealized losses [Abstract]</t>
  </si>
  <si>
    <t>Less than 12 Months, Unrealized Losses</t>
  </si>
  <si>
    <t>12 Months or More, Unrealized Losses</t>
  </si>
  <si>
    <t>Total, Unrealized Losses</t>
  </si>
  <si>
    <t>Number of investment securities held</t>
  </si>
  <si>
    <t>U.S. Government-sponsored enterprises [Member]</t>
  </si>
  <si>
    <t>Maximum percentage of stockholders' equity exceeded for securities of any individual issuer (in hundredths)</t>
  </si>
  <si>
    <t>State and municipals, Taxable [Member]</t>
  </si>
  <si>
    <t>State and municipals, Tax-exempt [Member]</t>
  </si>
  <si>
    <t>Corporate debt securities [Member]</t>
  </si>
  <si>
    <t>Number of securities in continuous unrealized loss position 12 months or longer</t>
  </si>
  <si>
    <t>Mortgage-backed securities, U.S. Government agencies [Member]</t>
  </si>
  <si>
    <t>Mortgage-backed securities, U.S. Government-sponsored enterprises [Member]</t>
  </si>
  <si>
    <t>Equity securities, Common [Member]</t>
  </si>
  <si>
    <t>Loans, net and allowance for loan losses (Details) (USD $)</t>
  </si>
  <si>
    <t>Deferred loan origination fees and costs</t>
  </si>
  <si>
    <t>Loans, net and allowance for loan losses, Major Classification of Loans Outstanding (Details) (USD $)</t>
  </si>
  <si>
    <t>Major classifications of loans outstanding, net of deferred loan origination fees and costs [Abstract]</t>
  </si>
  <si>
    <t>Commercial [Member]</t>
  </si>
  <si>
    <t>Real Estate Commercial [Member]</t>
  </si>
  <si>
    <t>Real Estate Residential [Member]</t>
  </si>
  <si>
    <t>Consumer [Member]</t>
  </si>
  <si>
    <t>Loans, net and allowance for loan losses, Changes in the Allowance for Loan Losses Account by Major Classification of Loans (Details) (USD $)</t>
  </si>
  <si>
    <t>Changes in the allowance for loan losses account by major classification of loan [Roll Forward]</t>
  </si>
  <si>
    <t>Beginning Balance</t>
  </si>
  <si>
    <t>Allowance for Loan and Lease Losses [Roll Forward]</t>
  </si>
  <si>
    <t>Loans receivable [Abstract]</t>
  </si>
  <si>
    <t>Unallocated [Member]</t>
  </si>
  <si>
    <t>Loans, net and allowance for loan losses, Major Classification of the Loans Portfolio Summerized by Internal Risk Rating System (Details) (USD $)</t>
  </si>
  <si>
    <t>Major classifications of the loan portfolio summarized by credit quality [Abstract]</t>
  </si>
  <si>
    <t>Pass [Member]</t>
  </si>
  <si>
    <t>Pass [Member] | Commercial [Member]</t>
  </si>
  <si>
    <t>Pass [Member] | Real Estate Commercial [Member]</t>
  </si>
  <si>
    <t>Pass [Member] | Real Estate Residential [Member]</t>
  </si>
  <si>
    <t>Pass [Member] | Consumer [Member]</t>
  </si>
  <si>
    <t>Special Mention [Member]</t>
  </si>
  <si>
    <t>Special Mention [Member] | Commercial [Member]</t>
  </si>
  <si>
    <t>Special Mention [Member] | Real Estate Commercial [Member]</t>
  </si>
  <si>
    <t>Special Mention [Member] | Real Estate Residential [Member]</t>
  </si>
  <si>
    <t>Special Mention [Member] | Consumer [Member]</t>
  </si>
  <si>
    <t>Substandard [Member]</t>
  </si>
  <si>
    <t>Substandard [Member] | Commercial [Member]</t>
  </si>
  <si>
    <t>Substandard [Member] | Real Estate Commercial [Member]</t>
  </si>
  <si>
    <t>Substandard [Member] | Real Estate Residential [Member]</t>
  </si>
  <si>
    <t>Doubtful [Member]</t>
  </si>
  <si>
    <t>Doubtful [Member] | Commercial [Member]</t>
  </si>
  <si>
    <t>Doubtful [Member] | Real Estate Commercial [Member]</t>
  </si>
  <si>
    <t>Doubtful [Member] | Real Estate Residential [Member]</t>
  </si>
  <si>
    <t>Loans, net and allowance for loan losses, Nonaccrual Loans by Major Loan Category (Details) (USD $)</t>
  </si>
  <si>
    <t>Information concerning nonaccrual loans by major loan category [Abstract]</t>
  </si>
  <si>
    <t>Nonaccrual loans, Total</t>
  </si>
  <si>
    <t>Major categories of the loan portfolio by past due status [Abstract]</t>
  </si>
  <si>
    <t>Loans, net and allowance for loan losses, Impaired Loans (Details) (USD $)</t>
  </si>
  <si>
    <t>Contract</t>
  </si>
  <si>
    <t>Recorded Investment [Abstract]</t>
  </si>
  <si>
    <t>With no related allowance, Total</t>
  </si>
  <si>
    <t>With an allowance recorded, Total</t>
  </si>
  <si>
    <t>Unpaid Principal Balance [Abstract]</t>
  </si>
  <si>
    <t>Related Allowance [Abstract]</t>
  </si>
  <si>
    <t>Average Recorded Investment [Abstract]</t>
  </si>
  <si>
    <t>Interest Income Recognized [Abstract]</t>
  </si>
  <si>
    <t>Information concerning trouble debt restructurings by major loan category [Abstract]</t>
  </si>
  <si>
    <t>Loans, net and allowance for loan losses, Troubled Debt Restructurings By Major Loan Category (Details) (USD $)</t>
  </si>
  <si>
    <t>Loan</t>
  </si>
  <si>
    <t>Amount of defaults on loans considered troubled debt restructurings</t>
  </si>
  <si>
    <t>Number of loans modified as troubled debt restructurings</t>
  </si>
  <si>
    <t>Amount of charge-offs as a result of the troubled debt restructurings</t>
  </si>
  <si>
    <t>Off-balance sheet financial instruments (Details) (Financial Standby Letter of Credit [Member], USD $)</t>
  </si>
  <si>
    <t>Financial Standby Letter of Credit [Member]</t>
  </si>
  <si>
    <t>Fair Value, Off-balance Sheet Risks, Disclosure Information [Line Items]</t>
  </si>
  <si>
    <t>Maximum undiscounted exposure related to outstanding letters of credit</t>
  </si>
  <si>
    <t>Collateral, fair value</t>
  </si>
  <si>
    <t>Fair value estimates (Details) (USD $)</t>
  </si>
  <si>
    <t>Mortgage-backed securities: [Abstract]</t>
  </si>
  <si>
    <t>Quoted Prices in Active Markets for Identical Assets (Level 1) [Member]</t>
  </si>
  <si>
    <t>Significant Other Observable Inputs (Level 2) [Member]</t>
  </si>
  <si>
    <t>Recurring fair value measurements [Member]</t>
  </si>
  <si>
    <t>State and municipals: [Abstract]</t>
  </si>
  <si>
    <t>Recurring fair value measurements [Member] | Quoted Prices in Active Markets for Identical Assets (Level 1) [Member]</t>
  </si>
  <si>
    <t>Recurring fair value measurements [Member] | Significant Other Observable Inputs (Level 2) [Member]</t>
  </si>
  <si>
    <t>Nonrecurring fair value measurements [Member]</t>
  </si>
  <si>
    <t>Nonrecurring fair value measurements [Member] | Significant Unobservable Inputs (Level 3) [Member]</t>
  </si>
  <si>
    <t>Fair value estimates, Quantitative Information (Details) (USD $)</t>
  </si>
  <si>
    <t>Impaired loans [Member] | Maximum [Member]</t>
  </si>
  <si>
    <t>Fair Value Inputs, Assets, Quantitative Information [Line Items]</t>
  </si>
  <si>
    <t>Range and weighted average of appraisal adjustments (in hundredths)</t>
  </si>
  <si>
    <t>Range and weighted average of liquidation expenses (in hundredths)</t>
  </si>
  <si>
    <t>Impaired loans [Member] | Minimum [Member]</t>
  </si>
  <si>
    <t>Impaired loans [Member] | Weighted Average [Member]</t>
  </si>
  <si>
    <t>Impaired loans [Member] | Significant Unobservable Inputs (Level 3) [Member]</t>
  </si>
  <si>
    <t>Assets, Fair Value Estimate</t>
  </si>
  <si>
    <t>Valuation Technique</t>
  </si>
  <si>
    <t>'Appraisal of collateral</t>
  </si>
  <si>
    <t>'Appraisal adjustments</t>
  </si>
  <si>
    <t>Other real estate owned [Member] | Maximum [Member]</t>
  </si>
  <si>
    <t>Other real estate owned [Member] | Minimum [Member]</t>
  </si>
  <si>
    <t>Other real estate owned [Member] | Weighted Average [Member]</t>
  </si>
  <si>
    <t>Other real estate owned [Member] | Significant Unobservable Inputs (Level 3) [Member]</t>
  </si>
  <si>
    <t>Fair value estimates, by Balance Sheet Grouping (Details) (USD $)</t>
  </si>
  <si>
    <t>Financial assets [Abstract]</t>
  </si>
  <si>
    <t>Financial liabilities [Abstract]</t>
  </si>
  <si>
    <t>Significant Unobservable Inputs (Level 3) [Member]</t>
  </si>
  <si>
    <t>Carrying Value [Member]</t>
  </si>
  <si>
    <t>Assets, Fair Value Disclosure</t>
  </si>
  <si>
    <t>Liabilities, total</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0" xfId="0" applyNumberFormat="1" applyAlignment="1">
      <alignment wrapText="1"/>
    </xf>
    <xf numFmtId="15"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2" xfId="0" applyBorder="1" applyAlignment="1">
      <alignmen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horizontal="left"/>
    </xf>
    <xf numFmtId="0" fontId="18" fillId="0" borderId="0" xfId="0" applyFont="1" applyAlignment="1">
      <alignment horizontal="left" wrapText="1"/>
    </xf>
    <xf numFmtId="3" fontId="0" fillId="33" borderId="10" xfId="0" applyNumberFormat="1" applyFill="1" applyBorder="1" applyAlignment="1">
      <alignment horizontal="right" wrapText="1"/>
    </xf>
    <xf numFmtId="0" fontId="19" fillId="0" borderId="0" xfId="0" applyFont="1" applyAlignment="1">
      <alignment vertical="top" wrapText="1"/>
    </xf>
    <xf numFmtId="0" fontId="0" fillId="0" borderId="0" xfId="0" applyAlignment="1">
      <alignment horizontal="left" vertical="top"/>
    </xf>
    <xf numFmtId="0" fontId="0" fillId="34" borderId="0" xfId="0" applyFill="1"/>
    <xf numFmtId="0" fontId="0" fillId="0" borderId="12" xfId="0" applyBorder="1" applyAlignment="1">
      <alignment vertical="top" wrapText="1"/>
    </xf>
    <xf numFmtId="0" fontId="0" fillId="33" borderId="10" xfId="0" applyFill="1" applyBorder="1" applyAlignment="1">
      <alignment wrapText="1"/>
    </xf>
    <xf numFmtId="0" fontId="0" fillId="34" borderId="13" xfId="0" applyFill="1" applyBorder="1" applyAlignment="1">
      <alignment wrapText="1"/>
    </xf>
    <xf numFmtId="0" fontId="0" fillId="0" borderId="10" xfId="0" applyBorder="1" applyAlignment="1">
      <alignment vertical="top" wrapText="1"/>
    </xf>
    <xf numFmtId="15" fontId="0" fillId="0" borderId="10" xfId="0" applyNumberFormat="1" applyBorder="1" applyAlignment="1">
      <alignment horizontal="left" wrapText="1"/>
    </xf>
    <xf numFmtId="0" fontId="0" fillId="0" borderId="10" xfId="0" applyBorder="1" applyAlignment="1">
      <alignment horizontal="right" wrapText="1"/>
    </xf>
    <xf numFmtId="0" fontId="0" fillId="0" borderId="0" xfId="0" applyAlignment="1">
      <alignment horizontal="right" wrapText="1"/>
    </xf>
    <xf numFmtId="0" fontId="0" fillId="0" borderId="10" xfId="0" applyBorder="1" applyAlignment="1">
      <alignment horizontal="right"/>
    </xf>
    <xf numFmtId="0" fontId="0" fillId="0" borderId="0" xfId="0" applyAlignment="1">
      <alignment horizontal="right"/>
    </xf>
    <xf numFmtId="0" fontId="0" fillId="0" borderId="10" xfId="0" applyBorder="1" applyAlignment="1">
      <alignment vertical="top"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0" xfId="0" applyBorder="1" applyAlignment="1">
      <alignment horizontal="left" vertical="top"/>
    </xf>
    <xf numFmtId="0" fontId="0" fillId="0" borderId="13"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horizontal="left" wrapText="1"/>
    </xf>
    <xf numFmtId="0" fontId="0" fillId="0" borderId="12" xfId="0" applyBorder="1" applyAlignment="1">
      <alignment horizontal="left" wrapText="1"/>
    </xf>
    <xf numFmtId="0" fontId="0" fillId="0" borderId="10" xfId="0" applyBorder="1" applyAlignment="1">
      <alignment horizontal="left"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08740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85546875" bestFit="1" customWidth="1"/>
    <col min="2" max="2" width="5.28515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ht="15" customHeight="1" x14ac:dyDescent="0.25">
      <c r="A3" s="3" t="s">
        <v>182</v>
      </c>
      <c r="B3" s="10" t="s">
        <v>5</v>
      </c>
      <c r="C3" s="10"/>
    </row>
    <row r="4" spans="1:3" ht="15" customHeight="1" x14ac:dyDescent="0.25">
      <c r="A4" s="11" t="s">
        <v>181</v>
      </c>
      <c r="B4" s="10" t="s">
        <v>5</v>
      </c>
      <c r="C4" s="10"/>
    </row>
    <row r="5" spans="1:3" x14ac:dyDescent="0.25">
      <c r="A5" s="11"/>
      <c r="B5" s="4">
        <v>3</v>
      </c>
      <c r="C5" s="4" t="s">
        <v>183</v>
      </c>
    </row>
    <row r="6" spans="1:3" x14ac:dyDescent="0.25">
      <c r="A6" s="11"/>
      <c r="B6" s="10"/>
      <c r="C6" s="10"/>
    </row>
    <row r="7" spans="1:3" ht="195" customHeight="1" x14ac:dyDescent="0.25">
      <c r="A7" s="11"/>
      <c r="B7" s="10" t="s">
        <v>184</v>
      </c>
      <c r="C7" s="10"/>
    </row>
    <row r="8" spans="1:3" x14ac:dyDescent="0.25">
      <c r="A8" s="11"/>
      <c r="B8" s="10"/>
      <c r="C8" s="10"/>
    </row>
    <row r="9" spans="1:3" ht="90" customHeight="1" x14ac:dyDescent="0.25">
      <c r="A9" s="11"/>
      <c r="B9" s="10" t="s">
        <v>185</v>
      </c>
      <c r="C9" s="1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3" width="36.5703125" bestFit="1" customWidth="1"/>
    <col min="4" max="4" width="5.85546875" customWidth="1"/>
    <col min="5" max="5" width="23.28515625" customWidth="1"/>
    <col min="6" max="7" width="28.140625" customWidth="1"/>
    <col min="8" max="8" width="5.85546875" customWidth="1"/>
    <col min="9" max="9" width="17" customWidth="1"/>
    <col min="10" max="11" width="28.140625" customWidth="1"/>
    <col min="12" max="12" width="5.85546875" customWidth="1"/>
    <col min="13" max="13" width="17" customWidth="1"/>
    <col min="14" max="15" width="28.140625" customWidth="1"/>
    <col min="16" max="16" width="5.85546875" customWidth="1"/>
    <col min="17" max="17" width="23.28515625" customWidth="1"/>
    <col min="18" max="19" width="28.140625" customWidth="1"/>
    <col min="20" max="20" width="5.85546875" customWidth="1"/>
    <col min="21" max="21" width="20.28515625" customWidth="1"/>
    <col min="22" max="23" width="28.140625" customWidth="1"/>
    <col min="24" max="24" width="5.85546875" customWidth="1"/>
    <col min="25" max="25" width="12.140625" customWidth="1"/>
    <col min="26" max="26" width="28.140625" customWidth="1"/>
  </cols>
  <sheetData>
    <row r="1" spans="1:26" ht="15" customHeight="1" x14ac:dyDescent="0.25">
      <c r="A1" s="7" t="s">
        <v>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1"/>
      <c r="C5" s="51"/>
      <c r="D5" s="51"/>
      <c r="E5" s="51"/>
      <c r="F5" s="51"/>
      <c r="G5" s="51"/>
      <c r="H5" s="51"/>
      <c r="I5" s="51"/>
      <c r="J5" s="51"/>
      <c r="K5" s="51"/>
      <c r="L5" s="51"/>
      <c r="M5" s="51"/>
      <c r="N5" s="51"/>
      <c r="O5" s="51"/>
      <c r="P5" s="51"/>
      <c r="Q5" s="51"/>
      <c r="R5" s="51"/>
      <c r="S5" s="51"/>
      <c r="T5" s="51"/>
      <c r="U5" s="51"/>
      <c r="V5" s="51"/>
      <c r="W5" s="51"/>
      <c r="X5" s="51"/>
      <c r="Y5" s="51"/>
      <c r="Z5" s="51"/>
    </row>
    <row r="6" spans="1:26" ht="30" x14ac:dyDescent="0.25">
      <c r="A6" s="11"/>
      <c r="B6" s="4">
        <v>4</v>
      </c>
      <c r="C6" s="4" t="s">
        <v>187</v>
      </c>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 customHeight="1" x14ac:dyDescent="0.25">
      <c r="A8" s="11"/>
      <c r="B8" s="10" t="s">
        <v>188</v>
      </c>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ht="15" customHeight="1" x14ac:dyDescent="0.25">
      <c r="A10" s="11"/>
      <c r="B10" s="29">
        <v>41547</v>
      </c>
      <c r="C10" s="10"/>
      <c r="D10" s="10" t="s">
        <v>189</v>
      </c>
      <c r="E10" s="10"/>
      <c r="F10" s="32"/>
      <c r="G10" s="10"/>
      <c r="H10" s="10" t="s">
        <v>190</v>
      </c>
      <c r="I10" s="10"/>
      <c r="J10" s="32"/>
      <c r="K10" s="10"/>
      <c r="L10" s="10" t="s">
        <v>191</v>
      </c>
      <c r="M10" s="10"/>
      <c r="N10" s="32"/>
      <c r="O10" s="10"/>
      <c r="P10" s="10" t="s">
        <v>192</v>
      </c>
      <c r="Q10" s="10"/>
      <c r="R10" s="32"/>
    </row>
    <row r="11" spans="1:26" ht="15.75" thickBot="1" x14ac:dyDescent="0.3">
      <c r="A11" s="11"/>
      <c r="B11" s="30"/>
      <c r="C11" s="31"/>
      <c r="D11" s="31"/>
      <c r="E11" s="31"/>
      <c r="F11" s="33"/>
      <c r="G11" s="31"/>
      <c r="H11" s="31"/>
      <c r="I11" s="31"/>
      <c r="J11" s="33"/>
      <c r="K11" s="31"/>
      <c r="L11" s="31"/>
      <c r="M11" s="31"/>
      <c r="N11" s="33"/>
      <c r="O11" s="31"/>
      <c r="P11" s="31" t="s">
        <v>193</v>
      </c>
      <c r="Q11" s="31"/>
      <c r="R11" s="32"/>
    </row>
    <row r="12" spans="1:26" ht="30.75" thickTop="1" x14ac:dyDescent="0.25">
      <c r="A12" s="11"/>
      <c r="B12" s="14" t="s">
        <v>194</v>
      </c>
      <c r="C12" s="15"/>
      <c r="D12" s="16" t="s">
        <v>195</v>
      </c>
      <c r="E12" s="17">
        <v>29147</v>
      </c>
      <c r="F12" s="18"/>
      <c r="G12" s="15"/>
      <c r="H12" s="16" t="s">
        <v>195</v>
      </c>
      <c r="I12" s="17">
        <v>2169</v>
      </c>
      <c r="J12" s="18"/>
      <c r="K12" s="14"/>
      <c r="L12" s="35"/>
      <c r="M12" s="35"/>
      <c r="N12" s="18"/>
      <c r="O12" s="15"/>
      <c r="P12" s="16" t="s">
        <v>195</v>
      </c>
      <c r="Q12" s="17">
        <v>31316</v>
      </c>
      <c r="R12" s="18"/>
    </row>
    <row r="13" spans="1:26" x14ac:dyDescent="0.25">
      <c r="A13" s="11"/>
      <c r="B13" s="19" t="s">
        <v>196</v>
      </c>
      <c r="C13" s="20"/>
      <c r="D13" s="21"/>
      <c r="E13" s="20"/>
      <c r="F13" s="22"/>
      <c r="G13" s="20"/>
      <c r="H13" s="21"/>
      <c r="I13" s="20"/>
      <c r="J13" s="22"/>
      <c r="K13" s="19"/>
      <c r="L13" s="36"/>
      <c r="M13" s="36"/>
      <c r="N13" s="22"/>
      <c r="O13" s="20"/>
      <c r="P13" s="21"/>
      <c r="Q13" s="20"/>
      <c r="R13" s="22"/>
    </row>
    <row r="14" spans="1:26" x14ac:dyDescent="0.25">
      <c r="A14" s="11"/>
      <c r="B14" s="14" t="s">
        <v>72</v>
      </c>
      <c r="C14" s="15"/>
      <c r="D14" s="16"/>
      <c r="E14" s="17">
        <v>16139</v>
      </c>
      <c r="F14" s="18"/>
      <c r="G14" s="15"/>
      <c r="H14" s="16"/>
      <c r="I14" s="15">
        <v>967</v>
      </c>
      <c r="J14" s="18"/>
      <c r="K14" s="15"/>
      <c r="L14" s="16" t="s">
        <v>195</v>
      </c>
      <c r="M14" s="15">
        <v>3</v>
      </c>
      <c r="N14" s="18"/>
      <c r="O14" s="15"/>
      <c r="P14" s="16"/>
      <c r="Q14" s="17">
        <v>17103</v>
      </c>
      <c r="R14" s="18"/>
    </row>
    <row r="15" spans="1:26" x14ac:dyDescent="0.25">
      <c r="A15" s="11"/>
      <c r="B15" s="19" t="s">
        <v>73</v>
      </c>
      <c r="C15" s="20"/>
      <c r="D15" s="21"/>
      <c r="E15" s="23">
        <v>47263</v>
      </c>
      <c r="F15" s="22"/>
      <c r="G15" s="20"/>
      <c r="H15" s="21"/>
      <c r="I15" s="20">
        <v>880</v>
      </c>
      <c r="J15" s="22"/>
      <c r="K15" s="20"/>
      <c r="L15" s="21"/>
      <c r="M15" s="20">
        <v>384</v>
      </c>
      <c r="N15" s="22"/>
      <c r="O15" s="20"/>
      <c r="P15" s="21"/>
      <c r="Q15" s="23">
        <v>47759</v>
      </c>
      <c r="R15" s="22"/>
    </row>
    <row r="16" spans="1:26" x14ac:dyDescent="0.25">
      <c r="A16" s="11"/>
      <c r="B16" s="14" t="s">
        <v>197</v>
      </c>
      <c r="C16" s="15"/>
      <c r="D16" s="16"/>
      <c r="E16" s="17">
        <v>4034</v>
      </c>
      <c r="F16" s="18"/>
      <c r="G16" s="15"/>
      <c r="H16" s="16"/>
      <c r="I16" s="15">
        <v>265</v>
      </c>
      <c r="J16" s="18"/>
      <c r="K16" s="15"/>
      <c r="L16" s="16"/>
      <c r="M16" s="15"/>
      <c r="N16" s="18"/>
      <c r="O16" s="15"/>
      <c r="P16" s="16"/>
      <c r="Q16" s="17">
        <v>4299</v>
      </c>
      <c r="R16" s="18"/>
    </row>
    <row r="17" spans="1:26" x14ac:dyDescent="0.25">
      <c r="A17" s="11"/>
      <c r="B17" s="19" t="s">
        <v>198</v>
      </c>
      <c r="C17" s="20"/>
      <c r="D17" s="21"/>
      <c r="E17" s="20"/>
      <c r="F17" s="22"/>
      <c r="G17" s="20"/>
      <c r="H17" s="21"/>
      <c r="I17" s="20"/>
      <c r="J17" s="22"/>
      <c r="K17" s="20"/>
      <c r="L17" s="21"/>
      <c r="M17" s="20"/>
      <c r="N17" s="22"/>
      <c r="O17" s="20"/>
      <c r="P17" s="21"/>
      <c r="Q17" s="20"/>
      <c r="R17" s="22"/>
    </row>
    <row r="18" spans="1:26" x14ac:dyDescent="0.25">
      <c r="A18" s="11"/>
      <c r="B18" s="14" t="s">
        <v>199</v>
      </c>
      <c r="C18" s="15"/>
      <c r="D18" s="16"/>
      <c r="E18" s="17">
        <v>21144</v>
      </c>
      <c r="F18" s="18"/>
      <c r="G18" s="15"/>
      <c r="H18" s="16"/>
      <c r="I18" s="15">
        <v>156</v>
      </c>
      <c r="J18" s="18"/>
      <c r="K18" s="15"/>
      <c r="L18" s="16"/>
      <c r="M18" s="15">
        <v>190</v>
      </c>
      <c r="N18" s="18"/>
      <c r="O18" s="15"/>
      <c r="P18" s="16"/>
      <c r="Q18" s="17">
        <v>21110</v>
      </c>
      <c r="R18" s="18"/>
    </row>
    <row r="19" spans="1:26" ht="30" x14ac:dyDescent="0.25">
      <c r="A19" s="11"/>
      <c r="B19" s="19" t="s">
        <v>194</v>
      </c>
      <c r="C19" s="20"/>
      <c r="D19" s="21"/>
      <c r="E19" s="23">
        <v>32720</v>
      </c>
      <c r="F19" s="22"/>
      <c r="G19" s="20"/>
      <c r="H19" s="21"/>
      <c r="I19" s="20">
        <v>256</v>
      </c>
      <c r="J19" s="22"/>
      <c r="K19" s="20"/>
      <c r="L19" s="21"/>
      <c r="M19" s="20">
        <v>98</v>
      </c>
      <c r="N19" s="22"/>
      <c r="O19" s="20"/>
      <c r="P19" s="21"/>
      <c r="Q19" s="23">
        <v>32878</v>
      </c>
      <c r="R19" s="22"/>
    </row>
    <row r="20" spans="1:26" ht="15.75" thickBot="1" x14ac:dyDescent="0.3">
      <c r="A20" s="11"/>
      <c r="B20" s="14" t="s">
        <v>200</v>
      </c>
      <c r="C20" s="15"/>
      <c r="D20" s="24"/>
      <c r="E20" s="25">
        <v>487</v>
      </c>
      <c r="F20" s="18"/>
      <c r="G20" s="15"/>
      <c r="H20" s="24"/>
      <c r="I20" s="25">
        <v>85</v>
      </c>
      <c r="J20" s="18"/>
      <c r="K20" s="15"/>
      <c r="L20" s="24"/>
      <c r="M20" s="25">
        <v>21</v>
      </c>
      <c r="N20" s="18"/>
      <c r="O20" s="15"/>
      <c r="P20" s="24"/>
      <c r="Q20" s="25">
        <v>551</v>
      </c>
      <c r="R20" s="18"/>
    </row>
    <row r="21" spans="1:26" ht="16.5" thickTop="1" thickBot="1" x14ac:dyDescent="0.3">
      <c r="A21" s="11"/>
      <c r="B21" s="19" t="s">
        <v>120</v>
      </c>
      <c r="C21" s="20"/>
      <c r="D21" s="26" t="s">
        <v>195</v>
      </c>
      <c r="E21" s="27">
        <v>150934</v>
      </c>
      <c r="F21" s="22"/>
      <c r="G21" s="20"/>
      <c r="H21" s="26" t="s">
        <v>195</v>
      </c>
      <c r="I21" s="27">
        <v>4778</v>
      </c>
      <c r="J21" s="22"/>
      <c r="K21" s="20"/>
      <c r="L21" s="26" t="s">
        <v>195</v>
      </c>
      <c r="M21" s="28">
        <v>696</v>
      </c>
      <c r="N21" s="22"/>
      <c r="O21" s="20"/>
      <c r="P21" s="26" t="s">
        <v>195</v>
      </c>
      <c r="Q21" s="27">
        <v>155016</v>
      </c>
      <c r="R21" s="22"/>
    </row>
    <row r="22" spans="1:26" ht="15.75" thickTop="1"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ht="15" customHeight="1" x14ac:dyDescent="0.25">
      <c r="A23" s="11"/>
      <c r="B23" s="29">
        <v>41274</v>
      </c>
      <c r="C23" s="10"/>
      <c r="D23" s="10" t="s">
        <v>189</v>
      </c>
      <c r="E23" s="10"/>
      <c r="F23" s="32"/>
      <c r="G23" s="10"/>
      <c r="H23" s="10" t="s">
        <v>190</v>
      </c>
      <c r="I23" s="10"/>
      <c r="J23" s="32"/>
      <c r="K23" s="10"/>
      <c r="L23" s="10" t="s">
        <v>191</v>
      </c>
      <c r="M23" s="10"/>
      <c r="N23" s="32"/>
      <c r="O23" s="10"/>
      <c r="P23" s="10" t="s">
        <v>192</v>
      </c>
      <c r="Q23" s="10"/>
      <c r="R23" s="32"/>
    </row>
    <row r="24" spans="1:26" ht="15.75" thickBot="1" x14ac:dyDescent="0.3">
      <c r="A24" s="11"/>
      <c r="B24" s="30"/>
      <c r="C24" s="31"/>
      <c r="D24" s="31"/>
      <c r="E24" s="31"/>
      <c r="F24" s="33"/>
      <c r="G24" s="31"/>
      <c r="H24" s="31"/>
      <c r="I24" s="31"/>
      <c r="J24" s="33"/>
      <c r="K24" s="31"/>
      <c r="L24" s="31"/>
      <c r="M24" s="31"/>
      <c r="N24" s="33"/>
      <c r="O24" s="31"/>
      <c r="P24" s="31" t="s">
        <v>193</v>
      </c>
      <c r="Q24" s="31"/>
      <c r="R24" s="32"/>
    </row>
    <row r="25" spans="1:26" ht="30.75" thickTop="1" x14ac:dyDescent="0.25">
      <c r="A25" s="11"/>
      <c r="B25" s="14" t="s">
        <v>194</v>
      </c>
      <c r="C25" s="15"/>
      <c r="D25" s="16" t="s">
        <v>195</v>
      </c>
      <c r="E25" s="17">
        <v>29375</v>
      </c>
      <c r="F25" s="18"/>
      <c r="G25" s="15"/>
      <c r="H25" s="16" t="s">
        <v>195</v>
      </c>
      <c r="I25" s="17">
        <v>3556</v>
      </c>
      <c r="J25" s="18"/>
      <c r="K25" s="15"/>
      <c r="L25" s="38"/>
      <c r="M25" s="38"/>
      <c r="N25" s="18"/>
      <c r="O25" s="15"/>
      <c r="P25" s="16" t="s">
        <v>195</v>
      </c>
      <c r="Q25" s="17">
        <v>32931</v>
      </c>
      <c r="R25" s="18"/>
    </row>
    <row r="26" spans="1:26" x14ac:dyDescent="0.25">
      <c r="A26" s="11"/>
      <c r="B26" s="19" t="s">
        <v>196</v>
      </c>
      <c r="C26" s="20"/>
      <c r="D26" s="21"/>
      <c r="E26" s="20"/>
      <c r="F26" s="22"/>
      <c r="G26" s="20"/>
      <c r="H26" s="21"/>
      <c r="I26" s="20"/>
      <c r="J26" s="22"/>
      <c r="K26" s="20"/>
      <c r="L26" s="39"/>
      <c r="M26" s="39"/>
      <c r="N26" s="22"/>
      <c r="O26" s="20"/>
      <c r="P26" s="21"/>
      <c r="Q26" s="20"/>
      <c r="R26" s="22"/>
    </row>
    <row r="27" spans="1:26" x14ac:dyDescent="0.25">
      <c r="A27" s="11"/>
      <c r="B27" s="14" t="s">
        <v>72</v>
      </c>
      <c r="C27" s="15"/>
      <c r="D27" s="16"/>
      <c r="E27" s="17">
        <v>16611</v>
      </c>
      <c r="F27" s="18"/>
      <c r="G27" s="15"/>
      <c r="H27" s="16"/>
      <c r="I27" s="17">
        <v>2083</v>
      </c>
      <c r="J27" s="18"/>
      <c r="K27" s="15"/>
      <c r="L27" s="37"/>
      <c r="M27" s="37"/>
      <c r="N27" s="18"/>
      <c r="O27" s="15"/>
      <c r="P27" s="16"/>
      <c r="Q27" s="17">
        <v>18694</v>
      </c>
      <c r="R27" s="18"/>
    </row>
    <row r="28" spans="1:26" x14ac:dyDescent="0.25">
      <c r="A28" s="11"/>
      <c r="B28" s="19" t="s">
        <v>73</v>
      </c>
      <c r="C28" s="20"/>
      <c r="D28" s="21"/>
      <c r="E28" s="23">
        <v>45480</v>
      </c>
      <c r="F28" s="22"/>
      <c r="G28" s="20"/>
      <c r="H28" s="21"/>
      <c r="I28" s="23">
        <v>2035</v>
      </c>
      <c r="J28" s="22"/>
      <c r="K28" s="20"/>
      <c r="L28" s="21" t="s">
        <v>195</v>
      </c>
      <c r="M28" s="20">
        <v>127</v>
      </c>
      <c r="N28" s="22"/>
      <c r="O28" s="20"/>
      <c r="P28" s="21"/>
      <c r="Q28" s="23">
        <v>47388</v>
      </c>
      <c r="R28" s="22"/>
    </row>
    <row r="29" spans="1:26" x14ac:dyDescent="0.25">
      <c r="A29" s="11"/>
      <c r="B29" s="14" t="s">
        <v>197</v>
      </c>
      <c r="C29" s="15"/>
      <c r="D29" s="16"/>
      <c r="E29" s="17">
        <v>4038</v>
      </c>
      <c r="F29" s="18"/>
      <c r="G29" s="15"/>
      <c r="H29" s="16"/>
      <c r="I29" s="15">
        <v>139</v>
      </c>
      <c r="J29" s="18"/>
      <c r="K29" s="15"/>
      <c r="L29" s="16"/>
      <c r="M29" s="15">
        <v>306</v>
      </c>
      <c r="N29" s="18"/>
      <c r="O29" s="15"/>
      <c r="P29" s="16"/>
      <c r="Q29" s="17">
        <v>3871</v>
      </c>
      <c r="R29" s="18"/>
    </row>
    <row r="30" spans="1:26" x14ac:dyDescent="0.25">
      <c r="A30" s="11"/>
      <c r="B30" s="19" t="s">
        <v>198</v>
      </c>
      <c r="C30" s="20"/>
      <c r="D30" s="21"/>
      <c r="E30" s="20"/>
      <c r="F30" s="22"/>
      <c r="G30" s="20"/>
      <c r="H30" s="21"/>
      <c r="I30" s="20"/>
      <c r="J30" s="22"/>
      <c r="K30" s="20"/>
      <c r="L30" s="21"/>
      <c r="M30" s="20"/>
      <c r="N30" s="22"/>
      <c r="O30" s="20"/>
      <c r="P30" s="21"/>
      <c r="Q30" s="20"/>
      <c r="R30" s="22"/>
    </row>
    <row r="31" spans="1:26" x14ac:dyDescent="0.25">
      <c r="A31" s="11"/>
      <c r="B31" s="14" t="s">
        <v>199</v>
      </c>
      <c r="C31" s="15"/>
      <c r="D31" s="16"/>
      <c r="E31" s="17">
        <v>21532</v>
      </c>
      <c r="F31" s="18"/>
      <c r="G31" s="15"/>
      <c r="H31" s="16"/>
      <c r="I31" s="15">
        <v>173</v>
      </c>
      <c r="J31" s="18"/>
      <c r="K31" s="15"/>
      <c r="L31" s="16"/>
      <c r="M31" s="15">
        <v>151</v>
      </c>
      <c r="N31" s="18"/>
      <c r="O31" s="15"/>
      <c r="P31" s="16"/>
      <c r="Q31" s="17">
        <v>21554</v>
      </c>
      <c r="R31" s="18"/>
    </row>
    <row r="32" spans="1:26" ht="30" x14ac:dyDescent="0.25">
      <c r="A32" s="11"/>
      <c r="B32" s="19" t="s">
        <v>194</v>
      </c>
      <c r="C32" s="20"/>
      <c r="D32" s="21"/>
      <c r="E32" s="23">
        <v>22868</v>
      </c>
      <c r="F32" s="22"/>
      <c r="G32" s="20"/>
      <c r="H32" s="21"/>
      <c r="I32" s="20">
        <v>129</v>
      </c>
      <c r="J32" s="22"/>
      <c r="K32" s="20"/>
      <c r="L32" s="21"/>
      <c r="M32" s="20">
        <v>129</v>
      </c>
      <c r="N32" s="22"/>
      <c r="O32" s="20"/>
      <c r="P32" s="21"/>
      <c r="Q32" s="23">
        <v>22868</v>
      </c>
      <c r="R32" s="22"/>
    </row>
    <row r="33" spans="1:26" ht="15.75" thickBot="1" x14ac:dyDescent="0.3">
      <c r="A33" s="11"/>
      <c r="B33" s="14" t="s">
        <v>200</v>
      </c>
      <c r="C33" s="15"/>
      <c r="D33" s="24"/>
      <c r="E33" s="25">
        <v>488</v>
      </c>
      <c r="F33" s="18"/>
      <c r="G33" s="15"/>
      <c r="H33" s="24"/>
      <c r="I33" s="25">
        <v>17</v>
      </c>
      <c r="J33" s="18"/>
      <c r="K33" s="15"/>
      <c r="L33" s="24"/>
      <c r="M33" s="25">
        <v>31</v>
      </c>
      <c r="N33" s="18"/>
      <c r="O33" s="15"/>
      <c r="P33" s="24"/>
      <c r="Q33" s="25">
        <v>474</v>
      </c>
      <c r="R33" s="18"/>
    </row>
    <row r="34" spans="1:26" ht="16.5" thickTop="1" thickBot="1" x14ac:dyDescent="0.3">
      <c r="A34" s="11"/>
      <c r="B34" s="19" t="s">
        <v>120</v>
      </c>
      <c r="C34" s="20"/>
      <c r="D34" s="26" t="s">
        <v>195</v>
      </c>
      <c r="E34" s="27">
        <v>140392</v>
      </c>
      <c r="F34" s="22"/>
      <c r="G34" s="20"/>
      <c r="H34" s="26" t="s">
        <v>195</v>
      </c>
      <c r="I34" s="27">
        <v>8132</v>
      </c>
      <c r="J34" s="22"/>
      <c r="K34" s="20"/>
      <c r="L34" s="26" t="s">
        <v>195</v>
      </c>
      <c r="M34" s="28">
        <v>744</v>
      </c>
      <c r="N34" s="22"/>
      <c r="O34" s="20"/>
      <c r="P34" s="26" t="s">
        <v>195</v>
      </c>
      <c r="Q34" s="27">
        <v>147780</v>
      </c>
      <c r="R34" s="22"/>
    </row>
    <row r="35" spans="1:26"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10" t="s">
        <v>201</v>
      </c>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15" customHeight="1" x14ac:dyDescent="0.25">
      <c r="A38" s="11"/>
      <c r="B38" s="29">
        <v>41547</v>
      </c>
      <c r="C38" s="10"/>
      <c r="D38" s="10" t="s">
        <v>192</v>
      </c>
      <c r="E38" s="10"/>
      <c r="F38" s="32"/>
    </row>
    <row r="39" spans="1:26" ht="15.75" thickBot="1" x14ac:dyDescent="0.3">
      <c r="A39" s="11"/>
      <c r="B39" s="30"/>
      <c r="C39" s="31"/>
      <c r="D39" s="31" t="s">
        <v>193</v>
      </c>
      <c r="E39" s="31"/>
      <c r="F39" s="32"/>
    </row>
    <row r="40" spans="1:26" ht="15.75" thickTop="1" x14ac:dyDescent="0.25">
      <c r="A40" s="11"/>
      <c r="B40" s="14" t="s">
        <v>202</v>
      </c>
      <c r="C40" s="14"/>
      <c r="D40" s="16" t="s">
        <v>195</v>
      </c>
      <c r="E40" s="17">
        <v>1518</v>
      </c>
      <c r="F40" s="18"/>
    </row>
    <row r="41" spans="1:26" x14ac:dyDescent="0.25">
      <c r="A41" s="11"/>
      <c r="B41" s="19" t="s">
        <v>203</v>
      </c>
      <c r="C41" s="19"/>
      <c r="D41" s="21"/>
      <c r="E41" s="23">
        <v>38096</v>
      </c>
      <c r="F41" s="22"/>
    </row>
    <row r="42" spans="1:26" x14ac:dyDescent="0.25">
      <c r="A42" s="11"/>
      <c r="B42" s="14" t="s">
        <v>204</v>
      </c>
      <c r="C42" s="14"/>
      <c r="D42" s="16"/>
      <c r="E42" s="17">
        <v>30045</v>
      </c>
      <c r="F42" s="18"/>
    </row>
    <row r="43" spans="1:26" ht="15.75" thickBot="1" x14ac:dyDescent="0.3">
      <c r="A43" s="11"/>
      <c r="B43" s="19" t="s">
        <v>205</v>
      </c>
      <c r="C43" s="19"/>
      <c r="D43" s="40"/>
      <c r="E43" s="41">
        <v>30818</v>
      </c>
      <c r="F43" s="22"/>
    </row>
    <row r="44" spans="1:26" ht="15.75" thickTop="1" x14ac:dyDescent="0.25">
      <c r="A44" s="11"/>
      <c r="B44" s="14"/>
      <c r="C44" s="14"/>
      <c r="D44" s="16"/>
      <c r="E44" s="17">
        <v>100477</v>
      </c>
      <c r="F44" s="18"/>
    </row>
    <row r="45" spans="1:26" ht="15.75" thickBot="1" x14ac:dyDescent="0.3">
      <c r="A45" s="11"/>
      <c r="B45" s="19" t="s">
        <v>206</v>
      </c>
      <c r="C45" s="19"/>
      <c r="D45" s="40"/>
      <c r="E45" s="41">
        <v>53988</v>
      </c>
      <c r="F45" s="22"/>
    </row>
    <row r="46" spans="1:26" ht="16.5" thickTop="1" thickBot="1" x14ac:dyDescent="0.3">
      <c r="A46" s="11"/>
      <c r="B46" s="14" t="s">
        <v>120</v>
      </c>
      <c r="C46" s="14"/>
      <c r="D46" s="42" t="s">
        <v>195</v>
      </c>
      <c r="E46" s="43">
        <v>154465</v>
      </c>
      <c r="F46" s="18"/>
    </row>
    <row r="47" spans="1:26" ht="15.75" thickTop="1"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 customHeight="1" x14ac:dyDescent="0.25">
      <c r="A48" s="11"/>
      <c r="B48" s="10" t="s">
        <v>207</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ht="15" customHeight="1" x14ac:dyDescent="0.25">
      <c r="A50" s="11"/>
      <c r="B50" s="10" t="s">
        <v>208</v>
      </c>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15" customHeight="1" x14ac:dyDescent="0.25">
      <c r="A52" s="11"/>
      <c r="B52" s="10" t="s">
        <v>209</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75" thickBot="1" x14ac:dyDescent="0.3">
      <c r="A54" s="11"/>
      <c r="B54" s="4"/>
      <c r="C54" s="4"/>
      <c r="D54" s="31" t="s">
        <v>210</v>
      </c>
      <c r="E54" s="31"/>
      <c r="F54" s="31"/>
      <c r="G54" s="31"/>
      <c r="H54" s="31"/>
      <c r="I54" s="31"/>
      <c r="J54" s="44"/>
      <c r="K54" s="13"/>
      <c r="L54" s="31" t="s">
        <v>211</v>
      </c>
      <c r="M54" s="31"/>
      <c r="N54" s="31"/>
      <c r="O54" s="31"/>
      <c r="P54" s="31"/>
      <c r="Q54" s="31"/>
      <c r="R54" s="44"/>
      <c r="S54" s="13"/>
      <c r="T54" s="31" t="s">
        <v>120</v>
      </c>
      <c r="U54" s="31"/>
      <c r="V54" s="31"/>
      <c r="W54" s="31"/>
      <c r="X54" s="31"/>
      <c r="Y54" s="31"/>
      <c r="Z54" s="12"/>
    </row>
    <row r="55" spans="1:26" ht="16.5" thickTop="1" thickBot="1" x14ac:dyDescent="0.3">
      <c r="A55" s="11"/>
      <c r="B55" s="45">
        <v>41547</v>
      </c>
      <c r="C55" s="13"/>
      <c r="D55" s="46" t="s">
        <v>212</v>
      </c>
      <c r="E55" s="46"/>
      <c r="F55" s="44"/>
      <c r="G55" s="13"/>
      <c r="H55" s="46" t="s">
        <v>213</v>
      </c>
      <c r="I55" s="46"/>
      <c r="J55" s="44"/>
      <c r="K55" s="13"/>
      <c r="L55" s="46" t="s">
        <v>212</v>
      </c>
      <c r="M55" s="46"/>
      <c r="N55" s="44"/>
      <c r="O55" s="13"/>
      <c r="P55" s="46" t="s">
        <v>213</v>
      </c>
      <c r="Q55" s="46"/>
      <c r="R55" s="44"/>
      <c r="S55" s="13"/>
      <c r="T55" s="46" t="s">
        <v>212</v>
      </c>
      <c r="U55" s="46"/>
      <c r="V55" s="44"/>
      <c r="W55" s="13"/>
      <c r="X55" s="46" t="s">
        <v>213</v>
      </c>
      <c r="Y55" s="46"/>
      <c r="Z55" s="12"/>
    </row>
    <row r="56" spans="1:26" ht="30.75" thickTop="1" x14ac:dyDescent="0.25">
      <c r="A56" s="11"/>
      <c r="B56" s="4" t="s">
        <v>194</v>
      </c>
      <c r="C56" s="4"/>
      <c r="D56" s="47"/>
      <c r="E56" s="47"/>
      <c r="F56" s="12"/>
      <c r="G56" s="4"/>
      <c r="H56" s="47"/>
      <c r="I56" s="47"/>
      <c r="J56" s="12"/>
      <c r="K56" s="4"/>
      <c r="L56" s="47"/>
      <c r="M56" s="47"/>
      <c r="N56" s="12"/>
      <c r="O56" s="4"/>
      <c r="P56" s="47"/>
      <c r="Q56" s="47"/>
      <c r="R56" s="12"/>
      <c r="S56" s="4"/>
      <c r="T56" s="47"/>
      <c r="U56" s="47"/>
      <c r="V56" s="12"/>
      <c r="W56" s="4"/>
      <c r="X56" s="47"/>
      <c r="Y56" s="47"/>
      <c r="Z56" s="12"/>
    </row>
    <row r="57" spans="1:26" x14ac:dyDescent="0.25">
      <c r="A57" s="11"/>
      <c r="B57" s="4" t="s">
        <v>196</v>
      </c>
      <c r="C57" s="4"/>
      <c r="D57" s="10"/>
      <c r="E57" s="10"/>
      <c r="F57" s="12"/>
      <c r="G57" s="4"/>
      <c r="H57" s="10"/>
      <c r="I57" s="10"/>
      <c r="J57" s="12"/>
      <c r="K57" s="4"/>
      <c r="L57" s="10"/>
      <c r="M57" s="10"/>
      <c r="N57" s="12"/>
      <c r="O57" s="4"/>
      <c r="P57" s="10"/>
      <c r="Q57" s="10"/>
      <c r="R57" s="12"/>
      <c r="S57" s="4"/>
      <c r="T57" s="10"/>
      <c r="U57" s="10"/>
      <c r="V57" s="12"/>
      <c r="W57" s="4"/>
      <c r="X57" s="10"/>
      <c r="Y57" s="10"/>
      <c r="Z57" s="12"/>
    </row>
    <row r="58" spans="1:26" x14ac:dyDescent="0.25">
      <c r="A58" s="11"/>
      <c r="B58" s="14" t="s">
        <v>72</v>
      </c>
      <c r="C58" s="14"/>
      <c r="D58" s="16" t="s">
        <v>195</v>
      </c>
      <c r="E58" s="15">
        <v>497</v>
      </c>
      <c r="F58" s="18"/>
      <c r="G58" s="14"/>
      <c r="H58" s="16" t="s">
        <v>195</v>
      </c>
      <c r="I58" s="15">
        <v>3</v>
      </c>
      <c r="J58" s="18"/>
      <c r="K58" s="14"/>
      <c r="L58" s="34"/>
      <c r="M58" s="34"/>
      <c r="N58" s="18"/>
      <c r="O58" s="14"/>
      <c r="P58" s="34"/>
      <c r="Q58" s="34"/>
      <c r="R58" s="18"/>
      <c r="S58" s="14"/>
      <c r="T58" s="16" t="s">
        <v>195</v>
      </c>
      <c r="U58" s="15">
        <v>497</v>
      </c>
      <c r="V58" s="18"/>
      <c r="W58" s="14"/>
      <c r="X58" s="16" t="s">
        <v>195</v>
      </c>
      <c r="Y58" s="15">
        <v>3</v>
      </c>
      <c r="Z58" s="18"/>
    </row>
    <row r="59" spans="1:26" x14ac:dyDescent="0.25">
      <c r="A59" s="11"/>
      <c r="B59" s="19" t="s">
        <v>214</v>
      </c>
      <c r="C59" s="19"/>
      <c r="D59" s="21"/>
      <c r="E59" s="23">
        <v>13828</v>
      </c>
      <c r="F59" s="22"/>
      <c r="G59" s="19"/>
      <c r="H59" s="21"/>
      <c r="I59" s="20">
        <v>384</v>
      </c>
      <c r="J59" s="22"/>
      <c r="K59" s="19"/>
      <c r="L59" s="36"/>
      <c r="M59" s="36"/>
      <c r="N59" s="22"/>
      <c r="O59" s="19"/>
      <c r="P59" s="36"/>
      <c r="Q59" s="36"/>
      <c r="R59" s="22"/>
      <c r="S59" s="19"/>
      <c r="T59" s="21"/>
      <c r="U59" s="23">
        <v>13828</v>
      </c>
      <c r="V59" s="22"/>
      <c r="W59" s="19"/>
      <c r="X59" s="21"/>
      <c r="Y59" s="20">
        <v>384</v>
      </c>
      <c r="Z59" s="22"/>
    </row>
    <row r="60" spans="1:26" x14ac:dyDescent="0.25">
      <c r="A60" s="11"/>
      <c r="B60" s="14" t="s">
        <v>197</v>
      </c>
      <c r="C60" s="14"/>
      <c r="D60" s="16"/>
      <c r="E60" s="15"/>
      <c r="F60" s="18"/>
      <c r="G60" s="14"/>
      <c r="H60" s="16"/>
      <c r="I60" s="15"/>
      <c r="J60" s="18"/>
      <c r="K60" s="14"/>
      <c r="L60" s="34"/>
      <c r="M60" s="34"/>
      <c r="N60" s="18"/>
      <c r="O60" s="14"/>
      <c r="P60" s="34"/>
      <c r="Q60" s="34"/>
      <c r="R60" s="18"/>
      <c r="S60" s="14"/>
      <c r="T60" s="16"/>
      <c r="U60" s="15"/>
      <c r="V60" s="18"/>
      <c r="W60" s="14"/>
      <c r="X60" s="16"/>
      <c r="Y60" s="15"/>
      <c r="Z60" s="18"/>
    </row>
    <row r="61" spans="1:26" x14ac:dyDescent="0.25">
      <c r="A61" s="11"/>
      <c r="B61" s="19" t="s">
        <v>198</v>
      </c>
      <c r="C61" s="19"/>
      <c r="D61" s="21"/>
      <c r="E61" s="20"/>
      <c r="F61" s="22"/>
      <c r="G61" s="19"/>
      <c r="H61" s="21"/>
      <c r="I61" s="20"/>
      <c r="J61" s="22"/>
      <c r="K61" s="19"/>
      <c r="L61" s="36"/>
      <c r="M61" s="36"/>
      <c r="N61" s="22"/>
      <c r="O61" s="19"/>
      <c r="P61" s="36"/>
      <c r="Q61" s="36"/>
      <c r="R61" s="22"/>
      <c r="S61" s="19"/>
      <c r="T61" s="21"/>
      <c r="U61" s="20"/>
      <c r="V61" s="22"/>
      <c r="W61" s="19"/>
      <c r="X61" s="21"/>
      <c r="Y61" s="20"/>
      <c r="Z61" s="22"/>
    </row>
    <row r="62" spans="1:26" x14ac:dyDescent="0.25">
      <c r="A62" s="11"/>
      <c r="B62" s="14" t="s">
        <v>199</v>
      </c>
      <c r="C62" s="14"/>
      <c r="D62" s="16"/>
      <c r="E62" s="17">
        <v>9753</v>
      </c>
      <c r="F62" s="18"/>
      <c r="G62" s="14"/>
      <c r="H62" s="16"/>
      <c r="I62" s="15">
        <v>190</v>
      </c>
      <c r="J62" s="18"/>
      <c r="K62" s="14"/>
      <c r="L62" s="34"/>
      <c r="M62" s="34"/>
      <c r="N62" s="18"/>
      <c r="O62" s="14"/>
      <c r="P62" s="34"/>
      <c r="Q62" s="34"/>
      <c r="R62" s="18"/>
      <c r="S62" s="14"/>
      <c r="T62" s="16"/>
      <c r="U62" s="17">
        <v>9753</v>
      </c>
      <c r="V62" s="18"/>
      <c r="W62" s="14"/>
      <c r="X62" s="16"/>
      <c r="Y62" s="15">
        <v>190</v>
      </c>
      <c r="Z62" s="18"/>
    </row>
    <row r="63" spans="1:26" ht="30" x14ac:dyDescent="0.25">
      <c r="A63" s="11"/>
      <c r="B63" s="19" t="s">
        <v>194</v>
      </c>
      <c r="C63" s="19"/>
      <c r="D63" s="21"/>
      <c r="E63" s="23">
        <v>6579</v>
      </c>
      <c r="F63" s="22"/>
      <c r="G63" s="19"/>
      <c r="H63" s="21"/>
      <c r="I63" s="20">
        <v>12</v>
      </c>
      <c r="J63" s="22"/>
      <c r="K63" s="19"/>
      <c r="L63" s="21" t="s">
        <v>195</v>
      </c>
      <c r="M63" s="23">
        <v>3086</v>
      </c>
      <c r="N63" s="22"/>
      <c r="O63" s="19"/>
      <c r="P63" s="21" t="s">
        <v>195</v>
      </c>
      <c r="Q63" s="20">
        <v>86</v>
      </c>
      <c r="R63" s="22"/>
      <c r="S63" s="19"/>
      <c r="T63" s="21"/>
      <c r="U63" s="23">
        <v>9665</v>
      </c>
      <c r="V63" s="22"/>
      <c r="W63" s="19"/>
      <c r="X63" s="21"/>
      <c r="Y63" s="20">
        <v>98</v>
      </c>
      <c r="Z63" s="22"/>
    </row>
    <row r="64" spans="1:26" ht="15.75" thickBot="1" x14ac:dyDescent="0.3">
      <c r="A64" s="11"/>
      <c r="B64" s="14" t="s">
        <v>200</v>
      </c>
      <c r="C64" s="14"/>
      <c r="D64" s="24"/>
      <c r="E64" s="25"/>
      <c r="F64" s="18"/>
      <c r="G64" s="14"/>
      <c r="H64" s="24"/>
      <c r="I64" s="25"/>
      <c r="J64" s="18"/>
      <c r="K64" s="14"/>
      <c r="L64" s="24"/>
      <c r="M64" s="25">
        <v>116</v>
      </c>
      <c r="N64" s="18"/>
      <c r="O64" s="14"/>
      <c r="P64" s="24"/>
      <c r="Q64" s="25">
        <v>21</v>
      </c>
      <c r="R64" s="18"/>
      <c r="S64" s="14"/>
      <c r="T64" s="24"/>
      <c r="U64" s="25">
        <v>116</v>
      </c>
      <c r="V64" s="18"/>
      <c r="W64" s="14"/>
      <c r="X64" s="24"/>
      <c r="Y64" s="25">
        <v>21</v>
      </c>
      <c r="Z64" s="18"/>
    </row>
    <row r="65" spans="1:26" ht="16.5" thickTop="1" thickBot="1" x14ac:dyDescent="0.3">
      <c r="A65" s="11"/>
      <c r="B65" s="19" t="s">
        <v>120</v>
      </c>
      <c r="C65" s="19"/>
      <c r="D65" s="26" t="s">
        <v>195</v>
      </c>
      <c r="E65" s="27">
        <v>30657</v>
      </c>
      <c r="F65" s="22"/>
      <c r="G65" s="19"/>
      <c r="H65" s="26" t="s">
        <v>195</v>
      </c>
      <c r="I65" s="28">
        <v>589</v>
      </c>
      <c r="J65" s="22"/>
      <c r="K65" s="19"/>
      <c r="L65" s="26" t="s">
        <v>195</v>
      </c>
      <c r="M65" s="27">
        <v>3202</v>
      </c>
      <c r="N65" s="22"/>
      <c r="O65" s="19"/>
      <c r="P65" s="26" t="s">
        <v>195</v>
      </c>
      <c r="Q65" s="28">
        <v>107</v>
      </c>
      <c r="R65" s="22"/>
      <c r="S65" s="19"/>
      <c r="T65" s="26" t="s">
        <v>195</v>
      </c>
      <c r="U65" s="27">
        <v>33859</v>
      </c>
      <c r="V65" s="22"/>
      <c r="W65" s="19"/>
      <c r="X65" s="26" t="s">
        <v>195</v>
      </c>
      <c r="Y65" s="28">
        <v>696</v>
      </c>
      <c r="Z65" s="22"/>
    </row>
    <row r="66" spans="1:2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75" thickBot="1" x14ac:dyDescent="0.3">
      <c r="A68" s="11"/>
      <c r="B68" s="4"/>
      <c r="C68" s="4"/>
      <c r="D68" s="31" t="s">
        <v>210</v>
      </c>
      <c r="E68" s="31"/>
      <c r="F68" s="31"/>
      <c r="G68" s="31"/>
      <c r="H68" s="31"/>
      <c r="I68" s="31"/>
      <c r="J68" s="44"/>
      <c r="K68" s="13"/>
      <c r="L68" s="31" t="s">
        <v>211</v>
      </c>
      <c r="M68" s="31"/>
      <c r="N68" s="31"/>
      <c r="O68" s="31"/>
      <c r="P68" s="31"/>
      <c r="Q68" s="31"/>
      <c r="R68" s="44"/>
      <c r="S68" s="13"/>
      <c r="T68" s="31" t="s">
        <v>120</v>
      </c>
      <c r="U68" s="31"/>
      <c r="V68" s="31"/>
      <c r="W68" s="31"/>
      <c r="X68" s="31"/>
      <c r="Y68" s="31"/>
      <c r="Z68" s="12"/>
    </row>
    <row r="69" spans="1:26" ht="15.75" thickTop="1" x14ac:dyDescent="0.25">
      <c r="A69" s="11"/>
      <c r="B69" s="29">
        <v>41274</v>
      </c>
      <c r="C69" s="10"/>
      <c r="D69" s="47" t="s">
        <v>192</v>
      </c>
      <c r="E69" s="47"/>
      <c r="F69" s="50"/>
      <c r="G69" s="47"/>
      <c r="H69" s="47" t="s">
        <v>213</v>
      </c>
      <c r="I69" s="47"/>
      <c r="J69" s="50"/>
      <c r="K69" s="47"/>
      <c r="L69" s="47" t="s">
        <v>192</v>
      </c>
      <c r="M69" s="47"/>
      <c r="N69" s="50"/>
      <c r="O69" s="47"/>
      <c r="P69" s="47" t="s">
        <v>213</v>
      </c>
      <c r="Q69" s="47"/>
      <c r="R69" s="50"/>
      <c r="S69" s="47"/>
      <c r="T69" s="47" t="s">
        <v>192</v>
      </c>
      <c r="U69" s="47"/>
      <c r="V69" s="50"/>
      <c r="W69" s="47"/>
      <c r="X69" s="47" t="s">
        <v>213</v>
      </c>
      <c r="Y69" s="47"/>
      <c r="Z69" s="32"/>
    </row>
    <row r="70" spans="1:26" ht="15.75" thickBot="1" x14ac:dyDescent="0.3">
      <c r="A70" s="11"/>
      <c r="B70" s="30"/>
      <c r="C70" s="31"/>
      <c r="D70" s="31" t="s">
        <v>193</v>
      </c>
      <c r="E70" s="31"/>
      <c r="F70" s="33"/>
      <c r="G70" s="31"/>
      <c r="H70" s="31"/>
      <c r="I70" s="31"/>
      <c r="J70" s="33"/>
      <c r="K70" s="31"/>
      <c r="L70" s="31" t="s">
        <v>193</v>
      </c>
      <c r="M70" s="31"/>
      <c r="N70" s="33"/>
      <c r="O70" s="31"/>
      <c r="P70" s="31"/>
      <c r="Q70" s="31"/>
      <c r="R70" s="33"/>
      <c r="S70" s="31"/>
      <c r="T70" s="31" t="s">
        <v>193</v>
      </c>
      <c r="U70" s="31"/>
      <c r="V70" s="33"/>
      <c r="W70" s="31"/>
      <c r="X70" s="31"/>
      <c r="Y70" s="31"/>
      <c r="Z70" s="32"/>
    </row>
    <row r="71" spans="1:26" ht="30.75" thickTop="1" x14ac:dyDescent="0.25">
      <c r="A71" s="11"/>
      <c r="B71" s="4" t="s">
        <v>194</v>
      </c>
      <c r="C71" s="4"/>
      <c r="D71" s="47"/>
      <c r="E71" s="47"/>
      <c r="F71" s="12"/>
      <c r="G71" s="4"/>
      <c r="H71" s="47"/>
      <c r="I71" s="47"/>
      <c r="J71" s="12"/>
      <c r="K71" s="4"/>
      <c r="L71" s="47"/>
      <c r="M71" s="47"/>
      <c r="N71" s="12"/>
      <c r="O71" s="4"/>
      <c r="P71" s="47"/>
      <c r="Q71" s="47"/>
      <c r="R71" s="12"/>
      <c r="S71" s="4"/>
      <c r="T71" s="47"/>
      <c r="U71" s="47"/>
      <c r="V71" s="12"/>
      <c r="W71" s="4"/>
      <c r="X71" s="47"/>
      <c r="Y71" s="47"/>
      <c r="Z71" s="12"/>
    </row>
    <row r="72" spans="1:26" x14ac:dyDescent="0.25">
      <c r="A72" s="11"/>
      <c r="B72" s="4" t="s">
        <v>196</v>
      </c>
      <c r="C72" s="4"/>
      <c r="D72" s="10"/>
      <c r="E72" s="10"/>
      <c r="F72" s="12"/>
      <c r="G72" s="4"/>
      <c r="H72" s="10"/>
      <c r="I72" s="10"/>
      <c r="J72" s="12"/>
      <c r="K72" s="4"/>
      <c r="L72" s="10"/>
      <c r="M72" s="10"/>
      <c r="N72" s="12"/>
      <c r="O72" s="4"/>
      <c r="P72" s="10"/>
      <c r="Q72" s="10"/>
      <c r="R72" s="12"/>
      <c r="S72" s="4"/>
      <c r="T72" s="10"/>
      <c r="U72" s="10"/>
      <c r="V72" s="12"/>
      <c r="W72" s="4"/>
      <c r="X72" s="10"/>
      <c r="Y72" s="10"/>
      <c r="Z72" s="12"/>
    </row>
    <row r="73" spans="1:26" x14ac:dyDescent="0.25">
      <c r="A73" s="11"/>
      <c r="B73" s="4" t="s">
        <v>72</v>
      </c>
      <c r="C73" s="4"/>
      <c r="D73" s="10"/>
      <c r="E73" s="10"/>
      <c r="F73" s="12"/>
      <c r="G73" s="4"/>
      <c r="H73" s="10"/>
      <c r="I73" s="10"/>
      <c r="J73" s="12"/>
      <c r="K73" s="4"/>
      <c r="L73" s="10"/>
      <c r="M73" s="10"/>
      <c r="N73" s="12"/>
      <c r="O73" s="4"/>
      <c r="P73" s="10"/>
      <c r="Q73" s="10"/>
      <c r="R73" s="12"/>
      <c r="S73" s="4"/>
      <c r="T73" s="10"/>
      <c r="U73" s="10"/>
      <c r="V73" s="12"/>
      <c r="W73" s="4"/>
      <c r="X73" s="10"/>
      <c r="Y73" s="10"/>
      <c r="Z73" s="12"/>
    </row>
    <row r="74" spans="1:26" x14ac:dyDescent="0.25">
      <c r="A74" s="11"/>
      <c r="B74" s="14" t="s">
        <v>73</v>
      </c>
      <c r="C74" s="14"/>
      <c r="D74" s="16" t="s">
        <v>195</v>
      </c>
      <c r="E74" s="17">
        <v>12483</v>
      </c>
      <c r="F74" s="18"/>
      <c r="G74" s="14"/>
      <c r="H74" s="16" t="s">
        <v>195</v>
      </c>
      <c r="I74" s="15">
        <v>127</v>
      </c>
      <c r="J74" s="18"/>
      <c r="K74" s="14"/>
      <c r="L74" s="34"/>
      <c r="M74" s="34"/>
      <c r="N74" s="18"/>
      <c r="O74" s="14"/>
      <c r="P74" s="34"/>
      <c r="Q74" s="34"/>
      <c r="R74" s="18"/>
      <c r="S74" s="14"/>
      <c r="T74" s="16" t="s">
        <v>195</v>
      </c>
      <c r="U74" s="17">
        <v>12483</v>
      </c>
      <c r="V74" s="18"/>
      <c r="W74" s="14"/>
      <c r="X74" s="16" t="s">
        <v>195</v>
      </c>
      <c r="Y74" s="15">
        <v>127</v>
      </c>
      <c r="Z74" s="18"/>
    </row>
    <row r="75" spans="1:26" x14ac:dyDescent="0.25">
      <c r="A75" s="11"/>
      <c r="B75" s="19" t="s">
        <v>197</v>
      </c>
      <c r="C75" s="19"/>
      <c r="D75" s="21"/>
      <c r="E75" s="20"/>
      <c r="F75" s="22"/>
      <c r="G75" s="19"/>
      <c r="H75" s="21"/>
      <c r="I75" s="20"/>
      <c r="J75" s="22"/>
      <c r="K75" s="19"/>
      <c r="L75" s="21" t="s">
        <v>195</v>
      </c>
      <c r="M75" s="23">
        <v>2705</v>
      </c>
      <c r="N75" s="22"/>
      <c r="O75" s="19"/>
      <c r="P75" s="21" t="s">
        <v>195</v>
      </c>
      <c r="Q75" s="20">
        <v>306</v>
      </c>
      <c r="R75" s="22"/>
      <c r="S75" s="19"/>
      <c r="T75" s="21"/>
      <c r="U75" s="23">
        <v>2705</v>
      </c>
      <c r="V75" s="22"/>
      <c r="W75" s="19"/>
      <c r="X75" s="21"/>
      <c r="Y75" s="20">
        <v>306</v>
      </c>
      <c r="Z75" s="22"/>
    </row>
    <row r="76" spans="1:26" x14ac:dyDescent="0.25">
      <c r="A76" s="11"/>
      <c r="B76" s="14" t="s">
        <v>198</v>
      </c>
      <c r="C76" s="14"/>
      <c r="D76" s="16"/>
      <c r="E76" s="15"/>
      <c r="F76" s="18"/>
      <c r="G76" s="14"/>
      <c r="H76" s="16"/>
      <c r="I76" s="15"/>
      <c r="J76" s="18"/>
      <c r="K76" s="14"/>
      <c r="L76" s="16"/>
      <c r="M76" s="15"/>
      <c r="N76" s="18"/>
      <c r="O76" s="14"/>
      <c r="P76" s="16"/>
      <c r="Q76" s="15"/>
      <c r="R76" s="18"/>
      <c r="S76" s="14"/>
      <c r="T76" s="16"/>
      <c r="U76" s="15"/>
      <c r="V76" s="18"/>
      <c r="W76" s="14"/>
      <c r="X76" s="16"/>
      <c r="Y76" s="15"/>
      <c r="Z76" s="18"/>
    </row>
    <row r="77" spans="1:26" x14ac:dyDescent="0.25">
      <c r="A77" s="11"/>
      <c r="B77" s="19" t="s">
        <v>199</v>
      </c>
      <c r="C77" s="19"/>
      <c r="D77" s="21"/>
      <c r="E77" s="23">
        <v>11934</v>
      </c>
      <c r="F77" s="22"/>
      <c r="G77" s="19"/>
      <c r="H77" s="21"/>
      <c r="I77" s="20">
        <v>146</v>
      </c>
      <c r="J77" s="22"/>
      <c r="K77" s="19"/>
      <c r="L77" s="21"/>
      <c r="M77" s="20">
        <v>838</v>
      </c>
      <c r="N77" s="22"/>
      <c r="O77" s="19"/>
      <c r="P77" s="21"/>
      <c r="Q77" s="20">
        <v>5</v>
      </c>
      <c r="R77" s="22"/>
      <c r="S77" s="19"/>
      <c r="T77" s="21"/>
      <c r="U77" s="23">
        <v>12772</v>
      </c>
      <c r="V77" s="22"/>
      <c r="W77" s="19"/>
      <c r="X77" s="21"/>
      <c r="Y77" s="20">
        <v>151</v>
      </c>
      <c r="Z77" s="22"/>
    </row>
    <row r="78" spans="1:26" ht="30" x14ac:dyDescent="0.25">
      <c r="A78" s="11"/>
      <c r="B78" s="14" t="s">
        <v>194</v>
      </c>
      <c r="C78" s="14"/>
      <c r="D78" s="16"/>
      <c r="E78" s="17">
        <v>9042</v>
      </c>
      <c r="F78" s="18"/>
      <c r="G78" s="14"/>
      <c r="H78" s="16"/>
      <c r="I78" s="15">
        <v>83</v>
      </c>
      <c r="J78" s="18"/>
      <c r="K78" s="14"/>
      <c r="L78" s="16"/>
      <c r="M78" s="17">
        <v>4229</v>
      </c>
      <c r="N78" s="18"/>
      <c r="O78" s="14"/>
      <c r="P78" s="16"/>
      <c r="Q78" s="15">
        <v>46</v>
      </c>
      <c r="R78" s="18"/>
      <c r="S78" s="14"/>
      <c r="T78" s="16"/>
      <c r="U78" s="17">
        <v>13271</v>
      </c>
      <c r="V78" s="18"/>
      <c r="W78" s="14"/>
      <c r="X78" s="16"/>
      <c r="Y78" s="15">
        <v>129</v>
      </c>
      <c r="Z78" s="18"/>
    </row>
    <row r="79" spans="1:26" ht="15.75" thickBot="1" x14ac:dyDescent="0.3">
      <c r="A79" s="11"/>
      <c r="B79" s="19" t="s">
        <v>200</v>
      </c>
      <c r="C79" s="19"/>
      <c r="D79" s="40"/>
      <c r="E79" s="48"/>
      <c r="F79" s="22"/>
      <c r="G79" s="19"/>
      <c r="H79" s="40"/>
      <c r="I79" s="48"/>
      <c r="J79" s="22"/>
      <c r="K79" s="19"/>
      <c r="L79" s="40"/>
      <c r="M79" s="48">
        <v>106</v>
      </c>
      <c r="N79" s="22"/>
      <c r="O79" s="19"/>
      <c r="P79" s="40"/>
      <c r="Q79" s="48">
        <v>31</v>
      </c>
      <c r="R79" s="22"/>
      <c r="S79" s="19"/>
      <c r="T79" s="40"/>
      <c r="U79" s="48">
        <v>106</v>
      </c>
      <c r="V79" s="22"/>
      <c r="W79" s="19"/>
      <c r="X79" s="40"/>
      <c r="Y79" s="48">
        <v>31</v>
      </c>
      <c r="Z79" s="22"/>
    </row>
    <row r="80" spans="1:26" ht="16.5" thickTop="1" thickBot="1" x14ac:dyDescent="0.3">
      <c r="A80" s="11"/>
      <c r="B80" s="14" t="s">
        <v>120</v>
      </c>
      <c r="C80" s="14"/>
      <c r="D80" s="42" t="s">
        <v>195</v>
      </c>
      <c r="E80" s="43">
        <v>33459</v>
      </c>
      <c r="F80" s="18"/>
      <c r="G80" s="14"/>
      <c r="H80" s="42" t="s">
        <v>195</v>
      </c>
      <c r="I80" s="49">
        <v>356</v>
      </c>
      <c r="J80" s="18"/>
      <c r="K80" s="14"/>
      <c r="L80" s="42" t="s">
        <v>195</v>
      </c>
      <c r="M80" s="43">
        <v>7878</v>
      </c>
      <c r="N80" s="18"/>
      <c r="O80" s="14"/>
      <c r="P80" s="42" t="s">
        <v>195</v>
      </c>
      <c r="Q80" s="49">
        <v>388</v>
      </c>
      <c r="R80" s="18"/>
      <c r="S80" s="14"/>
      <c r="T80" s="42" t="s">
        <v>195</v>
      </c>
      <c r="U80" s="43">
        <v>41337</v>
      </c>
      <c r="V80" s="18"/>
      <c r="W80" s="14"/>
      <c r="X80" s="42" t="s">
        <v>195</v>
      </c>
      <c r="Y80" s="49">
        <v>744</v>
      </c>
      <c r="Z80" s="18"/>
    </row>
    <row r="81" spans="1:26" ht="15.75" thickTop="1"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60" customHeight="1" x14ac:dyDescent="0.25">
      <c r="A82" s="11"/>
      <c r="B82" s="10" t="s">
        <v>215</v>
      </c>
      <c r="C82" s="10"/>
      <c r="D82" s="10"/>
      <c r="E82" s="10"/>
      <c r="F82" s="10"/>
      <c r="G82" s="10"/>
      <c r="H82" s="10"/>
      <c r="I82" s="10"/>
      <c r="J82" s="10"/>
      <c r="K82" s="10"/>
      <c r="L82" s="10"/>
      <c r="M82" s="10"/>
      <c r="N82" s="10"/>
      <c r="O82" s="10"/>
      <c r="P82" s="10"/>
      <c r="Q82" s="10"/>
      <c r="R82" s="10"/>
      <c r="S82" s="10"/>
      <c r="T82" s="10"/>
      <c r="U82" s="10"/>
      <c r="V82" s="10"/>
      <c r="W82" s="10"/>
      <c r="X82" s="10"/>
      <c r="Y82" s="10"/>
      <c r="Z82" s="10"/>
    </row>
  </sheetData>
  <mergeCells count="139">
    <mergeCell ref="B53:Z53"/>
    <mergeCell ref="B66:Z66"/>
    <mergeCell ref="B67:Z67"/>
    <mergeCell ref="B81:Z81"/>
    <mergeCell ref="B82:Z82"/>
    <mergeCell ref="B47:Z47"/>
    <mergeCell ref="B48:Z48"/>
    <mergeCell ref="B49:Z49"/>
    <mergeCell ref="B50:Z50"/>
    <mergeCell ref="B51:Z51"/>
    <mergeCell ref="B52:Z52"/>
    <mergeCell ref="B8:Z8"/>
    <mergeCell ref="B9:Z9"/>
    <mergeCell ref="B22:Z22"/>
    <mergeCell ref="B35:Z35"/>
    <mergeCell ref="B36:Z36"/>
    <mergeCell ref="B37:Z37"/>
    <mergeCell ref="L74:M74"/>
    <mergeCell ref="P74:Q74"/>
    <mergeCell ref="A1:A2"/>
    <mergeCell ref="B1:Z1"/>
    <mergeCell ref="B2:Z2"/>
    <mergeCell ref="B3:Z3"/>
    <mergeCell ref="A4:A82"/>
    <mergeCell ref="B4:Z4"/>
    <mergeCell ref="B5:Z5"/>
    <mergeCell ref="B7:Z7"/>
    <mergeCell ref="D73:E73"/>
    <mergeCell ref="H73:I73"/>
    <mergeCell ref="L73:M73"/>
    <mergeCell ref="P73:Q73"/>
    <mergeCell ref="T73:U73"/>
    <mergeCell ref="X73:Y73"/>
    <mergeCell ref="D72:E72"/>
    <mergeCell ref="H72:I72"/>
    <mergeCell ref="L72:M72"/>
    <mergeCell ref="P72:Q72"/>
    <mergeCell ref="T72:U72"/>
    <mergeCell ref="X72:Y72"/>
    <mergeCell ref="Z69:Z70"/>
    <mergeCell ref="D71:E71"/>
    <mergeCell ref="H71:I71"/>
    <mergeCell ref="L71:M71"/>
    <mergeCell ref="P71:Q71"/>
    <mergeCell ref="T71:U71"/>
    <mergeCell ref="X71:Y71"/>
    <mergeCell ref="S69:S70"/>
    <mergeCell ref="T69:U69"/>
    <mergeCell ref="T70:U70"/>
    <mergeCell ref="V69:V70"/>
    <mergeCell ref="W69:W70"/>
    <mergeCell ref="X69:Y70"/>
    <mergeCell ref="L69:M69"/>
    <mergeCell ref="L70:M70"/>
    <mergeCell ref="N69:N70"/>
    <mergeCell ref="O69:O70"/>
    <mergeCell ref="P69:Q70"/>
    <mergeCell ref="R69:R70"/>
    <mergeCell ref="T68:Y68"/>
    <mergeCell ref="B69:B70"/>
    <mergeCell ref="C69:C70"/>
    <mergeCell ref="D69:E69"/>
    <mergeCell ref="D70:E70"/>
    <mergeCell ref="F69:F70"/>
    <mergeCell ref="G69:G70"/>
    <mergeCell ref="H69:I70"/>
    <mergeCell ref="J69:J70"/>
    <mergeCell ref="K69:K70"/>
    <mergeCell ref="L61:M61"/>
    <mergeCell ref="P61:Q61"/>
    <mergeCell ref="L62:M62"/>
    <mergeCell ref="P62:Q62"/>
    <mergeCell ref="D68:I68"/>
    <mergeCell ref="L68:Q68"/>
    <mergeCell ref="L58:M58"/>
    <mergeCell ref="P58:Q58"/>
    <mergeCell ref="L59:M59"/>
    <mergeCell ref="P59:Q59"/>
    <mergeCell ref="L60:M60"/>
    <mergeCell ref="P60:Q60"/>
    <mergeCell ref="D57:E57"/>
    <mergeCell ref="H57:I57"/>
    <mergeCell ref="L57:M57"/>
    <mergeCell ref="P57:Q57"/>
    <mergeCell ref="T57:U57"/>
    <mergeCell ref="X57:Y57"/>
    <mergeCell ref="D56:E56"/>
    <mergeCell ref="H56:I56"/>
    <mergeCell ref="L56:M56"/>
    <mergeCell ref="P56:Q56"/>
    <mergeCell ref="T56:U56"/>
    <mergeCell ref="X56:Y56"/>
    <mergeCell ref="D54:I54"/>
    <mergeCell ref="L54:Q54"/>
    <mergeCell ref="T54:Y54"/>
    <mergeCell ref="D55:E55"/>
    <mergeCell ref="H55:I55"/>
    <mergeCell ref="L55:M55"/>
    <mergeCell ref="P55:Q55"/>
    <mergeCell ref="T55:U55"/>
    <mergeCell ref="X55:Y55"/>
    <mergeCell ref="R23:R24"/>
    <mergeCell ref="L25:M25"/>
    <mergeCell ref="L26:M26"/>
    <mergeCell ref="L27:M27"/>
    <mergeCell ref="B38:B39"/>
    <mergeCell ref="C38:C39"/>
    <mergeCell ref="D38:E38"/>
    <mergeCell ref="D39:E39"/>
    <mergeCell ref="F38:F39"/>
    <mergeCell ref="K23:K24"/>
    <mergeCell ref="L23:M24"/>
    <mergeCell ref="N23:N24"/>
    <mergeCell ref="O23:O24"/>
    <mergeCell ref="P23:Q23"/>
    <mergeCell ref="P24:Q24"/>
    <mergeCell ref="R10:R11"/>
    <mergeCell ref="L12:M12"/>
    <mergeCell ref="L13:M13"/>
    <mergeCell ref="B23:B24"/>
    <mergeCell ref="C23:C24"/>
    <mergeCell ref="D23:E24"/>
    <mergeCell ref="F23:F24"/>
    <mergeCell ref="G23:G24"/>
    <mergeCell ref="H23:I24"/>
    <mergeCell ref="J23:J24"/>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2"/>
  <sheetViews>
    <sheetView showGridLines="0" workbookViewId="0"/>
  </sheetViews>
  <sheetFormatPr defaultRowHeight="15" x14ac:dyDescent="0.25"/>
  <cols>
    <col min="1" max="4" width="36.5703125" bestFit="1" customWidth="1"/>
    <col min="5" max="5" width="27.28515625" customWidth="1"/>
    <col min="6" max="6" width="6.140625" customWidth="1"/>
    <col min="7" max="7" width="33.28515625" customWidth="1"/>
    <col min="8" max="8" width="7" customWidth="1"/>
    <col min="9" max="9" width="27.28515625" customWidth="1"/>
    <col min="10" max="10" width="6.140625" customWidth="1"/>
    <col min="11" max="11" width="33.28515625" customWidth="1"/>
    <col min="12" max="12" width="7" customWidth="1"/>
    <col min="13" max="13" width="27.28515625" customWidth="1"/>
    <col min="14" max="14" width="6.140625" customWidth="1"/>
    <col min="15" max="15" width="33.28515625" customWidth="1"/>
    <col min="16" max="16" width="7" customWidth="1"/>
    <col min="17" max="17" width="23.85546875" customWidth="1"/>
    <col min="18" max="18" width="6.140625" customWidth="1"/>
    <col min="19" max="19" width="33.28515625" customWidth="1"/>
    <col min="20" max="20" width="7" customWidth="1"/>
    <col min="21" max="21" width="27.28515625" customWidth="1"/>
    <col min="22" max="22" width="6.140625" customWidth="1"/>
    <col min="23" max="23" width="33.28515625" customWidth="1"/>
    <col min="24" max="24" width="7" customWidth="1"/>
    <col min="25" max="25" width="27.28515625" customWidth="1"/>
    <col min="26" max="26" width="6.140625" customWidth="1"/>
    <col min="27" max="27" width="33.28515625" customWidth="1"/>
    <col min="28" max="28" width="8.5703125" customWidth="1"/>
    <col min="29" max="29" width="17.85546875" customWidth="1"/>
    <col min="30" max="30" width="33.28515625" customWidth="1"/>
  </cols>
  <sheetData>
    <row r="1" spans="1:30"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21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30" x14ac:dyDescent="0.25">
      <c r="A5" s="11"/>
      <c r="B5" s="4">
        <v>5</v>
      </c>
      <c r="C5" s="4" t="s">
        <v>218</v>
      </c>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219</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75" thickBot="1" x14ac:dyDescent="0.3">
      <c r="A9" s="11"/>
      <c r="B9" s="13"/>
      <c r="C9" s="13"/>
      <c r="D9" s="30">
        <v>41547</v>
      </c>
      <c r="E9" s="30"/>
      <c r="F9" s="44"/>
      <c r="G9" s="13"/>
      <c r="H9" s="30">
        <v>41274</v>
      </c>
      <c r="I9" s="30"/>
      <c r="J9" s="12"/>
    </row>
    <row r="10" spans="1:30" ht="15.75" thickTop="1" x14ac:dyDescent="0.25">
      <c r="A10" s="11"/>
      <c r="B10" s="14" t="s">
        <v>220</v>
      </c>
      <c r="C10" s="14"/>
      <c r="D10" s="16" t="s">
        <v>195</v>
      </c>
      <c r="E10" s="17">
        <v>187462</v>
      </c>
      <c r="F10" s="18"/>
      <c r="G10" s="14"/>
      <c r="H10" s="16" t="s">
        <v>195</v>
      </c>
      <c r="I10" s="17">
        <v>170379</v>
      </c>
      <c r="J10" s="18"/>
    </row>
    <row r="11" spans="1:30" x14ac:dyDescent="0.25">
      <c r="A11" s="11"/>
      <c r="B11" s="19" t="s">
        <v>221</v>
      </c>
      <c r="C11" s="19"/>
      <c r="D11" s="21"/>
      <c r="E11" s="20"/>
      <c r="F11" s="22"/>
      <c r="G11" s="19"/>
      <c r="H11" s="21"/>
      <c r="I11" s="20"/>
      <c r="J11" s="22"/>
    </row>
    <row r="12" spans="1:30" x14ac:dyDescent="0.25">
      <c r="A12" s="11"/>
      <c r="B12" s="14" t="s">
        <v>220</v>
      </c>
      <c r="C12" s="14"/>
      <c r="D12" s="16"/>
      <c r="E12" s="17">
        <v>181557</v>
      </c>
      <c r="F12" s="18"/>
      <c r="G12" s="14"/>
      <c r="H12" s="16"/>
      <c r="I12" s="17">
        <v>158798</v>
      </c>
      <c r="J12" s="18"/>
    </row>
    <row r="13" spans="1:30" x14ac:dyDescent="0.25">
      <c r="A13" s="11"/>
      <c r="B13" s="19" t="s">
        <v>222</v>
      </c>
      <c r="C13" s="19"/>
      <c r="D13" s="21"/>
      <c r="E13" s="23">
        <v>117796</v>
      </c>
      <c r="F13" s="22"/>
      <c r="G13" s="19"/>
      <c r="H13" s="21"/>
      <c r="I13" s="23">
        <v>117527</v>
      </c>
      <c r="J13" s="22"/>
    </row>
    <row r="14" spans="1:30" ht="15.75" thickBot="1" x14ac:dyDescent="0.3">
      <c r="A14" s="11"/>
      <c r="B14" s="14" t="s">
        <v>223</v>
      </c>
      <c r="C14" s="14"/>
      <c r="D14" s="24"/>
      <c r="E14" s="52">
        <v>18294</v>
      </c>
      <c r="F14" s="18"/>
      <c r="G14" s="14"/>
      <c r="H14" s="24"/>
      <c r="I14" s="52">
        <v>19069</v>
      </c>
      <c r="J14" s="18"/>
    </row>
    <row r="15" spans="1:30" ht="16.5" thickTop="1" thickBot="1" x14ac:dyDescent="0.3">
      <c r="A15" s="11"/>
      <c r="B15" s="19" t="s">
        <v>120</v>
      </c>
      <c r="C15" s="19"/>
      <c r="D15" s="26" t="s">
        <v>195</v>
      </c>
      <c r="E15" s="27">
        <v>505109</v>
      </c>
      <c r="F15" s="22"/>
      <c r="G15" s="19"/>
      <c r="H15" s="26" t="s">
        <v>195</v>
      </c>
      <c r="I15" s="27">
        <v>465773</v>
      </c>
      <c r="J15" s="22"/>
    </row>
    <row r="16" spans="1:30"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 customHeight="1" x14ac:dyDescent="0.25">
      <c r="A17" s="11"/>
      <c r="B17" s="10" t="s">
        <v>224</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ht="15.75" thickBot="1" x14ac:dyDescent="0.3">
      <c r="A19" s="11"/>
      <c r="B19" s="4"/>
      <c r="C19" s="10"/>
      <c r="D19" s="10"/>
      <c r="E19" s="10"/>
      <c r="F19" s="12"/>
      <c r="G19" s="4"/>
      <c r="H19" s="31" t="s">
        <v>225</v>
      </c>
      <c r="I19" s="31"/>
      <c r="J19" s="31"/>
      <c r="K19" s="31"/>
      <c r="L19" s="31"/>
      <c r="M19" s="31"/>
      <c r="N19" s="12"/>
      <c r="O19" s="4"/>
      <c r="P19" s="10"/>
      <c r="Q19" s="10"/>
      <c r="R19" s="12"/>
      <c r="S19" s="4"/>
      <c r="T19" s="10"/>
      <c r="U19" s="10"/>
      <c r="V19" s="12"/>
      <c r="W19" s="4"/>
      <c r="X19" s="10"/>
      <c r="Y19" s="10"/>
      <c r="Z19" s="12"/>
    </row>
    <row r="20" spans="1:30" ht="16.5" thickTop="1" thickBot="1" x14ac:dyDescent="0.3">
      <c r="A20" s="11"/>
      <c r="B20" s="45">
        <v>41547</v>
      </c>
      <c r="C20" s="31" t="s">
        <v>220</v>
      </c>
      <c r="D20" s="31"/>
      <c r="E20" s="31"/>
      <c r="F20" s="44"/>
      <c r="G20" s="13"/>
      <c r="H20" s="46" t="s">
        <v>220</v>
      </c>
      <c r="I20" s="46"/>
      <c r="J20" s="44"/>
      <c r="K20" s="13"/>
      <c r="L20" s="46" t="s">
        <v>222</v>
      </c>
      <c r="M20" s="46"/>
      <c r="N20" s="44"/>
      <c r="O20" s="13"/>
      <c r="P20" s="31" t="s">
        <v>223</v>
      </c>
      <c r="Q20" s="31"/>
      <c r="R20" s="44"/>
      <c r="S20" s="13"/>
      <c r="T20" s="31" t="s">
        <v>226</v>
      </c>
      <c r="U20" s="31"/>
      <c r="V20" s="44"/>
      <c r="W20" s="13"/>
      <c r="X20" s="31" t="s">
        <v>120</v>
      </c>
      <c r="Y20" s="31"/>
      <c r="Z20" s="12"/>
    </row>
    <row r="21" spans="1:30" ht="15.75" thickTop="1" x14ac:dyDescent="0.25">
      <c r="A21" s="11"/>
      <c r="B21" s="4" t="s">
        <v>227</v>
      </c>
      <c r="C21" s="47"/>
      <c r="D21" s="47"/>
      <c r="E21" s="47"/>
      <c r="F21" s="47"/>
      <c r="G21" s="47"/>
      <c r="H21" s="47"/>
      <c r="I21" s="47"/>
      <c r="J21" s="47"/>
      <c r="K21" s="47"/>
      <c r="L21" s="47"/>
      <c r="M21" s="47"/>
      <c r="N21" s="47"/>
      <c r="O21" s="47"/>
      <c r="P21" s="47"/>
      <c r="Q21" s="47"/>
      <c r="R21" s="47"/>
      <c r="S21" s="47"/>
      <c r="T21" s="47"/>
      <c r="U21" s="47"/>
      <c r="V21" s="47"/>
      <c r="W21" s="47"/>
      <c r="X21" s="47"/>
      <c r="Y21" s="47"/>
      <c r="Z21" s="12"/>
    </row>
    <row r="22" spans="1:30" x14ac:dyDescent="0.25">
      <c r="A22" s="11"/>
      <c r="B22" s="14" t="s">
        <v>228</v>
      </c>
      <c r="C22" s="14"/>
      <c r="D22" s="16" t="s">
        <v>195</v>
      </c>
      <c r="E22" s="17">
        <v>2711</v>
      </c>
      <c r="F22" s="18"/>
      <c r="G22" s="14"/>
      <c r="H22" s="16" t="s">
        <v>195</v>
      </c>
      <c r="I22" s="17">
        <v>2831</v>
      </c>
      <c r="J22" s="18"/>
      <c r="K22" s="14"/>
      <c r="L22" s="16" t="s">
        <v>195</v>
      </c>
      <c r="M22" s="15">
        <v>886</v>
      </c>
      <c r="N22" s="18"/>
      <c r="O22" s="14"/>
      <c r="P22" s="16" t="s">
        <v>195</v>
      </c>
      <c r="Q22" s="15">
        <v>176</v>
      </c>
      <c r="R22" s="18"/>
      <c r="S22" s="14"/>
      <c r="T22" s="16" t="s">
        <v>195</v>
      </c>
      <c r="U22" s="15">
        <v>131</v>
      </c>
      <c r="V22" s="18"/>
      <c r="W22" s="14"/>
      <c r="X22" s="16" t="s">
        <v>195</v>
      </c>
      <c r="Y22" s="17">
        <v>6735</v>
      </c>
      <c r="Z22" s="18"/>
    </row>
    <row r="23" spans="1:30" x14ac:dyDescent="0.25">
      <c r="A23" s="11"/>
      <c r="B23" s="19" t="s">
        <v>229</v>
      </c>
      <c r="C23" s="19"/>
      <c r="D23" s="21"/>
      <c r="E23" s="20" t="s">
        <v>230</v>
      </c>
      <c r="F23" s="22" t="s">
        <v>231</v>
      </c>
      <c r="G23" s="19"/>
      <c r="H23" s="21"/>
      <c r="I23" s="20"/>
      <c r="J23" s="22"/>
      <c r="K23" s="19"/>
      <c r="L23" s="21"/>
      <c r="M23" s="20"/>
      <c r="N23" s="22"/>
      <c r="O23" s="19"/>
      <c r="P23" s="21"/>
      <c r="Q23" s="20" t="s">
        <v>232</v>
      </c>
      <c r="R23" s="22" t="s">
        <v>231</v>
      </c>
      <c r="S23" s="19"/>
      <c r="T23" s="21"/>
      <c r="U23" s="20"/>
      <c r="V23" s="22"/>
      <c r="W23" s="19"/>
      <c r="X23" s="21"/>
      <c r="Y23" s="20" t="s">
        <v>233</v>
      </c>
      <c r="Z23" s="22" t="s">
        <v>231</v>
      </c>
    </row>
    <row r="24" spans="1:30" x14ac:dyDescent="0.25">
      <c r="A24" s="11"/>
      <c r="B24" s="14" t="s">
        <v>234</v>
      </c>
      <c r="C24" s="14"/>
      <c r="D24" s="16"/>
      <c r="E24" s="15" t="s">
        <v>235</v>
      </c>
      <c r="F24" s="18" t="s">
        <v>231</v>
      </c>
      <c r="G24" s="14"/>
      <c r="H24" s="16"/>
      <c r="I24" s="15"/>
      <c r="J24" s="18"/>
      <c r="K24" s="14"/>
      <c r="L24" s="16"/>
      <c r="M24" s="15" t="s">
        <v>235</v>
      </c>
      <c r="N24" s="18" t="s">
        <v>231</v>
      </c>
      <c r="O24" s="14"/>
      <c r="P24" s="16"/>
      <c r="Q24" s="15">
        <v>9</v>
      </c>
      <c r="R24" s="18"/>
      <c r="S24" s="14"/>
      <c r="T24" s="16"/>
      <c r="U24" s="15"/>
      <c r="V24" s="18"/>
      <c r="W24" s="14"/>
      <c r="X24" s="16"/>
      <c r="Y24" s="15">
        <v>5</v>
      </c>
      <c r="Z24" s="18"/>
    </row>
    <row r="25" spans="1:30" ht="15.75" thickBot="1" x14ac:dyDescent="0.3">
      <c r="A25" s="11"/>
      <c r="B25" s="19" t="s">
        <v>236</v>
      </c>
      <c r="C25" s="19"/>
      <c r="D25" s="40"/>
      <c r="E25" s="48">
        <v>18</v>
      </c>
      <c r="F25" s="22"/>
      <c r="G25" s="19"/>
      <c r="H25" s="40"/>
      <c r="I25" s="48" t="s">
        <v>237</v>
      </c>
      <c r="J25" s="22" t="s">
        <v>231</v>
      </c>
      <c r="K25" s="19"/>
      <c r="L25" s="40"/>
      <c r="M25" s="48">
        <v>65</v>
      </c>
      <c r="N25" s="22"/>
      <c r="O25" s="19"/>
      <c r="P25" s="40"/>
      <c r="Q25" s="48">
        <v>16</v>
      </c>
      <c r="R25" s="22"/>
      <c r="S25" s="19"/>
      <c r="T25" s="40"/>
      <c r="U25" s="48">
        <v>67</v>
      </c>
      <c r="V25" s="22"/>
      <c r="W25" s="19"/>
      <c r="X25" s="40"/>
      <c r="Y25" s="48">
        <v>165</v>
      </c>
      <c r="Z25" s="22"/>
    </row>
    <row r="26" spans="1:30" ht="16.5" thickTop="1" thickBot="1" x14ac:dyDescent="0.3">
      <c r="A26" s="11"/>
      <c r="B26" s="14" t="s">
        <v>238</v>
      </c>
      <c r="C26" s="14"/>
      <c r="D26" s="42" t="s">
        <v>195</v>
      </c>
      <c r="E26" s="43">
        <v>2681</v>
      </c>
      <c r="F26" s="18"/>
      <c r="G26" s="14"/>
      <c r="H26" s="42" t="s">
        <v>195</v>
      </c>
      <c r="I26" s="43">
        <v>2830</v>
      </c>
      <c r="J26" s="18"/>
      <c r="K26" s="14"/>
      <c r="L26" s="42" t="s">
        <v>195</v>
      </c>
      <c r="M26" s="49">
        <v>949</v>
      </c>
      <c r="N26" s="18"/>
      <c r="O26" s="14"/>
      <c r="P26" s="42" t="s">
        <v>195</v>
      </c>
      <c r="Q26" s="49">
        <v>177</v>
      </c>
      <c r="R26" s="18"/>
      <c r="S26" s="14"/>
      <c r="T26" s="42" t="s">
        <v>195</v>
      </c>
      <c r="U26" s="49">
        <v>198</v>
      </c>
      <c r="V26" s="18"/>
      <c r="W26" s="14"/>
      <c r="X26" s="42" t="s">
        <v>195</v>
      </c>
      <c r="Y26" s="43">
        <v>6835</v>
      </c>
      <c r="Z26" s="18"/>
    </row>
    <row r="27" spans="1:30" ht="15.75" thickTop="1"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ht="15.75" thickBot="1" x14ac:dyDescent="0.3">
      <c r="A28" s="11"/>
      <c r="B28" s="4"/>
      <c r="C28" s="10"/>
      <c r="D28" s="10"/>
      <c r="E28" s="10"/>
      <c r="F28" s="12"/>
      <c r="G28" s="4"/>
      <c r="H28" s="31" t="s">
        <v>225</v>
      </c>
      <c r="I28" s="31"/>
      <c r="J28" s="31"/>
      <c r="K28" s="31"/>
      <c r="L28" s="31"/>
      <c r="M28" s="31"/>
      <c r="N28" s="12"/>
      <c r="O28" s="4"/>
      <c r="P28" s="10"/>
      <c r="Q28" s="10"/>
      <c r="R28" s="12"/>
      <c r="S28" s="4"/>
      <c r="T28" s="10"/>
      <c r="U28" s="10"/>
      <c r="V28" s="12"/>
      <c r="W28" s="10"/>
      <c r="X28" s="10"/>
      <c r="Y28" s="10"/>
      <c r="Z28" s="12"/>
    </row>
    <row r="29" spans="1:30" ht="16.5" thickTop="1" thickBot="1" x14ac:dyDescent="0.3">
      <c r="A29" s="11"/>
      <c r="B29" s="45">
        <v>41547</v>
      </c>
      <c r="C29" s="31" t="s">
        <v>220</v>
      </c>
      <c r="D29" s="31"/>
      <c r="E29" s="31"/>
      <c r="F29" s="44"/>
      <c r="G29" s="13"/>
      <c r="H29" s="46" t="s">
        <v>220</v>
      </c>
      <c r="I29" s="46"/>
      <c r="J29" s="44"/>
      <c r="K29" s="13"/>
      <c r="L29" s="46" t="s">
        <v>222</v>
      </c>
      <c r="M29" s="46"/>
      <c r="N29" s="44"/>
      <c r="O29" s="13"/>
      <c r="P29" s="31" t="s">
        <v>223</v>
      </c>
      <c r="Q29" s="31"/>
      <c r="R29" s="44"/>
      <c r="S29" s="13"/>
      <c r="T29" s="31" t="s">
        <v>226</v>
      </c>
      <c r="U29" s="31"/>
      <c r="V29" s="44"/>
      <c r="W29" s="31" t="s">
        <v>120</v>
      </c>
      <c r="X29" s="31"/>
      <c r="Y29" s="31"/>
      <c r="Z29" s="12"/>
    </row>
    <row r="30" spans="1:30" ht="15.75" thickTop="1" x14ac:dyDescent="0.25">
      <c r="A30" s="11"/>
      <c r="B30" s="4" t="s">
        <v>227</v>
      </c>
      <c r="C30" s="47"/>
      <c r="D30" s="47"/>
      <c r="E30" s="47"/>
      <c r="F30" s="47"/>
      <c r="G30" s="47"/>
      <c r="H30" s="47"/>
      <c r="I30" s="47"/>
      <c r="J30" s="47"/>
      <c r="K30" s="47"/>
      <c r="L30" s="47"/>
      <c r="M30" s="47"/>
      <c r="N30" s="47"/>
      <c r="O30" s="47"/>
      <c r="P30" s="47"/>
      <c r="Q30" s="47"/>
      <c r="R30" s="47"/>
      <c r="S30" s="47"/>
      <c r="T30" s="47"/>
      <c r="U30" s="47"/>
      <c r="V30" s="12"/>
      <c r="W30" s="47"/>
      <c r="X30" s="47"/>
      <c r="Y30" s="47"/>
      <c r="Z30" s="12"/>
    </row>
    <row r="31" spans="1:30" x14ac:dyDescent="0.25">
      <c r="A31" s="11"/>
      <c r="B31" s="14" t="s">
        <v>239</v>
      </c>
      <c r="C31" s="14"/>
      <c r="D31" s="16" t="s">
        <v>195</v>
      </c>
      <c r="E31" s="17">
        <v>2024</v>
      </c>
      <c r="F31" s="18"/>
      <c r="G31" s="14"/>
      <c r="H31" s="16" t="s">
        <v>195</v>
      </c>
      <c r="I31" s="17">
        <v>2101</v>
      </c>
      <c r="J31" s="18"/>
      <c r="K31" s="14"/>
      <c r="L31" s="16" t="s">
        <v>195</v>
      </c>
      <c r="M31" s="17">
        <v>1206</v>
      </c>
      <c r="N31" s="18"/>
      <c r="O31" s="14"/>
      <c r="P31" s="16" t="s">
        <v>195</v>
      </c>
      <c r="Q31" s="15">
        <v>234</v>
      </c>
      <c r="R31" s="18"/>
      <c r="S31" s="14"/>
      <c r="T31" s="16" t="s">
        <v>195</v>
      </c>
      <c r="U31" s="17">
        <v>1016</v>
      </c>
      <c r="V31" s="18"/>
      <c r="W31" s="14"/>
      <c r="X31" s="16" t="s">
        <v>195</v>
      </c>
      <c r="Y31" s="17">
        <v>6581</v>
      </c>
      <c r="Z31" s="18"/>
    </row>
    <row r="32" spans="1:30" x14ac:dyDescent="0.25">
      <c r="A32" s="11"/>
      <c r="B32" s="19" t="s">
        <v>229</v>
      </c>
      <c r="C32" s="19"/>
      <c r="D32" s="21"/>
      <c r="E32" s="20" t="s">
        <v>230</v>
      </c>
      <c r="F32" s="22" t="s">
        <v>231</v>
      </c>
      <c r="G32" s="19"/>
      <c r="H32" s="21"/>
      <c r="I32" s="20" t="s">
        <v>240</v>
      </c>
      <c r="J32" s="22" t="s">
        <v>231</v>
      </c>
      <c r="K32" s="19"/>
      <c r="L32" s="21"/>
      <c r="M32" s="20" t="s">
        <v>241</v>
      </c>
      <c r="N32" s="22" t="s">
        <v>231</v>
      </c>
      <c r="O32" s="19"/>
      <c r="P32" s="21"/>
      <c r="Q32" s="20" t="s">
        <v>242</v>
      </c>
      <c r="R32" s="22" t="s">
        <v>231</v>
      </c>
      <c r="S32" s="19"/>
      <c r="T32" s="21"/>
      <c r="U32" s="20"/>
      <c r="V32" s="22"/>
      <c r="W32" s="19"/>
      <c r="X32" s="21"/>
      <c r="Y32" s="20" t="s">
        <v>243</v>
      </c>
      <c r="Z32" s="22" t="s">
        <v>231</v>
      </c>
    </row>
    <row r="33" spans="1:30" x14ac:dyDescent="0.25">
      <c r="A33" s="11"/>
      <c r="B33" s="14" t="s">
        <v>234</v>
      </c>
      <c r="C33" s="14"/>
      <c r="D33" s="16"/>
      <c r="E33" s="15">
        <v>2</v>
      </c>
      <c r="F33" s="18"/>
      <c r="G33" s="14"/>
      <c r="H33" s="16"/>
      <c r="I33" s="15"/>
      <c r="J33" s="18"/>
      <c r="K33" s="14"/>
      <c r="L33" s="16"/>
      <c r="M33" s="15">
        <v>77</v>
      </c>
      <c r="N33" s="18"/>
      <c r="O33" s="14"/>
      <c r="P33" s="16"/>
      <c r="Q33" s="15">
        <v>24</v>
      </c>
      <c r="R33" s="18"/>
      <c r="S33" s="14"/>
      <c r="T33" s="16"/>
      <c r="U33" s="15"/>
      <c r="V33" s="18"/>
      <c r="W33" s="14"/>
      <c r="X33" s="16"/>
      <c r="Y33" s="15">
        <v>103</v>
      </c>
      <c r="Z33" s="18"/>
    </row>
    <row r="34" spans="1:30" ht="15.75" thickBot="1" x14ac:dyDescent="0.3">
      <c r="A34" s="11"/>
      <c r="B34" s="19" t="s">
        <v>236</v>
      </c>
      <c r="C34" s="19"/>
      <c r="D34" s="40"/>
      <c r="E34" s="48">
        <v>701</v>
      </c>
      <c r="F34" s="22"/>
      <c r="G34" s="19"/>
      <c r="H34" s="40"/>
      <c r="I34" s="48">
        <v>787</v>
      </c>
      <c r="J34" s="22"/>
      <c r="K34" s="19"/>
      <c r="L34" s="40"/>
      <c r="M34" s="48" t="s">
        <v>244</v>
      </c>
      <c r="N34" s="22" t="s">
        <v>231</v>
      </c>
      <c r="O34" s="19"/>
      <c r="P34" s="40"/>
      <c r="Q34" s="48" t="s">
        <v>245</v>
      </c>
      <c r="R34" s="22" t="s">
        <v>231</v>
      </c>
      <c r="S34" s="19"/>
      <c r="T34" s="40"/>
      <c r="U34" s="48" t="s">
        <v>246</v>
      </c>
      <c r="V34" s="22" t="s">
        <v>231</v>
      </c>
      <c r="W34" s="19"/>
      <c r="X34" s="40"/>
      <c r="Y34" s="48">
        <v>495</v>
      </c>
      <c r="Z34" s="22"/>
    </row>
    <row r="35" spans="1:30" ht="16.5" thickTop="1" thickBot="1" x14ac:dyDescent="0.3">
      <c r="A35" s="11"/>
      <c r="B35" s="14" t="s">
        <v>238</v>
      </c>
      <c r="C35" s="14"/>
      <c r="D35" s="42" t="s">
        <v>195</v>
      </c>
      <c r="E35" s="43">
        <v>2681</v>
      </c>
      <c r="F35" s="18"/>
      <c r="G35" s="14"/>
      <c r="H35" s="42" t="s">
        <v>195</v>
      </c>
      <c r="I35" s="43">
        <v>2830</v>
      </c>
      <c r="J35" s="18"/>
      <c r="K35" s="14"/>
      <c r="L35" s="42" t="s">
        <v>195</v>
      </c>
      <c r="M35" s="49">
        <v>949</v>
      </c>
      <c r="N35" s="18"/>
      <c r="O35" s="14"/>
      <c r="P35" s="42" t="s">
        <v>195</v>
      </c>
      <c r="Q35" s="49">
        <v>177</v>
      </c>
      <c r="R35" s="18"/>
      <c r="S35" s="14"/>
      <c r="T35" s="42" t="s">
        <v>195</v>
      </c>
      <c r="U35" s="49">
        <v>198</v>
      </c>
      <c r="V35" s="18"/>
      <c r="W35" s="14"/>
      <c r="X35" s="42" t="s">
        <v>195</v>
      </c>
      <c r="Y35" s="43">
        <v>6835</v>
      </c>
      <c r="Z35" s="18"/>
    </row>
    <row r="36" spans="1:30"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75" thickBot="1" x14ac:dyDescent="0.3">
      <c r="A37" s="11"/>
      <c r="B37" s="4"/>
      <c r="C37" s="10"/>
      <c r="D37" s="10"/>
      <c r="E37" s="10"/>
      <c r="F37" s="12"/>
      <c r="G37" s="4"/>
      <c r="H37" s="31" t="s">
        <v>225</v>
      </c>
      <c r="I37" s="31"/>
      <c r="J37" s="31"/>
      <c r="K37" s="31"/>
      <c r="L37" s="31"/>
      <c r="M37" s="31"/>
      <c r="N37" s="12"/>
      <c r="O37" s="4"/>
      <c r="P37" s="10"/>
      <c r="Q37" s="10"/>
      <c r="R37" s="12"/>
      <c r="S37" s="4"/>
      <c r="T37" s="10"/>
      <c r="U37" s="10"/>
      <c r="V37" s="12"/>
      <c r="W37" s="10"/>
      <c r="X37" s="10"/>
      <c r="Y37" s="10"/>
      <c r="Z37" s="12"/>
    </row>
    <row r="38" spans="1:30" ht="16.5" thickTop="1" thickBot="1" x14ac:dyDescent="0.3">
      <c r="A38" s="11"/>
      <c r="B38" s="45">
        <v>41182</v>
      </c>
      <c r="C38" s="31" t="s">
        <v>220</v>
      </c>
      <c r="D38" s="31"/>
      <c r="E38" s="31"/>
      <c r="F38" s="44"/>
      <c r="G38" s="13"/>
      <c r="H38" s="46" t="s">
        <v>220</v>
      </c>
      <c r="I38" s="46"/>
      <c r="J38" s="44"/>
      <c r="K38" s="13"/>
      <c r="L38" s="46" t="s">
        <v>222</v>
      </c>
      <c r="M38" s="46"/>
      <c r="N38" s="44"/>
      <c r="O38" s="13"/>
      <c r="P38" s="31" t="s">
        <v>223</v>
      </c>
      <c r="Q38" s="31"/>
      <c r="R38" s="44"/>
      <c r="S38" s="13"/>
      <c r="T38" s="31" t="s">
        <v>226</v>
      </c>
      <c r="U38" s="31"/>
      <c r="V38" s="44"/>
      <c r="W38" s="31" t="s">
        <v>120</v>
      </c>
      <c r="X38" s="31"/>
      <c r="Y38" s="31"/>
      <c r="Z38" s="12"/>
    </row>
    <row r="39" spans="1:30" ht="15.75" thickTop="1" x14ac:dyDescent="0.25">
      <c r="A39" s="11"/>
      <c r="B39" s="4" t="s">
        <v>227</v>
      </c>
      <c r="C39" s="47"/>
      <c r="D39" s="47"/>
      <c r="E39" s="47"/>
      <c r="F39" s="47"/>
      <c r="G39" s="47"/>
      <c r="H39" s="47"/>
      <c r="I39" s="47"/>
      <c r="J39" s="47"/>
      <c r="K39" s="47"/>
      <c r="L39" s="47"/>
      <c r="M39" s="47"/>
      <c r="N39" s="47"/>
      <c r="O39" s="47"/>
      <c r="P39" s="47"/>
      <c r="Q39" s="47"/>
      <c r="R39" s="47"/>
      <c r="S39" s="47"/>
      <c r="T39" s="47"/>
      <c r="U39" s="47"/>
      <c r="V39" s="12"/>
      <c r="W39" s="47"/>
      <c r="X39" s="47"/>
      <c r="Y39" s="47"/>
      <c r="Z39" s="12"/>
    </row>
    <row r="40" spans="1:30" x14ac:dyDescent="0.25">
      <c r="A40" s="11"/>
      <c r="B40" s="14" t="s">
        <v>247</v>
      </c>
      <c r="C40" s="14"/>
      <c r="D40" s="16" t="s">
        <v>195</v>
      </c>
      <c r="E40" s="17">
        <v>2117</v>
      </c>
      <c r="F40" s="18"/>
      <c r="G40" s="14"/>
      <c r="H40" s="16" t="s">
        <v>195</v>
      </c>
      <c r="I40" s="17">
        <v>1970</v>
      </c>
      <c r="J40" s="18"/>
      <c r="K40" s="14"/>
      <c r="L40" s="16" t="s">
        <v>195</v>
      </c>
      <c r="M40" s="15">
        <v>819</v>
      </c>
      <c r="N40" s="18"/>
      <c r="O40" s="14"/>
      <c r="P40" s="16" t="s">
        <v>195</v>
      </c>
      <c r="Q40" s="15">
        <v>197</v>
      </c>
      <c r="R40" s="18"/>
      <c r="S40" s="14"/>
      <c r="T40" s="16" t="s">
        <v>195</v>
      </c>
      <c r="U40" s="15">
        <v>813</v>
      </c>
      <c r="V40" s="18"/>
      <c r="W40" s="14"/>
      <c r="X40" s="16" t="s">
        <v>195</v>
      </c>
      <c r="Y40" s="17">
        <v>5916</v>
      </c>
      <c r="Z40" s="18"/>
    </row>
    <row r="41" spans="1:30" x14ac:dyDescent="0.25">
      <c r="A41" s="11"/>
      <c r="B41" s="19" t="s">
        <v>229</v>
      </c>
      <c r="C41" s="19"/>
      <c r="D41" s="21"/>
      <c r="E41" s="20" t="s">
        <v>248</v>
      </c>
      <c r="F41" s="22" t="s">
        <v>231</v>
      </c>
      <c r="G41" s="19"/>
      <c r="H41" s="21"/>
      <c r="I41" s="20"/>
      <c r="J41" s="22"/>
      <c r="K41" s="19"/>
      <c r="L41" s="21"/>
      <c r="M41" s="20"/>
      <c r="N41" s="22"/>
      <c r="O41" s="19"/>
      <c r="P41" s="21"/>
      <c r="Q41" s="20" t="s">
        <v>249</v>
      </c>
      <c r="R41" s="22" t="s">
        <v>231</v>
      </c>
      <c r="S41" s="19"/>
      <c r="T41" s="21"/>
      <c r="U41" s="20"/>
      <c r="V41" s="22"/>
      <c r="W41" s="19"/>
      <c r="X41" s="21"/>
      <c r="Y41" s="20" t="s">
        <v>250</v>
      </c>
      <c r="Z41" s="22" t="s">
        <v>231</v>
      </c>
    </row>
    <row r="42" spans="1:30" x14ac:dyDescent="0.25">
      <c r="A42" s="11"/>
      <c r="B42" s="14" t="s">
        <v>234</v>
      </c>
      <c r="C42" s="14"/>
      <c r="D42" s="16"/>
      <c r="E42" s="15">
        <v>1</v>
      </c>
      <c r="F42" s="18"/>
      <c r="G42" s="14"/>
      <c r="H42" s="16"/>
      <c r="I42" s="15"/>
      <c r="J42" s="18"/>
      <c r="K42" s="14"/>
      <c r="L42" s="16"/>
      <c r="M42" s="15"/>
      <c r="N42" s="18"/>
      <c r="O42" s="14"/>
      <c r="P42" s="16"/>
      <c r="Q42" s="15">
        <v>152</v>
      </c>
      <c r="R42" s="18"/>
      <c r="S42" s="14"/>
      <c r="T42" s="16"/>
      <c r="U42" s="15"/>
      <c r="V42" s="18"/>
      <c r="W42" s="14"/>
      <c r="X42" s="16"/>
      <c r="Y42" s="15">
        <v>153</v>
      </c>
      <c r="Z42" s="18"/>
    </row>
    <row r="43" spans="1:30" ht="15.75" thickBot="1" x14ac:dyDescent="0.3">
      <c r="A43" s="11"/>
      <c r="B43" s="19" t="s">
        <v>236</v>
      </c>
      <c r="C43" s="19"/>
      <c r="D43" s="40"/>
      <c r="E43" s="48" t="s">
        <v>251</v>
      </c>
      <c r="F43" s="22" t="s">
        <v>231</v>
      </c>
      <c r="G43" s="19"/>
      <c r="H43" s="40"/>
      <c r="I43" s="48">
        <v>21</v>
      </c>
      <c r="J43" s="22"/>
      <c r="K43" s="19"/>
      <c r="L43" s="40"/>
      <c r="M43" s="48">
        <v>137</v>
      </c>
      <c r="N43" s="22"/>
      <c r="O43" s="19"/>
      <c r="P43" s="40"/>
      <c r="Q43" s="48" t="s">
        <v>252</v>
      </c>
      <c r="R43" s="22" t="s">
        <v>231</v>
      </c>
      <c r="S43" s="19"/>
      <c r="T43" s="40"/>
      <c r="U43" s="48">
        <v>250</v>
      </c>
      <c r="V43" s="22"/>
      <c r="W43" s="19"/>
      <c r="X43" s="40"/>
      <c r="Y43" s="48">
        <v>330</v>
      </c>
      <c r="Z43" s="22"/>
    </row>
    <row r="44" spans="1:30" ht="16.5" thickTop="1" thickBot="1" x14ac:dyDescent="0.3">
      <c r="A44" s="11"/>
      <c r="B44" s="14" t="s">
        <v>238</v>
      </c>
      <c r="C44" s="14"/>
      <c r="D44" s="42" t="s">
        <v>195</v>
      </c>
      <c r="E44" s="43">
        <v>2096</v>
      </c>
      <c r="F44" s="18"/>
      <c r="G44" s="14"/>
      <c r="H44" s="42" t="s">
        <v>195</v>
      </c>
      <c r="I44" s="43">
        <v>1991</v>
      </c>
      <c r="J44" s="18"/>
      <c r="K44" s="14"/>
      <c r="L44" s="42" t="s">
        <v>195</v>
      </c>
      <c r="M44" s="49">
        <v>956</v>
      </c>
      <c r="N44" s="18"/>
      <c r="O44" s="14"/>
      <c r="P44" s="42" t="s">
        <v>195</v>
      </c>
      <c r="Q44" s="49">
        <v>191</v>
      </c>
      <c r="R44" s="18"/>
      <c r="S44" s="14"/>
      <c r="T44" s="42" t="s">
        <v>195</v>
      </c>
      <c r="U44" s="43">
        <v>1063</v>
      </c>
      <c r="V44" s="18"/>
      <c r="W44" s="14"/>
      <c r="X44" s="42" t="s">
        <v>195</v>
      </c>
      <c r="Y44" s="43">
        <v>6297</v>
      </c>
      <c r="Z44" s="18"/>
    </row>
    <row r="45" spans="1:30" ht="15.75" thickTop="1"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ht="15.75" thickBot="1" x14ac:dyDescent="0.3">
      <c r="A46" s="11"/>
      <c r="B46" s="4"/>
      <c r="C46" s="10"/>
      <c r="D46" s="10"/>
      <c r="E46" s="10"/>
      <c r="F46" s="12"/>
      <c r="G46" s="4"/>
      <c r="H46" s="31" t="s">
        <v>225</v>
      </c>
      <c r="I46" s="31"/>
      <c r="J46" s="31"/>
      <c r="K46" s="31"/>
      <c r="L46" s="31"/>
      <c r="M46" s="31"/>
      <c r="N46" s="12"/>
      <c r="O46" s="4"/>
      <c r="P46" s="10"/>
      <c r="Q46" s="10"/>
      <c r="R46" s="12"/>
      <c r="S46" s="4"/>
      <c r="T46" s="10"/>
      <c r="U46" s="10"/>
      <c r="V46" s="12"/>
      <c r="W46" s="4"/>
      <c r="X46" s="10"/>
      <c r="Y46" s="10"/>
      <c r="Z46" s="12"/>
    </row>
    <row r="47" spans="1:30" ht="16.5" thickTop="1" thickBot="1" x14ac:dyDescent="0.3">
      <c r="A47" s="11"/>
      <c r="B47" s="45">
        <v>41182</v>
      </c>
      <c r="C47" s="31" t="s">
        <v>220</v>
      </c>
      <c r="D47" s="31"/>
      <c r="E47" s="31"/>
      <c r="F47" s="44"/>
      <c r="G47" s="13"/>
      <c r="H47" s="46" t="s">
        <v>220</v>
      </c>
      <c r="I47" s="46"/>
      <c r="J47" s="44"/>
      <c r="K47" s="13"/>
      <c r="L47" s="46" t="s">
        <v>222</v>
      </c>
      <c r="M47" s="46"/>
      <c r="N47" s="44"/>
      <c r="O47" s="13"/>
      <c r="P47" s="31" t="s">
        <v>223</v>
      </c>
      <c r="Q47" s="31"/>
      <c r="R47" s="44"/>
      <c r="S47" s="13"/>
      <c r="T47" s="31" t="s">
        <v>226</v>
      </c>
      <c r="U47" s="31"/>
      <c r="V47" s="44"/>
      <c r="W47" s="13"/>
      <c r="X47" s="31" t="s">
        <v>120</v>
      </c>
      <c r="Y47" s="31"/>
      <c r="Z47" s="12"/>
    </row>
    <row r="48" spans="1:30" ht="15.75" thickTop="1" x14ac:dyDescent="0.25">
      <c r="A48" s="11"/>
      <c r="B48" s="4" t="s">
        <v>227</v>
      </c>
      <c r="C48" s="47"/>
      <c r="D48" s="47"/>
      <c r="E48" s="47"/>
      <c r="F48" s="47"/>
      <c r="G48" s="47"/>
      <c r="H48" s="47"/>
      <c r="I48" s="47"/>
      <c r="J48" s="47"/>
      <c r="K48" s="47"/>
      <c r="L48" s="47"/>
      <c r="M48" s="47"/>
      <c r="N48" s="47"/>
      <c r="O48" s="47"/>
      <c r="P48" s="47"/>
      <c r="Q48" s="47"/>
      <c r="R48" s="47"/>
      <c r="S48" s="47"/>
      <c r="T48" s="47"/>
      <c r="U48" s="47"/>
      <c r="V48" s="47"/>
      <c r="W48" s="47"/>
      <c r="X48" s="47"/>
      <c r="Y48" s="47"/>
      <c r="Z48" s="12"/>
    </row>
    <row r="49" spans="1:30" x14ac:dyDescent="0.25">
      <c r="A49" s="11"/>
      <c r="B49" s="14" t="s">
        <v>253</v>
      </c>
      <c r="C49" s="14"/>
      <c r="D49" s="16" t="s">
        <v>195</v>
      </c>
      <c r="E49" s="17">
        <v>2047</v>
      </c>
      <c r="F49" s="18"/>
      <c r="G49" s="14"/>
      <c r="H49" s="16" t="s">
        <v>195</v>
      </c>
      <c r="I49" s="17">
        <v>1515</v>
      </c>
      <c r="J49" s="18"/>
      <c r="K49" s="14"/>
      <c r="L49" s="16" t="s">
        <v>195</v>
      </c>
      <c r="M49" s="15">
        <v>761</v>
      </c>
      <c r="N49" s="18"/>
      <c r="O49" s="14"/>
      <c r="P49" s="16" t="s">
        <v>195</v>
      </c>
      <c r="Q49" s="15">
        <v>198</v>
      </c>
      <c r="R49" s="18"/>
      <c r="S49" s="14"/>
      <c r="T49" s="16" t="s">
        <v>195</v>
      </c>
      <c r="U49" s="15">
        <v>828</v>
      </c>
      <c r="V49" s="18"/>
      <c r="W49" s="14"/>
      <c r="X49" s="16" t="s">
        <v>195</v>
      </c>
      <c r="Y49" s="17">
        <v>5349</v>
      </c>
      <c r="Z49" s="18"/>
    </row>
    <row r="50" spans="1:30" x14ac:dyDescent="0.25">
      <c r="A50" s="11"/>
      <c r="B50" s="19" t="s">
        <v>229</v>
      </c>
      <c r="C50" s="19"/>
      <c r="D50" s="21"/>
      <c r="E50" s="20" t="s">
        <v>254</v>
      </c>
      <c r="F50" s="22" t="s">
        <v>231</v>
      </c>
      <c r="G50" s="19"/>
      <c r="H50" s="21"/>
      <c r="I50" s="20" t="s">
        <v>255</v>
      </c>
      <c r="J50" s="22" t="s">
        <v>231</v>
      </c>
      <c r="K50" s="19"/>
      <c r="L50" s="21"/>
      <c r="M50" s="20" t="s">
        <v>256</v>
      </c>
      <c r="N50" s="22" t="s">
        <v>231</v>
      </c>
      <c r="O50" s="19"/>
      <c r="P50" s="21"/>
      <c r="Q50" s="20" t="s">
        <v>257</v>
      </c>
      <c r="R50" s="22" t="s">
        <v>231</v>
      </c>
      <c r="S50" s="19"/>
      <c r="T50" s="21"/>
      <c r="U50" s="20"/>
      <c r="V50" s="22"/>
      <c r="W50" s="19"/>
      <c r="X50" s="21"/>
      <c r="Y50" s="20" t="s">
        <v>258</v>
      </c>
      <c r="Z50" s="22" t="s">
        <v>231</v>
      </c>
    </row>
    <row r="51" spans="1:30" x14ac:dyDescent="0.25">
      <c r="A51" s="11"/>
      <c r="B51" s="14" t="s">
        <v>234</v>
      </c>
      <c r="C51" s="14"/>
      <c r="D51" s="16"/>
      <c r="E51" s="15">
        <v>2</v>
      </c>
      <c r="F51" s="18"/>
      <c r="G51" s="14"/>
      <c r="H51" s="16"/>
      <c r="I51" s="15"/>
      <c r="J51" s="18"/>
      <c r="K51" s="14"/>
      <c r="L51" s="16"/>
      <c r="M51" s="15"/>
      <c r="N51" s="18"/>
      <c r="O51" s="14"/>
      <c r="P51" s="16"/>
      <c r="Q51" s="15">
        <v>188</v>
      </c>
      <c r="R51" s="18"/>
      <c r="S51" s="14"/>
      <c r="T51" s="16"/>
      <c r="U51" s="15"/>
      <c r="V51" s="18"/>
      <c r="W51" s="14"/>
      <c r="X51" s="16"/>
      <c r="Y51" s="15">
        <v>190</v>
      </c>
      <c r="Z51" s="18"/>
    </row>
    <row r="52" spans="1:30" ht="15.75" thickBot="1" x14ac:dyDescent="0.3">
      <c r="A52" s="11"/>
      <c r="B52" s="19" t="s">
        <v>236</v>
      </c>
      <c r="C52" s="19"/>
      <c r="D52" s="40"/>
      <c r="E52" s="48">
        <v>266</v>
      </c>
      <c r="F52" s="22"/>
      <c r="G52" s="19"/>
      <c r="H52" s="40"/>
      <c r="I52" s="48">
        <v>576</v>
      </c>
      <c r="J52" s="22"/>
      <c r="K52" s="19"/>
      <c r="L52" s="40"/>
      <c r="M52" s="48">
        <v>216</v>
      </c>
      <c r="N52" s="22"/>
      <c r="O52" s="19"/>
      <c r="P52" s="40"/>
      <c r="Q52" s="48">
        <v>72</v>
      </c>
      <c r="R52" s="22"/>
      <c r="S52" s="19"/>
      <c r="T52" s="40"/>
      <c r="U52" s="48">
        <v>235</v>
      </c>
      <c r="V52" s="22"/>
      <c r="W52" s="19"/>
      <c r="X52" s="40"/>
      <c r="Y52" s="41">
        <v>1365</v>
      </c>
      <c r="Z52" s="22"/>
    </row>
    <row r="53" spans="1:30" ht="16.5" thickTop="1" thickBot="1" x14ac:dyDescent="0.3">
      <c r="A53" s="11"/>
      <c r="B53" s="14" t="s">
        <v>238</v>
      </c>
      <c r="C53" s="14"/>
      <c r="D53" s="42" t="s">
        <v>195</v>
      </c>
      <c r="E53" s="43">
        <v>2096</v>
      </c>
      <c r="F53" s="18"/>
      <c r="G53" s="14"/>
      <c r="H53" s="42" t="s">
        <v>195</v>
      </c>
      <c r="I53" s="43">
        <v>1991</v>
      </c>
      <c r="J53" s="18"/>
      <c r="K53" s="14"/>
      <c r="L53" s="42" t="s">
        <v>195</v>
      </c>
      <c r="M53" s="49">
        <v>956</v>
      </c>
      <c r="N53" s="18"/>
      <c r="O53" s="14"/>
      <c r="P53" s="42" t="s">
        <v>195</v>
      </c>
      <c r="Q53" s="49">
        <v>191</v>
      </c>
      <c r="R53" s="18"/>
      <c r="S53" s="14"/>
      <c r="T53" s="42" t="s">
        <v>195</v>
      </c>
      <c r="U53" s="43">
        <v>1063</v>
      </c>
      <c r="V53" s="18"/>
      <c r="W53" s="14"/>
      <c r="X53" s="42" t="s">
        <v>195</v>
      </c>
      <c r="Y53" s="43">
        <v>6297</v>
      </c>
      <c r="Z53" s="18"/>
    </row>
    <row r="54" spans="1:30"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ht="15" customHeight="1" x14ac:dyDescent="0.25">
      <c r="A55" s="11"/>
      <c r="B55" s="10" t="s">
        <v>259</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ht="15.75" thickBot="1" x14ac:dyDescent="0.3">
      <c r="A57" s="11"/>
      <c r="B57" s="4"/>
      <c r="C57" s="4"/>
      <c r="D57" s="10"/>
      <c r="E57" s="10"/>
      <c r="F57" s="12"/>
      <c r="G57" s="4"/>
      <c r="H57" s="31" t="s">
        <v>225</v>
      </c>
      <c r="I57" s="31"/>
      <c r="J57" s="31"/>
      <c r="K57" s="31"/>
      <c r="L57" s="31"/>
      <c r="M57" s="31"/>
      <c r="N57" s="12"/>
      <c r="O57" s="4"/>
      <c r="P57" s="10"/>
      <c r="Q57" s="10"/>
      <c r="R57" s="12"/>
      <c r="S57" s="4"/>
      <c r="T57" s="10"/>
      <c r="U57" s="10"/>
      <c r="V57" s="12"/>
      <c r="W57" s="4"/>
      <c r="X57" s="10"/>
      <c r="Y57" s="10"/>
      <c r="Z57" s="12"/>
    </row>
    <row r="58" spans="1:30" ht="16.5" thickTop="1" thickBot="1" x14ac:dyDescent="0.3">
      <c r="A58" s="11"/>
      <c r="B58" s="13" t="s">
        <v>260</v>
      </c>
      <c r="C58" s="13"/>
      <c r="D58" s="31" t="s">
        <v>220</v>
      </c>
      <c r="E58" s="31"/>
      <c r="F58" s="44"/>
      <c r="G58" s="13"/>
      <c r="H58" s="46" t="s">
        <v>220</v>
      </c>
      <c r="I58" s="46"/>
      <c r="J58" s="44"/>
      <c r="K58" s="13"/>
      <c r="L58" s="46" t="s">
        <v>222</v>
      </c>
      <c r="M58" s="46"/>
      <c r="N58" s="44"/>
      <c r="O58" s="13"/>
      <c r="P58" s="31" t="s">
        <v>223</v>
      </c>
      <c r="Q58" s="31"/>
      <c r="R58" s="44"/>
      <c r="S58" s="13"/>
      <c r="T58" s="31" t="s">
        <v>226</v>
      </c>
      <c r="U58" s="31"/>
      <c r="V58" s="44"/>
      <c r="W58" s="13"/>
      <c r="X58" s="31" t="s">
        <v>120</v>
      </c>
      <c r="Y58" s="31"/>
      <c r="Z58" s="12"/>
    </row>
    <row r="59" spans="1:30" ht="15.75" thickTop="1" x14ac:dyDescent="0.25">
      <c r="A59" s="11"/>
      <c r="B59" s="4" t="s">
        <v>227</v>
      </c>
      <c r="C59" s="4"/>
      <c r="D59" s="47"/>
      <c r="E59" s="47"/>
      <c r="F59" s="12"/>
      <c r="G59" s="4"/>
      <c r="H59" s="47"/>
      <c r="I59" s="47"/>
      <c r="J59" s="12"/>
      <c r="K59" s="4"/>
      <c r="L59" s="47"/>
      <c r="M59" s="47"/>
      <c r="N59" s="12"/>
      <c r="O59" s="4"/>
      <c r="P59" s="47"/>
      <c r="Q59" s="47"/>
      <c r="R59" s="12"/>
      <c r="S59" s="4"/>
      <c r="T59" s="47"/>
      <c r="U59" s="47"/>
      <c r="V59" s="12"/>
      <c r="W59" s="4"/>
      <c r="X59" s="47"/>
      <c r="Y59" s="47"/>
      <c r="Z59" s="12"/>
    </row>
    <row r="60" spans="1:30" ht="15.75" thickBot="1" x14ac:dyDescent="0.3">
      <c r="A60" s="11"/>
      <c r="B60" s="14" t="s">
        <v>238</v>
      </c>
      <c r="C60" s="14"/>
      <c r="D60" s="42" t="s">
        <v>195</v>
      </c>
      <c r="E60" s="43">
        <v>2681</v>
      </c>
      <c r="F60" s="18"/>
      <c r="G60" s="14"/>
      <c r="H60" s="42" t="s">
        <v>195</v>
      </c>
      <c r="I60" s="43">
        <v>2830</v>
      </c>
      <c r="J60" s="18"/>
      <c r="K60" s="14"/>
      <c r="L60" s="42" t="s">
        <v>195</v>
      </c>
      <c r="M60" s="49">
        <v>949</v>
      </c>
      <c r="N60" s="18"/>
      <c r="O60" s="14"/>
      <c r="P60" s="42" t="s">
        <v>195</v>
      </c>
      <c r="Q60" s="49">
        <v>177</v>
      </c>
      <c r="R60" s="18"/>
      <c r="S60" s="14"/>
      <c r="T60" s="42" t="s">
        <v>195</v>
      </c>
      <c r="U60" s="49">
        <v>198</v>
      </c>
      <c r="V60" s="18"/>
      <c r="W60" s="14"/>
      <c r="X60" s="42" t="s">
        <v>195</v>
      </c>
      <c r="Y60" s="43">
        <v>6835</v>
      </c>
      <c r="Z60" s="18"/>
    </row>
    <row r="61" spans="1:30" ht="31.5" thickTop="1" thickBot="1" x14ac:dyDescent="0.3">
      <c r="A61" s="11"/>
      <c r="B61" s="19" t="s">
        <v>261</v>
      </c>
      <c r="C61" s="19"/>
      <c r="D61" s="40"/>
      <c r="E61" s="48">
        <v>386</v>
      </c>
      <c r="F61" s="22"/>
      <c r="G61" s="19"/>
      <c r="H61" s="40"/>
      <c r="I61" s="48">
        <v>424</v>
      </c>
      <c r="J61" s="22"/>
      <c r="K61" s="19"/>
      <c r="L61" s="40"/>
      <c r="M61" s="48">
        <v>297</v>
      </c>
      <c r="N61" s="22"/>
      <c r="O61" s="19"/>
      <c r="P61" s="40"/>
      <c r="Q61" s="48"/>
      <c r="R61" s="22"/>
      <c r="S61" s="19"/>
      <c r="T61" s="40"/>
      <c r="U61" s="48"/>
      <c r="V61" s="22"/>
      <c r="W61" s="19"/>
      <c r="X61" s="40"/>
      <c r="Y61" s="41">
        <v>1107</v>
      </c>
      <c r="Z61" s="22"/>
    </row>
    <row r="62" spans="1:30" ht="31.5" thickTop="1" thickBot="1" x14ac:dyDescent="0.3">
      <c r="A62" s="11"/>
      <c r="B62" s="14" t="s">
        <v>262</v>
      </c>
      <c r="C62" s="14"/>
      <c r="D62" s="24" t="s">
        <v>195</v>
      </c>
      <c r="E62" s="52">
        <v>2295</v>
      </c>
      <c r="F62" s="18"/>
      <c r="G62" s="14"/>
      <c r="H62" s="24" t="s">
        <v>195</v>
      </c>
      <c r="I62" s="52">
        <v>2406</v>
      </c>
      <c r="J62" s="18"/>
      <c r="K62" s="14"/>
      <c r="L62" s="24" t="s">
        <v>195</v>
      </c>
      <c r="M62" s="25">
        <v>652</v>
      </c>
      <c r="N62" s="18"/>
      <c r="O62" s="14"/>
      <c r="P62" s="24" t="s">
        <v>195</v>
      </c>
      <c r="Q62" s="25">
        <v>177</v>
      </c>
      <c r="R62" s="18"/>
      <c r="S62" s="14"/>
      <c r="T62" s="24" t="s">
        <v>195</v>
      </c>
      <c r="U62" s="25">
        <v>198</v>
      </c>
      <c r="V62" s="18"/>
      <c r="W62" s="14"/>
      <c r="X62" s="24" t="s">
        <v>195</v>
      </c>
      <c r="Y62" s="52">
        <v>5728</v>
      </c>
      <c r="Z62" s="18"/>
    </row>
    <row r="63" spans="1:30" ht="15.75" thickTop="1" x14ac:dyDescent="0.25">
      <c r="A63" s="11"/>
      <c r="B63" s="19" t="s">
        <v>263</v>
      </c>
      <c r="C63" s="19"/>
      <c r="D63" s="21"/>
      <c r="E63" s="20"/>
      <c r="F63" s="22"/>
      <c r="G63" s="19"/>
      <c r="H63" s="21"/>
      <c r="I63" s="20"/>
      <c r="J63" s="22"/>
      <c r="K63" s="19"/>
      <c r="L63" s="21"/>
      <c r="M63" s="20"/>
      <c r="N63" s="22"/>
      <c r="O63" s="19"/>
      <c r="P63" s="21"/>
      <c r="Q63" s="20"/>
      <c r="R63" s="22"/>
      <c r="S63" s="19"/>
      <c r="T63" s="21"/>
      <c r="U63" s="20"/>
      <c r="V63" s="22"/>
      <c r="W63" s="19"/>
      <c r="X63" s="21"/>
      <c r="Y63" s="20"/>
      <c r="Z63" s="22"/>
    </row>
    <row r="64" spans="1:30" ht="15.75" thickBot="1" x14ac:dyDescent="0.3">
      <c r="A64" s="11"/>
      <c r="B64" s="14" t="s">
        <v>238</v>
      </c>
      <c r="C64" s="14"/>
      <c r="D64" s="42" t="s">
        <v>195</v>
      </c>
      <c r="E64" s="43">
        <v>187462</v>
      </c>
      <c r="F64" s="18"/>
      <c r="G64" s="14"/>
      <c r="H64" s="42" t="s">
        <v>195</v>
      </c>
      <c r="I64" s="43">
        <v>181557</v>
      </c>
      <c r="J64" s="18"/>
      <c r="K64" s="14"/>
      <c r="L64" s="42" t="s">
        <v>195</v>
      </c>
      <c r="M64" s="43">
        <v>117796</v>
      </c>
      <c r="N64" s="18"/>
      <c r="O64" s="14"/>
      <c r="P64" s="42" t="s">
        <v>195</v>
      </c>
      <c r="Q64" s="43">
        <v>18294</v>
      </c>
      <c r="R64" s="18"/>
      <c r="S64" s="14"/>
      <c r="T64" s="42"/>
      <c r="U64" s="49"/>
      <c r="V64" s="18"/>
      <c r="W64" s="14"/>
      <c r="X64" s="42" t="s">
        <v>195</v>
      </c>
      <c r="Y64" s="43">
        <v>505109</v>
      </c>
      <c r="Z64" s="18"/>
    </row>
    <row r="65" spans="1:30" ht="31.5" thickTop="1" thickBot="1" x14ac:dyDescent="0.3">
      <c r="A65" s="11"/>
      <c r="B65" s="19" t="s">
        <v>264</v>
      </c>
      <c r="C65" s="19"/>
      <c r="D65" s="40"/>
      <c r="E65" s="41">
        <v>3275</v>
      </c>
      <c r="F65" s="22"/>
      <c r="G65" s="19"/>
      <c r="H65" s="40"/>
      <c r="I65" s="41">
        <v>13388</v>
      </c>
      <c r="J65" s="22"/>
      <c r="K65" s="19"/>
      <c r="L65" s="40"/>
      <c r="M65" s="41">
        <v>1891</v>
      </c>
      <c r="N65" s="22"/>
      <c r="O65" s="19"/>
      <c r="P65" s="40"/>
      <c r="Q65" s="48"/>
      <c r="R65" s="22"/>
      <c r="S65" s="19"/>
      <c r="T65" s="40"/>
      <c r="U65" s="48"/>
      <c r="V65" s="22"/>
      <c r="W65" s="19"/>
      <c r="X65" s="40"/>
      <c r="Y65" s="41">
        <v>18554</v>
      </c>
      <c r="Z65" s="22"/>
    </row>
    <row r="66" spans="1:30" ht="31.5" thickTop="1" thickBot="1" x14ac:dyDescent="0.3">
      <c r="A66" s="11"/>
      <c r="B66" s="14" t="s">
        <v>262</v>
      </c>
      <c r="C66" s="14"/>
      <c r="D66" s="24" t="s">
        <v>195</v>
      </c>
      <c r="E66" s="52">
        <v>184187</v>
      </c>
      <c r="F66" s="18"/>
      <c r="G66" s="14"/>
      <c r="H66" s="24" t="s">
        <v>195</v>
      </c>
      <c r="I66" s="52">
        <v>168169</v>
      </c>
      <c r="J66" s="18"/>
      <c r="K66" s="14"/>
      <c r="L66" s="24" t="s">
        <v>195</v>
      </c>
      <c r="M66" s="52">
        <v>115905</v>
      </c>
      <c r="N66" s="18"/>
      <c r="O66" s="14"/>
      <c r="P66" s="24" t="s">
        <v>195</v>
      </c>
      <c r="Q66" s="52">
        <v>18294</v>
      </c>
      <c r="R66" s="18"/>
      <c r="S66" s="14"/>
      <c r="T66" s="24"/>
      <c r="U66" s="25"/>
      <c r="V66" s="18"/>
      <c r="W66" s="14"/>
      <c r="X66" s="24" t="s">
        <v>195</v>
      </c>
      <c r="Y66" s="52">
        <v>486555</v>
      </c>
      <c r="Z66" s="18"/>
    </row>
    <row r="67" spans="1:30"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ht="15.75" thickBot="1" x14ac:dyDescent="0.3">
      <c r="A68" s="11"/>
      <c r="B68" s="4"/>
      <c r="C68" s="4"/>
      <c r="D68" s="10"/>
      <c r="E68" s="10"/>
      <c r="F68" s="12"/>
      <c r="G68" s="4"/>
      <c r="H68" s="31" t="s">
        <v>225</v>
      </c>
      <c r="I68" s="31"/>
      <c r="J68" s="31"/>
      <c r="K68" s="31"/>
      <c r="L68" s="31"/>
      <c r="M68" s="31"/>
      <c r="N68" s="12"/>
      <c r="O68" s="4"/>
      <c r="P68" s="10"/>
      <c r="Q68" s="10"/>
      <c r="R68" s="12"/>
      <c r="S68" s="4"/>
      <c r="T68" s="10"/>
      <c r="U68" s="10"/>
      <c r="V68" s="12"/>
      <c r="W68" s="4"/>
      <c r="X68" s="10"/>
      <c r="Y68" s="10"/>
      <c r="Z68" s="12"/>
    </row>
    <row r="69" spans="1:30" ht="16.5" thickTop="1" thickBot="1" x14ac:dyDescent="0.3">
      <c r="A69" s="11"/>
      <c r="B69" s="45">
        <v>41274</v>
      </c>
      <c r="C69" s="13"/>
      <c r="D69" s="31" t="s">
        <v>220</v>
      </c>
      <c r="E69" s="31"/>
      <c r="F69" s="44"/>
      <c r="G69" s="13"/>
      <c r="H69" s="46" t="s">
        <v>220</v>
      </c>
      <c r="I69" s="46"/>
      <c r="J69" s="44"/>
      <c r="K69" s="13"/>
      <c r="L69" s="46" t="s">
        <v>222</v>
      </c>
      <c r="M69" s="46"/>
      <c r="N69" s="44"/>
      <c r="O69" s="13"/>
      <c r="P69" s="31" t="s">
        <v>223</v>
      </c>
      <c r="Q69" s="31"/>
      <c r="R69" s="44"/>
      <c r="S69" s="13"/>
      <c r="T69" s="31" t="s">
        <v>226</v>
      </c>
      <c r="U69" s="31"/>
      <c r="V69" s="44"/>
      <c r="W69" s="13"/>
      <c r="X69" s="31" t="s">
        <v>120</v>
      </c>
      <c r="Y69" s="31"/>
      <c r="Z69" s="12"/>
    </row>
    <row r="70" spans="1:30" ht="15.75" thickTop="1" x14ac:dyDescent="0.25">
      <c r="A70" s="11"/>
      <c r="B70" s="4" t="s">
        <v>227</v>
      </c>
      <c r="C70" s="4"/>
      <c r="D70" s="47"/>
      <c r="E70" s="47"/>
      <c r="F70" s="12"/>
      <c r="G70" s="4"/>
      <c r="H70" s="47"/>
      <c r="I70" s="47"/>
      <c r="J70" s="12"/>
      <c r="K70" s="4"/>
      <c r="L70" s="47"/>
      <c r="M70" s="47"/>
      <c r="N70" s="12"/>
      <c r="O70" s="4"/>
      <c r="P70" s="47"/>
      <c r="Q70" s="47"/>
      <c r="R70" s="12"/>
      <c r="S70" s="4"/>
      <c r="T70" s="47"/>
      <c r="U70" s="47"/>
      <c r="V70" s="12"/>
      <c r="W70" s="4"/>
      <c r="X70" s="47"/>
      <c r="Y70" s="47"/>
      <c r="Z70" s="12"/>
    </row>
    <row r="71" spans="1:30" ht="15.75" thickBot="1" x14ac:dyDescent="0.3">
      <c r="A71" s="11"/>
      <c r="B71" s="14" t="s">
        <v>238</v>
      </c>
      <c r="C71" s="14"/>
      <c r="D71" s="42" t="s">
        <v>195</v>
      </c>
      <c r="E71" s="43">
        <v>2024</v>
      </c>
      <c r="F71" s="18"/>
      <c r="G71" s="14"/>
      <c r="H71" s="42" t="s">
        <v>195</v>
      </c>
      <c r="I71" s="43">
        <v>2101</v>
      </c>
      <c r="J71" s="18"/>
      <c r="K71" s="14"/>
      <c r="L71" s="42" t="s">
        <v>195</v>
      </c>
      <c r="M71" s="43">
        <v>1206</v>
      </c>
      <c r="N71" s="18"/>
      <c r="O71" s="14"/>
      <c r="P71" s="42" t="s">
        <v>195</v>
      </c>
      <c r="Q71" s="49">
        <v>234</v>
      </c>
      <c r="R71" s="18"/>
      <c r="S71" s="14"/>
      <c r="T71" s="42" t="s">
        <v>195</v>
      </c>
      <c r="U71" s="43">
        <v>1016</v>
      </c>
      <c r="V71" s="18"/>
      <c r="W71" s="14"/>
      <c r="X71" s="42" t="s">
        <v>195</v>
      </c>
      <c r="Y71" s="43">
        <v>6581</v>
      </c>
      <c r="Z71" s="18"/>
    </row>
    <row r="72" spans="1:30" ht="31.5" thickTop="1" thickBot="1" x14ac:dyDescent="0.3">
      <c r="A72" s="11"/>
      <c r="B72" s="19" t="s">
        <v>261</v>
      </c>
      <c r="C72" s="19"/>
      <c r="D72" s="40"/>
      <c r="E72" s="48">
        <v>327</v>
      </c>
      <c r="F72" s="22"/>
      <c r="G72" s="19"/>
      <c r="H72" s="40"/>
      <c r="I72" s="48">
        <v>239</v>
      </c>
      <c r="J72" s="22"/>
      <c r="K72" s="19"/>
      <c r="L72" s="40"/>
      <c r="M72" s="48">
        <v>283</v>
      </c>
      <c r="N72" s="22"/>
      <c r="O72" s="19"/>
      <c r="P72" s="40"/>
      <c r="Q72" s="48">
        <v>6</v>
      </c>
      <c r="R72" s="22"/>
      <c r="S72" s="19"/>
      <c r="T72" s="40"/>
      <c r="U72" s="48"/>
      <c r="V72" s="22"/>
      <c r="W72" s="19"/>
      <c r="X72" s="40"/>
      <c r="Y72" s="48">
        <v>855</v>
      </c>
      <c r="Z72" s="22"/>
    </row>
    <row r="73" spans="1:30" ht="31.5" thickTop="1" thickBot="1" x14ac:dyDescent="0.3">
      <c r="A73" s="11"/>
      <c r="B73" s="14" t="s">
        <v>262</v>
      </c>
      <c r="C73" s="14"/>
      <c r="D73" s="24" t="s">
        <v>195</v>
      </c>
      <c r="E73" s="52">
        <v>1697</v>
      </c>
      <c r="F73" s="18"/>
      <c r="G73" s="14"/>
      <c r="H73" s="24" t="s">
        <v>195</v>
      </c>
      <c r="I73" s="52">
        <v>1862</v>
      </c>
      <c r="J73" s="18"/>
      <c r="K73" s="14"/>
      <c r="L73" s="24" t="s">
        <v>195</v>
      </c>
      <c r="M73" s="25">
        <v>923</v>
      </c>
      <c r="N73" s="18"/>
      <c r="O73" s="14"/>
      <c r="P73" s="24" t="s">
        <v>195</v>
      </c>
      <c r="Q73" s="25">
        <v>228</v>
      </c>
      <c r="R73" s="18"/>
      <c r="S73" s="14"/>
      <c r="T73" s="24" t="s">
        <v>195</v>
      </c>
      <c r="U73" s="52">
        <v>1016</v>
      </c>
      <c r="V73" s="18"/>
      <c r="W73" s="14"/>
      <c r="X73" s="24" t="s">
        <v>195</v>
      </c>
      <c r="Y73" s="52">
        <v>5726</v>
      </c>
      <c r="Z73" s="18"/>
    </row>
    <row r="74" spans="1:30" ht="15.75" thickTop="1" x14ac:dyDescent="0.25">
      <c r="A74" s="11"/>
      <c r="B74" s="19" t="s">
        <v>263</v>
      </c>
      <c r="C74" s="19"/>
      <c r="D74" s="21"/>
      <c r="E74" s="20"/>
      <c r="F74" s="22"/>
      <c r="G74" s="19"/>
      <c r="H74" s="21"/>
      <c r="I74" s="20"/>
      <c r="J74" s="22"/>
      <c r="K74" s="19"/>
      <c r="L74" s="21"/>
      <c r="M74" s="20"/>
      <c r="N74" s="22"/>
      <c r="O74" s="19"/>
      <c r="P74" s="21"/>
      <c r="Q74" s="20"/>
      <c r="R74" s="22"/>
      <c r="S74" s="19"/>
      <c r="T74" s="21"/>
      <c r="U74" s="20"/>
      <c r="V74" s="22"/>
      <c r="W74" s="19"/>
      <c r="X74" s="21"/>
      <c r="Y74" s="20"/>
      <c r="Z74" s="22"/>
    </row>
    <row r="75" spans="1:30" ht="15.75" thickBot="1" x14ac:dyDescent="0.3">
      <c r="A75" s="11"/>
      <c r="B75" s="14" t="s">
        <v>238</v>
      </c>
      <c r="C75" s="14"/>
      <c r="D75" s="42" t="s">
        <v>195</v>
      </c>
      <c r="E75" s="43">
        <v>170379</v>
      </c>
      <c r="F75" s="18"/>
      <c r="G75" s="14"/>
      <c r="H75" s="42" t="s">
        <v>195</v>
      </c>
      <c r="I75" s="43">
        <v>158798</v>
      </c>
      <c r="J75" s="18"/>
      <c r="K75" s="14"/>
      <c r="L75" s="42" t="s">
        <v>195</v>
      </c>
      <c r="M75" s="43">
        <v>117527</v>
      </c>
      <c r="N75" s="18"/>
      <c r="O75" s="14"/>
      <c r="P75" s="42" t="s">
        <v>195</v>
      </c>
      <c r="Q75" s="43">
        <v>19069</v>
      </c>
      <c r="R75" s="18"/>
      <c r="S75" s="14"/>
      <c r="T75" s="42"/>
      <c r="U75" s="49"/>
      <c r="V75" s="18"/>
      <c r="W75" s="14"/>
      <c r="X75" s="42" t="s">
        <v>195</v>
      </c>
      <c r="Y75" s="43">
        <v>465773</v>
      </c>
      <c r="Z75" s="18"/>
    </row>
    <row r="76" spans="1:30" ht="31.5" thickTop="1" thickBot="1" x14ac:dyDescent="0.3">
      <c r="A76" s="11"/>
      <c r="B76" s="19" t="s">
        <v>261</v>
      </c>
      <c r="C76" s="19"/>
      <c r="D76" s="40"/>
      <c r="E76" s="41">
        <v>5169</v>
      </c>
      <c r="F76" s="22"/>
      <c r="G76" s="19"/>
      <c r="H76" s="40"/>
      <c r="I76" s="41">
        <v>7137</v>
      </c>
      <c r="J76" s="22"/>
      <c r="K76" s="19"/>
      <c r="L76" s="40"/>
      <c r="M76" s="41">
        <v>1522</v>
      </c>
      <c r="N76" s="22"/>
      <c r="O76" s="19"/>
      <c r="P76" s="40"/>
      <c r="Q76" s="48">
        <v>6</v>
      </c>
      <c r="R76" s="22"/>
      <c r="S76" s="19"/>
      <c r="T76" s="40"/>
      <c r="U76" s="48"/>
      <c r="V76" s="22"/>
      <c r="W76" s="19"/>
      <c r="X76" s="40"/>
      <c r="Y76" s="41">
        <v>13834</v>
      </c>
      <c r="Z76" s="22"/>
    </row>
    <row r="77" spans="1:30" ht="31.5" thickTop="1" thickBot="1" x14ac:dyDescent="0.3">
      <c r="A77" s="11"/>
      <c r="B77" s="14" t="s">
        <v>262</v>
      </c>
      <c r="C77" s="14"/>
      <c r="D77" s="24" t="s">
        <v>195</v>
      </c>
      <c r="E77" s="52">
        <v>165210</v>
      </c>
      <c r="F77" s="18"/>
      <c r="G77" s="14"/>
      <c r="H77" s="24" t="s">
        <v>195</v>
      </c>
      <c r="I77" s="52">
        <v>151661</v>
      </c>
      <c r="J77" s="18"/>
      <c r="K77" s="14"/>
      <c r="L77" s="24" t="s">
        <v>195</v>
      </c>
      <c r="M77" s="52">
        <v>116005</v>
      </c>
      <c r="N77" s="18"/>
      <c r="O77" s="14"/>
      <c r="P77" s="24" t="s">
        <v>195</v>
      </c>
      <c r="Q77" s="52">
        <v>19063</v>
      </c>
      <c r="R77" s="18"/>
      <c r="S77" s="14"/>
      <c r="T77" s="24"/>
      <c r="U77" s="25"/>
      <c r="V77" s="18"/>
      <c r="W77" s="14"/>
      <c r="X77" s="24" t="s">
        <v>195</v>
      </c>
      <c r="Y77" s="52">
        <v>451939</v>
      </c>
      <c r="Z77" s="18"/>
    </row>
    <row r="78" spans="1:30"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10" t="s">
        <v>265</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75" x14ac:dyDescent="0.25">
      <c r="A81" s="11"/>
      <c r="B81" s="4"/>
      <c r="C81" s="53" t="s">
        <v>266</v>
      </c>
      <c r="D81" s="4" t="s">
        <v>267</v>
      </c>
    </row>
    <row r="82" spans="1:30" ht="180" x14ac:dyDescent="0.25">
      <c r="A82" s="11"/>
      <c r="B82" s="4"/>
      <c r="C82" s="53" t="s">
        <v>266</v>
      </c>
      <c r="D82" s="4" t="s">
        <v>268</v>
      </c>
    </row>
    <row r="83" spans="1:30" ht="165" x14ac:dyDescent="0.25">
      <c r="A83" s="11"/>
      <c r="B83" s="4"/>
      <c r="C83" s="53" t="s">
        <v>266</v>
      </c>
      <c r="D83" s="4" t="s">
        <v>269</v>
      </c>
    </row>
    <row r="84" spans="1:30" ht="120" x14ac:dyDescent="0.25">
      <c r="A84" s="11"/>
      <c r="B84" s="4"/>
      <c r="C84" s="53" t="s">
        <v>266</v>
      </c>
      <c r="D84" s="4" t="s">
        <v>270</v>
      </c>
    </row>
    <row r="85" spans="1:30" ht="165" x14ac:dyDescent="0.25">
      <c r="A85" s="11"/>
      <c r="B85" s="4"/>
      <c r="C85" s="53" t="s">
        <v>266</v>
      </c>
      <c r="D85" s="4" t="s">
        <v>271</v>
      </c>
    </row>
    <row r="86" spans="1:30"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ht="15" customHeight="1" x14ac:dyDescent="0.25">
      <c r="A87" s="11"/>
      <c r="B87" s="10" t="s">
        <v>272</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row>
    <row r="88" spans="1:30"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ht="15" customHeight="1" x14ac:dyDescent="0.25">
      <c r="A89" s="11"/>
      <c r="B89" s="29">
        <v>41547</v>
      </c>
      <c r="C89" s="10"/>
      <c r="D89" s="10" t="s">
        <v>273</v>
      </c>
      <c r="E89" s="10"/>
      <c r="F89" s="32"/>
      <c r="G89" s="10"/>
      <c r="H89" s="10" t="s">
        <v>274</v>
      </c>
      <c r="I89" s="10"/>
      <c r="J89" s="32"/>
      <c r="K89" s="10"/>
      <c r="L89" s="10" t="s">
        <v>276</v>
      </c>
      <c r="M89" s="10"/>
      <c r="N89" s="32"/>
      <c r="O89" s="10"/>
      <c r="P89" s="10" t="s">
        <v>277</v>
      </c>
      <c r="Q89" s="10"/>
      <c r="R89" s="32"/>
      <c r="S89" s="10"/>
      <c r="T89" s="10" t="s">
        <v>120</v>
      </c>
      <c r="U89" s="10"/>
      <c r="V89" s="32"/>
    </row>
    <row r="90" spans="1:30" ht="15.75" thickBot="1" x14ac:dyDescent="0.3">
      <c r="A90" s="11"/>
      <c r="B90" s="30"/>
      <c r="C90" s="31"/>
      <c r="D90" s="31"/>
      <c r="E90" s="31"/>
      <c r="F90" s="33"/>
      <c r="G90" s="31"/>
      <c r="H90" s="31" t="s">
        <v>275</v>
      </c>
      <c r="I90" s="31"/>
      <c r="J90" s="33"/>
      <c r="K90" s="31"/>
      <c r="L90" s="31"/>
      <c r="M90" s="31"/>
      <c r="N90" s="33"/>
      <c r="O90" s="31"/>
      <c r="P90" s="31"/>
      <c r="Q90" s="31"/>
      <c r="R90" s="33"/>
      <c r="S90" s="31"/>
      <c r="T90" s="31"/>
      <c r="U90" s="31"/>
      <c r="V90" s="32"/>
    </row>
    <row r="91" spans="1:30" ht="15.75" thickTop="1" x14ac:dyDescent="0.25">
      <c r="A91" s="11"/>
      <c r="B91" s="14" t="s">
        <v>220</v>
      </c>
      <c r="C91" s="14"/>
      <c r="D91" s="16" t="s">
        <v>195</v>
      </c>
      <c r="E91" s="17">
        <v>179054</v>
      </c>
      <c r="F91" s="18"/>
      <c r="G91" s="14"/>
      <c r="H91" s="16" t="s">
        <v>195</v>
      </c>
      <c r="I91" s="17">
        <v>5186</v>
      </c>
      <c r="J91" s="18"/>
      <c r="K91" s="14"/>
      <c r="L91" s="16" t="s">
        <v>195</v>
      </c>
      <c r="M91" s="15">
        <v>815</v>
      </c>
      <c r="N91" s="18"/>
      <c r="O91" s="14"/>
      <c r="P91" s="16" t="s">
        <v>195</v>
      </c>
      <c r="Q91" s="17">
        <v>2407</v>
      </c>
      <c r="R91" s="18"/>
      <c r="S91" s="14"/>
      <c r="T91" s="16" t="s">
        <v>195</v>
      </c>
      <c r="U91" s="17">
        <v>187462</v>
      </c>
      <c r="V91" s="18"/>
    </row>
    <row r="92" spans="1:30" x14ac:dyDescent="0.25">
      <c r="A92" s="11"/>
      <c r="B92" s="19" t="s">
        <v>221</v>
      </c>
      <c r="C92" s="19"/>
      <c r="D92" s="21"/>
      <c r="E92" s="20"/>
      <c r="F92" s="22"/>
      <c r="G92" s="19"/>
      <c r="H92" s="21"/>
      <c r="I92" s="20"/>
      <c r="J92" s="22"/>
      <c r="K92" s="19"/>
      <c r="L92" s="21"/>
      <c r="M92" s="20"/>
      <c r="N92" s="22"/>
      <c r="O92" s="19"/>
      <c r="P92" s="21"/>
      <c r="Q92" s="20"/>
      <c r="R92" s="22"/>
      <c r="S92" s="19"/>
      <c r="T92" s="21"/>
      <c r="U92" s="20"/>
      <c r="V92" s="22"/>
    </row>
    <row r="93" spans="1:30" x14ac:dyDescent="0.25">
      <c r="A93" s="11"/>
      <c r="B93" s="14" t="s">
        <v>220</v>
      </c>
      <c r="C93" s="14"/>
      <c r="D93" s="16"/>
      <c r="E93" s="17">
        <v>165829</v>
      </c>
      <c r="F93" s="18"/>
      <c r="G93" s="14"/>
      <c r="H93" s="16"/>
      <c r="I93" s="17">
        <v>3960</v>
      </c>
      <c r="J93" s="18"/>
      <c r="K93" s="14"/>
      <c r="L93" s="16"/>
      <c r="M93" s="17">
        <v>8029</v>
      </c>
      <c r="N93" s="18"/>
      <c r="O93" s="14"/>
      <c r="P93" s="16"/>
      <c r="Q93" s="17">
        <v>3739</v>
      </c>
      <c r="R93" s="18"/>
      <c r="S93" s="14"/>
      <c r="T93" s="16"/>
      <c r="U93" s="17">
        <v>181557</v>
      </c>
      <c r="V93" s="18"/>
    </row>
    <row r="94" spans="1:30" x14ac:dyDescent="0.25">
      <c r="A94" s="11"/>
      <c r="B94" s="19" t="s">
        <v>222</v>
      </c>
      <c r="C94" s="19"/>
      <c r="D94" s="21"/>
      <c r="E94" s="23">
        <v>115557</v>
      </c>
      <c r="F94" s="22"/>
      <c r="G94" s="19"/>
      <c r="H94" s="21"/>
      <c r="I94" s="20">
        <v>348</v>
      </c>
      <c r="J94" s="22"/>
      <c r="K94" s="19"/>
      <c r="L94" s="21"/>
      <c r="M94" s="20">
        <v>227</v>
      </c>
      <c r="N94" s="22"/>
      <c r="O94" s="19"/>
      <c r="P94" s="21"/>
      <c r="Q94" s="23">
        <v>1664</v>
      </c>
      <c r="R94" s="22"/>
      <c r="S94" s="19"/>
      <c r="T94" s="21"/>
      <c r="U94" s="23">
        <v>117796</v>
      </c>
      <c r="V94" s="22"/>
    </row>
    <row r="95" spans="1:30" ht="15.75" thickBot="1" x14ac:dyDescent="0.3">
      <c r="A95" s="11"/>
      <c r="B95" s="14" t="s">
        <v>223</v>
      </c>
      <c r="C95" s="14"/>
      <c r="D95" s="24"/>
      <c r="E95" s="52">
        <v>18278</v>
      </c>
      <c r="F95" s="18"/>
      <c r="G95" s="14"/>
      <c r="H95" s="24"/>
      <c r="I95" s="25">
        <v>16</v>
      </c>
      <c r="J95" s="18"/>
      <c r="K95" s="14"/>
      <c r="L95" s="24"/>
      <c r="M95" s="25"/>
      <c r="N95" s="18"/>
      <c r="O95" s="14"/>
      <c r="P95" s="24"/>
      <c r="Q95" s="25"/>
      <c r="R95" s="18"/>
      <c r="S95" s="14"/>
      <c r="T95" s="24"/>
      <c r="U95" s="52">
        <v>18294</v>
      </c>
      <c r="V95" s="18"/>
    </row>
    <row r="96" spans="1:30" ht="16.5" thickTop="1" thickBot="1" x14ac:dyDescent="0.3">
      <c r="A96" s="11"/>
      <c r="B96" s="19" t="s">
        <v>120</v>
      </c>
      <c r="C96" s="19"/>
      <c r="D96" s="26" t="s">
        <v>195</v>
      </c>
      <c r="E96" s="27">
        <v>478718</v>
      </c>
      <c r="F96" s="22"/>
      <c r="G96" s="19"/>
      <c r="H96" s="26" t="s">
        <v>195</v>
      </c>
      <c r="I96" s="27">
        <v>9510</v>
      </c>
      <c r="J96" s="22"/>
      <c r="K96" s="19"/>
      <c r="L96" s="26" t="s">
        <v>195</v>
      </c>
      <c r="M96" s="27">
        <v>9071</v>
      </c>
      <c r="N96" s="22"/>
      <c r="O96" s="19"/>
      <c r="P96" s="26" t="s">
        <v>195</v>
      </c>
      <c r="Q96" s="27">
        <v>7810</v>
      </c>
      <c r="R96" s="22"/>
      <c r="S96" s="19"/>
      <c r="T96" s="26" t="s">
        <v>195</v>
      </c>
      <c r="U96" s="27">
        <v>505109</v>
      </c>
      <c r="V96" s="22"/>
    </row>
    <row r="97" spans="1:30" ht="15.75" thickTop="1"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ht="15" customHeight="1" x14ac:dyDescent="0.25">
      <c r="A99" s="11"/>
      <c r="B99" s="29">
        <v>41274</v>
      </c>
      <c r="C99" s="10"/>
      <c r="D99" s="10" t="s">
        <v>273</v>
      </c>
      <c r="E99" s="10"/>
      <c r="F99" s="32"/>
      <c r="G99" s="10"/>
      <c r="H99" s="10" t="s">
        <v>274</v>
      </c>
      <c r="I99" s="10"/>
      <c r="J99" s="32"/>
      <c r="K99" s="10"/>
      <c r="L99" s="10" t="s">
        <v>276</v>
      </c>
      <c r="M99" s="10"/>
      <c r="N99" s="32"/>
      <c r="O99" s="10"/>
      <c r="P99" s="10" t="s">
        <v>277</v>
      </c>
      <c r="Q99" s="10"/>
      <c r="R99" s="32"/>
      <c r="S99" s="10"/>
      <c r="T99" s="10" t="s">
        <v>120</v>
      </c>
      <c r="U99" s="10"/>
      <c r="V99" s="32"/>
    </row>
    <row r="100" spans="1:30" ht="15.75" thickBot="1" x14ac:dyDescent="0.3">
      <c r="A100" s="11"/>
      <c r="B100" s="30"/>
      <c r="C100" s="31"/>
      <c r="D100" s="31"/>
      <c r="E100" s="31"/>
      <c r="F100" s="33"/>
      <c r="G100" s="31"/>
      <c r="H100" s="31" t="s">
        <v>275</v>
      </c>
      <c r="I100" s="31"/>
      <c r="J100" s="33"/>
      <c r="K100" s="31"/>
      <c r="L100" s="31"/>
      <c r="M100" s="31"/>
      <c r="N100" s="33"/>
      <c r="O100" s="31"/>
      <c r="P100" s="31"/>
      <c r="Q100" s="31"/>
      <c r="R100" s="33"/>
      <c r="S100" s="31"/>
      <c r="T100" s="31"/>
      <c r="U100" s="31"/>
      <c r="V100" s="32"/>
    </row>
    <row r="101" spans="1:30" ht="15.75" thickTop="1" x14ac:dyDescent="0.25">
      <c r="A101" s="11"/>
      <c r="B101" s="14" t="s">
        <v>220</v>
      </c>
      <c r="C101" s="14"/>
      <c r="D101" s="16" t="s">
        <v>195</v>
      </c>
      <c r="E101" s="17">
        <v>161236</v>
      </c>
      <c r="F101" s="18"/>
      <c r="G101" s="14"/>
      <c r="H101" s="16" t="s">
        <v>195</v>
      </c>
      <c r="I101" s="17">
        <v>5752</v>
      </c>
      <c r="J101" s="18"/>
      <c r="K101" s="14"/>
      <c r="L101" s="16" t="s">
        <v>195</v>
      </c>
      <c r="M101" s="17">
        <v>1113</v>
      </c>
      <c r="N101" s="18"/>
      <c r="O101" s="14"/>
      <c r="P101" s="16" t="s">
        <v>195</v>
      </c>
      <c r="Q101" s="17">
        <v>2278</v>
      </c>
      <c r="R101" s="18"/>
      <c r="S101" s="14"/>
      <c r="T101" s="16" t="s">
        <v>195</v>
      </c>
      <c r="U101" s="17">
        <v>170379</v>
      </c>
      <c r="V101" s="18"/>
    </row>
    <row r="102" spans="1:30" x14ac:dyDescent="0.25">
      <c r="A102" s="11"/>
      <c r="B102" s="19" t="s">
        <v>221</v>
      </c>
      <c r="C102" s="19"/>
      <c r="D102" s="21"/>
      <c r="E102" s="20"/>
      <c r="F102" s="22"/>
      <c r="G102" s="19"/>
      <c r="H102" s="21"/>
      <c r="I102" s="20"/>
      <c r="J102" s="22"/>
      <c r="K102" s="19"/>
      <c r="L102" s="21"/>
      <c r="M102" s="20"/>
      <c r="N102" s="22"/>
      <c r="O102" s="19"/>
      <c r="P102" s="21"/>
      <c r="Q102" s="20"/>
      <c r="R102" s="22"/>
      <c r="S102" s="19"/>
      <c r="T102" s="21"/>
      <c r="U102" s="20"/>
      <c r="V102" s="22"/>
    </row>
    <row r="103" spans="1:30" x14ac:dyDescent="0.25">
      <c r="A103" s="11"/>
      <c r="B103" s="14" t="s">
        <v>220</v>
      </c>
      <c r="C103" s="14"/>
      <c r="D103" s="16"/>
      <c r="E103" s="17">
        <v>146205</v>
      </c>
      <c r="F103" s="18"/>
      <c r="G103" s="14"/>
      <c r="H103" s="16"/>
      <c r="I103" s="17">
        <v>5302</v>
      </c>
      <c r="J103" s="18"/>
      <c r="K103" s="14"/>
      <c r="L103" s="16"/>
      <c r="M103" s="17">
        <v>3120</v>
      </c>
      <c r="N103" s="18"/>
      <c r="O103" s="14"/>
      <c r="P103" s="16"/>
      <c r="Q103" s="17">
        <v>4171</v>
      </c>
      <c r="R103" s="18"/>
      <c r="S103" s="14"/>
      <c r="T103" s="16"/>
      <c r="U103" s="17">
        <v>158798</v>
      </c>
      <c r="V103" s="18"/>
    </row>
    <row r="104" spans="1:30" x14ac:dyDescent="0.25">
      <c r="A104" s="11"/>
      <c r="B104" s="19" t="s">
        <v>222</v>
      </c>
      <c r="C104" s="19"/>
      <c r="D104" s="21"/>
      <c r="E104" s="23">
        <v>116042</v>
      </c>
      <c r="F104" s="22"/>
      <c r="G104" s="19"/>
      <c r="H104" s="21"/>
      <c r="I104" s="20"/>
      <c r="J104" s="22"/>
      <c r="K104" s="19"/>
      <c r="L104" s="21"/>
      <c r="M104" s="20"/>
      <c r="N104" s="22"/>
      <c r="O104" s="19"/>
      <c r="P104" s="21"/>
      <c r="Q104" s="23">
        <v>1485</v>
      </c>
      <c r="R104" s="22"/>
      <c r="S104" s="19"/>
      <c r="T104" s="21"/>
      <c r="U104" s="23">
        <v>117527</v>
      </c>
      <c r="V104" s="22"/>
    </row>
    <row r="105" spans="1:30" ht="15.75" thickBot="1" x14ac:dyDescent="0.3">
      <c r="A105" s="11"/>
      <c r="B105" s="14" t="s">
        <v>223</v>
      </c>
      <c r="C105" s="14"/>
      <c r="D105" s="24"/>
      <c r="E105" s="52">
        <v>19058</v>
      </c>
      <c r="F105" s="18"/>
      <c r="G105" s="14"/>
      <c r="H105" s="24"/>
      <c r="I105" s="25">
        <v>11</v>
      </c>
      <c r="J105" s="18"/>
      <c r="K105" s="14"/>
      <c r="L105" s="24"/>
      <c r="M105" s="25"/>
      <c r="N105" s="18"/>
      <c r="O105" s="14"/>
      <c r="P105" s="24"/>
      <c r="Q105" s="25"/>
      <c r="R105" s="18"/>
      <c r="S105" s="14"/>
      <c r="T105" s="24"/>
      <c r="U105" s="52">
        <v>19069</v>
      </c>
      <c r="V105" s="18"/>
    </row>
    <row r="106" spans="1:30" ht="16.5" thickTop="1" thickBot="1" x14ac:dyDescent="0.3">
      <c r="A106" s="11"/>
      <c r="B106" s="19" t="s">
        <v>120</v>
      </c>
      <c r="C106" s="19"/>
      <c r="D106" s="26" t="s">
        <v>195</v>
      </c>
      <c r="E106" s="27">
        <v>442541</v>
      </c>
      <c r="F106" s="22"/>
      <c r="G106" s="19"/>
      <c r="H106" s="26" t="s">
        <v>195</v>
      </c>
      <c r="I106" s="27">
        <v>11065</v>
      </c>
      <c r="J106" s="22"/>
      <c r="K106" s="19"/>
      <c r="L106" s="26" t="s">
        <v>195</v>
      </c>
      <c r="M106" s="27">
        <v>4233</v>
      </c>
      <c r="N106" s="22"/>
      <c r="O106" s="19"/>
      <c r="P106" s="26" t="s">
        <v>195</v>
      </c>
      <c r="Q106" s="27">
        <v>7934</v>
      </c>
      <c r="R106" s="22"/>
      <c r="S106" s="19"/>
      <c r="T106" s="26" t="s">
        <v>195</v>
      </c>
      <c r="U106" s="27">
        <v>465773</v>
      </c>
      <c r="V106" s="22"/>
    </row>
    <row r="107" spans="1:30"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ht="15" customHeight="1" x14ac:dyDescent="0.25">
      <c r="A108" s="11"/>
      <c r="B108" s="10" t="s">
        <v>278</v>
      </c>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row>
    <row r="109" spans="1:30"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ht="15.75" thickBot="1" x14ac:dyDescent="0.3">
      <c r="A110" s="11"/>
      <c r="B110" s="13"/>
      <c r="C110" s="13"/>
      <c r="D110" s="30">
        <v>41547</v>
      </c>
      <c r="E110" s="30"/>
      <c r="F110" s="44"/>
      <c r="G110" s="13"/>
      <c r="H110" s="30">
        <v>41274</v>
      </c>
      <c r="I110" s="30"/>
      <c r="J110" s="12"/>
    </row>
    <row r="111" spans="1:30" ht="15.75" thickTop="1" x14ac:dyDescent="0.25">
      <c r="A111" s="11"/>
      <c r="B111" s="14" t="s">
        <v>220</v>
      </c>
      <c r="C111" s="14"/>
      <c r="D111" s="16" t="s">
        <v>195</v>
      </c>
      <c r="E111" s="17">
        <v>2407</v>
      </c>
      <c r="F111" s="18"/>
      <c r="G111" s="14"/>
      <c r="H111" s="16" t="s">
        <v>195</v>
      </c>
      <c r="I111" s="17">
        <v>2278</v>
      </c>
      <c r="J111" s="18"/>
    </row>
    <row r="112" spans="1:30" x14ac:dyDescent="0.25">
      <c r="A112" s="11"/>
      <c r="B112" s="19" t="s">
        <v>221</v>
      </c>
      <c r="C112" s="19"/>
      <c r="D112" s="21"/>
      <c r="E112" s="20"/>
      <c r="F112" s="22"/>
      <c r="G112" s="19"/>
      <c r="H112" s="21"/>
      <c r="I112" s="20"/>
      <c r="J112" s="22"/>
    </row>
    <row r="113" spans="1:30" x14ac:dyDescent="0.25">
      <c r="A113" s="11"/>
      <c r="B113" s="14" t="s">
        <v>220</v>
      </c>
      <c r="C113" s="14"/>
      <c r="D113" s="16"/>
      <c r="E113" s="17">
        <v>3739</v>
      </c>
      <c r="F113" s="18"/>
      <c r="G113" s="14"/>
      <c r="H113" s="16"/>
      <c r="I113" s="17">
        <v>4171</v>
      </c>
      <c r="J113" s="18"/>
    </row>
    <row r="114" spans="1:30" x14ac:dyDescent="0.25">
      <c r="A114" s="11"/>
      <c r="B114" s="19" t="s">
        <v>222</v>
      </c>
      <c r="C114" s="19"/>
      <c r="D114" s="21"/>
      <c r="E114" s="23">
        <v>1664</v>
      </c>
      <c r="F114" s="22"/>
      <c r="G114" s="19"/>
      <c r="H114" s="21"/>
      <c r="I114" s="23">
        <v>1485</v>
      </c>
      <c r="J114" s="22"/>
    </row>
    <row r="115" spans="1:30" ht="15.75" thickBot="1" x14ac:dyDescent="0.3">
      <c r="A115" s="11"/>
      <c r="B115" s="14" t="s">
        <v>223</v>
      </c>
      <c r="C115" s="14"/>
      <c r="D115" s="24"/>
      <c r="E115" s="25"/>
      <c r="F115" s="18"/>
      <c r="G115" s="14"/>
      <c r="H115" s="24"/>
      <c r="I115" s="25"/>
      <c r="J115" s="18"/>
    </row>
    <row r="116" spans="1:30" ht="16.5" thickTop="1" thickBot="1" x14ac:dyDescent="0.3">
      <c r="A116" s="11"/>
      <c r="B116" s="19" t="s">
        <v>120</v>
      </c>
      <c r="C116" s="19"/>
      <c r="D116" s="26" t="s">
        <v>195</v>
      </c>
      <c r="E116" s="27">
        <v>7810</v>
      </c>
      <c r="F116" s="22"/>
      <c r="G116" s="19"/>
      <c r="H116" s="26" t="s">
        <v>195</v>
      </c>
      <c r="I116" s="27">
        <v>7934</v>
      </c>
      <c r="J116" s="22"/>
    </row>
    <row r="117" spans="1:30" ht="15.75" thickTop="1"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row>
    <row r="118" spans="1:30" ht="15" customHeight="1" x14ac:dyDescent="0.25">
      <c r="A118" s="11"/>
      <c r="B118" s="10" t="s">
        <v>279</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75" thickBot="1" x14ac:dyDescent="0.3">
      <c r="A120" s="11"/>
      <c r="B120" s="45">
        <v>41547</v>
      </c>
      <c r="C120" s="13"/>
      <c r="D120" s="31" t="s">
        <v>280</v>
      </c>
      <c r="E120" s="31"/>
      <c r="F120" s="44"/>
      <c r="G120" s="13"/>
      <c r="H120" s="31" t="s">
        <v>281</v>
      </c>
      <c r="I120" s="31"/>
      <c r="J120" s="44"/>
      <c r="K120" s="13"/>
      <c r="L120" s="31" t="s">
        <v>282</v>
      </c>
      <c r="M120" s="31"/>
      <c r="N120" s="44"/>
      <c r="O120" s="13"/>
      <c r="P120" s="31" t="s">
        <v>283</v>
      </c>
      <c r="Q120" s="31"/>
      <c r="R120" s="44"/>
      <c r="S120" s="13"/>
      <c r="T120" s="31" t="s">
        <v>284</v>
      </c>
      <c r="U120" s="31"/>
      <c r="V120" s="44"/>
      <c r="W120" s="13"/>
      <c r="X120" s="31" t="s">
        <v>285</v>
      </c>
      <c r="Y120" s="31"/>
      <c r="Z120" s="44"/>
      <c r="AA120" s="13"/>
      <c r="AB120" s="31" t="s">
        <v>286</v>
      </c>
      <c r="AC120" s="31"/>
      <c r="AD120" s="12"/>
    </row>
    <row r="121" spans="1:30" ht="15.75" thickTop="1" x14ac:dyDescent="0.25">
      <c r="A121" s="11"/>
      <c r="B121" s="14" t="s">
        <v>220</v>
      </c>
      <c r="C121" s="14"/>
      <c r="D121" s="16" t="s">
        <v>195</v>
      </c>
      <c r="E121" s="15">
        <v>272</v>
      </c>
      <c r="F121" s="18"/>
      <c r="G121" s="14"/>
      <c r="H121" s="16" t="s">
        <v>195</v>
      </c>
      <c r="I121" s="15">
        <v>3</v>
      </c>
      <c r="J121" s="18"/>
      <c r="K121" s="14"/>
      <c r="L121" s="16" t="s">
        <v>195</v>
      </c>
      <c r="M121" s="17">
        <v>2254</v>
      </c>
      <c r="N121" s="18"/>
      <c r="O121" s="14"/>
      <c r="P121" s="16" t="s">
        <v>195</v>
      </c>
      <c r="Q121" s="17">
        <v>2529</v>
      </c>
      <c r="R121" s="18"/>
      <c r="S121" s="14"/>
      <c r="T121" s="16" t="s">
        <v>195</v>
      </c>
      <c r="U121" s="17">
        <v>184933</v>
      </c>
      <c r="V121" s="18"/>
      <c r="W121" s="14"/>
      <c r="X121" s="16" t="s">
        <v>195</v>
      </c>
      <c r="Y121" s="17">
        <v>187462</v>
      </c>
      <c r="Z121" s="18"/>
      <c r="AA121" s="14"/>
      <c r="AB121" s="16" t="s">
        <v>195</v>
      </c>
      <c r="AC121" s="15">
        <v>53</v>
      </c>
      <c r="AD121" s="18"/>
    </row>
    <row r="122" spans="1:30" x14ac:dyDescent="0.25">
      <c r="A122" s="11"/>
      <c r="B122" s="19" t="s">
        <v>221</v>
      </c>
      <c r="C122" s="19"/>
      <c r="D122" s="21"/>
      <c r="E122" s="20"/>
      <c r="F122" s="22"/>
      <c r="G122" s="19"/>
      <c r="H122" s="21"/>
      <c r="I122" s="20"/>
      <c r="J122" s="22"/>
      <c r="K122" s="19"/>
      <c r="L122" s="21"/>
      <c r="M122" s="20"/>
      <c r="N122" s="22"/>
      <c r="O122" s="19"/>
      <c r="P122" s="21"/>
      <c r="Q122" s="20"/>
      <c r="R122" s="22"/>
      <c r="S122" s="19"/>
      <c r="T122" s="21"/>
      <c r="U122" s="20"/>
      <c r="V122" s="22"/>
      <c r="W122" s="19"/>
      <c r="X122" s="21"/>
      <c r="Y122" s="20"/>
      <c r="Z122" s="22"/>
      <c r="AA122" s="19"/>
      <c r="AB122" s="21"/>
      <c r="AC122" s="20"/>
      <c r="AD122" s="22"/>
    </row>
    <row r="123" spans="1:30" x14ac:dyDescent="0.25">
      <c r="A123" s="11"/>
      <c r="B123" s="14" t="s">
        <v>220</v>
      </c>
      <c r="C123" s="14"/>
      <c r="D123" s="16"/>
      <c r="E123" s="17">
        <v>1041</v>
      </c>
      <c r="F123" s="18"/>
      <c r="G123" s="14"/>
      <c r="H123" s="16"/>
      <c r="I123" s="17">
        <v>1540</v>
      </c>
      <c r="J123" s="18"/>
      <c r="K123" s="14"/>
      <c r="L123" s="16"/>
      <c r="M123" s="15">
        <v>429</v>
      </c>
      <c r="N123" s="18"/>
      <c r="O123" s="14"/>
      <c r="P123" s="16"/>
      <c r="Q123" s="17">
        <v>3010</v>
      </c>
      <c r="R123" s="18"/>
      <c r="S123" s="14"/>
      <c r="T123" s="16"/>
      <c r="U123" s="17">
        <v>178547</v>
      </c>
      <c r="V123" s="18"/>
      <c r="W123" s="14"/>
      <c r="X123" s="16"/>
      <c r="Y123" s="17">
        <v>181557</v>
      </c>
      <c r="Z123" s="18"/>
      <c r="AA123" s="14"/>
      <c r="AB123" s="16"/>
      <c r="AC123" s="15"/>
      <c r="AD123" s="18"/>
    </row>
    <row r="124" spans="1:30" x14ac:dyDescent="0.25">
      <c r="A124" s="11"/>
      <c r="B124" s="19" t="s">
        <v>222</v>
      </c>
      <c r="C124" s="19"/>
      <c r="D124" s="21"/>
      <c r="E124" s="23">
        <v>1138</v>
      </c>
      <c r="F124" s="22"/>
      <c r="G124" s="19"/>
      <c r="H124" s="21"/>
      <c r="I124" s="20">
        <v>231</v>
      </c>
      <c r="J124" s="22"/>
      <c r="K124" s="19"/>
      <c r="L124" s="21"/>
      <c r="M124" s="23">
        <v>1177</v>
      </c>
      <c r="N124" s="22"/>
      <c r="O124" s="19"/>
      <c r="P124" s="21"/>
      <c r="Q124" s="23">
        <v>2546</v>
      </c>
      <c r="R124" s="22"/>
      <c r="S124" s="19"/>
      <c r="T124" s="21"/>
      <c r="U124" s="23">
        <v>115250</v>
      </c>
      <c r="V124" s="22"/>
      <c r="W124" s="19"/>
      <c r="X124" s="21"/>
      <c r="Y124" s="23">
        <v>117796</v>
      </c>
      <c r="Z124" s="22"/>
      <c r="AA124" s="19"/>
      <c r="AB124" s="21"/>
      <c r="AC124" s="20"/>
      <c r="AD124" s="22"/>
    </row>
    <row r="125" spans="1:30" ht="15.75" thickBot="1" x14ac:dyDescent="0.3">
      <c r="A125" s="11"/>
      <c r="B125" s="14" t="s">
        <v>223</v>
      </c>
      <c r="C125" s="14"/>
      <c r="D125" s="24"/>
      <c r="E125" s="25">
        <v>341</v>
      </c>
      <c r="F125" s="18"/>
      <c r="G125" s="14"/>
      <c r="H125" s="24"/>
      <c r="I125" s="25">
        <v>152</v>
      </c>
      <c r="J125" s="18"/>
      <c r="K125" s="14"/>
      <c r="L125" s="24"/>
      <c r="M125" s="25">
        <v>444</v>
      </c>
      <c r="N125" s="18"/>
      <c r="O125" s="14"/>
      <c r="P125" s="24"/>
      <c r="Q125" s="25">
        <v>937</v>
      </c>
      <c r="R125" s="18"/>
      <c r="S125" s="14"/>
      <c r="T125" s="24"/>
      <c r="U125" s="52">
        <v>17357</v>
      </c>
      <c r="V125" s="18"/>
      <c r="W125" s="14"/>
      <c r="X125" s="24"/>
      <c r="Y125" s="52">
        <v>18294</v>
      </c>
      <c r="Z125" s="18"/>
      <c r="AA125" s="14"/>
      <c r="AB125" s="24"/>
      <c r="AC125" s="25">
        <v>444</v>
      </c>
      <c r="AD125" s="18"/>
    </row>
    <row r="126" spans="1:30" ht="16.5" thickTop="1" thickBot="1" x14ac:dyDescent="0.3">
      <c r="A126" s="11"/>
      <c r="B126" s="19" t="s">
        <v>120</v>
      </c>
      <c r="C126" s="19"/>
      <c r="D126" s="26" t="s">
        <v>195</v>
      </c>
      <c r="E126" s="27">
        <v>2792</v>
      </c>
      <c r="F126" s="22"/>
      <c r="G126" s="19"/>
      <c r="H126" s="26" t="s">
        <v>195</v>
      </c>
      <c r="I126" s="27">
        <v>1926</v>
      </c>
      <c r="J126" s="22"/>
      <c r="K126" s="19"/>
      <c r="L126" s="26" t="s">
        <v>195</v>
      </c>
      <c r="M126" s="27">
        <v>4304</v>
      </c>
      <c r="N126" s="22"/>
      <c r="O126" s="19"/>
      <c r="P126" s="26" t="s">
        <v>195</v>
      </c>
      <c r="Q126" s="27">
        <v>9022</v>
      </c>
      <c r="R126" s="22"/>
      <c r="S126" s="19"/>
      <c r="T126" s="26" t="s">
        <v>195</v>
      </c>
      <c r="U126" s="27">
        <v>496087</v>
      </c>
      <c r="V126" s="22"/>
      <c r="W126" s="19"/>
      <c r="X126" s="26" t="s">
        <v>195</v>
      </c>
      <c r="Y126" s="27">
        <v>505109</v>
      </c>
      <c r="Z126" s="22"/>
      <c r="AA126" s="19"/>
      <c r="AB126" s="26" t="s">
        <v>195</v>
      </c>
      <c r="AC126" s="28">
        <v>497</v>
      </c>
      <c r="AD126" s="22"/>
    </row>
    <row r="127" spans="1:30"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15.75" thickBot="1" x14ac:dyDescent="0.3">
      <c r="A128" s="11"/>
      <c r="B128" s="45">
        <v>41274</v>
      </c>
      <c r="C128" s="13"/>
      <c r="D128" s="31" t="s">
        <v>280</v>
      </c>
      <c r="E128" s="31"/>
      <c r="F128" s="44"/>
      <c r="G128" s="13"/>
      <c r="H128" s="31" t="s">
        <v>281</v>
      </c>
      <c r="I128" s="31"/>
      <c r="J128" s="44"/>
      <c r="K128" s="13"/>
      <c r="L128" s="31" t="s">
        <v>282</v>
      </c>
      <c r="M128" s="31"/>
      <c r="N128" s="44"/>
      <c r="O128" s="13"/>
      <c r="P128" s="31" t="s">
        <v>283</v>
      </c>
      <c r="Q128" s="31"/>
      <c r="R128" s="44"/>
      <c r="S128" s="13"/>
      <c r="T128" s="31" t="s">
        <v>284</v>
      </c>
      <c r="U128" s="31"/>
      <c r="V128" s="44"/>
      <c r="W128" s="13"/>
      <c r="X128" s="31" t="s">
        <v>285</v>
      </c>
      <c r="Y128" s="31"/>
      <c r="Z128" s="44"/>
      <c r="AA128" s="13"/>
      <c r="AB128" s="31" t="s">
        <v>286</v>
      </c>
      <c r="AC128" s="31"/>
      <c r="AD128" s="12"/>
    </row>
    <row r="129" spans="1:30" ht="15.75" thickTop="1" x14ac:dyDescent="0.25">
      <c r="A129" s="11"/>
      <c r="B129" s="14" t="s">
        <v>220</v>
      </c>
      <c r="C129" s="14"/>
      <c r="D129" s="16" t="s">
        <v>195</v>
      </c>
      <c r="E129" s="15">
        <v>883</v>
      </c>
      <c r="F129" s="18"/>
      <c r="G129" s="14"/>
      <c r="H129" s="16" t="s">
        <v>195</v>
      </c>
      <c r="I129" s="15">
        <v>255</v>
      </c>
      <c r="J129" s="18"/>
      <c r="K129" s="14"/>
      <c r="L129" s="16" t="s">
        <v>195</v>
      </c>
      <c r="M129" s="15">
        <v>324</v>
      </c>
      <c r="N129" s="18"/>
      <c r="O129" s="14"/>
      <c r="P129" s="16" t="s">
        <v>195</v>
      </c>
      <c r="Q129" s="17">
        <v>1462</v>
      </c>
      <c r="R129" s="18"/>
      <c r="S129" s="14"/>
      <c r="T129" s="16" t="s">
        <v>195</v>
      </c>
      <c r="U129" s="17">
        <v>168917</v>
      </c>
      <c r="V129" s="18"/>
      <c r="W129" s="14"/>
      <c r="X129" s="16" t="s">
        <v>195</v>
      </c>
      <c r="Y129" s="17">
        <v>170379</v>
      </c>
      <c r="Z129" s="18"/>
      <c r="AA129" s="14"/>
      <c r="AB129" s="16" t="s">
        <v>195</v>
      </c>
      <c r="AC129" s="15">
        <v>324</v>
      </c>
      <c r="AD129" s="18"/>
    </row>
    <row r="130" spans="1:30" x14ac:dyDescent="0.25">
      <c r="A130" s="11"/>
      <c r="B130" s="19" t="s">
        <v>221</v>
      </c>
      <c r="C130" s="19"/>
      <c r="D130" s="21"/>
      <c r="E130" s="20"/>
      <c r="F130" s="22"/>
      <c r="G130" s="19"/>
      <c r="H130" s="21"/>
      <c r="I130" s="20"/>
      <c r="J130" s="22"/>
      <c r="K130" s="19"/>
      <c r="L130" s="21"/>
      <c r="M130" s="20"/>
      <c r="N130" s="22"/>
      <c r="O130" s="19"/>
      <c r="P130" s="21"/>
      <c r="Q130" s="20"/>
      <c r="R130" s="22"/>
      <c r="S130" s="19"/>
      <c r="T130" s="21"/>
      <c r="U130" s="20"/>
      <c r="V130" s="22"/>
      <c r="W130" s="19"/>
      <c r="X130" s="21"/>
      <c r="Y130" s="20"/>
      <c r="Z130" s="22"/>
      <c r="AA130" s="19"/>
      <c r="AB130" s="21"/>
      <c r="AC130" s="20"/>
      <c r="AD130" s="22"/>
    </row>
    <row r="131" spans="1:30" x14ac:dyDescent="0.25">
      <c r="A131" s="11"/>
      <c r="B131" s="14" t="s">
        <v>220</v>
      </c>
      <c r="C131" s="14"/>
      <c r="D131" s="16"/>
      <c r="E131" s="17">
        <v>2268</v>
      </c>
      <c r="F131" s="18"/>
      <c r="G131" s="14"/>
      <c r="H131" s="16"/>
      <c r="I131" s="15">
        <v>245</v>
      </c>
      <c r="J131" s="18"/>
      <c r="K131" s="14"/>
      <c r="L131" s="16"/>
      <c r="M131" s="15">
        <v>22</v>
      </c>
      <c r="N131" s="18"/>
      <c r="O131" s="14"/>
      <c r="P131" s="16"/>
      <c r="Q131" s="17">
        <v>2535</v>
      </c>
      <c r="R131" s="18"/>
      <c r="S131" s="14"/>
      <c r="T131" s="16"/>
      <c r="U131" s="17">
        <v>156263</v>
      </c>
      <c r="V131" s="18"/>
      <c r="W131" s="14"/>
      <c r="X131" s="16"/>
      <c r="Y131" s="17">
        <v>158798</v>
      </c>
      <c r="Z131" s="18"/>
      <c r="AA131" s="14"/>
      <c r="AB131" s="16"/>
      <c r="AC131" s="15">
        <v>22</v>
      </c>
      <c r="AD131" s="18"/>
    </row>
    <row r="132" spans="1:30" x14ac:dyDescent="0.25">
      <c r="A132" s="11"/>
      <c r="B132" s="19" t="s">
        <v>222</v>
      </c>
      <c r="C132" s="19"/>
      <c r="D132" s="21"/>
      <c r="E132" s="23">
        <v>1528</v>
      </c>
      <c r="F132" s="22"/>
      <c r="G132" s="19"/>
      <c r="H132" s="21"/>
      <c r="I132" s="20"/>
      <c r="J132" s="22"/>
      <c r="K132" s="19"/>
      <c r="L132" s="21"/>
      <c r="M132" s="20">
        <v>21</v>
      </c>
      <c r="N132" s="22"/>
      <c r="O132" s="19"/>
      <c r="P132" s="21"/>
      <c r="Q132" s="23">
        <v>1549</v>
      </c>
      <c r="R132" s="22"/>
      <c r="S132" s="19"/>
      <c r="T132" s="21"/>
      <c r="U132" s="23">
        <v>115978</v>
      </c>
      <c r="V132" s="22"/>
      <c r="W132" s="19"/>
      <c r="X132" s="21"/>
      <c r="Y132" s="23">
        <v>117527</v>
      </c>
      <c r="Z132" s="22"/>
      <c r="AA132" s="19"/>
      <c r="AB132" s="21"/>
      <c r="AC132" s="20">
        <v>21</v>
      </c>
      <c r="AD132" s="22"/>
    </row>
    <row r="133" spans="1:30" ht="15.75" thickBot="1" x14ac:dyDescent="0.3">
      <c r="A133" s="11"/>
      <c r="B133" s="14" t="s">
        <v>223</v>
      </c>
      <c r="C133" s="14"/>
      <c r="D133" s="24"/>
      <c r="E133" s="25">
        <v>411</v>
      </c>
      <c r="F133" s="18"/>
      <c r="G133" s="14"/>
      <c r="H133" s="24"/>
      <c r="I133" s="25">
        <v>192</v>
      </c>
      <c r="J133" s="18"/>
      <c r="K133" s="14"/>
      <c r="L133" s="24"/>
      <c r="M133" s="25">
        <v>494</v>
      </c>
      <c r="N133" s="18"/>
      <c r="O133" s="14"/>
      <c r="P133" s="24"/>
      <c r="Q133" s="52">
        <v>1097</v>
      </c>
      <c r="R133" s="18"/>
      <c r="S133" s="14"/>
      <c r="T133" s="24"/>
      <c r="U133" s="52">
        <v>17972</v>
      </c>
      <c r="V133" s="18"/>
      <c r="W133" s="14"/>
      <c r="X133" s="24"/>
      <c r="Y133" s="52">
        <v>19069</v>
      </c>
      <c r="Z133" s="18"/>
      <c r="AA133" s="14"/>
      <c r="AB133" s="24"/>
      <c r="AC133" s="25">
        <v>494</v>
      </c>
      <c r="AD133" s="18"/>
    </row>
    <row r="134" spans="1:30" ht="16.5" thickTop="1" thickBot="1" x14ac:dyDescent="0.3">
      <c r="A134" s="11"/>
      <c r="B134" s="19" t="s">
        <v>120</v>
      </c>
      <c r="C134" s="19"/>
      <c r="D134" s="26" t="s">
        <v>195</v>
      </c>
      <c r="E134" s="27">
        <v>5090</v>
      </c>
      <c r="F134" s="22"/>
      <c r="G134" s="19"/>
      <c r="H134" s="26" t="s">
        <v>195</v>
      </c>
      <c r="I134" s="28">
        <v>692</v>
      </c>
      <c r="J134" s="22"/>
      <c r="K134" s="19"/>
      <c r="L134" s="26" t="s">
        <v>195</v>
      </c>
      <c r="M134" s="28">
        <v>861</v>
      </c>
      <c r="N134" s="22"/>
      <c r="O134" s="19"/>
      <c r="P134" s="26" t="s">
        <v>195</v>
      </c>
      <c r="Q134" s="27">
        <v>6643</v>
      </c>
      <c r="R134" s="22"/>
      <c r="S134" s="19"/>
      <c r="T134" s="26" t="s">
        <v>195</v>
      </c>
      <c r="U134" s="27">
        <v>459130</v>
      </c>
      <c r="V134" s="22"/>
      <c r="W134" s="19"/>
      <c r="X134" s="26" t="s">
        <v>195</v>
      </c>
      <c r="Y134" s="27">
        <v>465773</v>
      </c>
      <c r="Z134" s="22"/>
      <c r="AA134" s="19"/>
      <c r="AB134" s="26" t="s">
        <v>195</v>
      </c>
      <c r="AC134" s="28">
        <v>861</v>
      </c>
      <c r="AD134" s="22"/>
    </row>
    <row r="135" spans="1:30" ht="15.75" thickTop="1" x14ac:dyDescent="0.25">
      <c r="A135" s="11"/>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c r="AA135" s="10"/>
      <c r="AB135" s="10"/>
      <c r="AC135" s="10"/>
      <c r="AD135" s="10"/>
    </row>
    <row r="136" spans="1:30" ht="15" customHeight="1" x14ac:dyDescent="0.25">
      <c r="A136" s="11"/>
      <c r="B136" s="10" t="s">
        <v>287</v>
      </c>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x14ac:dyDescent="0.25">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row>
    <row r="138" spans="1:30" ht="15.75" thickBot="1" x14ac:dyDescent="0.3">
      <c r="A138" s="11"/>
      <c r="B138" s="4"/>
      <c r="C138" s="4"/>
      <c r="D138" s="10"/>
      <c r="E138" s="10"/>
      <c r="F138" s="12"/>
      <c r="G138" s="4"/>
      <c r="H138" s="10"/>
      <c r="I138" s="10"/>
      <c r="J138" s="12"/>
      <c r="K138" s="4"/>
      <c r="L138" s="10"/>
      <c r="M138" s="10"/>
      <c r="N138" s="12"/>
      <c r="O138" s="4"/>
      <c r="P138" s="31" t="s">
        <v>288</v>
      </c>
      <c r="Q138" s="31"/>
      <c r="R138" s="31"/>
      <c r="S138" s="31"/>
      <c r="T138" s="31"/>
      <c r="U138" s="31"/>
      <c r="V138" s="44"/>
      <c r="W138" s="13"/>
      <c r="X138" s="31" t="s">
        <v>289</v>
      </c>
      <c r="Y138" s="31"/>
      <c r="Z138" s="31"/>
      <c r="AA138" s="31"/>
      <c r="AB138" s="31"/>
      <c r="AC138" s="31"/>
      <c r="AD138" s="12"/>
    </row>
    <row r="139" spans="1:30" ht="16.5" thickTop="1" thickBot="1" x14ac:dyDescent="0.3">
      <c r="A139" s="11"/>
      <c r="B139" s="45">
        <v>41547</v>
      </c>
      <c r="C139" s="13"/>
      <c r="D139" s="31" t="s">
        <v>290</v>
      </c>
      <c r="E139" s="31"/>
      <c r="F139" s="44"/>
      <c r="G139" s="13"/>
      <c r="H139" s="31" t="s">
        <v>291</v>
      </c>
      <c r="I139" s="31"/>
      <c r="J139" s="44"/>
      <c r="K139" s="13"/>
      <c r="L139" s="31" t="s">
        <v>292</v>
      </c>
      <c r="M139" s="31"/>
      <c r="N139" s="44"/>
      <c r="O139" s="13"/>
      <c r="P139" s="46" t="s">
        <v>293</v>
      </c>
      <c r="Q139" s="46"/>
      <c r="R139" s="44"/>
      <c r="S139" s="13"/>
      <c r="T139" s="46" t="s">
        <v>294</v>
      </c>
      <c r="U139" s="46"/>
      <c r="V139" s="44"/>
      <c r="W139" s="13"/>
      <c r="X139" s="46" t="s">
        <v>293</v>
      </c>
      <c r="Y139" s="46"/>
      <c r="Z139" s="44"/>
      <c r="AA139" s="13"/>
      <c r="AB139" s="46" t="s">
        <v>294</v>
      </c>
      <c r="AC139" s="46"/>
      <c r="AD139" s="12"/>
    </row>
    <row r="140" spans="1:30" ht="15.75" thickTop="1" x14ac:dyDescent="0.25">
      <c r="A140" s="11"/>
      <c r="B140" s="4" t="s">
        <v>295</v>
      </c>
      <c r="C140" s="4"/>
      <c r="D140" s="47"/>
      <c r="E140" s="47"/>
      <c r="F140" s="12"/>
      <c r="G140" s="4"/>
      <c r="H140" s="47"/>
      <c r="I140" s="47"/>
      <c r="J140" s="12"/>
      <c r="K140" s="4"/>
      <c r="L140" s="47"/>
      <c r="M140" s="47"/>
      <c r="N140" s="12"/>
      <c r="O140" s="2"/>
      <c r="P140" s="56"/>
      <c r="Q140" s="56"/>
      <c r="R140" s="54"/>
      <c r="S140" s="2"/>
      <c r="T140" s="56"/>
      <c r="U140" s="56"/>
      <c r="V140" s="54"/>
      <c r="W140" s="2"/>
      <c r="X140" s="56"/>
      <c r="Y140" s="56"/>
      <c r="Z140" s="54"/>
      <c r="AA140" s="2"/>
      <c r="AB140" s="56"/>
      <c r="AC140" s="56"/>
      <c r="AD140" s="54"/>
    </row>
    <row r="141" spans="1:30" x14ac:dyDescent="0.25">
      <c r="A141" s="11"/>
      <c r="B141" s="14" t="s">
        <v>220</v>
      </c>
      <c r="C141" s="14"/>
      <c r="D141" s="16" t="s">
        <v>195</v>
      </c>
      <c r="E141" s="15">
        <v>755</v>
      </c>
      <c r="F141" s="18"/>
      <c r="G141" s="14"/>
      <c r="H141" s="16" t="s">
        <v>195</v>
      </c>
      <c r="I141" s="15">
        <v>755</v>
      </c>
      <c r="J141" s="18"/>
      <c r="K141" s="14"/>
      <c r="L141" s="34"/>
      <c r="M141" s="34"/>
      <c r="N141" s="18"/>
      <c r="O141" s="14"/>
      <c r="P141" s="16" t="s">
        <v>195</v>
      </c>
      <c r="Q141" s="17">
        <v>1076</v>
      </c>
      <c r="R141" s="18"/>
      <c r="S141" s="14"/>
      <c r="T141" s="16" t="s">
        <v>195</v>
      </c>
      <c r="U141" s="15">
        <v>17</v>
      </c>
      <c r="V141" s="18"/>
      <c r="W141" s="14"/>
      <c r="X141" s="16" t="s">
        <v>195</v>
      </c>
      <c r="Y141" s="17">
        <v>1167</v>
      </c>
      <c r="Z141" s="18"/>
      <c r="AA141" s="14"/>
      <c r="AB141" s="16" t="s">
        <v>195</v>
      </c>
      <c r="AC141" s="15">
        <v>59</v>
      </c>
      <c r="AD141" s="18"/>
    </row>
    <row r="142" spans="1:30" x14ac:dyDescent="0.25">
      <c r="A142" s="11"/>
      <c r="B142" s="19" t="s">
        <v>221</v>
      </c>
      <c r="C142" s="19"/>
      <c r="D142" s="21"/>
      <c r="E142" s="20"/>
      <c r="F142" s="22"/>
      <c r="G142" s="19"/>
      <c r="H142" s="21"/>
      <c r="I142" s="20"/>
      <c r="J142" s="22"/>
      <c r="K142" s="19"/>
      <c r="L142" s="36"/>
      <c r="M142" s="36"/>
      <c r="N142" s="22"/>
      <c r="O142" s="19"/>
      <c r="P142" s="21"/>
      <c r="Q142" s="20"/>
      <c r="R142" s="22"/>
      <c r="S142" s="19"/>
      <c r="T142" s="21"/>
      <c r="U142" s="20"/>
      <c r="V142" s="22"/>
      <c r="W142" s="19"/>
      <c r="X142" s="21"/>
      <c r="Y142" s="20"/>
      <c r="Z142" s="22"/>
      <c r="AA142" s="19"/>
      <c r="AB142" s="21"/>
      <c r="AC142" s="20"/>
      <c r="AD142" s="22"/>
    </row>
    <row r="143" spans="1:30" x14ac:dyDescent="0.25">
      <c r="A143" s="11"/>
      <c r="B143" s="14" t="s">
        <v>220</v>
      </c>
      <c r="C143" s="14"/>
      <c r="D143" s="16"/>
      <c r="E143" s="17">
        <v>10133</v>
      </c>
      <c r="F143" s="18"/>
      <c r="G143" s="14"/>
      <c r="H143" s="16"/>
      <c r="I143" s="17">
        <v>10133</v>
      </c>
      <c r="J143" s="18"/>
      <c r="K143" s="14"/>
      <c r="L143" s="34"/>
      <c r="M143" s="34"/>
      <c r="N143" s="18"/>
      <c r="O143" s="14"/>
      <c r="P143" s="16"/>
      <c r="Q143" s="17">
        <v>11148</v>
      </c>
      <c r="R143" s="18"/>
      <c r="S143" s="14"/>
      <c r="T143" s="16"/>
      <c r="U143" s="15">
        <v>63</v>
      </c>
      <c r="V143" s="18"/>
      <c r="W143" s="14"/>
      <c r="X143" s="16"/>
      <c r="Y143" s="17">
        <v>7884</v>
      </c>
      <c r="Z143" s="18"/>
      <c r="AA143" s="14"/>
      <c r="AB143" s="16"/>
      <c r="AC143" s="15">
        <v>146</v>
      </c>
      <c r="AD143" s="18"/>
    </row>
    <row r="144" spans="1:30" x14ac:dyDescent="0.25">
      <c r="A144" s="11"/>
      <c r="B144" s="19" t="s">
        <v>222</v>
      </c>
      <c r="C144" s="19"/>
      <c r="D144" s="21"/>
      <c r="E144" s="23">
        <v>1096</v>
      </c>
      <c r="F144" s="22"/>
      <c r="G144" s="19"/>
      <c r="H144" s="21"/>
      <c r="I144" s="23">
        <v>1096</v>
      </c>
      <c r="J144" s="22"/>
      <c r="K144" s="19"/>
      <c r="L144" s="36"/>
      <c r="M144" s="36"/>
      <c r="N144" s="22"/>
      <c r="O144" s="19"/>
      <c r="P144" s="21"/>
      <c r="Q144" s="23">
        <v>1201</v>
      </c>
      <c r="R144" s="22"/>
      <c r="S144" s="19"/>
      <c r="T144" s="21"/>
      <c r="U144" s="20">
        <v>2</v>
      </c>
      <c r="V144" s="22"/>
      <c r="W144" s="19"/>
      <c r="X144" s="21"/>
      <c r="Y144" s="20">
        <v>983</v>
      </c>
      <c r="Z144" s="22"/>
      <c r="AA144" s="19"/>
      <c r="AB144" s="21"/>
      <c r="AC144" s="20">
        <v>5</v>
      </c>
      <c r="AD144" s="22"/>
    </row>
    <row r="145" spans="1:30" ht="15.75" thickBot="1" x14ac:dyDescent="0.3">
      <c r="A145" s="11"/>
      <c r="B145" s="14" t="s">
        <v>223</v>
      </c>
      <c r="C145" s="14"/>
      <c r="D145" s="24"/>
      <c r="E145" s="25"/>
      <c r="F145" s="18"/>
      <c r="G145" s="14"/>
      <c r="H145" s="24"/>
      <c r="I145" s="25"/>
      <c r="J145" s="18"/>
      <c r="K145" s="14"/>
      <c r="L145" s="57"/>
      <c r="M145" s="57"/>
      <c r="N145" s="18"/>
      <c r="O145" s="14"/>
      <c r="P145" s="24"/>
      <c r="Q145" s="25"/>
      <c r="R145" s="18"/>
      <c r="S145" s="14"/>
      <c r="T145" s="24"/>
      <c r="U145" s="25"/>
      <c r="V145" s="18"/>
      <c r="W145" s="14"/>
      <c r="X145" s="24"/>
      <c r="Y145" s="25"/>
      <c r="Z145" s="18"/>
      <c r="AA145" s="14"/>
      <c r="AB145" s="24"/>
      <c r="AC145" s="25"/>
      <c r="AD145" s="18"/>
    </row>
    <row r="146" spans="1:30" ht="16.5" thickTop="1" thickBot="1" x14ac:dyDescent="0.3">
      <c r="A146" s="11"/>
      <c r="B146" s="19" t="s">
        <v>120</v>
      </c>
      <c r="C146" s="19"/>
      <c r="D146" s="40"/>
      <c r="E146" s="41">
        <v>11984</v>
      </c>
      <c r="F146" s="22"/>
      <c r="G146" s="19"/>
      <c r="H146" s="40"/>
      <c r="I146" s="41">
        <v>11984</v>
      </c>
      <c r="J146" s="22"/>
      <c r="K146" s="19"/>
      <c r="L146" s="58"/>
      <c r="M146" s="58"/>
      <c r="N146" s="22"/>
      <c r="O146" s="19"/>
      <c r="P146" s="40"/>
      <c r="Q146" s="41">
        <v>13425</v>
      </c>
      <c r="R146" s="22"/>
      <c r="S146" s="19"/>
      <c r="T146" s="40"/>
      <c r="U146" s="48">
        <v>82</v>
      </c>
      <c r="V146" s="22"/>
      <c r="W146" s="19"/>
      <c r="X146" s="40"/>
      <c r="Y146" s="41">
        <v>10034</v>
      </c>
      <c r="Z146" s="22"/>
      <c r="AA146" s="19"/>
      <c r="AB146" s="40"/>
      <c r="AC146" s="48">
        <v>210</v>
      </c>
      <c r="AD146" s="22"/>
    </row>
    <row r="147" spans="1:30" ht="15.75" thickTop="1" x14ac:dyDescent="0.25">
      <c r="A147" s="11"/>
      <c r="B147" s="14"/>
      <c r="C147" s="14"/>
      <c r="D147" s="16"/>
      <c r="E147" s="15"/>
      <c r="F147" s="18"/>
      <c r="G147" s="14"/>
      <c r="H147" s="16"/>
      <c r="I147" s="15"/>
      <c r="J147" s="18"/>
      <c r="K147" s="14"/>
      <c r="L147" s="35"/>
      <c r="M147" s="35"/>
      <c r="N147" s="18"/>
      <c r="O147" s="14"/>
      <c r="P147" s="16"/>
      <c r="Q147" s="15"/>
      <c r="R147" s="18"/>
      <c r="S147" s="14"/>
      <c r="T147" s="16"/>
      <c r="U147" s="15"/>
      <c r="V147" s="18"/>
      <c r="W147" s="14"/>
      <c r="X147" s="16"/>
      <c r="Y147" s="15"/>
      <c r="Z147" s="18"/>
      <c r="AA147" s="14"/>
      <c r="AB147" s="16"/>
      <c r="AC147" s="15"/>
      <c r="AD147" s="18"/>
    </row>
    <row r="148" spans="1:30" x14ac:dyDescent="0.25">
      <c r="A148" s="11"/>
      <c r="B148" s="55" t="s">
        <v>296</v>
      </c>
      <c r="C148" s="19"/>
      <c r="D148" s="21"/>
      <c r="E148" s="20"/>
      <c r="F148" s="22"/>
      <c r="G148" s="19"/>
      <c r="H148" s="21"/>
      <c r="I148" s="20"/>
      <c r="J148" s="22"/>
      <c r="K148" s="19"/>
      <c r="L148" s="36"/>
      <c r="M148" s="36"/>
      <c r="N148" s="22"/>
      <c r="O148" s="19"/>
      <c r="P148" s="21"/>
      <c r="Q148" s="20"/>
      <c r="R148" s="22"/>
      <c r="S148" s="19"/>
      <c r="T148" s="21"/>
      <c r="U148" s="20"/>
      <c r="V148" s="22"/>
      <c r="W148" s="19"/>
      <c r="X148" s="21"/>
      <c r="Y148" s="20"/>
      <c r="Z148" s="22"/>
      <c r="AA148" s="19"/>
      <c r="AB148" s="21"/>
      <c r="AC148" s="20"/>
      <c r="AD148" s="22"/>
    </row>
    <row r="149" spans="1:30" x14ac:dyDescent="0.25">
      <c r="A149" s="11"/>
      <c r="B149" s="14" t="s">
        <v>220</v>
      </c>
      <c r="C149" s="14"/>
      <c r="D149" s="16"/>
      <c r="E149" s="17">
        <v>2520</v>
      </c>
      <c r="F149" s="18"/>
      <c r="G149" s="14"/>
      <c r="H149" s="16"/>
      <c r="I149" s="17">
        <v>2520</v>
      </c>
      <c r="J149" s="18"/>
      <c r="K149" s="14"/>
      <c r="L149" s="16" t="s">
        <v>195</v>
      </c>
      <c r="M149" s="15">
        <v>386</v>
      </c>
      <c r="N149" s="18"/>
      <c r="O149" s="14"/>
      <c r="P149" s="16"/>
      <c r="Q149" s="17">
        <v>2505</v>
      </c>
      <c r="R149" s="18"/>
      <c r="S149" s="14"/>
      <c r="T149" s="16"/>
      <c r="U149" s="15">
        <v>1</v>
      </c>
      <c r="V149" s="18"/>
      <c r="W149" s="14"/>
      <c r="X149" s="16"/>
      <c r="Y149" s="17">
        <v>2661</v>
      </c>
      <c r="Z149" s="18"/>
      <c r="AA149" s="14"/>
      <c r="AB149" s="16"/>
      <c r="AC149" s="15">
        <v>1</v>
      </c>
      <c r="AD149" s="18"/>
    </row>
    <row r="150" spans="1:30" x14ac:dyDescent="0.25">
      <c r="A150" s="11"/>
      <c r="B150" s="19" t="s">
        <v>221</v>
      </c>
      <c r="C150" s="19"/>
      <c r="D150" s="21"/>
      <c r="E150" s="20"/>
      <c r="F150" s="22"/>
      <c r="G150" s="19"/>
      <c r="H150" s="21"/>
      <c r="I150" s="20"/>
      <c r="J150" s="22"/>
      <c r="K150" s="19"/>
      <c r="L150" s="21"/>
      <c r="M150" s="20"/>
      <c r="N150" s="22"/>
      <c r="O150" s="19"/>
      <c r="P150" s="21"/>
      <c r="Q150" s="20"/>
      <c r="R150" s="22"/>
      <c r="S150" s="19"/>
      <c r="T150" s="21"/>
      <c r="U150" s="20"/>
      <c r="V150" s="22"/>
      <c r="W150" s="19"/>
      <c r="X150" s="21"/>
      <c r="Y150" s="20"/>
      <c r="Z150" s="22"/>
      <c r="AA150" s="19"/>
      <c r="AB150" s="21"/>
      <c r="AC150" s="20"/>
      <c r="AD150" s="22"/>
    </row>
    <row r="151" spans="1:30" x14ac:dyDescent="0.25">
      <c r="A151" s="11"/>
      <c r="B151" s="14" t="s">
        <v>220</v>
      </c>
      <c r="C151" s="14"/>
      <c r="D151" s="16"/>
      <c r="E151" s="17">
        <v>3255</v>
      </c>
      <c r="F151" s="18"/>
      <c r="G151" s="14"/>
      <c r="H151" s="16"/>
      <c r="I151" s="17">
        <v>3255</v>
      </c>
      <c r="J151" s="18"/>
      <c r="K151" s="14"/>
      <c r="L151" s="16"/>
      <c r="M151" s="15">
        <v>424</v>
      </c>
      <c r="N151" s="18"/>
      <c r="O151" s="14"/>
      <c r="P151" s="16"/>
      <c r="Q151" s="17">
        <v>3300</v>
      </c>
      <c r="R151" s="18"/>
      <c r="S151" s="14"/>
      <c r="T151" s="16"/>
      <c r="U151" s="15">
        <v>53</v>
      </c>
      <c r="V151" s="18"/>
      <c r="W151" s="14"/>
      <c r="X151" s="16"/>
      <c r="Y151" s="17">
        <v>3312</v>
      </c>
      <c r="Z151" s="18"/>
      <c r="AA151" s="14"/>
      <c r="AB151" s="16"/>
      <c r="AC151" s="15">
        <v>112</v>
      </c>
      <c r="AD151" s="18"/>
    </row>
    <row r="152" spans="1:30" x14ac:dyDescent="0.25">
      <c r="A152" s="11"/>
      <c r="B152" s="19" t="s">
        <v>222</v>
      </c>
      <c r="C152" s="19"/>
      <c r="D152" s="21"/>
      <c r="E152" s="20">
        <v>795</v>
      </c>
      <c r="F152" s="22"/>
      <c r="G152" s="19"/>
      <c r="H152" s="21"/>
      <c r="I152" s="20">
        <v>795</v>
      </c>
      <c r="J152" s="22"/>
      <c r="K152" s="19"/>
      <c r="L152" s="21"/>
      <c r="M152" s="20">
        <v>297</v>
      </c>
      <c r="N152" s="22"/>
      <c r="O152" s="19"/>
      <c r="P152" s="21"/>
      <c r="Q152" s="20">
        <v>737</v>
      </c>
      <c r="R152" s="22"/>
      <c r="S152" s="19"/>
      <c r="T152" s="21"/>
      <c r="U152" s="20">
        <v>5</v>
      </c>
      <c r="V152" s="22"/>
      <c r="W152" s="19"/>
      <c r="X152" s="21"/>
      <c r="Y152" s="20">
        <v>933</v>
      </c>
      <c r="Z152" s="22"/>
      <c r="AA152" s="19"/>
      <c r="AB152" s="21"/>
      <c r="AC152" s="20">
        <v>5</v>
      </c>
      <c r="AD152" s="22"/>
    </row>
    <row r="153" spans="1:30" ht="15.75" thickBot="1" x14ac:dyDescent="0.3">
      <c r="A153" s="11"/>
      <c r="B153" s="14" t="s">
        <v>223</v>
      </c>
      <c r="C153" s="14"/>
      <c r="D153" s="24"/>
      <c r="E153" s="25"/>
      <c r="F153" s="18"/>
      <c r="G153" s="14"/>
      <c r="H153" s="24"/>
      <c r="I153" s="25"/>
      <c r="J153" s="18"/>
      <c r="K153" s="14"/>
      <c r="L153" s="24"/>
      <c r="M153" s="25"/>
      <c r="N153" s="18"/>
      <c r="O153" s="14"/>
      <c r="P153" s="24"/>
      <c r="Q153" s="25"/>
      <c r="R153" s="18"/>
      <c r="S153" s="14"/>
      <c r="T153" s="24"/>
      <c r="U153" s="25"/>
      <c r="V153" s="18"/>
      <c r="W153" s="14"/>
      <c r="X153" s="24"/>
      <c r="Y153" s="25"/>
      <c r="Z153" s="18"/>
      <c r="AA153" s="14"/>
      <c r="AB153" s="24"/>
      <c r="AC153" s="25"/>
      <c r="AD153" s="18"/>
    </row>
    <row r="154" spans="1:30" ht="16.5" thickTop="1" thickBot="1" x14ac:dyDescent="0.3">
      <c r="A154" s="11"/>
      <c r="B154" s="19" t="s">
        <v>120</v>
      </c>
      <c r="C154" s="19"/>
      <c r="D154" s="40"/>
      <c r="E154" s="41">
        <v>6570</v>
      </c>
      <c r="F154" s="22"/>
      <c r="G154" s="19"/>
      <c r="H154" s="40"/>
      <c r="I154" s="41">
        <v>6570</v>
      </c>
      <c r="J154" s="22"/>
      <c r="K154" s="19"/>
      <c r="L154" s="40"/>
      <c r="M154" s="41">
        <v>1107</v>
      </c>
      <c r="N154" s="22"/>
      <c r="O154" s="19"/>
      <c r="P154" s="40"/>
      <c r="Q154" s="41">
        <v>6542</v>
      </c>
      <c r="R154" s="22"/>
      <c r="S154" s="19"/>
      <c r="T154" s="40"/>
      <c r="U154" s="48">
        <v>59</v>
      </c>
      <c r="V154" s="22"/>
      <c r="W154" s="19"/>
      <c r="X154" s="40"/>
      <c r="Y154" s="41">
        <v>6906</v>
      </c>
      <c r="Z154" s="22"/>
      <c r="AA154" s="19"/>
      <c r="AB154" s="40"/>
      <c r="AC154" s="48">
        <v>118</v>
      </c>
      <c r="AD154" s="22"/>
    </row>
    <row r="155" spans="1:30" ht="15.75" thickTop="1" x14ac:dyDescent="0.25">
      <c r="A155" s="11"/>
      <c r="B155" s="14"/>
      <c r="C155" s="14"/>
      <c r="D155" s="16"/>
      <c r="E155" s="15"/>
      <c r="F155" s="18"/>
      <c r="G155" s="14"/>
      <c r="H155" s="16"/>
      <c r="I155" s="15"/>
      <c r="J155" s="18"/>
      <c r="K155" s="14"/>
      <c r="L155" s="16"/>
      <c r="M155" s="15"/>
      <c r="N155" s="18"/>
      <c r="O155" s="14"/>
      <c r="P155" s="16"/>
      <c r="Q155" s="15"/>
      <c r="R155" s="18"/>
      <c r="S155" s="14"/>
      <c r="T155" s="16"/>
      <c r="U155" s="15"/>
      <c r="V155" s="18"/>
      <c r="W155" s="14"/>
      <c r="X155" s="16"/>
      <c r="Y155" s="15"/>
      <c r="Z155" s="18"/>
      <c r="AA155" s="14"/>
      <c r="AB155" s="16"/>
      <c r="AC155" s="15"/>
      <c r="AD155" s="18"/>
    </row>
    <row r="156" spans="1:30" x14ac:dyDescent="0.25">
      <c r="A156" s="11"/>
      <c r="B156" s="19" t="s">
        <v>220</v>
      </c>
      <c r="C156" s="19"/>
      <c r="D156" s="21"/>
      <c r="E156" s="23">
        <v>3275</v>
      </c>
      <c r="F156" s="22"/>
      <c r="G156" s="19"/>
      <c r="H156" s="21"/>
      <c r="I156" s="23">
        <v>3275</v>
      </c>
      <c r="J156" s="22"/>
      <c r="K156" s="19"/>
      <c r="L156" s="21"/>
      <c r="M156" s="20">
        <v>386</v>
      </c>
      <c r="N156" s="22"/>
      <c r="O156" s="19"/>
      <c r="P156" s="21"/>
      <c r="Q156" s="23">
        <v>3581</v>
      </c>
      <c r="R156" s="22"/>
      <c r="S156" s="19"/>
      <c r="T156" s="21"/>
      <c r="U156" s="20">
        <v>18</v>
      </c>
      <c r="V156" s="22"/>
      <c r="W156" s="19"/>
      <c r="X156" s="21"/>
      <c r="Y156" s="23">
        <v>3828</v>
      </c>
      <c r="Z156" s="22"/>
      <c r="AA156" s="19"/>
      <c r="AB156" s="21"/>
      <c r="AC156" s="20">
        <v>60</v>
      </c>
      <c r="AD156" s="22"/>
    </row>
    <row r="157" spans="1:30" x14ac:dyDescent="0.25">
      <c r="A157" s="11"/>
      <c r="B157" s="14" t="s">
        <v>221</v>
      </c>
      <c r="C157" s="14"/>
      <c r="D157" s="16"/>
      <c r="E157" s="15"/>
      <c r="F157" s="18"/>
      <c r="G157" s="14"/>
      <c r="H157" s="16"/>
      <c r="I157" s="15"/>
      <c r="J157" s="18"/>
      <c r="K157" s="14"/>
      <c r="L157" s="16"/>
      <c r="M157" s="15"/>
      <c r="N157" s="18"/>
      <c r="O157" s="14"/>
      <c r="P157" s="16"/>
      <c r="Q157" s="15"/>
      <c r="R157" s="18"/>
      <c r="S157" s="14"/>
      <c r="T157" s="16"/>
      <c r="U157" s="15"/>
      <c r="V157" s="18"/>
      <c r="W157" s="14"/>
      <c r="X157" s="16"/>
      <c r="Y157" s="15"/>
      <c r="Z157" s="18"/>
      <c r="AA157" s="14"/>
      <c r="AB157" s="16"/>
      <c r="AC157" s="15"/>
      <c r="AD157" s="18"/>
    </row>
    <row r="158" spans="1:30" x14ac:dyDescent="0.25">
      <c r="A158" s="11"/>
      <c r="B158" s="19" t="s">
        <v>220</v>
      </c>
      <c r="C158" s="19"/>
      <c r="D158" s="21"/>
      <c r="E158" s="23">
        <v>13388</v>
      </c>
      <c r="F158" s="22"/>
      <c r="G158" s="19"/>
      <c r="H158" s="21"/>
      <c r="I158" s="23">
        <v>13388</v>
      </c>
      <c r="J158" s="22"/>
      <c r="K158" s="19"/>
      <c r="L158" s="21"/>
      <c r="M158" s="20">
        <v>424</v>
      </c>
      <c r="N158" s="22"/>
      <c r="O158" s="19"/>
      <c r="P158" s="21"/>
      <c r="Q158" s="23">
        <v>14448</v>
      </c>
      <c r="R158" s="22"/>
      <c r="S158" s="19"/>
      <c r="T158" s="21"/>
      <c r="U158" s="20">
        <v>116</v>
      </c>
      <c r="V158" s="22"/>
      <c r="W158" s="19"/>
      <c r="X158" s="21"/>
      <c r="Y158" s="23">
        <v>11196</v>
      </c>
      <c r="Z158" s="22"/>
      <c r="AA158" s="19"/>
      <c r="AB158" s="21"/>
      <c r="AC158" s="20">
        <v>258</v>
      </c>
      <c r="AD158" s="22"/>
    </row>
    <row r="159" spans="1:30" x14ac:dyDescent="0.25">
      <c r="A159" s="11"/>
      <c r="B159" s="14" t="s">
        <v>222</v>
      </c>
      <c r="C159" s="14"/>
      <c r="D159" s="16"/>
      <c r="E159" s="17">
        <v>1891</v>
      </c>
      <c r="F159" s="18"/>
      <c r="G159" s="14"/>
      <c r="H159" s="16"/>
      <c r="I159" s="17">
        <v>1891</v>
      </c>
      <c r="J159" s="18"/>
      <c r="K159" s="14"/>
      <c r="L159" s="16"/>
      <c r="M159" s="15">
        <v>297</v>
      </c>
      <c r="N159" s="18"/>
      <c r="O159" s="14"/>
      <c r="P159" s="16"/>
      <c r="Q159" s="17">
        <v>1938</v>
      </c>
      <c r="R159" s="18"/>
      <c r="S159" s="14"/>
      <c r="T159" s="16"/>
      <c r="U159" s="15">
        <v>7</v>
      </c>
      <c r="V159" s="18"/>
      <c r="W159" s="14"/>
      <c r="X159" s="16"/>
      <c r="Y159" s="17">
        <v>1916</v>
      </c>
      <c r="Z159" s="18"/>
      <c r="AA159" s="14"/>
      <c r="AB159" s="16"/>
      <c r="AC159" s="15">
        <v>10</v>
      </c>
      <c r="AD159" s="18"/>
    </row>
    <row r="160" spans="1:30" ht="15.75" thickBot="1" x14ac:dyDescent="0.3">
      <c r="A160" s="11"/>
      <c r="B160" s="19" t="s">
        <v>223</v>
      </c>
      <c r="C160" s="19"/>
      <c r="D160" s="40"/>
      <c r="E160" s="48"/>
      <c r="F160" s="22"/>
      <c r="G160" s="19"/>
      <c r="H160" s="40"/>
      <c r="I160" s="48"/>
      <c r="J160" s="22"/>
      <c r="K160" s="19"/>
      <c r="L160" s="40"/>
      <c r="M160" s="48"/>
      <c r="N160" s="22"/>
      <c r="O160" s="19"/>
      <c r="P160" s="40"/>
      <c r="Q160" s="48"/>
      <c r="R160" s="22"/>
      <c r="S160" s="19"/>
      <c r="T160" s="40"/>
      <c r="U160" s="48"/>
      <c r="V160" s="22"/>
      <c r="W160" s="19"/>
      <c r="X160" s="40"/>
      <c r="Y160" s="48"/>
      <c r="Z160" s="22"/>
      <c r="AA160" s="19"/>
      <c r="AB160" s="40"/>
      <c r="AC160" s="48"/>
      <c r="AD160" s="22"/>
    </row>
    <row r="161" spans="1:30" ht="16.5" thickTop="1" thickBot="1" x14ac:dyDescent="0.3">
      <c r="A161" s="11"/>
      <c r="B161" s="14" t="s">
        <v>120</v>
      </c>
      <c r="C161" s="14"/>
      <c r="D161" s="42" t="s">
        <v>195</v>
      </c>
      <c r="E161" s="43">
        <v>18554</v>
      </c>
      <c r="F161" s="18"/>
      <c r="G161" s="14"/>
      <c r="H161" s="42" t="s">
        <v>195</v>
      </c>
      <c r="I161" s="43">
        <v>18554</v>
      </c>
      <c r="J161" s="18"/>
      <c r="K161" s="14"/>
      <c r="L161" s="42" t="s">
        <v>195</v>
      </c>
      <c r="M161" s="43">
        <v>1107</v>
      </c>
      <c r="N161" s="18"/>
      <c r="O161" s="14"/>
      <c r="P161" s="42" t="s">
        <v>195</v>
      </c>
      <c r="Q161" s="43">
        <v>19967</v>
      </c>
      <c r="R161" s="18"/>
      <c r="S161" s="14"/>
      <c r="T161" s="42" t="s">
        <v>195</v>
      </c>
      <c r="U161" s="49">
        <v>141</v>
      </c>
      <c r="V161" s="18"/>
      <c r="W161" s="14"/>
      <c r="X161" s="42" t="s">
        <v>195</v>
      </c>
      <c r="Y161" s="43">
        <v>16940</v>
      </c>
      <c r="Z161" s="18"/>
      <c r="AA161" s="14"/>
      <c r="AB161" s="42" t="s">
        <v>195</v>
      </c>
      <c r="AC161" s="49">
        <v>328</v>
      </c>
      <c r="AD161" s="18"/>
    </row>
    <row r="162" spans="1:30" ht="15.75" thickTop="1"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ht="15.75" thickBot="1" x14ac:dyDescent="0.3">
      <c r="A164" s="11"/>
      <c r="B164" s="4"/>
      <c r="C164" s="4"/>
      <c r="D164" s="10"/>
      <c r="E164" s="10"/>
      <c r="F164" s="12"/>
      <c r="G164" s="4"/>
      <c r="H164" s="10"/>
      <c r="I164" s="10"/>
      <c r="J164" s="12"/>
      <c r="K164" s="4"/>
      <c r="L164" s="10"/>
      <c r="M164" s="10"/>
      <c r="N164" s="12"/>
      <c r="O164" s="2"/>
      <c r="P164" s="65" t="s">
        <v>297</v>
      </c>
      <c r="Q164" s="65"/>
      <c r="R164" s="65"/>
      <c r="S164" s="65"/>
      <c r="T164" s="65"/>
      <c r="U164" s="65"/>
      <c r="V164" s="54"/>
    </row>
    <row r="165" spans="1:30" ht="16.5" thickTop="1" thickBot="1" x14ac:dyDescent="0.3">
      <c r="A165" s="11"/>
      <c r="B165" s="60">
        <v>41274</v>
      </c>
      <c r="C165" s="61"/>
      <c r="D165" s="66" t="s">
        <v>290</v>
      </c>
      <c r="E165" s="66"/>
      <c r="F165" s="63"/>
      <c r="G165" s="61"/>
      <c r="H165" s="66" t="s">
        <v>291</v>
      </c>
      <c r="I165" s="66"/>
      <c r="J165" s="63"/>
      <c r="K165" s="61"/>
      <c r="L165" s="66" t="s">
        <v>292</v>
      </c>
      <c r="M165" s="66"/>
      <c r="N165" s="63"/>
      <c r="O165" s="61"/>
      <c r="P165" s="67" t="s">
        <v>293</v>
      </c>
      <c r="Q165" s="67"/>
      <c r="R165" s="63"/>
      <c r="S165" s="61"/>
      <c r="T165" s="67" t="s">
        <v>294</v>
      </c>
      <c r="U165" s="67"/>
      <c r="V165" s="64"/>
    </row>
    <row r="166" spans="1:30" ht="15.75" thickTop="1" x14ac:dyDescent="0.25">
      <c r="A166" s="11"/>
      <c r="B166" s="4" t="s">
        <v>295</v>
      </c>
      <c r="C166" s="4"/>
      <c r="D166" s="47"/>
      <c r="E166" s="47"/>
      <c r="F166" s="12"/>
      <c r="G166" s="4"/>
      <c r="H166" s="47"/>
      <c r="I166" s="47"/>
      <c r="J166" s="12"/>
      <c r="K166" s="4"/>
      <c r="L166" s="47"/>
      <c r="M166" s="47"/>
      <c r="N166" s="12"/>
      <c r="O166" s="2"/>
      <c r="P166" s="56"/>
      <c r="Q166" s="56"/>
      <c r="R166" s="54"/>
      <c r="S166" s="2"/>
      <c r="T166" s="56"/>
      <c r="U166" s="56"/>
      <c r="V166" s="54"/>
    </row>
    <row r="167" spans="1:30" x14ac:dyDescent="0.25">
      <c r="A167" s="11"/>
      <c r="B167" s="14" t="s">
        <v>220</v>
      </c>
      <c r="C167" s="14"/>
      <c r="D167" s="16" t="s">
        <v>195</v>
      </c>
      <c r="E167" s="17">
        <v>3782</v>
      </c>
      <c r="F167" s="18"/>
      <c r="G167" s="14"/>
      <c r="H167" s="16" t="s">
        <v>195</v>
      </c>
      <c r="I167" s="17">
        <v>3782</v>
      </c>
      <c r="J167" s="18"/>
      <c r="K167" s="14"/>
      <c r="L167" s="34"/>
      <c r="M167" s="34"/>
      <c r="N167" s="18"/>
      <c r="O167" s="14"/>
      <c r="P167" s="16" t="s">
        <v>195</v>
      </c>
      <c r="Q167" s="17">
        <v>4792</v>
      </c>
      <c r="R167" s="18"/>
      <c r="S167" s="14"/>
      <c r="T167" s="16" t="s">
        <v>195</v>
      </c>
      <c r="U167" s="15">
        <v>114</v>
      </c>
      <c r="V167" s="18"/>
    </row>
    <row r="168" spans="1:30" x14ac:dyDescent="0.25">
      <c r="A168" s="11"/>
      <c r="B168" s="19" t="s">
        <v>221</v>
      </c>
      <c r="C168" s="19"/>
      <c r="D168" s="21"/>
      <c r="E168" s="20"/>
      <c r="F168" s="22"/>
      <c r="G168" s="19"/>
      <c r="H168" s="21"/>
      <c r="I168" s="20"/>
      <c r="J168" s="22"/>
      <c r="K168" s="19"/>
      <c r="L168" s="36"/>
      <c r="M168" s="36"/>
      <c r="N168" s="22"/>
      <c r="O168" s="19"/>
      <c r="P168" s="21"/>
      <c r="Q168" s="20"/>
      <c r="R168" s="22"/>
      <c r="S168" s="19"/>
      <c r="T168" s="21"/>
      <c r="U168" s="20"/>
      <c r="V168" s="22"/>
    </row>
    <row r="169" spans="1:30" x14ac:dyDescent="0.25">
      <c r="A169" s="11"/>
      <c r="B169" s="14" t="s">
        <v>220</v>
      </c>
      <c r="C169" s="14"/>
      <c r="D169" s="16"/>
      <c r="E169" s="17">
        <v>3354</v>
      </c>
      <c r="F169" s="18"/>
      <c r="G169" s="14"/>
      <c r="H169" s="16"/>
      <c r="I169" s="17">
        <v>3354</v>
      </c>
      <c r="J169" s="18"/>
      <c r="K169" s="14"/>
      <c r="L169" s="34"/>
      <c r="M169" s="34"/>
      <c r="N169" s="18"/>
      <c r="O169" s="14"/>
      <c r="P169" s="16"/>
      <c r="Q169" s="17">
        <v>1632</v>
      </c>
      <c r="R169" s="18"/>
      <c r="S169" s="14"/>
      <c r="T169" s="16"/>
      <c r="U169" s="15">
        <v>72</v>
      </c>
      <c r="V169" s="18"/>
    </row>
    <row r="170" spans="1:30" x14ac:dyDescent="0.25">
      <c r="A170" s="11"/>
      <c r="B170" s="19" t="s">
        <v>222</v>
      </c>
      <c r="C170" s="19"/>
      <c r="D170" s="21"/>
      <c r="E170" s="20">
        <v>359</v>
      </c>
      <c r="F170" s="22"/>
      <c r="G170" s="19"/>
      <c r="H170" s="21"/>
      <c r="I170" s="20">
        <v>359</v>
      </c>
      <c r="J170" s="22"/>
      <c r="K170" s="19"/>
      <c r="L170" s="36"/>
      <c r="M170" s="36"/>
      <c r="N170" s="22"/>
      <c r="O170" s="19"/>
      <c r="P170" s="21"/>
      <c r="Q170" s="20">
        <v>771</v>
      </c>
      <c r="R170" s="22"/>
      <c r="S170" s="19"/>
      <c r="T170" s="21"/>
      <c r="U170" s="20"/>
      <c r="V170" s="22"/>
    </row>
    <row r="171" spans="1:30" ht="15.75" thickBot="1" x14ac:dyDescent="0.3">
      <c r="A171" s="11"/>
      <c r="B171" s="14" t="s">
        <v>223</v>
      </c>
      <c r="C171" s="14"/>
      <c r="D171" s="24"/>
      <c r="E171" s="25"/>
      <c r="F171" s="18"/>
      <c r="G171" s="14"/>
      <c r="H171" s="24"/>
      <c r="I171" s="25"/>
      <c r="J171" s="18"/>
      <c r="K171" s="14"/>
      <c r="L171" s="57"/>
      <c r="M171" s="57"/>
      <c r="N171" s="18"/>
      <c r="O171" s="14"/>
      <c r="P171" s="24"/>
      <c r="Q171" s="25"/>
      <c r="R171" s="18"/>
      <c r="S171" s="14"/>
      <c r="T171" s="24"/>
      <c r="U171" s="25"/>
      <c r="V171" s="18"/>
    </row>
    <row r="172" spans="1:30" ht="16.5" thickTop="1" thickBot="1" x14ac:dyDescent="0.3">
      <c r="A172" s="11"/>
      <c r="B172" s="19" t="s">
        <v>120</v>
      </c>
      <c r="C172" s="19"/>
      <c r="D172" s="40"/>
      <c r="E172" s="41">
        <v>7495</v>
      </c>
      <c r="F172" s="22"/>
      <c r="G172" s="19"/>
      <c r="H172" s="40"/>
      <c r="I172" s="41">
        <v>7495</v>
      </c>
      <c r="J172" s="22"/>
      <c r="K172" s="19"/>
      <c r="L172" s="58"/>
      <c r="M172" s="58"/>
      <c r="N172" s="22"/>
      <c r="O172" s="19"/>
      <c r="P172" s="40"/>
      <c r="Q172" s="41">
        <v>7195</v>
      </c>
      <c r="R172" s="22"/>
      <c r="S172" s="19"/>
      <c r="T172" s="40"/>
      <c r="U172" s="48">
        <v>186</v>
      </c>
      <c r="V172" s="22"/>
    </row>
    <row r="173" spans="1:30" ht="15.75" thickTop="1" x14ac:dyDescent="0.25">
      <c r="A173" s="11"/>
      <c r="B173" s="14"/>
      <c r="C173" s="14"/>
      <c r="D173" s="16"/>
      <c r="E173" s="15"/>
      <c r="F173" s="18"/>
      <c r="G173" s="14"/>
      <c r="H173" s="16"/>
      <c r="I173" s="15"/>
      <c r="J173" s="18"/>
      <c r="K173" s="14"/>
      <c r="L173" s="35"/>
      <c r="M173" s="35"/>
      <c r="N173" s="18"/>
      <c r="O173" s="14"/>
      <c r="P173" s="16"/>
      <c r="Q173" s="15"/>
      <c r="R173" s="18"/>
      <c r="S173" s="14"/>
      <c r="T173" s="16"/>
      <c r="U173" s="15"/>
      <c r="V173" s="18"/>
    </row>
    <row r="174" spans="1:30" x14ac:dyDescent="0.25">
      <c r="A174" s="11"/>
      <c r="B174" s="19" t="s">
        <v>296</v>
      </c>
      <c r="C174" s="19"/>
      <c r="D174" s="21"/>
      <c r="E174" s="20"/>
      <c r="F174" s="22"/>
      <c r="G174" s="19"/>
      <c r="H174" s="21"/>
      <c r="I174" s="20"/>
      <c r="J174" s="22"/>
      <c r="K174" s="19"/>
      <c r="L174" s="36"/>
      <c r="M174" s="36"/>
      <c r="N174" s="22"/>
      <c r="O174" s="19"/>
      <c r="P174" s="21"/>
      <c r="Q174" s="20"/>
      <c r="R174" s="22"/>
      <c r="S174" s="19"/>
      <c r="T174" s="21"/>
      <c r="U174" s="20"/>
      <c r="V174" s="22"/>
    </row>
    <row r="175" spans="1:30" x14ac:dyDescent="0.25">
      <c r="A175" s="11"/>
      <c r="B175" s="14" t="s">
        <v>220</v>
      </c>
      <c r="C175" s="14"/>
      <c r="D175" s="16"/>
      <c r="E175" s="17">
        <v>1387</v>
      </c>
      <c r="F175" s="18"/>
      <c r="G175" s="14"/>
      <c r="H175" s="16"/>
      <c r="I175" s="17">
        <v>1387</v>
      </c>
      <c r="J175" s="18"/>
      <c r="K175" s="14"/>
      <c r="L175" s="16" t="s">
        <v>195</v>
      </c>
      <c r="M175" s="15">
        <v>327</v>
      </c>
      <c r="N175" s="18"/>
      <c r="O175" s="14"/>
      <c r="P175" s="16"/>
      <c r="Q175" s="17">
        <v>2798</v>
      </c>
      <c r="R175" s="18"/>
      <c r="S175" s="14"/>
      <c r="T175" s="16"/>
      <c r="U175" s="15">
        <v>10</v>
      </c>
      <c r="V175" s="18"/>
    </row>
    <row r="176" spans="1:30" x14ac:dyDescent="0.25">
      <c r="A176" s="11"/>
      <c r="B176" s="19" t="s">
        <v>221</v>
      </c>
      <c r="C176" s="19"/>
      <c r="D176" s="21"/>
      <c r="E176" s="20"/>
      <c r="F176" s="22"/>
      <c r="G176" s="19"/>
      <c r="H176" s="21"/>
      <c r="I176" s="20"/>
      <c r="J176" s="22"/>
      <c r="K176" s="19"/>
      <c r="L176" s="21"/>
      <c r="M176" s="20"/>
      <c r="N176" s="22"/>
      <c r="O176" s="19"/>
      <c r="P176" s="21"/>
      <c r="Q176" s="20"/>
      <c r="R176" s="22"/>
      <c r="S176" s="19"/>
      <c r="T176" s="21"/>
      <c r="U176" s="20"/>
      <c r="V176" s="22"/>
    </row>
    <row r="177" spans="1:30" x14ac:dyDescent="0.25">
      <c r="A177" s="11"/>
      <c r="B177" s="14" t="s">
        <v>220</v>
      </c>
      <c r="C177" s="14"/>
      <c r="D177" s="16"/>
      <c r="E177" s="17">
        <v>3783</v>
      </c>
      <c r="F177" s="18"/>
      <c r="G177" s="14"/>
      <c r="H177" s="16"/>
      <c r="I177" s="17">
        <v>3783</v>
      </c>
      <c r="J177" s="18"/>
      <c r="K177" s="14"/>
      <c r="L177" s="16"/>
      <c r="M177" s="15">
        <v>239</v>
      </c>
      <c r="N177" s="18"/>
      <c r="O177" s="14"/>
      <c r="P177" s="16"/>
      <c r="Q177" s="17">
        <v>3749</v>
      </c>
      <c r="R177" s="18"/>
      <c r="S177" s="14"/>
      <c r="T177" s="16"/>
      <c r="U177" s="15">
        <v>120</v>
      </c>
      <c r="V177" s="18"/>
    </row>
    <row r="178" spans="1:30" x14ac:dyDescent="0.25">
      <c r="A178" s="11"/>
      <c r="B178" s="19" t="s">
        <v>222</v>
      </c>
      <c r="C178" s="19"/>
      <c r="D178" s="21"/>
      <c r="E178" s="23">
        <v>1163</v>
      </c>
      <c r="F178" s="22"/>
      <c r="G178" s="19"/>
      <c r="H178" s="21"/>
      <c r="I178" s="23">
        <v>1163</v>
      </c>
      <c r="J178" s="22"/>
      <c r="K178" s="19"/>
      <c r="L178" s="21"/>
      <c r="M178" s="20">
        <v>283</v>
      </c>
      <c r="N178" s="22"/>
      <c r="O178" s="19"/>
      <c r="P178" s="21"/>
      <c r="Q178" s="20">
        <v>910</v>
      </c>
      <c r="R178" s="22"/>
      <c r="S178" s="19"/>
      <c r="T178" s="21"/>
      <c r="U178" s="20"/>
      <c r="V178" s="22"/>
    </row>
    <row r="179" spans="1:30" ht="15.75" thickBot="1" x14ac:dyDescent="0.3">
      <c r="A179" s="11"/>
      <c r="B179" s="14" t="s">
        <v>223</v>
      </c>
      <c r="C179" s="14"/>
      <c r="D179" s="24"/>
      <c r="E179" s="25">
        <v>6</v>
      </c>
      <c r="F179" s="18"/>
      <c r="G179" s="14"/>
      <c r="H179" s="24"/>
      <c r="I179" s="25">
        <v>6</v>
      </c>
      <c r="J179" s="18"/>
      <c r="K179" s="14"/>
      <c r="L179" s="24"/>
      <c r="M179" s="25">
        <v>6</v>
      </c>
      <c r="N179" s="18"/>
      <c r="O179" s="14"/>
      <c r="P179" s="24"/>
      <c r="Q179" s="25">
        <v>2</v>
      </c>
      <c r="R179" s="18"/>
      <c r="S179" s="14"/>
      <c r="T179" s="24"/>
      <c r="U179" s="25"/>
      <c r="V179" s="18"/>
    </row>
    <row r="180" spans="1:30" ht="16.5" thickTop="1" thickBot="1" x14ac:dyDescent="0.3">
      <c r="A180" s="11"/>
      <c r="B180" s="19" t="s">
        <v>120</v>
      </c>
      <c r="C180" s="19"/>
      <c r="D180" s="40"/>
      <c r="E180" s="41">
        <v>6339</v>
      </c>
      <c r="F180" s="22"/>
      <c r="G180" s="19"/>
      <c r="H180" s="40"/>
      <c r="I180" s="41">
        <v>6339</v>
      </c>
      <c r="J180" s="22"/>
      <c r="K180" s="19"/>
      <c r="L180" s="40"/>
      <c r="M180" s="48">
        <v>855</v>
      </c>
      <c r="N180" s="22"/>
      <c r="O180" s="19"/>
      <c r="P180" s="40"/>
      <c r="Q180" s="41">
        <v>7459</v>
      </c>
      <c r="R180" s="22"/>
      <c r="S180" s="19"/>
      <c r="T180" s="40"/>
      <c r="U180" s="48">
        <v>130</v>
      </c>
      <c r="V180" s="22"/>
    </row>
    <row r="181" spans="1:30" ht="15.75" thickTop="1" x14ac:dyDescent="0.25">
      <c r="A181" s="11"/>
      <c r="B181" s="14"/>
      <c r="C181" s="14"/>
      <c r="D181" s="16"/>
      <c r="E181" s="15"/>
      <c r="F181" s="18"/>
      <c r="G181" s="14"/>
      <c r="H181" s="16"/>
      <c r="I181" s="15"/>
      <c r="J181" s="18"/>
      <c r="K181" s="14"/>
      <c r="L181" s="16"/>
      <c r="M181" s="15"/>
      <c r="N181" s="18"/>
      <c r="O181" s="14"/>
      <c r="P181" s="16"/>
      <c r="Q181" s="15"/>
      <c r="R181" s="18"/>
      <c r="S181" s="14"/>
      <c r="T181" s="16"/>
      <c r="U181" s="15"/>
      <c r="V181" s="18"/>
    </row>
    <row r="182" spans="1:30" x14ac:dyDescent="0.25">
      <c r="A182" s="11"/>
      <c r="B182" s="19" t="s">
        <v>220</v>
      </c>
      <c r="C182" s="19"/>
      <c r="D182" s="21"/>
      <c r="E182" s="23">
        <v>5169</v>
      </c>
      <c r="F182" s="22"/>
      <c r="G182" s="19"/>
      <c r="H182" s="21"/>
      <c r="I182" s="23">
        <v>5169</v>
      </c>
      <c r="J182" s="22"/>
      <c r="K182" s="19"/>
      <c r="L182" s="21"/>
      <c r="M182" s="20">
        <v>327</v>
      </c>
      <c r="N182" s="22"/>
      <c r="O182" s="19"/>
      <c r="P182" s="21"/>
      <c r="Q182" s="23">
        <v>7590</v>
      </c>
      <c r="R182" s="22"/>
      <c r="S182" s="19"/>
      <c r="T182" s="21"/>
      <c r="U182" s="20">
        <v>124</v>
      </c>
      <c r="V182" s="22"/>
    </row>
    <row r="183" spans="1:30" x14ac:dyDescent="0.25">
      <c r="A183" s="11"/>
      <c r="B183" s="14" t="s">
        <v>221</v>
      </c>
      <c r="C183" s="14"/>
      <c r="D183" s="16"/>
      <c r="E183" s="15"/>
      <c r="F183" s="18"/>
      <c r="G183" s="14"/>
      <c r="H183" s="16"/>
      <c r="I183" s="15"/>
      <c r="J183" s="18"/>
      <c r="K183" s="14"/>
      <c r="L183" s="16"/>
      <c r="M183" s="15"/>
      <c r="N183" s="18"/>
      <c r="O183" s="14"/>
      <c r="P183" s="16"/>
      <c r="Q183" s="15"/>
      <c r="R183" s="18"/>
      <c r="S183" s="14"/>
      <c r="T183" s="16"/>
      <c r="U183" s="15"/>
      <c r="V183" s="18"/>
    </row>
    <row r="184" spans="1:30" x14ac:dyDescent="0.25">
      <c r="A184" s="11"/>
      <c r="B184" s="19" t="s">
        <v>220</v>
      </c>
      <c r="C184" s="19"/>
      <c r="D184" s="21"/>
      <c r="E184" s="23">
        <v>7137</v>
      </c>
      <c r="F184" s="22"/>
      <c r="G184" s="19"/>
      <c r="H184" s="21"/>
      <c r="I184" s="23">
        <v>7137</v>
      </c>
      <c r="J184" s="22"/>
      <c r="K184" s="19"/>
      <c r="L184" s="21"/>
      <c r="M184" s="20">
        <v>239</v>
      </c>
      <c r="N184" s="22"/>
      <c r="O184" s="19"/>
      <c r="P184" s="21"/>
      <c r="Q184" s="23">
        <v>5381</v>
      </c>
      <c r="R184" s="22"/>
      <c r="S184" s="19"/>
      <c r="T184" s="21"/>
      <c r="U184" s="20">
        <v>192</v>
      </c>
      <c r="V184" s="22"/>
    </row>
    <row r="185" spans="1:30" x14ac:dyDescent="0.25">
      <c r="A185" s="11"/>
      <c r="B185" s="14" t="s">
        <v>222</v>
      </c>
      <c r="C185" s="14"/>
      <c r="D185" s="16"/>
      <c r="E185" s="17">
        <v>1522</v>
      </c>
      <c r="F185" s="18"/>
      <c r="G185" s="14"/>
      <c r="H185" s="16"/>
      <c r="I185" s="17">
        <v>1522</v>
      </c>
      <c r="J185" s="18"/>
      <c r="K185" s="14"/>
      <c r="L185" s="16"/>
      <c r="M185" s="15">
        <v>283</v>
      </c>
      <c r="N185" s="18"/>
      <c r="O185" s="14"/>
      <c r="P185" s="16"/>
      <c r="Q185" s="17">
        <v>1681</v>
      </c>
      <c r="R185" s="18"/>
      <c r="S185" s="14"/>
      <c r="T185" s="16"/>
      <c r="U185" s="15"/>
      <c r="V185" s="18"/>
    </row>
    <row r="186" spans="1:30" ht="15.75" thickBot="1" x14ac:dyDescent="0.3">
      <c r="A186" s="11"/>
      <c r="B186" s="19" t="s">
        <v>223</v>
      </c>
      <c r="C186" s="19"/>
      <c r="D186" s="40"/>
      <c r="E186" s="48">
        <v>6</v>
      </c>
      <c r="F186" s="22"/>
      <c r="G186" s="19"/>
      <c r="H186" s="40"/>
      <c r="I186" s="48">
        <v>6</v>
      </c>
      <c r="J186" s="22"/>
      <c r="K186" s="19"/>
      <c r="L186" s="40"/>
      <c r="M186" s="48">
        <v>6</v>
      </c>
      <c r="N186" s="22"/>
      <c r="O186" s="19"/>
      <c r="P186" s="40"/>
      <c r="Q186" s="48">
        <v>2</v>
      </c>
      <c r="R186" s="22"/>
      <c r="S186" s="19"/>
      <c r="T186" s="40"/>
      <c r="U186" s="48"/>
      <c r="V186" s="22"/>
    </row>
    <row r="187" spans="1:30" ht="16.5" thickTop="1" thickBot="1" x14ac:dyDescent="0.3">
      <c r="A187" s="11"/>
      <c r="B187" s="14" t="s">
        <v>120</v>
      </c>
      <c r="C187" s="14"/>
      <c r="D187" s="42" t="s">
        <v>195</v>
      </c>
      <c r="E187" s="43">
        <v>13834</v>
      </c>
      <c r="F187" s="18"/>
      <c r="G187" s="14"/>
      <c r="H187" s="42" t="s">
        <v>195</v>
      </c>
      <c r="I187" s="43">
        <v>13834</v>
      </c>
      <c r="J187" s="18"/>
      <c r="K187" s="14"/>
      <c r="L187" s="42" t="s">
        <v>195</v>
      </c>
      <c r="M187" s="49">
        <v>855</v>
      </c>
      <c r="N187" s="18"/>
      <c r="O187" s="14"/>
      <c r="P187" s="42" t="s">
        <v>195</v>
      </c>
      <c r="Q187" s="43">
        <v>14654</v>
      </c>
      <c r="R187" s="18"/>
      <c r="S187" s="14"/>
      <c r="T187" s="42" t="s">
        <v>195</v>
      </c>
      <c r="U187" s="49">
        <v>316</v>
      </c>
      <c r="V187" s="18"/>
    </row>
    <row r="188" spans="1:30" ht="15.75" thickTop="1" x14ac:dyDescent="0.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ht="15.75" thickBot="1" x14ac:dyDescent="0.3">
      <c r="A190" s="11"/>
      <c r="B190" s="4"/>
      <c r="C190" s="4"/>
      <c r="D190" s="10"/>
      <c r="E190" s="10"/>
      <c r="F190" s="12"/>
      <c r="G190" s="4"/>
      <c r="H190" s="10"/>
      <c r="I190" s="10"/>
      <c r="J190" s="12"/>
      <c r="K190" s="4"/>
      <c r="L190" s="10"/>
      <c r="M190" s="10"/>
      <c r="N190" s="12"/>
      <c r="O190" s="4"/>
      <c r="P190" s="31" t="s">
        <v>288</v>
      </c>
      <c r="Q190" s="31"/>
      <c r="R190" s="31"/>
      <c r="S190" s="31"/>
      <c r="T190" s="31"/>
      <c r="U190" s="31"/>
      <c r="V190" s="12"/>
      <c r="W190" s="4"/>
      <c r="X190" s="31" t="s">
        <v>289</v>
      </c>
      <c r="Y190" s="31"/>
      <c r="Z190" s="31"/>
      <c r="AA190" s="31"/>
      <c r="AB190" s="31"/>
      <c r="AC190" s="31"/>
      <c r="AD190" s="12"/>
    </row>
    <row r="191" spans="1:30" ht="16.5" thickTop="1" thickBot="1" x14ac:dyDescent="0.3">
      <c r="A191" s="11"/>
      <c r="B191" s="45">
        <v>41182</v>
      </c>
      <c r="C191" s="13"/>
      <c r="D191" s="31" t="s">
        <v>290</v>
      </c>
      <c r="E191" s="31"/>
      <c r="F191" s="44"/>
      <c r="G191" s="13"/>
      <c r="H191" s="31" t="s">
        <v>291</v>
      </c>
      <c r="I191" s="31"/>
      <c r="J191" s="44"/>
      <c r="K191" s="13"/>
      <c r="L191" s="31" t="s">
        <v>292</v>
      </c>
      <c r="M191" s="31"/>
      <c r="N191" s="44"/>
      <c r="O191" s="59"/>
      <c r="P191" s="69" t="s">
        <v>293</v>
      </c>
      <c r="Q191" s="69"/>
      <c r="R191" s="68"/>
      <c r="S191" s="13"/>
      <c r="T191" s="46" t="s">
        <v>294</v>
      </c>
      <c r="U191" s="46"/>
      <c r="V191" s="44"/>
      <c r="W191" s="13"/>
      <c r="X191" s="46" t="s">
        <v>293</v>
      </c>
      <c r="Y191" s="46"/>
      <c r="Z191" s="44"/>
      <c r="AA191" s="13"/>
      <c r="AB191" s="46" t="s">
        <v>294</v>
      </c>
      <c r="AC191" s="46"/>
      <c r="AD191" s="12"/>
    </row>
    <row r="192" spans="1:30" ht="15.75" thickTop="1" x14ac:dyDescent="0.25">
      <c r="A192" s="11"/>
      <c r="B192" s="4" t="s">
        <v>295</v>
      </c>
      <c r="C192" s="4"/>
      <c r="D192" s="47"/>
      <c r="E192" s="47"/>
      <c r="F192" s="12"/>
      <c r="G192" s="4"/>
      <c r="H192" s="47"/>
      <c r="I192" s="47"/>
      <c r="J192" s="12"/>
      <c r="K192" s="4"/>
      <c r="L192" s="47"/>
      <c r="M192" s="47"/>
      <c r="N192" s="12"/>
      <c r="O192" s="4"/>
      <c r="P192" s="47"/>
      <c r="Q192" s="47"/>
      <c r="R192" s="12"/>
      <c r="S192" s="4"/>
      <c r="T192" s="47"/>
      <c r="U192" s="47"/>
      <c r="V192" s="12"/>
      <c r="W192" s="4"/>
      <c r="X192" s="47"/>
      <c r="Y192" s="47"/>
      <c r="Z192" s="12"/>
      <c r="AA192" s="4"/>
      <c r="AB192" s="47"/>
      <c r="AC192" s="47"/>
      <c r="AD192" s="12"/>
    </row>
    <row r="193" spans="1:30" x14ac:dyDescent="0.25">
      <c r="A193" s="11"/>
      <c r="B193" s="14" t="s">
        <v>220</v>
      </c>
      <c r="C193" s="14"/>
      <c r="D193" s="16" t="s">
        <v>195</v>
      </c>
      <c r="E193" s="17">
        <v>4953</v>
      </c>
      <c r="F193" s="18"/>
      <c r="G193" s="14"/>
      <c r="H193" s="16" t="s">
        <v>195</v>
      </c>
      <c r="I193" s="17">
        <v>4953</v>
      </c>
      <c r="J193" s="18"/>
      <c r="K193" s="14"/>
      <c r="L193" s="34"/>
      <c r="M193" s="34"/>
      <c r="N193" s="18"/>
      <c r="O193" s="14"/>
      <c r="P193" s="16" t="s">
        <v>195</v>
      </c>
      <c r="Q193" s="17">
        <v>5267</v>
      </c>
      <c r="R193" s="18"/>
      <c r="S193" s="14"/>
      <c r="T193" s="16" t="s">
        <v>195</v>
      </c>
      <c r="U193" s="15">
        <v>100</v>
      </c>
      <c r="V193" s="18"/>
      <c r="W193" s="14"/>
      <c r="X193" s="16" t="s">
        <v>195</v>
      </c>
      <c r="Y193" s="17">
        <v>4679</v>
      </c>
      <c r="Z193" s="18"/>
      <c r="AA193" s="14"/>
      <c r="AB193" s="16" t="s">
        <v>195</v>
      </c>
      <c r="AC193" s="15">
        <v>132</v>
      </c>
      <c r="AD193" s="18"/>
    </row>
    <row r="194" spans="1:30" x14ac:dyDescent="0.25">
      <c r="A194" s="11"/>
      <c r="B194" s="19" t="s">
        <v>221</v>
      </c>
      <c r="C194" s="19"/>
      <c r="D194" s="21"/>
      <c r="E194" s="20"/>
      <c r="F194" s="22"/>
      <c r="G194" s="19"/>
      <c r="H194" s="21"/>
      <c r="I194" s="20"/>
      <c r="J194" s="22"/>
      <c r="K194" s="19"/>
      <c r="L194" s="36"/>
      <c r="M194" s="36"/>
      <c r="N194" s="22"/>
      <c r="O194" s="19"/>
      <c r="P194" s="21"/>
      <c r="Q194" s="20"/>
      <c r="R194" s="22"/>
      <c r="S194" s="19"/>
      <c r="T194" s="21"/>
      <c r="U194" s="20"/>
      <c r="V194" s="22"/>
      <c r="W194" s="19"/>
      <c r="X194" s="21"/>
      <c r="Y194" s="20"/>
      <c r="Z194" s="22"/>
      <c r="AA194" s="19"/>
      <c r="AB194" s="21"/>
      <c r="AC194" s="20"/>
      <c r="AD194" s="22"/>
    </row>
    <row r="195" spans="1:30" x14ac:dyDescent="0.25">
      <c r="A195" s="11"/>
      <c r="B195" s="14" t="s">
        <v>220</v>
      </c>
      <c r="C195" s="14"/>
      <c r="D195" s="16"/>
      <c r="E195" s="15">
        <v>862</v>
      </c>
      <c r="F195" s="18"/>
      <c r="G195" s="14"/>
      <c r="H195" s="16"/>
      <c r="I195" s="15">
        <v>862</v>
      </c>
      <c r="J195" s="18"/>
      <c r="K195" s="14"/>
      <c r="L195" s="34"/>
      <c r="M195" s="34"/>
      <c r="N195" s="18"/>
      <c r="O195" s="14"/>
      <c r="P195" s="16"/>
      <c r="Q195" s="17">
        <v>1002</v>
      </c>
      <c r="R195" s="18"/>
      <c r="S195" s="14"/>
      <c r="T195" s="16"/>
      <c r="U195" s="15">
        <v>25</v>
      </c>
      <c r="V195" s="18"/>
      <c r="W195" s="14"/>
      <c r="X195" s="16"/>
      <c r="Y195" s="17">
        <v>1004</v>
      </c>
      <c r="Z195" s="18"/>
      <c r="AA195" s="14"/>
      <c r="AB195" s="16"/>
      <c r="AC195" s="15">
        <v>103</v>
      </c>
      <c r="AD195" s="18"/>
    </row>
    <row r="196" spans="1:30" x14ac:dyDescent="0.25">
      <c r="A196" s="11"/>
      <c r="B196" s="19" t="s">
        <v>222</v>
      </c>
      <c r="C196" s="19"/>
      <c r="D196" s="21"/>
      <c r="E196" s="20">
        <v>539</v>
      </c>
      <c r="F196" s="22"/>
      <c r="G196" s="19"/>
      <c r="H196" s="21"/>
      <c r="I196" s="20">
        <v>539</v>
      </c>
      <c r="J196" s="22"/>
      <c r="K196" s="19"/>
      <c r="L196" s="36"/>
      <c r="M196" s="36"/>
      <c r="N196" s="22"/>
      <c r="O196" s="19"/>
      <c r="P196" s="21"/>
      <c r="Q196" s="20">
        <v>716</v>
      </c>
      <c r="R196" s="22"/>
      <c r="S196" s="19"/>
      <c r="T196" s="21"/>
      <c r="U196" s="20"/>
      <c r="V196" s="22"/>
      <c r="W196" s="19"/>
      <c r="X196" s="21"/>
      <c r="Y196" s="20">
        <v>760</v>
      </c>
      <c r="Z196" s="22"/>
      <c r="AA196" s="19"/>
      <c r="AB196" s="21"/>
      <c r="AC196" s="20"/>
      <c r="AD196" s="22"/>
    </row>
    <row r="197" spans="1:30" ht="15.75" thickBot="1" x14ac:dyDescent="0.3">
      <c r="A197" s="11"/>
      <c r="B197" s="14" t="s">
        <v>223</v>
      </c>
      <c r="C197" s="14"/>
      <c r="D197" s="24"/>
      <c r="E197" s="25"/>
      <c r="F197" s="18"/>
      <c r="G197" s="14"/>
      <c r="H197" s="24"/>
      <c r="I197" s="25"/>
      <c r="J197" s="18"/>
      <c r="K197" s="14"/>
      <c r="L197" s="57"/>
      <c r="M197" s="57"/>
      <c r="N197" s="18"/>
      <c r="O197" s="14"/>
      <c r="P197" s="24"/>
      <c r="Q197" s="25"/>
      <c r="R197" s="18"/>
      <c r="S197" s="14"/>
      <c r="T197" s="24"/>
      <c r="U197" s="25"/>
      <c r="V197" s="18"/>
      <c r="W197" s="14"/>
      <c r="X197" s="24"/>
      <c r="Y197" s="25"/>
      <c r="Z197" s="18"/>
      <c r="AA197" s="14"/>
      <c r="AB197" s="24"/>
      <c r="AC197" s="25"/>
      <c r="AD197" s="18"/>
    </row>
    <row r="198" spans="1:30" ht="16.5" thickTop="1" thickBot="1" x14ac:dyDescent="0.3">
      <c r="A198" s="11"/>
      <c r="B198" s="19" t="s">
        <v>120</v>
      </c>
      <c r="C198" s="19"/>
      <c r="D198" s="40"/>
      <c r="E198" s="41">
        <v>6354</v>
      </c>
      <c r="F198" s="22"/>
      <c r="G198" s="19"/>
      <c r="H198" s="40"/>
      <c r="I198" s="41">
        <v>6354</v>
      </c>
      <c r="J198" s="22"/>
      <c r="K198" s="19"/>
      <c r="L198" s="58"/>
      <c r="M198" s="58"/>
      <c r="N198" s="22"/>
      <c r="O198" s="19"/>
      <c r="P198" s="40"/>
      <c r="Q198" s="41">
        <v>6985</v>
      </c>
      <c r="R198" s="22"/>
      <c r="S198" s="19"/>
      <c r="T198" s="40"/>
      <c r="U198" s="48">
        <v>125</v>
      </c>
      <c r="V198" s="22"/>
      <c r="W198" s="19"/>
      <c r="X198" s="40"/>
      <c r="Y198" s="41">
        <v>6443</v>
      </c>
      <c r="Z198" s="22"/>
      <c r="AA198" s="19"/>
      <c r="AB198" s="40"/>
      <c r="AC198" s="48">
        <v>235</v>
      </c>
      <c r="AD198" s="22"/>
    </row>
    <row r="199" spans="1:30" ht="15.75" thickTop="1" x14ac:dyDescent="0.25">
      <c r="A199" s="11"/>
      <c r="B199" s="14"/>
      <c r="C199" s="14"/>
      <c r="D199" s="16"/>
      <c r="E199" s="15"/>
      <c r="F199" s="18"/>
      <c r="G199" s="14"/>
      <c r="H199" s="16"/>
      <c r="I199" s="15"/>
      <c r="J199" s="18"/>
      <c r="K199" s="14"/>
      <c r="L199" s="35"/>
      <c r="M199" s="35"/>
      <c r="N199" s="18"/>
      <c r="O199" s="14"/>
      <c r="P199" s="16"/>
      <c r="Q199" s="15"/>
      <c r="R199" s="18"/>
      <c r="S199" s="14"/>
      <c r="T199" s="16"/>
      <c r="U199" s="15"/>
      <c r="V199" s="18"/>
      <c r="W199" s="14"/>
      <c r="X199" s="16"/>
      <c r="Y199" s="15"/>
      <c r="Z199" s="18"/>
      <c r="AA199" s="14"/>
      <c r="AB199" s="16"/>
      <c r="AC199" s="15"/>
      <c r="AD199" s="18"/>
    </row>
    <row r="200" spans="1:30" x14ac:dyDescent="0.25">
      <c r="A200" s="11"/>
      <c r="B200" s="55" t="s">
        <v>296</v>
      </c>
      <c r="C200" s="19"/>
      <c r="D200" s="21"/>
      <c r="E200" s="20"/>
      <c r="F200" s="22"/>
      <c r="G200" s="19"/>
      <c r="H200" s="21"/>
      <c r="I200" s="20"/>
      <c r="J200" s="22"/>
      <c r="K200" s="19"/>
      <c r="L200" s="36"/>
      <c r="M200" s="36"/>
      <c r="N200" s="22"/>
      <c r="O200" s="19"/>
      <c r="P200" s="21"/>
      <c r="Q200" s="20"/>
      <c r="R200" s="22"/>
      <c r="S200" s="19"/>
      <c r="T200" s="21"/>
      <c r="U200" s="20"/>
      <c r="V200" s="22"/>
      <c r="W200" s="19"/>
      <c r="X200" s="21"/>
      <c r="Y200" s="20"/>
      <c r="Z200" s="22"/>
      <c r="AA200" s="19"/>
      <c r="AB200" s="21"/>
      <c r="AC200" s="20"/>
      <c r="AD200" s="22"/>
    </row>
    <row r="201" spans="1:30" x14ac:dyDescent="0.25">
      <c r="A201" s="11"/>
      <c r="B201" s="14" t="s">
        <v>220</v>
      </c>
      <c r="C201" s="14"/>
      <c r="D201" s="16"/>
      <c r="E201" s="17">
        <v>1528</v>
      </c>
      <c r="F201" s="18"/>
      <c r="G201" s="14"/>
      <c r="H201" s="16"/>
      <c r="I201" s="17">
        <v>1528</v>
      </c>
      <c r="J201" s="18"/>
      <c r="K201" s="14"/>
      <c r="L201" s="16" t="s">
        <v>195</v>
      </c>
      <c r="M201" s="15">
        <v>396</v>
      </c>
      <c r="N201" s="18"/>
      <c r="O201" s="14"/>
      <c r="P201" s="16"/>
      <c r="Q201" s="17">
        <v>1617</v>
      </c>
      <c r="R201" s="18"/>
      <c r="S201" s="14"/>
      <c r="T201" s="16"/>
      <c r="U201" s="15">
        <v>10</v>
      </c>
      <c r="V201" s="18"/>
      <c r="W201" s="14"/>
      <c r="X201" s="16"/>
      <c r="Y201" s="17">
        <v>2818</v>
      </c>
      <c r="Z201" s="18"/>
      <c r="AA201" s="14"/>
      <c r="AB201" s="16"/>
      <c r="AC201" s="15">
        <v>55</v>
      </c>
      <c r="AD201" s="18"/>
    </row>
    <row r="202" spans="1:30" x14ac:dyDescent="0.25">
      <c r="A202" s="11"/>
      <c r="B202" s="19" t="s">
        <v>221</v>
      </c>
      <c r="C202" s="19"/>
      <c r="D202" s="21"/>
      <c r="E202" s="20"/>
      <c r="F202" s="22"/>
      <c r="G202" s="19"/>
      <c r="H202" s="21"/>
      <c r="I202" s="20"/>
      <c r="J202" s="22"/>
      <c r="K202" s="19"/>
      <c r="L202" s="21"/>
      <c r="M202" s="20"/>
      <c r="N202" s="22"/>
      <c r="O202" s="19"/>
      <c r="P202" s="21"/>
      <c r="Q202" s="20"/>
      <c r="R202" s="22"/>
      <c r="S202" s="19"/>
      <c r="T202" s="21"/>
      <c r="U202" s="20"/>
      <c r="V202" s="22"/>
      <c r="W202" s="19"/>
      <c r="X202" s="21"/>
      <c r="Y202" s="20"/>
      <c r="Z202" s="22"/>
      <c r="AA202" s="19"/>
      <c r="AB202" s="21"/>
      <c r="AC202" s="20"/>
      <c r="AD202" s="22"/>
    </row>
    <row r="203" spans="1:30" x14ac:dyDescent="0.25">
      <c r="A203" s="11"/>
      <c r="B203" s="14" t="s">
        <v>220</v>
      </c>
      <c r="C203" s="14"/>
      <c r="D203" s="16"/>
      <c r="E203" s="17">
        <v>3800</v>
      </c>
      <c r="F203" s="18"/>
      <c r="G203" s="14"/>
      <c r="H203" s="16"/>
      <c r="I203" s="17">
        <v>3800</v>
      </c>
      <c r="J203" s="18"/>
      <c r="K203" s="14"/>
      <c r="L203" s="16"/>
      <c r="M203" s="15">
        <v>108</v>
      </c>
      <c r="N203" s="18"/>
      <c r="O203" s="14"/>
      <c r="P203" s="16"/>
      <c r="Q203" s="17">
        <v>3758</v>
      </c>
      <c r="R203" s="18"/>
      <c r="S203" s="14"/>
      <c r="T203" s="16"/>
      <c r="U203" s="15">
        <v>97</v>
      </c>
      <c r="V203" s="18"/>
      <c r="W203" s="14"/>
      <c r="X203" s="16"/>
      <c r="Y203" s="17">
        <v>3745</v>
      </c>
      <c r="Z203" s="18"/>
      <c r="AA203" s="14"/>
      <c r="AB203" s="16"/>
      <c r="AC203" s="15">
        <v>161</v>
      </c>
      <c r="AD203" s="18"/>
    </row>
    <row r="204" spans="1:30" x14ac:dyDescent="0.25">
      <c r="A204" s="11"/>
      <c r="B204" s="19" t="s">
        <v>222</v>
      </c>
      <c r="C204" s="19"/>
      <c r="D204" s="21"/>
      <c r="E204" s="23">
        <v>1058</v>
      </c>
      <c r="F204" s="22"/>
      <c r="G204" s="19"/>
      <c r="H204" s="21"/>
      <c r="I204" s="23">
        <v>1058</v>
      </c>
      <c r="J204" s="22"/>
      <c r="K204" s="19"/>
      <c r="L204" s="21"/>
      <c r="M204" s="20">
        <v>259</v>
      </c>
      <c r="N204" s="22"/>
      <c r="O204" s="19"/>
      <c r="P204" s="21"/>
      <c r="Q204" s="23">
        <v>1189</v>
      </c>
      <c r="R204" s="22"/>
      <c r="S204" s="19"/>
      <c r="T204" s="21"/>
      <c r="U204" s="20"/>
      <c r="V204" s="22"/>
      <c r="W204" s="19"/>
      <c r="X204" s="21"/>
      <c r="Y204" s="20">
        <v>781</v>
      </c>
      <c r="Z204" s="22"/>
      <c r="AA204" s="19"/>
      <c r="AB204" s="21"/>
      <c r="AC204" s="20"/>
      <c r="AD204" s="22"/>
    </row>
    <row r="205" spans="1:30" ht="15.75" thickBot="1" x14ac:dyDescent="0.3">
      <c r="A205" s="11"/>
      <c r="B205" s="14" t="s">
        <v>223</v>
      </c>
      <c r="C205" s="14"/>
      <c r="D205" s="24"/>
      <c r="E205" s="25"/>
      <c r="F205" s="18"/>
      <c r="G205" s="14"/>
      <c r="H205" s="24"/>
      <c r="I205" s="25"/>
      <c r="J205" s="18"/>
      <c r="K205" s="14"/>
      <c r="L205" s="24"/>
      <c r="M205" s="25"/>
      <c r="N205" s="18"/>
      <c r="O205" s="14"/>
      <c r="P205" s="24"/>
      <c r="Q205" s="25"/>
      <c r="R205" s="18"/>
      <c r="S205" s="14"/>
      <c r="T205" s="24"/>
      <c r="U205" s="25"/>
      <c r="V205" s="18"/>
      <c r="W205" s="14"/>
      <c r="X205" s="24"/>
      <c r="Y205" s="25"/>
      <c r="Z205" s="18"/>
      <c r="AA205" s="14"/>
      <c r="AB205" s="24"/>
      <c r="AC205" s="25"/>
      <c r="AD205" s="18"/>
    </row>
    <row r="206" spans="1:30" ht="16.5" thickTop="1" thickBot="1" x14ac:dyDescent="0.3">
      <c r="A206" s="11"/>
      <c r="B206" s="19" t="s">
        <v>120</v>
      </c>
      <c r="C206" s="19"/>
      <c r="D206" s="40"/>
      <c r="E206" s="41">
        <v>6386</v>
      </c>
      <c r="F206" s="22"/>
      <c r="G206" s="19"/>
      <c r="H206" s="40"/>
      <c r="I206" s="41">
        <v>6386</v>
      </c>
      <c r="J206" s="22"/>
      <c r="K206" s="19"/>
      <c r="L206" s="40"/>
      <c r="M206" s="48">
        <v>763</v>
      </c>
      <c r="N206" s="22"/>
      <c r="O206" s="19"/>
      <c r="P206" s="40"/>
      <c r="Q206" s="41">
        <v>6564</v>
      </c>
      <c r="R206" s="22"/>
      <c r="S206" s="19"/>
      <c r="T206" s="40"/>
      <c r="U206" s="48">
        <v>107</v>
      </c>
      <c r="V206" s="22"/>
      <c r="W206" s="19"/>
      <c r="X206" s="40"/>
      <c r="Y206" s="41">
        <v>7344</v>
      </c>
      <c r="Z206" s="22"/>
      <c r="AA206" s="19"/>
      <c r="AB206" s="40"/>
      <c r="AC206" s="48">
        <v>216</v>
      </c>
      <c r="AD206" s="22"/>
    </row>
    <row r="207" spans="1:30" ht="15.75" thickTop="1" x14ac:dyDescent="0.25">
      <c r="A207" s="11"/>
      <c r="B207" s="14"/>
      <c r="C207" s="14"/>
      <c r="D207" s="16"/>
      <c r="E207" s="15"/>
      <c r="F207" s="18"/>
      <c r="G207" s="14"/>
      <c r="H207" s="16"/>
      <c r="I207" s="15"/>
      <c r="J207" s="18"/>
      <c r="K207" s="14"/>
      <c r="L207" s="16"/>
      <c r="M207" s="15"/>
      <c r="N207" s="18"/>
      <c r="O207" s="14"/>
      <c r="P207" s="16"/>
      <c r="Q207" s="15"/>
      <c r="R207" s="18"/>
      <c r="S207" s="14"/>
      <c r="T207" s="16"/>
      <c r="U207" s="15"/>
      <c r="V207" s="18"/>
      <c r="W207" s="14"/>
      <c r="X207" s="16"/>
      <c r="Y207" s="15"/>
      <c r="Z207" s="18"/>
      <c r="AA207" s="14"/>
      <c r="AB207" s="16"/>
      <c r="AC207" s="15"/>
      <c r="AD207" s="18"/>
    </row>
    <row r="208" spans="1:30" x14ac:dyDescent="0.25">
      <c r="A208" s="11"/>
      <c r="B208" s="19" t="s">
        <v>220</v>
      </c>
      <c r="C208" s="19"/>
      <c r="D208" s="21"/>
      <c r="E208" s="23">
        <v>6481</v>
      </c>
      <c r="F208" s="22"/>
      <c r="G208" s="19"/>
      <c r="H208" s="21"/>
      <c r="I208" s="23">
        <v>6481</v>
      </c>
      <c r="J208" s="22"/>
      <c r="K208" s="19"/>
      <c r="L208" s="21"/>
      <c r="M208" s="20">
        <v>396</v>
      </c>
      <c r="N208" s="22"/>
      <c r="O208" s="19"/>
      <c r="P208" s="21"/>
      <c r="Q208" s="23">
        <v>6884</v>
      </c>
      <c r="R208" s="22"/>
      <c r="S208" s="19"/>
      <c r="T208" s="21"/>
      <c r="U208" s="20">
        <v>110</v>
      </c>
      <c r="V208" s="22"/>
      <c r="W208" s="19"/>
      <c r="X208" s="21"/>
      <c r="Y208" s="23">
        <v>7497</v>
      </c>
      <c r="Z208" s="22"/>
      <c r="AA208" s="19"/>
      <c r="AB208" s="21"/>
      <c r="AC208" s="20">
        <v>187</v>
      </c>
      <c r="AD208" s="22"/>
    </row>
    <row r="209" spans="1:30" x14ac:dyDescent="0.25">
      <c r="A209" s="11"/>
      <c r="B209" s="14" t="s">
        <v>221</v>
      </c>
      <c r="C209" s="14"/>
      <c r="D209" s="16"/>
      <c r="E209" s="15"/>
      <c r="F209" s="18"/>
      <c r="G209" s="14"/>
      <c r="H209" s="16"/>
      <c r="I209" s="15"/>
      <c r="J209" s="18"/>
      <c r="K209" s="14"/>
      <c r="L209" s="16"/>
      <c r="M209" s="15"/>
      <c r="N209" s="18"/>
      <c r="O209" s="14"/>
      <c r="P209" s="16"/>
      <c r="Q209" s="15"/>
      <c r="R209" s="18"/>
      <c r="S209" s="14"/>
      <c r="T209" s="16"/>
      <c r="U209" s="15"/>
      <c r="V209" s="18"/>
      <c r="W209" s="14"/>
      <c r="X209" s="16"/>
      <c r="Y209" s="15"/>
      <c r="Z209" s="18"/>
      <c r="AA209" s="14"/>
      <c r="AB209" s="16"/>
      <c r="AC209" s="15"/>
      <c r="AD209" s="18"/>
    </row>
    <row r="210" spans="1:30" x14ac:dyDescent="0.25">
      <c r="A210" s="11"/>
      <c r="B210" s="19" t="s">
        <v>220</v>
      </c>
      <c r="C210" s="19"/>
      <c r="D210" s="21"/>
      <c r="E210" s="23">
        <v>4662</v>
      </c>
      <c r="F210" s="22"/>
      <c r="G210" s="19"/>
      <c r="H210" s="21"/>
      <c r="I210" s="23">
        <v>4662</v>
      </c>
      <c r="J210" s="22"/>
      <c r="K210" s="19"/>
      <c r="L210" s="21"/>
      <c r="M210" s="20">
        <v>108</v>
      </c>
      <c r="N210" s="22"/>
      <c r="O210" s="19"/>
      <c r="P210" s="21"/>
      <c r="Q210" s="23">
        <v>4760</v>
      </c>
      <c r="R210" s="22"/>
      <c r="S210" s="19"/>
      <c r="T210" s="21"/>
      <c r="U210" s="20">
        <v>122</v>
      </c>
      <c r="V210" s="22"/>
      <c r="W210" s="19"/>
      <c r="X210" s="21"/>
      <c r="Y210" s="23">
        <v>4749</v>
      </c>
      <c r="Z210" s="22"/>
      <c r="AA210" s="19"/>
      <c r="AB210" s="21"/>
      <c r="AC210" s="20">
        <v>264</v>
      </c>
      <c r="AD210" s="22"/>
    </row>
    <row r="211" spans="1:30" x14ac:dyDescent="0.25">
      <c r="A211" s="11"/>
      <c r="B211" s="14" t="s">
        <v>222</v>
      </c>
      <c r="C211" s="14"/>
      <c r="D211" s="16"/>
      <c r="E211" s="17">
        <v>1597</v>
      </c>
      <c r="F211" s="18"/>
      <c r="G211" s="14"/>
      <c r="H211" s="16"/>
      <c r="I211" s="17">
        <v>1597</v>
      </c>
      <c r="J211" s="18"/>
      <c r="K211" s="14"/>
      <c r="L211" s="16"/>
      <c r="M211" s="15">
        <v>259</v>
      </c>
      <c r="N211" s="18"/>
      <c r="O211" s="14"/>
      <c r="P211" s="16"/>
      <c r="Q211" s="17">
        <v>1905</v>
      </c>
      <c r="R211" s="18"/>
      <c r="S211" s="14"/>
      <c r="T211" s="16"/>
      <c r="U211" s="15"/>
      <c r="V211" s="18"/>
      <c r="W211" s="14"/>
      <c r="X211" s="16"/>
      <c r="Y211" s="17">
        <v>1541</v>
      </c>
      <c r="Z211" s="18"/>
      <c r="AA211" s="14"/>
      <c r="AB211" s="16"/>
      <c r="AC211" s="15"/>
      <c r="AD211" s="18"/>
    </row>
    <row r="212" spans="1:30" ht="15.75" thickBot="1" x14ac:dyDescent="0.3">
      <c r="A212" s="11"/>
      <c r="B212" s="19" t="s">
        <v>223</v>
      </c>
      <c r="C212" s="19"/>
      <c r="D212" s="40"/>
      <c r="E212" s="48"/>
      <c r="F212" s="22"/>
      <c r="G212" s="19"/>
      <c r="H212" s="40"/>
      <c r="I212" s="48"/>
      <c r="J212" s="22"/>
      <c r="K212" s="19"/>
      <c r="L212" s="40"/>
      <c r="M212" s="48"/>
      <c r="N212" s="22"/>
      <c r="O212" s="19"/>
      <c r="P212" s="40"/>
      <c r="Q212" s="48"/>
      <c r="R212" s="22"/>
      <c r="S212" s="19"/>
      <c r="T212" s="40"/>
      <c r="U212" s="48"/>
      <c r="V212" s="22"/>
      <c r="W212" s="19"/>
      <c r="X212" s="40"/>
      <c r="Y212" s="48"/>
      <c r="Z212" s="22"/>
      <c r="AA212" s="19"/>
      <c r="AB212" s="40"/>
      <c r="AC212" s="48"/>
      <c r="AD212" s="22"/>
    </row>
    <row r="213" spans="1:30" ht="16.5" thickTop="1" thickBot="1" x14ac:dyDescent="0.3">
      <c r="A213" s="11"/>
      <c r="B213" s="14" t="s">
        <v>120</v>
      </c>
      <c r="C213" s="14"/>
      <c r="D213" s="42" t="s">
        <v>195</v>
      </c>
      <c r="E213" s="43">
        <v>12740</v>
      </c>
      <c r="F213" s="18"/>
      <c r="G213" s="14"/>
      <c r="H213" s="42" t="s">
        <v>195</v>
      </c>
      <c r="I213" s="43">
        <v>12740</v>
      </c>
      <c r="J213" s="18"/>
      <c r="K213" s="14"/>
      <c r="L213" s="42" t="s">
        <v>195</v>
      </c>
      <c r="M213" s="49">
        <v>763</v>
      </c>
      <c r="N213" s="18"/>
      <c r="O213" s="14"/>
      <c r="P213" s="42" t="s">
        <v>195</v>
      </c>
      <c r="Q213" s="43">
        <v>13549</v>
      </c>
      <c r="R213" s="18"/>
      <c r="S213" s="14"/>
      <c r="T213" s="42" t="s">
        <v>195</v>
      </c>
      <c r="U213" s="49">
        <v>232</v>
      </c>
      <c r="V213" s="18"/>
      <c r="W213" s="14"/>
      <c r="X213" s="42" t="s">
        <v>195</v>
      </c>
      <c r="Y213" s="43">
        <v>13787</v>
      </c>
      <c r="Z213" s="18"/>
      <c r="AA213" s="14"/>
      <c r="AB213" s="42" t="s">
        <v>195</v>
      </c>
      <c r="AC213" s="49">
        <v>451</v>
      </c>
      <c r="AD213" s="18"/>
    </row>
    <row r="214" spans="1:30" ht="15.75" thickTop="1" x14ac:dyDescent="0.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ht="30" customHeight="1" x14ac:dyDescent="0.25">
      <c r="A215" s="11"/>
      <c r="B215" s="10" t="s">
        <v>298</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row>
    <row r="216" spans="1:30" x14ac:dyDescent="0.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row>
    <row r="217" spans="1:30" ht="15" customHeight="1" x14ac:dyDescent="0.25">
      <c r="A217" s="11"/>
      <c r="B217" s="10" t="s">
        <v>299</v>
      </c>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row>
    <row r="218" spans="1:30" x14ac:dyDescent="0.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c r="AD218" s="10"/>
    </row>
    <row r="219" spans="1:30" ht="30" x14ac:dyDescent="0.25">
      <c r="A219" s="11"/>
      <c r="B219" s="4"/>
      <c r="C219" s="53" t="s">
        <v>266</v>
      </c>
      <c r="D219" s="4" t="s">
        <v>300</v>
      </c>
    </row>
    <row r="220" spans="1:30" ht="60" x14ac:dyDescent="0.25">
      <c r="A220" s="11"/>
      <c r="B220" s="4"/>
      <c r="C220" s="53" t="s">
        <v>266</v>
      </c>
      <c r="D220" s="4" t="s">
        <v>301</v>
      </c>
    </row>
    <row r="221" spans="1:30" ht="60" x14ac:dyDescent="0.25">
      <c r="A221" s="11"/>
      <c r="B221" s="4"/>
      <c r="C221" s="53" t="s">
        <v>266</v>
      </c>
      <c r="D221" s="4" t="s">
        <v>302</v>
      </c>
    </row>
    <row r="222" spans="1:30" ht="75" x14ac:dyDescent="0.25">
      <c r="A222" s="11"/>
      <c r="B222" s="4"/>
      <c r="C222" s="53" t="s">
        <v>266</v>
      </c>
      <c r="D222" s="4" t="s">
        <v>303</v>
      </c>
    </row>
    <row r="223" spans="1:30" ht="45" x14ac:dyDescent="0.25">
      <c r="A223" s="11"/>
      <c r="B223" s="4"/>
      <c r="C223" s="53" t="s">
        <v>266</v>
      </c>
      <c r="D223" s="4" t="s">
        <v>304</v>
      </c>
    </row>
    <row r="224" spans="1:30" ht="15" customHeight="1" x14ac:dyDescent="0.25">
      <c r="A224" s="11"/>
      <c r="B224" s="10" t="s">
        <v>305</v>
      </c>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c r="AD225" s="10"/>
    </row>
    <row r="226" spans="1:30" ht="15.75" thickBot="1" x14ac:dyDescent="0.3">
      <c r="A226" s="11"/>
      <c r="B226" s="45">
        <v>41547</v>
      </c>
      <c r="C226" s="13"/>
      <c r="D226" s="31" t="s">
        <v>306</v>
      </c>
      <c r="E226" s="31"/>
      <c r="F226" s="44"/>
      <c r="G226" s="13"/>
      <c r="H226" s="31" t="s">
        <v>307</v>
      </c>
      <c r="I226" s="31"/>
      <c r="J226" s="44"/>
      <c r="K226" s="13"/>
      <c r="L226" s="31" t="s">
        <v>308</v>
      </c>
      <c r="M226" s="31"/>
      <c r="N226" s="44"/>
      <c r="O226" s="13"/>
      <c r="P226" s="31" t="s">
        <v>309</v>
      </c>
      <c r="Q226" s="31"/>
      <c r="R226" s="12"/>
    </row>
    <row r="227" spans="1:30" ht="15.75" thickTop="1" x14ac:dyDescent="0.25">
      <c r="A227" s="11"/>
      <c r="B227" s="70" t="s">
        <v>220</v>
      </c>
      <c r="C227" s="14"/>
      <c r="D227" s="16"/>
      <c r="E227" s="15">
        <v>2</v>
      </c>
      <c r="F227" s="18"/>
      <c r="G227" s="14"/>
      <c r="H227" s="35"/>
      <c r="I227" s="35"/>
      <c r="J227" s="18"/>
      <c r="K227" s="14"/>
      <c r="L227" s="16" t="s">
        <v>195</v>
      </c>
      <c r="M227" s="17">
        <v>2074</v>
      </c>
      <c r="N227" s="18"/>
      <c r="O227" s="14"/>
      <c r="P227" s="16" t="s">
        <v>195</v>
      </c>
      <c r="Q227" s="17">
        <v>2074</v>
      </c>
      <c r="R227" s="18"/>
    </row>
    <row r="228" spans="1:30" x14ac:dyDescent="0.25">
      <c r="A228" s="11"/>
      <c r="B228" s="71" t="s">
        <v>221</v>
      </c>
      <c r="C228" s="19"/>
      <c r="D228" s="21"/>
      <c r="E228" s="20"/>
      <c r="F228" s="22"/>
      <c r="G228" s="19"/>
      <c r="H228" s="36"/>
      <c r="I228" s="36"/>
      <c r="J228" s="22"/>
      <c r="K228" s="19"/>
      <c r="L228" s="21"/>
      <c r="M228" s="20"/>
      <c r="N228" s="22"/>
      <c r="O228" s="19"/>
      <c r="P228" s="21"/>
      <c r="Q228" s="20"/>
      <c r="R228" s="22"/>
    </row>
    <row r="229" spans="1:30" x14ac:dyDescent="0.25">
      <c r="A229" s="11"/>
      <c r="B229" s="70" t="s">
        <v>220</v>
      </c>
      <c r="C229" s="14"/>
      <c r="D229" s="16"/>
      <c r="E229" s="15">
        <v>1</v>
      </c>
      <c r="F229" s="18"/>
      <c r="G229" s="14"/>
      <c r="H229" s="16" t="s">
        <v>195</v>
      </c>
      <c r="I229" s="17">
        <v>1619</v>
      </c>
      <c r="J229" s="18"/>
      <c r="K229" s="14"/>
      <c r="L229" s="16"/>
      <c r="M229" s="15"/>
      <c r="N229" s="18"/>
      <c r="O229" s="14"/>
      <c r="P229" s="16"/>
      <c r="Q229" s="17">
        <v>1619</v>
      </c>
      <c r="R229" s="18"/>
    </row>
    <row r="230" spans="1:30" x14ac:dyDescent="0.25">
      <c r="A230" s="11"/>
      <c r="B230" s="71" t="s">
        <v>222</v>
      </c>
      <c r="C230" s="19"/>
      <c r="D230" s="21"/>
      <c r="E230" s="20"/>
      <c r="F230" s="22"/>
      <c r="G230" s="19"/>
      <c r="H230" s="21"/>
      <c r="I230" s="20"/>
      <c r="J230" s="22"/>
      <c r="K230" s="19"/>
      <c r="L230" s="21"/>
      <c r="M230" s="20"/>
      <c r="N230" s="22"/>
      <c r="O230" s="19"/>
      <c r="P230" s="21"/>
      <c r="Q230" s="20"/>
      <c r="R230" s="22"/>
    </row>
    <row r="231" spans="1:30" ht="15.75" thickBot="1" x14ac:dyDescent="0.3">
      <c r="A231" s="11"/>
      <c r="B231" s="70" t="s">
        <v>223</v>
      </c>
      <c r="C231" s="14"/>
      <c r="D231" s="24"/>
      <c r="E231" s="25"/>
      <c r="F231" s="18"/>
      <c r="G231" s="14"/>
      <c r="H231" s="24"/>
      <c r="I231" s="25"/>
      <c r="J231" s="18"/>
      <c r="K231" s="14"/>
      <c r="L231" s="24"/>
      <c r="M231" s="25"/>
      <c r="N231" s="18"/>
      <c r="O231" s="14"/>
      <c r="P231" s="24"/>
      <c r="Q231" s="25"/>
      <c r="R231" s="18"/>
    </row>
    <row r="232" spans="1:30" ht="16.5" thickTop="1" thickBot="1" x14ac:dyDescent="0.3">
      <c r="A232" s="11"/>
      <c r="B232" s="71" t="s">
        <v>120</v>
      </c>
      <c r="C232" s="19"/>
      <c r="D232" s="26"/>
      <c r="E232" s="28">
        <v>3</v>
      </c>
      <c r="F232" s="22"/>
      <c r="G232" s="19"/>
      <c r="H232" s="26" t="s">
        <v>195</v>
      </c>
      <c r="I232" s="27">
        <v>1619</v>
      </c>
      <c r="J232" s="22"/>
      <c r="K232" s="19"/>
      <c r="L232" s="26" t="s">
        <v>195</v>
      </c>
      <c r="M232" s="27">
        <v>2074</v>
      </c>
      <c r="N232" s="22"/>
      <c r="O232" s="19"/>
      <c r="P232" s="26" t="s">
        <v>195</v>
      </c>
      <c r="Q232" s="27">
        <v>3693</v>
      </c>
      <c r="R232" s="22"/>
    </row>
    <row r="233" spans="1:30" ht="15.75" thickTop="1"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ht="15.75" thickBot="1" x14ac:dyDescent="0.3">
      <c r="A234" s="11"/>
      <c r="B234" s="45">
        <v>41274</v>
      </c>
      <c r="C234" s="13"/>
      <c r="D234" s="31" t="s">
        <v>306</v>
      </c>
      <c r="E234" s="31"/>
      <c r="F234" s="44"/>
      <c r="G234" s="13"/>
      <c r="H234" s="31" t="s">
        <v>307</v>
      </c>
      <c r="I234" s="31"/>
      <c r="J234" s="44"/>
      <c r="K234" s="13"/>
      <c r="L234" s="31" t="s">
        <v>308</v>
      </c>
      <c r="M234" s="31"/>
      <c r="N234" s="44"/>
      <c r="O234" s="13"/>
      <c r="P234" s="31" t="s">
        <v>309</v>
      </c>
      <c r="Q234" s="31"/>
      <c r="R234" s="12"/>
    </row>
    <row r="235" spans="1:30" ht="15.75" thickTop="1" x14ac:dyDescent="0.25">
      <c r="A235" s="11"/>
      <c r="B235" s="70" t="s">
        <v>220</v>
      </c>
      <c r="C235" s="14"/>
      <c r="D235" s="16"/>
      <c r="E235" s="15">
        <v>2</v>
      </c>
      <c r="F235" s="18"/>
      <c r="G235" s="14"/>
      <c r="H235" s="35"/>
      <c r="I235" s="35"/>
      <c r="J235" s="18"/>
      <c r="K235" s="14"/>
      <c r="L235" s="16" t="s">
        <v>195</v>
      </c>
      <c r="M235" s="17">
        <v>2146</v>
      </c>
      <c r="N235" s="18"/>
      <c r="O235" s="14"/>
      <c r="P235" s="16" t="s">
        <v>195</v>
      </c>
      <c r="Q235" s="17">
        <v>2146</v>
      </c>
      <c r="R235" s="18"/>
    </row>
    <row r="236" spans="1:30" x14ac:dyDescent="0.25">
      <c r="A236" s="11"/>
      <c r="B236" s="71" t="s">
        <v>221</v>
      </c>
      <c r="C236" s="19"/>
      <c r="D236" s="21"/>
      <c r="E236" s="20"/>
      <c r="F236" s="22"/>
      <c r="G236" s="19"/>
      <c r="H236" s="36"/>
      <c r="I236" s="36"/>
      <c r="J236" s="22"/>
      <c r="K236" s="19"/>
      <c r="L236" s="21"/>
      <c r="M236" s="20"/>
      <c r="N236" s="22"/>
      <c r="O236" s="19"/>
      <c r="P236" s="21"/>
      <c r="Q236" s="20"/>
      <c r="R236" s="22"/>
    </row>
    <row r="237" spans="1:30" x14ac:dyDescent="0.25">
      <c r="A237" s="11"/>
      <c r="B237" s="70" t="s">
        <v>220</v>
      </c>
      <c r="C237" s="14"/>
      <c r="D237" s="16"/>
      <c r="E237" s="15">
        <v>1</v>
      </c>
      <c r="F237" s="18"/>
      <c r="G237" s="14"/>
      <c r="H237" s="16" t="s">
        <v>195</v>
      </c>
      <c r="I237" s="17">
        <v>1641</v>
      </c>
      <c r="J237" s="18"/>
      <c r="K237" s="14"/>
      <c r="L237" s="16"/>
      <c r="M237" s="15"/>
      <c r="N237" s="18"/>
      <c r="O237" s="14"/>
      <c r="P237" s="16"/>
      <c r="Q237" s="17">
        <v>1641</v>
      </c>
      <c r="R237" s="18"/>
    </row>
    <row r="238" spans="1:30" x14ac:dyDescent="0.25">
      <c r="A238" s="11"/>
      <c r="B238" s="71" t="s">
        <v>222</v>
      </c>
      <c r="C238" s="19"/>
      <c r="D238" s="21"/>
      <c r="E238" s="20"/>
      <c r="F238" s="22"/>
      <c r="G238" s="19"/>
      <c r="H238" s="21"/>
      <c r="I238" s="20"/>
      <c r="J238" s="22"/>
      <c r="K238" s="19"/>
      <c r="L238" s="21"/>
      <c r="M238" s="20"/>
      <c r="N238" s="22"/>
      <c r="O238" s="19"/>
      <c r="P238" s="21"/>
      <c r="Q238" s="20"/>
      <c r="R238" s="22"/>
    </row>
    <row r="239" spans="1:30" ht="15.75" thickBot="1" x14ac:dyDescent="0.3">
      <c r="A239" s="11"/>
      <c r="B239" s="70" t="s">
        <v>223</v>
      </c>
      <c r="C239" s="14"/>
      <c r="D239" s="24"/>
      <c r="E239" s="25"/>
      <c r="F239" s="18"/>
      <c r="G239" s="14"/>
      <c r="H239" s="24"/>
      <c r="I239" s="25"/>
      <c r="J239" s="18"/>
      <c r="K239" s="14"/>
      <c r="L239" s="24"/>
      <c r="M239" s="25"/>
      <c r="N239" s="18"/>
      <c r="O239" s="14"/>
      <c r="P239" s="24"/>
      <c r="Q239" s="25"/>
      <c r="R239" s="18"/>
    </row>
    <row r="240" spans="1:30" ht="16.5" thickTop="1" thickBot="1" x14ac:dyDescent="0.3">
      <c r="A240" s="11"/>
      <c r="B240" s="71" t="s">
        <v>120</v>
      </c>
      <c r="C240" s="19"/>
      <c r="D240" s="26"/>
      <c r="E240" s="28">
        <v>3</v>
      </c>
      <c r="F240" s="22"/>
      <c r="G240" s="19"/>
      <c r="H240" s="26" t="s">
        <v>195</v>
      </c>
      <c r="I240" s="27">
        <v>1641</v>
      </c>
      <c r="J240" s="22"/>
      <c r="K240" s="19"/>
      <c r="L240" s="26" t="s">
        <v>195</v>
      </c>
      <c r="M240" s="27">
        <v>2146</v>
      </c>
      <c r="N240" s="22"/>
      <c r="O240" s="19"/>
      <c r="P240" s="26" t="s">
        <v>195</v>
      </c>
      <c r="Q240" s="27">
        <v>3787</v>
      </c>
      <c r="R240" s="22"/>
    </row>
    <row r="241" spans="1:30" ht="15.75" thickTop="1"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row>
    <row r="242" spans="1:30" ht="15" customHeight="1" x14ac:dyDescent="0.25">
      <c r="A242" s="11"/>
      <c r="B242" s="10" t="s">
        <v>310</v>
      </c>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sheetData>
  <mergeCells count="275">
    <mergeCell ref="B224:AD224"/>
    <mergeCell ref="B225:AD225"/>
    <mergeCell ref="B233:AD233"/>
    <mergeCell ref="B241:AD241"/>
    <mergeCell ref="B242:AD242"/>
    <mergeCell ref="B137:AD137"/>
    <mergeCell ref="B162:AD162"/>
    <mergeCell ref="B163:AD163"/>
    <mergeCell ref="B188:AD188"/>
    <mergeCell ref="B189:AD189"/>
    <mergeCell ref="B214:AD214"/>
    <mergeCell ref="B117:AD117"/>
    <mergeCell ref="B118:AD118"/>
    <mergeCell ref="B119:AD119"/>
    <mergeCell ref="B127:AD127"/>
    <mergeCell ref="B135:AD135"/>
    <mergeCell ref="B136:AD136"/>
    <mergeCell ref="B88:AD88"/>
    <mergeCell ref="B97:AD97"/>
    <mergeCell ref="B98:AD98"/>
    <mergeCell ref="B107:AD107"/>
    <mergeCell ref="B108:AD108"/>
    <mergeCell ref="B109:AD109"/>
    <mergeCell ref="B67:AD67"/>
    <mergeCell ref="B78:AD78"/>
    <mergeCell ref="B79:AD79"/>
    <mergeCell ref="B80:AD80"/>
    <mergeCell ref="B86:AD86"/>
    <mergeCell ref="B87:AD87"/>
    <mergeCell ref="B8:AD8"/>
    <mergeCell ref="B16:AD16"/>
    <mergeCell ref="B17:AD17"/>
    <mergeCell ref="B18:AD18"/>
    <mergeCell ref="B27:AD27"/>
    <mergeCell ref="B36:AD36"/>
    <mergeCell ref="H235:I235"/>
    <mergeCell ref="H236:I236"/>
    <mergeCell ref="A1:A2"/>
    <mergeCell ref="B1:AD1"/>
    <mergeCell ref="B2:AD2"/>
    <mergeCell ref="B3:AD3"/>
    <mergeCell ref="A4:A242"/>
    <mergeCell ref="B4:AD4"/>
    <mergeCell ref="B6:AD6"/>
    <mergeCell ref="B7:AD7"/>
    <mergeCell ref="P226:Q226"/>
    <mergeCell ref="H227:I227"/>
    <mergeCell ref="H228:I228"/>
    <mergeCell ref="D234:E234"/>
    <mergeCell ref="H234:I234"/>
    <mergeCell ref="L234:M234"/>
    <mergeCell ref="P234:Q234"/>
    <mergeCell ref="L198:M198"/>
    <mergeCell ref="L199:M199"/>
    <mergeCell ref="L200:M200"/>
    <mergeCell ref="D226:E226"/>
    <mergeCell ref="H226:I226"/>
    <mergeCell ref="L226:M226"/>
    <mergeCell ref="B215:AD215"/>
    <mergeCell ref="B216:AD216"/>
    <mergeCell ref="B217:AD217"/>
    <mergeCell ref="B218:AD218"/>
    <mergeCell ref="AB192:AC192"/>
    <mergeCell ref="L193:M193"/>
    <mergeCell ref="L194:M194"/>
    <mergeCell ref="L195:M195"/>
    <mergeCell ref="L196:M196"/>
    <mergeCell ref="L197:M197"/>
    <mergeCell ref="D192:E192"/>
    <mergeCell ref="H192:I192"/>
    <mergeCell ref="L192:M192"/>
    <mergeCell ref="P192:Q192"/>
    <mergeCell ref="T192:U192"/>
    <mergeCell ref="X192:Y192"/>
    <mergeCell ref="X190:AC190"/>
    <mergeCell ref="D191:E191"/>
    <mergeCell ref="H191:I191"/>
    <mergeCell ref="L191:M191"/>
    <mergeCell ref="P191:Q191"/>
    <mergeCell ref="T191:U191"/>
    <mergeCell ref="X191:Y191"/>
    <mergeCell ref="AB191:AC191"/>
    <mergeCell ref="L173:M173"/>
    <mergeCell ref="L174:M174"/>
    <mergeCell ref="D190:E190"/>
    <mergeCell ref="H190:I190"/>
    <mergeCell ref="L190:M190"/>
    <mergeCell ref="P190:U190"/>
    <mergeCell ref="L167:M167"/>
    <mergeCell ref="L168:M168"/>
    <mergeCell ref="L169:M169"/>
    <mergeCell ref="L170:M170"/>
    <mergeCell ref="L171:M171"/>
    <mergeCell ref="L172:M172"/>
    <mergeCell ref="D165:E165"/>
    <mergeCell ref="H165:I165"/>
    <mergeCell ref="L165:M165"/>
    <mergeCell ref="P165:Q165"/>
    <mergeCell ref="T165:U165"/>
    <mergeCell ref="D166:E166"/>
    <mergeCell ref="H166:I166"/>
    <mergeCell ref="L166:M166"/>
    <mergeCell ref="P166:Q166"/>
    <mergeCell ref="T166:U166"/>
    <mergeCell ref="L147:M147"/>
    <mergeCell ref="L148:M148"/>
    <mergeCell ref="D164:E164"/>
    <mergeCell ref="H164:I164"/>
    <mergeCell ref="L164:M164"/>
    <mergeCell ref="P164:U164"/>
    <mergeCell ref="L141:M141"/>
    <mergeCell ref="L142:M142"/>
    <mergeCell ref="L143:M143"/>
    <mergeCell ref="L144:M144"/>
    <mergeCell ref="L145:M145"/>
    <mergeCell ref="L146:M146"/>
    <mergeCell ref="X139:Y139"/>
    <mergeCell ref="AB139:AC139"/>
    <mergeCell ref="D140:E140"/>
    <mergeCell ref="H140:I140"/>
    <mergeCell ref="L140:M140"/>
    <mergeCell ref="P140:Q140"/>
    <mergeCell ref="T140:U140"/>
    <mergeCell ref="X140:Y140"/>
    <mergeCell ref="AB140:AC140"/>
    <mergeCell ref="D138:E138"/>
    <mergeCell ref="H138:I138"/>
    <mergeCell ref="L138:M138"/>
    <mergeCell ref="P138:U138"/>
    <mergeCell ref="X138:AC138"/>
    <mergeCell ref="D139:E139"/>
    <mergeCell ref="H139:I139"/>
    <mergeCell ref="L139:M139"/>
    <mergeCell ref="P139:Q139"/>
    <mergeCell ref="T139:U139"/>
    <mergeCell ref="AB120:AC120"/>
    <mergeCell ref="D128:E128"/>
    <mergeCell ref="H128:I128"/>
    <mergeCell ref="L128:M128"/>
    <mergeCell ref="P128:Q128"/>
    <mergeCell ref="T128:U128"/>
    <mergeCell ref="X128:Y128"/>
    <mergeCell ref="AB128:AC128"/>
    <mergeCell ref="D120:E120"/>
    <mergeCell ref="H120:I120"/>
    <mergeCell ref="L120:M120"/>
    <mergeCell ref="P120:Q120"/>
    <mergeCell ref="T120:U120"/>
    <mergeCell ref="X120:Y120"/>
    <mergeCell ref="P99:Q100"/>
    <mergeCell ref="R99:R100"/>
    <mergeCell ref="S99:S100"/>
    <mergeCell ref="T99:U100"/>
    <mergeCell ref="V99:V100"/>
    <mergeCell ref="D110:E110"/>
    <mergeCell ref="H110:I110"/>
    <mergeCell ref="H100:I100"/>
    <mergeCell ref="J99:J100"/>
    <mergeCell ref="K99:K100"/>
    <mergeCell ref="L99:M100"/>
    <mergeCell ref="N99:N100"/>
    <mergeCell ref="O99:O100"/>
    <mergeCell ref="R89:R90"/>
    <mergeCell ref="S89:S90"/>
    <mergeCell ref="T89:U90"/>
    <mergeCell ref="V89:V90"/>
    <mergeCell ref="B99:B100"/>
    <mergeCell ref="C99:C100"/>
    <mergeCell ref="D99:E100"/>
    <mergeCell ref="F99:F100"/>
    <mergeCell ref="G99:G100"/>
    <mergeCell ref="H99:I99"/>
    <mergeCell ref="J89:J90"/>
    <mergeCell ref="K89:K90"/>
    <mergeCell ref="L89:M90"/>
    <mergeCell ref="N89:N90"/>
    <mergeCell ref="O89:O90"/>
    <mergeCell ref="P89:Q90"/>
    <mergeCell ref="B89:B90"/>
    <mergeCell ref="C89:C90"/>
    <mergeCell ref="D89:E90"/>
    <mergeCell ref="F89:F90"/>
    <mergeCell ref="G89:G90"/>
    <mergeCell ref="H89:I89"/>
    <mergeCell ref="H90:I90"/>
    <mergeCell ref="X69:Y69"/>
    <mergeCell ref="D70:E70"/>
    <mergeCell ref="H70:I70"/>
    <mergeCell ref="L70:M70"/>
    <mergeCell ref="P70:Q70"/>
    <mergeCell ref="T70:U70"/>
    <mergeCell ref="X70:Y70"/>
    <mergeCell ref="D68:E68"/>
    <mergeCell ref="H68:M68"/>
    <mergeCell ref="P68:Q68"/>
    <mergeCell ref="T68:U68"/>
    <mergeCell ref="X68:Y68"/>
    <mergeCell ref="D69:E69"/>
    <mergeCell ref="H69:I69"/>
    <mergeCell ref="L69:M69"/>
    <mergeCell ref="P69:Q69"/>
    <mergeCell ref="T69:U69"/>
    <mergeCell ref="D59:E59"/>
    <mergeCell ref="H59:I59"/>
    <mergeCell ref="L59:M59"/>
    <mergeCell ref="P59:Q59"/>
    <mergeCell ref="T59:U59"/>
    <mergeCell ref="X59:Y59"/>
    <mergeCell ref="D58:E58"/>
    <mergeCell ref="H58:I58"/>
    <mergeCell ref="L58:M58"/>
    <mergeCell ref="P58:Q58"/>
    <mergeCell ref="T58:U58"/>
    <mergeCell ref="X58:Y58"/>
    <mergeCell ref="C48:Y48"/>
    <mergeCell ref="D57:E57"/>
    <mergeCell ref="H57:M57"/>
    <mergeCell ref="P57:Q57"/>
    <mergeCell ref="T57:U57"/>
    <mergeCell ref="X57:Y57"/>
    <mergeCell ref="B54:AD54"/>
    <mergeCell ref="B55:AD55"/>
    <mergeCell ref="B56:AD56"/>
    <mergeCell ref="C47:E47"/>
    <mergeCell ref="H47:I47"/>
    <mergeCell ref="L47:M47"/>
    <mergeCell ref="P47:Q47"/>
    <mergeCell ref="T47:U47"/>
    <mergeCell ref="X47:Y47"/>
    <mergeCell ref="C39:U39"/>
    <mergeCell ref="W39:Y39"/>
    <mergeCell ref="C46:E46"/>
    <mergeCell ref="H46:M46"/>
    <mergeCell ref="P46:Q46"/>
    <mergeCell ref="T46:U46"/>
    <mergeCell ref="X46:Y46"/>
    <mergeCell ref="B45:AD45"/>
    <mergeCell ref="C38:E38"/>
    <mergeCell ref="H38:I38"/>
    <mergeCell ref="L38:M38"/>
    <mergeCell ref="P38:Q38"/>
    <mergeCell ref="T38:U38"/>
    <mergeCell ref="W38:Y38"/>
    <mergeCell ref="C30:U30"/>
    <mergeCell ref="W30:Y30"/>
    <mergeCell ref="C37:E37"/>
    <mergeCell ref="H37:M37"/>
    <mergeCell ref="P37:Q37"/>
    <mergeCell ref="T37:U37"/>
    <mergeCell ref="W37:Y37"/>
    <mergeCell ref="C29:E29"/>
    <mergeCell ref="H29:I29"/>
    <mergeCell ref="L29:M29"/>
    <mergeCell ref="P29:Q29"/>
    <mergeCell ref="T29:U29"/>
    <mergeCell ref="W29:Y29"/>
    <mergeCell ref="C21:Y21"/>
    <mergeCell ref="C28:E28"/>
    <mergeCell ref="H28:M28"/>
    <mergeCell ref="P28:Q28"/>
    <mergeCell ref="T28:U28"/>
    <mergeCell ref="W28:Y28"/>
    <mergeCell ref="X19:Y19"/>
    <mergeCell ref="C20:E20"/>
    <mergeCell ref="H20:I20"/>
    <mergeCell ref="L20:M20"/>
    <mergeCell ref="P20:Q20"/>
    <mergeCell ref="T20:U20"/>
    <mergeCell ref="X20:Y20"/>
    <mergeCell ref="D9:E9"/>
    <mergeCell ref="H9:I9"/>
    <mergeCell ref="C19:E19"/>
    <mergeCell ref="H19:M19"/>
    <mergeCell ref="P19:Q19"/>
    <mergeCell ref="T19:U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3.140625" customWidth="1"/>
    <col min="3" max="3" width="36.5703125" customWidth="1"/>
  </cols>
  <sheetData>
    <row r="1" spans="1:3" ht="15" customHeight="1" x14ac:dyDescent="0.25">
      <c r="A1" s="7" t="s">
        <v>311</v>
      </c>
      <c r="B1" s="7" t="s">
        <v>1</v>
      </c>
      <c r="C1" s="7"/>
    </row>
    <row r="2" spans="1:3" ht="15" customHeight="1" x14ac:dyDescent="0.25">
      <c r="A2" s="7"/>
      <c r="B2" s="7" t="s">
        <v>2</v>
      </c>
      <c r="C2" s="7"/>
    </row>
    <row r="3" spans="1:3" ht="15" customHeight="1" x14ac:dyDescent="0.25">
      <c r="A3" s="3" t="s">
        <v>312</v>
      </c>
      <c r="B3" s="10" t="s">
        <v>5</v>
      </c>
      <c r="C3" s="10"/>
    </row>
    <row r="4" spans="1:3" ht="15" customHeight="1" x14ac:dyDescent="0.25">
      <c r="A4" s="11" t="s">
        <v>311</v>
      </c>
      <c r="B4" s="10" t="s">
        <v>5</v>
      </c>
      <c r="C4" s="10"/>
    </row>
    <row r="5" spans="1:3" x14ac:dyDescent="0.25">
      <c r="A5" s="11"/>
      <c r="B5" s="51"/>
      <c r="C5" s="51"/>
    </row>
    <row r="6" spans="1:3" x14ac:dyDescent="0.25">
      <c r="A6" s="11"/>
      <c r="B6" s="4">
        <v>6</v>
      </c>
      <c r="C6" s="4" t="s">
        <v>313</v>
      </c>
    </row>
    <row r="7" spans="1:3" x14ac:dyDescent="0.25">
      <c r="A7" s="11"/>
      <c r="B7" s="10"/>
      <c r="C7" s="10"/>
    </row>
    <row r="8" spans="1:3" ht="105" customHeight="1" x14ac:dyDescent="0.25">
      <c r="A8" s="11"/>
      <c r="B8" s="10" t="s">
        <v>314</v>
      </c>
      <c r="C8" s="10"/>
    </row>
  </sheetData>
  <mergeCells count="9">
    <mergeCell ref="A1:A2"/>
    <mergeCell ref="B1:C1"/>
    <mergeCell ref="B2:C2"/>
    <mergeCell ref="B3:C3"/>
    <mergeCell ref="A4:A8"/>
    <mergeCell ref="B4:C4"/>
    <mergeCell ref="B5:C5"/>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15</v>
      </c>
      <c r="B1" s="7" t="s">
        <v>1</v>
      </c>
      <c r="C1" s="7"/>
    </row>
    <row r="2" spans="1:3" ht="15" customHeight="1" x14ac:dyDescent="0.25">
      <c r="A2" s="7"/>
      <c r="B2" s="7" t="s">
        <v>2</v>
      </c>
      <c r="C2" s="7"/>
    </row>
    <row r="3" spans="1:3" ht="30" x14ac:dyDescent="0.25">
      <c r="A3" s="3" t="s">
        <v>316</v>
      </c>
      <c r="B3" s="10" t="s">
        <v>5</v>
      </c>
      <c r="C3" s="10"/>
    </row>
    <row r="4" spans="1:3" ht="15" customHeight="1" x14ac:dyDescent="0.25">
      <c r="A4" s="11" t="s">
        <v>315</v>
      </c>
      <c r="B4" s="10" t="s">
        <v>5</v>
      </c>
      <c r="C4" s="10"/>
    </row>
    <row r="5" spans="1:3" x14ac:dyDescent="0.25">
      <c r="A5" s="11"/>
      <c r="B5" s="51"/>
      <c r="C5" s="51"/>
    </row>
    <row r="6" spans="1:3" ht="30" x14ac:dyDescent="0.25">
      <c r="A6" s="11"/>
      <c r="B6" s="4">
        <v>7</v>
      </c>
      <c r="C6" s="4" t="s">
        <v>317</v>
      </c>
    </row>
    <row r="7" spans="1:3" x14ac:dyDescent="0.25">
      <c r="A7" s="11"/>
      <c r="B7" s="10"/>
      <c r="C7" s="10"/>
    </row>
    <row r="8" spans="1:3" ht="270" customHeight="1" x14ac:dyDescent="0.25">
      <c r="A8" s="11"/>
      <c r="B8" s="10" t="s">
        <v>318</v>
      </c>
      <c r="C8" s="10"/>
    </row>
    <row r="9" spans="1:3" x14ac:dyDescent="0.25">
      <c r="A9" s="11"/>
      <c r="B9" s="10"/>
      <c r="C9" s="10"/>
    </row>
    <row r="10" spans="1:3" ht="225" customHeight="1" x14ac:dyDescent="0.25">
      <c r="A10" s="11"/>
      <c r="B10" s="10" t="s">
        <v>319</v>
      </c>
      <c r="C10" s="10"/>
    </row>
  </sheetData>
  <mergeCells count="11">
    <mergeCell ref="B10:C10"/>
    <mergeCell ref="A1:A2"/>
    <mergeCell ref="B1:C1"/>
    <mergeCell ref="B2:C2"/>
    <mergeCell ref="B3:C3"/>
    <mergeCell ref="A4:A10"/>
    <mergeCell ref="B4:C4"/>
    <mergeCell ref="B5:C5"/>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28.42578125" bestFit="1" customWidth="1"/>
    <col min="2" max="2" width="36.5703125" bestFit="1" customWidth="1"/>
    <col min="3" max="3" width="32.7109375" customWidth="1"/>
    <col min="4" max="4" width="36.5703125" bestFit="1" customWidth="1"/>
    <col min="5" max="5" width="12.5703125" customWidth="1"/>
    <col min="6" max="6" width="15.28515625" customWidth="1"/>
    <col min="7" max="7" width="34.28515625" customWidth="1"/>
    <col min="8" max="8" width="35" customWidth="1"/>
    <col min="9" max="9" width="35.7109375" customWidth="1"/>
    <col min="10" max="11" width="15.28515625" customWidth="1"/>
    <col min="12" max="12" width="8.140625" customWidth="1"/>
    <col min="13" max="13" width="32" customWidth="1"/>
    <col min="14" max="15" width="15.28515625" customWidth="1"/>
    <col min="16" max="16" width="3.28515625" customWidth="1"/>
    <col min="17" max="17" width="36.5703125" customWidth="1"/>
    <col min="18" max="19" width="15.28515625" customWidth="1"/>
    <col min="20" max="20" width="6" customWidth="1"/>
    <col min="21" max="21" width="23.42578125" customWidth="1"/>
    <col min="22" max="22" width="15.28515625"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320</v>
      </c>
      <c r="B4" s="10" t="s">
        <v>5</v>
      </c>
      <c r="C4" s="10"/>
      <c r="D4" s="10"/>
      <c r="E4" s="10"/>
      <c r="F4" s="10"/>
      <c r="G4" s="10"/>
      <c r="H4" s="10"/>
      <c r="I4" s="10"/>
      <c r="J4" s="10"/>
      <c r="K4" s="10"/>
      <c r="L4" s="10"/>
      <c r="M4" s="10"/>
      <c r="N4" s="10"/>
      <c r="O4" s="10"/>
      <c r="P4" s="10"/>
      <c r="Q4" s="10"/>
      <c r="R4" s="10"/>
      <c r="S4" s="10"/>
      <c r="T4" s="10"/>
      <c r="U4" s="10"/>
      <c r="V4" s="10"/>
    </row>
    <row r="5" spans="1:22" x14ac:dyDescent="0.25">
      <c r="A5" s="11"/>
      <c r="B5" s="51"/>
      <c r="C5" s="51"/>
      <c r="D5" s="51"/>
      <c r="E5" s="51"/>
      <c r="F5" s="51"/>
      <c r="G5" s="51"/>
      <c r="H5" s="51"/>
      <c r="I5" s="51"/>
      <c r="J5" s="51"/>
      <c r="K5" s="51"/>
      <c r="L5" s="51"/>
      <c r="M5" s="51"/>
      <c r="N5" s="51"/>
      <c r="O5" s="51"/>
      <c r="P5" s="51"/>
      <c r="Q5" s="51"/>
      <c r="R5" s="51"/>
      <c r="S5" s="51"/>
      <c r="T5" s="51"/>
      <c r="U5" s="51"/>
      <c r="V5" s="51"/>
    </row>
    <row r="6" spans="1:22" x14ac:dyDescent="0.25">
      <c r="A6" s="11"/>
      <c r="B6" s="4">
        <v>8</v>
      </c>
      <c r="C6" s="4" t="s">
        <v>322</v>
      </c>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30" customHeight="1" x14ac:dyDescent="0.25">
      <c r="A8" s="11"/>
      <c r="B8" s="10" t="s">
        <v>323</v>
      </c>
      <c r="C8" s="10"/>
      <c r="D8" s="10"/>
      <c r="E8" s="10"/>
      <c r="F8" s="10"/>
      <c r="G8" s="10"/>
      <c r="H8" s="10"/>
      <c r="I8" s="10"/>
      <c r="J8" s="10"/>
      <c r="K8" s="10"/>
      <c r="L8" s="10"/>
      <c r="M8" s="10"/>
      <c r="N8" s="10"/>
      <c r="O8" s="10"/>
      <c r="P8" s="10"/>
      <c r="Q8" s="10"/>
      <c r="R8" s="10"/>
      <c r="S8" s="10"/>
      <c r="T8" s="10"/>
      <c r="U8" s="10"/>
      <c r="V8" s="10"/>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ht="15" customHeight="1" x14ac:dyDescent="0.25">
      <c r="A10" s="11"/>
      <c r="B10" s="10" t="s">
        <v>324</v>
      </c>
      <c r="C10" s="10"/>
      <c r="D10" s="10"/>
      <c r="E10" s="10"/>
      <c r="F10" s="10"/>
      <c r="G10" s="10"/>
      <c r="H10" s="10"/>
      <c r="I10" s="10"/>
      <c r="J10" s="10"/>
      <c r="K10" s="10"/>
      <c r="L10" s="10"/>
      <c r="M10" s="10"/>
      <c r="N10" s="10"/>
      <c r="O10" s="10"/>
      <c r="P10" s="10"/>
      <c r="Q10" s="10"/>
      <c r="R10" s="10"/>
      <c r="S10" s="10"/>
      <c r="T10" s="10"/>
      <c r="U10" s="10"/>
      <c r="V10" s="10"/>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ht="15" customHeight="1" x14ac:dyDescent="0.25">
      <c r="A12" s="11"/>
      <c r="B12" s="10" t="s">
        <v>325</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78"/>
      <c r="C13" s="78"/>
      <c r="D13" s="78"/>
      <c r="E13" s="78"/>
      <c r="F13" s="78"/>
      <c r="G13" s="78"/>
      <c r="H13" s="78"/>
      <c r="I13" s="78"/>
      <c r="J13" s="78"/>
      <c r="K13" s="78"/>
      <c r="L13" s="78"/>
      <c r="M13" s="78"/>
      <c r="N13" s="78"/>
      <c r="O13" s="78"/>
      <c r="P13" s="78"/>
      <c r="Q13" s="78"/>
      <c r="R13" s="78"/>
      <c r="S13" s="78"/>
      <c r="T13" s="78"/>
      <c r="U13" s="78"/>
      <c r="V13" s="78"/>
    </row>
    <row r="14" spans="1:22" ht="60" x14ac:dyDescent="0.25">
      <c r="A14" s="11"/>
      <c r="B14" s="4"/>
      <c r="C14" s="53" t="s">
        <v>266</v>
      </c>
      <c r="D14" s="4" t="s">
        <v>326</v>
      </c>
    </row>
    <row r="15" spans="1:22" ht="105" x14ac:dyDescent="0.25">
      <c r="A15" s="11"/>
      <c r="B15" s="4"/>
      <c r="C15" s="53" t="s">
        <v>266</v>
      </c>
      <c r="D15" s="4" t="s">
        <v>327</v>
      </c>
    </row>
    <row r="16" spans="1:22" ht="90" x14ac:dyDescent="0.25">
      <c r="A16" s="11"/>
      <c r="B16" s="4"/>
      <c r="C16" s="53" t="s">
        <v>266</v>
      </c>
      <c r="D16" s="4" t="s">
        <v>328</v>
      </c>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 customHeight="1" x14ac:dyDescent="0.25">
      <c r="A18" s="11"/>
      <c r="B18" s="10" t="s">
        <v>329</v>
      </c>
      <c r="C18" s="10"/>
      <c r="D18" s="10"/>
      <c r="E18" s="10"/>
      <c r="F18" s="10"/>
      <c r="G18" s="10"/>
      <c r="H18" s="10"/>
      <c r="I18" s="10"/>
      <c r="J18" s="10"/>
      <c r="K18" s="10"/>
      <c r="L18" s="10"/>
      <c r="M18" s="10"/>
      <c r="N18" s="10"/>
      <c r="O18" s="10"/>
      <c r="P18" s="10"/>
      <c r="Q18" s="10"/>
      <c r="R18" s="10"/>
      <c r="S18" s="10"/>
      <c r="T18" s="10"/>
      <c r="U18" s="10"/>
      <c r="V18" s="10"/>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 customHeight="1" x14ac:dyDescent="0.25">
      <c r="A20" s="11"/>
      <c r="B20" s="10" t="s">
        <v>330</v>
      </c>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ht="30" customHeight="1" x14ac:dyDescent="0.25">
      <c r="A22" s="11"/>
      <c r="B22" s="10" t="s">
        <v>331</v>
      </c>
      <c r="C22" s="10"/>
      <c r="D22" s="10"/>
      <c r="E22" s="10"/>
      <c r="F22" s="10"/>
      <c r="G22" s="10"/>
      <c r="H22" s="10"/>
      <c r="I22" s="10"/>
      <c r="J22" s="10"/>
      <c r="K22" s="10"/>
      <c r="L22" s="10"/>
      <c r="M22" s="10"/>
      <c r="N22" s="10"/>
      <c r="O22" s="10"/>
      <c r="P22" s="10"/>
      <c r="Q22" s="10"/>
      <c r="R22" s="10"/>
      <c r="S22" s="10"/>
      <c r="T22" s="10"/>
      <c r="U22" s="10"/>
      <c r="V22" s="10"/>
    </row>
    <row r="23" spans="1:22" x14ac:dyDescent="0.25">
      <c r="A23" s="11"/>
      <c r="B23" s="10"/>
      <c r="C23" s="10"/>
      <c r="D23" s="10"/>
      <c r="E23" s="10"/>
      <c r="F23" s="10"/>
      <c r="G23" s="10"/>
      <c r="H23" s="10"/>
      <c r="I23" s="10"/>
      <c r="J23" s="10"/>
      <c r="K23" s="10"/>
      <c r="L23" s="10"/>
      <c r="M23" s="10"/>
      <c r="N23" s="10"/>
      <c r="O23" s="10"/>
      <c r="P23" s="10"/>
      <c r="Q23" s="10"/>
      <c r="R23" s="10"/>
      <c r="S23" s="10"/>
      <c r="T23" s="10"/>
      <c r="U23" s="10"/>
      <c r="V23" s="10"/>
    </row>
    <row r="24" spans="1:22" ht="15" customHeight="1" x14ac:dyDescent="0.25">
      <c r="A24" s="11"/>
      <c r="B24" s="10" t="s">
        <v>332</v>
      </c>
      <c r="C24" s="10"/>
      <c r="D24" s="10"/>
      <c r="E24" s="10"/>
      <c r="F24" s="10"/>
      <c r="G24" s="10"/>
      <c r="H24" s="10"/>
      <c r="I24" s="10"/>
      <c r="J24" s="10"/>
      <c r="K24" s="10"/>
      <c r="L24" s="10"/>
      <c r="M24" s="10"/>
      <c r="N24" s="10"/>
      <c r="O24" s="10"/>
      <c r="P24" s="10"/>
      <c r="Q24" s="10"/>
      <c r="R24" s="10"/>
      <c r="S24" s="10"/>
      <c r="T24" s="10"/>
      <c r="U24" s="10"/>
      <c r="V24" s="10"/>
    </row>
    <row r="25" spans="1:22" x14ac:dyDescent="0.25">
      <c r="A25" s="11"/>
      <c r="B25" s="10"/>
      <c r="C25" s="10"/>
      <c r="D25" s="10"/>
      <c r="E25" s="10"/>
      <c r="F25" s="10"/>
      <c r="G25" s="10"/>
      <c r="H25" s="10"/>
      <c r="I25" s="10"/>
      <c r="J25" s="10"/>
      <c r="K25" s="10"/>
      <c r="L25" s="10"/>
      <c r="M25" s="10"/>
      <c r="N25" s="10"/>
      <c r="O25" s="10"/>
      <c r="P25" s="10"/>
      <c r="Q25" s="10"/>
      <c r="R25" s="10"/>
      <c r="S25" s="10"/>
      <c r="T25" s="10"/>
      <c r="U25" s="10"/>
      <c r="V25" s="10"/>
    </row>
    <row r="26" spans="1:22" ht="15" customHeight="1" x14ac:dyDescent="0.25">
      <c r="A26" s="11"/>
      <c r="B26" s="10" t="s">
        <v>333</v>
      </c>
      <c r="C26" s="10"/>
      <c r="D26" s="10"/>
      <c r="E26" s="10"/>
      <c r="F26" s="10"/>
      <c r="G26" s="10"/>
      <c r="H26" s="10"/>
      <c r="I26" s="10"/>
      <c r="J26" s="10"/>
      <c r="K26" s="10"/>
      <c r="L26" s="10"/>
      <c r="M26" s="10"/>
      <c r="N26" s="10"/>
      <c r="O26" s="10"/>
      <c r="P26" s="10"/>
      <c r="Q26" s="10"/>
      <c r="R26" s="10"/>
      <c r="S26" s="10"/>
      <c r="T26" s="10"/>
      <c r="U26" s="10"/>
      <c r="V26" s="10"/>
    </row>
    <row r="27" spans="1:22" x14ac:dyDescent="0.25">
      <c r="A27" s="11"/>
      <c r="B27" s="10"/>
      <c r="C27" s="10"/>
      <c r="D27" s="10"/>
      <c r="E27" s="10"/>
      <c r="F27" s="10"/>
      <c r="G27" s="10"/>
      <c r="H27" s="10"/>
      <c r="I27" s="10"/>
      <c r="J27" s="10"/>
      <c r="K27" s="10"/>
      <c r="L27" s="10"/>
      <c r="M27" s="10"/>
      <c r="N27" s="10"/>
      <c r="O27" s="10"/>
      <c r="P27" s="10"/>
      <c r="Q27" s="10"/>
      <c r="R27" s="10"/>
      <c r="S27" s="10"/>
      <c r="T27" s="10"/>
      <c r="U27" s="10"/>
      <c r="V27" s="10"/>
    </row>
    <row r="28" spans="1:22" ht="30" customHeight="1" x14ac:dyDescent="0.25">
      <c r="A28" s="11"/>
      <c r="B28" s="10" t="s">
        <v>334</v>
      </c>
      <c r="C28" s="10"/>
      <c r="D28" s="10"/>
      <c r="E28" s="10"/>
      <c r="F28" s="10"/>
      <c r="G28" s="10"/>
      <c r="H28" s="10"/>
      <c r="I28" s="10"/>
      <c r="J28" s="10"/>
      <c r="K28" s="10"/>
      <c r="L28" s="10"/>
      <c r="M28" s="10"/>
      <c r="N28" s="10"/>
      <c r="O28" s="10"/>
      <c r="P28" s="10"/>
      <c r="Q28" s="10"/>
      <c r="R28" s="10"/>
      <c r="S28" s="10"/>
      <c r="T28" s="10"/>
      <c r="U28" s="10"/>
      <c r="V28" s="10"/>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15" customHeight="1" x14ac:dyDescent="0.25">
      <c r="A30" s="11"/>
      <c r="B30" s="10" t="s">
        <v>335</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10"/>
      <c r="C31" s="10"/>
      <c r="D31" s="10"/>
      <c r="E31" s="10"/>
      <c r="F31" s="10"/>
      <c r="G31" s="10"/>
      <c r="H31" s="10"/>
      <c r="I31" s="10"/>
      <c r="J31" s="10"/>
      <c r="K31" s="10"/>
      <c r="L31" s="10"/>
      <c r="M31" s="10"/>
      <c r="N31" s="10"/>
      <c r="O31" s="10"/>
      <c r="P31" s="10"/>
      <c r="Q31" s="10"/>
      <c r="R31" s="10"/>
      <c r="S31" s="10"/>
      <c r="T31" s="10"/>
      <c r="U31" s="10"/>
      <c r="V31" s="10"/>
    </row>
    <row r="32" spans="1:22" ht="15.75" thickBot="1" x14ac:dyDescent="0.3">
      <c r="A32" s="11"/>
      <c r="B32" s="4"/>
      <c r="C32" s="4"/>
      <c r="D32" s="31" t="s">
        <v>336</v>
      </c>
      <c r="E32" s="31"/>
      <c r="F32" s="31"/>
      <c r="G32" s="31"/>
      <c r="H32" s="31"/>
      <c r="I32" s="31"/>
      <c r="J32" s="31"/>
      <c r="K32" s="31"/>
      <c r="L32" s="31"/>
      <c r="M32" s="31"/>
      <c r="N32" s="31"/>
      <c r="O32" s="31"/>
      <c r="P32" s="31"/>
      <c r="Q32" s="31"/>
      <c r="R32" s="12"/>
    </row>
    <row r="33" spans="1:18" ht="15.75" thickTop="1" x14ac:dyDescent="0.25">
      <c r="A33" s="11"/>
      <c r="B33" s="29">
        <v>41547</v>
      </c>
      <c r="C33" s="10"/>
      <c r="D33" s="47" t="s">
        <v>337</v>
      </c>
      <c r="E33" s="47"/>
      <c r="F33" s="50"/>
      <c r="G33" s="47" t="s">
        <v>338</v>
      </c>
      <c r="H33" s="47"/>
      <c r="I33" s="47"/>
      <c r="J33" s="50"/>
      <c r="K33" s="47"/>
      <c r="L33" s="47" t="s">
        <v>340</v>
      </c>
      <c r="M33" s="47"/>
      <c r="N33" s="50"/>
      <c r="O33" s="47"/>
      <c r="P33" s="73"/>
      <c r="Q33" s="62" t="s">
        <v>342</v>
      </c>
      <c r="R33" s="32"/>
    </row>
    <row r="34" spans="1:18" ht="15.75" thickBot="1" x14ac:dyDescent="0.3">
      <c r="A34" s="11"/>
      <c r="B34" s="30"/>
      <c r="C34" s="31"/>
      <c r="D34" s="31"/>
      <c r="E34" s="31"/>
      <c r="F34" s="33"/>
      <c r="G34" s="31" t="s">
        <v>339</v>
      </c>
      <c r="H34" s="31"/>
      <c r="I34" s="31"/>
      <c r="J34" s="33"/>
      <c r="K34" s="31"/>
      <c r="L34" s="31" t="s">
        <v>341</v>
      </c>
      <c r="M34" s="31"/>
      <c r="N34" s="33"/>
      <c r="O34" s="31"/>
      <c r="P34" s="74"/>
      <c r="Q34" s="61" t="s">
        <v>343</v>
      </c>
      <c r="R34" s="32"/>
    </row>
    <row r="35" spans="1:18" ht="15.75" thickTop="1" x14ac:dyDescent="0.25">
      <c r="A35" s="11"/>
      <c r="B35" s="4" t="s">
        <v>344</v>
      </c>
      <c r="C35" s="4"/>
      <c r="D35" s="47"/>
      <c r="E35" s="47"/>
      <c r="F35" s="12"/>
      <c r="G35" s="47"/>
      <c r="H35" s="47"/>
      <c r="I35" s="47"/>
      <c r="J35" s="12"/>
      <c r="K35" s="4"/>
      <c r="L35" s="47"/>
      <c r="M35" s="47"/>
      <c r="N35" s="12"/>
      <c r="O35" s="4"/>
      <c r="P35" s="72"/>
      <c r="Q35" s="62"/>
      <c r="R35" s="12"/>
    </row>
    <row r="36" spans="1:18" ht="30" x14ac:dyDescent="0.25">
      <c r="A36" s="11"/>
      <c r="B36" s="4" t="s">
        <v>187</v>
      </c>
      <c r="C36" s="4"/>
      <c r="D36" s="10"/>
      <c r="E36" s="10"/>
      <c r="F36" s="12"/>
      <c r="G36" s="10"/>
      <c r="H36" s="10"/>
      <c r="I36" s="10"/>
      <c r="J36" s="12"/>
      <c r="K36" s="4"/>
      <c r="L36" s="10"/>
      <c r="M36" s="10"/>
      <c r="N36" s="12"/>
      <c r="O36" s="4"/>
      <c r="P36" s="72"/>
      <c r="Q36" s="62"/>
      <c r="R36" s="12"/>
    </row>
    <row r="37" spans="1:18" ht="30" x14ac:dyDescent="0.25">
      <c r="A37" s="11"/>
      <c r="B37" s="14" t="s">
        <v>194</v>
      </c>
      <c r="C37" s="15"/>
      <c r="D37" s="16" t="s">
        <v>195</v>
      </c>
      <c r="E37" s="17">
        <v>31316</v>
      </c>
      <c r="F37" s="18"/>
      <c r="G37" s="34"/>
      <c r="H37" s="34"/>
      <c r="I37" s="34"/>
      <c r="J37" s="18"/>
      <c r="K37" s="15"/>
      <c r="L37" s="16" t="s">
        <v>195</v>
      </c>
      <c r="M37" s="17">
        <v>31316</v>
      </c>
      <c r="N37" s="18"/>
      <c r="O37" s="14"/>
      <c r="P37" s="16"/>
      <c r="Q37" s="15"/>
      <c r="R37" s="18"/>
    </row>
    <row r="38" spans="1:18" x14ac:dyDescent="0.25">
      <c r="A38" s="11"/>
      <c r="B38" s="19" t="s">
        <v>196</v>
      </c>
      <c r="C38" s="20"/>
      <c r="D38" s="21"/>
      <c r="E38" s="20"/>
      <c r="F38" s="22"/>
      <c r="G38" s="36"/>
      <c r="H38" s="36"/>
      <c r="I38" s="36"/>
      <c r="J38" s="22"/>
      <c r="K38" s="20"/>
      <c r="L38" s="21"/>
      <c r="M38" s="20"/>
      <c r="N38" s="22"/>
      <c r="O38" s="19"/>
      <c r="P38" s="21"/>
      <c r="Q38" s="20"/>
      <c r="R38" s="22"/>
    </row>
    <row r="39" spans="1:18" x14ac:dyDescent="0.25">
      <c r="A39" s="11"/>
      <c r="B39" s="14" t="s">
        <v>72</v>
      </c>
      <c r="C39" s="15"/>
      <c r="D39" s="16"/>
      <c r="E39" s="17">
        <v>17103</v>
      </c>
      <c r="F39" s="18"/>
      <c r="G39" s="34"/>
      <c r="H39" s="34"/>
      <c r="I39" s="34"/>
      <c r="J39" s="18"/>
      <c r="K39" s="15"/>
      <c r="L39" s="16"/>
      <c r="M39" s="17">
        <v>17103</v>
      </c>
      <c r="N39" s="18"/>
      <c r="O39" s="14"/>
      <c r="P39" s="16"/>
      <c r="Q39" s="15"/>
      <c r="R39" s="18"/>
    </row>
    <row r="40" spans="1:18" x14ac:dyDescent="0.25">
      <c r="A40" s="11"/>
      <c r="B40" s="19" t="s">
        <v>73</v>
      </c>
      <c r="C40" s="20"/>
      <c r="D40" s="21"/>
      <c r="E40" s="23">
        <v>47759</v>
      </c>
      <c r="F40" s="22"/>
      <c r="G40" s="36"/>
      <c r="H40" s="36"/>
      <c r="I40" s="36"/>
      <c r="J40" s="22"/>
      <c r="K40" s="20"/>
      <c r="L40" s="21"/>
      <c r="M40" s="23">
        <v>47759</v>
      </c>
      <c r="N40" s="22"/>
      <c r="O40" s="19"/>
      <c r="P40" s="21"/>
      <c r="Q40" s="20"/>
      <c r="R40" s="22"/>
    </row>
    <row r="41" spans="1:18" x14ac:dyDescent="0.25">
      <c r="A41" s="11"/>
      <c r="B41" s="14" t="s">
        <v>197</v>
      </c>
      <c r="C41" s="15"/>
      <c r="D41" s="16"/>
      <c r="E41" s="17">
        <v>4299</v>
      </c>
      <c r="F41" s="18"/>
      <c r="G41" s="34"/>
      <c r="H41" s="34"/>
      <c r="I41" s="34"/>
      <c r="J41" s="18"/>
      <c r="K41" s="15"/>
      <c r="L41" s="16"/>
      <c r="M41" s="17">
        <v>4299</v>
      </c>
      <c r="N41" s="18"/>
      <c r="O41" s="14"/>
      <c r="P41" s="16"/>
      <c r="Q41" s="15"/>
      <c r="R41" s="18"/>
    </row>
    <row r="42" spans="1:18" x14ac:dyDescent="0.25">
      <c r="A42" s="11"/>
      <c r="B42" s="19" t="s">
        <v>198</v>
      </c>
      <c r="C42" s="20"/>
      <c r="D42" s="21"/>
      <c r="E42" s="20"/>
      <c r="F42" s="22"/>
      <c r="G42" s="36"/>
      <c r="H42" s="36"/>
      <c r="I42" s="36"/>
      <c r="J42" s="22"/>
      <c r="K42" s="20"/>
      <c r="L42" s="21"/>
      <c r="M42" s="20"/>
      <c r="N42" s="22"/>
      <c r="O42" s="19"/>
      <c r="P42" s="21"/>
      <c r="Q42" s="20"/>
      <c r="R42" s="22"/>
    </row>
    <row r="43" spans="1:18" x14ac:dyDescent="0.25">
      <c r="A43" s="11"/>
      <c r="B43" s="14" t="s">
        <v>199</v>
      </c>
      <c r="C43" s="15"/>
      <c r="D43" s="16"/>
      <c r="E43" s="17">
        <v>21110</v>
      </c>
      <c r="F43" s="18"/>
      <c r="G43" s="34"/>
      <c r="H43" s="34"/>
      <c r="I43" s="34"/>
      <c r="J43" s="18"/>
      <c r="K43" s="15"/>
      <c r="L43" s="16"/>
      <c r="M43" s="17">
        <v>21110</v>
      </c>
      <c r="N43" s="18"/>
      <c r="O43" s="14"/>
      <c r="P43" s="16"/>
      <c r="Q43" s="15"/>
      <c r="R43" s="18"/>
    </row>
    <row r="44" spans="1:18" ht="30" x14ac:dyDescent="0.25">
      <c r="A44" s="11"/>
      <c r="B44" s="19" t="s">
        <v>194</v>
      </c>
      <c r="C44" s="20"/>
      <c r="D44" s="21"/>
      <c r="E44" s="23">
        <v>32878</v>
      </c>
      <c r="F44" s="22"/>
      <c r="G44" s="36"/>
      <c r="H44" s="36"/>
      <c r="I44" s="36"/>
      <c r="J44" s="22"/>
      <c r="K44" s="20"/>
      <c r="L44" s="21"/>
      <c r="M44" s="23">
        <v>32878</v>
      </c>
      <c r="N44" s="22"/>
      <c r="O44" s="19"/>
      <c r="P44" s="21"/>
      <c r="Q44" s="20"/>
      <c r="R44" s="22"/>
    </row>
    <row r="45" spans="1:18" ht="15.75" thickBot="1" x14ac:dyDescent="0.3">
      <c r="A45" s="11"/>
      <c r="B45" s="14" t="s">
        <v>345</v>
      </c>
      <c r="C45" s="15"/>
      <c r="D45" s="24"/>
      <c r="E45" s="25">
        <v>551</v>
      </c>
      <c r="F45" s="18"/>
      <c r="G45" s="15"/>
      <c r="H45" s="24" t="s">
        <v>195</v>
      </c>
      <c r="I45" s="25">
        <v>551</v>
      </c>
      <c r="J45" s="18"/>
      <c r="K45" s="15"/>
      <c r="L45" s="24"/>
      <c r="M45" s="25"/>
      <c r="N45" s="18"/>
      <c r="O45" s="14"/>
      <c r="P45" s="16"/>
      <c r="Q45" s="15"/>
      <c r="R45" s="18"/>
    </row>
    <row r="46" spans="1:18" ht="31.5" thickTop="1" thickBot="1" x14ac:dyDescent="0.3">
      <c r="A46" s="11"/>
      <c r="B46" s="19" t="s">
        <v>346</v>
      </c>
      <c r="C46" s="20"/>
      <c r="D46" s="26" t="s">
        <v>195</v>
      </c>
      <c r="E46" s="27">
        <v>155016</v>
      </c>
      <c r="F46" s="22"/>
      <c r="G46" s="20"/>
      <c r="H46" s="26" t="s">
        <v>195</v>
      </c>
      <c r="I46" s="28">
        <v>551</v>
      </c>
      <c r="J46" s="22"/>
      <c r="K46" s="20"/>
      <c r="L46" s="26" t="s">
        <v>195</v>
      </c>
      <c r="M46" s="27">
        <v>154465</v>
      </c>
      <c r="N46" s="22"/>
      <c r="O46" s="19"/>
      <c r="P46" s="21"/>
      <c r="Q46" s="20"/>
      <c r="R46" s="22"/>
    </row>
    <row r="47" spans="1:18" ht="31.5" thickTop="1" thickBot="1" x14ac:dyDescent="0.3">
      <c r="A47" s="11"/>
      <c r="B47" s="14" t="s">
        <v>347</v>
      </c>
      <c r="C47" s="15"/>
      <c r="D47" s="42" t="s">
        <v>195</v>
      </c>
      <c r="E47" s="43">
        <v>155016</v>
      </c>
      <c r="F47" s="18"/>
      <c r="G47" s="15"/>
      <c r="H47" s="42" t="s">
        <v>195</v>
      </c>
      <c r="I47" s="49">
        <v>551</v>
      </c>
      <c r="J47" s="18"/>
      <c r="K47" s="15"/>
      <c r="L47" s="42" t="s">
        <v>195</v>
      </c>
      <c r="M47" s="43">
        <v>154465</v>
      </c>
      <c r="N47" s="18"/>
      <c r="O47" s="14"/>
      <c r="P47" s="16"/>
      <c r="Q47" s="15"/>
      <c r="R47" s="18"/>
    </row>
    <row r="48" spans="1:18" ht="15.75" thickTop="1" x14ac:dyDescent="0.25">
      <c r="A48" s="11"/>
      <c r="B48" s="19"/>
      <c r="C48" s="20"/>
      <c r="D48" s="21"/>
      <c r="E48" s="20"/>
      <c r="F48" s="22"/>
      <c r="G48" s="20"/>
      <c r="H48" s="21"/>
      <c r="I48" s="20"/>
      <c r="J48" s="22"/>
      <c r="K48" s="20"/>
      <c r="L48" s="21"/>
      <c r="M48" s="20"/>
      <c r="N48" s="22"/>
      <c r="O48" s="19"/>
      <c r="P48" s="21"/>
      <c r="Q48" s="20"/>
      <c r="R48" s="22"/>
    </row>
    <row r="49" spans="1:22" x14ac:dyDescent="0.25">
      <c r="A49" s="11"/>
      <c r="B49" s="14" t="s">
        <v>348</v>
      </c>
      <c r="C49" s="15"/>
      <c r="D49" s="16"/>
      <c r="E49" s="15"/>
      <c r="F49" s="18"/>
      <c r="G49" s="15"/>
      <c r="H49" s="16"/>
      <c r="I49" s="15"/>
      <c r="J49" s="18"/>
      <c r="K49" s="15"/>
      <c r="L49" s="16"/>
      <c r="M49" s="15"/>
      <c r="N49" s="18"/>
      <c r="O49" s="14"/>
      <c r="P49" s="16"/>
      <c r="Q49" s="15"/>
      <c r="R49" s="18"/>
    </row>
    <row r="50" spans="1:22" x14ac:dyDescent="0.25">
      <c r="A50" s="11"/>
      <c r="B50" s="19" t="s">
        <v>349</v>
      </c>
      <c r="C50" s="20"/>
      <c r="D50" s="21" t="s">
        <v>195</v>
      </c>
      <c r="E50" s="23">
        <v>5463</v>
      </c>
      <c r="F50" s="22"/>
      <c r="G50" s="20"/>
      <c r="H50" s="21"/>
      <c r="I50" s="20"/>
      <c r="J50" s="22"/>
      <c r="K50" s="20"/>
      <c r="L50" s="21"/>
      <c r="M50" s="20"/>
      <c r="N50" s="22"/>
      <c r="O50" s="19"/>
      <c r="P50" s="21" t="s">
        <v>195</v>
      </c>
      <c r="Q50" s="23">
        <v>5463</v>
      </c>
      <c r="R50" s="22"/>
    </row>
    <row r="51" spans="1:22" ht="15.75" thickBot="1" x14ac:dyDescent="0.3">
      <c r="A51" s="11"/>
      <c r="B51" s="14" t="s">
        <v>350</v>
      </c>
      <c r="C51" s="15"/>
      <c r="D51" s="24"/>
      <c r="E51" s="25"/>
      <c r="F51" s="18"/>
      <c r="G51" s="15"/>
      <c r="H51" s="16"/>
      <c r="I51" s="15"/>
      <c r="J51" s="18"/>
      <c r="K51" s="15"/>
      <c r="L51" s="16"/>
      <c r="M51" s="15"/>
      <c r="N51" s="18"/>
      <c r="O51" s="14"/>
      <c r="P51" s="24"/>
      <c r="Q51" s="25"/>
      <c r="R51" s="18"/>
    </row>
    <row r="52" spans="1:22" ht="31.5" thickTop="1" thickBot="1" x14ac:dyDescent="0.3">
      <c r="A52" s="11"/>
      <c r="B52" s="19" t="s">
        <v>351</v>
      </c>
      <c r="C52" s="20"/>
      <c r="D52" s="26" t="s">
        <v>195</v>
      </c>
      <c r="E52" s="27">
        <v>5463</v>
      </c>
      <c r="F52" s="22"/>
      <c r="G52" s="20"/>
      <c r="H52" s="21"/>
      <c r="I52" s="20"/>
      <c r="J52" s="22"/>
      <c r="K52" s="20"/>
      <c r="L52" s="21"/>
      <c r="M52" s="20"/>
      <c r="N52" s="22"/>
      <c r="O52" s="19"/>
      <c r="P52" s="26" t="s">
        <v>195</v>
      </c>
      <c r="Q52" s="27">
        <v>5463</v>
      </c>
      <c r="R52" s="22"/>
    </row>
    <row r="53" spans="1:22" ht="15.75" thickTop="1"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75" thickBot="1" x14ac:dyDescent="0.3">
      <c r="A54" s="11"/>
      <c r="B54" s="4"/>
      <c r="C54" s="4"/>
      <c r="D54" s="31" t="s">
        <v>336</v>
      </c>
      <c r="E54" s="31"/>
      <c r="F54" s="31"/>
      <c r="G54" s="31"/>
      <c r="H54" s="31"/>
      <c r="I54" s="31"/>
      <c r="J54" s="31"/>
      <c r="K54" s="31"/>
      <c r="L54" s="31"/>
      <c r="M54" s="31"/>
      <c r="N54" s="31"/>
      <c r="O54" s="31"/>
      <c r="P54" s="31"/>
      <c r="Q54" s="31"/>
      <c r="R54" s="12"/>
    </row>
    <row r="55" spans="1:22" ht="15.75" thickTop="1" x14ac:dyDescent="0.25">
      <c r="A55" s="11"/>
      <c r="B55" s="29">
        <v>41274</v>
      </c>
      <c r="C55" s="10"/>
      <c r="D55" s="47" t="s">
        <v>337</v>
      </c>
      <c r="E55" s="47"/>
      <c r="F55" s="50"/>
      <c r="G55" s="47" t="s">
        <v>338</v>
      </c>
      <c r="H55" s="47"/>
      <c r="I55" s="47"/>
      <c r="J55" s="50"/>
      <c r="K55" s="47"/>
      <c r="L55" s="47" t="s">
        <v>340</v>
      </c>
      <c r="M55" s="47"/>
      <c r="N55" s="50"/>
      <c r="O55" s="47"/>
      <c r="P55" s="73"/>
      <c r="Q55" s="62" t="s">
        <v>342</v>
      </c>
      <c r="R55" s="32"/>
    </row>
    <row r="56" spans="1:22" ht="15.75" thickBot="1" x14ac:dyDescent="0.3">
      <c r="A56" s="11"/>
      <c r="B56" s="30"/>
      <c r="C56" s="31"/>
      <c r="D56" s="31"/>
      <c r="E56" s="31"/>
      <c r="F56" s="33"/>
      <c r="G56" s="31" t="s">
        <v>339</v>
      </c>
      <c r="H56" s="31"/>
      <c r="I56" s="31"/>
      <c r="J56" s="33"/>
      <c r="K56" s="31"/>
      <c r="L56" s="31" t="s">
        <v>341</v>
      </c>
      <c r="M56" s="31"/>
      <c r="N56" s="33"/>
      <c r="O56" s="31"/>
      <c r="P56" s="74"/>
      <c r="Q56" s="61" t="s">
        <v>343</v>
      </c>
      <c r="R56" s="32"/>
    </row>
    <row r="57" spans="1:22" ht="15.75" thickTop="1" x14ac:dyDescent="0.25">
      <c r="A57" s="11"/>
      <c r="B57" s="4" t="s">
        <v>344</v>
      </c>
      <c r="C57" s="4"/>
      <c r="D57" s="47"/>
      <c r="E57" s="47"/>
      <c r="F57" s="12"/>
      <c r="G57" s="47"/>
      <c r="H57" s="47"/>
      <c r="I57" s="47"/>
      <c r="J57" s="12"/>
      <c r="K57" s="4"/>
      <c r="L57" s="47"/>
      <c r="M57" s="47"/>
      <c r="N57" s="12"/>
      <c r="O57" s="4"/>
      <c r="P57" s="72"/>
      <c r="Q57" s="62"/>
      <c r="R57" s="12"/>
    </row>
    <row r="58" spans="1:22" ht="30" x14ac:dyDescent="0.25">
      <c r="A58" s="11"/>
      <c r="B58" s="4" t="s">
        <v>187</v>
      </c>
      <c r="C58" s="4"/>
      <c r="D58" s="10"/>
      <c r="E58" s="10"/>
      <c r="F58" s="12"/>
      <c r="G58" s="10"/>
      <c r="H58" s="10"/>
      <c r="I58" s="10"/>
      <c r="J58" s="12"/>
      <c r="K58" s="4"/>
      <c r="L58" s="10"/>
      <c r="M58" s="10"/>
      <c r="N58" s="12"/>
      <c r="O58" s="4"/>
      <c r="P58" s="72"/>
      <c r="Q58" s="62"/>
      <c r="R58" s="12"/>
    </row>
    <row r="59" spans="1:22" ht="30" x14ac:dyDescent="0.25">
      <c r="A59" s="11"/>
      <c r="B59" s="14" t="s">
        <v>194</v>
      </c>
      <c r="C59" s="15"/>
      <c r="D59" s="16" t="s">
        <v>195</v>
      </c>
      <c r="E59" s="17">
        <v>32931</v>
      </c>
      <c r="F59" s="18"/>
      <c r="G59" s="34"/>
      <c r="H59" s="34"/>
      <c r="I59" s="34"/>
      <c r="J59" s="18"/>
      <c r="K59" s="15"/>
      <c r="L59" s="16" t="s">
        <v>195</v>
      </c>
      <c r="M59" s="17">
        <v>32931</v>
      </c>
      <c r="N59" s="18"/>
      <c r="O59" s="14"/>
      <c r="P59" s="16"/>
      <c r="Q59" s="15"/>
      <c r="R59" s="18"/>
    </row>
    <row r="60" spans="1:22" x14ac:dyDescent="0.25">
      <c r="A60" s="11"/>
      <c r="B60" s="19" t="s">
        <v>196</v>
      </c>
      <c r="C60" s="20"/>
      <c r="D60" s="21"/>
      <c r="E60" s="20"/>
      <c r="F60" s="22"/>
      <c r="G60" s="36"/>
      <c r="H60" s="36"/>
      <c r="I60" s="36"/>
      <c r="J60" s="22"/>
      <c r="K60" s="20"/>
      <c r="L60" s="21"/>
      <c r="M60" s="20"/>
      <c r="N60" s="22"/>
      <c r="O60" s="19"/>
      <c r="P60" s="21"/>
      <c r="Q60" s="20"/>
      <c r="R60" s="22"/>
    </row>
    <row r="61" spans="1:22" x14ac:dyDescent="0.25">
      <c r="A61" s="11"/>
      <c r="B61" s="14" t="s">
        <v>72</v>
      </c>
      <c r="C61" s="15"/>
      <c r="D61" s="16"/>
      <c r="E61" s="17">
        <v>18694</v>
      </c>
      <c r="F61" s="18"/>
      <c r="G61" s="34"/>
      <c r="H61" s="34"/>
      <c r="I61" s="34"/>
      <c r="J61" s="18"/>
      <c r="K61" s="15"/>
      <c r="L61" s="16"/>
      <c r="M61" s="17">
        <v>18694</v>
      </c>
      <c r="N61" s="18"/>
      <c r="O61" s="14"/>
      <c r="P61" s="16"/>
      <c r="Q61" s="15"/>
      <c r="R61" s="18"/>
    </row>
    <row r="62" spans="1:22" x14ac:dyDescent="0.25">
      <c r="A62" s="11"/>
      <c r="B62" s="19" t="s">
        <v>73</v>
      </c>
      <c r="C62" s="20"/>
      <c r="D62" s="21"/>
      <c r="E62" s="23">
        <v>47388</v>
      </c>
      <c r="F62" s="22"/>
      <c r="G62" s="36"/>
      <c r="H62" s="36"/>
      <c r="I62" s="36"/>
      <c r="J62" s="22"/>
      <c r="K62" s="20"/>
      <c r="L62" s="21"/>
      <c r="M62" s="23">
        <v>47388</v>
      </c>
      <c r="N62" s="22"/>
      <c r="O62" s="19"/>
      <c r="P62" s="21"/>
      <c r="Q62" s="20"/>
      <c r="R62" s="22"/>
    </row>
    <row r="63" spans="1:22" x14ac:dyDescent="0.25">
      <c r="A63" s="11"/>
      <c r="B63" s="14" t="s">
        <v>197</v>
      </c>
      <c r="C63" s="15"/>
      <c r="D63" s="16"/>
      <c r="E63" s="17">
        <v>3871</v>
      </c>
      <c r="F63" s="18"/>
      <c r="G63" s="34"/>
      <c r="H63" s="34"/>
      <c r="I63" s="34"/>
      <c r="J63" s="18"/>
      <c r="K63" s="15"/>
      <c r="L63" s="16"/>
      <c r="M63" s="17">
        <v>3871</v>
      </c>
      <c r="N63" s="18"/>
      <c r="O63" s="14"/>
      <c r="P63" s="16"/>
      <c r="Q63" s="15"/>
      <c r="R63" s="18"/>
    </row>
    <row r="64" spans="1:22" x14ac:dyDescent="0.25">
      <c r="A64" s="11"/>
      <c r="B64" s="19" t="s">
        <v>198</v>
      </c>
      <c r="C64" s="20"/>
      <c r="D64" s="21"/>
      <c r="E64" s="20"/>
      <c r="F64" s="22"/>
      <c r="G64" s="36"/>
      <c r="H64" s="36"/>
      <c r="I64" s="36"/>
      <c r="J64" s="22"/>
      <c r="K64" s="20"/>
      <c r="L64" s="21"/>
      <c r="M64" s="20"/>
      <c r="N64" s="22"/>
      <c r="O64" s="19"/>
      <c r="P64" s="21"/>
      <c r="Q64" s="20"/>
      <c r="R64" s="22"/>
    </row>
    <row r="65" spans="1:22" x14ac:dyDescent="0.25">
      <c r="A65" s="11"/>
      <c r="B65" s="14" t="s">
        <v>199</v>
      </c>
      <c r="C65" s="15"/>
      <c r="D65" s="16"/>
      <c r="E65" s="17">
        <v>21554</v>
      </c>
      <c r="F65" s="18"/>
      <c r="G65" s="34"/>
      <c r="H65" s="34"/>
      <c r="I65" s="34"/>
      <c r="J65" s="18"/>
      <c r="K65" s="15"/>
      <c r="L65" s="16"/>
      <c r="M65" s="17">
        <v>21554</v>
      </c>
      <c r="N65" s="18"/>
      <c r="O65" s="14"/>
      <c r="P65" s="16"/>
      <c r="Q65" s="15"/>
      <c r="R65" s="18"/>
    </row>
    <row r="66" spans="1:22" ht="30" x14ac:dyDescent="0.25">
      <c r="A66" s="11"/>
      <c r="B66" s="19" t="s">
        <v>194</v>
      </c>
      <c r="C66" s="20"/>
      <c r="D66" s="21"/>
      <c r="E66" s="23">
        <v>22868</v>
      </c>
      <c r="F66" s="22"/>
      <c r="G66" s="36"/>
      <c r="H66" s="36"/>
      <c r="I66" s="36"/>
      <c r="J66" s="22"/>
      <c r="K66" s="20"/>
      <c r="L66" s="21"/>
      <c r="M66" s="23">
        <v>22868</v>
      </c>
      <c r="N66" s="22"/>
      <c r="O66" s="19"/>
      <c r="P66" s="21"/>
      <c r="Q66" s="20"/>
      <c r="R66" s="22"/>
    </row>
    <row r="67" spans="1:22" ht="15.75" thickBot="1" x14ac:dyDescent="0.3">
      <c r="A67" s="11"/>
      <c r="B67" s="14" t="s">
        <v>345</v>
      </c>
      <c r="C67" s="15"/>
      <c r="D67" s="24"/>
      <c r="E67" s="25">
        <v>474</v>
      </c>
      <c r="F67" s="18"/>
      <c r="G67" s="15"/>
      <c r="H67" s="24" t="s">
        <v>195</v>
      </c>
      <c r="I67" s="25">
        <v>474</v>
      </c>
      <c r="J67" s="18"/>
      <c r="K67" s="15"/>
      <c r="L67" s="24"/>
      <c r="M67" s="25"/>
      <c r="N67" s="18"/>
      <c r="O67" s="14"/>
      <c r="P67" s="16"/>
      <c r="Q67" s="15"/>
      <c r="R67" s="18"/>
    </row>
    <row r="68" spans="1:22" ht="31.5" thickTop="1" thickBot="1" x14ac:dyDescent="0.3">
      <c r="A68" s="11"/>
      <c r="B68" s="19" t="s">
        <v>346</v>
      </c>
      <c r="C68" s="20"/>
      <c r="D68" s="26" t="s">
        <v>195</v>
      </c>
      <c r="E68" s="27">
        <v>147780</v>
      </c>
      <c r="F68" s="22"/>
      <c r="G68" s="20"/>
      <c r="H68" s="26" t="s">
        <v>195</v>
      </c>
      <c r="I68" s="28">
        <v>474</v>
      </c>
      <c r="J68" s="22"/>
      <c r="K68" s="20"/>
      <c r="L68" s="26" t="s">
        <v>195</v>
      </c>
      <c r="M68" s="27">
        <v>147306</v>
      </c>
      <c r="N68" s="22"/>
      <c r="O68" s="19"/>
      <c r="P68" s="21"/>
      <c r="Q68" s="20"/>
      <c r="R68" s="22"/>
    </row>
    <row r="69" spans="1:22" ht="31.5" thickTop="1" thickBot="1" x14ac:dyDescent="0.3">
      <c r="A69" s="11"/>
      <c r="B69" s="14" t="s">
        <v>347</v>
      </c>
      <c r="C69" s="15"/>
      <c r="D69" s="42" t="s">
        <v>195</v>
      </c>
      <c r="E69" s="43">
        <v>147780</v>
      </c>
      <c r="F69" s="18"/>
      <c r="G69" s="15"/>
      <c r="H69" s="42" t="s">
        <v>195</v>
      </c>
      <c r="I69" s="49">
        <v>474</v>
      </c>
      <c r="J69" s="18"/>
      <c r="K69" s="15"/>
      <c r="L69" s="42" t="s">
        <v>195</v>
      </c>
      <c r="M69" s="43">
        <v>147306</v>
      </c>
      <c r="N69" s="18"/>
      <c r="O69" s="14"/>
      <c r="P69" s="16"/>
      <c r="Q69" s="15"/>
      <c r="R69" s="18"/>
    </row>
    <row r="70" spans="1:22" ht="15.75" thickTop="1" x14ac:dyDescent="0.25">
      <c r="A70" s="11"/>
      <c r="B70" s="19"/>
      <c r="C70" s="20"/>
      <c r="D70" s="21"/>
      <c r="E70" s="20"/>
      <c r="F70" s="22"/>
      <c r="G70" s="20"/>
      <c r="H70" s="21"/>
      <c r="I70" s="20"/>
      <c r="J70" s="22"/>
      <c r="K70" s="20"/>
      <c r="L70" s="21"/>
      <c r="M70" s="20"/>
      <c r="N70" s="22"/>
      <c r="O70" s="19"/>
      <c r="P70" s="21"/>
      <c r="Q70" s="20"/>
      <c r="R70" s="22"/>
    </row>
    <row r="71" spans="1:22" x14ac:dyDescent="0.25">
      <c r="A71" s="11"/>
      <c r="B71" s="14" t="s">
        <v>348</v>
      </c>
      <c r="C71" s="15"/>
      <c r="D71" s="16"/>
      <c r="E71" s="15"/>
      <c r="F71" s="18"/>
      <c r="G71" s="15"/>
      <c r="H71" s="16"/>
      <c r="I71" s="15"/>
      <c r="J71" s="18"/>
      <c r="K71" s="15"/>
      <c r="L71" s="16"/>
      <c r="M71" s="15"/>
      <c r="N71" s="18"/>
      <c r="O71" s="14"/>
      <c r="P71" s="16"/>
      <c r="Q71" s="15"/>
      <c r="R71" s="18"/>
    </row>
    <row r="72" spans="1:22" x14ac:dyDescent="0.25">
      <c r="A72" s="11"/>
      <c r="B72" s="19" t="s">
        <v>349</v>
      </c>
      <c r="C72" s="20"/>
      <c r="D72" s="21" t="s">
        <v>195</v>
      </c>
      <c r="E72" s="23">
        <v>5484</v>
      </c>
      <c r="F72" s="22"/>
      <c r="G72" s="20"/>
      <c r="H72" s="21"/>
      <c r="I72" s="20"/>
      <c r="J72" s="22"/>
      <c r="K72" s="20"/>
      <c r="L72" s="21"/>
      <c r="M72" s="20"/>
      <c r="N72" s="22"/>
      <c r="O72" s="19"/>
      <c r="P72" s="21" t="s">
        <v>195</v>
      </c>
      <c r="Q72" s="23">
        <v>5484</v>
      </c>
      <c r="R72" s="22"/>
    </row>
    <row r="73" spans="1:22" ht="15.75" thickBot="1" x14ac:dyDescent="0.3">
      <c r="A73" s="11"/>
      <c r="B73" s="14" t="s">
        <v>350</v>
      </c>
      <c r="C73" s="15"/>
      <c r="D73" s="24"/>
      <c r="E73" s="52">
        <v>2003</v>
      </c>
      <c r="F73" s="18"/>
      <c r="G73" s="15"/>
      <c r="H73" s="16"/>
      <c r="I73" s="15"/>
      <c r="J73" s="18"/>
      <c r="K73" s="15"/>
      <c r="L73" s="16"/>
      <c r="M73" s="15"/>
      <c r="N73" s="18"/>
      <c r="O73" s="14"/>
      <c r="P73" s="24"/>
      <c r="Q73" s="52">
        <v>2003</v>
      </c>
      <c r="R73" s="18"/>
    </row>
    <row r="74" spans="1:22" ht="31.5" thickTop="1" thickBot="1" x14ac:dyDescent="0.3">
      <c r="A74" s="11"/>
      <c r="B74" s="19" t="s">
        <v>351</v>
      </c>
      <c r="C74" s="20"/>
      <c r="D74" s="26" t="s">
        <v>195</v>
      </c>
      <c r="E74" s="27">
        <v>7487</v>
      </c>
      <c r="F74" s="22"/>
      <c r="G74" s="20"/>
      <c r="H74" s="21"/>
      <c r="I74" s="20"/>
      <c r="J74" s="22"/>
      <c r="K74" s="20"/>
      <c r="L74" s="21"/>
      <c r="M74" s="20"/>
      <c r="N74" s="22"/>
      <c r="O74" s="19"/>
      <c r="P74" s="26" t="s">
        <v>195</v>
      </c>
      <c r="Q74" s="27">
        <v>7487</v>
      </c>
      <c r="R74" s="22"/>
    </row>
    <row r="75" spans="1:22" ht="15.75" thickTop="1" x14ac:dyDescent="0.25">
      <c r="A75" s="11"/>
      <c r="B75" s="10"/>
      <c r="C75" s="10"/>
      <c r="D75" s="10"/>
      <c r="E75" s="10"/>
      <c r="F75" s="10"/>
      <c r="G75" s="10"/>
      <c r="H75" s="10"/>
      <c r="I75" s="10"/>
      <c r="J75" s="10"/>
      <c r="K75" s="10"/>
      <c r="L75" s="10"/>
      <c r="M75" s="10"/>
      <c r="N75" s="10"/>
      <c r="O75" s="10"/>
      <c r="P75" s="10"/>
      <c r="Q75" s="10"/>
      <c r="R75" s="10"/>
      <c r="S75" s="10"/>
      <c r="T75" s="10"/>
      <c r="U75" s="10"/>
      <c r="V75" s="10"/>
    </row>
    <row r="76" spans="1:22" ht="15" customHeight="1" x14ac:dyDescent="0.25">
      <c r="A76" s="11"/>
      <c r="B76" s="10" t="s">
        <v>352</v>
      </c>
      <c r="C76" s="10"/>
      <c r="D76" s="10"/>
      <c r="E76" s="10"/>
      <c r="F76" s="10"/>
      <c r="G76" s="10"/>
      <c r="H76" s="10"/>
      <c r="I76" s="10"/>
      <c r="J76" s="10"/>
      <c r="K76" s="10"/>
      <c r="L76" s="10"/>
      <c r="M76" s="10"/>
      <c r="N76" s="10"/>
      <c r="O76" s="10"/>
      <c r="P76" s="10"/>
      <c r="Q76" s="10"/>
      <c r="R76" s="10"/>
      <c r="S76" s="10"/>
      <c r="T76" s="10"/>
      <c r="U76" s="10"/>
      <c r="V76" s="10"/>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15.75" thickBot="1" x14ac:dyDescent="0.3">
      <c r="A78" s="11"/>
      <c r="B78" s="4"/>
      <c r="C78" s="4"/>
      <c r="D78" s="31" t="s">
        <v>353</v>
      </c>
      <c r="E78" s="31"/>
      <c r="F78" s="31"/>
      <c r="G78" s="31"/>
      <c r="H78" s="31"/>
      <c r="I78" s="31"/>
    </row>
    <row r="79" spans="1:22" ht="15.75" thickTop="1" x14ac:dyDescent="0.25">
      <c r="A79" s="11"/>
      <c r="B79" s="29">
        <v>41547</v>
      </c>
      <c r="C79" s="10"/>
      <c r="D79" s="47" t="s">
        <v>354</v>
      </c>
      <c r="E79" s="47"/>
      <c r="F79" s="50"/>
      <c r="G79" s="47" t="s">
        <v>355</v>
      </c>
      <c r="H79" s="47" t="s">
        <v>356</v>
      </c>
      <c r="I79" s="4" t="s">
        <v>357</v>
      </c>
    </row>
    <row r="80" spans="1:22" ht="15.75" thickBot="1" x14ac:dyDescent="0.3">
      <c r="A80" s="11"/>
      <c r="B80" s="30"/>
      <c r="C80" s="31"/>
      <c r="D80" s="31"/>
      <c r="E80" s="31"/>
      <c r="F80" s="33"/>
      <c r="G80" s="31"/>
      <c r="H80" s="31"/>
      <c r="I80" s="13" t="s">
        <v>358</v>
      </c>
    </row>
    <row r="81" spans="1:22" ht="15.75" thickTop="1" x14ac:dyDescent="0.25">
      <c r="A81" s="11"/>
      <c r="B81" s="14" t="s">
        <v>349</v>
      </c>
      <c r="C81" s="14"/>
      <c r="D81" s="16" t="s">
        <v>195</v>
      </c>
      <c r="E81" s="17">
        <v>5463</v>
      </c>
      <c r="F81" s="18"/>
      <c r="G81" s="14" t="s">
        <v>359</v>
      </c>
      <c r="H81" s="14" t="s">
        <v>360</v>
      </c>
      <c r="I81" s="14" t="s">
        <v>361</v>
      </c>
    </row>
    <row r="82" spans="1:22" x14ac:dyDescent="0.25">
      <c r="A82" s="11"/>
      <c r="B82" s="19"/>
      <c r="C82" s="19"/>
      <c r="D82" s="21"/>
      <c r="E82" s="20"/>
      <c r="F82" s="22"/>
      <c r="G82" s="19" t="s">
        <v>362</v>
      </c>
      <c r="H82" s="19" t="s">
        <v>363</v>
      </c>
      <c r="I82" s="19" t="s">
        <v>364</v>
      </c>
    </row>
    <row r="83" spans="1:22" x14ac:dyDescent="0.25">
      <c r="A83" s="11"/>
      <c r="B83" s="10"/>
      <c r="C83" s="10"/>
      <c r="D83" s="10"/>
      <c r="E83" s="10"/>
      <c r="F83" s="10"/>
      <c r="G83" s="10"/>
      <c r="H83" s="10"/>
      <c r="I83" s="10"/>
      <c r="J83" s="10"/>
      <c r="K83" s="10"/>
      <c r="L83" s="10"/>
      <c r="M83" s="10"/>
      <c r="N83" s="10"/>
      <c r="O83" s="10"/>
      <c r="P83" s="10"/>
      <c r="Q83" s="10"/>
      <c r="R83" s="10"/>
      <c r="S83" s="10"/>
      <c r="T83" s="10"/>
      <c r="U83" s="10"/>
      <c r="V83" s="10"/>
    </row>
    <row r="84" spans="1:22" ht="15.75" thickBot="1" x14ac:dyDescent="0.3">
      <c r="A84" s="11"/>
      <c r="B84" s="4"/>
      <c r="C84" s="4"/>
      <c r="D84" s="31" t="s">
        <v>353</v>
      </c>
      <c r="E84" s="31"/>
      <c r="F84" s="31"/>
      <c r="G84" s="31"/>
      <c r="H84" s="31"/>
      <c r="I84" s="31"/>
    </row>
    <row r="85" spans="1:22" ht="15.75" thickTop="1" x14ac:dyDescent="0.25">
      <c r="A85" s="11"/>
      <c r="B85" s="29">
        <v>41274</v>
      </c>
      <c r="C85" s="10"/>
      <c r="D85" s="47" t="s">
        <v>354</v>
      </c>
      <c r="E85" s="47"/>
      <c r="F85" s="50"/>
      <c r="G85" s="47" t="s">
        <v>355</v>
      </c>
      <c r="H85" s="47" t="s">
        <v>356</v>
      </c>
      <c r="I85" s="4" t="s">
        <v>357</v>
      </c>
    </row>
    <row r="86" spans="1:22" ht="15.75" thickBot="1" x14ac:dyDescent="0.3">
      <c r="A86" s="11"/>
      <c r="B86" s="30"/>
      <c r="C86" s="31"/>
      <c r="D86" s="31"/>
      <c r="E86" s="31"/>
      <c r="F86" s="33"/>
      <c r="G86" s="31"/>
      <c r="H86" s="31"/>
      <c r="I86" s="13" t="s">
        <v>358</v>
      </c>
    </row>
    <row r="87" spans="1:22" ht="15.75" thickTop="1" x14ac:dyDescent="0.25">
      <c r="A87" s="11"/>
      <c r="B87" s="14" t="s">
        <v>349</v>
      </c>
      <c r="C87" s="14"/>
      <c r="D87" s="16" t="s">
        <v>195</v>
      </c>
      <c r="E87" s="17">
        <v>5484</v>
      </c>
      <c r="F87" s="18"/>
      <c r="G87" s="14" t="s">
        <v>359</v>
      </c>
      <c r="H87" s="14" t="s">
        <v>360</v>
      </c>
      <c r="I87" s="14" t="s">
        <v>365</v>
      </c>
    </row>
    <row r="88" spans="1:22" x14ac:dyDescent="0.25">
      <c r="A88" s="11"/>
      <c r="B88" s="19"/>
      <c r="C88" s="19"/>
      <c r="D88" s="21"/>
      <c r="E88" s="20"/>
      <c r="F88" s="22"/>
      <c r="G88" s="19" t="s">
        <v>362</v>
      </c>
      <c r="H88" s="19" t="s">
        <v>363</v>
      </c>
      <c r="I88" s="19" t="s">
        <v>366</v>
      </c>
    </row>
    <row r="89" spans="1:22" x14ac:dyDescent="0.25">
      <c r="A89" s="11"/>
      <c r="B89" s="70" t="s">
        <v>350</v>
      </c>
      <c r="C89" s="70"/>
      <c r="D89" s="75" t="s">
        <v>195</v>
      </c>
      <c r="E89" s="76">
        <v>2003</v>
      </c>
      <c r="F89" s="77"/>
      <c r="G89" s="70" t="s">
        <v>359</v>
      </c>
      <c r="H89" s="70" t="s">
        <v>360</v>
      </c>
      <c r="I89" s="14" t="s">
        <v>365</v>
      </c>
    </row>
    <row r="90" spans="1:22" x14ac:dyDescent="0.25">
      <c r="A90" s="11"/>
      <c r="B90" s="19"/>
      <c r="C90" s="19"/>
      <c r="D90" s="21"/>
      <c r="E90" s="20"/>
      <c r="F90" s="22"/>
      <c r="G90" s="71" t="s">
        <v>362</v>
      </c>
      <c r="H90" s="71" t="s">
        <v>363</v>
      </c>
      <c r="I90" s="19" t="s">
        <v>366</v>
      </c>
    </row>
    <row r="91" spans="1:22" ht="15" customHeight="1" x14ac:dyDescent="0.25">
      <c r="A91" s="11"/>
      <c r="B91" s="10" t="s">
        <v>367</v>
      </c>
      <c r="C91" s="10"/>
      <c r="D91" s="10"/>
      <c r="E91" s="10"/>
      <c r="F91" s="10"/>
      <c r="G91" s="10"/>
      <c r="H91" s="10"/>
      <c r="I91" s="10"/>
      <c r="J91" s="10"/>
      <c r="K91" s="10"/>
      <c r="L91" s="10"/>
      <c r="M91" s="10"/>
      <c r="N91" s="10"/>
      <c r="O91" s="10"/>
      <c r="P91" s="10"/>
      <c r="Q91" s="10"/>
      <c r="R91" s="10"/>
      <c r="S91" s="10"/>
      <c r="T91" s="10"/>
      <c r="U91" s="10"/>
      <c r="V91" s="10"/>
    </row>
    <row r="92" spans="1:22" x14ac:dyDescent="0.25">
      <c r="A92" s="11"/>
      <c r="B92" s="10"/>
      <c r="C92" s="10"/>
      <c r="D92" s="10"/>
      <c r="E92" s="10"/>
      <c r="F92" s="10"/>
      <c r="G92" s="10"/>
      <c r="H92" s="10"/>
      <c r="I92" s="10"/>
      <c r="J92" s="10"/>
      <c r="K92" s="10"/>
      <c r="L92" s="10"/>
      <c r="M92" s="10"/>
      <c r="N92" s="10"/>
      <c r="O92" s="10"/>
      <c r="P92" s="10"/>
      <c r="Q92" s="10"/>
      <c r="R92" s="10"/>
      <c r="S92" s="10"/>
      <c r="T92" s="10"/>
      <c r="U92" s="10"/>
      <c r="V92" s="10"/>
    </row>
    <row r="93" spans="1:22" ht="15" customHeight="1" x14ac:dyDescent="0.25">
      <c r="A93" s="11"/>
      <c r="B93" s="10" t="s">
        <v>368</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15" customHeight="1" x14ac:dyDescent="0.25">
      <c r="A95" s="11"/>
      <c r="B95" s="10" t="s">
        <v>369</v>
      </c>
      <c r="C95" s="10"/>
      <c r="D95" s="10"/>
      <c r="E95" s="10"/>
      <c r="F95" s="10"/>
      <c r="G95" s="10"/>
      <c r="H95" s="10"/>
      <c r="I95" s="10"/>
      <c r="J95" s="10"/>
      <c r="K95" s="10"/>
      <c r="L95" s="10"/>
      <c r="M95" s="10"/>
      <c r="N95" s="10"/>
      <c r="O95" s="10"/>
      <c r="P95" s="10"/>
      <c r="Q95" s="10"/>
      <c r="R95" s="10"/>
      <c r="S95" s="10"/>
      <c r="T95" s="10"/>
      <c r="U95" s="10"/>
      <c r="V95" s="10"/>
    </row>
    <row r="96" spans="1:22" x14ac:dyDescent="0.25">
      <c r="A96" s="11"/>
      <c r="B96" s="10"/>
      <c r="C96" s="10"/>
      <c r="D96" s="10"/>
      <c r="E96" s="10"/>
      <c r="F96" s="10"/>
      <c r="G96" s="10"/>
      <c r="H96" s="10"/>
      <c r="I96" s="10"/>
      <c r="J96" s="10"/>
      <c r="K96" s="10"/>
      <c r="L96" s="10"/>
      <c r="M96" s="10"/>
      <c r="N96" s="10"/>
      <c r="O96" s="10"/>
      <c r="P96" s="10"/>
      <c r="Q96" s="10"/>
      <c r="R96" s="10"/>
      <c r="S96" s="10"/>
      <c r="T96" s="10"/>
      <c r="U96" s="10"/>
      <c r="V96" s="10"/>
    </row>
    <row r="97" spans="1:22" ht="15.75" thickBot="1" x14ac:dyDescent="0.3">
      <c r="A97" s="11"/>
      <c r="B97" s="4"/>
      <c r="C97" s="4"/>
      <c r="D97" s="10"/>
      <c r="E97" s="10"/>
      <c r="F97" s="10"/>
      <c r="G97" s="10"/>
      <c r="H97" s="10"/>
      <c r="I97" s="10"/>
      <c r="J97" s="12"/>
      <c r="K97" s="4"/>
      <c r="L97" s="31" t="s">
        <v>370</v>
      </c>
      <c r="M97" s="31"/>
      <c r="N97" s="31"/>
      <c r="O97" s="31"/>
      <c r="P97" s="31"/>
      <c r="Q97" s="31"/>
      <c r="R97" s="31"/>
      <c r="S97" s="31"/>
      <c r="T97" s="31"/>
      <c r="U97" s="31"/>
      <c r="V97" s="12"/>
    </row>
    <row r="98" spans="1:22" ht="30" customHeight="1" thickTop="1" x14ac:dyDescent="0.25">
      <c r="A98" s="11"/>
      <c r="B98" s="29">
        <v>41547</v>
      </c>
      <c r="C98" s="10"/>
      <c r="D98" s="10" t="s">
        <v>371</v>
      </c>
      <c r="E98" s="10"/>
      <c r="F98" s="32"/>
      <c r="G98" s="10"/>
      <c r="H98" s="10" t="s">
        <v>192</v>
      </c>
      <c r="I98" s="10"/>
      <c r="J98" s="32"/>
      <c r="K98" s="10"/>
      <c r="L98" s="47" t="s">
        <v>338</v>
      </c>
      <c r="M98" s="47"/>
      <c r="N98" s="50"/>
      <c r="O98" s="47"/>
      <c r="P98" s="47" t="s">
        <v>340</v>
      </c>
      <c r="Q98" s="47"/>
      <c r="R98" s="50"/>
      <c r="S98" s="47"/>
      <c r="T98" s="47" t="s">
        <v>342</v>
      </c>
      <c r="U98" s="47"/>
      <c r="V98" s="32"/>
    </row>
    <row r="99" spans="1:22" ht="15.75" thickBot="1" x14ac:dyDescent="0.3">
      <c r="A99" s="11"/>
      <c r="B99" s="30"/>
      <c r="C99" s="31"/>
      <c r="D99" s="31"/>
      <c r="E99" s="31"/>
      <c r="F99" s="33"/>
      <c r="G99" s="31"/>
      <c r="H99" s="31" t="s">
        <v>193</v>
      </c>
      <c r="I99" s="31"/>
      <c r="J99" s="33"/>
      <c r="K99" s="31"/>
      <c r="L99" s="31" t="s">
        <v>339</v>
      </c>
      <c r="M99" s="31"/>
      <c r="N99" s="33"/>
      <c r="O99" s="31"/>
      <c r="P99" s="31" t="s">
        <v>341</v>
      </c>
      <c r="Q99" s="31"/>
      <c r="R99" s="33"/>
      <c r="S99" s="31"/>
      <c r="T99" s="31" t="s">
        <v>343</v>
      </c>
      <c r="U99" s="31"/>
      <c r="V99" s="32"/>
    </row>
    <row r="100" spans="1:22" ht="15.75" thickTop="1" x14ac:dyDescent="0.25">
      <c r="A100" s="11"/>
      <c r="B100" s="4" t="s">
        <v>372</v>
      </c>
      <c r="C100" s="4"/>
      <c r="D100" s="47"/>
      <c r="E100" s="47"/>
      <c r="F100" s="12"/>
      <c r="G100" s="4"/>
      <c r="H100" s="47"/>
      <c r="I100" s="47"/>
      <c r="J100" s="12"/>
      <c r="K100" s="2"/>
      <c r="L100" s="56"/>
      <c r="M100" s="56"/>
      <c r="N100" s="54"/>
      <c r="O100" s="2"/>
      <c r="P100" s="56"/>
      <c r="Q100" s="56"/>
      <c r="R100" s="54"/>
      <c r="S100" s="2"/>
      <c r="T100" s="56"/>
      <c r="U100" s="56"/>
      <c r="V100" s="54"/>
    </row>
    <row r="101" spans="1:22" x14ac:dyDescent="0.25">
      <c r="A101" s="11"/>
      <c r="B101" s="14" t="s">
        <v>373</v>
      </c>
      <c r="C101" s="14"/>
      <c r="D101" s="16" t="s">
        <v>195</v>
      </c>
      <c r="E101" s="17">
        <v>24520</v>
      </c>
      <c r="F101" s="18"/>
      <c r="G101" s="14"/>
      <c r="H101" s="16" t="s">
        <v>195</v>
      </c>
      <c r="I101" s="17">
        <v>24520</v>
      </c>
      <c r="J101" s="18"/>
      <c r="K101" s="14"/>
      <c r="L101" s="16" t="s">
        <v>195</v>
      </c>
      <c r="M101" s="17">
        <v>24520</v>
      </c>
      <c r="N101" s="18"/>
      <c r="O101" s="14"/>
      <c r="P101" s="34"/>
      <c r="Q101" s="34"/>
      <c r="R101" s="18"/>
      <c r="S101" s="14"/>
      <c r="T101" s="34"/>
      <c r="U101" s="34"/>
      <c r="V101" s="18"/>
    </row>
    <row r="102" spans="1:22" ht="30" x14ac:dyDescent="0.25">
      <c r="A102" s="11"/>
      <c r="B102" s="19" t="s">
        <v>36</v>
      </c>
      <c r="C102" s="19"/>
      <c r="D102" s="21"/>
      <c r="E102" s="23">
        <v>155016</v>
      </c>
      <c r="F102" s="22"/>
      <c r="G102" s="19"/>
      <c r="H102" s="21"/>
      <c r="I102" s="23">
        <v>155016</v>
      </c>
      <c r="J102" s="22"/>
      <c r="K102" s="19"/>
      <c r="L102" s="21" t="s">
        <v>195</v>
      </c>
      <c r="M102" s="20">
        <v>551</v>
      </c>
      <c r="N102" s="22"/>
      <c r="O102" s="19"/>
      <c r="P102" s="21" t="s">
        <v>195</v>
      </c>
      <c r="Q102" s="23">
        <v>154465</v>
      </c>
      <c r="R102" s="22"/>
      <c r="S102" s="19"/>
      <c r="T102" s="36"/>
      <c r="U102" s="36"/>
      <c r="V102" s="22"/>
    </row>
    <row r="103" spans="1:22" x14ac:dyDescent="0.25">
      <c r="A103" s="11"/>
      <c r="B103" s="14" t="s">
        <v>37</v>
      </c>
      <c r="C103" s="14"/>
      <c r="D103" s="16"/>
      <c r="E103" s="17">
        <v>3616</v>
      </c>
      <c r="F103" s="18"/>
      <c r="G103" s="14"/>
      <c r="H103" s="16"/>
      <c r="I103" s="17">
        <v>3616</v>
      </c>
      <c r="J103" s="18"/>
      <c r="K103" s="14"/>
      <c r="L103" s="16"/>
      <c r="M103" s="15"/>
      <c r="N103" s="18"/>
      <c r="O103" s="14"/>
      <c r="P103" s="16"/>
      <c r="Q103" s="17">
        <v>3616</v>
      </c>
      <c r="R103" s="18"/>
      <c r="S103" s="14"/>
      <c r="T103" s="34"/>
      <c r="U103" s="34"/>
      <c r="V103" s="18"/>
    </row>
    <row r="104" spans="1:22" x14ac:dyDescent="0.25">
      <c r="A104" s="11"/>
      <c r="B104" s="19" t="s">
        <v>40</v>
      </c>
      <c r="C104" s="19"/>
      <c r="D104" s="21"/>
      <c r="E104" s="23">
        <v>498274</v>
      </c>
      <c r="F104" s="22"/>
      <c r="G104" s="19"/>
      <c r="H104" s="21"/>
      <c r="I104" s="23">
        <v>504668</v>
      </c>
      <c r="J104" s="22"/>
      <c r="K104" s="19"/>
      <c r="L104" s="21"/>
      <c r="M104" s="20"/>
      <c r="N104" s="22"/>
      <c r="O104" s="19"/>
      <c r="P104" s="21"/>
      <c r="Q104" s="20"/>
      <c r="R104" s="22"/>
      <c r="S104" s="19"/>
      <c r="T104" s="21" t="s">
        <v>195</v>
      </c>
      <c r="U104" s="23">
        <v>504668</v>
      </c>
      <c r="V104" s="22"/>
    </row>
    <row r="105" spans="1:22" x14ac:dyDescent="0.25">
      <c r="A105" s="11"/>
      <c r="B105" s="14" t="s">
        <v>42</v>
      </c>
      <c r="C105" s="14"/>
      <c r="D105" s="16"/>
      <c r="E105" s="17">
        <v>3395</v>
      </c>
      <c r="F105" s="18"/>
      <c r="G105" s="14"/>
      <c r="H105" s="16"/>
      <c r="I105" s="17">
        <v>3395</v>
      </c>
      <c r="J105" s="18"/>
      <c r="K105" s="14"/>
      <c r="L105" s="16"/>
      <c r="M105" s="15"/>
      <c r="N105" s="18"/>
      <c r="O105" s="14"/>
      <c r="P105" s="16"/>
      <c r="Q105" s="17">
        <v>3395</v>
      </c>
      <c r="R105" s="18"/>
      <c r="S105" s="14"/>
      <c r="T105" s="16"/>
      <c r="U105" s="15"/>
      <c r="V105" s="18"/>
    </row>
    <row r="106" spans="1:22" ht="15.75" thickBot="1" x14ac:dyDescent="0.3">
      <c r="A106" s="11"/>
      <c r="B106" s="19" t="s">
        <v>374</v>
      </c>
      <c r="C106" s="19"/>
      <c r="D106" s="40"/>
      <c r="E106" s="41">
        <v>1002</v>
      </c>
      <c r="F106" s="22"/>
      <c r="G106" s="19"/>
      <c r="H106" s="40"/>
      <c r="I106" s="41">
        <v>1002</v>
      </c>
      <c r="J106" s="22"/>
      <c r="K106" s="19"/>
      <c r="L106" s="21"/>
      <c r="M106" s="20"/>
      <c r="N106" s="22"/>
      <c r="O106" s="19"/>
      <c r="P106" s="21" t="s">
        <v>195</v>
      </c>
      <c r="Q106" s="23">
        <v>1002</v>
      </c>
      <c r="R106" s="22"/>
      <c r="S106" s="19"/>
      <c r="T106" s="21"/>
      <c r="U106" s="20"/>
      <c r="V106" s="22"/>
    </row>
    <row r="107" spans="1:22" ht="16.5" thickTop="1" thickBot="1" x14ac:dyDescent="0.3">
      <c r="A107" s="11"/>
      <c r="B107" s="14"/>
      <c r="C107" s="14"/>
      <c r="D107" s="24" t="s">
        <v>195</v>
      </c>
      <c r="E107" s="52">
        <v>685823</v>
      </c>
      <c r="F107" s="18"/>
      <c r="G107" s="14"/>
      <c r="H107" s="24" t="s">
        <v>195</v>
      </c>
      <c r="I107" s="52">
        <v>692217</v>
      </c>
      <c r="J107" s="18"/>
      <c r="K107" s="14"/>
      <c r="L107" s="16"/>
      <c r="M107" s="15"/>
      <c r="N107" s="18"/>
      <c r="O107" s="14"/>
      <c r="P107" s="16"/>
      <c r="Q107" s="15"/>
      <c r="R107" s="18"/>
      <c r="S107" s="14"/>
      <c r="T107" s="16"/>
      <c r="U107" s="15"/>
      <c r="V107" s="18"/>
    </row>
    <row r="108" spans="1:22" ht="15.75" thickTop="1" x14ac:dyDescent="0.25">
      <c r="A108" s="11"/>
      <c r="B108" s="19" t="s">
        <v>375</v>
      </c>
      <c r="C108" s="19"/>
      <c r="D108" s="21"/>
      <c r="E108" s="20"/>
      <c r="F108" s="22"/>
      <c r="G108" s="19"/>
      <c r="H108" s="21"/>
      <c r="I108" s="20"/>
      <c r="J108" s="22"/>
      <c r="K108" s="19"/>
      <c r="L108" s="21"/>
      <c r="M108" s="20"/>
      <c r="N108" s="22"/>
      <c r="O108" s="19"/>
      <c r="P108" s="21"/>
      <c r="Q108" s="20"/>
      <c r="R108" s="22"/>
      <c r="S108" s="19"/>
      <c r="T108" s="21"/>
      <c r="U108" s="20"/>
      <c r="V108" s="22"/>
    </row>
    <row r="109" spans="1:22" x14ac:dyDescent="0.25">
      <c r="A109" s="11"/>
      <c r="B109" s="14" t="s">
        <v>376</v>
      </c>
      <c r="C109" s="14"/>
      <c r="D109" s="16" t="s">
        <v>195</v>
      </c>
      <c r="E109" s="17">
        <v>621800</v>
      </c>
      <c r="F109" s="18"/>
      <c r="G109" s="14"/>
      <c r="H109" s="16" t="s">
        <v>195</v>
      </c>
      <c r="I109" s="17">
        <v>624294</v>
      </c>
      <c r="J109" s="18"/>
      <c r="K109" s="14"/>
      <c r="L109" s="16"/>
      <c r="M109" s="15"/>
      <c r="N109" s="18"/>
      <c r="O109" s="14"/>
      <c r="P109" s="16" t="s">
        <v>195</v>
      </c>
      <c r="Q109" s="17">
        <v>624294</v>
      </c>
      <c r="R109" s="18"/>
      <c r="S109" s="14"/>
      <c r="T109" s="16"/>
      <c r="U109" s="15"/>
      <c r="V109" s="18"/>
    </row>
    <row r="110" spans="1:22" x14ac:dyDescent="0.25">
      <c r="A110" s="11"/>
      <c r="B110" s="19" t="s">
        <v>49</v>
      </c>
      <c r="C110" s="19"/>
      <c r="D110" s="21"/>
      <c r="E110" s="23">
        <v>17854</v>
      </c>
      <c r="F110" s="22"/>
      <c r="G110" s="19"/>
      <c r="H110" s="21"/>
      <c r="I110" s="23">
        <v>17854</v>
      </c>
      <c r="J110" s="22"/>
      <c r="K110" s="19"/>
      <c r="L110" s="21"/>
      <c r="M110" s="20"/>
      <c r="N110" s="22"/>
      <c r="O110" s="19"/>
      <c r="P110" s="21"/>
      <c r="Q110" s="23">
        <v>17854</v>
      </c>
      <c r="R110" s="22"/>
      <c r="S110" s="19"/>
      <c r="T110" s="21"/>
      <c r="U110" s="20"/>
      <c r="V110" s="22"/>
    </row>
    <row r="111" spans="1:22" x14ac:dyDescent="0.25">
      <c r="A111" s="11"/>
      <c r="B111" s="14" t="s">
        <v>50</v>
      </c>
      <c r="C111" s="14"/>
      <c r="D111" s="16"/>
      <c r="E111" s="17">
        <v>2507</v>
      </c>
      <c r="F111" s="18"/>
      <c r="G111" s="14"/>
      <c r="H111" s="16"/>
      <c r="I111" s="17">
        <v>2599</v>
      </c>
      <c r="J111" s="18"/>
      <c r="K111" s="14"/>
      <c r="L111" s="16"/>
      <c r="M111" s="15"/>
      <c r="N111" s="18"/>
      <c r="O111" s="14"/>
      <c r="P111" s="16"/>
      <c r="Q111" s="17">
        <v>2599</v>
      </c>
      <c r="R111" s="18"/>
      <c r="S111" s="14"/>
      <c r="T111" s="16"/>
      <c r="U111" s="15"/>
      <c r="V111" s="18"/>
    </row>
    <row r="112" spans="1:22" ht="15.75" thickBot="1" x14ac:dyDescent="0.3">
      <c r="A112" s="11"/>
      <c r="B112" s="19" t="s">
        <v>51</v>
      </c>
      <c r="C112" s="19"/>
      <c r="D112" s="40"/>
      <c r="E112" s="48">
        <v>219</v>
      </c>
      <c r="F112" s="22"/>
      <c r="G112" s="19"/>
      <c r="H112" s="40"/>
      <c r="I112" s="48">
        <v>219</v>
      </c>
      <c r="J112" s="22"/>
      <c r="K112" s="19"/>
      <c r="L112" s="21"/>
      <c r="M112" s="20"/>
      <c r="N112" s="22"/>
      <c r="O112" s="19"/>
      <c r="P112" s="21" t="s">
        <v>195</v>
      </c>
      <c r="Q112" s="20">
        <v>219</v>
      </c>
      <c r="R112" s="22"/>
      <c r="S112" s="19"/>
      <c r="T112" s="21"/>
      <c r="U112" s="20"/>
      <c r="V112" s="22"/>
    </row>
    <row r="113" spans="1:22" ht="16.5" thickTop="1" thickBot="1" x14ac:dyDescent="0.3">
      <c r="A113" s="11"/>
      <c r="B113" s="14"/>
      <c r="C113" s="14"/>
      <c r="D113" s="24" t="s">
        <v>195</v>
      </c>
      <c r="E113" s="52">
        <v>642380</v>
      </c>
      <c r="F113" s="18"/>
      <c r="G113" s="14"/>
      <c r="H113" s="24" t="s">
        <v>195</v>
      </c>
      <c r="I113" s="52">
        <v>644966</v>
      </c>
      <c r="J113" s="18"/>
      <c r="K113" s="14"/>
      <c r="L113" s="16"/>
      <c r="M113" s="15"/>
      <c r="N113" s="18"/>
      <c r="O113" s="14"/>
      <c r="P113" s="16"/>
      <c r="Q113" s="15"/>
      <c r="R113" s="18"/>
      <c r="S113" s="14"/>
      <c r="T113" s="16"/>
      <c r="U113" s="15"/>
      <c r="V113" s="18"/>
    </row>
    <row r="114" spans="1:22" ht="15.75" thickTop="1"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row>
    <row r="115" spans="1:22" ht="15.75" thickBot="1" x14ac:dyDescent="0.3">
      <c r="A115" s="11"/>
      <c r="B115" s="4"/>
      <c r="C115" s="4"/>
      <c r="D115" s="10"/>
      <c r="E115" s="10"/>
      <c r="F115" s="10"/>
      <c r="G115" s="10"/>
      <c r="H115" s="10"/>
      <c r="I115" s="10"/>
      <c r="J115" s="12"/>
      <c r="K115" s="4"/>
      <c r="L115" s="31" t="s">
        <v>370</v>
      </c>
      <c r="M115" s="31"/>
      <c r="N115" s="31"/>
      <c r="O115" s="31"/>
      <c r="P115" s="31"/>
      <c r="Q115" s="31"/>
      <c r="R115" s="31"/>
      <c r="S115" s="31"/>
      <c r="T115" s="31"/>
      <c r="U115" s="31"/>
      <c r="V115" s="12"/>
    </row>
    <row r="116" spans="1:22" ht="15.75" thickTop="1" x14ac:dyDescent="0.25">
      <c r="A116" s="11"/>
      <c r="B116" s="29">
        <v>41274</v>
      </c>
      <c r="C116" s="10"/>
      <c r="D116" s="10" t="s">
        <v>371</v>
      </c>
      <c r="E116" s="10"/>
      <c r="F116" s="32"/>
      <c r="G116" s="10"/>
      <c r="H116" s="10" t="s">
        <v>212</v>
      </c>
      <c r="I116" s="10"/>
      <c r="J116" s="32"/>
      <c r="K116" s="10"/>
      <c r="L116" s="47" t="s">
        <v>377</v>
      </c>
      <c r="M116" s="47"/>
      <c r="N116" s="50"/>
      <c r="O116" s="47"/>
      <c r="P116" s="47" t="s">
        <v>378</v>
      </c>
      <c r="Q116" s="47"/>
      <c r="R116" s="50"/>
      <c r="S116" s="47"/>
      <c r="T116" s="47" t="s">
        <v>342</v>
      </c>
      <c r="U116" s="47"/>
      <c r="V116" s="32"/>
    </row>
    <row r="117" spans="1:22" ht="15" customHeight="1" x14ac:dyDescent="0.25">
      <c r="A117" s="11"/>
      <c r="B117" s="29"/>
      <c r="C117" s="10"/>
      <c r="D117" s="10"/>
      <c r="E117" s="10"/>
      <c r="F117" s="32"/>
      <c r="G117" s="10"/>
      <c r="H117" s="10"/>
      <c r="I117" s="10"/>
      <c r="J117" s="32"/>
      <c r="K117" s="10"/>
      <c r="L117" s="10"/>
      <c r="M117" s="10"/>
      <c r="N117" s="32"/>
      <c r="O117" s="10"/>
      <c r="P117" s="10" t="s">
        <v>379</v>
      </c>
      <c r="Q117" s="10"/>
      <c r="R117" s="32"/>
      <c r="S117" s="10"/>
      <c r="T117" s="10" t="s">
        <v>343</v>
      </c>
      <c r="U117" s="10"/>
      <c r="V117" s="32"/>
    </row>
    <row r="118" spans="1:22" ht="15" customHeight="1" x14ac:dyDescent="0.25">
      <c r="A118" s="11"/>
      <c r="B118" s="29"/>
      <c r="C118" s="10"/>
      <c r="D118" s="10"/>
      <c r="E118" s="10"/>
      <c r="F118" s="32"/>
      <c r="G118" s="10"/>
      <c r="H118" s="10"/>
      <c r="I118" s="10"/>
      <c r="J118" s="32"/>
      <c r="K118" s="10"/>
      <c r="L118" s="10"/>
      <c r="M118" s="10"/>
      <c r="N118" s="32"/>
      <c r="O118" s="10"/>
      <c r="P118" s="10" t="s">
        <v>380</v>
      </c>
      <c r="Q118" s="10"/>
      <c r="R118" s="32"/>
      <c r="S118" s="10"/>
      <c r="T118" s="10"/>
      <c r="U118" s="10"/>
      <c r="V118" s="32"/>
    </row>
    <row r="119" spans="1:22" ht="15.75" thickBot="1" x14ac:dyDescent="0.3">
      <c r="A119" s="11"/>
      <c r="B119" s="30"/>
      <c r="C119" s="31"/>
      <c r="D119" s="31"/>
      <c r="E119" s="31"/>
      <c r="F119" s="33"/>
      <c r="G119" s="31"/>
      <c r="H119" s="31"/>
      <c r="I119" s="31"/>
      <c r="J119" s="33"/>
      <c r="K119" s="31"/>
      <c r="L119" s="31"/>
      <c r="M119" s="31"/>
      <c r="N119" s="33"/>
      <c r="O119" s="31"/>
      <c r="P119" s="31" t="s">
        <v>381</v>
      </c>
      <c r="Q119" s="31"/>
      <c r="R119" s="33"/>
      <c r="S119" s="31"/>
      <c r="T119" s="31"/>
      <c r="U119" s="31"/>
      <c r="V119" s="32"/>
    </row>
    <row r="120" spans="1:22" ht="15.75" thickTop="1" x14ac:dyDescent="0.25">
      <c r="A120" s="11"/>
      <c r="B120" s="4" t="s">
        <v>372</v>
      </c>
      <c r="C120" s="4"/>
      <c r="D120" s="47"/>
      <c r="E120" s="47"/>
      <c r="F120" s="12"/>
      <c r="G120" s="4"/>
      <c r="H120" s="47"/>
      <c r="I120" s="47"/>
      <c r="J120" s="12"/>
      <c r="K120" s="4"/>
      <c r="L120" s="47"/>
      <c r="M120" s="47"/>
      <c r="N120" s="12"/>
      <c r="O120" s="4"/>
      <c r="P120" s="47"/>
      <c r="Q120" s="47"/>
      <c r="R120" s="12"/>
      <c r="S120" s="4"/>
      <c r="T120" s="47"/>
      <c r="U120" s="47"/>
      <c r="V120" s="12"/>
    </row>
    <row r="121" spans="1:22" x14ac:dyDescent="0.25">
      <c r="A121" s="11"/>
      <c r="B121" s="14" t="s">
        <v>373</v>
      </c>
      <c r="C121" s="14"/>
      <c r="D121" s="16" t="s">
        <v>195</v>
      </c>
      <c r="E121" s="17">
        <v>28083</v>
      </c>
      <c r="F121" s="18"/>
      <c r="G121" s="14"/>
      <c r="H121" s="16" t="s">
        <v>195</v>
      </c>
      <c r="I121" s="17">
        <v>28083</v>
      </c>
      <c r="J121" s="18"/>
      <c r="K121" s="14"/>
      <c r="L121" s="16" t="s">
        <v>195</v>
      </c>
      <c r="M121" s="17">
        <v>28083</v>
      </c>
      <c r="N121" s="18"/>
      <c r="O121" s="14"/>
      <c r="P121" s="34"/>
      <c r="Q121" s="34"/>
      <c r="R121" s="18"/>
      <c r="S121" s="14"/>
      <c r="T121" s="34"/>
      <c r="U121" s="34"/>
      <c r="V121" s="18"/>
    </row>
    <row r="122" spans="1:22" ht="30" x14ac:dyDescent="0.25">
      <c r="A122" s="11"/>
      <c r="B122" s="19" t="s">
        <v>36</v>
      </c>
      <c r="C122" s="19"/>
      <c r="D122" s="21"/>
      <c r="E122" s="23">
        <v>147780</v>
      </c>
      <c r="F122" s="22"/>
      <c r="G122" s="19"/>
      <c r="H122" s="21"/>
      <c r="I122" s="23">
        <v>147780</v>
      </c>
      <c r="J122" s="22"/>
      <c r="K122" s="19"/>
      <c r="L122" s="21" t="s">
        <v>195</v>
      </c>
      <c r="M122" s="20">
        <v>474</v>
      </c>
      <c r="N122" s="22"/>
      <c r="O122" s="19"/>
      <c r="P122" s="21" t="s">
        <v>195</v>
      </c>
      <c r="Q122" s="23">
        <v>147306</v>
      </c>
      <c r="R122" s="22"/>
      <c r="S122" s="19"/>
      <c r="T122" s="36"/>
      <c r="U122" s="36"/>
      <c r="V122" s="22"/>
    </row>
    <row r="123" spans="1:22" x14ac:dyDescent="0.25">
      <c r="A123" s="11"/>
      <c r="B123" s="14" t="s">
        <v>37</v>
      </c>
      <c r="C123" s="14"/>
      <c r="D123" s="16"/>
      <c r="E123" s="17">
        <v>1917</v>
      </c>
      <c r="F123" s="18"/>
      <c r="G123" s="14"/>
      <c r="H123" s="16"/>
      <c r="I123" s="17">
        <v>1917</v>
      </c>
      <c r="J123" s="18"/>
      <c r="K123" s="14"/>
      <c r="L123" s="16"/>
      <c r="M123" s="15"/>
      <c r="N123" s="18"/>
      <c r="O123" s="14"/>
      <c r="P123" s="16"/>
      <c r="Q123" s="17">
        <v>1917</v>
      </c>
      <c r="R123" s="18"/>
      <c r="S123" s="14"/>
      <c r="T123" s="34"/>
      <c r="U123" s="34"/>
      <c r="V123" s="18"/>
    </row>
    <row r="124" spans="1:22" x14ac:dyDescent="0.25">
      <c r="A124" s="11"/>
      <c r="B124" s="19" t="s">
        <v>40</v>
      </c>
      <c r="C124" s="19"/>
      <c r="D124" s="21"/>
      <c r="E124" s="23">
        <v>459192</v>
      </c>
      <c r="F124" s="22"/>
      <c r="G124" s="19"/>
      <c r="H124" s="21"/>
      <c r="I124" s="23">
        <v>466166</v>
      </c>
      <c r="J124" s="22"/>
      <c r="K124" s="19"/>
      <c r="L124" s="21"/>
      <c r="M124" s="20"/>
      <c r="N124" s="22"/>
      <c r="O124" s="19"/>
      <c r="P124" s="21"/>
      <c r="Q124" s="20"/>
      <c r="R124" s="22"/>
      <c r="S124" s="19"/>
      <c r="T124" s="21" t="s">
        <v>195</v>
      </c>
      <c r="U124" s="23">
        <v>466166</v>
      </c>
      <c r="V124" s="22"/>
    </row>
    <row r="125" spans="1:22" x14ac:dyDescent="0.25">
      <c r="A125" s="11"/>
      <c r="B125" s="14" t="s">
        <v>42</v>
      </c>
      <c r="C125" s="14"/>
      <c r="D125" s="16"/>
      <c r="E125" s="17">
        <v>3272</v>
      </c>
      <c r="F125" s="18"/>
      <c r="G125" s="14"/>
      <c r="H125" s="16"/>
      <c r="I125" s="17">
        <v>3272</v>
      </c>
      <c r="J125" s="18"/>
      <c r="K125" s="14"/>
      <c r="L125" s="16"/>
      <c r="M125" s="15"/>
      <c r="N125" s="18"/>
      <c r="O125" s="14"/>
      <c r="P125" s="16"/>
      <c r="Q125" s="17">
        <v>3272</v>
      </c>
      <c r="R125" s="18"/>
      <c r="S125" s="14"/>
      <c r="T125" s="16"/>
      <c r="U125" s="15"/>
      <c r="V125" s="18"/>
    </row>
    <row r="126" spans="1:22" ht="15.75" thickBot="1" x14ac:dyDescent="0.3">
      <c r="A126" s="11"/>
      <c r="B126" s="19" t="s">
        <v>374</v>
      </c>
      <c r="C126" s="19"/>
      <c r="D126" s="40"/>
      <c r="E126" s="41">
        <v>1972</v>
      </c>
      <c r="F126" s="22"/>
      <c r="G126" s="19"/>
      <c r="H126" s="40"/>
      <c r="I126" s="41">
        <v>1972</v>
      </c>
      <c r="J126" s="22"/>
      <c r="K126" s="19"/>
      <c r="L126" s="21"/>
      <c r="M126" s="20"/>
      <c r="N126" s="22"/>
      <c r="O126" s="19"/>
      <c r="P126" s="21" t="s">
        <v>195</v>
      </c>
      <c r="Q126" s="23">
        <v>1972</v>
      </c>
      <c r="R126" s="22"/>
      <c r="S126" s="19"/>
      <c r="T126" s="21"/>
      <c r="U126" s="20"/>
      <c r="V126" s="22"/>
    </row>
    <row r="127" spans="1:22" ht="16.5" thickTop="1" thickBot="1" x14ac:dyDescent="0.3">
      <c r="A127" s="11"/>
      <c r="B127" s="14" t="s">
        <v>120</v>
      </c>
      <c r="C127" s="14"/>
      <c r="D127" s="42" t="s">
        <v>195</v>
      </c>
      <c r="E127" s="43">
        <v>642216</v>
      </c>
      <c r="F127" s="18"/>
      <c r="G127" s="14"/>
      <c r="H127" s="42" t="s">
        <v>195</v>
      </c>
      <c r="I127" s="43">
        <v>649190</v>
      </c>
      <c r="J127" s="18"/>
      <c r="K127" s="14"/>
      <c r="L127" s="16"/>
      <c r="M127" s="15"/>
      <c r="N127" s="18"/>
      <c r="O127" s="14"/>
      <c r="P127" s="16"/>
      <c r="Q127" s="15"/>
      <c r="R127" s="18"/>
      <c r="S127" s="14"/>
      <c r="T127" s="16"/>
      <c r="U127" s="15"/>
      <c r="V127" s="18"/>
    </row>
    <row r="128" spans="1:22" ht="15.75" thickTop="1" x14ac:dyDescent="0.25">
      <c r="A128" s="11"/>
      <c r="B128" s="19" t="s">
        <v>375</v>
      </c>
      <c r="C128" s="19"/>
      <c r="D128" s="21"/>
      <c r="E128" s="20"/>
      <c r="F128" s="22"/>
      <c r="G128" s="19"/>
      <c r="H128" s="21"/>
      <c r="I128" s="20"/>
      <c r="J128" s="22"/>
      <c r="K128" s="19"/>
      <c r="L128" s="21"/>
      <c r="M128" s="20"/>
      <c r="N128" s="22"/>
      <c r="O128" s="19"/>
      <c r="P128" s="21"/>
      <c r="Q128" s="20"/>
      <c r="R128" s="22"/>
      <c r="S128" s="19"/>
      <c r="T128" s="21"/>
      <c r="U128" s="20"/>
      <c r="V128" s="22"/>
    </row>
    <row r="129" spans="1:22" x14ac:dyDescent="0.25">
      <c r="A129" s="11"/>
      <c r="B129" s="14" t="s">
        <v>376</v>
      </c>
      <c r="C129" s="14"/>
      <c r="D129" s="16" t="s">
        <v>195</v>
      </c>
      <c r="E129" s="17">
        <v>574311</v>
      </c>
      <c r="F129" s="18"/>
      <c r="G129" s="14"/>
      <c r="H129" s="16" t="s">
        <v>195</v>
      </c>
      <c r="I129" s="17">
        <v>578628</v>
      </c>
      <c r="J129" s="18"/>
      <c r="K129" s="14"/>
      <c r="L129" s="16"/>
      <c r="M129" s="15"/>
      <c r="N129" s="18"/>
      <c r="O129" s="14"/>
      <c r="P129" s="16" t="s">
        <v>195</v>
      </c>
      <c r="Q129" s="17">
        <v>578628</v>
      </c>
      <c r="R129" s="18"/>
      <c r="S129" s="14"/>
      <c r="T129" s="16"/>
      <c r="U129" s="15"/>
      <c r="V129" s="18"/>
    </row>
    <row r="130" spans="1:22" x14ac:dyDescent="0.25">
      <c r="A130" s="11"/>
      <c r="B130" s="19" t="s">
        <v>49</v>
      </c>
      <c r="C130" s="19"/>
      <c r="D130" s="21"/>
      <c r="E130" s="23">
        <v>12764</v>
      </c>
      <c r="F130" s="22"/>
      <c r="G130" s="19"/>
      <c r="H130" s="21"/>
      <c r="I130" s="23">
        <v>12764</v>
      </c>
      <c r="J130" s="22"/>
      <c r="K130" s="19"/>
      <c r="L130" s="21"/>
      <c r="M130" s="20"/>
      <c r="N130" s="22"/>
      <c r="O130" s="19"/>
      <c r="P130" s="21"/>
      <c r="Q130" s="23">
        <v>12764</v>
      </c>
      <c r="R130" s="22"/>
      <c r="S130" s="19"/>
      <c r="T130" s="21"/>
      <c r="U130" s="20"/>
      <c r="V130" s="22"/>
    </row>
    <row r="131" spans="1:22" x14ac:dyDescent="0.25">
      <c r="A131" s="11"/>
      <c r="B131" s="14" t="s">
        <v>50</v>
      </c>
      <c r="C131" s="14"/>
      <c r="D131" s="16"/>
      <c r="E131" s="17">
        <v>13130</v>
      </c>
      <c r="F131" s="18"/>
      <c r="G131" s="14"/>
      <c r="H131" s="16"/>
      <c r="I131" s="17">
        <v>13354</v>
      </c>
      <c r="J131" s="18"/>
      <c r="K131" s="14"/>
      <c r="L131" s="16"/>
      <c r="M131" s="15"/>
      <c r="N131" s="18"/>
      <c r="O131" s="14"/>
      <c r="P131" s="16"/>
      <c r="Q131" s="17">
        <v>13354</v>
      </c>
      <c r="R131" s="18"/>
      <c r="S131" s="14"/>
      <c r="T131" s="16"/>
      <c r="U131" s="15"/>
      <c r="V131" s="18"/>
    </row>
    <row r="132" spans="1:22" ht="15.75" thickBot="1" x14ac:dyDescent="0.3">
      <c r="A132" s="11"/>
      <c r="B132" s="19" t="s">
        <v>51</v>
      </c>
      <c r="C132" s="19"/>
      <c r="D132" s="40"/>
      <c r="E132" s="48">
        <v>425</v>
      </c>
      <c r="F132" s="22"/>
      <c r="G132" s="19"/>
      <c r="H132" s="40"/>
      <c r="I132" s="48">
        <v>425</v>
      </c>
      <c r="J132" s="22"/>
      <c r="K132" s="19"/>
      <c r="L132" s="21"/>
      <c r="M132" s="20"/>
      <c r="N132" s="22"/>
      <c r="O132" s="19"/>
      <c r="P132" s="21" t="s">
        <v>195</v>
      </c>
      <c r="Q132" s="20">
        <v>425</v>
      </c>
      <c r="R132" s="22"/>
      <c r="S132" s="19"/>
      <c r="T132" s="21"/>
      <c r="U132" s="20"/>
      <c r="V132" s="22"/>
    </row>
    <row r="133" spans="1:22" ht="16.5" thickTop="1" thickBot="1" x14ac:dyDescent="0.3">
      <c r="A133" s="11"/>
      <c r="B133" s="14" t="s">
        <v>120</v>
      </c>
      <c r="C133" s="14"/>
      <c r="D133" s="42" t="s">
        <v>195</v>
      </c>
      <c r="E133" s="43">
        <v>600630</v>
      </c>
      <c r="F133" s="18"/>
      <c r="G133" s="14"/>
      <c r="H133" s="42" t="s">
        <v>195</v>
      </c>
      <c r="I133" s="43">
        <v>605171</v>
      </c>
      <c r="J133" s="18"/>
      <c r="K133" s="14"/>
      <c r="L133" s="16"/>
      <c r="M133" s="15"/>
      <c r="N133" s="18"/>
      <c r="O133" s="14"/>
      <c r="P133" s="16"/>
      <c r="Q133" s="15"/>
      <c r="R133" s="18"/>
      <c r="S133" s="14"/>
      <c r="T133" s="16"/>
      <c r="U133" s="15"/>
      <c r="V133" s="18"/>
    </row>
    <row r="134" spans="1:22" ht="15.75" thickTop="1"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ht="15" customHeight="1" x14ac:dyDescent="0.25">
      <c r="A135" s="11"/>
      <c r="B135" s="10" t="s">
        <v>382</v>
      </c>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row>
    <row r="137" spans="1:22" ht="15" customHeight="1" x14ac:dyDescent="0.25">
      <c r="A137" s="11"/>
      <c r="B137" s="10" t="s">
        <v>383</v>
      </c>
      <c r="C137" s="10"/>
      <c r="D137" s="10"/>
      <c r="E137" s="10"/>
      <c r="F137" s="10"/>
      <c r="G137" s="10"/>
      <c r="H137" s="10"/>
      <c r="I137" s="10"/>
      <c r="J137" s="10"/>
      <c r="K137" s="10"/>
      <c r="L137" s="10"/>
      <c r="M137" s="10"/>
      <c r="N137" s="10"/>
      <c r="O137" s="10"/>
      <c r="P137" s="10"/>
      <c r="Q137" s="10"/>
      <c r="R137" s="10"/>
      <c r="S137" s="10"/>
      <c r="T137" s="10"/>
      <c r="U137" s="10"/>
      <c r="V137" s="10"/>
    </row>
    <row r="138" spans="1:22"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row>
    <row r="139" spans="1:22" ht="15" customHeight="1" x14ac:dyDescent="0.25">
      <c r="A139" s="11"/>
      <c r="B139" s="10" t="s">
        <v>384</v>
      </c>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c r="B140" s="10"/>
      <c r="C140" s="10"/>
      <c r="D140" s="10"/>
      <c r="E140" s="10"/>
      <c r="F140" s="10"/>
      <c r="G140" s="10"/>
      <c r="H140" s="10"/>
      <c r="I140" s="10"/>
      <c r="J140" s="10"/>
      <c r="K140" s="10"/>
      <c r="L140" s="10"/>
      <c r="M140" s="10"/>
      <c r="N140" s="10"/>
      <c r="O140" s="10"/>
      <c r="P140" s="10"/>
      <c r="Q140" s="10"/>
      <c r="R140" s="10"/>
      <c r="S140" s="10"/>
      <c r="T140" s="10"/>
      <c r="U140" s="10"/>
      <c r="V140" s="10"/>
    </row>
    <row r="141" spans="1:22" ht="15" customHeight="1" x14ac:dyDescent="0.25">
      <c r="A141" s="11"/>
      <c r="B141" s="10" t="s">
        <v>385</v>
      </c>
      <c r="C141" s="10"/>
      <c r="D141" s="10"/>
      <c r="E141" s="10"/>
      <c r="F141" s="10"/>
      <c r="G141" s="10"/>
      <c r="H141" s="10"/>
      <c r="I141" s="10"/>
      <c r="J141" s="10"/>
      <c r="K141" s="10"/>
      <c r="L141" s="10"/>
      <c r="M141" s="10"/>
      <c r="N141" s="10"/>
      <c r="O141" s="10"/>
      <c r="P141" s="10"/>
      <c r="Q141" s="10"/>
      <c r="R141" s="10"/>
      <c r="S141" s="10"/>
      <c r="T141" s="10"/>
      <c r="U141" s="10"/>
      <c r="V141" s="10"/>
    </row>
    <row r="142" spans="1:22" x14ac:dyDescent="0.25">
      <c r="A142" s="11"/>
      <c r="B142" s="10"/>
      <c r="C142" s="10"/>
      <c r="D142" s="10"/>
      <c r="E142" s="10"/>
      <c r="F142" s="10"/>
      <c r="G142" s="10"/>
      <c r="H142" s="10"/>
      <c r="I142" s="10"/>
      <c r="J142" s="10"/>
      <c r="K142" s="10"/>
      <c r="L142" s="10"/>
      <c r="M142" s="10"/>
      <c r="N142" s="10"/>
      <c r="O142" s="10"/>
      <c r="P142" s="10"/>
      <c r="Q142" s="10"/>
      <c r="R142" s="10"/>
      <c r="S142" s="10"/>
      <c r="T142" s="10"/>
      <c r="U142" s="10"/>
      <c r="V142" s="10"/>
    </row>
    <row r="143" spans="1:22" ht="30" customHeight="1" x14ac:dyDescent="0.25">
      <c r="A143" s="11"/>
      <c r="B143" s="10" t="s">
        <v>386</v>
      </c>
      <c r="C143" s="10"/>
      <c r="D143" s="10"/>
      <c r="E143" s="10"/>
      <c r="F143" s="10"/>
      <c r="G143" s="10"/>
      <c r="H143" s="10"/>
      <c r="I143" s="10"/>
      <c r="J143" s="10"/>
      <c r="K143" s="10"/>
      <c r="L143" s="10"/>
      <c r="M143" s="10"/>
      <c r="N143" s="10"/>
      <c r="O143" s="10"/>
      <c r="P143" s="10"/>
      <c r="Q143" s="10"/>
      <c r="R143" s="10"/>
      <c r="S143" s="10"/>
      <c r="T143" s="10"/>
      <c r="U143" s="10"/>
      <c r="V143" s="10"/>
    </row>
    <row r="144" spans="1:22"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row>
    <row r="145" spans="1:22" ht="15" customHeight="1" x14ac:dyDescent="0.25">
      <c r="A145" s="11"/>
      <c r="B145" s="10" t="s">
        <v>387</v>
      </c>
      <c r="C145" s="10"/>
      <c r="D145" s="10"/>
      <c r="E145" s="10"/>
      <c r="F145" s="10"/>
      <c r="G145" s="10"/>
      <c r="H145" s="10"/>
      <c r="I145" s="10"/>
      <c r="J145" s="10"/>
      <c r="K145" s="10"/>
      <c r="L145" s="10"/>
      <c r="M145" s="10"/>
      <c r="N145" s="10"/>
      <c r="O145" s="10"/>
      <c r="P145" s="10"/>
      <c r="Q145" s="10"/>
      <c r="R145" s="10"/>
      <c r="S145" s="10"/>
      <c r="T145" s="10"/>
      <c r="U145" s="10"/>
      <c r="V145" s="10"/>
    </row>
    <row r="146" spans="1:22"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row>
    <row r="147" spans="1:22" ht="15" customHeight="1" x14ac:dyDescent="0.25">
      <c r="A147" s="11"/>
      <c r="B147" s="10" t="s">
        <v>388</v>
      </c>
      <c r="C147" s="10"/>
      <c r="D147" s="10"/>
      <c r="E147" s="10"/>
      <c r="F147" s="10"/>
      <c r="G147" s="10"/>
      <c r="H147" s="10"/>
      <c r="I147" s="10"/>
      <c r="J147" s="10"/>
      <c r="K147" s="10"/>
      <c r="L147" s="10"/>
      <c r="M147" s="10"/>
      <c r="N147" s="10"/>
      <c r="O147" s="10"/>
      <c r="P147" s="10"/>
      <c r="Q147" s="10"/>
      <c r="R147" s="10"/>
      <c r="S147" s="10"/>
      <c r="T147" s="10"/>
      <c r="U147" s="10"/>
      <c r="V147" s="10"/>
    </row>
    <row r="148" spans="1:22"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ht="15" customHeight="1" x14ac:dyDescent="0.25">
      <c r="A149" s="11"/>
      <c r="B149" s="10" t="s">
        <v>389</v>
      </c>
      <c r="C149" s="10"/>
      <c r="D149" s="10"/>
      <c r="E149" s="10"/>
      <c r="F149" s="10"/>
      <c r="G149" s="10"/>
      <c r="H149" s="10"/>
      <c r="I149" s="10"/>
      <c r="J149" s="10"/>
      <c r="K149" s="10"/>
      <c r="L149" s="10"/>
      <c r="M149" s="10"/>
      <c r="N149" s="10"/>
      <c r="O149" s="10"/>
      <c r="P149" s="10"/>
      <c r="Q149" s="10"/>
      <c r="R149" s="10"/>
      <c r="S149" s="10"/>
      <c r="T149" s="10"/>
      <c r="U149" s="10"/>
      <c r="V149" s="10"/>
    </row>
    <row r="150" spans="1:22"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ht="15" customHeight="1" x14ac:dyDescent="0.25">
      <c r="A151" s="11"/>
      <c r="B151" s="10" t="s">
        <v>390</v>
      </c>
      <c r="C151" s="10"/>
      <c r="D151" s="10"/>
      <c r="E151" s="10"/>
      <c r="F151" s="10"/>
      <c r="G151" s="10"/>
      <c r="H151" s="10"/>
      <c r="I151" s="10"/>
      <c r="J151" s="10"/>
      <c r="K151" s="10"/>
      <c r="L151" s="10"/>
      <c r="M151" s="10"/>
      <c r="N151" s="10"/>
      <c r="O151" s="10"/>
      <c r="P151" s="10"/>
      <c r="Q151" s="10"/>
      <c r="R151" s="10"/>
      <c r="S151" s="10"/>
      <c r="T151" s="10"/>
      <c r="U151" s="10"/>
      <c r="V151" s="10"/>
    </row>
    <row r="152" spans="1:22" x14ac:dyDescent="0.25">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ht="15" customHeight="1" x14ac:dyDescent="0.25">
      <c r="A153" s="11"/>
      <c r="B153" s="10" t="s">
        <v>391</v>
      </c>
      <c r="C153" s="10"/>
      <c r="D153" s="10"/>
      <c r="E153" s="10"/>
      <c r="F153" s="10"/>
      <c r="G153" s="10"/>
      <c r="H153" s="10"/>
      <c r="I153" s="10"/>
      <c r="J153" s="10"/>
      <c r="K153" s="10"/>
      <c r="L153" s="10"/>
      <c r="M153" s="10"/>
      <c r="N153" s="10"/>
      <c r="O153" s="10"/>
      <c r="P153" s="10"/>
      <c r="Q153" s="10"/>
      <c r="R153" s="10"/>
      <c r="S153" s="10"/>
      <c r="T153" s="10"/>
      <c r="U153" s="10"/>
      <c r="V153" s="10"/>
    </row>
    <row r="154" spans="1:22"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ht="15" customHeight="1" x14ac:dyDescent="0.25">
      <c r="A155" s="11"/>
      <c r="B155" s="10" t="s">
        <v>392</v>
      </c>
      <c r="C155" s="10"/>
      <c r="D155" s="10"/>
      <c r="E155" s="10"/>
      <c r="F155" s="10"/>
      <c r="G155" s="10"/>
      <c r="H155" s="10"/>
      <c r="I155" s="10"/>
      <c r="J155" s="10"/>
      <c r="K155" s="10"/>
      <c r="L155" s="10"/>
      <c r="M155" s="10"/>
      <c r="N155" s="10"/>
      <c r="O155" s="10"/>
      <c r="P155" s="10"/>
      <c r="Q155" s="10"/>
      <c r="R155" s="10"/>
      <c r="S155" s="10"/>
      <c r="T155" s="10"/>
      <c r="U155" s="10"/>
      <c r="V155" s="10"/>
    </row>
    <row r="156" spans="1:22"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row>
    <row r="157" spans="1:22" ht="30" customHeight="1" x14ac:dyDescent="0.25">
      <c r="A157" s="11"/>
      <c r="B157" s="10" t="s">
        <v>393</v>
      </c>
      <c r="C157" s="10"/>
      <c r="D157" s="10"/>
      <c r="E157" s="10"/>
      <c r="F157" s="10"/>
      <c r="G157" s="10"/>
      <c r="H157" s="10"/>
      <c r="I157" s="10"/>
      <c r="J157" s="10"/>
      <c r="K157" s="10"/>
      <c r="L157" s="10"/>
      <c r="M157" s="10"/>
      <c r="N157" s="10"/>
      <c r="O157" s="10"/>
      <c r="P157" s="10"/>
      <c r="Q157" s="10"/>
      <c r="R157" s="10"/>
      <c r="S157" s="10"/>
      <c r="T157" s="10"/>
      <c r="U157" s="10"/>
      <c r="V157" s="10"/>
    </row>
  </sheetData>
  <mergeCells count="201">
    <mergeCell ref="B154:V154"/>
    <mergeCell ref="B155:V155"/>
    <mergeCell ref="B156:V156"/>
    <mergeCell ref="B157:V157"/>
    <mergeCell ref="B148:V148"/>
    <mergeCell ref="B149:V149"/>
    <mergeCell ref="B150:V150"/>
    <mergeCell ref="B151:V151"/>
    <mergeCell ref="B152:V152"/>
    <mergeCell ref="B153:V153"/>
    <mergeCell ref="B142:V142"/>
    <mergeCell ref="B143:V143"/>
    <mergeCell ref="B144:V144"/>
    <mergeCell ref="B145:V145"/>
    <mergeCell ref="B146:V146"/>
    <mergeCell ref="B147:V147"/>
    <mergeCell ref="B136:V136"/>
    <mergeCell ref="B137:V137"/>
    <mergeCell ref="B138:V138"/>
    <mergeCell ref="B139:V139"/>
    <mergeCell ref="B140:V140"/>
    <mergeCell ref="B141:V141"/>
    <mergeCell ref="B94:V94"/>
    <mergeCell ref="B95:V95"/>
    <mergeCell ref="B96:V96"/>
    <mergeCell ref="B114:V114"/>
    <mergeCell ref="B134:V134"/>
    <mergeCell ref="B135:V135"/>
    <mergeCell ref="B76:V76"/>
    <mergeCell ref="B77:V77"/>
    <mergeCell ref="B83:V83"/>
    <mergeCell ref="B91:V91"/>
    <mergeCell ref="B92:V92"/>
    <mergeCell ref="B93:V93"/>
    <mergeCell ref="B27:V27"/>
    <mergeCell ref="B28:V28"/>
    <mergeCell ref="B29:V29"/>
    <mergeCell ref="B30:V30"/>
    <mergeCell ref="B31:V31"/>
    <mergeCell ref="B53:V53"/>
    <mergeCell ref="B21:V21"/>
    <mergeCell ref="B22:V22"/>
    <mergeCell ref="B23:V23"/>
    <mergeCell ref="B24:V24"/>
    <mergeCell ref="B25:V25"/>
    <mergeCell ref="B26:V26"/>
    <mergeCell ref="B12:V12"/>
    <mergeCell ref="B13:V13"/>
    <mergeCell ref="B17:V17"/>
    <mergeCell ref="B18:V18"/>
    <mergeCell ref="B19:V19"/>
    <mergeCell ref="B20:V20"/>
    <mergeCell ref="B5:V5"/>
    <mergeCell ref="B7:V7"/>
    <mergeCell ref="B8:V8"/>
    <mergeCell ref="B9:V9"/>
    <mergeCell ref="B10:V10"/>
    <mergeCell ref="B11:V11"/>
    <mergeCell ref="P121:Q121"/>
    <mergeCell ref="T121:U121"/>
    <mergeCell ref="T122:U122"/>
    <mergeCell ref="T123:U123"/>
    <mergeCell ref="A1:A2"/>
    <mergeCell ref="B1:V1"/>
    <mergeCell ref="B2:V2"/>
    <mergeCell ref="B3:V3"/>
    <mergeCell ref="A4:A157"/>
    <mergeCell ref="B4:V4"/>
    <mergeCell ref="V116:V119"/>
    <mergeCell ref="D120:E120"/>
    <mergeCell ref="H120:I120"/>
    <mergeCell ref="L120:M120"/>
    <mergeCell ref="P120:Q120"/>
    <mergeCell ref="T120:U120"/>
    <mergeCell ref="R116:R119"/>
    <mergeCell ref="S116:S119"/>
    <mergeCell ref="T116:U116"/>
    <mergeCell ref="T117:U117"/>
    <mergeCell ref="T118:U118"/>
    <mergeCell ref="T119:U119"/>
    <mergeCell ref="J116:J119"/>
    <mergeCell ref="K116:K119"/>
    <mergeCell ref="L116:M119"/>
    <mergeCell ref="N116:N119"/>
    <mergeCell ref="O116:O119"/>
    <mergeCell ref="P116:Q116"/>
    <mergeCell ref="P117:Q117"/>
    <mergeCell ref="P118:Q118"/>
    <mergeCell ref="P119:Q119"/>
    <mergeCell ref="B116:B119"/>
    <mergeCell ref="C116:C119"/>
    <mergeCell ref="D116:E119"/>
    <mergeCell ref="F116:F119"/>
    <mergeCell ref="G116:G119"/>
    <mergeCell ref="H116:I119"/>
    <mergeCell ref="P101:Q101"/>
    <mergeCell ref="T101:U101"/>
    <mergeCell ref="T102:U102"/>
    <mergeCell ref="T103:U103"/>
    <mergeCell ref="D115:I115"/>
    <mergeCell ref="L115:U115"/>
    <mergeCell ref="R98:R99"/>
    <mergeCell ref="S98:S99"/>
    <mergeCell ref="T98:U98"/>
    <mergeCell ref="T99:U99"/>
    <mergeCell ref="V98:V99"/>
    <mergeCell ref="D100:E100"/>
    <mergeCell ref="H100:I100"/>
    <mergeCell ref="L100:M100"/>
    <mergeCell ref="P100:Q100"/>
    <mergeCell ref="T100:U100"/>
    <mergeCell ref="K98:K99"/>
    <mergeCell ref="L98:M98"/>
    <mergeCell ref="L99:M99"/>
    <mergeCell ref="N98:N99"/>
    <mergeCell ref="O98:O99"/>
    <mergeCell ref="P98:Q98"/>
    <mergeCell ref="P99:Q99"/>
    <mergeCell ref="D97:I97"/>
    <mergeCell ref="L97:U97"/>
    <mergeCell ref="B98:B99"/>
    <mergeCell ref="C98:C99"/>
    <mergeCell ref="D98:E99"/>
    <mergeCell ref="F98:F99"/>
    <mergeCell ref="G98:G99"/>
    <mergeCell ref="H98:I98"/>
    <mergeCell ref="H99:I99"/>
    <mergeCell ref="J98:J99"/>
    <mergeCell ref="D84:I84"/>
    <mergeCell ref="B85:B86"/>
    <mergeCell ref="C85:C86"/>
    <mergeCell ref="D85:E86"/>
    <mergeCell ref="F85:F86"/>
    <mergeCell ref="G85:G86"/>
    <mergeCell ref="H85:H86"/>
    <mergeCell ref="G65:I65"/>
    <mergeCell ref="G66:I66"/>
    <mergeCell ref="D78:I78"/>
    <mergeCell ref="B79:B80"/>
    <mergeCell ref="C79:C80"/>
    <mergeCell ref="D79:E80"/>
    <mergeCell ref="F79:F80"/>
    <mergeCell ref="G79:G80"/>
    <mergeCell ref="H79:H80"/>
    <mergeCell ref="B75:V75"/>
    <mergeCell ref="G59:I59"/>
    <mergeCell ref="G60:I60"/>
    <mergeCell ref="G61:I61"/>
    <mergeCell ref="G62:I62"/>
    <mergeCell ref="G63:I63"/>
    <mergeCell ref="G64:I64"/>
    <mergeCell ref="P55:P56"/>
    <mergeCell ref="R55:R56"/>
    <mergeCell ref="D57:E57"/>
    <mergeCell ref="G57:I57"/>
    <mergeCell ref="L57:M57"/>
    <mergeCell ref="D58:E58"/>
    <mergeCell ref="G58:I58"/>
    <mergeCell ref="L58:M58"/>
    <mergeCell ref="J55:J56"/>
    <mergeCell ref="K55:K56"/>
    <mergeCell ref="L55:M55"/>
    <mergeCell ref="L56:M56"/>
    <mergeCell ref="N55:N56"/>
    <mergeCell ref="O55:O56"/>
    <mergeCell ref="B55:B56"/>
    <mergeCell ref="C55:C56"/>
    <mergeCell ref="D55:E56"/>
    <mergeCell ref="F55:F56"/>
    <mergeCell ref="G55:I55"/>
    <mergeCell ref="G56:I56"/>
    <mergeCell ref="G40:I40"/>
    <mergeCell ref="G41:I41"/>
    <mergeCell ref="G42:I42"/>
    <mergeCell ref="G43:I43"/>
    <mergeCell ref="G44:I44"/>
    <mergeCell ref="D54:Q54"/>
    <mergeCell ref="D36:E36"/>
    <mergeCell ref="G36:I36"/>
    <mergeCell ref="L36:M36"/>
    <mergeCell ref="G37:I37"/>
    <mergeCell ref="G38:I38"/>
    <mergeCell ref="G39:I39"/>
    <mergeCell ref="L34:M34"/>
    <mergeCell ref="N33:N34"/>
    <mergeCell ref="O33:O34"/>
    <mergeCell ref="P33:P34"/>
    <mergeCell ref="R33:R34"/>
    <mergeCell ref="D35:E35"/>
    <mergeCell ref="G35:I35"/>
    <mergeCell ref="L35:M35"/>
    <mergeCell ref="D32:Q32"/>
    <mergeCell ref="B33:B34"/>
    <mergeCell ref="C33:C34"/>
    <mergeCell ref="D33:E34"/>
    <mergeCell ref="F33:F34"/>
    <mergeCell ref="G33:I33"/>
    <mergeCell ref="G34:I34"/>
    <mergeCell ref="J33:J34"/>
    <mergeCell ref="K33:K34"/>
    <mergeCell ref="L33:M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3" max="3" width="17" customWidth="1"/>
    <col min="4" max="4" width="3.7109375" customWidth="1"/>
    <col min="5" max="5" width="14" customWidth="1"/>
    <col min="6" max="7" width="17" customWidth="1"/>
    <col min="8" max="8" width="5.5703125" customWidth="1"/>
    <col min="9" max="9" width="15.7109375" customWidth="1"/>
    <col min="10" max="11" width="17" customWidth="1"/>
    <col min="12" max="12" width="5.85546875" customWidth="1"/>
    <col min="13" max="13" width="16.28515625" customWidth="1"/>
    <col min="14" max="15" width="17" customWidth="1"/>
    <col min="16" max="16" width="3.7109375" customWidth="1"/>
    <col min="17" max="17" width="14" customWidth="1"/>
    <col min="18" max="19" width="17" customWidth="1"/>
    <col min="20" max="20" width="3.7109375" customWidth="1"/>
    <col min="21" max="21" width="12.140625" customWidth="1"/>
    <col min="22" max="23" width="17" customWidth="1"/>
    <col min="24" max="24" width="5.5703125" customWidth="1"/>
    <col min="25" max="25" width="11.140625" customWidth="1"/>
    <col min="26" max="26" width="17" customWidth="1"/>
  </cols>
  <sheetData>
    <row r="1" spans="1:26" ht="15" customHeight="1" x14ac:dyDescent="0.25">
      <c r="A1" s="7" t="s">
        <v>3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9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88</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29">
        <v>41547</v>
      </c>
      <c r="C7" s="10"/>
      <c r="D7" s="10" t="s">
        <v>189</v>
      </c>
      <c r="E7" s="10"/>
      <c r="F7" s="32"/>
      <c r="G7" s="10"/>
      <c r="H7" s="10" t="s">
        <v>190</v>
      </c>
      <c r="I7" s="10"/>
      <c r="J7" s="32"/>
      <c r="K7" s="10"/>
      <c r="L7" s="10" t="s">
        <v>191</v>
      </c>
      <c r="M7" s="10"/>
      <c r="N7" s="32"/>
      <c r="O7" s="10"/>
      <c r="P7" s="10" t="s">
        <v>192</v>
      </c>
      <c r="Q7" s="10"/>
      <c r="R7" s="32"/>
    </row>
    <row r="8" spans="1:26" ht="15.75" thickBot="1" x14ac:dyDescent="0.3">
      <c r="A8" s="11"/>
      <c r="B8" s="30"/>
      <c r="C8" s="31"/>
      <c r="D8" s="31"/>
      <c r="E8" s="31"/>
      <c r="F8" s="33"/>
      <c r="G8" s="31"/>
      <c r="H8" s="31"/>
      <c r="I8" s="31"/>
      <c r="J8" s="33"/>
      <c r="K8" s="31"/>
      <c r="L8" s="31"/>
      <c r="M8" s="31"/>
      <c r="N8" s="33"/>
      <c r="O8" s="31"/>
      <c r="P8" s="31" t="s">
        <v>193</v>
      </c>
      <c r="Q8" s="31"/>
      <c r="R8" s="32"/>
    </row>
    <row r="9" spans="1:26" ht="30.75" thickTop="1" x14ac:dyDescent="0.25">
      <c r="A9" s="11"/>
      <c r="B9" s="14" t="s">
        <v>194</v>
      </c>
      <c r="C9" s="15"/>
      <c r="D9" s="16" t="s">
        <v>195</v>
      </c>
      <c r="E9" s="17">
        <v>29147</v>
      </c>
      <c r="F9" s="18"/>
      <c r="G9" s="15"/>
      <c r="H9" s="16" t="s">
        <v>195</v>
      </c>
      <c r="I9" s="17">
        <v>2169</v>
      </c>
      <c r="J9" s="18"/>
      <c r="K9" s="14"/>
      <c r="L9" s="35"/>
      <c r="M9" s="35"/>
      <c r="N9" s="18"/>
      <c r="O9" s="15"/>
      <c r="P9" s="16" t="s">
        <v>195</v>
      </c>
      <c r="Q9" s="17">
        <v>31316</v>
      </c>
      <c r="R9" s="18"/>
    </row>
    <row r="10" spans="1:26" x14ac:dyDescent="0.25">
      <c r="A10" s="11"/>
      <c r="B10" s="19" t="s">
        <v>196</v>
      </c>
      <c r="C10" s="20"/>
      <c r="D10" s="21"/>
      <c r="E10" s="20"/>
      <c r="F10" s="22"/>
      <c r="G10" s="20"/>
      <c r="H10" s="21"/>
      <c r="I10" s="20"/>
      <c r="J10" s="22"/>
      <c r="K10" s="19"/>
      <c r="L10" s="36"/>
      <c r="M10" s="36"/>
      <c r="N10" s="22"/>
      <c r="O10" s="20"/>
      <c r="P10" s="21"/>
      <c r="Q10" s="20"/>
      <c r="R10" s="22"/>
    </row>
    <row r="11" spans="1:26" x14ac:dyDescent="0.25">
      <c r="A11" s="11"/>
      <c r="B11" s="14" t="s">
        <v>72</v>
      </c>
      <c r="C11" s="15"/>
      <c r="D11" s="16"/>
      <c r="E11" s="17">
        <v>16139</v>
      </c>
      <c r="F11" s="18"/>
      <c r="G11" s="15"/>
      <c r="H11" s="16"/>
      <c r="I11" s="15">
        <v>967</v>
      </c>
      <c r="J11" s="18"/>
      <c r="K11" s="15"/>
      <c r="L11" s="16" t="s">
        <v>195</v>
      </c>
      <c r="M11" s="15">
        <v>3</v>
      </c>
      <c r="N11" s="18"/>
      <c r="O11" s="15"/>
      <c r="P11" s="16"/>
      <c r="Q11" s="17">
        <v>17103</v>
      </c>
      <c r="R11" s="18"/>
    </row>
    <row r="12" spans="1:26" x14ac:dyDescent="0.25">
      <c r="A12" s="11"/>
      <c r="B12" s="19" t="s">
        <v>73</v>
      </c>
      <c r="C12" s="20"/>
      <c r="D12" s="21"/>
      <c r="E12" s="23">
        <v>47263</v>
      </c>
      <c r="F12" s="22"/>
      <c r="G12" s="20"/>
      <c r="H12" s="21"/>
      <c r="I12" s="20">
        <v>880</v>
      </c>
      <c r="J12" s="22"/>
      <c r="K12" s="20"/>
      <c r="L12" s="21"/>
      <c r="M12" s="20">
        <v>384</v>
      </c>
      <c r="N12" s="22"/>
      <c r="O12" s="20"/>
      <c r="P12" s="21"/>
      <c r="Q12" s="23">
        <v>47759</v>
      </c>
      <c r="R12" s="22"/>
    </row>
    <row r="13" spans="1:26" x14ac:dyDescent="0.25">
      <c r="A13" s="11"/>
      <c r="B13" s="14" t="s">
        <v>197</v>
      </c>
      <c r="C13" s="15"/>
      <c r="D13" s="16"/>
      <c r="E13" s="17">
        <v>4034</v>
      </c>
      <c r="F13" s="18"/>
      <c r="G13" s="15"/>
      <c r="H13" s="16"/>
      <c r="I13" s="15">
        <v>265</v>
      </c>
      <c r="J13" s="18"/>
      <c r="K13" s="15"/>
      <c r="L13" s="16"/>
      <c r="M13" s="15"/>
      <c r="N13" s="18"/>
      <c r="O13" s="15"/>
      <c r="P13" s="16"/>
      <c r="Q13" s="17">
        <v>4299</v>
      </c>
      <c r="R13" s="18"/>
    </row>
    <row r="14" spans="1:26" x14ac:dyDescent="0.25">
      <c r="A14" s="11"/>
      <c r="B14" s="19" t="s">
        <v>198</v>
      </c>
      <c r="C14" s="20"/>
      <c r="D14" s="21"/>
      <c r="E14" s="20"/>
      <c r="F14" s="22"/>
      <c r="G14" s="20"/>
      <c r="H14" s="21"/>
      <c r="I14" s="20"/>
      <c r="J14" s="22"/>
      <c r="K14" s="20"/>
      <c r="L14" s="21"/>
      <c r="M14" s="20"/>
      <c r="N14" s="22"/>
      <c r="O14" s="20"/>
      <c r="P14" s="21"/>
      <c r="Q14" s="20"/>
      <c r="R14" s="22"/>
    </row>
    <row r="15" spans="1:26" x14ac:dyDescent="0.25">
      <c r="A15" s="11"/>
      <c r="B15" s="14" t="s">
        <v>199</v>
      </c>
      <c r="C15" s="15"/>
      <c r="D15" s="16"/>
      <c r="E15" s="17">
        <v>21144</v>
      </c>
      <c r="F15" s="18"/>
      <c r="G15" s="15"/>
      <c r="H15" s="16"/>
      <c r="I15" s="15">
        <v>156</v>
      </c>
      <c r="J15" s="18"/>
      <c r="K15" s="15"/>
      <c r="L15" s="16"/>
      <c r="M15" s="15">
        <v>190</v>
      </c>
      <c r="N15" s="18"/>
      <c r="O15" s="15"/>
      <c r="P15" s="16"/>
      <c r="Q15" s="17">
        <v>21110</v>
      </c>
      <c r="R15" s="18"/>
    </row>
    <row r="16" spans="1:26" ht="30" x14ac:dyDescent="0.25">
      <c r="A16" s="11"/>
      <c r="B16" s="19" t="s">
        <v>194</v>
      </c>
      <c r="C16" s="20"/>
      <c r="D16" s="21"/>
      <c r="E16" s="23">
        <v>32720</v>
      </c>
      <c r="F16" s="22"/>
      <c r="G16" s="20"/>
      <c r="H16" s="21"/>
      <c r="I16" s="20">
        <v>256</v>
      </c>
      <c r="J16" s="22"/>
      <c r="K16" s="20"/>
      <c r="L16" s="21"/>
      <c r="M16" s="20">
        <v>98</v>
      </c>
      <c r="N16" s="22"/>
      <c r="O16" s="20"/>
      <c r="P16" s="21"/>
      <c r="Q16" s="23">
        <v>32878</v>
      </c>
      <c r="R16" s="22"/>
    </row>
    <row r="17" spans="1:26" ht="15.75" thickBot="1" x14ac:dyDescent="0.3">
      <c r="A17" s="11"/>
      <c r="B17" s="14" t="s">
        <v>200</v>
      </c>
      <c r="C17" s="15"/>
      <c r="D17" s="24"/>
      <c r="E17" s="25">
        <v>487</v>
      </c>
      <c r="F17" s="18"/>
      <c r="G17" s="15"/>
      <c r="H17" s="24"/>
      <c r="I17" s="25">
        <v>85</v>
      </c>
      <c r="J17" s="18"/>
      <c r="K17" s="15"/>
      <c r="L17" s="24"/>
      <c r="M17" s="25">
        <v>21</v>
      </c>
      <c r="N17" s="18"/>
      <c r="O17" s="15"/>
      <c r="P17" s="24"/>
      <c r="Q17" s="25">
        <v>551</v>
      </c>
      <c r="R17" s="18"/>
    </row>
    <row r="18" spans="1:26" ht="16.5" thickTop="1" thickBot="1" x14ac:dyDescent="0.3">
      <c r="A18" s="11"/>
      <c r="B18" s="19" t="s">
        <v>120</v>
      </c>
      <c r="C18" s="20"/>
      <c r="D18" s="26" t="s">
        <v>195</v>
      </c>
      <c r="E18" s="27">
        <v>150934</v>
      </c>
      <c r="F18" s="22"/>
      <c r="G18" s="20"/>
      <c r="H18" s="26" t="s">
        <v>195</v>
      </c>
      <c r="I18" s="27">
        <v>4778</v>
      </c>
      <c r="J18" s="22"/>
      <c r="K18" s="20"/>
      <c r="L18" s="26" t="s">
        <v>195</v>
      </c>
      <c r="M18" s="28">
        <v>696</v>
      </c>
      <c r="N18" s="22"/>
      <c r="O18" s="20"/>
      <c r="P18" s="26" t="s">
        <v>195</v>
      </c>
      <c r="Q18" s="27">
        <v>155016</v>
      </c>
      <c r="R18" s="22"/>
    </row>
    <row r="19" spans="1:26" ht="15.75" thickTop="1"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5" customHeight="1" x14ac:dyDescent="0.25">
      <c r="A20" s="11"/>
      <c r="B20" s="29">
        <v>41274</v>
      </c>
      <c r="C20" s="10"/>
      <c r="D20" s="10" t="s">
        <v>189</v>
      </c>
      <c r="E20" s="10"/>
      <c r="F20" s="32"/>
      <c r="G20" s="10"/>
      <c r="H20" s="10" t="s">
        <v>190</v>
      </c>
      <c r="I20" s="10"/>
      <c r="J20" s="32"/>
      <c r="K20" s="10"/>
      <c r="L20" s="10" t="s">
        <v>191</v>
      </c>
      <c r="M20" s="10"/>
      <c r="N20" s="32"/>
      <c r="O20" s="10"/>
      <c r="P20" s="10" t="s">
        <v>192</v>
      </c>
      <c r="Q20" s="10"/>
      <c r="R20" s="32"/>
    </row>
    <row r="21" spans="1:26" ht="15.75" thickBot="1" x14ac:dyDescent="0.3">
      <c r="A21" s="11"/>
      <c r="B21" s="30"/>
      <c r="C21" s="31"/>
      <c r="D21" s="31"/>
      <c r="E21" s="31"/>
      <c r="F21" s="33"/>
      <c r="G21" s="31"/>
      <c r="H21" s="31"/>
      <c r="I21" s="31"/>
      <c r="J21" s="33"/>
      <c r="K21" s="31"/>
      <c r="L21" s="31"/>
      <c r="M21" s="31"/>
      <c r="N21" s="33"/>
      <c r="O21" s="31"/>
      <c r="P21" s="31" t="s">
        <v>193</v>
      </c>
      <c r="Q21" s="31"/>
      <c r="R21" s="32"/>
    </row>
    <row r="22" spans="1:26" ht="30.75" thickTop="1" x14ac:dyDescent="0.25">
      <c r="A22" s="11"/>
      <c r="B22" s="14" t="s">
        <v>194</v>
      </c>
      <c r="C22" s="15"/>
      <c r="D22" s="16" t="s">
        <v>195</v>
      </c>
      <c r="E22" s="17">
        <v>29375</v>
      </c>
      <c r="F22" s="18"/>
      <c r="G22" s="15"/>
      <c r="H22" s="16" t="s">
        <v>195</v>
      </c>
      <c r="I22" s="17">
        <v>3556</v>
      </c>
      <c r="J22" s="18"/>
      <c r="K22" s="15"/>
      <c r="L22" s="38"/>
      <c r="M22" s="38"/>
      <c r="N22" s="18"/>
      <c r="O22" s="15"/>
      <c r="P22" s="16" t="s">
        <v>195</v>
      </c>
      <c r="Q22" s="17">
        <v>32931</v>
      </c>
      <c r="R22" s="18"/>
    </row>
    <row r="23" spans="1:26" x14ac:dyDescent="0.25">
      <c r="A23" s="11"/>
      <c r="B23" s="19" t="s">
        <v>196</v>
      </c>
      <c r="C23" s="20"/>
      <c r="D23" s="21"/>
      <c r="E23" s="20"/>
      <c r="F23" s="22"/>
      <c r="G23" s="20"/>
      <c r="H23" s="21"/>
      <c r="I23" s="20"/>
      <c r="J23" s="22"/>
      <c r="K23" s="20"/>
      <c r="L23" s="39"/>
      <c r="M23" s="39"/>
      <c r="N23" s="22"/>
      <c r="O23" s="20"/>
      <c r="P23" s="21"/>
      <c r="Q23" s="20"/>
      <c r="R23" s="22"/>
    </row>
    <row r="24" spans="1:26" x14ac:dyDescent="0.25">
      <c r="A24" s="11"/>
      <c r="B24" s="14" t="s">
        <v>72</v>
      </c>
      <c r="C24" s="15"/>
      <c r="D24" s="16"/>
      <c r="E24" s="17">
        <v>16611</v>
      </c>
      <c r="F24" s="18"/>
      <c r="G24" s="15"/>
      <c r="H24" s="16"/>
      <c r="I24" s="17">
        <v>2083</v>
      </c>
      <c r="J24" s="18"/>
      <c r="K24" s="15"/>
      <c r="L24" s="37"/>
      <c r="M24" s="37"/>
      <c r="N24" s="18"/>
      <c r="O24" s="15"/>
      <c r="P24" s="16"/>
      <c r="Q24" s="17">
        <v>18694</v>
      </c>
      <c r="R24" s="18"/>
    </row>
    <row r="25" spans="1:26" x14ac:dyDescent="0.25">
      <c r="A25" s="11"/>
      <c r="B25" s="19" t="s">
        <v>73</v>
      </c>
      <c r="C25" s="20"/>
      <c r="D25" s="21"/>
      <c r="E25" s="23">
        <v>45480</v>
      </c>
      <c r="F25" s="22"/>
      <c r="G25" s="20"/>
      <c r="H25" s="21"/>
      <c r="I25" s="23">
        <v>2035</v>
      </c>
      <c r="J25" s="22"/>
      <c r="K25" s="20"/>
      <c r="L25" s="21" t="s">
        <v>195</v>
      </c>
      <c r="M25" s="20">
        <v>127</v>
      </c>
      <c r="N25" s="22"/>
      <c r="O25" s="20"/>
      <c r="P25" s="21"/>
      <c r="Q25" s="23">
        <v>47388</v>
      </c>
      <c r="R25" s="22"/>
    </row>
    <row r="26" spans="1:26" x14ac:dyDescent="0.25">
      <c r="A26" s="11"/>
      <c r="B26" s="14" t="s">
        <v>197</v>
      </c>
      <c r="C26" s="15"/>
      <c r="D26" s="16"/>
      <c r="E26" s="17">
        <v>4038</v>
      </c>
      <c r="F26" s="18"/>
      <c r="G26" s="15"/>
      <c r="H26" s="16"/>
      <c r="I26" s="15">
        <v>139</v>
      </c>
      <c r="J26" s="18"/>
      <c r="K26" s="15"/>
      <c r="L26" s="16"/>
      <c r="M26" s="15">
        <v>306</v>
      </c>
      <c r="N26" s="18"/>
      <c r="O26" s="15"/>
      <c r="P26" s="16"/>
      <c r="Q26" s="17">
        <v>3871</v>
      </c>
      <c r="R26" s="18"/>
    </row>
    <row r="27" spans="1:26" x14ac:dyDescent="0.25">
      <c r="A27" s="11"/>
      <c r="B27" s="19" t="s">
        <v>198</v>
      </c>
      <c r="C27" s="20"/>
      <c r="D27" s="21"/>
      <c r="E27" s="20"/>
      <c r="F27" s="22"/>
      <c r="G27" s="20"/>
      <c r="H27" s="21"/>
      <c r="I27" s="20"/>
      <c r="J27" s="22"/>
      <c r="K27" s="20"/>
      <c r="L27" s="21"/>
      <c r="M27" s="20"/>
      <c r="N27" s="22"/>
      <c r="O27" s="20"/>
      <c r="P27" s="21"/>
      <c r="Q27" s="20"/>
      <c r="R27" s="22"/>
    </row>
    <row r="28" spans="1:26" x14ac:dyDescent="0.25">
      <c r="A28" s="11"/>
      <c r="B28" s="14" t="s">
        <v>199</v>
      </c>
      <c r="C28" s="15"/>
      <c r="D28" s="16"/>
      <c r="E28" s="17">
        <v>21532</v>
      </c>
      <c r="F28" s="18"/>
      <c r="G28" s="15"/>
      <c r="H28" s="16"/>
      <c r="I28" s="15">
        <v>173</v>
      </c>
      <c r="J28" s="18"/>
      <c r="K28" s="15"/>
      <c r="L28" s="16"/>
      <c r="M28" s="15">
        <v>151</v>
      </c>
      <c r="N28" s="18"/>
      <c r="O28" s="15"/>
      <c r="P28" s="16"/>
      <c r="Q28" s="17">
        <v>21554</v>
      </c>
      <c r="R28" s="18"/>
    </row>
    <row r="29" spans="1:26" ht="30" x14ac:dyDescent="0.25">
      <c r="A29" s="11"/>
      <c r="B29" s="19" t="s">
        <v>194</v>
      </c>
      <c r="C29" s="20"/>
      <c r="D29" s="21"/>
      <c r="E29" s="23">
        <v>22868</v>
      </c>
      <c r="F29" s="22"/>
      <c r="G29" s="20"/>
      <c r="H29" s="21"/>
      <c r="I29" s="20">
        <v>129</v>
      </c>
      <c r="J29" s="22"/>
      <c r="K29" s="20"/>
      <c r="L29" s="21"/>
      <c r="M29" s="20">
        <v>129</v>
      </c>
      <c r="N29" s="22"/>
      <c r="O29" s="20"/>
      <c r="P29" s="21"/>
      <c r="Q29" s="23">
        <v>22868</v>
      </c>
      <c r="R29" s="22"/>
    </row>
    <row r="30" spans="1:26" ht="15.75" thickBot="1" x14ac:dyDescent="0.3">
      <c r="A30" s="11"/>
      <c r="B30" s="14" t="s">
        <v>200</v>
      </c>
      <c r="C30" s="15"/>
      <c r="D30" s="24"/>
      <c r="E30" s="25">
        <v>488</v>
      </c>
      <c r="F30" s="18"/>
      <c r="G30" s="15"/>
      <c r="H30" s="24"/>
      <c r="I30" s="25">
        <v>17</v>
      </c>
      <c r="J30" s="18"/>
      <c r="K30" s="15"/>
      <c r="L30" s="24"/>
      <c r="M30" s="25">
        <v>31</v>
      </c>
      <c r="N30" s="18"/>
      <c r="O30" s="15"/>
      <c r="P30" s="24"/>
      <c r="Q30" s="25">
        <v>474</v>
      </c>
      <c r="R30" s="18"/>
    </row>
    <row r="31" spans="1:26" ht="16.5" thickTop="1" thickBot="1" x14ac:dyDescent="0.3">
      <c r="A31" s="11"/>
      <c r="B31" s="19" t="s">
        <v>120</v>
      </c>
      <c r="C31" s="20"/>
      <c r="D31" s="26" t="s">
        <v>195</v>
      </c>
      <c r="E31" s="27">
        <v>140392</v>
      </c>
      <c r="F31" s="22"/>
      <c r="G31" s="20"/>
      <c r="H31" s="26" t="s">
        <v>195</v>
      </c>
      <c r="I31" s="27">
        <v>8132</v>
      </c>
      <c r="J31" s="22"/>
      <c r="K31" s="20"/>
      <c r="L31" s="26" t="s">
        <v>195</v>
      </c>
      <c r="M31" s="28">
        <v>744</v>
      </c>
      <c r="N31" s="22"/>
      <c r="O31" s="20"/>
      <c r="P31" s="26" t="s">
        <v>195</v>
      </c>
      <c r="Q31" s="27">
        <v>147780</v>
      </c>
      <c r="R31" s="22"/>
    </row>
    <row r="32" spans="1:26"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 customHeight="1" x14ac:dyDescent="0.25">
      <c r="A33" s="11" t="s">
        <v>396</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 customHeight="1" x14ac:dyDescent="0.25">
      <c r="A34" s="11"/>
      <c r="B34" s="10" t="s">
        <v>201</v>
      </c>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ht="15" customHeight="1" x14ac:dyDescent="0.25">
      <c r="A36" s="11"/>
      <c r="B36" s="29">
        <v>41547</v>
      </c>
      <c r="C36" s="10"/>
      <c r="D36" s="10" t="s">
        <v>192</v>
      </c>
      <c r="E36" s="10"/>
      <c r="F36" s="32"/>
    </row>
    <row r="37" spans="1:26" ht="15.75" thickBot="1" x14ac:dyDescent="0.3">
      <c r="A37" s="11"/>
      <c r="B37" s="30"/>
      <c r="C37" s="31"/>
      <c r="D37" s="31" t="s">
        <v>193</v>
      </c>
      <c r="E37" s="31"/>
      <c r="F37" s="32"/>
    </row>
    <row r="38" spans="1:26" ht="15.75" thickTop="1" x14ac:dyDescent="0.25">
      <c r="A38" s="11"/>
      <c r="B38" s="14" t="s">
        <v>202</v>
      </c>
      <c r="C38" s="14"/>
      <c r="D38" s="16" t="s">
        <v>195</v>
      </c>
      <c r="E38" s="17">
        <v>1518</v>
      </c>
      <c r="F38" s="18"/>
    </row>
    <row r="39" spans="1:26" x14ac:dyDescent="0.25">
      <c r="A39" s="11"/>
      <c r="B39" s="19" t="s">
        <v>203</v>
      </c>
      <c r="C39" s="19"/>
      <c r="D39" s="21"/>
      <c r="E39" s="23">
        <v>38096</v>
      </c>
      <c r="F39" s="22"/>
    </row>
    <row r="40" spans="1:26" x14ac:dyDescent="0.25">
      <c r="A40" s="11"/>
      <c r="B40" s="14" t="s">
        <v>204</v>
      </c>
      <c r="C40" s="14"/>
      <c r="D40" s="16"/>
      <c r="E40" s="17">
        <v>30045</v>
      </c>
      <c r="F40" s="18"/>
    </row>
    <row r="41" spans="1:26" ht="15.75" thickBot="1" x14ac:dyDescent="0.3">
      <c r="A41" s="11"/>
      <c r="B41" s="19" t="s">
        <v>205</v>
      </c>
      <c r="C41" s="19"/>
      <c r="D41" s="40"/>
      <c r="E41" s="41">
        <v>30818</v>
      </c>
      <c r="F41" s="22"/>
    </row>
    <row r="42" spans="1:26" ht="15.75" thickTop="1" x14ac:dyDescent="0.25">
      <c r="A42" s="11"/>
      <c r="B42" s="14"/>
      <c r="C42" s="14"/>
      <c r="D42" s="16"/>
      <c r="E42" s="17">
        <v>100477</v>
      </c>
      <c r="F42" s="18"/>
    </row>
    <row r="43" spans="1:26" ht="15.75" thickBot="1" x14ac:dyDescent="0.3">
      <c r="A43" s="11"/>
      <c r="B43" s="19" t="s">
        <v>206</v>
      </c>
      <c r="C43" s="19"/>
      <c r="D43" s="40"/>
      <c r="E43" s="41">
        <v>53988</v>
      </c>
      <c r="F43" s="22"/>
    </row>
    <row r="44" spans="1:26" ht="16.5" thickTop="1" thickBot="1" x14ac:dyDescent="0.3">
      <c r="A44" s="11"/>
      <c r="B44" s="14" t="s">
        <v>120</v>
      </c>
      <c r="C44" s="14"/>
      <c r="D44" s="42" t="s">
        <v>195</v>
      </c>
      <c r="E44" s="43">
        <v>154465</v>
      </c>
      <c r="F44" s="18"/>
    </row>
    <row r="45" spans="1:26" ht="15.75" thickTop="1" x14ac:dyDescent="0.25">
      <c r="A45" s="11" t="s">
        <v>397</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 customHeight="1" x14ac:dyDescent="0.25">
      <c r="A46" s="11"/>
      <c r="B46" s="10" t="s">
        <v>209</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ht="15.75" thickBot="1" x14ac:dyDescent="0.3">
      <c r="A48" s="11"/>
      <c r="B48" s="4"/>
      <c r="C48" s="4"/>
      <c r="D48" s="31" t="s">
        <v>210</v>
      </c>
      <c r="E48" s="31"/>
      <c r="F48" s="31"/>
      <c r="G48" s="31"/>
      <c r="H48" s="31"/>
      <c r="I48" s="31"/>
      <c r="J48" s="44"/>
      <c r="K48" s="13"/>
      <c r="L48" s="31" t="s">
        <v>211</v>
      </c>
      <c r="M48" s="31"/>
      <c r="N48" s="31"/>
      <c r="O48" s="31"/>
      <c r="P48" s="31"/>
      <c r="Q48" s="31"/>
      <c r="R48" s="44"/>
      <c r="S48" s="13"/>
      <c r="T48" s="31" t="s">
        <v>120</v>
      </c>
      <c r="U48" s="31"/>
      <c r="V48" s="31"/>
      <c r="W48" s="31"/>
      <c r="X48" s="31"/>
      <c r="Y48" s="31"/>
      <c r="Z48" s="12"/>
    </row>
    <row r="49" spans="1:26" ht="16.5" thickTop="1" thickBot="1" x14ac:dyDescent="0.3">
      <c r="A49" s="11"/>
      <c r="B49" s="45">
        <v>41547</v>
      </c>
      <c r="C49" s="13"/>
      <c r="D49" s="46" t="s">
        <v>212</v>
      </c>
      <c r="E49" s="46"/>
      <c r="F49" s="44"/>
      <c r="G49" s="13"/>
      <c r="H49" s="46" t="s">
        <v>213</v>
      </c>
      <c r="I49" s="46"/>
      <c r="J49" s="44"/>
      <c r="K49" s="13"/>
      <c r="L49" s="46" t="s">
        <v>212</v>
      </c>
      <c r="M49" s="46"/>
      <c r="N49" s="44"/>
      <c r="O49" s="13"/>
      <c r="P49" s="46" t="s">
        <v>213</v>
      </c>
      <c r="Q49" s="46"/>
      <c r="R49" s="44"/>
      <c r="S49" s="13"/>
      <c r="T49" s="46" t="s">
        <v>212</v>
      </c>
      <c r="U49" s="46"/>
      <c r="V49" s="44"/>
      <c r="W49" s="13"/>
      <c r="X49" s="46" t="s">
        <v>213</v>
      </c>
      <c r="Y49" s="46"/>
      <c r="Z49" s="12"/>
    </row>
    <row r="50" spans="1:26" ht="30.75" thickTop="1" x14ac:dyDescent="0.25">
      <c r="A50" s="11"/>
      <c r="B50" s="4" t="s">
        <v>194</v>
      </c>
      <c r="C50" s="4"/>
      <c r="D50" s="47"/>
      <c r="E50" s="47"/>
      <c r="F50" s="12"/>
      <c r="G50" s="4"/>
      <c r="H50" s="47"/>
      <c r="I50" s="47"/>
      <c r="J50" s="12"/>
      <c r="K50" s="4"/>
      <c r="L50" s="47"/>
      <c r="M50" s="47"/>
      <c r="N50" s="12"/>
      <c r="O50" s="4"/>
      <c r="P50" s="47"/>
      <c r="Q50" s="47"/>
      <c r="R50" s="12"/>
      <c r="S50" s="4"/>
      <c r="T50" s="47"/>
      <c r="U50" s="47"/>
      <c r="V50" s="12"/>
      <c r="W50" s="4"/>
      <c r="X50" s="47"/>
      <c r="Y50" s="47"/>
      <c r="Z50" s="12"/>
    </row>
    <row r="51" spans="1:26" x14ac:dyDescent="0.25">
      <c r="A51" s="11"/>
      <c r="B51" s="4" t="s">
        <v>196</v>
      </c>
      <c r="C51" s="4"/>
      <c r="D51" s="10"/>
      <c r="E51" s="10"/>
      <c r="F51" s="12"/>
      <c r="G51" s="4"/>
      <c r="H51" s="10"/>
      <c r="I51" s="10"/>
      <c r="J51" s="12"/>
      <c r="K51" s="4"/>
      <c r="L51" s="10"/>
      <c r="M51" s="10"/>
      <c r="N51" s="12"/>
      <c r="O51" s="4"/>
      <c r="P51" s="10"/>
      <c r="Q51" s="10"/>
      <c r="R51" s="12"/>
      <c r="S51" s="4"/>
      <c r="T51" s="10"/>
      <c r="U51" s="10"/>
      <c r="V51" s="12"/>
      <c r="W51" s="4"/>
      <c r="X51" s="10"/>
      <c r="Y51" s="10"/>
      <c r="Z51" s="12"/>
    </row>
    <row r="52" spans="1:26" x14ac:dyDescent="0.25">
      <c r="A52" s="11"/>
      <c r="B52" s="14" t="s">
        <v>72</v>
      </c>
      <c r="C52" s="14"/>
      <c r="D52" s="16" t="s">
        <v>195</v>
      </c>
      <c r="E52" s="15">
        <v>497</v>
      </c>
      <c r="F52" s="18"/>
      <c r="G52" s="14"/>
      <c r="H52" s="16" t="s">
        <v>195</v>
      </c>
      <c r="I52" s="15">
        <v>3</v>
      </c>
      <c r="J52" s="18"/>
      <c r="K52" s="14"/>
      <c r="L52" s="34"/>
      <c r="M52" s="34"/>
      <c r="N52" s="18"/>
      <c r="O52" s="14"/>
      <c r="P52" s="34"/>
      <c r="Q52" s="34"/>
      <c r="R52" s="18"/>
      <c r="S52" s="14"/>
      <c r="T52" s="16" t="s">
        <v>195</v>
      </c>
      <c r="U52" s="15">
        <v>497</v>
      </c>
      <c r="V52" s="18"/>
      <c r="W52" s="14"/>
      <c r="X52" s="16" t="s">
        <v>195</v>
      </c>
      <c r="Y52" s="15">
        <v>3</v>
      </c>
      <c r="Z52" s="18"/>
    </row>
    <row r="53" spans="1:26" x14ac:dyDescent="0.25">
      <c r="A53" s="11"/>
      <c r="B53" s="19" t="s">
        <v>214</v>
      </c>
      <c r="C53" s="19"/>
      <c r="D53" s="21"/>
      <c r="E53" s="23">
        <v>13828</v>
      </c>
      <c r="F53" s="22"/>
      <c r="G53" s="19"/>
      <c r="H53" s="21"/>
      <c r="I53" s="20">
        <v>384</v>
      </c>
      <c r="J53" s="22"/>
      <c r="K53" s="19"/>
      <c r="L53" s="36"/>
      <c r="M53" s="36"/>
      <c r="N53" s="22"/>
      <c r="O53" s="19"/>
      <c r="P53" s="36"/>
      <c r="Q53" s="36"/>
      <c r="R53" s="22"/>
      <c r="S53" s="19"/>
      <c r="T53" s="21"/>
      <c r="U53" s="23">
        <v>13828</v>
      </c>
      <c r="V53" s="22"/>
      <c r="W53" s="19"/>
      <c r="X53" s="21"/>
      <c r="Y53" s="20">
        <v>384</v>
      </c>
      <c r="Z53" s="22"/>
    </row>
    <row r="54" spans="1:26" x14ac:dyDescent="0.25">
      <c r="A54" s="11"/>
      <c r="B54" s="14" t="s">
        <v>197</v>
      </c>
      <c r="C54" s="14"/>
      <c r="D54" s="16"/>
      <c r="E54" s="15"/>
      <c r="F54" s="18"/>
      <c r="G54" s="14"/>
      <c r="H54" s="16"/>
      <c r="I54" s="15"/>
      <c r="J54" s="18"/>
      <c r="K54" s="14"/>
      <c r="L54" s="34"/>
      <c r="M54" s="34"/>
      <c r="N54" s="18"/>
      <c r="O54" s="14"/>
      <c r="P54" s="34"/>
      <c r="Q54" s="34"/>
      <c r="R54" s="18"/>
      <c r="S54" s="14"/>
      <c r="T54" s="16"/>
      <c r="U54" s="15"/>
      <c r="V54" s="18"/>
      <c r="W54" s="14"/>
      <c r="X54" s="16"/>
      <c r="Y54" s="15"/>
      <c r="Z54" s="18"/>
    </row>
    <row r="55" spans="1:26" x14ac:dyDescent="0.25">
      <c r="A55" s="11"/>
      <c r="B55" s="19" t="s">
        <v>198</v>
      </c>
      <c r="C55" s="19"/>
      <c r="D55" s="21"/>
      <c r="E55" s="20"/>
      <c r="F55" s="22"/>
      <c r="G55" s="19"/>
      <c r="H55" s="21"/>
      <c r="I55" s="20"/>
      <c r="J55" s="22"/>
      <c r="K55" s="19"/>
      <c r="L55" s="36"/>
      <c r="M55" s="36"/>
      <c r="N55" s="22"/>
      <c r="O55" s="19"/>
      <c r="P55" s="36"/>
      <c r="Q55" s="36"/>
      <c r="R55" s="22"/>
      <c r="S55" s="19"/>
      <c r="T55" s="21"/>
      <c r="U55" s="20"/>
      <c r="V55" s="22"/>
      <c r="W55" s="19"/>
      <c r="X55" s="21"/>
      <c r="Y55" s="20"/>
      <c r="Z55" s="22"/>
    </row>
    <row r="56" spans="1:26" x14ac:dyDescent="0.25">
      <c r="A56" s="11"/>
      <c r="B56" s="14" t="s">
        <v>199</v>
      </c>
      <c r="C56" s="14"/>
      <c r="D56" s="16"/>
      <c r="E56" s="17">
        <v>9753</v>
      </c>
      <c r="F56" s="18"/>
      <c r="G56" s="14"/>
      <c r="H56" s="16"/>
      <c r="I56" s="15">
        <v>190</v>
      </c>
      <c r="J56" s="18"/>
      <c r="K56" s="14"/>
      <c r="L56" s="34"/>
      <c r="M56" s="34"/>
      <c r="N56" s="18"/>
      <c r="O56" s="14"/>
      <c r="P56" s="34"/>
      <c r="Q56" s="34"/>
      <c r="R56" s="18"/>
      <c r="S56" s="14"/>
      <c r="T56" s="16"/>
      <c r="U56" s="17">
        <v>9753</v>
      </c>
      <c r="V56" s="18"/>
      <c r="W56" s="14"/>
      <c r="X56" s="16"/>
      <c r="Y56" s="15">
        <v>190</v>
      </c>
      <c r="Z56" s="18"/>
    </row>
    <row r="57" spans="1:26" ht="30" x14ac:dyDescent="0.25">
      <c r="A57" s="11"/>
      <c r="B57" s="19" t="s">
        <v>194</v>
      </c>
      <c r="C57" s="19"/>
      <c r="D57" s="21"/>
      <c r="E57" s="23">
        <v>6579</v>
      </c>
      <c r="F57" s="22"/>
      <c r="G57" s="19"/>
      <c r="H57" s="21"/>
      <c r="I57" s="20">
        <v>12</v>
      </c>
      <c r="J57" s="22"/>
      <c r="K57" s="19"/>
      <c r="L57" s="21" t="s">
        <v>195</v>
      </c>
      <c r="M57" s="23">
        <v>3086</v>
      </c>
      <c r="N57" s="22"/>
      <c r="O57" s="19"/>
      <c r="P57" s="21" t="s">
        <v>195</v>
      </c>
      <c r="Q57" s="20">
        <v>86</v>
      </c>
      <c r="R57" s="22"/>
      <c r="S57" s="19"/>
      <c r="T57" s="21"/>
      <c r="U57" s="23">
        <v>9665</v>
      </c>
      <c r="V57" s="22"/>
      <c r="W57" s="19"/>
      <c r="X57" s="21"/>
      <c r="Y57" s="20">
        <v>98</v>
      </c>
      <c r="Z57" s="22"/>
    </row>
    <row r="58" spans="1:26" ht="15.75" thickBot="1" x14ac:dyDescent="0.3">
      <c r="A58" s="11"/>
      <c r="B58" s="14" t="s">
        <v>200</v>
      </c>
      <c r="C58" s="14"/>
      <c r="D58" s="24"/>
      <c r="E58" s="25"/>
      <c r="F58" s="18"/>
      <c r="G58" s="14"/>
      <c r="H58" s="24"/>
      <c r="I58" s="25"/>
      <c r="J58" s="18"/>
      <c r="K58" s="14"/>
      <c r="L58" s="24"/>
      <c r="M58" s="25">
        <v>116</v>
      </c>
      <c r="N58" s="18"/>
      <c r="O58" s="14"/>
      <c r="P58" s="24"/>
      <c r="Q58" s="25">
        <v>21</v>
      </c>
      <c r="R58" s="18"/>
      <c r="S58" s="14"/>
      <c r="T58" s="24"/>
      <c r="U58" s="25">
        <v>116</v>
      </c>
      <c r="V58" s="18"/>
      <c r="W58" s="14"/>
      <c r="X58" s="24"/>
      <c r="Y58" s="25">
        <v>21</v>
      </c>
      <c r="Z58" s="18"/>
    </row>
    <row r="59" spans="1:26" ht="16.5" thickTop="1" thickBot="1" x14ac:dyDescent="0.3">
      <c r="A59" s="11"/>
      <c r="B59" s="19" t="s">
        <v>120</v>
      </c>
      <c r="C59" s="19"/>
      <c r="D59" s="26" t="s">
        <v>195</v>
      </c>
      <c r="E59" s="27">
        <v>30657</v>
      </c>
      <c r="F59" s="22"/>
      <c r="G59" s="19"/>
      <c r="H59" s="26" t="s">
        <v>195</v>
      </c>
      <c r="I59" s="28">
        <v>589</v>
      </c>
      <c r="J59" s="22"/>
      <c r="K59" s="19"/>
      <c r="L59" s="26" t="s">
        <v>195</v>
      </c>
      <c r="M59" s="27">
        <v>3202</v>
      </c>
      <c r="N59" s="22"/>
      <c r="O59" s="19"/>
      <c r="P59" s="26" t="s">
        <v>195</v>
      </c>
      <c r="Q59" s="28">
        <v>107</v>
      </c>
      <c r="R59" s="22"/>
      <c r="S59" s="19"/>
      <c r="T59" s="26" t="s">
        <v>195</v>
      </c>
      <c r="U59" s="27">
        <v>33859</v>
      </c>
      <c r="V59" s="22"/>
      <c r="W59" s="19"/>
      <c r="X59" s="26" t="s">
        <v>195</v>
      </c>
      <c r="Y59" s="28">
        <v>696</v>
      </c>
      <c r="Z59" s="22"/>
    </row>
    <row r="60" spans="1:26" ht="15.75" thickTop="1"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75" thickBot="1" x14ac:dyDescent="0.3">
      <c r="A62" s="11"/>
      <c r="B62" s="4"/>
      <c r="C62" s="4"/>
      <c r="D62" s="31" t="s">
        <v>210</v>
      </c>
      <c r="E62" s="31"/>
      <c r="F62" s="31"/>
      <c r="G62" s="31"/>
      <c r="H62" s="31"/>
      <c r="I62" s="31"/>
      <c r="J62" s="44"/>
      <c r="K62" s="13"/>
      <c r="L62" s="31" t="s">
        <v>211</v>
      </c>
      <c r="M62" s="31"/>
      <c r="N62" s="31"/>
      <c r="O62" s="31"/>
      <c r="P62" s="31"/>
      <c r="Q62" s="31"/>
      <c r="R62" s="44"/>
      <c r="S62" s="13"/>
      <c r="T62" s="31" t="s">
        <v>120</v>
      </c>
      <c r="U62" s="31"/>
      <c r="V62" s="31"/>
      <c r="W62" s="31"/>
      <c r="X62" s="31"/>
      <c r="Y62" s="31"/>
      <c r="Z62" s="12"/>
    </row>
    <row r="63" spans="1:26" ht="15.75" thickTop="1" x14ac:dyDescent="0.25">
      <c r="A63" s="11"/>
      <c r="B63" s="29">
        <v>41274</v>
      </c>
      <c r="C63" s="10"/>
      <c r="D63" s="47" t="s">
        <v>192</v>
      </c>
      <c r="E63" s="47"/>
      <c r="F63" s="50"/>
      <c r="G63" s="47"/>
      <c r="H63" s="47" t="s">
        <v>213</v>
      </c>
      <c r="I63" s="47"/>
      <c r="J63" s="50"/>
      <c r="K63" s="47"/>
      <c r="L63" s="47" t="s">
        <v>192</v>
      </c>
      <c r="M63" s="47"/>
      <c r="N63" s="50"/>
      <c r="O63" s="47"/>
      <c r="P63" s="47" t="s">
        <v>213</v>
      </c>
      <c r="Q63" s="47"/>
      <c r="R63" s="50"/>
      <c r="S63" s="47"/>
      <c r="T63" s="47" t="s">
        <v>192</v>
      </c>
      <c r="U63" s="47"/>
      <c r="V63" s="50"/>
      <c r="W63" s="47"/>
      <c r="X63" s="47" t="s">
        <v>213</v>
      </c>
      <c r="Y63" s="47"/>
      <c r="Z63" s="32"/>
    </row>
    <row r="64" spans="1:26" ht="15.75" thickBot="1" x14ac:dyDescent="0.3">
      <c r="A64" s="11"/>
      <c r="B64" s="30"/>
      <c r="C64" s="31"/>
      <c r="D64" s="31" t="s">
        <v>193</v>
      </c>
      <c r="E64" s="31"/>
      <c r="F64" s="33"/>
      <c r="G64" s="31"/>
      <c r="H64" s="31"/>
      <c r="I64" s="31"/>
      <c r="J64" s="33"/>
      <c r="K64" s="31"/>
      <c r="L64" s="31" t="s">
        <v>193</v>
      </c>
      <c r="M64" s="31"/>
      <c r="N64" s="33"/>
      <c r="O64" s="31"/>
      <c r="P64" s="31"/>
      <c r="Q64" s="31"/>
      <c r="R64" s="33"/>
      <c r="S64" s="31"/>
      <c r="T64" s="31" t="s">
        <v>193</v>
      </c>
      <c r="U64" s="31"/>
      <c r="V64" s="33"/>
      <c r="W64" s="31"/>
      <c r="X64" s="31"/>
      <c r="Y64" s="31"/>
      <c r="Z64" s="32"/>
    </row>
    <row r="65" spans="1:26" ht="30.75" thickTop="1" x14ac:dyDescent="0.25">
      <c r="A65" s="11"/>
      <c r="B65" s="4" t="s">
        <v>194</v>
      </c>
      <c r="C65" s="4"/>
      <c r="D65" s="47"/>
      <c r="E65" s="47"/>
      <c r="F65" s="12"/>
      <c r="G65" s="4"/>
      <c r="H65" s="47"/>
      <c r="I65" s="47"/>
      <c r="J65" s="12"/>
      <c r="K65" s="4"/>
      <c r="L65" s="47"/>
      <c r="M65" s="47"/>
      <c r="N65" s="12"/>
      <c r="O65" s="4"/>
      <c r="P65" s="47"/>
      <c r="Q65" s="47"/>
      <c r="R65" s="12"/>
      <c r="S65" s="4"/>
      <c r="T65" s="47"/>
      <c r="U65" s="47"/>
      <c r="V65" s="12"/>
      <c r="W65" s="4"/>
      <c r="X65" s="47"/>
      <c r="Y65" s="47"/>
      <c r="Z65" s="12"/>
    </row>
    <row r="66" spans="1:26" x14ac:dyDescent="0.25">
      <c r="A66" s="11"/>
      <c r="B66" s="4" t="s">
        <v>196</v>
      </c>
      <c r="C66" s="4"/>
      <c r="D66" s="10"/>
      <c r="E66" s="10"/>
      <c r="F66" s="12"/>
      <c r="G66" s="4"/>
      <c r="H66" s="10"/>
      <c r="I66" s="10"/>
      <c r="J66" s="12"/>
      <c r="K66" s="4"/>
      <c r="L66" s="10"/>
      <c r="M66" s="10"/>
      <c r="N66" s="12"/>
      <c r="O66" s="4"/>
      <c r="P66" s="10"/>
      <c r="Q66" s="10"/>
      <c r="R66" s="12"/>
      <c r="S66" s="4"/>
      <c r="T66" s="10"/>
      <c r="U66" s="10"/>
      <c r="V66" s="12"/>
      <c r="W66" s="4"/>
      <c r="X66" s="10"/>
      <c r="Y66" s="10"/>
      <c r="Z66" s="12"/>
    </row>
    <row r="67" spans="1:26" x14ac:dyDescent="0.25">
      <c r="A67" s="11"/>
      <c r="B67" s="4" t="s">
        <v>72</v>
      </c>
      <c r="C67" s="4"/>
      <c r="D67" s="10"/>
      <c r="E67" s="10"/>
      <c r="F67" s="12"/>
      <c r="G67" s="4"/>
      <c r="H67" s="10"/>
      <c r="I67" s="10"/>
      <c r="J67" s="12"/>
      <c r="K67" s="4"/>
      <c r="L67" s="10"/>
      <c r="M67" s="10"/>
      <c r="N67" s="12"/>
      <c r="O67" s="4"/>
      <c r="P67" s="10"/>
      <c r="Q67" s="10"/>
      <c r="R67" s="12"/>
      <c r="S67" s="4"/>
      <c r="T67" s="10"/>
      <c r="U67" s="10"/>
      <c r="V67" s="12"/>
      <c r="W67" s="4"/>
      <c r="X67" s="10"/>
      <c r="Y67" s="10"/>
      <c r="Z67" s="12"/>
    </row>
    <row r="68" spans="1:26" x14ac:dyDescent="0.25">
      <c r="A68" s="11"/>
      <c r="B68" s="14" t="s">
        <v>73</v>
      </c>
      <c r="C68" s="14"/>
      <c r="D68" s="16" t="s">
        <v>195</v>
      </c>
      <c r="E68" s="17">
        <v>12483</v>
      </c>
      <c r="F68" s="18"/>
      <c r="G68" s="14"/>
      <c r="H68" s="16" t="s">
        <v>195</v>
      </c>
      <c r="I68" s="15">
        <v>127</v>
      </c>
      <c r="J68" s="18"/>
      <c r="K68" s="14"/>
      <c r="L68" s="34"/>
      <c r="M68" s="34"/>
      <c r="N68" s="18"/>
      <c r="O68" s="14"/>
      <c r="P68" s="34"/>
      <c r="Q68" s="34"/>
      <c r="R68" s="18"/>
      <c r="S68" s="14"/>
      <c r="T68" s="16" t="s">
        <v>195</v>
      </c>
      <c r="U68" s="17">
        <v>12483</v>
      </c>
      <c r="V68" s="18"/>
      <c r="W68" s="14"/>
      <c r="X68" s="16" t="s">
        <v>195</v>
      </c>
      <c r="Y68" s="15">
        <v>127</v>
      </c>
      <c r="Z68" s="18"/>
    </row>
    <row r="69" spans="1:26" x14ac:dyDescent="0.25">
      <c r="A69" s="11"/>
      <c r="B69" s="19" t="s">
        <v>197</v>
      </c>
      <c r="C69" s="19"/>
      <c r="D69" s="21"/>
      <c r="E69" s="20"/>
      <c r="F69" s="22"/>
      <c r="G69" s="19"/>
      <c r="H69" s="21"/>
      <c r="I69" s="20"/>
      <c r="J69" s="22"/>
      <c r="K69" s="19"/>
      <c r="L69" s="21" t="s">
        <v>195</v>
      </c>
      <c r="M69" s="23">
        <v>2705</v>
      </c>
      <c r="N69" s="22"/>
      <c r="O69" s="19"/>
      <c r="P69" s="21" t="s">
        <v>195</v>
      </c>
      <c r="Q69" s="20">
        <v>306</v>
      </c>
      <c r="R69" s="22"/>
      <c r="S69" s="19"/>
      <c r="T69" s="21"/>
      <c r="U69" s="23">
        <v>2705</v>
      </c>
      <c r="V69" s="22"/>
      <c r="W69" s="19"/>
      <c r="X69" s="21"/>
      <c r="Y69" s="20">
        <v>306</v>
      </c>
      <c r="Z69" s="22"/>
    </row>
    <row r="70" spans="1:26" x14ac:dyDescent="0.25">
      <c r="A70" s="11"/>
      <c r="B70" s="14" t="s">
        <v>198</v>
      </c>
      <c r="C70" s="14"/>
      <c r="D70" s="16"/>
      <c r="E70" s="15"/>
      <c r="F70" s="18"/>
      <c r="G70" s="14"/>
      <c r="H70" s="16"/>
      <c r="I70" s="15"/>
      <c r="J70" s="18"/>
      <c r="K70" s="14"/>
      <c r="L70" s="16"/>
      <c r="M70" s="15"/>
      <c r="N70" s="18"/>
      <c r="O70" s="14"/>
      <c r="P70" s="16"/>
      <c r="Q70" s="15"/>
      <c r="R70" s="18"/>
      <c r="S70" s="14"/>
      <c r="T70" s="16"/>
      <c r="U70" s="15"/>
      <c r="V70" s="18"/>
      <c r="W70" s="14"/>
      <c r="X70" s="16"/>
      <c r="Y70" s="15"/>
      <c r="Z70" s="18"/>
    </row>
    <row r="71" spans="1:26" x14ac:dyDescent="0.25">
      <c r="A71" s="11"/>
      <c r="B71" s="19" t="s">
        <v>199</v>
      </c>
      <c r="C71" s="19"/>
      <c r="D71" s="21"/>
      <c r="E71" s="23">
        <v>11934</v>
      </c>
      <c r="F71" s="22"/>
      <c r="G71" s="19"/>
      <c r="H71" s="21"/>
      <c r="I71" s="20">
        <v>146</v>
      </c>
      <c r="J71" s="22"/>
      <c r="K71" s="19"/>
      <c r="L71" s="21"/>
      <c r="M71" s="20">
        <v>838</v>
      </c>
      <c r="N71" s="22"/>
      <c r="O71" s="19"/>
      <c r="P71" s="21"/>
      <c r="Q71" s="20">
        <v>5</v>
      </c>
      <c r="R71" s="22"/>
      <c r="S71" s="19"/>
      <c r="T71" s="21"/>
      <c r="U71" s="23">
        <v>12772</v>
      </c>
      <c r="V71" s="22"/>
      <c r="W71" s="19"/>
      <c r="X71" s="21"/>
      <c r="Y71" s="20">
        <v>151</v>
      </c>
      <c r="Z71" s="22"/>
    </row>
    <row r="72" spans="1:26" ht="30" x14ac:dyDescent="0.25">
      <c r="A72" s="11"/>
      <c r="B72" s="14" t="s">
        <v>194</v>
      </c>
      <c r="C72" s="14"/>
      <c r="D72" s="16"/>
      <c r="E72" s="17">
        <v>9042</v>
      </c>
      <c r="F72" s="18"/>
      <c r="G72" s="14"/>
      <c r="H72" s="16"/>
      <c r="I72" s="15">
        <v>83</v>
      </c>
      <c r="J72" s="18"/>
      <c r="K72" s="14"/>
      <c r="L72" s="16"/>
      <c r="M72" s="17">
        <v>4229</v>
      </c>
      <c r="N72" s="18"/>
      <c r="O72" s="14"/>
      <c r="P72" s="16"/>
      <c r="Q72" s="15">
        <v>46</v>
      </c>
      <c r="R72" s="18"/>
      <c r="S72" s="14"/>
      <c r="T72" s="16"/>
      <c r="U72" s="17">
        <v>13271</v>
      </c>
      <c r="V72" s="18"/>
      <c r="W72" s="14"/>
      <c r="X72" s="16"/>
      <c r="Y72" s="15">
        <v>129</v>
      </c>
      <c r="Z72" s="18"/>
    </row>
    <row r="73" spans="1:26" ht="15.75" thickBot="1" x14ac:dyDescent="0.3">
      <c r="A73" s="11"/>
      <c r="B73" s="19" t="s">
        <v>200</v>
      </c>
      <c r="C73" s="19"/>
      <c r="D73" s="40"/>
      <c r="E73" s="48"/>
      <c r="F73" s="22"/>
      <c r="G73" s="19"/>
      <c r="H73" s="40"/>
      <c r="I73" s="48"/>
      <c r="J73" s="22"/>
      <c r="K73" s="19"/>
      <c r="L73" s="40"/>
      <c r="M73" s="48">
        <v>106</v>
      </c>
      <c r="N73" s="22"/>
      <c r="O73" s="19"/>
      <c r="P73" s="40"/>
      <c r="Q73" s="48">
        <v>31</v>
      </c>
      <c r="R73" s="22"/>
      <c r="S73" s="19"/>
      <c r="T73" s="40"/>
      <c r="U73" s="48">
        <v>106</v>
      </c>
      <c r="V73" s="22"/>
      <c r="W73" s="19"/>
      <c r="X73" s="40"/>
      <c r="Y73" s="48">
        <v>31</v>
      </c>
      <c r="Z73" s="22"/>
    </row>
    <row r="74" spans="1:26" ht="16.5" thickTop="1" thickBot="1" x14ac:dyDescent="0.3">
      <c r="A74" s="11"/>
      <c r="B74" s="14" t="s">
        <v>120</v>
      </c>
      <c r="C74" s="14"/>
      <c r="D74" s="42" t="s">
        <v>195</v>
      </c>
      <c r="E74" s="43">
        <v>33459</v>
      </c>
      <c r="F74" s="18"/>
      <c r="G74" s="14"/>
      <c r="H74" s="42" t="s">
        <v>195</v>
      </c>
      <c r="I74" s="49">
        <v>356</v>
      </c>
      <c r="J74" s="18"/>
      <c r="K74" s="14"/>
      <c r="L74" s="42" t="s">
        <v>195</v>
      </c>
      <c r="M74" s="43">
        <v>7878</v>
      </c>
      <c r="N74" s="18"/>
      <c r="O74" s="14"/>
      <c r="P74" s="42" t="s">
        <v>195</v>
      </c>
      <c r="Q74" s="49">
        <v>388</v>
      </c>
      <c r="R74" s="18"/>
      <c r="S74" s="14"/>
      <c r="T74" s="42" t="s">
        <v>195</v>
      </c>
      <c r="U74" s="43">
        <v>41337</v>
      </c>
      <c r="V74" s="18"/>
      <c r="W74" s="14"/>
      <c r="X74" s="42" t="s">
        <v>195</v>
      </c>
      <c r="Y74" s="49">
        <v>744</v>
      </c>
      <c r="Z74" s="18"/>
    </row>
  </sheetData>
  <mergeCells count="134">
    <mergeCell ref="A45:A74"/>
    <mergeCell ref="B45:Z45"/>
    <mergeCell ref="B46:Z46"/>
    <mergeCell ref="B47:Z47"/>
    <mergeCell ref="B60:Z60"/>
    <mergeCell ref="B61:Z61"/>
    <mergeCell ref="B19:Z19"/>
    <mergeCell ref="B32:Z32"/>
    <mergeCell ref="A33:A44"/>
    <mergeCell ref="B33:Z33"/>
    <mergeCell ref="B34:Z34"/>
    <mergeCell ref="B35:Z35"/>
    <mergeCell ref="L68:M68"/>
    <mergeCell ref="P68:Q68"/>
    <mergeCell ref="A1:A2"/>
    <mergeCell ref="B1:Z1"/>
    <mergeCell ref="B2:Z2"/>
    <mergeCell ref="B3:Z3"/>
    <mergeCell ref="A4:A32"/>
    <mergeCell ref="B4:Z4"/>
    <mergeCell ref="B5:Z5"/>
    <mergeCell ref="B6:Z6"/>
    <mergeCell ref="D67:E67"/>
    <mergeCell ref="H67:I67"/>
    <mergeCell ref="L67:M67"/>
    <mergeCell ref="P67:Q67"/>
    <mergeCell ref="T67:U67"/>
    <mergeCell ref="X67:Y67"/>
    <mergeCell ref="D66:E66"/>
    <mergeCell ref="H66:I66"/>
    <mergeCell ref="L66:M66"/>
    <mergeCell ref="P66:Q66"/>
    <mergeCell ref="T66:U66"/>
    <mergeCell ref="X66:Y66"/>
    <mergeCell ref="Z63:Z64"/>
    <mergeCell ref="D65:E65"/>
    <mergeCell ref="H65:I65"/>
    <mergeCell ref="L65:M65"/>
    <mergeCell ref="P65:Q65"/>
    <mergeCell ref="T65:U65"/>
    <mergeCell ref="X65:Y65"/>
    <mergeCell ref="S63:S64"/>
    <mergeCell ref="T63:U63"/>
    <mergeCell ref="T64:U64"/>
    <mergeCell ref="V63:V64"/>
    <mergeCell ref="W63:W64"/>
    <mergeCell ref="X63:Y64"/>
    <mergeCell ref="L63:M63"/>
    <mergeCell ref="L64:M64"/>
    <mergeCell ref="N63:N64"/>
    <mergeCell ref="O63:O64"/>
    <mergeCell ref="P63:Q64"/>
    <mergeCell ref="R63:R64"/>
    <mergeCell ref="T62:Y62"/>
    <mergeCell ref="B63:B64"/>
    <mergeCell ref="C63:C64"/>
    <mergeCell ref="D63:E63"/>
    <mergeCell ref="D64:E64"/>
    <mergeCell ref="F63:F64"/>
    <mergeCell ref="G63:G64"/>
    <mergeCell ref="H63:I64"/>
    <mergeCell ref="J63:J64"/>
    <mergeCell ref="K63:K64"/>
    <mergeCell ref="L55:M55"/>
    <mergeCell ref="P55:Q55"/>
    <mergeCell ref="L56:M56"/>
    <mergeCell ref="P56:Q56"/>
    <mergeCell ref="D62:I62"/>
    <mergeCell ref="L62:Q62"/>
    <mergeCell ref="L52:M52"/>
    <mergeCell ref="P52:Q52"/>
    <mergeCell ref="L53:M53"/>
    <mergeCell ref="P53:Q53"/>
    <mergeCell ref="L54:M54"/>
    <mergeCell ref="P54:Q54"/>
    <mergeCell ref="D51:E51"/>
    <mergeCell ref="H51:I51"/>
    <mergeCell ref="L51:M51"/>
    <mergeCell ref="P51:Q51"/>
    <mergeCell ref="T51:U51"/>
    <mergeCell ref="X51:Y51"/>
    <mergeCell ref="D50:E50"/>
    <mergeCell ref="H50:I50"/>
    <mergeCell ref="L50:M50"/>
    <mergeCell ref="P50:Q50"/>
    <mergeCell ref="T50:U50"/>
    <mergeCell ref="X50:Y50"/>
    <mergeCell ref="D48:I48"/>
    <mergeCell ref="L48:Q48"/>
    <mergeCell ref="T48:Y48"/>
    <mergeCell ref="D49:E49"/>
    <mergeCell ref="H49:I49"/>
    <mergeCell ref="L49:M49"/>
    <mergeCell ref="P49:Q49"/>
    <mergeCell ref="T49:U49"/>
    <mergeCell ref="X49:Y49"/>
    <mergeCell ref="R20:R21"/>
    <mergeCell ref="L22:M22"/>
    <mergeCell ref="L23:M23"/>
    <mergeCell ref="L24:M24"/>
    <mergeCell ref="B36:B37"/>
    <mergeCell ref="C36:C37"/>
    <mergeCell ref="D36:E36"/>
    <mergeCell ref="D37:E37"/>
    <mergeCell ref="F36:F37"/>
    <mergeCell ref="K20:K21"/>
    <mergeCell ref="L20:M21"/>
    <mergeCell ref="N20:N21"/>
    <mergeCell ref="O20:O21"/>
    <mergeCell ref="P20:Q20"/>
    <mergeCell ref="P21:Q21"/>
    <mergeCell ref="R7:R8"/>
    <mergeCell ref="L9:M9"/>
    <mergeCell ref="L10:M10"/>
    <mergeCell ref="B20:B21"/>
    <mergeCell ref="C20:C21"/>
    <mergeCell ref="D20:E21"/>
    <mergeCell ref="F20:F21"/>
    <mergeCell ref="G20:G21"/>
    <mergeCell ref="H20:I21"/>
    <mergeCell ref="J20:J21"/>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x14ac:dyDescent="0.25"/>
  <cols>
    <col min="1" max="2" width="36.5703125" bestFit="1" customWidth="1"/>
    <col min="3" max="3" width="13.5703125" customWidth="1"/>
    <col min="4" max="4" width="3.85546875" customWidth="1"/>
    <col min="5" max="5" width="16.140625" customWidth="1"/>
    <col min="6" max="6" width="2.42578125" customWidth="1"/>
    <col min="7" max="7" width="13.5703125" customWidth="1"/>
    <col min="8" max="8" width="4.42578125" customWidth="1"/>
    <col min="9" max="9" width="18.42578125" customWidth="1"/>
    <col min="10" max="10" width="2.42578125" customWidth="1"/>
    <col min="11" max="11" width="13.5703125" customWidth="1"/>
    <col min="12" max="12" width="3.7109375" customWidth="1"/>
    <col min="13" max="13" width="15.42578125" customWidth="1"/>
    <col min="14" max="14" width="2.42578125" customWidth="1"/>
    <col min="15" max="15" width="13.5703125" customWidth="1"/>
    <col min="16" max="16" width="5.85546875" customWidth="1"/>
    <col min="17" max="17" width="22.140625" customWidth="1"/>
    <col min="18" max="18" width="2.42578125" customWidth="1"/>
    <col min="19" max="19" width="13.5703125" customWidth="1"/>
    <col min="20" max="20" width="5" customWidth="1"/>
    <col min="21" max="21" width="20.85546875" customWidth="1"/>
    <col min="22" max="22" width="2.42578125" customWidth="1"/>
    <col min="23" max="23" width="13.5703125" customWidth="1"/>
    <col min="24" max="24" width="5.42578125" customWidth="1"/>
    <col min="25" max="25" width="22.5703125" customWidth="1"/>
    <col min="26" max="26" width="2.42578125" customWidth="1"/>
    <col min="27" max="27" width="13.5703125" customWidth="1"/>
    <col min="28" max="28" width="8.42578125" customWidth="1"/>
    <col min="29" max="29" width="18" customWidth="1"/>
    <col min="30" max="30" width="13.5703125" customWidth="1"/>
  </cols>
  <sheetData>
    <row r="1" spans="1:30" ht="15" customHeight="1" x14ac:dyDescent="0.25">
      <c r="A1" s="7" t="s">
        <v>3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1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3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219</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13"/>
      <c r="C7" s="13"/>
      <c r="D7" s="30">
        <v>41547</v>
      </c>
      <c r="E7" s="30"/>
      <c r="F7" s="44"/>
      <c r="G7" s="13"/>
      <c r="H7" s="30">
        <v>41274</v>
      </c>
      <c r="I7" s="30"/>
      <c r="J7" s="12"/>
    </row>
    <row r="8" spans="1:30" ht="15.75" thickTop="1" x14ac:dyDescent="0.25">
      <c r="A8" s="11"/>
      <c r="B8" s="14" t="s">
        <v>220</v>
      </c>
      <c r="C8" s="14"/>
      <c r="D8" s="16" t="s">
        <v>195</v>
      </c>
      <c r="E8" s="17">
        <v>187462</v>
      </c>
      <c r="F8" s="18"/>
      <c r="G8" s="14"/>
      <c r="H8" s="16" t="s">
        <v>195</v>
      </c>
      <c r="I8" s="17">
        <v>170379</v>
      </c>
      <c r="J8" s="18"/>
    </row>
    <row r="9" spans="1:30" x14ac:dyDescent="0.25">
      <c r="A9" s="11"/>
      <c r="B9" s="19" t="s">
        <v>221</v>
      </c>
      <c r="C9" s="19"/>
      <c r="D9" s="21"/>
      <c r="E9" s="20"/>
      <c r="F9" s="22"/>
      <c r="G9" s="19"/>
      <c r="H9" s="21"/>
      <c r="I9" s="20"/>
      <c r="J9" s="22"/>
    </row>
    <row r="10" spans="1:30" x14ac:dyDescent="0.25">
      <c r="A10" s="11"/>
      <c r="B10" s="14" t="s">
        <v>220</v>
      </c>
      <c r="C10" s="14"/>
      <c r="D10" s="16"/>
      <c r="E10" s="17">
        <v>181557</v>
      </c>
      <c r="F10" s="18"/>
      <c r="G10" s="14"/>
      <c r="H10" s="16"/>
      <c r="I10" s="17">
        <v>158798</v>
      </c>
      <c r="J10" s="18"/>
    </row>
    <row r="11" spans="1:30" x14ac:dyDescent="0.25">
      <c r="A11" s="11"/>
      <c r="B11" s="19" t="s">
        <v>222</v>
      </c>
      <c r="C11" s="19"/>
      <c r="D11" s="21"/>
      <c r="E11" s="23">
        <v>117796</v>
      </c>
      <c r="F11" s="22"/>
      <c r="G11" s="19"/>
      <c r="H11" s="21"/>
      <c r="I11" s="23">
        <v>117527</v>
      </c>
      <c r="J11" s="22"/>
    </row>
    <row r="12" spans="1:30" ht="15.75" thickBot="1" x14ac:dyDescent="0.3">
      <c r="A12" s="11"/>
      <c r="B12" s="14" t="s">
        <v>223</v>
      </c>
      <c r="C12" s="14"/>
      <c r="D12" s="24"/>
      <c r="E12" s="52">
        <v>18294</v>
      </c>
      <c r="F12" s="18"/>
      <c r="G12" s="14"/>
      <c r="H12" s="24"/>
      <c r="I12" s="52">
        <v>19069</v>
      </c>
      <c r="J12" s="18"/>
    </row>
    <row r="13" spans="1:30" ht="16.5" thickTop="1" thickBot="1" x14ac:dyDescent="0.3">
      <c r="A13" s="11"/>
      <c r="B13" s="19" t="s">
        <v>120</v>
      </c>
      <c r="C13" s="19"/>
      <c r="D13" s="26" t="s">
        <v>195</v>
      </c>
      <c r="E13" s="27">
        <v>505109</v>
      </c>
      <c r="F13" s="22"/>
      <c r="G13" s="19"/>
      <c r="H13" s="26" t="s">
        <v>195</v>
      </c>
      <c r="I13" s="27">
        <v>465773</v>
      </c>
      <c r="J13" s="22"/>
    </row>
    <row r="14" spans="1:30" ht="15.75" thickTop="1"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t="s">
        <v>400</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ht="15" customHeight="1" x14ac:dyDescent="0.25">
      <c r="A16" s="11"/>
      <c r="B16" s="10" t="s">
        <v>224</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ht="15.75" thickBot="1" x14ac:dyDescent="0.3">
      <c r="A18" s="11"/>
      <c r="B18" s="4"/>
      <c r="C18" s="10"/>
      <c r="D18" s="10"/>
      <c r="E18" s="10"/>
      <c r="F18" s="12"/>
      <c r="G18" s="4"/>
      <c r="H18" s="31" t="s">
        <v>225</v>
      </c>
      <c r="I18" s="31"/>
      <c r="J18" s="31"/>
      <c r="K18" s="31"/>
      <c r="L18" s="31"/>
      <c r="M18" s="31"/>
      <c r="N18" s="12"/>
      <c r="O18" s="4"/>
      <c r="P18" s="10"/>
      <c r="Q18" s="10"/>
      <c r="R18" s="12"/>
      <c r="S18" s="4"/>
      <c r="T18" s="10"/>
      <c r="U18" s="10"/>
      <c r="V18" s="12"/>
      <c r="W18" s="4"/>
      <c r="X18" s="10"/>
      <c r="Y18" s="10"/>
      <c r="Z18" s="12"/>
    </row>
    <row r="19" spans="1:30" ht="16.5" thickTop="1" thickBot="1" x14ac:dyDescent="0.3">
      <c r="A19" s="11"/>
      <c r="B19" s="45">
        <v>41547</v>
      </c>
      <c r="C19" s="31" t="s">
        <v>220</v>
      </c>
      <c r="D19" s="31"/>
      <c r="E19" s="31"/>
      <c r="F19" s="44"/>
      <c r="G19" s="13"/>
      <c r="H19" s="46" t="s">
        <v>220</v>
      </c>
      <c r="I19" s="46"/>
      <c r="J19" s="44"/>
      <c r="K19" s="13"/>
      <c r="L19" s="46" t="s">
        <v>222</v>
      </c>
      <c r="M19" s="46"/>
      <c r="N19" s="44"/>
      <c r="O19" s="13"/>
      <c r="P19" s="31" t="s">
        <v>223</v>
      </c>
      <c r="Q19" s="31"/>
      <c r="R19" s="44"/>
      <c r="S19" s="13"/>
      <c r="T19" s="31" t="s">
        <v>226</v>
      </c>
      <c r="U19" s="31"/>
      <c r="V19" s="44"/>
      <c r="W19" s="13"/>
      <c r="X19" s="31" t="s">
        <v>120</v>
      </c>
      <c r="Y19" s="31"/>
      <c r="Z19" s="12"/>
    </row>
    <row r="20" spans="1:30" ht="15.75" thickTop="1" x14ac:dyDescent="0.25">
      <c r="A20" s="11"/>
      <c r="B20" s="4" t="s">
        <v>227</v>
      </c>
      <c r="C20" s="47"/>
      <c r="D20" s="47"/>
      <c r="E20" s="47"/>
      <c r="F20" s="47"/>
      <c r="G20" s="47"/>
      <c r="H20" s="47"/>
      <c r="I20" s="47"/>
      <c r="J20" s="47"/>
      <c r="K20" s="47"/>
      <c r="L20" s="47"/>
      <c r="M20" s="47"/>
      <c r="N20" s="47"/>
      <c r="O20" s="47"/>
      <c r="P20" s="47"/>
      <c r="Q20" s="47"/>
      <c r="R20" s="47"/>
      <c r="S20" s="47"/>
      <c r="T20" s="47"/>
      <c r="U20" s="47"/>
      <c r="V20" s="47"/>
      <c r="W20" s="47"/>
      <c r="X20" s="47"/>
      <c r="Y20" s="47"/>
      <c r="Z20" s="12"/>
    </row>
    <row r="21" spans="1:30" x14ac:dyDescent="0.25">
      <c r="A21" s="11"/>
      <c r="B21" s="14" t="s">
        <v>228</v>
      </c>
      <c r="C21" s="14"/>
      <c r="D21" s="16" t="s">
        <v>195</v>
      </c>
      <c r="E21" s="17">
        <v>2711</v>
      </c>
      <c r="F21" s="18"/>
      <c r="G21" s="14"/>
      <c r="H21" s="16" t="s">
        <v>195</v>
      </c>
      <c r="I21" s="17">
        <v>2831</v>
      </c>
      <c r="J21" s="18"/>
      <c r="K21" s="14"/>
      <c r="L21" s="16" t="s">
        <v>195</v>
      </c>
      <c r="M21" s="15">
        <v>886</v>
      </c>
      <c r="N21" s="18"/>
      <c r="O21" s="14"/>
      <c r="P21" s="16" t="s">
        <v>195</v>
      </c>
      <c r="Q21" s="15">
        <v>176</v>
      </c>
      <c r="R21" s="18"/>
      <c r="S21" s="14"/>
      <c r="T21" s="16" t="s">
        <v>195</v>
      </c>
      <c r="U21" s="15">
        <v>131</v>
      </c>
      <c r="V21" s="18"/>
      <c r="W21" s="14"/>
      <c r="X21" s="16" t="s">
        <v>195</v>
      </c>
      <c r="Y21" s="17">
        <v>6735</v>
      </c>
      <c r="Z21" s="18"/>
    </row>
    <row r="22" spans="1:30" x14ac:dyDescent="0.25">
      <c r="A22" s="11"/>
      <c r="B22" s="19" t="s">
        <v>229</v>
      </c>
      <c r="C22" s="19"/>
      <c r="D22" s="21"/>
      <c r="E22" s="20" t="s">
        <v>230</v>
      </c>
      <c r="F22" s="22" t="s">
        <v>231</v>
      </c>
      <c r="G22" s="19"/>
      <c r="H22" s="21"/>
      <c r="I22" s="20"/>
      <c r="J22" s="22"/>
      <c r="K22" s="19"/>
      <c r="L22" s="21"/>
      <c r="M22" s="20"/>
      <c r="N22" s="22"/>
      <c r="O22" s="19"/>
      <c r="P22" s="21"/>
      <c r="Q22" s="20" t="s">
        <v>232</v>
      </c>
      <c r="R22" s="22" t="s">
        <v>231</v>
      </c>
      <c r="S22" s="19"/>
      <c r="T22" s="21"/>
      <c r="U22" s="20"/>
      <c r="V22" s="22"/>
      <c r="W22" s="19"/>
      <c r="X22" s="21"/>
      <c r="Y22" s="20" t="s">
        <v>233</v>
      </c>
      <c r="Z22" s="22" t="s">
        <v>231</v>
      </c>
    </row>
    <row r="23" spans="1:30" x14ac:dyDescent="0.25">
      <c r="A23" s="11"/>
      <c r="B23" s="14" t="s">
        <v>234</v>
      </c>
      <c r="C23" s="14"/>
      <c r="D23" s="16"/>
      <c r="E23" s="15" t="s">
        <v>235</v>
      </c>
      <c r="F23" s="18" t="s">
        <v>231</v>
      </c>
      <c r="G23" s="14"/>
      <c r="H23" s="16"/>
      <c r="I23" s="15"/>
      <c r="J23" s="18"/>
      <c r="K23" s="14"/>
      <c r="L23" s="16"/>
      <c r="M23" s="15" t="s">
        <v>235</v>
      </c>
      <c r="N23" s="18" t="s">
        <v>231</v>
      </c>
      <c r="O23" s="14"/>
      <c r="P23" s="16"/>
      <c r="Q23" s="15">
        <v>9</v>
      </c>
      <c r="R23" s="18"/>
      <c r="S23" s="14"/>
      <c r="T23" s="16"/>
      <c r="U23" s="15"/>
      <c r="V23" s="18"/>
      <c r="W23" s="14"/>
      <c r="X23" s="16"/>
      <c r="Y23" s="15">
        <v>5</v>
      </c>
      <c r="Z23" s="18"/>
    </row>
    <row r="24" spans="1:30" ht="15.75" thickBot="1" x14ac:dyDescent="0.3">
      <c r="A24" s="11"/>
      <c r="B24" s="19" t="s">
        <v>236</v>
      </c>
      <c r="C24" s="19"/>
      <c r="D24" s="40"/>
      <c r="E24" s="48">
        <v>18</v>
      </c>
      <c r="F24" s="22"/>
      <c r="G24" s="19"/>
      <c r="H24" s="40"/>
      <c r="I24" s="48" t="s">
        <v>237</v>
      </c>
      <c r="J24" s="22" t="s">
        <v>231</v>
      </c>
      <c r="K24" s="19"/>
      <c r="L24" s="40"/>
      <c r="M24" s="48">
        <v>65</v>
      </c>
      <c r="N24" s="22"/>
      <c r="O24" s="19"/>
      <c r="P24" s="40"/>
      <c r="Q24" s="48">
        <v>16</v>
      </c>
      <c r="R24" s="22"/>
      <c r="S24" s="19"/>
      <c r="T24" s="40"/>
      <c r="U24" s="48">
        <v>67</v>
      </c>
      <c r="V24" s="22"/>
      <c r="W24" s="19"/>
      <c r="X24" s="40"/>
      <c r="Y24" s="48">
        <v>165</v>
      </c>
      <c r="Z24" s="22"/>
    </row>
    <row r="25" spans="1:30" ht="16.5" thickTop="1" thickBot="1" x14ac:dyDescent="0.3">
      <c r="A25" s="11"/>
      <c r="B25" s="14" t="s">
        <v>238</v>
      </c>
      <c r="C25" s="14"/>
      <c r="D25" s="42" t="s">
        <v>195</v>
      </c>
      <c r="E25" s="43">
        <v>2681</v>
      </c>
      <c r="F25" s="18"/>
      <c r="G25" s="14"/>
      <c r="H25" s="42" t="s">
        <v>195</v>
      </c>
      <c r="I25" s="43">
        <v>2830</v>
      </c>
      <c r="J25" s="18"/>
      <c r="K25" s="14"/>
      <c r="L25" s="42" t="s">
        <v>195</v>
      </c>
      <c r="M25" s="49">
        <v>949</v>
      </c>
      <c r="N25" s="18"/>
      <c r="O25" s="14"/>
      <c r="P25" s="42" t="s">
        <v>195</v>
      </c>
      <c r="Q25" s="49">
        <v>177</v>
      </c>
      <c r="R25" s="18"/>
      <c r="S25" s="14"/>
      <c r="T25" s="42" t="s">
        <v>195</v>
      </c>
      <c r="U25" s="49">
        <v>198</v>
      </c>
      <c r="V25" s="18"/>
      <c r="W25" s="14"/>
      <c r="X25" s="42" t="s">
        <v>195</v>
      </c>
      <c r="Y25" s="43">
        <v>6835</v>
      </c>
      <c r="Z25" s="18"/>
    </row>
    <row r="26" spans="1:30"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75" thickBot="1" x14ac:dyDescent="0.3">
      <c r="A27" s="11"/>
      <c r="B27" s="4"/>
      <c r="C27" s="10"/>
      <c r="D27" s="10"/>
      <c r="E27" s="10"/>
      <c r="F27" s="12"/>
      <c r="G27" s="4"/>
      <c r="H27" s="31" t="s">
        <v>225</v>
      </c>
      <c r="I27" s="31"/>
      <c r="J27" s="31"/>
      <c r="K27" s="31"/>
      <c r="L27" s="31"/>
      <c r="M27" s="31"/>
      <c r="N27" s="12"/>
      <c r="O27" s="4"/>
      <c r="P27" s="10"/>
      <c r="Q27" s="10"/>
      <c r="R27" s="12"/>
      <c r="S27" s="4"/>
      <c r="T27" s="10"/>
      <c r="U27" s="10"/>
      <c r="V27" s="12"/>
      <c r="W27" s="10"/>
      <c r="X27" s="10"/>
      <c r="Y27" s="10"/>
      <c r="Z27" s="12"/>
    </row>
    <row r="28" spans="1:30" ht="16.5" thickTop="1" thickBot="1" x14ac:dyDescent="0.3">
      <c r="A28" s="11"/>
      <c r="B28" s="45">
        <v>41547</v>
      </c>
      <c r="C28" s="31" t="s">
        <v>220</v>
      </c>
      <c r="D28" s="31"/>
      <c r="E28" s="31"/>
      <c r="F28" s="44"/>
      <c r="G28" s="13"/>
      <c r="H28" s="46" t="s">
        <v>220</v>
      </c>
      <c r="I28" s="46"/>
      <c r="J28" s="44"/>
      <c r="K28" s="13"/>
      <c r="L28" s="46" t="s">
        <v>222</v>
      </c>
      <c r="M28" s="46"/>
      <c r="N28" s="44"/>
      <c r="O28" s="13"/>
      <c r="P28" s="31" t="s">
        <v>223</v>
      </c>
      <c r="Q28" s="31"/>
      <c r="R28" s="44"/>
      <c r="S28" s="13"/>
      <c r="T28" s="31" t="s">
        <v>226</v>
      </c>
      <c r="U28" s="31"/>
      <c r="V28" s="44"/>
      <c r="W28" s="31" t="s">
        <v>120</v>
      </c>
      <c r="X28" s="31"/>
      <c r="Y28" s="31"/>
      <c r="Z28" s="12"/>
    </row>
    <row r="29" spans="1:30" ht="15.75" thickTop="1" x14ac:dyDescent="0.25">
      <c r="A29" s="11"/>
      <c r="B29" s="4" t="s">
        <v>227</v>
      </c>
      <c r="C29" s="47"/>
      <c r="D29" s="47"/>
      <c r="E29" s="47"/>
      <c r="F29" s="47"/>
      <c r="G29" s="47"/>
      <c r="H29" s="47"/>
      <c r="I29" s="47"/>
      <c r="J29" s="47"/>
      <c r="K29" s="47"/>
      <c r="L29" s="47"/>
      <c r="M29" s="47"/>
      <c r="N29" s="47"/>
      <c r="O29" s="47"/>
      <c r="P29" s="47"/>
      <c r="Q29" s="47"/>
      <c r="R29" s="47"/>
      <c r="S29" s="47"/>
      <c r="T29" s="47"/>
      <c r="U29" s="47"/>
      <c r="V29" s="12"/>
      <c r="W29" s="47"/>
      <c r="X29" s="47"/>
      <c r="Y29" s="47"/>
      <c r="Z29" s="12"/>
    </row>
    <row r="30" spans="1:30" x14ac:dyDescent="0.25">
      <c r="A30" s="11"/>
      <c r="B30" s="14" t="s">
        <v>239</v>
      </c>
      <c r="C30" s="14"/>
      <c r="D30" s="16" t="s">
        <v>195</v>
      </c>
      <c r="E30" s="17">
        <v>2024</v>
      </c>
      <c r="F30" s="18"/>
      <c r="G30" s="14"/>
      <c r="H30" s="16" t="s">
        <v>195</v>
      </c>
      <c r="I30" s="17">
        <v>2101</v>
      </c>
      <c r="J30" s="18"/>
      <c r="K30" s="14"/>
      <c r="L30" s="16" t="s">
        <v>195</v>
      </c>
      <c r="M30" s="17">
        <v>1206</v>
      </c>
      <c r="N30" s="18"/>
      <c r="O30" s="14"/>
      <c r="P30" s="16" t="s">
        <v>195</v>
      </c>
      <c r="Q30" s="15">
        <v>234</v>
      </c>
      <c r="R30" s="18"/>
      <c r="S30" s="14"/>
      <c r="T30" s="16" t="s">
        <v>195</v>
      </c>
      <c r="U30" s="17">
        <v>1016</v>
      </c>
      <c r="V30" s="18"/>
      <c r="W30" s="14"/>
      <c r="X30" s="16" t="s">
        <v>195</v>
      </c>
      <c r="Y30" s="17">
        <v>6581</v>
      </c>
      <c r="Z30" s="18"/>
    </row>
    <row r="31" spans="1:30" x14ac:dyDescent="0.25">
      <c r="A31" s="11"/>
      <c r="B31" s="19" t="s">
        <v>229</v>
      </c>
      <c r="C31" s="19"/>
      <c r="D31" s="21"/>
      <c r="E31" s="20" t="s">
        <v>230</v>
      </c>
      <c r="F31" s="22" t="s">
        <v>231</v>
      </c>
      <c r="G31" s="19"/>
      <c r="H31" s="21"/>
      <c r="I31" s="20" t="s">
        <v>240</v>
      </c>
      <c r="J31" s="22" t="s">
        <v>231</v>
      </c>
      <c r="K31" s="19"/>
      <c r="L31" s="21"/>
      <c r="M31" s="20" t="s">
        <v>241</v>
      </c>
      <c r="N31" s="22" t="s">
        <v>231</v>
      </c>
      <c r="O31" s="19"/>
      <c r="P31" s="21"/>
      <c r="Q31" s="20" t="s">
        <v>242</v>
      </c>
      <c r="R31" s="22" t="s">
        <v>231</v>
      </c>
      <c r="S31" s="19"/>
      <c r="T31" s="21"/>
      <c r="U31" s="20"/>
      <c r="V31" s="22"/>
      <c r="W31" s="19"/>
      <c r="X31" s="21"/>
      <c r="Y31" s="20" t="s">
        <v>243</v>
      </c>
      <c r="Z31" s="22" t="s">
        <v>231</v>
      </c>
    </row>
    <row r="32" spans="1:30" x14ac:dyDescent="0.25">
      <c r="A32" s="11"/>
      <c r="B32" s="14" t="s">
        <v>234</v>
      </c>
      <c r="C32" s="14"/>
      <c r="D32" s="16"/>
      <c r="E32" s="15">
        <v>2</v>
      </c>
      <c r="F32" s="18"/>
      <c r="G32" s="14"/>
      <c r="H32" s="16"/>
      <c r="I32" s="15"/>
      <c r="J32" s="18"/>
      <c r="K32" s="14"/>
      <c r="L32" s="16"/>
      <c r="M32" s="15">
        <v>77</v>
      </c>
      <c r="N32" s="18"/>
      <c r="O32" s="14"/>
      <c r="P32" s="16"/>
      <c r="Q32" s="15">
        <v>24</v>
      </c>
      <c r="R32" s="18"/>
      <c r="S32" s="14"/>
      <c r="T32" s="16"/>
      <c r="U32" s="15"/>
      <c r="V32" s="18"/>
      <c r="W32" s="14"/>
      <c r="X32" s="16"/>
      <c r="Y32" s="15">
        <v>103</v>
      </c>
      <c r="Z32" s="18"/>
    </row>
    <row r="33" spans="1:30" ht="15.75" thickBot="1" x14ac:dyDescent="0.3">
      <c r="A33" s="11"/>
      <c r="B33" s="19" t="s">
        <v>236</v>
      </c>
      <c r="C33" s="19"/>
      <c r="D33" s="40"/>
      <c r="E33" s="48">
        <v>701</v>
      </c>
      <c r="F33" s="22"/>
      <c r="G33" s="19"/>
      <c r="H33" s="40"/>
      <c r="I33" s="48">
        <v>787</v>
      </c>
      <c r="J33" s="22"/>
      <c r="K33" s="19"/>
      <c r="L33" s="40"/>
      <c r="M33" s="48" t="s">
        <v>244</v>
      </c>
      <c r="N33" s="22" t="s">
        <v>231</v>
      </c>
      <c r="O33" s="19"/>
      <c r="P33" s="40"/>
      <c r="Q33" s="48" t="s">
        <v>245</v>
      </c>
      <c r="R33" s="22" t="s">
        <v>231</v>
      </c>
      <c r="S33" s="19"/>
      <c r="T33" s="40"/>
      <c r="U33" s="48" t="s">
        <v>246</v>
      </c>
      <c r="V33" s="22" t="s">
        <v>231</v>
      </c>
      <c r="W33" s="19"/>
      <c r="X33" s="40"/>
      <c r="Y33" s="48">
        <v>495</v>
      </c>
      <c r="Z33" s="22"/>
    </row>
    <row r="34" spans="1:30" ht="16.5" thickTop="1" thickBot="1" x14ac:dyDescent="0.3">
      <c r="A34" s="11"/>
      <c r="B34" s="14" t="s">
        <v>238</v>
      </c>
      <c r="C34" s="14"/>
      <c r="D34" s="42" t="s">
        <v>195</v>
      </c>
      <c r="E34" s="43">
        <v>2681</v>
      </c>
      <c r="F34" s="18"/>
      <c r="G34" s="14"/>
      <c r="H34" s="42" t="s">
        <v>195</v>
      </c>
      <c r="I34" s="43">
        <v>2830</v>
      </c>
      <c r="J34" s="18"/>
      <c r="K34" s="14"/>
      <c r="L34" s="42" t="s">
        <v>195</v>
      </c>
      <c r="M34" s="49">
        <v>949</v>
      </c>
      <c r="N34" s="18"/>
      <c r="O34" s="14"/>
      <c r="P34" s="42" t="s">
        <v>195</v>
      </c>
      <c r="Q34" s="49">
        <v>177</v>
      </c>
      <c r="R34" s="18"/>
      <c r="S34" s="14"/>
      <c r="T34" s="42" t="s">
        <v>195</v>
      </c>
      <c r="U34" s="49">
        <v>198</v>
      </c>
      <c r="V34" s="18"/>
      <c r="W34" s="14"/>
      <c r="X34" s="42" t="s">
        <v>195</v>
      </c>
      <c r="Y34" s="43">
        <v>6835</v>
      </c>
      <c r="Z34" s="18"/>
    </row>
    <row r="35" spans="1:30" ht="15.75" thickTop="1"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ht="15.75" thickBot="1" x14ac:dyDescent="0.3">
      <c r="A36" s="11"/>
      <c r="B36" s="4"/>
      <c r="C36" s="10"/>
      <c r="D36" s="10"/>
      <c r="E36" s="10"/>
      <c r="F36" s="12"/>
      <c r="G36" s="4"/>
      <c r="H36" s="31" t="s">
        <v>225</v>
      </c>
      <c r="I36" s="31"/>
      <c r="J36" s="31"/>
      <c r="K36" s="31"/>
      <c r="L36" s="31"/>
      <c r="M36" s="31"/>
      <c r="N36" s="12"/>
      <c r="O36" s="4"/>
      <c r="P36" s="10"/>
      <c r="Q36" s="10"/>
      <c r="R36" s="12"/>
      <c r="S36" s="4"/>
      <c r="T36" s="10"/>
      <c r="U36" s="10"/>
      <c r="V36" s="12"/>
      <c r="W36" s="10"/>
      <c r="X36" s="10"/>
      <c r="Y36" s="10"/>
      <c r="Z36" s="12"/>
    </row>
    <row r="37" spans="1:30" ht="16.5" thickTop="1" thickBot="1" x14ac:dyDescent="0.3">
      <c r="A37" s="11"/>
      <c r="B37" s="45">
        <v>41182</v>
      </c>
      <c r="C37" s="31" t="s">
        <v>220</v>
      </c>
      <c r="D37" s="31"/>
      <c r="E37" s="31"/>
      <c r="F37" s="44"/>
      <c r="G37" s="13"/>
      <c r="H37" s="46" t="s">
        <v>220</v>
      </c>
      <c r="I37" s="46"/>
      <c r="J37" s="44"/>
      <c r="K37" s="13"/>
      <c r="L37" s="46" t="s">
        <v>222</v>
      </c>
      <c r="M37" s="46"/>
      <c r="N37" s="44"/>
      <c r="O37" s="13"/>
      <c r="P37" s="31" t="s">
        <v>223</v>
      </c>
      <c r="Q37" s="31"/>
      <c r="R37" s="44"/>
      <c r="S37" s="13"/>
      <c r="T37" s="31" t="s">
        <v>226</v>
      </c>
      <c r="U37" s="31"/>
      <c r="V37" s="44"/>
      <c r="W37" s="31" t="s">
        <v>120</v>
      </c>
      <c r="X37" s="31"/>
      <c r="Y37" s="31"/>
      <c r="Z37" s="12"/>
    </row>
    <row r="38" spans="1:30" ht="15.75" thickTop="1" x14ac:dyDescent="0.25">
      <c r="A38" s="11"/>
      <c r="B38" s="4" t="s">
        <v>227</v>
      </c>
      <c r="C38" s="47"/>
      <c r="D38" s="47"/>
      <c r="E38" s="47"/>
      <c r="F38" s="47"/>
      <c r="G38" s="47"/>
      <c r="H38" s="47"/>
      <c r="I38" s="47"/>
      <c r="J38" s="47"/>
      <c r="K38" s="47"/>
      <c r="L38" s="47"/>
      <c r="M38" s="47"/>
      <c r="N38" s="47"/>
      <c r="O38" s="47"/>
      <c r="P38" s="47"/>
      <c r="Q38" s="47"/>
      <c r="R38" s="47"/>
      <c r="S38" s="47"/>
      <c r="T38" s="47"/>
      <c r="U38" s="47"/>
      <c r="V38" s="12"/>
      <c r="W38" s="47"/>
      <c r="X38" s="47"/>
      <c r="Y38" s="47"/>
      <c r="Z38" s="12"/>
    </row>
    <row r="39" spans="1:30" x14ac:dyDescent="0.25">
      <c r="A39" s="11"/>
      <c r="B39" s="14" t="s">
        <v>247</v>
      </c>
      <c r="C39" s="14"/>
      <c r="D39" s="16" t="s">
        <v>195</v>
      </c>
      <c r="E39" s="17">
        <v>2117</v>
      </c>
      <c r="F39" s="18"/>
      <c r="G39" s="14"/>
      <c r="H39" s="16" t="s">
        <v>195</v>
      </c>
      <c r="I39" s="17">
        <v>1970</v>
      </c>
      <c r="J39" s="18"/>
      <c r="K39" s="14"/>
      <c r="L39" s="16" t="s">
        <v>195</v>
      </c>
      <c r="M39" s="15">
        <v>819</v>
      </c>
      <c r="N39" s="18"/>
      <c r="O39" s="14"/>
      <c r="P39" s="16" t="s">
        <v>195</v>
      </c>
      <c r="Q39" s="15">
        <v>197</v>
      </c>
      <c r="R39" s="18"/>
      <c r="S39" s="14"/>
      <c r="T39" s="16" t="s">
        <v>195</v>
      </c>
      <c r="U39" s="15">
        <v>813</v>
      </c>
      <c r="V39" s="18"/>
      <c r="W39" s="14"/>
      <c r="X39" s="16" t="s">
        <v>195</v>
      </c>
      <c r="Y39" s="17">
        <v>5916</v>
      </c>
      <c r="Z39" s="18"/>
    </row>
    <row r="40" spans="1:30" x14ac:dyDescent="0.25">
      <c r="A40" s="11"/>
      <c r="B40" s="19" t="s">
        <v>229</v>
      </c>
      <c r="C40" s="19"/>
      <c r="D40" s="21"/>
      <c r="E40" s="20" t="s">
        <v>248</v>
      </c>
      <c r="F40" s="22" t="s">
        <v>231</v>
      </c>
      <c r="G40" s="19"/>
      <c r="H40" s="21"/>
      <c r="I40" s="20"/>
      <c r="J40" s="22"/>
      <c r="K40" s="19"/>
      <c r="L40" s="21"/>
      <c r="M40" s="20"/>
      <c r="N40" s="22"/>
      <c r="O40" s="19"/>
      <c r="P40" s="21"/>
      <c r="Q40" s="20" t="s">
        <v>249</v>
      </c>
      <c r="R40" s="22" t="s">
        <v>231</v>
      </c>
      <c r="S40" s="19"/>
      <c r="T40" s="21"/>
      <c r="U40" s="20"/>
      <c r="V40" s="22"/>
      <c r="W40" s="19"/>
      <c r="X40" s="21"/>
      <c r="Y40" s="20" t="s">
        <v>250</v>
      </c>
      <c r="Z40" s="22" t="s">
        <v>231</v>
      </c>
    </row>
    <row r="41" spans="1:30" x14ac:dyDescent="0.25">
      <c r="A41" s="11"/>
      <c r="B41" s="14" t="s">
        <v>234</v>
      </c>
      <c r="C41" s="14"/>
      <c r="D41" s="16"/>
      <c r="E41" s="15">
        <v>1</v>
      </c>
      <c r="F41" s="18"/>
      <c r="G41" s="14"/>
      <c r="H41" s="16"/>
      <c r="I41" s="15"/>
      <c r="J41" s="18"/>
      <c r="K41" s="14"/>
      <c r="L41" s="16"/>
      <c r="M41" s="15"/>
      <c r="N41" s="18"/>
      <c r="O41" s="14"/>
      <c r="P41" s="16"/>
      <c r="Q41" s="15">
        <v>152</v>
      </c>
      <c r="R41" s="18"/>
      <c r="S41" s="14"/>
      <c r="T41" s="16"/>
      <c r="U41" s="15"/>
      <c r="V41" s="18"/>
      <c r="W41" s="14"/>
      <c r="X41" s="16"/>
      <c r="Y41" s="15">
        <v>153</v>
      </c>
      <c r="Z41" s="18"/>
    </row>
    <row r="42" spans="1:30" ht="15.75" thickBot="1" x14ac:dyDescent="0.3">
      <c r="A42" s="11"/>
      <c r="B42" s="19" t="s">
        <v>236</v>
      </c>
      <c r="C42" s="19"/>
      <c r="D42" s="40"/>
      <c r="E42" s="48" t="s">
        <v>251</v>
      </c>
      <c r="F42" s="22" t="s">
        <v>231</v>
      </c>
      <c r="G42" s="19"/>
      <c r="H42" s="40"/>
      <c r="I42" s="48">
        <v>21</v>
      </c>
      <c r="J42" s="22"/>
      <c r="K42" s="19"/>
      <c r="L42" s="40"/>
      <c r="M42" s="48">
        <v>137</v>
      </c>
      <c r="N42" s="22"/>
      <c r="O42" s="19"/>
      <c r="P42" s="40"/>
      <c r="Q42" s="48" t="s">
        <v>252</v>
      </c>
      <c r="R42" s="22" t="s">
        <v>231</v>
      </c>
      <c r="S42" s="19"/>
      <c r="T42" s="40"/>
      <c r="U42" s="48">
        <v>250</v>
      </c>
      <c r="V42" s="22"/>
      <c r="W42" s="19"/>
      <c r="X42" s="40"/>
      <c r="Y42" s="48">
        <v>330</v>
      </c>
      <c r="Z42" s="22"/>
    </row>
    <row r="43" spans="1:30" ht="16.5" thickTop="1" thickBot="1" x14ac:dyDescent="0.3">
      <c r="A43" s="11"/>
      <c r="B43" s="14" t="s">
        <v>238</v>
      </c>
      <c r="C43" s="14"/>
      <c r="D43" s="42" t="s">
        <v>195</v>
      </c>
      <c r="E43" s="43">
        <v>2096</v>
      </c>
      <c r="F43" s="18"/>
      <c r="G43" s="14"/>
      <c r="H43" s="42" t="s">
        <v>195</v>
      </c>
      <c r="I43" s="43">
        <v>1991</v>
      </c>
      <c r="J43" s="18"/>
      <c r="K43" s="14"/>
      <c r="L43" s="42" t="s">
        <v>195</v>
      </c>
      <c r="M43" s="49">
        <v>956</v>
      </c>
      <c r="N43" s="18"/>
      <c r="O43" s="14"/>
      <c r="P43" s="42" t="s">
        <v>195</v>
      </c>
      <c r="Q43" s="49">
        <v>191</v>
      </c>
      <c r="R43" s="18"/>
      <c r="S43" s="14"/>
      <c r="T43" s="42" t="s">
        <v>195</v>
      </c>
      <c r="U43" s="43">
        <v>1063</v>
      </c>
      <c r="V43" s="18"/>
      <c r="W43" s="14"/>
      <c r="X43" s="42" t="s">
        <v>195</v>
      </c>
      <c r="Y43" s="43">
        <v>6297</v>
      </c>
      <c r="Z43" s="18"/>
    </row>
    <row r="44" spans="1:30" ht="15.75" thickTop="1"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75" thickBot="1" x14ac:dyDescent="0.3">
      <c r="A45" s="11"/>
      <c r="B45" s="4"/>
      <c r="C45" s="10"/>
      <c r="D45" s="10"/>
      <c r="E45" s="10"/>
      <c r="F45" s="12"/>
      <c r="G45" s="4"/>
      <c r="H45" s="31" t="s">
        <v>225</v>
      </c>
      <c r="I45" s="31"/>
      <c r="J45" s="31"/>
      <c r="K45" s="31"/>
      <c r="L45" s="31"/>
      <c r="M45" s="31"/>
      <c r="N45" s="12"/>
      <c r="O45" s="4"/>
      <c r="P45" s="10"/>
      <c r="Q45" s="10"/>
      <c r="R45" s="12"/>
      <c r="S45" s="4"/>
      <c r="T45" s="10"/>
      <c r="U45" s="10"/>
      <c r="V45" s="12"/>
      <c r="W45" s="4"/>
      <c r="X45" s="10"/>
      <c r="Y45" s="10"/>
      <c r="Z45" s="12"/>
    </row>
    <row r="46" spans="1:30" ht="16.5" thickTop="1" thickBot="1" x14ac:dyDescent="0.3">
      <c r="A46" s="11"/>
      <c r="B46" s="45">
        <v>41182</v>
      </c>
      <c r="C46" s="31" t="s">
        <v>220</v>
      </c>
      <c r="D46" s="31"/>
      <c r="E46" s="31"/>
      <c r="F46" s="44"/>
      <c r="G46" s="13"/>
      <c r="H46" s="46" t="s">
        <v>220</v>
      </c>
      <c r="I46" s="46"/>
      <c r="J46" s="44"/>
      <c r="K46" s="13"/>
      <c r="L46" s="46" t="s">
        <v>222</v>
      </c>
      <c r="M46" s="46"/>
      <c r="N46" s="44"/>
      <c r="O46" s="13"/>
      <c r="P46" s="31" t="s">
        <v>223</v>
      </c>
      <c r="Q46" s="31"/>
      <c r="R46" s="44"/>
      <c r="S46" s="13"/>
      <c r="T46" s="31" t="s">
        <v>226</v>
      </c>
      <c r="U46" s="31"/>
      <c r="V46" s="44"/>
      <c r="W46" s="13"/>
      <c r="X46" s="31" t="s">
        <v>120</v>
      </c>
      <c r="Y46" s="31"/>
      <c r="Z46" s="12"/>
    </row>
    <row r="47" spans="1:30" ht="15.75" thickTop="1" x14ac:dyDescent="0.25">
      <c r="A47" s="11"/>
      <c r="B47" s="4" t="s">
        <v>227</v>
      </c>
      <c r="C47" s="47"/>
      <c r="D47" s="47"/>
      <c r="E47" s="47"/>
      <c r="F47" s="47"/>
      <c r="G47" s="47"/>
      <c r="H47" s="47"/>
      <c r="I47" s="47"/>
      <c r="J47" s="47"/>
      <c r="K47" s="47"/>
      <c r="L47" s="47"/>
      <c r="M47" s="47"/>
      <c r="N47" s="47"/>
      <c r="O47" s="47"/>
      <c r="P47" s="47"/>
      <c r="Q47" s="47"/>
      <c r="R47" s="47"/>
      <c r="S47" s="47"/>
      <c r="T47" s="47"/>
      <c r="U47" s="47"/>
      <c r="V47" s="47"/>
      <c r="W47" s="47"/>
      <c r="X47" s="47"/>
      <c r="Y47" s="47"/>
      <c r="Z47" s="12"/>
    </row>
    <row r="48" spans="1:30" x14ac:dyDescent="0.25">
      <c r="A48" s="11"/>
      <c r="B48" s="14" t="s">
        <v>253</v>
      </c>
      <c r="C48" s="14"/>
      <c r="D48" s="16" t="s">
        <v>195</v>
      </c>
      <c r="E48" s="17">
        <v>2047</v>
      </c>
      <c r="F48" s="18"/>
      <c r="G48" s="14"/>
      <c r="H48" s="16" t="s">
        <v>195</v>
      </c>
      <c r="I48" s="17">
        <v>1515</v>
      </c>
      <c r="J48" s="18"/>
      <c r="K48" s="14"/>
      <c r="L48" s="16" t="s">
        <v>195</v>
      </c>
      <c r="M48" s="15">
        <v>761</v>
      </c>
      <c r="N48" s="18"/>
      <c r="O48" s="14"/>
      <c r="P48" s="16" t="s">
        <v>195</v>
      </c>
      <c r="Q48" s="15">
        <v>198</v>
      </c>
      <c r="R48" s="18"/>
      <c r="S48" s="14"/>
      <c r="T48" s="16" t="s">
        <v>195</v>
      </c>
      <c r="U48" s="15">
        <v>828</v>
      </c>
      <c r="V48" s="18"/>
      <c r="W48" s="14"/>
      <c r="X48" s="16" t="s">
        <v>195</v>
      </c>
      <c r="Y48" s="17">
        <v>5349</v>
      </c>
      <c r="Z48" s="18"/>
    </row>
    <row r="49" spans="1:30" x14ac:dyDescent="0.25">
      <c r="A49" s="11"/>
      <c r="B49" s="19" t="s">
        <v>229</v>
      </c>
      <c r="C49" s="19"/>
      <c r="D49" s="21"/>
      <c r="E49" s="20" t="s">
        <v>254</v>
      </c>
      <c r="F49" s="22" t="s">
        <v>231</v>
      </c>
      <c r="G49" s="19"/>
      <c r="H49" s="21"/>
      <c r="I49" s="20" t="s">
        <v>255</v>
      </c>
      <c r="J49" s="22" t="s">
        <v>231</v>
      </c>
      <c r="K49" s="19"/>
      <c r="L49" s="21"/>
      <c r="M49" s="20" t="s">
        <v>256</v>
      </c>
      <c r="N49" s="22" t="s">
        <v>231</v>
      </c>
      <c r="O49" s="19"/>
      <c r="P49" s="21"/>
      <c r="Q49" s="20" t="s">
        <v>257</v>
      </c>
      <c r="R49" s="22" t="s">
        <v>231</v>
      </c>
      <c r="S49" s="19"/>
      <c r="T49" s="21"/>
      <c r="U49" s="20"/>
      <c r="V49" s="22"/>
      <c r="W49" s="19"/>
      <c r="X49" s="21"/>
      <c r="Y49" s="20" t="s">
        <v>258</v>
      </c>
      <c r="Z49" s="22" t="s">
        <v>231</v>
      </c>
    </row>
    <row r="50" spans="1:30" x14ac:dyDescent="0.25">
      <c r="A50" s="11"/>
      <c r="B50" s="14" t="s">
        <v>234</v>
      </c>
      <c r="C50" s="14"/>
      <c r="D50" s="16"/>
      <c r="E50" s="15">
        <v>2</v>
      </c>
      <c r="F50" s="18"/>
      <c r="G50" s="14"/>
      <c r="H50" s="16"/>
      <c r="I50" s="15"/>
      <c r="J50" s="18"/>
      <c r="K50" s="14"/>
      <c r="L50" s="16"/>
      <c r="M50" s="15"/>
      <c r="N50" s="18"/>
      <c r="O50" s="14"/>
      <c r="P50" s="16"/>
      <c r="Q50" s="15">
        <v>188</v>
      </c>
      <c r="R50" s="18"/>
      <c r="S50" s="14"/>
      <c r="T50" s="16"/>
      <c r="U50" s="15"/>
      <c r="V50" s="18"/>
      <c r="W50" s="14"/>
      <c r="X50" s="16"/>
      <c r="Y50" s="15">
        <v>190</v>
      </c>
      <c r="Z50" s="18"/>
    </row>
    <row r="51" spans="1:30" ht="15.75" thickBot="1" x14ac:dyDescent="0.3">
      <c r="A51" s="11"/>
      <c r="B51" s="19" t="s">
        <v>236</v>
      </c>
      <c r="C51" s="19"/>
      <c r="D51" s="40"/>
      <c r="E51" s="48">
        <v>266</v>
      </c>
      <c r="F51" s="22"/>
      <c r="G51" s="19"/>
      <c r="H51" s="40"/>
      <c r="I51" s="48">
        <v>576</v>
      </c>
      <c r="J51" s="22"/>
      <c r="K51" s="19"/>
      <c r="L51" s="40"/>
      <c r="M51" s="48">
        <v>216</v>
      </c>
      <c r="N51" s="22"/>
      <c r="O51" s="19"/>
      <c r="P51" s="40"/>
      <c r="Q51" s="48">
        <v>72</v>
      </c>
      <c r="R51" s="22"/>
      <c r="S51" s="19"/>
      <c r="T51" s="40"/>
      <c r="U51" s="48">
        <v>235</v>
      </c>
      <c r="V51" s="22"/>
      <c r="W51" s="19"/>
      <c r="X51" s="40"/>
      <c r="Y51" s="41">
        <v>1365</v>
      </c>
      <c r="Z51" s="22"/>
    </row>
    <row r="52" spans="1:30" ht="16.5" thickTop="1" thickBot="1" x14ac:dyDescent="0.3">
      <c r="A52" s="11"/>
      <c r="B52" s="14" t="s">
        <v>238</v>
      </c>
      <c r="C52" s="14"/>
      <c r="D52" s="42" t="s">
        <v>195</v>
      </c>
      <c r="E52" s="43">
        <v>2096</v>
      </c>
      <c r="F52" s="18"/>
      <c r="G52" s="14"/>
      <c r="H52" s="42" t="s">
        <v>195</v>
      </c>
      <c r="I52" s="43">
        <v>1991</v>
      </c>
      <c r="J52" s="18"/>
      <c r="K52" s="14"/>
      <c r="L52" s="42" t="s">
        <v>195</v>
      </c>
      <c r="M52" s="49">
        <v>956</v>
      </c>
      <c r="N52" s="18"/>
      <c r="O52" s="14"/>
      <c r="P52" s="42" t="s">
        <v>195</v>
      </c>
      <c r="Q52" s="49">
        <v>191</v>
      </c>
      <c r="R52" s="18"/>
      <c r="S52" s="14"/>
      <c r="T52" s="42" t="s">
        <v>195</v>
      </c>
      <c r="U52" s="43">
        <v>1063</v>
      </c>
      <c r="V52" s="18"/>
      <c r="W52" s="14"/>
      <c r="X52" s="42" t="s">
        <v>195</v>
      </c>
      <c r="Y52" s="43">
        <v>6297</v>
      </c>
      <c r="Z52" s="18"/>
    </row>
    <row r="53" spans="1:30" ht="15.75" thickTop="1"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ht="15" customHeight="1" x14ac:dyDescent="0.25">
      <c r="A54" s="11"/>
      <c r="B54" s="10" t="s">
        <v>259</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ht="15.75" thickBot="1" x14ac:dyDescent="0.3">
      <c r="A56" s="11"/>
      <c r="B56" s="4"/>
      <c r="C56" s="4"/>
      <c r="D56" s="10"/>
      <c r="E56" s="10"/>
      <c r="F56" s="12"/>
      <c r="G56" s="4"/>
      <c r="H56" s="31" t="s">
        <v>225</v>
      </c>
      <c r="I56" s="31"/>
      <c r="J56" s="31"/>
      <c r="K56" s="31"/>
      <c r="L56" s="31"/>
      <c r="M56" s="31"/>
      <c r="N56" s="12"/>
      <c r="O56" s="4"/>
      <c r="P56" s="10"/>
      <c r="Q56" s="10"/>
      <c r="R56" s="12"/>
      <c r="S56" s="4"/>
      <c r="T56" s="10"/>
      <c r="U56" s="10"/>
      <c r="V56" s="12"/>
      <c r="W56" s="4"/>
      <c r="X56" s="10"/>
      <c r="Y56" s="10"/>
      <c r="Z56" s="12"/>
    </row>
    <row r="57" spans="1:30" ht="16.5" thickTop="1" thickBot="1" x14ac:dyDescent="0.3">
      <c r="A57" s="11"/>
      <c r="B57" s="13" t="s">
        <v>260</v>
      </c>
      <c r="C57" s="13"/>
      <c r="D57" s="31" t="s">
        <v>220</v>
      </c>
      <c r="E57" s="31"/>
      <c r="F57" s="44"/>
      <c r="G57" s="13"/>
      <c r="H57" s="46" t="s">
        <v>220</v>
      </c>
      <c r="I57" s="46"/>
      <c r="J57" s="44"/>
      <c r="K57" s="13"/>
      <c r="L57" s="46" t="s">
        <v>222</v>
      </c>
      <c r="M57" s="46"/>
      <c r="N57" s="44"/>
      <c r="O57" s="13"/>
      <c r="P57" s="31" t="s">
        <v>223</v>
      </c>
      <c r="Q57" s="31"/>
      <c r="R57" s="44"/>
      <c r="S57" s="13"/>
      <c r="T57" s="31" t="s">
        <v>226</v>
      </c>
      <c r="U57" s="31"/>
      <c r="V57" s="44"/>
      <c r="W57" s="13"/>
      <c r="X57" s="31" t="s">
        <v>120</v>
      </c>
      <c r="Y57" s="31"/>
      <c r="Z57" s="12"/>
    </row>
    <row r="58" spans="1:30" ht="15.75" thickTop="1" x14ac:dyDescent="0.25">
      <c r="A58" s="11"/>
      <c r="B58" s="4" t="s">
        <v>227</v>
      </c>
      <c r="C58" s="4"/>
      <c r="D58" s="47"/>
      <c r="E58" s="47"/>
      <c r="F58" s="12"/>
      <c r="G58" s="4"/>
      <c r="H58" s="47"/>
      <c r="I58" s="47"/>
      <c r="J58" s="12"/>
      <c r="K58" s="4"/>
      <c r="L58" s="47"/>
      <c r="M58" s="47"/>
      <c r="N58" s="12"/>
      <c r="O58" s="4"/>
      <c r="P58" s="47"/>
      <c r="Q58" s="47"/>
      <c r="R58" s="12"/>
      <c r="S58" s="4"/>
      <c r="T58" s="47"/>
      <c r="U58" s="47"/>
      <c r="V58" s="12"/>
      <c r="W58" s="4"/>
      <c r="X58" s="47"/>
      <c r="Y58" s="47"/>
      <c r="Z58" s="12"/>
    </row>
    <row r="59" spans="1:30" ht="15.75" thickBot="1" x14ac:dyDescent="0.3">
      <c r="A59" s="11"/>
      <c r="B59" s="14" t="s">
        <v>238</v>
      </c>
      <c r="C59" s="14"/>
      <c r="D59" s="42" t="s">
        <v>195</v>
      </c>
      <c r="E59" s="43">
        <v>2681</v>
      </c>
      <c r="F59" s="18"/>
      <c r="G59" s="14"/>
      <c r="H59" s="42" t="s">
        <v>195</v>
      </c>
      <c r="I59" s="43">
        <v>2830</v>
      </c>
      <c r="J59" s="18"/>
      <c r="K59" s="14"/>
      <c r="L59" s="42" t="s">
        <v>195</v>
      </c>
      <c r="M59" s="49">
        <v>949</v>
      </c>
      <c r="N59" s="18"/>
      <c r="O59" s="14"/>
      <c r="P59" s="42" t="s">
        <v>195</v>
      </c>
      <c r="Q59" s="49">
        <v>177</v>
      </c>
      <c r="R59" s="18"/>
      <c r="S59" s="14"/>
      <c r="T59" s="42" t="s">
        <v>195</v>
      </c>
      <c r="U59" s="49">
        <v>198</v>
      </c>
      <c r="V59" s="18"/>
      <c r="W59" s="14"/>
      <c r="X59" s="42" t="s">
        <v>195</v>
      </c>
      <c r="Y59" s="43">
        <v>6835</v>
      </c>
      <c r="Z59" s="18"/>
    </row>
    <row r="60" spans="1:30" ht="31.5" thickTop="1" thickBot="1" x14ac:dyDescent="0.3">
      <c r="A60" s="11"/>
      <c r="B60" s="19" t="s">
        <v>261</v>
      </c>
      <c r="C60" s="19"/>
      <c r="D60" s="40"/>
      <c r="E60" s="48">
        <v>386</v>
      </c>
      <c r="F60" s="22"/>
      <c r="G60" s="19"/>
      <c r="H60" s="40"/>
      <c r="I60" s="48">
        <v>424</v>
      </c>
      <c r="J60" s="22"/>
      <c r="K60" s="19"/>
      <c r="L60" s="40"/>
      <c r="M60" s="48">
        <v>297</v>
      </c>
      <c r="N60" s="22"/>
      <c r="O60" s="19"/>
      <c r="P60" s="40"/>
      <c r="Q60" s="48"/>
      <c r="R60" s="22"/>
      <c r="S60" s="19"/>
      <c r="T60" s="40"/>
      <c r="U60" s="48"/>
      <c r="V60" s="22"/>
      <c r="W60" s="19"/>
      <c r="X60" s="40"/>
      <c r="Y60" s="41">
        <v>1107</v>
      </c>
      <c r="Z60" s="22"/>
    </row>
    <row r="61" spans="1:30" ht="31.5" thickTop="1" thickBot="1" x14ac:dyDescent="0.3">
      <c r="A61" s="11"/>
      <c r="B61" s="14" t="s">
        <v>262</v>
      </c>
      <c r="C61" s="14"/>
      <c r="D61" s="24" t="s">
        <v>195</v>
      </c>
      <c r="E61" s="52">
        <v>2295</v>
      </c>
      <c r="F61" s="18"/>
      <c r="G61" s="14"/>
      <c r="H61" s="24" t="s">
        <v>195</v>
      </c>
      <c r="I61" s="52">
        <v>2406</v>
      </c>
      <c r="J61" s="18"/>
      <c r="K61" s="14"/>
      <c r="L61" s="24" t="s">
        <v>195</v>
      </c>
      <c r="M61" s="25">
        <v>652</v>
      </c>
      <c r="N61" s="18"/>
      <c r="O61" s="14"/>
      <c r="P61" s="24" t="s">
        <v>195</v>
      </c>
      <c r="Q61" s="25">
        <v>177</v>
      </c>
      <c r="R61" s="18"/>
      <c r="S61" s="14"/>
      <c r="T61" s="24" t="s">
        <v>195</v>
      </c>
      <c r="U61" s="25">
        <v>198</v>
      </c>
      <c r="V61" s="18"/>
      <c r="W61" s="14"/>
      <c r="X61" s="24" t="s">
        <v>195</v>
      </c>
      <c r="Y61" s="52">
        <v>5728</v>
      </c>
      <c r="Z61" s="18"/>
    </row>
    <row r="62" spans="1:30" ht="15.75" thickTop="1" x14ac:dyDescent="0.25">
      <c r="A62" s="11"/>
      <c r="B62" s="19" t="s">
        <v>263</v>
      </c>
      <c r="C62" s="19"/>
      <c r="D62" s="21"/>
      <c r="E62" s="20"/>
      <c r="F62" s="22"/>
      <c r="G62" s="19"/>
      <c r="H62" s="21"/>
      <c r="I62" s="20"/>
      <c r="J62" s="22"/>
      <c r="K62" s="19"/>
      <c r="L62" s="21"/>
      <c r="M62" s="20"/>
      <c r="N62" s="22"/>
      <c r="O62" s="19"/>
      <c r="P62" s="21"/>
      <c r="Q62" s="20"/>
      <c r="R62" s="22"/>
      <c r="S62" s="19"/>
      <c r="T62" s="21"/>
      <c r="U62" s="20"/>
      <c r="V62" s="22"/>
      <c r="W62" s="19"/>
      <c r="X62" s="21"/>
      <c r="Y62" s="20"/>
      <c r="Z62" s="22"/>
    </row>
    <row r="63" spans="1:30" ht="15.75" thickBot="1" x14ac:dyDescent="0.3">
      <c r="A63" s="11"/>
      <c r="B63" s="14" t="s">
        <v>238</v>
      </c>
      <c r="C63" s="14"/>
      <c r="D63" s="42" t="s">
        <v>195</v>
      </c>
      <c r="E63" s="43">
        <v>187462</v>
      </c>
      <c r="F63" s="18"/>
      <c r="G63" s="14"/>
      <c r="H63" s="42" t="s">
        <v>195</v>
      </c>
      <c r="I63" s="43">
        <v>181557</v>
      </c>
      <c r="J63" s="18"/>
      <c r="K63" s="14"/>
      <c r="L63" s="42" t="s">
        <v>195</v>
      </c>
      <c r="M63" s="43">
        <v>117796</v>
      </c>
      <c r="N63" s="18"/>
      <c r="O63" s="14"/>
      <c r="P63" s="42" t="s">
        <v>195</v>
      </c>
      <c r="Q63" s="43">
        <v>18294</v>
      </c>
      <c r="R63" s="18"/>
      <c r="S63" s="14"/>
      <c r="T63" s="42"/>
      <c r="U63" s="49"/>
      <c r="V63" s="18"/>
      <c r="W63" s="14"/>
      <c r="X63" s="42" t="s">
        <v>195</v>
      </c>
      <c r="Y63" s="43">
        <v>505109</v>
      </c>
      <c r="Z63" s="18"/>
    </row>
    <row r="64" spans="1:30" ht="31.5" thickTop="1" thickBot="1" x14ac:dyDescent="0.3">
      <c r="A64" s="11"/>
      <c r="B64" s="19" t="s">
        <v>264</v>
      </c>
      <c r="C64" s="19"/>
      <c r="D64" s="40"/>
      <c r="E64" s="41">
        <v>3275</v>
      </c>
      <c r="F64" s="22"/>
      <c r="G64" s="19"/>
      <c r="H64" s="40"/>
      <c r="I64" s="41">
        <v>13388</v>
      </c>
      <c r="J64" s="22"/>
      <c r="K64" s="19"/>
      <c r="L64" s="40"/>
      <c r="M64" s="41">
        <v>1891</v>
      </c>
      <c r="N64" s="22"/>
      <c r="O64" s="19"/>
      <c r="P64" s="40"/>
      <c r="Q64" s="48"/>
      <c r="R64" s="22"/>
      <c r="S64" s="19"/>
      <c r="T64" s="40"/>
      <c r="U64" s="48"/>
      <c r="V64" s="22"/>
      <c r="W64" s="19"/>
      <c r="X64" s="40"/>
      <c r="Y64" s="41">
        <v>18554</v>
      </c>
      <c r="Z64" s="22"/>
    </row>
    <row r="65" spans="1:30" ht="31.5" thickTop="1" thickBot="1" x14ac:dyDescent="0.3">
      <c r="A65" s="11"/>
      <c r="B65" s="14" t="s">
        <v>262</v>
      </c>
      <c r="C65" s="14"/>
      <c r="D65" s="24" t="s">
        <v>195</v>
      </c>
      <c r="E65" s="52">
        <v>184187</v>
      </c>
      <c r="F65" s="18"/>
      <c r="G65" s="14"/>
      <c r="H65" s="24" t="s">
        <v>195</v>
      </c>
      <c r="I65" s="52">
        <v>168169</v>
      </c>
      <c r="J65" s="18"/>
      <c r="K65" s="14"/>
      <c r="L65" s="24" t="s">
        <v>195</v>
      </c>
      <c r="M65" s="52">
        <v>115905</v>
      </c>
      <c r="N65" s="18"/>
      <c r="O65" s="14"/>
      <c r="P65" s="24" t="s">
        <v>195</v>
      </c>
      <c r="Q65" s="52">
        <v>18294</v>
      </c>
      <c r="R65" s="18"/>
      <c r="S65" s="14"/>
      <c r="T65" s="24"/>
      <c r="U65" s="25"/>
      <c r="V65" s="18"/>
      <c r="W65" s="14"/>
      <c r="X65" s="24" t="s">
        <v>195</v>
      </c>
      <c r="Y65" s="52">
        <v>486555</v>
      </c>
      <c r="Z65" s="18"/>
    </row>
    <row r="66" spans="1:30"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ht="15.75" thickBot="1" x14ac:dyDescent="0.3">
      <c r="A67" s="11"/>
      <c r="B67" s="4"/>
      <c r="C67" s="4"/>
      <c r="D67" s="10"/>
      <c r="E67" s="10"/>
      <c r="F67" s="12"/>
      <c r="G67" s="4"/>
      <c r="H67" s="31" t="s">
        <v>225</v>
      </c>
      <c r="I67" s="31"/>
      <c r="J67" s="31"/>
      <c r="K67" s="31"/>
      <c r="L67" s="31"/>
      <c r="M67" s="31"/>
      <c r="N67" s="12"/>
      <c r="O67" s="4"/>
      <c r="P67" s="10"/>
      <c r="Q67" s="10"/>
      <c r="R67" s="12"/>
      <c r="S67" s="4"/>
      <c r="T67" s="10"/>
      <c r="U67" s="10"/>
      <c r="V67" s="12"/>
      <c r="W67" s="4"/>
      <c r="X67" s="10"/>
      <c r="Y67" s="10"/>
      <c r="Z67" s="12"/>
    </row>
    <row r="68" spans="1:30" ht="16.5" thickTop="1" thickBot="1" x14ac:dyDescent="0.3">
      <c r="A68" s="11"/>
      <c r="B68" s="45">
        <v>41274</v>
      </c>
      <c r="C68" s="13"/>
      <c r="D68" s="31" t="s">
        <v>220</v>
      </c>
      <c r="E68" s="31"/>
      <c r="F68" s="44"/>
      <c r="G68" s="13"/>
      <c r="H68" s="46" t="s">
        <v>220</v>
      </c>
      <c r="I68" s="46"/>
      <c r="J68" s="44"/>
      <c r="K68" s="13"/>
      <c r="L68" s="46" t="s">
        <v>222</v>
      </c>
      <c r="M68" s="46"/>
      <c r="N68" s="44"/>
      <c r="O68" s="13"/>
      <c r="P68" s="31" t="s">
        <v>223</v>
      </c>
      <c r="Q68" s="31"/>
      <c r="R68" s="44"/>
      <c r="S68" s="13"/>
      <c r="T68" s="31" t="s">
        <v>226</v>
      </c>
      <c r="U68" s="31"/>
      <c r="V68" s="44"/>
      <c r="W68" s="13"/>
      <c r="X68" s="31" t="s">
        <v>120</v>
      </c>
      <c r="Y68" s="31"/>
      <c r="Z68" s="12"/>
    </row>
    <row r="69" spans="1:30" ht="15.75" thickTop="1" x14ac:dyDescent="0.25">
      <c r="A69" s="11"/>
      <c r="B69" s="4" t="s">
        <v>227</v>
      </c>
      <c r="C69" s="4"/>
      <c r="D69" s="47"/>
      <c r="E69" s="47"/>
      <c r="F69" s="12"/>
      <c r="G69" s="4"/>
      <c r="H69" s="47"/>
      <c r="I69" s="47"/>
      <c r="J69" s="12"/>
      <c r="K69" s="4"/>
      <c r="L69" s="47"/>
      <c r="M69" s="47"/>
      <c r="N69" s="12"/>
      <c r="O69" s="4"/>
      <c r="P69" s="47"/>
      <c r="Q69" s="47"/>
      <c r="R69" s="12"/>
      <c r="S69" s="4"/>
      <c r="T69" s="47"/>
      <c r="U69" s="47"/>
      <c r="V69" s="12"/>
      <c r="W69" s="4"/>
      <c r="X69" s="47"/>
      <c r="Y69" s="47"/>
      <c r="Z69" s="12"/>
    </row>
    <row r="70" spans="1:30" ht="15.75" thickBot="1" x14ac:dyDescent="0.3">
      <c r="A70" s="11"/>
      <c r="B70" s="14" t="s">
        <v>238</v>
      </c>
      <c r="C70" s="14"/>
      <c r="D70" s="42" t="s">
        <v>195</v>
      </c>
      <c r="E70" s="43">
        <v>2024</v>
      </c>
      <c r="F70" s="18"/>
      <c r="G70" s="14"/>
      <c r="H70" s="42" t="s">
        <v>195</v>
      </c>
      <c r="I70" s="43">
        <v>2101</v>
      </c>
      <c r="J70" s="18"/>
      <c r="K70" s="14"/>
      <c r="L70" s="42" t="s">
        <v>195</v>
      </c>
      <c r="M70" s="43">
        <v>1206</v>
      </c>
      <c r="N70" s="18"/>
      <c r="O70" s="14"/>
      <c r="P70" s="42" t="s">
        <v>195</v>
      </c>
      <c r="Q70" s="49">
        <v>234</v>
      </c>
      <c r="R70" s="18"/>
      <c r="S70" s="14"/>
      <c r="T70" s="42" t="s">
        <v>195</v>
      </c>
      <c r="U70" s="43">
        <v>1016</v>
      </c>
      <c r="V70" s="18"/>
      <c r="W70" s="14"/>
      <c r="X70" s="42" t="s">
        <v>195</v>
      </c>
      <c r="Y70" s="43">
        <v>6581</v>
      </c>
      <c r="Z70" s="18"/>
    </row>
    <row r="71" spans="1:30" ht="31.5" thickTop="1" thickBot="1" x14ac:dyDescent="0.3">
      <c r="A71" s="11"/>
      <c r="B71" s="19" t="s">
        <v>261</v>
      </c>
      <c r="C71" s="19"/>
      <c r="D71" s="40"/>
      <c r="E71" s="48">
        <v>327</v>
      </c>
      <c r="F71" s="22"/>
      <c r="G71" s="19"/>
      <c r="H71" s="40"/>
      <c r="I71" s="48">
        <v>239</v>
      </c>
      <c r="J71" s="22"/>
      <c r="K71" s="19"/>
      <c r="L71" s="40"/>
      <c r="M71" s="48">
        <v>283</v>
      </c>
      <c r="N71" s="22"/>
      <c r="O71" s="19"/>
      <c r="P71" s="40"/>
      <c r="Q71" s="48">
        <v>6</v>
      </c>
      <c r="R71" s="22"/>
      <c r="S71" s="19"/>
      <c r="T71" s="40"/>
      <c r="U71" s="48"/>
      <c r="V71" s="22"/>
      <c r="W71" s="19"/>
      <c r="X71" s="40"/>
      <c r="Y71" s="48">
        <v>855</v>
      </c>
      <c r="Z71" s="22"/>
    </row>
    <row r="72" spans="1:30" ht="31.5" thickTop="1" thickBot="1" x14ac:dyDescent="0.3">
      <c r="A72" s="11"/>
      <c r="B72" s="14" t="s">
        <v>262</v>
      </c>
      <c r="C72" s="14"/>
      <c r="D72" s="24" t="s">
        <v>195</v>
      </c>
      <c r="E72" s="52">
        <v>1697</v>
      </c>
      <c r="F72" s="18"/>
      <c r="G72" s="14"/>
      <c r="H72" s="24" t="s">
        <v>195</v>
      </c>
      <c r="I72" s="52">
        <v>1862</v>
      </c>
      <c r="J72" s="18"/>
      <c r="K72" s="14"/>
      <c r="L72" s="24" t="s">
        <v>195</v>
      </c>
      <c r="M72" s="25">
        <v>923</v>
      </c>
      <c r="N72" s="18"/>
      <c r="O72" s="14"/>
      <c r="P72" s="24" t="s">
        <v>195</v>
      </c>
      <c r="Q72" s="25">
        <v>228</v>
      </c>
      <c r="R72" s="18"/>
      <c r="S72" s="14"/>
      <c r="T72" s="24" t="s">
        <v>195</v>
      </c>
      <c r="U72" s="52">
        <v>1016</v>
      </c>
      <c r="V72" s="18"/>
      <c r="W72" s="14"/>
      <c r="X72" s="24" t="s">
        <v>195</v>
      </c>
      <c r="Y72" s="52">
        <v>5726</v>
      </c>
      <c r="Z72" s="18"/>
    </row>
    <row r="73" spans="1:30" ht="15.75" thickTop="1" x14ac:dyDescent="0.25">
      <c r="A73" s="11"/>
      <c r="B73" s="19" t="s">
        <v>263</v>
      </c>
      <c r="C73" s="19"/>
      <c r="D73" s="21"/>
      <c r="E73" s="20"/>
      <c r="F73" s="22"/>
      <c r="G73" s="19"/>
      <c r="H73" s="21"/>
      <c r="I73" s="20"/>
      <c r="J73" s="22"/>
      <c r="K73" s="19"/>
      <c r="L73" s="21"/>
      <c r="M73" s="20"/>
      <c r="N73" s="22"/>
      <c r="O73" s="19"/>
      <c r="P73" s="21"/>
      <c r="Q73" s="20"/>
      <c r="R73" s="22"/>
      <c r="S73" s="19"/>
      <c r="T73" s="21"/>
      <c r="U73" s="20"/>
      <c r="V73" s="22"/>
      <c r="W73" s="19"/>
      <c r="X73" s="21"/>
      <c r="Y73" s="20"/>
      <c r="Z73" s="22"/>
    </row>
    <row r="74" spans="1:30" ht="15.75" thickBot="1" x14ac:dyDescent="0.3">
      <c r="A74" s="11"/>
      <c r="B74" s="14" t="s">
        <v>238</v>
      </c>
      <c r="C74" s="14"/>
      <c r="D74" s="42" t="s">
        <v>195</v>
      </c>
      <c r="E74" s="43">
        <v>170379</v>
      </c>
      <c r="F74" s="18"/>
      <c r="G74" s="14"/>
      <c r="H74" s="42" t="s">
        <v>195</v>
      </c>
      <c r="I74" s="43">
        <v>158798</v>
      </c>
      <c r="J74" s="18"/>
      <c r="K74" s="14"/>
      <c r="L74" s="42" t="s">
        <v>195</v>
      </c>
      <c r="M74" s="43">
        <v>117527</v>
      </c>
      <c r="N74" s="18"/>
      <c r="O74" s="14"/>
      <c r="P74" s="42" t="s">
        <v>195</v>
      </c>
      <c r="Q74" s="43">
        <v>19069</v>
      </c>
      <c r="R74" s="18"/>
      <c r="S74" s="14"/>
      <c r="T74" s="42"/>
      <c r="U74" s="49"/>
      <c r="V74" s="18"/>
      <c r="W74" s="14"/>
      <c r="X74" s="42" t="s">
        <v>195</v>
      </c>
      <c r="Y74" s="43">
        <v>465773</v>
      </c>
      <c r="Z74" s="18"/>
    </row>
    <row r="75" spans="1:30" ht="31.5" thickTop="1" thickBot="1" x14ac:dyDescent="0.3">
      <c r="A75" s="11"/>
      <c r="B75" s="19" t="s">
        <v>261</v>
      </c>
      <c r="C75" s="19"/>
      <c r="D75" s="40"/>
      <c r="E75" s="41">
        <v>5169</v>
      </c>
      <c r="F75" s="22"/>
      <c r="G75" s="19"/>
      <c r="H75" s="40"/>
      <c r="I75" s="41">
        <v>7137</v>
      </c>
      <c r="J75" s="22"/>
      <c r="K75" s="19"/>
      <c r="L75" s="40"/>
      <c r="M75" s="41">
        <v>1522</v>
      </c>
      <c r="N75" s="22"/>
      <c r="O75" s="19"/>
      <c r="P75" s="40"/>
      <c r="Q75" s="48">
        <v>6</v>
      </c>
      <c r="R75" s="22"/>
      <c r="S75" s="19"/>
      <c r="T75" s="40"/>
      <c r="U75" s="48"/>
      <c r="V75" s="22"/>
      <c r="W75" s="19"/>
      <c r="X75" s="40"/>
      <c r="Y75" s="41">
        <v>13834</v>
      </c>
      <c r="Z75" s="22"/>
    </row>
    <row r="76" spans="1:30" ht="31.5" thickTop="1" thickBot="1" x14ac:dyDescent="0.3">
      <c r="A76" s="11"/>
      <c r="B76" s="14" t="s">
        <v>262</v>
      </c>
      <c r="C76" s="14"/>
      <c r="D76" s="24" t="s">
        <v>195</v>
      </c>
      <c r="E76" s="52">
        <v>165210</v>
      </c>
      <c r="F76" s="18"/>
      <c r="G76" s="14"/>
      <c r="H76" s="24" t="s">
        <v>195</v>
      </c>
      <c r="I76" s="52">
        <v>151661</v>
      </c>
      <c r="J76" s="18"/>
      <c r="K76" s="14"/>
      <c r="L76" s="24" t="s">
        <v>195</v>
      </c>
      <c r="M76" s="52">
        <v>116005</v>
      </c>
      <c r="N76" s="18"/>
      <c r="O76" s="14"/>
      <c r="P76" s="24" t="s">
        <v>195</v>
      </c>
      <c r="Q76" s="52">
        <v>19063</v>
      </c>
      <c r="R76" s="18"/>
      <c r="S76" s="14"/>
      <c r="T76" s="24"/>
      <c r="U76" s="25"/>
      <c r="V76" s="18"/>
      <c r="W76" s="14"/>
      <c r="X76" s="24" t="s">
        <v>195</v>
      </c>
      <c r="Y76" s="52">
        <v>451939</v>
      </c>
      <c r="Z76" s="18"/>
    </row>
    <row r="77" spans="1:30"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row>
    <row r="78" spans="1:30" ht="15" customHeight="1" x14ac:dyDescent="0.25">
      <c r="A78" s="11" t="s">
        <v>401</v>
      </c>
      <c r="B78" s="10" t="s">
        <v>5</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ht="15" customHeight="1" x14ac:dyDescent="0.25">
      <c r="A79" s="11"/>
      <c r="B79" s="10" t="s">
        <v>272</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15" customHeight="1" x14ac:dyDescent="0.25">
      <c r="A81" s="11"/>
      <c r="B81" s="29">
        <v>41547</v>
      </c>
      <c r="C81" s="10"/>
      <c r="D81" s="10" t="s">
        <v>273</v>
      </c>
      <c r="E81" s="10"/>
      <c r="F81" s="32"/>
      <c r="G81" s="10"/>
      <c r="H81" s="10" t="s">
        <v>274</v>
      </c>
      <c r="I81" s="10"/>
      <c r="J81" s="32"/>
      <c r="K81" s="10"/>
      <c r="L81" s="10" t="s">
        <v>276</v>
      </c>
      <c r="M81" s="10"/>
      <c r="N81" s="32"/>
      <c r="O81" s="10"/>
      <c r="P81" s="10" t="s">
        <v>277</v>
      </c>
      <c r="Q81" s="10"/>
      <c r="R81" s="32"/>
      <c r="S81" s="10"/>
      <c r="T81" s="10" t="s">
        <v>120</v>
      </c>
      <c r="U81" s="10"/>
      <c r="V81" s="32"/>
    </row>
    <row r="82" spans="1:30" ht="15.75" thickBot="1" x14ac:dyDescent="0.3">
      <c r="A82" s="11"/>
      <c r="B82" s="30"/>
      <c r="C82" s="31"/>
      <c r="D82" s="31"/>
      <c r="E82" s="31"/>
      <c r="F82" s="33"/>
      <c r="G82" s="31"/>
      <c r="H82" s="31" t="s">
        <v>275</v>
      </c>
      <c r="I82" s="31"/>
      <c r="J82" s="33"/>
      <c r="K82" s="31"/>
      <c r="L82" s="31"/>
      <c r="M82" s="31"/>
      <c r="N82" s="33"/>
      <c r="O82" s="31"/>
      <c r="P82" s="31"/>
      <c r="Q82" s="31"/>
      <c r="R82" s="33"/>
      <c r="S82" s="31"/>
      <c r="T82" s="31"/>
      <c r="U82" s="31"/>
      <c r="V82" s="32"/>
    </row>
    <row r="83" spans="1:30" ht="15.75" thickTop="1" x14ac:dyDescent="0.25">
      <c r="A83" s="11"/>
      <c r="B83" s="14" t="s">
        <v>220</v>
      </c>
      <c r="C83" s="14"/>
      <c r="D83" s="16" t="s">
        <v>195</v>
      </c>
      <c r="E83" s="17">
        <v>179054</v>
      </c>
      <c r="F83" s="18"/>
      <c r="G83" s="14"/>
      <c r="H83" s="16" t="s">
        <v>195</v>
      </c>
      <c r="I83" s="17">
        <v>5186</v>
      </c>
      <c r="J83" s="18"/>
      <c r="K83" s="14"/>
      <c r="L83" s="16" t="s">
        <v>195</v>
      </c>
      <c r="M83" s="15">
        <v>815</v>
      </c>
      <c r="N83" s="18"/>
      <c r="O83" s="14"/>
      <c r="P83" s="16" t="s">
        <v>195</v>
      </c>
      <c r="Q83" s="17">
        <v>2407</v>
      </c>
      <c r="R83" s="18"/>
      <c r="S83" s="14"/>
      <c r="T83" s="16" t="s">
        <v>195</v>
      </c>
      <c r="U83" s="17">
        <v>187462</v>
      </c>
      <c r="V83" s="18"/>
    </row>
    <row r="84" spans="1:30" x14ac:dyDescent="0.25">
      <c r="A84" s="11"/>
      <c r="B84" s="19" t="s">
        <v>221</v>
      </c>
      <c r="C84" s="19"/>
      <c r="D84" s="21"/>
      <c r="E84" s="20"/>
      <c r="F84" s="22"/>
      <c r="G84" s="19"/>
      <c r="H84" s="21"/>
      <c r="I84" s="20"/>
      <c r="J84" s="22"/>
      <c r="K84" s="19"/>
      <c r="L84" s="21"/>
      <c r="M84" s="20"/>
      <c r="N84" s="22"/>
      <c r="O84" s="19"/>
      <c r="P84" s="21"/>
      <c r="Q84" s="20"/>
      <c r="R84" s="22"/>
      <c r="S84" s="19"/>
      <c r="T84" s="21"/>
      <c r="U84" s="20"/>
      <c r="V84" s="22"/>
    </row>
    <row r="85" spans="1:30" x14ac:dyDescent="0.25">
      <c r="A85" s="11"/>
      <c r="B85" s="14" t="s">
        <v>220</v>
      </c>
      <c r="C85" s="14"/>
      <c r="D85" s="16"/>
      <c r="E85" s="17">
        <v>165829</v>
      </c>
      <c r="F85" s="18"/>
      <c r="G85" s="14"/>
      <c r="H85" s="16"/>
      <c r="I85" s="17">
        <v>3960</v>
      </c>
      <c r="J85" s="18"/>
      <c r="K85" s="14"/>
      <c r="L85" s="16"/>
      <c r="M85" s="17">
        <v>8029</v>
      </c>
      <c r="N85" s="18"/>
      <c r="O85" s="14"/>
      <c r="P85" s="16"/>
      <c r="Q85" s="17">
        <v>3739</v>
      </c>
      <c r="R85" s="18"/>
      <c r="S85" s="14"/>
      <c r="T85" s="16"/>
      <c r="U85" s="17">
        <v>181557</v>
      </c>
      <c r="V85" s="18"/>
    </row>
    <row r="86" spans="1:30" x14ac:dyDescent="0.25">
      <c r="A86" s="11"/>
      <c r="B86" s="19" t="s">
        <v>222</v>
      </c>
      <c r="C86" s="19"/>
      <c r="D86" s="21"/>
      <c r="E86" s="23">
        <v>115557</v>
      </c>
      <c r="F86" s="22"/>
      <c r="G86" s="19"/>
      <c r="H86" s="21"/>
      <c r="I86" s="20">
        <v>348</v>
      </c>
      <c r="J86" s="22"/>
      <c r="K86" s="19"/>
      <c r="L86" s="21"/>
      <c r="M86" s="20">
        <v>227</v>
      </c>
      <c r="N86" s="22"/>
      <c r="O86" s="19"/>
      <c r="P86" s="21"/>
      <c r="Q86" s="23">
        <v>1664</v>
      </c>
      <c r="R86" s="22"/>
      <c r="S86" s="19"/>
      <c r="T86" s="21"/>
      <c r="U86" s="23">
        <v>117796</v>
      </c>
      <c r="V86" s="22"/>
    </row>
    <row r="87" spans="1:30" ht="15.75" thickBot="1" x14ac:dyDescent="0.3">
      <c r="A87" s="11"/>
      <c r="B87" s="14" t="s">
        <v>223</v>
      </c>
      <c r="C87" s="14"/>
      <c r="D87" s="24"/>
      <c r="E87" s="52">
        <v>18278</v>
      </c>
      <c r="F87" s="18"/>
      <c r="G87" s="14"/>
      <c r="H87" s="24"/>
      <c r="I87" s="25">
        <v>16</v>
      </c>
      <c r="J87" s="18"/>
      <c r="K87" s="14"/>
      <c r="L87" s="24"/>
      <c r="M87" s="25"/>
      <c r="N87" s="18"/>
      <c r="O87" s="14"/>
      <c r="P87" s="24"/>
      <c r="Q87" s="25"/>
      <c r="R87" s="18"/>
      <c r="S87" s="14"/>
      <c r="T87" s="24"/>
      <c r="U87" s="52">
        <v>18294</v>
      </c>
      <c r="V87" s="18"/>
    </row>
    <row r="88" spans="1:30" ht="16.5" thickTop="1" thickBot="1" x14ac:dyDescent="0.3">
      <c r="A88" s="11"/>
      <c r="B88" s="19" t="s">
        <v>120</v>
      </c>
      <c r="C88" s="19"/>
      <c r="D88" s="26" t="s">
        <v>195</v>
      </c>
      <c r="E88" s="27">
        <v>478718</v>
      </c>
      <c r="F88" s="22"/>
      <c r="G88" s="19"/>
      <c r="H88" s="26" t="s">
        <v>195</v>
      </c>
      <c r="I88" s="27">
        <v>9510</v>
      </c>
      <c r="J88" s="22"/>
      <c r="K88" s="19"/>
      <c r="L88" s="26" t="s">
        <v>195</v>
      </c>
      <c r="M88" s="27">
        <v>9071</v>
      </c>
      <c r="N88" s="22"/>
      <c r="O88" s="19"/>
      <c r="P88" s="26" t="s">
        <v>195</v>
      </c>
      <c r="Q88" s="27">
        <v>7810</v>
      </c>
      <c r="R88" s="22"/>
      <c r="S88" s="19"/>
      <c r="T88" s="26" t="s">
        <v>195</v>
      </c>
      <c r="U88" s="27">
        <v>505109</v>
      </c>
      <c r="V88" s="22"/>
    </row>
    <row r="89" spans="1:30" ht="15.75" thickTop="1"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c r="AA89" s="10"/>
      <c r="AB89" s="10"/>
      <c r="AC89" s="10"/>
      <c r="AD89" s="10"/>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15" customHeight="1" x14ac:dyDescent="0.25">
      <c r="A91" s="11"/>
      <c r="B91" s="29">
        <v>41274</v>
      </c>
      <c r="C91" s="10"/>
      <c r="D91" s="10" t="s">
        <v>273</v>
      </c>
      <c r="E91" s="10"/>
      <c r="F91" s="32"/>
      <c r="G91" s="10"/>
      <c r="H91" s="10" t="s">
        <v>274</v>
      </c>
      <c r="I91" s="10"/>
      <c r="J91" s="32"/>
      <c r="K91" s="10"/>
      <c r="L91" s="10" t="s">
        <v>276</v>
      </c>
      <c r="M91" s="10"/>
      <c r="N91" s="32"/>
      <c r="O91" s="10"/>
      <c r="P91" s="10" t="s">
        <v>277</v>
      </c>
      <c r="Q91" s="10"/>
      <c r="R91" s="32"/>
      <c r="S91" s="10"/>
      <c r="T91" s="10" t="s">
        <v>120</v>
      </c>
      <c r="U91" s="10"/>
      <c r="V91" s="32"/>
    </row>
    <row r="92" spans="1:30" ht="15.75" thickBot="1" x14ac:dyDescent="0.3">
      <c r="A92" s="11"/>
      <c r="B92" s="30"/>
      <c r="C92" s="31"/>
      <c r="D92" s="31"/>
      <c r="E92" s="31"/>
      <c r="F92" s="33"/>
      <c r="G92" s="31"/>
      <c r="H92" s="31" t="s">
        <v>275</v>
      </c>
      <c r="I92" s="31"/>
      <c r="J92" s="33"/>
      <c r="K92" s="31"/>
      <c r="L92" s="31"/>
      <c r="M92" s="31"/>
      <c r="N92" s="33"/>
      <c r="O92" s="31"/>
      <c r="P92" s="31"/>
      <c r="Q92" s="31"/>
      <c r="R92" s="33"/>
      <c r="S92" s="31"/>
      <c r="T92" s="31"/>
      <c r="U92" s="31"/>
      <c r="V92" s="32"/>
    </row>
    <row r="93" spans="1:30" ht="15.75" thickTop="1" x14ac:dyDescent="0.25">
      <c r="A93" s="11"/>
      <c r="B93" s="14" t="s">
        <v>220</v>
      </c>
      <c r="C93" s="14"/>
      <c r="D93" s="16" t="s">
        <v>195</v>
      </c>
      <c r="E93" s="17">
        <v>161236</v>
      </c>
      <c r="F93" s="18"/>
      <c r="G93" s="14"/>
      <c r="H93" s="16" t="s">
        <v>195</v>
      </c>
      <c r="I93" s="17">
        <v>5752</v>
      </c>
      <c r="J93" s="18"/>
      <c r="K93" s="14"/>
      <c r="L93" s="16" t="s">
        <v>195</v>
      </c>
      <c r="M93" s="17">
        <v>1113</v>
      </c>
      <c r="N93" s="18"/>
      <c r="O93" s="14"/>
      <c r="P93" s="16" t="s">
        <v>195</v>
      </c>
      <c r="Q93" s="17">
        <v>2278</v>
      </c>
      <c r="R93" s="18"/>
      <c r="S93" s="14"/>
      <c r="T93" s="16" t="s">
        <v>195</v>
      </c>
      <c r="U93" s="17">
        <v>170379</v>
      </c>
      <c r="V93" s="18"/>
    </row>
    <row r="94" spans="1:30" x14ac:dyDescent="0.25">
      <c r="A94" s="11"/>
      <c r="B94" s="19" t="s">
        <v>221</v>
      </c>
      <c r="C94" s="19"/>
      <c r="D94" s="21"/>
      <c r="E94" s="20"/>
      <c r="F94" s="22"/>
      <c r="G94" s="19"/>
      <c r="H94" s="21"/>
      <c r="I94" s="20"/>
      <c r="J94" s="22"/>
      <c r="K94" s="19"/>
      <c r="L94" s="21"/>
      <c r="M94" s="20"/>
      <c r="N94" s="22"/>
      <c r="O94" s="19"/>
      <c r="P94" s="21"/>
      <c r="Q94" s="20"/>
      <c r="R94" s="22"/>
      <c r="S94" s="19"/>
      <c r="T94" s="21"/>
      <c r="U94" s="20"/>
      <c r="V94" s="22"/>
    </row>
    <row r="95" spans="1:30" x14ac:dyDescent="0.25">
      <c r="A95" s="11"/>
      <c r="B95" s="14" t="s">
        <v>220</v>
      </c>
      <c r="C95" s="14"/>
      <c r="D95" s="16"/>
      <c r="E95" s="17">
        <v>146205</v>
      </c>
      <c r="F95" s="18"/>
      <c r="G95" s="14"/>
      <c r="H95" s="16"/>
      <c r="I95" s="17">
        <v>5302</v>
      </c>
      <c r="J95" s="18"/>
      <c r="K95" s="14"/>
      <c r="L95" s="16"/>
      <c r="M95" s="17">
        <v>3120</v>
      </c>
      <c r="N95" s="18"/>
      <c r="O95" s="14"/>
      <c r="P95" s="16"/>
      <c r="Q95" s="17">
        <v>4171</v>
      </c>
      <c r="R95" s="18"/>
      <c r="S95" s="14"/>
      <c r="T95" s="16"/>
      <c r="U95" s="17">
        <v>158798</v>
      </c>
      <c r="V95" s="18"/>
    </row>
    <row r="96" spans="1:30" x14ac:dyDescent="0.25">
      <c r="A96" s="11"/>
      <c r="B96" s="19" t="s">
        <v>222</v>
      </c>
      <c r="C96" s="19"/>
      <c r="D96" s="21"/>
      <c r="E96" s="23">
        <v>116042</v>
      </c>
      <c r="F96" s="22"/>
      <c r="G96" s="19"/>
      <c r="H96" s="21"/>
      <c r="I96" s="20"/>
      <c r="J96" s="22"/>
      <c r="K96" s="19"/>
      <c r="L96" s="21"/>
      <c r="M96" s="20"/>
      <c r="N96" s="22"/>
      <c r="O96" s="19"/>
      <c r="P96" s="21"/>
      <c r="Q96" s="23">
        <v>1485</v>
      </c>
      <c r="R96" s="22"/>
      <c r="S96" s="19"/>
      <c r="T96" s="21"/>
      <c r="U96" s="23">
        <v>117527</v>
      </c>
      <c r="V96" s="22"/>
    </row>
    <row r="97" spans="1:30" ht="15.75" thickBot="1" x14ac:dyDescent="0.3">
      <c r="A97" s="11"/>
      <c r="B97" s="14" t="s">
        <v>223</v>
      </c>
      <c r="C97" s="14"/>
      <c r="D97" s="24"/>
      <c r="E97" s="52">
        <v>19058</v>
      </c>
      <c r="F97" s="18"/>
      <c r="G97" s="14"/>
      <c r="H97" s="24"/>
      <c r="I97" s="25">
        <v>11</v>
      </c>
      <c r="J97" s="18"/>
      <c r="K97" s="14"/>
      <c r="L97" s="24"/>
      <c r="M97" s="25"/>
      <c r="N97" s="18"/>
      <c r="O97" s="14"/>
      <c r="P97" s="24"/>
      <c r="Q97" s="25"/>
      <c r="R97" s="18"/>
      <c r="S97" s="14"/>
      <c r="T97" s="24"/>
      <c r="U97" s="52">
        <v>19069</v>
      </c>
      <c r="V97" s="18"/>
    </row>
    <row r="98" spans="1:30" ht="16.5" thickTop="1" thickBot="1" x14ac:dyDescent="0.3">
      <c r="A98" s="11"/>
      <c r="B98" s="19" t="s">
        <v>120</v>
      </c>
      <c r="C98" s="19"/>
      <c r="D98" s="26" t="s">
        <v>195</v>
      </c>
      <c r="E98" s="27">
        <v>442541</v>
      </c>
      <c r="F98" s="22"/>
      <c r="G98" s="19"/>
      <c r="H98" s="26" t="s">
        <v>195</v>
      </c>
      <c r="I98" s="27">
        <v>11065</v>
      </c>
      <c r="J98" s="22"/>
      <c r="K98" s="19"/>
      <c r="L98" s="26" t="s">
        <v>195</v>
      </c>
      <c r="M98" s="27">
        <v>4233</v>
      </c>
      <c r="N98" s="22"/>
      <c r="O98" s="19"/>
      <c r="P98" s="26" t="s">
        <v>195</v>
      </c>
      <c r="Q98" s="27">
        <v>7934</v>
      </c>
      <c r="R98" s="22"/>
      <c r="S98" s="19"/>
      <c r="T98" s="26" t="s">
        <v>195</v>
      </c>
      <c r="U98" s="27">
        <v>465773</v>
      </c>
      <c r="V98" s="22"/>
    </row>
    <row r="99" spans="1:30" ht="15.75" thickTop="1" x14ac:dyDescent="0.25">
      <c r="A99" s="11" t="s">
        <v>402</v>
      </c>
      <c r="B99" s="10" t="s">
        <v>5</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15" customHeight="1" x14ac:dyDescent="0.25">
      <c r="A100" s="11"/>
      <c r="B100" s="10" t="s">
        <v>278</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row>
    <row r="102" spans="1:30" ht="15.75" thickBot="1" x14ac:dyDescent="0.3">
      <c r="A102" s="11"/>
      <c r="B102" s="13"/>
      <c r="C102" s="13"/>
      <c r="D102" s="30">
        <v>41547</v>
      </c>
      <c r="E102" s="30"/>
      <c r="F102" s="44"/>
      <c r="G102" s="13"/>
      <c r="H102" s="30">
        <v>41274</v>
      </c>
      <c r="I102" s="30"/>
      <c r="J102" s="12"/>
    </row>
    <row r="103" spans="1:30" ht="15.75" thickTop="1" x14ac:dyDescent="0.25">
      <c r="A103" s="11"/>
      <c r="B103" s="14" t="s">
        <v>220</v>
      </c>
      <c r="C103" s="14"/>
      <c r="D103" s="16" t="s">
        <v>195</v>
      </c>
      <c r="E103" s="17">
        <v>2407</v>
      </c>
      <c r="F103" s="18"/>
      <c r="G103" s="14"/>
      <c r="H103" s="16" t="s">
        <v>195</v>
      </c>
      <c r="I103" s="17">
        <v>2278</v>
      </c>
      <c r="J103" s="18"/>
    </row>
    <row r="104" spans="1:30" x14ac:dyDescent="0.25">
      <c r="A104" s="11"/>
      <c r="B104" s="19" t="s">
        <v>221</v>
      </c>
      <c r="C104" s="19"/>
      <c r="D104" s="21"/>
      <c r="E104" s="20"/>
      <c r="F104" s="22"/>
      <c r="G104" s="19"/>
      <c r="H104" s="21"/>
      <c r="I104" s="20"/>
      <c r="J104" s="22"/>
    </row>
    <row r="105" spans="1:30" x14ac:dyDescent="0.25">
      <c r="A105" s="11"/>
      <c r="B105" s="14" t="s">
        <v>220</v>
      </c>
      <c r="C105" s="14"/>
      <c r="D105" s="16"/>
      <c r="E105" s="17">
        <v>3739</v>
      </c>
      <c r="F105" s="18"/>
      <c r="G105" s="14"/>
      <c r="H105" s="16"/>
      <c r="I105" s="17">
        <v>4171</v>
      </c>
      <c r="J105" s="18"/>
    </row>
    <row r="106" spans="1:30" x14ac:dyDescent="0.25">
      <c r="A106" s="11"/>
      <c r="B106" s="19" t="s">
        <v>222</v>
      </c>
      <c r="C106" s="19"/>
      <c r="D106" s="21"/>
      <c r="E106" s="23">
        <v>1664</v>
      </c>
      <c r="F106" s="22"/>
      <c r="G106" s="19"/>
      <c r="H106" s="21"/>
      <c r="I106" s="23">
        <v>1485</v>
      </c>
      <c r="J106" s="22"/>
    </row>
    <row r="107" spans="1:30" ht="15.75" thickBot="1" x14ac:dyDescent="0.3">
      <c r="A107" s="11"/>
      <c r="B107" s="14" t="s">
        <v>223</v>
      </c>
      <c r="C107" s="14"/>
      <c r="D107" s="24"/>
      <c r="E107" s="25"/>
      <c r="F107" s="18"/>
      <c r="G107" s="14"/>
      <c r="H107" s="24"/>
      <c r="I107" s="25"/>
      <c r="J107" s="18"/>
    </row>
    <row r="108" spans="1:30" ht="16.5" thickTop="1" thickBot="1" x14ac:dyDescent="0.3">
      <c r="A108" s="11"/>
      <c r="B108" s="19" t="s">
        <v>120</v>
      </c>
      <c r="C108" s="19"/>
      <c r="D108" s="26" t="s">
        <v>195</v>
      </c>
      <c r="E108" s="27">
        <v>7810</v>
      </c>
      <c r="F108" s="22"/>
      <c r="G108" s="19"/>
      <c r="H108" s="26" t="s">
        <v>195</v>
      </c>
      <c r="I108" s="27">
        <v>7934</v>
      </c>
      <c r="J108" s="22"/>
    </row>
    <row r="109" spans="1:30" ht="15.75" thickTop="1" x14ac:dyDescent="0.25">
      <c r="A109" s="11" t="s">
        <v>403</v>
      </c>
      <c r="B109" s="10" t="s">
        <v>5</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row>
    <row r="110" spans="1:30" ht="15" customHeight="1" x14ac:dyDescent="0.25">
      <c r="A110" s="11"/>
      <c r="B110" s="10" t="s">
        <v>279</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ht="15.75" thickBot="1" x14ac:dyDescent="0.3">
      <c r="A112" s="11"/>
      <c r="B112" s="45">
        <v>41547</v>
      </c>
      <c r="C112" s="13"/>
      <c r="D112" s="31" t="s">
        <v>280</v>
      </c>
      <c r="E112" s="31"/>
      <c r="F112" s="44"/>
      <c r="G112" s="13"/>
      <c r="H112" s="31" t="s">
        <v>281</v>
      </c>
      <c r="I112" s="31"/>
      <c r="J112" s="44"/>
      <c r="K112" s="13"/>
      <c r="L112" s="31" t="s">
        <v>282</v>
      </c>
      <c r="M112" s="31"/>
      <c r="N112" s="44"/>
      <c r="O112" s="13"/>
      <c r="P112" s="31" t="s">
        <v>283</v>
      </c>
      <c r="Q112" s="31"/>
      <c r="R112" s="44"/>
      <c r="S112" s="13"/>
      <c r="T112" s="31" t="s">
        <v>284</v>
      </c>
      <c r="U112" s="31"/>
      <c r="V112" s="44"/>
      <c r="W112" s="13"/>
      <c r="X112" s="31" t="s">
        <v>285</v>
      </c>
      <c r="Y112" s="31"/>
      <c r="Z112" s="44"/>
      <c r="AA112" s="13"/>
      <c r="AB112" s="31" t="s">
        <v>286</v>
      </c>
      <c r="AC112" s="31"/>
      <c r="AD112" s="12"/>
    </row>
    <row r="113" spans="1:30" ht="15.75" thickTop="1" x14ac:dyDescent="0.25">
      <c r="A113" s="11"/>
      <c r="B113" s="14" t="s">
        <v>220</v>
      </c>
      <c r="C113" s="14"/>
      <c r="D113" s="16" t="s">
        <v>195</v>
      </c>
      <c r="E113" s="15">
        <v>272</v>
      </c>
      <c r="F113" s="18"/>
      <c r="G113" s="14"/>
      <c r="H113" s="16" t="s">
        <v>195</v>
      </c>
      <c r="I113" s="15">
        <v>3</v>
      </c>
      <c r="J113" s="18"/>
      <c r="K113" s="14"/>
      <c r="L113" s="16" t="s">
        <v>195</v>
      </c>
      <c r="M113" s="17">
        <v>2254</v>
      </c>
      <c r="N113" s="18"/>
      <c r="O113" s="14"/>
      <c r="P113" s="16" t="s">
        <v>195</v>
      </c>
      <c r="Q113" s="17">
        <v>2529</v>
      </c>
      <c r="R113" s="18"/>
      <c r="S113" s="14"/>
      <c r="T113" s="16" t="s">
        <v>195</v>
      </c>
      <c r="U113" s="17">
        <v>184933</v>
      </c>
      <c r="V113" s="18"/>
      <c r="W113" s="14"/>
      <c r="X113" s="16" t="s">
        <v>195</v>
      </c>
      <c r="Y113" s="17">
        <v>187462</v>
      </c>
      <c r="Z113" s="18"/>
      <c r="AA113" s="14"/>
      <c r="AB113" s="16" t="s">
        <v>195</v>
      </c>
      <c r="AC113" s="15">
        <v>53</v>
      </c>
      <c r="AD113" s="18"/>
    </row>
    <row r="114" spans="1:30" x14ac:dyDescent="0.25">
      <c r="A114" s="11"/>
      <c r="B114" s="19" t="s">
        <v>221</v>
      </c>
      <c r="C114" s="19"/>
      <c r="D114" s="21"/>
      <c r="E114" s="20"/>
      <c r="F114" s="22"/>
      <c r="G114" s="19"/>
      <c r="H114" s="21"/>
      <c r="I114" s="20"/>
      <c r="J114" s="22"/>
      <c r="K114" s="19"/>
      <c r="L114" s="21"/>
      <c r="M114" s="20"/>
      <c r="N114" s="22"/>
      <c r="O114" s="19"/>
      <c r="P114" s="21"/>
      <c r="Q114" s="20"/>
      <c r="R114" s="22"/>
      <c r="S114" s="19"/>
      <c r="T114" s="21"/>
      <c r="U114" s="20"/>
      <c r="V114" s="22"/>
      <c r="W114" s="19"/>
      <c r="X114" s="21"/>
      <c r="Y114" s="20"/>
      <c r="Z114" s="22"/>
      <c r="AA114" s="19"/>
      <c r="AB114" s="21"/>
      <c r="AC114" s="20"/>
      <c r="AD114" s="22"/>
    </row>
    <row r="115" spans="1:30" x14ac:dyDescent="0.25">
      <c r="A115" s="11"/>
      <c r="B115" s="14" t="s">
        <v>220</v>
      </c>
      <c r="C115" s="14"/>
      <c r="D115" s="16"/>
      <c r="E115" s="17">
        <v>1041</v>
      </c>
      <c r="F115" s="18"/>
      <c r="G115" s="14"/>
      <c r="H115" s="16"/>
      <c r="I115" s="17">
        <v>1540</v>
      </c>
      <c r="J115" s="18"/>
      <c r="K115" s="14"/>
      <c r="L115" s="16"/>
      <c r="M115" s="15">
        <v>429</v>
      </c>
      <c r="N115" s="18"/>
      <c r="O115" s="14"/>
      <c r="P115" s="16"/>
      <c r="Q115" s="17">
        <v>3010</v>
      </c>
      <c r="R115" s="18"/>
      <c r="S115" s="14"/>
      <c r="T115" s="16"/>
      <c r="U115" s="17">
        <v>178547</v>
      </c>
      <c r="V115" s="18"/>
      <c r="W115" s="14"/>
      <c r="X115" s="16"/>
      <c r="Y115" s="17">
        <v>181557</v>
      </c>
      <c r="Z115" s="18"/>
      <c r="AA115" s="14"/>
      <c r="AB115" s="16"/>
      <c r="AC115" s="15"/>
      <c r="AD115" s="18"/>
    </row>
    <row r="116" spans="1:30" x14ac:dyDescent="0.25">
      <c r="A116" s="11"/>
      <c r="B116" s="19" t="s">
        <v>222</v>
      </c>
      <c r="C116" s="19"/>
      <c r="D116" s="21"/>
      <c r="E116" s="23">
        <v>1138</v>
      </c>
      <c r="F116" s="22"/>
      <c r="G116" s="19"/>
      <c r="H116" s="21"/>
      <c r="I116" s="20">
        <v>231</v>
      </c>
      <c r="J116" s="22"/>
      <c r="K116" s="19"/>
      <c r="L116" s="21"/>
      <c r="M116" s="23">
        <v>1177</v>
      </c>
      <c r="N116" s="22"/>
      <c r="O116" s="19"/>
      <c r="P116" s="21"/>
      <c r="Q116" s="23">
        <v>2546</v>
      </c>
      <c r="R116" s="22"/>
      <c r="S116" s="19"/>
      <c r="T116" s="21"/>
      <c r="U116" s="23">
        <v>115250</v>
      </c>
      <c r="V116" s="22"/>
      <c r="W116" s="19"/>
      <c r="X116" s="21"/>
      <c r="Y116" s="23">
        <v>117796</v>
      </c>
      <c r="Z116" s="22"/>
      <c r="AA116" s="19"/>
      <c r="AB116" s="21"/>
      <c r="AC116" s="20"/>
      <c r="AD116" s="22"/>
    </row>
    <row r="117" spans="1:30" ht="15.75" thickBot="1" x14ac:dyDescent="0.3">
      <c r="A117" s="11"/>
      <c r="B117" s="14" t="s">
        <v>223</v>
      </c>
      <c r="C117" s="14"/>
      <c r="D117" s="24"/>
      <c r="E117" s="25">
        <v>341</v>
      </c>
      <c r="F117" s="18"/>
      <c r="G117" s="14"/>
      <c r="H117" s="24"/>
      <c r="I117" s="25">
        <v>152</v>
      </c>
      <c r="J117" s="18"/>
      <c r="K117" s="14"/>
      <c r="L117" s="24"/>
      <c r="M117" s="25">
        <v>444</v>
      </c>
      <c r="N117" s="18"/>
      <c r="O117" s="14"/>
      <c r="P117" s="24"/>
      <c r="Q117" s="25">
        <v>937</v>
      </c>
      <c r="R117" s="18"/>
      <c r="S117" s="14"/>
      <c r="T117" s="24"/>
      <c r="U117" s="52">
        <v>17357</v>
      </c>
      <c r="V117" s="18"/>
      <c r="W117" s="14"/>
      <c r="X117" s="24"/>
      <c r="Y117" s="52">
        <v>18294</v>
      </c>
      <c r="Z117" s="18"/>
      <c r="AA117" s="14"/>
      <c r="AB117" s="24"/>
      <c r="AC117" s="25">
        <v>444</v>
      </c>
      <c r="AD117" s="18"/>
    </row>
    <row r="118" spans="1:30" ht="16.5" thickTop="1" thickBot="1" x14ac:dyDescent="0.3">
      <c r="A118" s="11"/>
      <c r="B118" s="19" t="s">
        <v>120</v>
      </c>
      <c r="C118" s="19"/>
      <c r="D118" s="26" t="s">
        <v>195</v>
      </c>
      <c r="E118" s="27">
        <v>2792</v>
      </c>
      <c r="F118" s="22"/>
      <c r="G118" s="19"/>
      <c r="H118" s="26" t="s">
        <v>195</v>
      </c>
      <c r="I118" s="27">
        <v>1926</v>
      </c>
      <c r="J118" s="22"/>
      <c r="K118" s="19"/>
      <c r="L118" s="26" t="s">
        <v>195</v>
      </c>
      <c r="M118" s="27">
        <v>4304</v>
      </c>
      <c r="N118" s="22"/>
      <c r="O118" s="19"/>
      <c r="P118" s="26" t="s">
        <v>195</v>
      </c>
      <c r="Q118" s="27">
        <v>9022</v>
      </c>
      <c r="R118" s="22"/>
      <c r="S118" s="19"/>
      <c r="T118" s="26" t="s">
        <v>195</v>
      </c>
      <c r="U118" s="27">
        <v>496087</v>
      </c>
      <c r="V118" s="22"/>
      <c r="W118" s="19"/>
      <c r="X118" s="26" t="s">
        <v>195</v>
      </c>
      <c r="Y118" s="27">
        <v>505109</v>
      </c>
      <c r="Z118" s="22"/>
      <c r="AA118" s="19"/>
      <c r="AB118" s="26" t="s">
        <v>195</v>
      </c>
      <c r="AC118" s="28">
        <v>497</v>
      </c>
      <c r="AD118" s="22"/>
    </row>
    <row r="119" spans="1:30" ht="15.75" thickTop="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row>
    <row r="120" spans="1:30" ht="15.75" thickBot="1" x14ac:dyDescent="0.3">
      <c r="A120" s="11"/>
      <c r="B120" s="45">
        <v>41274</v>
      </c>
      <c r="C120" s="13"/>
      <c r="D120" s="31" t="s">
        <v>280</v>
      </c>
      <c r="E120" s="31"/>
      <c r="F120" s="44"/>
      <c r="G120" s="13"/>
      <c r="H120" s="31" t="s">
        <v>281</v>
      </c>
      <c r="I120" s="31"/>
      <c r="J120" s="44"/>
      <c r="K120" s="13"/>
      <c r="L120" s="31" t="s">
        <v>282</v>
      </c>
      <c r="M120" s="31"/>
      <c r="N120" s="44"/>
      <c r="O120" s="13"/>
      <c r="P120" s="31" t="s">
        <v>283</v>
      </c>
      <c r="Q120" s="31"/>
      <c r="R120" s="44"/>
      <c r="S120" s="13"/>
      <c r="T120" s="31" t="s">
        <v>284</v>
      </c>
      <c r="U120" s="31"/>
      <c r="V120" s="44"/>
      <c r="W120" s="13"/>
      <c r="X120" s="31" t="s">
        <v>285</v>
      </c>
      <c r="Y120" s="31"/>
      <c r="Z120" s="44"/>
      <c r="AA120" s="13"/>
      <c r="AB120" s="31" t="s">
        <v>286</v>
      </c>
      <c r="AC120" s="31"/>
      <c r="AD120" s="12"/>
    </row>
    <row r="121" spans="1:30" ht="15.75" thickTop="1" x14ac:dyDescent="0.25">
      <c r="A121" s="11"/>
      <c r="B121" s="14" t="s">
        <v>220</v>
      </c>
      <c r="C121" s="14"/>
      <c r="D121" s="16" t="s">
        <v>195</v>
      </c>
      <c r="E121" s="15">
        <v>883</v>
      </c>
      <c r="F121" s="18"/>
      <c r="G121" s="14"/>
      <c r="H121" s="16" t="s">
        <v>195</v>
      </c>
      <c r="I121" s="15">
        <v>255</v>
      </c>
      <c r="J121" s="18"/>
      <c r="K121" s="14"/>
      <c r="L121" s="16" t="s">
        <v>195</v>
      </c>
      <c r="M121" s="15">
        <v>324</v>
      </c>
      <c r="N121" s="18"/>
      <c r="O121" s="14"/>
      <c r="P121" s="16" t="s">
        <v>195</v>
      </c>
      <c r="Q121" s="17">
        <v>1462</v>
      </c>
      <c r="R121" s="18"/>
      <c r="S121" s="14"/>
      <c r="T121" s="16" t="s">
        <v>195</v>
      </c>
      <c r="U121" s="17">
        <v>168917</v>
      </c>
      <c r="V121" s="18"/>
      <c r="W121" s="14"/>
      <c r="X121" s="16" t="s">
        <v>195</v>
      </c>
      <c r="Y121" s="17">
        <v>170379</v>
      </c>
      <c r="Z121" s="18"/>
      <c r="AA121" s="14"/>
      <c r="AB121" s="16" t="s">
        <v>195</v>
      </c>
      <c r="AC121" s="15">
        <v>324</v>
      </c>
      <c r="AD121" s="18"/>
    </row>
    <row r="122" spans="1:30" x14ac:dyDescent="0.25">
      <c r="A122" s="11"/>
      <c r="B122" s="19" t="s">
        <v>221</v>
      </c>
      <c r="C122" s="19"/>
      <c r="D122" s="21"/>
      <c r="E122" s="20"/>
      <c r="F122" s="22"/>
      <c r="G122" s="19"/>
      <c r="H122" s="21"/>
      <c r="I122" s="20"/>
      <c r="J122" s="22"/>
      <c r="K122" s="19"/>
      <c r="L122" s="21"/>
      <c r="M122" s="20"/>
      <c r="N122" s="22"/>
      <c r="O122" s="19"/>
      <c r="P122" s="21"/>
      <c r="Q122" s="20"/>
      <c r="R122" s="22"/>
      <c r="S122" s="19"/>
      <c r="T122" s="21"/>
      <c r="U122" s="20"/>
      <c r="V122" s="22"/>
      <c r="W122" s="19"/>
      <c r="X122" s="21"/>
      <c r="Y122" s="20"/>
      <c r="Z122" s="22"/>
      <c r="AA122" s="19"/>
      <c r="AB122" s="21"/>
      <c r="AC122" s="20"/>
      <c r="AD122" s="22"/>
    </row>
    <row r="123" spans="1:30" x14ac:dyDescent="0.25">
      <c r="A123" s="11"/>
      <c r="B123" s="14" t="s">
        <v>220</v>
      </c>
      <c r="C123" s="14"/>
      <c r="D123" s="16"/>
      <c r="E123" s="17">
        <v>2268</v>
      </c>
      <c r="F123" s="18"/>
      <c r="G123" s="14"/>
      <c r="H123" s="16"/>
      <c r="I123" s="15">
        <v>245</v>
      </c>
      <c r="J123" s="18"/>
      <c r="K123" s="14"/>
      <c r="L123" s="16"/>
      <c r="M123" s="15">
        <v>22</v>
      </c>
      <c r="N123" s="18"/>
      <c r="O123" s="14"/>
      <c r="P123" s="16"/>
      <c r="Q123" s="17">
        <v>2535</v>
      </c>
      <c r="R123" s="18"/>
      <c r="S123" s="14"/>
      <c r="T123" s="16"/>
      <c r="U123" s="17">
        <v>156263</v>
      </c>
      <c r="V123" s="18"/>
      <c r="W123" s="14"/>
      <c r="X123" s="16"/>
      <c r="Y123" s="17">
        <v>158798</v>
      </c>
      <c r="Z123" s="18"/>
      <c r="AA123" s="14"/>
      <c r="AB123" s="16"/>
      <c r="AC123" s="15">
        <v>22</v>
      </c>
      <c r="AD123" s="18"/>
    </row>
    <row r="124" spans="1:30" x14ac:dyDescent="0.25">
      <c r="A124" s="11"/>
      <c r="B124" s="19" t="s">
        <v>222</v>
      </c>
      <c r="C124" s="19"/>
      <c r="D124" s="21"/>
      <c r="E124" s="23">
        <v>1528</v>
      </c>
      <c r="F124" s="22"/>
      <c r="G124" s="19"/>
      <c r="H124" s="21"/>
      <c r="I124" s="20"/>
      <c r="J124" s="22"/>
      <c r="K124" s="19"/>
      <c r="L124" s="21"/>
      <c r="M124" s="20">
        <v>21</v>
      </c>
      <c r="N124" s="22"/>
      <c r="O124" s="19"/>
      <c r="P124" s="21"/>
      <c r="Q124" s="23">
        <v>1549</v>
      </c>
      <c r="R124" s="22"/>
      <c r="S124" s="19"/>
      <c r="T124" s="21"/>
      <c r="U124" s="23">
        <v>115978</v>
      </c>
      <c r="V124" s="22"/>
      <c r="W124" s="19"/>
      <c r="X124" s="21"/>
      <c r="Y124" s="23">
        <v>117527</v>
      </c>
      <c r="Z124" s="22"/>
      <c r="AA124" s="19"/>
      <c r="AB124" s="21"/>
      <c r="AC124" s="20">
        <v>21</v>
      </c>
      <c r="AD124" s="22"/>
    </row>
    <row r="125" spans="1:30" ht="15.75" thickBot="1" x14ac:dyDescent="0.3">
      <c r="A125" s="11"/>
      <c r="B125" s="14" t="s">
        <v>223</v>
      </c>
      <c r="C125" s="14"/>
      <c r="D125" s="24"/>
      <c r="E125" s="25">
        <v>411</v>
      </c>
      <c r="F125" s="18"/>
      <c r="G125" s="14"/>
      <c r="H125" s="24"/>
      <c r="I125" s="25">
        <v>192</v>
      </c>
      <c r="J125" s="18"/>
      <c r="K125" s="14"/>
      <c r="L125" s="24"/>
      <c r="M125" s="25">
        <v>494</v>
      </c>
      <c r="N125" s="18"/>
      <c r="O125" s="14"/>
      <c r="P125" s="24"/>
      <c r="Q125" s="52">
        <v>1097</v>
      </c>
      <c r="R125" s="18"/>
      <c r="S125" s="14"/>
      <c r="T125" s="24"/>
      <c r="U125" s="52">
        <v>17972</v>
      </c>
      <c r="V125" s="18"/>
      <c r="W125" s="14"/>
      <c r="X125" s="24"/>
      <c r="Y125" s="52">
        <v>19069</v>
      </c>
      <c r="Z125" s="18"/>
      <c r="AA125" s="14"/>
      <c r="AB125" s="24"/>
      <c r="AC125" s="25">
        <v>494</v>
      </c>
      <c r="AD125" s="18"/>
    </row>
    <row r="126" spans="1:30" ht="16.5" thickTop="1" thickBot="1" x14ac:dyDescent="0.3">
      <c r="A126" s="11"/>
      <c r="B126" s="19" t="s">
        <v>120</v>
      </c>
      <c r="C126" s="19"/>
      <c r="D126" s="26" t="s">
        <v>195</v>
      </c>
      <c r="E126" s="27">
        <v>5090</v>
      </c>
      <c r="F126" s="22"/>
      <c r="G126" s="19"/>
      <c r="H126" s="26" t="s">
        <v>195</v>
      </c>
      <c r="I126" s="28">
        <v>692</v>
      </c>
      <c r="J126" s="22"/>
      <c r="K126" s="19"/>
      <c r="L126" s="26" t="s">
        <v>195</v>
      </c>
      <c r="M126" s="28">
        <v>861</v>
      </c>
      <c r="N126" s="22"/>
      <c r="O126" s="19"/>
      <c r="P126" s="26" t="s">
        <v>195</v>
      </c>
      <c r="Q126" s="27">
        <v>6643</v>
      </c>
      <c r="R126" s="22"/>
      <c r="S126" s="19"/>
      <c r="T126" s="26" t="s">
        <v>195</v>
      </c>
      <c r="U126" s="27">
        <v>459130</v>
      </c>
      <c r="V126" s="22"/>
      <c r="W126" s="19"/>
      <c r="X126" s="26" t="s">
        <v>195</v>
      </c>
      <c r="Y126" s="27">
        <v>465773</v>
      </c>
      <c r="Z126" s="22"/>
      <c r="AA126" s="19"/>
      <c r="AB126" s="26" t="s">
        <v>195</v>
      </c>
      <c r="AC126" s="28">
        <v>861</v>
      </c>
      <c r="AD126" s="22"/>
    </row>
    <row r="127" spans="1:30" ht="15.75" thickTop="1" x14ac:dyDescent="0.25">
      <c r="A127" s="11"/>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15" customHeight="1" x14ac:dyDescent="0.25">
      <c r="A128" s="11" t="s">
        <v>404</v>
      </c>
      <c r="B128" s="10" t="s">
        <v>5</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ht="15" customHeight="1" x14ac:dyDescent="0.25">
      <c r="A129" s="11"/>
      <c r="B129" s="10" t="s">
        <v>287</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ht="15.75" thickBot="1" x14ac:dyDescent="0.3">
      <c r="A131" s="11"/>
      <c r="B131" s="4"/>
      <c r="C131" s="4"/>
      <c r="D131" s="10"/>
      <c r="E131" s="10"/>
      <c r="F131" s="12"/>
      <c r="G131" s="4"/>
      <c r="H131" s="10"/>
      <c r="I131" s="10"/>
      <c r="J131" s="12"/>
      <c r="K131" s="4"/>
      <c r="L131" s="10"/>
      <c r="M131" s="10"/>
      <c r="N131" s="12"/>
      <c r="O131" s="4"/>
      <c r="P131" s="31" t="s">
        <v>288</v>
      </c>
      <c r="Q131" s="31"/>
      <c r="R131" s="31"/>
      <c r="S131" s="31"/>
      <c r="T131" s="31"/>
      <c r="U131" s="31"/>
      <c r="V131" s="44"/>
      <c r="W131" s="13"/>
      <c r="X131" s="31" t="s">
        <v>289</v>
      </c>
      <c r="Y131" s="31"/>
      <c r="Z131" s="31"/>
      <c r="AA131" s="31"/>
      <c r="AB131" s="31"/>
      <c r="AC131" s="31"/>
      <c r="AD131" s="12"/>
    </row>
    <row r="132" spans="1:30" ht="16.5" thickTop="1" thickBot="1" x14ac:dyDescent="0.3">
      <c r="A132" s="11"/>
      <c r="B132" s="45">
        <v>41547</v>
      </c>
      <c r="C132" s="13"/>
      <c r="D132" s="31" t="s">
        <v>290</v>
      </c>
      <c r="E132" s="31"/>
      <c r="F132" s="44"/>
      <c r="G132" s="13"/>
      <c r="H132" s="31" t="s">
        <v>291</v>
      </c>
      <c r="I132" s="31"/>
      <c r="J132" s="44"/>
      <c r="K132" s="13"/>
      <c r="L132" s="31" t="s">
        <v>292</v>
      </c>
      <c r="M132" s="31"/>
      <c r="N132" s="44"/>
      <c r="O132" s="13"/>
      <c r="P132" s="46" t="s">
        <v>293</v>
      </c>
      <c r="Q132" s="46"/>
      <c r="R132" s="44"/>
      <c r="S132" s="13"/>
      <c r="T132" s="46" t="s">
        <v>294</v>
      </c>
      <c r="U132" s="46"/>
      <c r="V132" s="44"/>
      <c r="W132" s="13"/>
      <c r="X132" s="46" t="s">
        <v>293</v>
      </c>
      <c r="Y132" s="46"/>
      <c r="Z132" s="44"/>
      <c r="AA132" s="13"/>
      <c r="AB132" s="46" t="s">
        <v>294</v>
      </c>
      <c r="AC132" s="46"/>
      <c r="AD132" s="12"/>
    </row>
    <row r="133" spans="1:30" ht="15.75" thickTop="1" x14ac:dyDescent="0.25">
      <c r="A133" s="11"/>
      <c r="B133" s="4" t="s">
        <v>295</v>
      </c>
      <c r="C133" s="4"/>
      <c r="D133" s="47"/>
      <c r="E133" s="47"/>
      <c r="F133" s="12"/>
      <c r="G133" s="4"/>
      <c r="H133" s="47"/>
      <c r="I133" s="47"/>
      <c r="J133" s="12"/>
      <c r="K133" s="4"/>
      <c r="L133" s="47"/>
      <c r="M133" s="47"/>
      <c r="N133" s="12"/>
      <c r="O133" s="2"/>
      <c r="P133" s="56"/>
      <c r="Q133" s="56"/>
      <c r="R133" s="54"/>
      <c r="S133" s="2"/>
      <c r="T133" s="56"/>
      <c r="U133" s="56"/>
      <c r="V133" s="54"/>
      <c r="W133" s="2"/>
      <c r="X133" s="56"/>
      <c r="Y133" s="56"/>
      <c r="Z133" s="54"/>
      <c r="AA133" s="2"/>
      <c r="AB133" s="56"/>
      <c r="AC133" s="56"/>
      <c r="AD133" s="54"/>
    </row>
    <row r="134" spans="1:30" x14ac:dyDescent="0.25">
      <c r="A134" s="11"/>
      <c r="B134" s="14" t="s">
        <v>220</v>
      </c>
      <c r="C134" s="14"/>
      <c r="D134" s="16" t="s">
        <v>195</v>
      </c>
      <c r="E134" s="15">
        <v>755</v>
      </c>
      <c r="F134" s="18"/>
      <c r="G134" s="14"/>
      <c r="H134" s="16" t="s">
        <v>195</v>
      </c>
      <c r="I134" s="15">
        <v>755</v>
      </c>
      <c r="J134" s="18"/>
      <c r="K134" s="14"/>
      <c r="L134" s="34"/>
      <c r="M134" s="34"/>
      <c r="N134" s="18"/>
      <c r="O134" s="14"/>
      <c r="P134" s="16" t="s">
        <v>195</v>
      </c>
      <c r="Q134" s="17">
        <v>1076</v>
      </c>
      <c r="R134" s="18"/>
      <c r="S134" s="14"/>
      <c r="T134" s="16" t="s">
        <v>195</v>
      </c>
      <c r="U134" s="15">
        <v>17</v>
      </c>
      <c r="V134" s="18"/>
      <c r="W134" s="14"/>
      <c r="X134" s="16" t="s">
        <v>195</v>
      </c>
      <c r="Y134" s="17">
        <v>1167</v>
      </c>
      <c r="Z134" s="18"/>
      <c r="AA134" s="14"/>
      <c r="AB134" s="16" t="s">
        <v>195</v>
      </c>
      <c r="AC134" s="15">
        <v>59</v>
      </c>
      <c r="AD134" s="18"/>
    </row>
    <row r="135" spans="1:30" x14ac:dyDescent="0.25">
      <c r="A135" s="11"/>
      <c r="B135" s="19" t="s">
        <v>221</v>
      </c>
      <c r="C135" s="19"/>
      <c r="D135" s="21"/>
      <c r="E135" s="20"/>
      <c r="F135" s="22"/>
      <c r="G135" s="19"/>
      <c r="H135" s="21"/>
      <c r="I135" s="20"/>
      <c r="J135" s="22"/>
      <c r="K135" s="19"/>
      <c r="L135" s="36"/>
      <c r="M135" s="36"/>
      <c r="N135" s="22"/>
      <c r="O135" s="19"/>
      <c r="P135" s="21"/>
      <c r="Q135" s="20"/>
      <c r="R135" s="22"/>
      <c r="S135" s="19"/>
      <c r="T135" s="21"/>
      <c r="U135" s="20"/>
      <c r="V135" s="22"/>
      <c r="W135" s="19"/>
      <c r="X135" s="21"/>
      <c r="Y135" s="20"/>
      <c r="Z135" s="22"/>
      <c r="AA135" s="19"/>
      <c r="AB135" s="21"/>
      <c r="AC135" s="20"/>
      <c r="AD135" s="22"/>
    </row>
    <row r="136" spans="1:30" x14ac:dyDescent="0.25">
      <c r="A136" s="11"/>
      <c r="B136" s="14" t="s">
        <v>220</v>
      </c>
      <c r="C136" s="14"/>
      <c r="D136" s="16"/>
      <c r="E136" s="17">
        <v>10133</v>
      </c>
      <c r="F136" s="18"/>
      <c r="G136" s="14"/>
      <c r="H136" s="16"/>
      <c r="I136" s="17">
        <v>10133</v>
      </c>
      <c r="J136" s="18"/>
      <c r="K136" s="14"/>
      <c r="L136" s="34"/>
      <c r="M136" s="34"/>
      <c r="N136" s="18"/>
      <c r="O136" s="14"/>
      <c r="P136" s="16"/>
      <c r="Q136" s="17">
        <v>11148</v>
      </c>
      <c r="R136" s="18"/>
      <c r="S136" s="14"/>
      <c r="T136" s="16"/>
      <c r="U136" s="15">
        <v>63</v>
      </c>
      <c r="V136" s="18"/>
      <c r="W136" s="14"/>
      <c r="X136" s="16"/>
      <c r="Y136" s="17">
        <v>7884</v>
      </c>
      <c r="Z136" s="18"/>
      <c r="AA136" s="14"/>
      <c r="AB136" s="16"/>
      <c r="AC136" s="15">
        <v>146</v>
      </c>
      <c r="AD136" s="18"/>
    </row>
    <row r="137" spans="1:30" x14ac:dyDescent="0.25">
      <c r="A137" s="11"/>
      <c r="B137" s="19" t="s">
        <v>222</v>
      </c>
      <c r="C137" s="19"/>
      <c r="D137" s="21"/>
      <c r="E137" s="23">
        <v>1096</v>
      </c>
      <c r="F137" s="22"/>
      <c r="G137" s="19"/>
      <c r="H137" s="21"/>
      <c r="I137" s="23">
        <v>1096</v>
      </c>
      <c r="J137" s="22"/>
      <c r="K137" s="19"/>
      <c r="L137" s="36"/>
      <c r="M137" s="36"/>
      <c r="N137" s="22"/>
      <c r="O137" s="19"/>
      <c r="P137" s="21"/>
      <c r="Q137" s="23">
        <v>1201</v>
      </c>
      <c r="R137" s="22"/>
      <c r="S137" s="19"/>
      <c r="T137" s="21"/>
      <c r="U137" s="20">
        <v>2</v>
      </c>
      <c r="V137" s="22"/>
      <c r="W137" s="19"/>
      <c r="X137" s="21"/>
      <c r="Y137" s="20">
        <v>983</v>
      </c>
      <c r="Z137" s="22"/>
      <c r="AA137" s="19"/>
      <c r="AB137" s="21"/>
      <c r="AC137" s="20">
        <v>5</v>
      </c>
      <c r="AD137" s="22"/>
    </row>
    <row r="138" spans="1:30" ht="15.75" thickBot="1" x14ac:dyDescent="0.3">
      <c r="A138" s="11"/>
      <c r="B138" s="14" t="s">
        <v>223</v>
      </c>
      <c r="C138" s="14"/>
      <c r="D138" s="24"/>
      <c r="E138" s="25"/>
      <c r="F138" s="18"/>
      <c r="G138" s="14"/>
      <c r="H138" s="24"/>
      <c r="I138" s="25"/>
      <c r="J138" s="18"/>
      <c r="K138" s="14"/>
      <c r="L138" s="57"/>
      <c r="M138" s="57"/>
      <c r="N138" s="18"/>
      <c r="O138" s="14"/>
      <c r="P138" s="24"/>
      <c r="Q138" s="25"/>
      <c r="R138" s="18"/>
      <c r="S138" s="14"/>
      <c r="T138" s="24"/>
      <c r="U138" s="25"/>
      <c r="V138" s="18"/>
      <c r="W138" s="14"/>
      <c r="X138" s="24"/>
      <c r="Y138" s="25"/>
      <c r="Z138" s="18"/>
      <c r="AA138" s="14"/>
      <c r="AB138" s="24"/>
      <c r="AC138" s="25"/>
      <c r="AD138" s="18"/>
    </row>
    <row r="139" spans="1:30" ht="16.5" thickTop="1" thickBot="1" x14ac:dyDescent="0.3">
      <c r="A139" s="11"/>
      <c r="B139" s="19" t="s">
        <v>120</v>
      </c>
      <c r="C139" s="19"/>
      <c r="D139" s="40"/>
      <c r="E139" s="41">
        <v>11984</v>
      </c>
      <c r="F139" s="22"/>
      <c r="G139" s="19"/>
      <c r="H139" s="40"/>
      <c r="I139" s="41">
        <v>11984</v>
      </c>
      <c r="J139" s="22"/>
      <c r="K139" s="19"/>
      <c r="L139" s="58"/>
      <c r="M139" s="58"/>
      <c r="N139" s="22"/>
      <c r="O139" s="19"/>
      <c r="P139" s="40"/>
      <c r="Q139" s="41">
        <v>13425</v>
      </c>
      <c r="R139" s="22"/>
      <c r="S139" s="19"/>
      <c r="T139" s="40"/>
      <c r="U139" s="48">
        <v>82</v>
      </c>
      <c r="V139" s="22"/>
      <c r="W139" s="19"/>
      <c r="X139" s="40"/>
      <c r="Y139" s="41">
        <v>10034</v>
      </c>
      <c r="Z139" s="22"/>
      <c r="AA139" s="19"/>
      <c r="AB139" s="40"/>
      <c r="AC139" s="48">
        <v>210</v>
      </c>
      <c r="AD139" s="22"/>
    </row>
    <row r="140" spans="1:30" ht="15.75" thickTop="1" x14ac:dyDescent="0.25">
      <c r="A140" s="11"/>
      <c r="B140" s="14"/>
      <c r="C140" s="14"/>
      <c r="D140" s="16"/>
      <c r="E140" s="15"/>
      <c r="F140" s="18"/>
      <c r="G140" s="14"/>
      <c r="H140" s="16"/>
      <c r="I140" s="15"/>
      <c r="J140" s="18"/>
      <c r="K140" s="14"/>
      <c r="L140" s="35"/>
      <c r="M140" s="35"/>
      <c r="N140" s="18"/>
      <c r="O140" s="14"/>
      <c r="P140" s="16"/>
      <c r="Q140" s="15"/>
      <c r="R140" s="18"/>
      <c r="S140" s="14"/>
      <c r="T140" s="16"/>
      <c r="U140" s="15"/>
      <c r="V140" s="18"/>
      <c r="W140" s="14"/>
      <c r="X140" s="16"/>
      <c r="Y140" s="15"/>
      <c r="Z140" s="18"/>
      <c r="AA140" s="14"/>
      <c r="AB140" s="16"/>
      <c r="AC140" s="15"/>
      <c r="AD140" s="18"/>
    </row>
    <row r="141" spans="1:30" x14ac:dyDescent="0.25">
      <c r="A141" s="11"/>
      <c r="B141" s="55" t="s">
        <v>296</v>
      </c>
      <c r="C141" s="19"/>
      <c r="D141" s="21"/>
      <c r="E141" s="20"/>
      <c r="F141" s="22"/>
      <c r="G141" s="19"/>
      <c r="H141" s="21"/>
      <c r="I141" s="20"/>
      <c r="J141" s="22"/>
      <c r="K141" s="19"/>
      <c r="L141" s="36"/>
      <c r="M141" s="36"/>
      <c r="N141" s="22"/>
      <c r="O141" s="19"/>
      <c r="P141" s="21"/>
      <c r="Q141" s="20"/>
      <c r="R141" s="22"/>
      <c r="S141" s="19"/>
      <c r="T141" s="21"/>
      <c r="U141" s="20"/>
      <c r="V141" s="22"/>
      <c r="W141" s="19"/>
      <c r="X141" s="21"/>
      <c r="Y141" s="20"/>
      <c r="Z141" s="22"/>
      <c r="AA141" s="19"/>
      <c r="AB141" s="21"/>
      <c r="AC141" s="20"/>
      <c r="AD141" s="22"/>
    </row>
    <row r="142" spans="1:30" x14ac:dyDescent="0.25">
      <c r="A142" s="11"/>
      <c r="B142" s="14" t="s">
        <v>220</v>
      </c>
      <c r="C142" s="14"/>
      <c r="D142" s="16"/>
      <c r="E142" s="17">
        <v>2520</v>
      </c>
      <c r="F142" s="18"/>
      <c r="G142" s="14"/>
      <c r="H142" s="16"/>
      <c r="I142" s="17">
        <v>2520</v>
      </c>
      <c r="J142" s="18"/>
      <c r="K142" s="14"/>
      <c r="L142" s="16" t="s">
        <v>195</v>
      </c>
      <c r="M142" s="15">
        <v>386</v>
      </c>
      <c r="N142" s="18"/>
      <c r="O142" s="14"/>
      <c r="P142" s="16"/>
      <c r="Q142" s="17">
        <v>2505</v>
      </c>
      <c r="R142" s="18"/>
      <c r="S142" s="14"/>
      <c r="T142" s="16"/>
      <c r="U142" s="15">
        <v>1</v>
      </c>
      <c r="V142" s="18"/>
      <c r="W142" s="14"/>
      <c r="X142" s="16"/>
      <c r="Y142" s="17">
        <v>2661</v>
      </c>
      <c r="Z142" s="18"/>
      <c r="AA142" s="14"/>
      <c r="AB142" s="16"/>
      <c r="AC142" s="15">
        <v>1</v>
      </c>
      <c r="AD142" s="18"/>
    </row>
    <row r="143" spans="1:30" x14ac:dyDescent="0.25">
      <c r="A143" s="11"/>
      <c r="B143" s="19" t="s">
        <v>221</v>
      </c>
      <c r="C143" s="19"/>
      <c r="D143" s="21"/>
      <c r="E143" s="20"/>
      <c r="F143" s="22"/>
      <c r="G143" s="19"/>
      <c r="H143" s="21"/>
      <c r="I143" s="20"/>
      <c r="J143" s="22"/>
      <c r="K143" s="19"/>
      <c r="L143" s="21"/>
      <c r="M143" s="20"/>
      <c r="N143" s="22"/>
      <c r="O143" s="19"/>
      <c r="P143" s="21"/>
      <c r="Q143" s="20"/>
      <c r="R143" s="22"/>
      <c r="S143" s="19"/>
      <c r="T143" s="21"/>
      <c r="U143" s="20"/>
      <c r="V143" s="22"/>
      <c r="W143" s="19"/>
      <c r="X143" s="21"/>
      <c r="Y143" s="20"/>
      <c r="Z143" s="22"/>
      <c r="AA143" s="19"/>
      <c r="AB143" s="21"/>
      <c r="AC143" s="20"/>
      <c r="AD143" s="22"/>
    </row>
    <row r="144" spans="1:30" x14ac:dyDescent="0.25">
      <c r="A144" s="11"/>
      <c r="B144" s="14" t="s">
        <v>220</v>
      </c>
      <c r="C144" s="14"/>
      <c r="D144" s="16"/>
      <c r="E144" s="17">
        <v>3255</v>
      </c>
      <c r="F144" s="18"/>
      <c r="G144" s="14"/>
      <c r="H144" s="16"/>
      <c r="I144" s="17">
        <v>3255</v>
      </c>
      <c r="J144" s="18"/>
      <c r="K144" s="14"/>
      <c r="L144" s="16"/>
      <c r="M144" s="15">
        <v>424</v>
      </c>
      <c r="N144" s="18"/>
      <c r="O144" s="14"/>
      <c r="P144" s="16"/>
      <c r="Q144" s="17">
        <v>3300</v>
      </c>
      <c r="R144" s="18"/>
      <c r="S144" s="14"/>
      <c r="T144" s="16"/>
      <c r="U144" s="15">
        <v>53</v>
      </c>
      <c r="V144" s="18"/>
      <c r="W144" s="14"/>
      <c r="X144" s="16"/>
      <c r="Y144" s="17">
        <v>3312</v>
      </c>
      <c r="Z144" s="18"/>
      <c r="AA144" s="14"/>
      <c r="AB144" s="16"/>
      <c r="AC144" s="15">
        <v>112</v>
      </c>
      <c r="AD144" s="18"/>
    </row>
    <row r="145" spans="1:30" x14ac:dyDescent="0.25">
      <c r="A145" s="11"/>
      <c r="B145" s="19" t="s">
        <v>222</v>
      </c>
      <c r="C145" s="19"/>
      <c r="D145" s="21"/>
      <c r="E145" s="20">
        <v>795</v>
      </c>
      <c r="F145" s="22"/>
      <c r="G145" s="19"/>
      <c r="H145" s="21"/>
      <c r="I145" s="20">
        <v>795</v>
      </c>
      <c r="J145" s="22"/>
      <c r="K145" s="19"/>
      <c r="L145" s="21"/>
      <c r="M145" s="20">
        <v>297</v>
      </c>
      <c r="N145" s="22"/>
      <c r="O145" s="19"/>
      <c r="P145" s="21"/>
      <c r="Q145" s="20">
        <v>737</v>
      </c>
      <c r="R145" s="22"/>
      <c r="S145" s="19"/>
      <c r="T145" s="21"/>
      <c r="U145" s="20">
        <v>5</v>
      </c>
      <c r="V145" s="22"/>
      <c r="W145" s="19"/>
      <c r="X145" s="21"/>
      <c r="Y145" s="20">
        <v>933</v>
      </c>
      <c r="Z145" s="22"/>
      <c r="AA145" s="19"/>
      <c r="AB145" s="21"/>
      <c r="AC145" s="20">
        <v>5</v>
      </c>
      <c r="AD145" s="22"/>
    </row>
    <row r="146" spans="1:30" ht="15.75" thickBot="1" x14ac:dyDescent="0.3">
      <c r="A146" s="11"/>
      <c r="B146" s="14" t="s">
        <v>223</v>
      </c>
      <c r="C146" s="14"/>
      <c r="D146" s="24"/>
      <c r="E146" s="25"/>
      <c r="F146" s="18"/>
      <c r="G146" s="14"/>
      <c r="H146" s="24"/>
      <c r="I146" s="25"/>
      <c r="J146" s="18"/>
      <c r="K146" s="14"/>
      <c r="L146" s="24"/>
      <c r="M146" s="25"/>
      <c r="N146" s="18"/>
      <c r="O146" s="14"/>
      <c r="P146" s="24"/>
      <c r="Q146" s="25"/>
      <c r="R146" s="18"/>
      <c r="S146" s="14"/>
      <c r="T146" s="24"/>
      <c r="U146" s="25"/>
      <c r="V146" s="18"/>
      <c r="W146" s="14"/>
      <c r="X146" s="24"/>
      <c r="Y146" s="25"/>
      <c r="Z146" s="18"/>
      <c r="AA146" s="14"/>
      <c r="AB146" s="24"/>
      <c r="AC146" s="25"/>
      <c r="AD146" s="18"/>
    </row>
    <row r="147" spans="1:30" ht="16.5" thickTop="1" thickBot="1" x14ac:dyDescent="0.3">
      <c r="A147" s="11"/>
      <c r="B147" s="19" t="s">
        <v>120</v>
      </c>
      <c r="C147" s="19"/>
      <c r="D147" s="40"/>
      <c r="E147" s="41">
        <v>6570</v>
      </c>
      <c r="F147" s="22"/>
      <c r="G147" s="19"/>
      <c r="H147" s="40"/>
      <c r="I147" s="41">
        <v>6570</v>
      </c>
      <c r="J147" s="22"/>
      <c r="K147" s="19"/>
      <c r="L147" s="40"/>
      <c r="M147" s="41">
        <v>1107</v>
      </c>
      <c r="N147" s="22"/>
      <c r="O147" s="19"/>
      <c r="P147" s="40"/>
      <c r="Q147" s="41">
        <v>6542</v>
      </c>
      <c r="R147" s="22"/>
      <c r="S147" s="19"/>
      <c r="T147" s="40"/>
      <c r="U147" s="48">
        <v>59</v>
      </c>
      <c r="V147" s="22"/>
      <c r="W147" s="19"/>
      <c r="X147" s="40"/>
      <c r="Y147" s="41">
        <v>6906</v>
      </c>
      <c r="Z147" s="22"/>
      <c r="AA147" s="19"/>
      <c r="AB147" s="40"/>
      <c r="AC147" s="48">
        <v>118</v>
      </c>
      <c r="AD147" s="22"/>
    </row>
    <row r="148" spans="1:30" ht="15.75" thickTop="1" x14ac:dyDescent="0.25">
      <c r="A148" s="11"/>
      <c r="B148" s="14"/>
      <c r="C148" s="14"/>
      <c r="D148" s="16"/>
      <c r="E148" s="15"/>
      <c r="F148" s="18"/>
      <c r="G148" s="14"/>
      <c r="H148" s="16"/>
      <c r="I148" s="15"/>
      <c r="J148" s="18"/>
      <c r="K148" s="14"/>
      <c r="L148" s="16"/>
      <c r="M148" s="15"/>
      <c r="N148" s="18"/>
      <c r="O148" s="14"/>
      <c r="P148" s="16"/>
      <c r="Q148" s="15"/>
      <c r="R148" s="18"/>
      <c r="S148" s="14"/>
      <c r="T148" s="16"/>
      <c r="U148" s="15"/>
      <c r="V148" s="18"/>
      <c r="W148" s="14"/>
      <c r="X148" s="16"/>
      <c r="Y148" s="15"/>
      <c r="Z148" s="18"/>
      <c r="AA148" s="14"/>
      <c r="AB148" s="16"/>
      <c r="AC148" s="15"/>
      <c r="AD148" s="18"/>
    </row>
    <row r="149" spans="1:30" x14ac:dyDescent="0.25">
      <c r="A149" s="11"/>
      <c r="B149" s="19" t="s">
        <v>220</v>
      </c>
      <c r="C149" s="19"/>
      <c r="D149" s="21"/>
      <c r="E149" s="23">
        <v>3275</v>
      </c>
      <c r="F149" s="22"/>
      <c r="G149" s="19"/>
      <c r="H149" s="21"/>
      <c r="I149" s="23">
        <v>3275</v>
      </c>
      <c r="J149" s="22"/>
      <c r="K149" s="19"/>
      <c r="L149" s="21"/>
      <c r="M149" s="20">
        <v>386</v>
      </c>
      <c r="N149" s="22"/>
      <c r="O149" s="19"/>
      <c r="P149" s="21"/>
      <c r="Q149" s="23">
        <v>3581</v>
      </c>
      <c r="R149" s="22"/>
      <c r="S149" s="19"/>
      <c r="T149" s="21"/>
      <c r="U149" s="20">
        <v>18</v>
      </c>
      <c r="V149" s="22"/>
      <c r="W149" s="19"/>
      <c r="X149" s="21"/>
      <c r="Y149" s="23">
        <v>3828</v>
      </c>
      <c r="Z149" s="22"/>
      <c r="AA149" s="19"/>
      <c r="AB149" s="21"/>
      <c r="AC149" s="20">
        <v>60</v>
      </c>
      <c r="AD149" s="22"/>
    </row>
    <row r="150" spans="1:30" x14ac:dyDescent="0.25">
      <c r="A150" s="11"/>
      <c r="B150" s="14" t="s">
        <v>221</v>
      </c>
      <c r="C150" s="14"/>
      <c r="D150" s="16"/>
      <c r="E150" s="15"/>
      <c r="F150" s="18"/>
      <c r="G150" s="14"/>
      <c r="H150" s="16"/>
      <c r="I150" s="15"/>
      <c r="J150" s="18"/>
      <c r="K150" s="14"/>
      <c r="L150" s="16"/>
      <c r="M150" s="15"/>
      <c r="N150" s="18"/>
      <c r="O150" s="14"/>
      <c r="P150" s="16"/>
      <c r="Q150" s="15"/>
      <c r="R150" s="18"/>
      <c r="S150" s="14"/>
      <c r="T150" s="16"/>
      <c r="U150" s="15"/>
      <c r="V150" s="18"/>
      <c r="W150" s="14"/>
      <c r="X150" s="16"/>
      <c r="Y150" s="15"/>
      <c r="Z150" s="18"/>
      <c r="AA150" s="14"/>
      <c r="AB150" s="16"/>
      <c r="AC150" s="15"/>
      <c r="AD150" s="18"/>
    </row>
    <row r="151" spans="1:30" x14ac:dyDescent="0.25">
      <c r="A151" s="11"/>
      <c r="B151" s="19" t="s">
        <v>220</v>
      </c>
      <c r="C151" s="19"/>
      <c r="D151" s="21"/>
      <c r="E151" s="23">
        <v>13388</v>
      </c>
      <c r="F151" s="22"/>
      <c r="G151" s="19"/>
      <c r="H151" s="21"/>
      <c r="I151" s="23">
        <v>13388</v>
      </c>
      <c r="J151" s="22"/>
      <c r="K151" s="19"/>
      <c r="L151" s="21"/>
      <c r="M151" s="20">
        <v>424</v>
      </c>
      <c r="N151" s="22"/>
      <c r="O151" s="19"/>
      <c r="P151" s="21"/>
      <c r="Q151" s="23">
        <v>14448</v>
      </c>
      <c r="R151" s="22"/>
      <c r="S151" s="19"/>
      <c r="T151" s="21"/>
      <c r="U151" s="20">
        <v>116</v>
      </c>
      <c r="V151" s="22"/>
      <c r="W151" s="19"/>
      <c r="X151" s="21"/>
      <c r="Y151" s="23">
        <v>11196</v>
      </c>
      <c r="Z151" s="22"/>
      <c r="AA151" s="19"/>
      <c r="AB151" s="21"/>
      <c r="AC151" s="20">
        <v>258</v>
      </c>
      <c r="AD151" s="22"/>
    </row>
    <row r="152" spans="1:30" x14ac:dyDescent="0.25">
      <c r="A152" s="11"/>
      <c r="B152" s="14" t="s">
        <v>222</v>
      </c>
      <c r="C152" s="14"/>
      <c r="D152" s="16"/>
      <c r="E152" s="17">
        <v>1891</v>
      </c>
      <c r="F152" s="18"/>
      <c r="G152" s="14"/>
      <c r="H152" s="16"/>
      <c r="I152" s="17">
        <v>1891</v>
      </c>
      <c r="J152" s="18"/>
      <c r="K152" s="14"/>
      <c r="L152" s="16"/>
      <c r="M152" s="15">
        <v>297</v>
      </c>
      <c r="N152" s="18"/>
      <c r="O152" s="14"/>
      <c r="P152" s="16"/>
      <c r="Q152" s="17">
        <v>1938</v>
      </c>
      <c r="R152" s="18"/>
      <c r="S152" s="14"/>
      <c r="T152" s="16"/>
      <c r="U152" s="15">
        <v>7</v>
      </c>
      <c r="V152" s="18"/>
      <c r="W152" s="14"/>
      <c r="X152" s="16"/>
      <c r="Y152" s="17">
        <v>1916</v>
      </c>
      <c r="Z152" s="18"/>
      <c r="AA152" s="14"/>
      <c r="AB152" s="16"/>
      <c r="AC152" s="15">
        <v>10</v>
      </c>
      <c r="AD152" s="18"/>
    </row>
    <row r="153" spans="1:30" ht="15.75" thickBot="1" x14ac:dyDescent="0.3">
      <c r="A153" s="11"/>
      <c r="B153" s="19" t="s">
        <v>223</v>
      </c>
      <c r="C153" s="19"/>
      <c r="D153" s="40"/>
      <c r="E153" s="48"/>
      <c r="F153" s="22"/>
      <c r="G153" s="19"/>
      <c r="H153" s="40"/>
      <c r="I153" s="48"/>
      <c r="J153" s="22"/>
      <c r="K153" s="19"/>
      <c r="L153" s="40"/>
      <c r="M153" s="48"/>
      <c r="N153" s="22"/>
      <c r="O153" s="19"/>
      <c r="P153" s="40"/>
      <c r="Q153" s="48"/>
      <c r="R153" s="22"/>
      <c r="S153" s="19"/>
      <c r="T153" s="40"/>
      <c r="U153" s="48"/>
      <c r="V153" s="22"/>
      <c r="W153" s="19"/>
      <c r="X153" s="40"/>
      <c r="Y153" s="48"/>
      <c r="Z153" s="22"/>
      <c r="AA153" s="19"/>
      <c r="AB153" s="40"/>
      <c r="AC153" s="48"/>
      <c r="AD153" s="22"/>
    </row>
    <row r="154" spans="1:30" ht="16.5" thickTop="1" thickBot="1" x14ac:dyDescent="0.3">
      <c r="A154" s="11"/>
      <c r="B154" s="14" t="s">
        <v>120</v>
      </c>
      <c r="C154" s="14"/>
      <c r="D154" s="42" t="s">
        <v>195</v>
      </c>
      <c r="E154" s="43">
        <v>18554</v>
      </c>
      <c r="F154" s="18"/>
      <c r="G154" s="14"/>
      <c r="H154" s="42" t="s">
        <v>195</v>
      </c>
      <c r="I154" s="43">
        <v>18554</v>
      </c>
      <c r="J154" s="18"/>
      <c r="K154" s="14"/>
      <c r="L154" s="42" t="s">
        <v>195</v>
      </c>
      <c r="M154" s="43">
        <v>1107</v>
      </c>
      <c r="N154" s="18"/>
      <c r="O154" s="14"/>
      <c r="P154" s="42" t="s">
        <v>195</v>
      </c>
      <c r="Q154" s="43">
        <v>19967</v>
      </c>
      <c r="R154" s="18"/>
      <c r="S154" s="14"/>
      <c r="T154" s="42" t="s">
        <v>195</v>
      </c>
      <c r="U154" s="49">
        <v>141</v>
      </c>
      <c r="V154" s="18"/>
      <c r="W154" s="14"/>
      <c r="X154" s="42" t="s">
        <v>195</v>
      </c>
      <c r="Y154" s="43">
        <v>16940</v>
      </c>
      <c r="Z154" s="18"/>
      <c r="AA154" s="14"/>
      <c r="AB154" s="42" t="s">
        <v>195</v>
      </c>
      <c r="AC154" s="49">
        <v>328</v>
      </c>
      <c r="AD154" s="18"/>
    </row>
    <row r="155" spans="1:30" ht="15.75" thickTop="1"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row>
    <row r="157" spans="1:30" ht="15.75" thickBot="1" x14ac:dyDescent="0.3">
      <c r="A157" s="11"/>
      <c r="B157" s="4"/>
      <c r="C157" s="4"/>
      <c r="D157" s="10"/>
      <c r="E157" s="10"/>
      <c r="F157" s="12"/>
      <c r="G157" s="4"/>
      <c r="H157" s="10"/>
      <c r="I157" s="10"/>
      <c r="J157" s="12"/>
      <c r="K157" s="4"/>
      <c r="L157" s="10"/>
      <c r="M157" s="10"/>
      <c r="N157" s="12"/>
      <c r="O157" s="2"/>
      <c r="P157" s="65" t="s">
        <v>297</v>
      </c>
      <c r="Q157" s="65"/>
      <c r="R157" s="65"/>
      <c r="S157" s="65"/>
      <c r="T157" s="65"/>
      <c r="U157" s="65"/>
      <c r="V157" s="54"/>
    </row>
    <row r="158" spans="1:30" ht="16.5" thickTop="1" thickBot="1" x14ac:dyDescent="0.3">
      <c r="A158" s="11"/>
      <c r="B158" s="60">
        <v>41274</v>
      </c>
      <c r="C158" s="61"/>
      <c r="D158" s="66" t="s">
        <v>290</v>
      </c>
      <c r="E158" s="66"/>
      <c r="F158" s="63"/>
      <c r="G158" s="61"/>
      <c r="H158" s="66" t="s">
        <v>291</v>
      </c>
      <c r="I158" s="66"/>
      <c r="J158" s="63"/>
      <c r="K158" s="61"/>
      <c r="L158" s="66" t="s">
        <v>292</v>
      </c>
      <c r="M158" s="66"/>
      <c r="N158" s="63"/>
      <c r="O158" s="61"/>
      <c r="P158" s="67" t="s">
        <v>293</v>
      </c>
      <c r="Q158" s="67"/>
      <c r="R158" s="63"/>
      <c r="S158" s="61"/>
      <c r="T158" s="67" t="s">
        <v>294</v>
      </c>
      <c r="U158" s="67"/>
      <c r="V158" s="64"/>
    </row>
    <row r="159" spans="1:30" ht="15.75" thickTop="1" x14ac:dyDescent="0.25">
      <c r="A159" s="11"/>
      <c r="B159" s="4" t="s">
        <v>295</v>
      </c>
      <c r="C159" s="4"/>
      <c r="D159" s="47"/>
      <c r="E159" s="47"/>
      <c r="F159" s="12"/>
      <c r="G159" s="4"/>
      <c r="H159" s="47"/>
      <c r="I159" s="47"/>
      <c r="J159" s="12"/>
      <c r="K159" s="4"/>
      <c r="L159" s="47"/>
      <c r="M159" s="47"/>
      <c r="N159" s="12"/>
      <c r="O159" s="2"/>
      <c r="P159" s="56"/>
      <c r="Q159" s="56"/>
      <c r="R159" s="54"/>
      <c r="S159" s="2"/>
      <c r="T159" s="56"/>
      <c r="U159" s="56"/>
      <c r="V159" s="54"/>
    </row>
    <row r="160" spans="1:30" x14ac:dyDescent="0.25">
      <c r="A160" s="11"/>
      <c r="B160" s="14" t="s">
        <v>220</v>
      </c>
      <c r="C160" s="14"/>
      <c r="D160" s="16" t="s">
        <v>195</v>
      </c>
      <c r="E160" s="17">
        <v>3782</v>
      </c>
      <c r="F160" s="18"/>
      <c r="G160" s="14"/>
      <c r="H160" s="16" t="s">
        <v>195</v>
      </c>
      <c r="I160" s="17">
        <v>3782</v>
      </c>
      <c r="J160" s="18"/>
      <c r="K160" s="14"/>
      <c r="L160" s="34"/>
      <c r="M160" s="34"/>
      <c r="N160" s="18"/>
      <c r="O160" s="14"/>
      <c r="P160" s="16" t="s">
        <v>195</v>
      </c>
      <c r="Q160" s="17">
        <v>4792</v>
      </c>
      <c r="R160" s="18"/>
      <c r="S160" s="14"/>
      <c r="T160" s="16" t="s">
        <v>195</v>
      </c>
      <c r="U160" s="15">
        <v>114</v>
      </c>
      <c r="V160" s="18"/>
    </row>
    <row r="161" spans="1:22" x14ac:dyDescent="0.25">
      <c r="A161" s="11"/>
      <c r="B161" s="19" t="s">
        <v>221</v>
      </c>
      <c r="C161" s="19"/>
      <c r="D161" s="21"/>
      <c r="E161" s="20"/>
      <c r="F161" s="22"/>
      <c r="G161" s="19"/>
      <c r="H161" s="21"/>
      <c r="I161" s="20"/>
      <c r="J161" s="22"/>
      <c r="K161" s="19"/>
      <c r="L161" s="36"/>
      <c r="M161" s="36"/>
      <c r="N161" s="22"/>
      <c r="O161" s="19"/>
      <c r="P161" s="21"/>
      <c r="Q161" s="20"/>
      <c r="R161" s="22"/>
      <c r="S161" s="19"/>
      <c r="T161" s="21"/>
      <c r="U161" s="20"/>
      <c r="V161" s="22"/>
    </row>
    <row r="162" spans="1:22" x14ac:dyDescent="0.25">
      <c r="A162" s="11"/>
      <c r="B162" s="14" t="s">
        <v>220</v>
      </c>
      <c r="C162" s="14"/>
      <c r="D162" s="16"/>
      <c r="E162" s="17">
        <v>3354</v>
      </c>
      <c r="F162" s="18"/>
      <c r="G162" s="14"/>
      <c r="H162" s="16"/>
      <c r="I162" s="17">
        <v>3354</v>
      </c>
      <c r="J162" s="18"/>
      <c r="K162" s="14"/>
      <c r="L162" s="34"/>
      <c r="M162" s="34"/>
      <c r="N162" s="18"/>
      <c r="O162" s="14"/>
      <c r="P162" s="16"/>
      <c r="Q162" s="17">
        <v>1632</v>
      </c>
      <c r="R162" s="18"/>
      <c r="S162" s="14"/>
      <c r="T162" s="16"/>
      <c r="U162" s="15">
        <v>72</v>
      </c>
      <c r="V162" s="18"/>
    </row>
    <row r="163" spans="1:22" x14ac:dyDescent="0.25">
      <c r="A163" s="11"/>
      <c r="B163" s="19" t="s">
        <v>222</v>
      </c>
      <c r="C163" s="19"/>
      <c r="D163" s="21"/>
      <c r="E163" s="20">
        <v>359</v>
      </c>
      <c r="F163" s="22"/>
      <c r="G163" s="19"/>
      <c r="H163" s="21"/>
      <c r="I163" s="20">
        <v>359</v>
      </c>
      <c r="J163" s="22"/>
      <c r="K163" s="19"/>
      <c r="L163" s="36"/>
      <c r="M163" s="36"/>
      <c r="N163" s="22"/>
      <c r="O163" s="19"/>
      <c r="P163" s="21"/>
      <c r="Q163" s="20">
        <v>771</v>
      </c>
      <c r="R163" s="22"/>
      <c r="S163" s="19"/>
      <c r="T163" s="21"/>
      <c r="U163" s="20"/>
      <c r="V163" s="22"/>
    </row>
    <row r="164" spans="1:22" ht="15.75" thickBot="1" x14ac:dyDescent="0.3">
      <c r="A164" s="11"/>
      <c r="B164" s="14" t="s">
        <v>223</v>
      </c>
      <c r="C164" s="14"/>
      <c r="D164" s="24"/>
      <c r="E164" s="25"/>
      <c r="F164" s="18"/>
      <c r="G164" s="14"/>
      <c r="H164" s="24"/>
      <c r="I164" s="25"/>
      <c r="J164" s="18"/>
      <c r="K164" s="14"/>
      <c r="L164" s="57"/>
      <c r="M164" s="57"/>
      <c r="N164" s="18"/>
      <c r="O164" s="14"/>
      <c r="P164" s="24"/>
      <c r="Q164" s="25"/>
      <c r="R164" s="18"/>
      <c r="S164" s="14"/>
      <c r="T164" s="24"/>
      <c r="U164" s="25"/>
      <c r="V164" s="18"/>
    </row>
    <row r="165" spans="1:22" ht="16.5" thickTop="1" thickBot="1" x14ac:dyDescent="0.3">
      <c r="A165" s="11"/>
      <c r="B165" s="19" t="s">
        <v>120</v>
      </c>
      <c r="C165" s="19"/>
      <c r="D165" s="40"/>
      <c r="E165" s="41">
        <v>7495</v>
      </c>
      <c r="F165" s="22"/>
      <c r="G165" s="19"/>
      <c r="H165" s="40"/>
      <c r="I165" s="41">
        <v>7495</v>
      </c>
      <c r="J165" s="22"/>
      <c r="K165" s="19"/>
      <c r="L165" s="58"/>
      <c r="M165" s="58"/>
      <c r="N165" s="22"/>
      <c r="O165" s="19"/>
      <c r="P165" s="40"/>
      <c r="Q165" s="41">
        <v>7195</v>
      </c>
      <c r="R165" s="22"/>
      <c r="S165" s="19"/>
      <c r="T165" s="40"/>
      <c r="U165" s="48">
        <v>186</v>
      </c>
      <c r="V165" s="22"/>
    </row>
    <row r="166" spans="1:22" ht="15.75" thickTop="1" x14ac:dyDescent="0.25">
      <c r="A166" s="11"/>
      <c r="B166" s="14"/>
      <c r="C166" s="14"/>
      <c r="D166" s="16"/>
      <c r="E166" s="15"/>
      <c r="F166" s="18"/>
      <c r="G166" s="14"/>
      <c r="H166" s="16"/>
      <c r="I166" s="15"/>
      <c r="J166" s="18"/>
      <c r="K166" s="14"/>
      <c r="L166" s="35"/>
      <c r="M166" s="35"/>
      <c r="N166" s="18"/>
      <c r="O166" s="14"/>
      <c r="P166" s="16"/>
      <c r="Q166" s="15"/>
      <c r="R166" s="18"/>
      <c r="S166" s="14"/>
      <c r="T166" s="16"/>
      <c r="U166" s="15"/>
      <c r="V166" s="18"/>
    </row>
    <row r="167" spans="1:22" x14ac:dyDescent="0.25">
      <c r="A167" s="11"/>
      <c r="B167" s="19" t="s">
        <v>296</v>
      </c>
      <c r="C167" s="19"/>
      <c r="D167" s="21"/>
      <c r="E167" s="20"/>
      <c r="F167" s="22"/>
      <c r="G167" s="19"/>
      <c r="H167" s="21"/>
      <c r="I167" s="20"/>
      <c r="J167" s="22"/>
      <c r="K167" s="19"/>
      <c r="L167" s="36"/>
      <c r="M167" s="36"/>
      <c r="N167" s="22"/>
      <c r="O167" s="19"/>
      <c r="P167" s="21"/>
      <c r="Q167" s="20"/>
      <c r="R167" s="22"/>
      <c r="S167" s="19"/>
      <c r="T167" s="21"/>
      <c r="U167" s="20"/>
      <c r="V167" s="22"/>
    </row>
    <row r="168" spans="1:22" x14ac:dyDescent="0.25">
      <c r="A168" s="11"/>
      <c r="B168" s="14" t="s">
        <v>220</v>
      </c>
      <c r="C168" s="14"/>
      <c r="D168" s="16"/>
      <c r="E168" s="17">
        <v>1387</v>
      </c>
      <c r="F168" s="18"/>
      <c r="G168" s="14"/>
      <c r="H168" s="16"/>
      <c r="I168" s="17">
        <v>1387</v>
      </c>
      <c r="J168" s="18"/>
      <c r="K168" s="14"/>
      <c r="L168" s="16" t="s">
        <v>195</v>
      </c>
      <c r="M168" s="15">
        <v>327</v>
      </c>
      <c r="N168" s="18"/>
      <c r="O168" s="14"/>
      <c r="P168" s="16"/>
      <c r="Q168" s="17">
        <v>2798</v>
      </c>
      <c r="R168" s="18"/>
      <c r="S168" s="14"/>
      <c r="T168" s="16"/>
      <c r="U168" s="15">
        <v>10</v>
      </c>
      <c r="V168" s="18"/>
    </row>
    <row r="169" spans="1:22" x14ac:dyDescent="0.25">
      <c r="A169" s="11"/>
      <c r="B169" s="19" t="s">
        <v>221</v>
      </c>
      <c r="C169" s="19"/>
      <c r="D169" s="21"/>
      <c r="E169" s="20"/>
      <c r="F169" s="22"/>
      <c r="G169" s="19"/>
      <c r="H169" s="21"/>
      <c r="I169" s="20"/>
      <c r="J169" s="22"/>
      <c r="K169" s="19"/>
      <c r="L169" s="21"/>
      <c r="M169" s="20"/>
      <c r="N169" s="22"/>
      <c r="O169" s="19"/>
      <c r="P169" s="21"/>
      <c r="Q169" s="20"/>
      <c r="R169" s="22"/>
      <c r="S169" s="19"/>
      <c r="T169" s="21"/>
      <c r="U169" s="20"/>
      <c r="V169" s="22"/>
    </row>
    <row r="170" spans="1:22" x14ac:dyDescent="0.25">
      <c r="A170" s="11"/>
      <c r="B170" s="14" t="s">
        <v>220</v>
      </c>
      <c r="C170" s="14"/>
      <c r="D170" s="16"/>
      <c r="E170" s="17">
        <v>3783</v>
      </c>
      <c r="F170" s="18"/>
      <c r="G170" s="14"/>
      <c r="H170" s="16"/>
      <c r="I170" s="17">
        <v>3783</v>
      </c>
      <c r="J170" s="18"/>
      <c r="K170" s="14"/>
      <c r="L170" s="16"/>
      <c r="M170" s="15">
        <v>239</v>
      </c>
      <c r="N170" s="18"/>
      <c r="O170" s="14"/>
      <c r="P170" s="16"/>
      <c r="Q170" s="17">
        <v>3749</v>
      </c>
      <c r="R170" s="18"/>
      <c r="S170" s="14"/>
      <c r="T170" s="16"/>
      <c r="U170" s="15">
        <v>120</v>
      </c>
      <c r="V170" s="18"/>
    </row>
    <row r="171" spans="1:22" x14ac:dyDescent="0.25">
      <c r="A171" s="11"/>
      <c r="B171" s="19" t="s">
        <v>222</v>
      </c>
      <c r="C171" s="19"/>
      <c r="D171" s="21"/>
      <c r="E171" s="23">
        <v>1163</v>
      </c>
      <c r="F171" s="22"/>
      <c r="G171" s="19"/>
      <c r="H171" s="21"/>
      <c r="I171" s="23">
        <v>1163</v>
      </c>
      <c r="J171" s="22"/>
      <c r="K171" s="19"/>
      <c r="L171" s="21"/>
      <c r="M171" s="20">
        <v>283</v>
      </c>
      <c r="N171" s="22"/>
      <c r="O171" s="19"/>
      <c r="P171" s="21"/>
      <c r="Q171" s="20">
        <v>910</v>
      </c>
      <c r="R171" s="22"/>
      <c r="S171" s="19"/>
      <c r="T171" s="21"/>
      <c r="U171" s="20"/>
      <c r="V171" s="22"/>
    </row>
    <row r="172" spans="1:22" ht="15.75" thickBot="1" x14ac:dyDescent="0.3">
      <c r="A172" s="11"/>
      <c r="B172" s="14" t="s">
        <v>223</v>
      </c>
      <c r="C172" s="14"/>
      <c r="D172" s="24"/>
      <c r="E172" s="25">
        <v>6</v>
      </c>
      <c r="F172" s="18"/>
      <c r="G172" s="14"/>
      <c r="H172" s="24"/>
      <c r="I172" s="25">
        <v>6</v>
      </c>
      <c r="J172" s="18"/>
      <c r="K172" s="14"/>
      <c r="L172" s="24"/>
      <c r="M172" s="25">
        <v>6</v>
      </c>
      <c r="N172" s="18"/>
      <c r="O172" s="14"/>
      <c r="P172" s="24"/>
      <c r="Q172" s="25">
        <v>2</v>
      </c>
      <c r="R172" s="18"/>
      <c r="S172" s="14"/>
      <c r="T172" s="24"/>
      <c r="U172" s="25"/>
      <c r="V172" s="18"/>
    </row>
    <row r="173" spans="1:22" ht="16.5" thickTop="1" thickBot="1" x14ac:dyDescent="0.3">
      <c r="A173" s="11"/>
      <c r="B173" s="19" t="s">
        <v>120</v>
      </c>
      <c r="C173" s="19"/>
      <c r="D173" s="40"/>
      <c r="E173" s="41">
        <v>6339</v>
      </c>
      <c r="F173" s="22"/>
      <c r="G173" s="19"/>
      <c r="H173" s="40"/>
      <c r="I173" s="41">
        <v>6339</v>
      </c>
      <c r="J173" s="22"/>
      <c r="K173" s="19"/>
      <c r="L173" s="40"/>
      <c r="M173" s="48">
        <v>855</v>
      </c>
      <c r="N173" s="22"/>
      <c r="O173" s="19"/>
      <c r="P173" s="40"/>
      <c r="Q173" s="41">
        <v>7459</v>
      </c>
      <c r="R173" s="22"/>
      <c r="S173" s="19"/>
      <c r="T173" s="40"/>
      <c r="U173" s="48">
        <v>130</v>
      </c>
      <c r="V173" s="22"/>
    </row>
    <row r="174" spans="1:22" ht="15.75" thickTop="1" x14ac:dyDescent="0.25">
      <c r="A174" s="11"/>
      <c r="B174" s="14"/>
      <c r="C174" s="14"/>
      <c r="D174" s="16"/>
      <c r="E174" s="15"/>
      <c r="F174" s="18"/>
      <c r="G174" s="14"/>
      <c r="H174" s="16"/>
      <c r="I174" s="15"/>
      <c r="J174" s="18"/>
      <c r="K174" s="14"/>
      <c r="L174" s="16"/>
      <c r="M174" s="15"/>
      <c r="N174" s="18"/>
      <c r="O174" s="14"/>
      <c r="P174" s="16"/>
      <c r="Q174" s="15"/>
      <c r="R174" s="18"/>
      <c r="S174" s="14"/>
      <c r="T174" s="16"/>
      <c r="U174" s="15"/>
      <c r="V174" s="18"/>
    </row>
    <row r="175" spans="1:22" x14ac:dyDescent="0.25">
      <c r="A175" s="11"/>
      <c r="B175" s="19" t="s">
        <v>220</v>
      </c>
      <c r="C175" s="19"/>
      <c r="D175" s="21"/>
      <c r="E175" s="23">
        <v>5169</v>
      </c>
      <c r="F175" s="22"/>
      <c r="G175" s="19"/>
      <c r="H175" s="21"/>
      <c r="I175" s="23">
        <v>5169</v>
      </c>
      <c r="J175" s="22"/>
      <c r="K175" s="19"/>
      <c r="L175" s="21"/>
      <c r="M175" s="20">
        <v>327</v>
      </c>
      <c r="N175" s="22"/>
      <c r="O175" s="19"/>
      <c r="P175" s="21"/>
      <c r="Q175" s="23">
        <v>7590</v>
      </c>
      <c r="R175" s="22"/>
      <c r="S175" s="19"/>
      <c r="T175" s="21"/>
      <c r="U175" s="20">
        <v>124</v>
      </c>
      <c r="V175" s="22"/>
    </row>
    <row r="176" spans="1:22" x14ac:dyDescent="0.25">
      <c r="A176" s="11"/>
      <c r="B176" s="14" t="s">
        <v>221</v>
      </c>
      <c r="C176" s="14"/>
      <c r="D176" s="16"/>
      <c r="E176" s="15"/>
      <c r="F176" s="18"/>
      <c r="G176" s="14"/>
      <c r="H176" s="16"/>
      <c r="I176" s="15"/>
      <c r="J176" s="18"/>
      <c r="K176" s="14"/>
      <c r="L176" s="16"/>
      <c r="M176" s="15"/>
      <c r="N176" s="18"/>
      <c r="O176" s="14"/>
      <c r="P176" s="16"/>
      <c r="Q176" s="15"/>
      <c r="R176" s="18"/>
      <c r="S176" s="14"/>
      <c r="T176" s="16"/>
      <c r="U176" s="15"/>
      <c r="V176" s="18"/>
    </row>
    <row r="177" spans="1:30" x14ac:dyDescent="0.25">
      <c r="A177" s="11"/>
      <c r="B177" s="19" t="s">
        <v>220</v>
      </c>
      <c r="C177" s="19"/>
      <c r="D177" s="21"/>
      <c r="E177" s="23">
        <v>7137</v>
      </c>
      <c r="F177" s="22"/>
      <c r="G177" s="19"/>
      <c r="H177" s="21"/>
      <c r="I177" s="23">
        <v>7137</v>
      </c>
      <c r="J177" s="22"/>
      <c r="K177" s="19"/>
      <c r="L177" s="21"/>
      <c r="M177" s="20">
        <v>239</v>
      </c>
      <c r="N177" s="22"/>
      <c r="O177" s="19"/>
      <c r="P177" s="21"/>
      <c r="Q177" s="23">
        <v>5381</v>
      </c>
      <c r="R177" s="22"/>
      <c r="S177" s="19"/>
      <c r="T177" s="21"/>
      <c r="U177" s="20">
        <v>192</v>
      </c>
      <c r="V177" s="22"/>
    </row>
    <row r="178" spans="1:30" x14ac:dyDescent="0.25">
      <c r="A178" s="11"/>
      <c r="B178" s="14" t="s">
        <v>222</v>
      </c>
      <c r="C178" s="14"/>
      <c r="D178" s="16"/>
      <c r="E178" s="17">
        <v>1522</v>
      </c>
      <c r="F178" s="18"/>
      <c r="G178" s="14"/>
      <c r="H178" s="16"/>
      <c r="I178" s="17">
        <v>1522</v>
      </c>
      <c r="J178" s="18"/>
      <c r="K178" s="14"/>
      <c r="L178" s="16"/>
      <c r="M178" s="15">
        <v>283</v>
      </c>
      <c r="N178" s="18"/>
      <c r="O178" s="14"/>
      <c r="P178" s="16"/>
      <c r="Q178" s="17">
        <v>1681</v>
      </c>
      <c r="R178" s="18"/>
      <c r="S178" s="14"/>
      <c r="T178" s="16"/>
      <c r="U178" s="15"/>
      <c r="V178" s="18"/>
    </row>
    <row r="179" spans="1:30" ht="15.75" thickBot="1" x14ac:dyDescent="0.3">
      <c r="A179" s="11"/>
      <c r="B179" s="19" t="s">
        <v>223</v>
      </c>
      <c r="C179" s="19"/>
      <c r="D179" s="40"/>
      <c r="E179" s="48">
        <v>6</v>
      </c>
      <c r="F179" s="22"/>
      <c r="G179" s="19"/>
      <c r="H179" s="40"/>
      <c r="I179" s="48">
        <v>6</v>
      </c>
      <c r="J179" s="22"/>
      <c r="K179" s="19"/>
      <c r="L179" s="40"/>
      <c r="M179" s="48">
        <v>6</v>
      </c>
      <c r="N179" s="22"/>
      <c r="O179" s="19"/>
      <c r="P179" s="40"/>
      <c r="Q179" s="48">
        <v>2</v>
      </c>
      <c r="R179" s="22"/>
      <c r="S179" s="19"/>
      <c r="T179" s="40"/>
      <c r="U179" s="48"/>
      <c r="V179" s="22"/>
    </row>
    <row r="180" spans="1:30" ht="16.5" thickTop="1" thickBot="1" x14ac:dyDescent="0.3">
      <c r="A180" s="11"/>
      <c r="B180" s="14" t="s">
        <v>120</v>
      </c>
      <c r="C180" s="14"/>
      <c r="D180" s="42" t="s">
        <v>195</v>
      </c>
      <c r="E180" s="43">
        <v>13834</v>
      </c>
      <c r="F180" s="18"/>
      <c r="G180" s="14"/>
      <c r="H180" s="42" t="s">
        <v>195</v>
      </c>
      <c r="I180" s="43">
        <v>13834</v>
      </c>
      <c r="J180" s="18"/>
      <c r="K180" s="14"/>
      <c r="L180" s="42" t="s">
        <v>195</v>
      </c>
      <c r="M180" s="49">
        <v>855</v>
      </c>
      <c r="N180" s="18"/>
      <c r="O180" s="14"/>
      <c r="P180" s="42" t="s">
        <v>195</v>
      </c>
      <c r="Q180" s="43">
        <v>14654</v>
      </c>
      <c r="R180" s="18"/>
      <c r="S180" s="14"/>
      <c r="T180" s="42" t="s">
        <v>195</v>
      </c>
      <c r="U180" s="49">
        <v>316</v>
      </c>
      <c r="V180" s="18"/>
    </row>
    <row r="181" spans="1:30" ht="15.75" thickTop="1" x14ac:dyDescent="0.25">
      <c r="A181" s="11"/>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row>
    <row r="182" spans="1:30"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ht="15.75" thickBot="1" x14ac:dyDescent="0.3">
      <c r="A183" s="11"/>
      <c r="B183" s="4"/>
      <c r="C183" s="4"/>
      <c r="D183" s="10"/>
      <c r="E183" s="10"/>
      <c r="F183" s="12"/>
      <c r="G183" s="4"/>
      <c r="H183" s="10"/>
      <c r="I183" s="10"/>
      <c r="J183" s="12"/>
      <c r="K183" s="4"/>
      <c r="L183" s="10"/>
      <c r="M183" s="10"/>
      <c r="N183" s="12"/>
      <c r="O183" s="4"/>
      <c r="P183" s="31" t="s">
        <v>288</v>
      </c>
      <c r="Q183" s="31"/>
      <c r="R183" s="31"/>
      <c r="S183" s="31"/>
      <c r="T183" s="31"/>
      <c r="U183" s="31"/>
      <c r="V183" s="12"/>
      <c r="W183" s="4"/>
      <c r="X183" s="31" t="s">
        <v>289</v>
      </c>
      <c r="Y183" s="31"/>
      <c r="Z183" s="31"/>
      <c r="AA183" s="31"/>
      <c r="AB183" s="31"/>
      <c r="AC183" s="31"/>
      <c r="AD183" s="12"/>
    </row>
    <row r="184" spans="1:30" ht="16.5" thickTop="1" thickBot="1" x14ac:dyDescent="0.3">
      <c r="A184" s="11"/>
      <c r="B184" s="45">
        <v>41182</v>
      </c>
      <c r="C184" s="13"/>
      <c r="D184" s="31" t="s">
        <v>290</v>
      </c>
      <c r="E184" s="31"/>
      <c r="F184" s="44"/>
      <c r="G184" s="13"/>
      <c r="H184" s="31" t="s">
        <v>291</v>
      </c>
      <c r="I184" s="31"/>
      <c r="J184" s="44"/>
      <c r="K184" s="13"/>
      <c r="L184" s="31" t="s">
        <v>292</v>
      </c>
      <c r="M184" s="31"/>
      <c r="N184" s="44"/>
      <c r="O184" s="59"/>
      <c r="P184" s="69" t="s">
        <v>293</v>
      </c>
      <c r="Q184" s="69"/>
      <c r="R184" s="68"/>
      <c r="S184" s="13"/>
      <c r="T184" s="46" t="s">
        <v>294</v>
      </c>
      <c r="U184" s="46"/>
      <c r="V184" s="44"/>
      <c r="W184" s="13"/>
      <c r="X184" s="46" t="s">
        <v>293</v>
      </c>
      <c r="Y184" s="46"/>
      <c r="Z184" s="44"/>
      <c r="AA184" s="13"/>
      <c r="AB184" s="46" t="s">
        <v>294</v>
      </c>
      <c r="AC184" s="46"/>
      <c r="AD184" s="12"/>
    </row>
    <row r="185" spans="1:30" ht="15.75" thickTop="1" x14ac:dyDescent="0.25">
      <c r="A185" s="11"/>
      <c r="B185" s="4" t="s">
        <v>295</v>
      </c>
      <c r="C185" s="4"/>
      <c r="D185" s="47"/>
      <c r="E185" s="47"/>
      <c r="F185" s="12"/>
      <c r="G185" s="4"/>
      <c r="H185" s="47"/>
      <c r="I185" s="47"/>
      <c r="J185" s="12"/>
      <c r="K185" s="4"/>
      <c r="L185" s="47"/>
      <c r="M185" s="47"/>
      <c r="N185" s="12"/>
      <c r="O185" s="4"/>
      <c r="P185" s="47"/>
      <c r="Q185" s="47"/>
      <c r="R185" s="12"/>
      <c r="S185" s="4"/>
      <c r="T185" s="47"/>
      <c r="U185" s="47"/>
      <c r="V185" s="12"/>
      <c r="W185" s="4"/>
      <c r="X185" s="47"/>
      <c r="Y185" s="47"/>
      <c r="Z185" s="12"/>
      <c r="AA185" s="4"/>
      <c r="AB185" s="47"/>
      <c r="AC185" s="47"/>
      <c r="AD185" s="12"/>
    </row>
    <row r="186" spans="1:30" x14ac:dyDescent="0.25">
      <c r="A186" s="11"/>
      <c r="B186" s="14" t="s">
        <v>220</v>
      </c>
      <c r="C186" s="14"/>
      <c r="D186" s="16" t="s">
        <v>195</v>
      </c>
      <c r="E186" s="17">
        <v>4953</v>
      </c>
      <c r="F186" s="18"/>
      <c r="G186" s="14"/>
      <c r="H186" s="16" t="s">
        <v>195</v>
      </c>
      <c r="I186" s="17">
        <v>4953</v>
      </c>
      <c r="J186" s="18"/>
      <c r="K186" s="14"/>
      <c r="L186" s="34"/>
      <c r="M186" s="34"/>
      <c r="N186" s="18"/>
      <c r="O186" s="14"/>
      <c r="P186" s="16" t="s">
        <v>195</v>
      </c>
      <c r="Q186" s="17">
        <v>5267</v>
      </c>
      <c r="R186" s="18"/>
      <c r="S186" s="14"/>
      <c r="T186" s="16" t="s">
        <v>195</v>
      </c>
      <c r="U186" s="15">
        <v>100</v>
      </c>
      <c r="V186" s="18"/>
      <c r="W186" s="14"/>
      <c r="X186" s="16" t="s">
        <v>195</v>
      </c>
      <c r="Y186" s="17">
        <v>4679</v>
      </c>
      <c r="Z186" s="18"/>
      <c r="AA186" s="14"/>
      <c r="AB186" s="16" t="s">
        <v>195</v>
      </c>
      <c r="AC186" s="15">
        <v>132</v>
      </c>
      <c r="AD186" s="18"/>
    </row>
    <row r="187" spans="1:30" x14ac:dyDescent="0.25">
      <c r="A187" s="11"/>
      <c r="B187" s="19" t="s">
        <v>221</v>
      </c>
      <c r="C187" s="19"/>
      <c r="D187" s="21"/>
      <c r="E187" s="20"/>
      <c r="F187" s="22"/>
      <c r="G187" s="19"/>
      <c r="H187" s="21"/>
      <c r="I187" s="20"/>
      <c r="J187" s="22"/>
      <c r="K187" s="19"/>
      <c r="L187" s="36"/>
      <c r="M187" s="36"/>
      <c r="N187" s="22"/>
      <c r="O187" s="19"/>
      <c r="P187" s="21"/>
      <c r="Q187" s="20"/>
      <c r="R187" s="22"/>
      <c r="S187" s="19"/>
      <c r="T187" s="21"/>
      <c r="U187" s="20"/>
      <c r="V187" s="22"/>
      <c r="W187" s="19"/>
      <c r="X187" s="21"/>
      <c r="Y187" s="20"/>
      <c r="Z187" s="22"/>
      <c r="AA187" s="19"/>
      <c r="AB187" s="21"/>
      <c r="AC187" s="20"/>
      <c r="AD187" s="22"/>
    </row>
    <row r="188" spans="1:30" x14ac:dyDescent="0.25">
      <c r="A188" s="11"/>
      <c r="B188" s="14" t="s">
        <v>220</v>
      </c>
      <c r="C188" s="14"/>
      <c r="D188" s="16"/>
      <c r="E188" s="15">
        <v>862</v>
      </c>
      <c r="F188" s="18"/>
      <c r="G188" s="14"/>
      <c r="H188" s="16"/>
      <c r="I188" s="15">
        <v>862</v>
      </c>
      <c r="J188" s="18"/>
      <c r="K188" s="14"/>
      <c r="L188" s="34"/>
      <c r="M188" s="34"/>
      <c r="N188" s="18"/>
      <c r="O188" s="14"/>
      <c r="P188" s="16"/>
      <c r="Q188" s="17">
        <v>1002</v>
      </c>
      <c r="R188" s="18"/>
      <c r="S188" s="14"/>
      <c r="T188" s="16"/>
      <c r="U188" s="15">
        <v>25</v>
      </c>
      <c r="V188" s="18"/>
      <c r="W188" s="14"/>
      <c r="X188" s="16"/>
      <c r="Y188" s="17">
        <v>1004</v>
      </c>
      <c r="Z188" s="18"/>
      <c r="AA188" s="14"/>
      <c r="AB188" s="16"/>
      <c r="AC188" s="15">
        <v>103</v>
      </c>
      <c r="AD188" s="18"/>
    </row>
    <row r="189" spans="1:30" x14ac:dyDescent="0.25">
      <c r="A189" s="11"/>
      <c r="B189" s="19" t="s">
        <v>222</v>
      </c>
      <c r="C189" s="19"/>
      <c r="D189" s="21"/>
      <c r="E189" s="20">
        <v>539</v>
      </c>
      <c r="F189" s="22"/>
      <c r="G189" s="19"/>
      <c r="H189" s="21"/>
      <c r="I189" s="20">
        <v>539</v>
      </c>
      <c r="J189" s="22"/>
      <c r="K189" s="19"/>
      <c r="L189" s="36"/>
      <c r="M189" s="36"/>
      <c r="N189" s="22"/>
      <c r="O189" s="19"/>
      <c r="P189" s="21"/>
      <c r="Q189" s="20">
        <v>716</v>
      </c>
      <c r="R189" s="22"/>
      <c r="S189" s="19"/>
      <c r="T189" s="21"/>
      <c r="U189" s="20"/>
      <c r="V189" s="22"/>
      <c r="W189" s="19"/>
      <c r="X189" s="21"/>
      <c r="Y189" s="20">
        <v>760</v>
      </c>
      <c r="Z189" s="22"/>
      <c r="AA189" s="19"/>
      <c r="AB189" s="21"/>
      <c r="AC189" s="20"/>
      <c r="AD189" s="22"/>
    </row>
    <row r="190" spans="1:30" ht="15.75" thickBot="1" x14ac:dyDescent="0.3">
      <c r="A190" s="11"/>
      <c r="B190" s="14" t="s">
        <v>223</v>
      </c>
      <c r="C190" s="14"/>
      <c r="D190" s="24"/>
      <c r="E190" s="25"/>
      <c r="F190" s="18"/>
      <c r="G190" s="14"/>
      <c r="H190" s="24"/>
      <c r="I190" s="25"/>
      <c r="J190" s="18"/>
      <c r="K190" s="14"/>
      <c r="L190" s="57"/>
      <c r="M190" s="57"/>
      <c r="N190" s="18"/>
      <c r="O190" s="14"/>
      <c r="P190" s="24"/>
      <c r="Q190" s="25"/>
      <c r="R190" s="18"/>
      <c r="S190" s="14"/>
      <c r="T190" s="24"/>
      <c r="U190" s="25"/>
      <c r="V190" s="18"/>
      <c r="W190" s="14"/>
      <c r="X190" s="24"/>
      <c r="Y190" s="25"/>
      <c r="Z190" s="18"/>
      <c r="AA190" s="14"/>
      <c r="AB190" s="24"/>
      <c r="AC190" s="25"/>
      <c r="AD190" s="18"/>
    </row>
    <row r="191" spans="1:30" ht="16.5" thickTop="1" thickBot="1" x14ac:dyDescent="0.3">
      <c r="A191" s="11"/>
      <c r="B191" s="19" t="s">
        <v>120</v>
      </c>
      <c r="C191" s="19"/>
      <c r="D191" s="40"/>
      <c r="E191" s="41">
        <v>6354</v>
      </c>
      <c r="F191" s="22"/>
      <c r="G191" s="19"/>
      <c r="H191" s="40"/>
      <c r="I191" s="41">
        <v>6354</v>
      </c>
      <c r="J191" s="22"/>
      <c r="K191" s="19"/>
      <c r="L191" s="58"/>
      <c r="M191" s="58"/>
      <c r="N191" s="22"/>
      <c r="O191" s="19"/>
      <c r="P191" s="40"/>
      <c r="Q191" s="41">
        <v>6985</v>
      </c>
      <c r="R191" s="22"/>
      <c r="S191" s="19"/>
      <c r="T191" s="40"/>
      <c r="U191" s="48">
        <v>125</v>
      </c>
      <c r="V191" s="22"/>
      <c r="W191" s="19"/>
      <c r="X191" s="40"/>
      <c r="Y191" s="41">
        <v>6443</v>
      </c>
      <c r="Z191" s="22"/>
      <c r="AA191" s="19"/>
      <c r="AB191" s="40"/>
      <c r="AC191" s="48">
        <v>235</v>
      </c>
      <c r="AD191" s="22"/>
    </row>
    <row r="192" spans="1:30" ht="15.75" thickTop="1" x14ac:dyDescent="0.25">
      <c r="A192" s="11"/>
      <c r="B192" s="14"/>
      <c r="C192" s="14"/>
      <c r="D192" s="16"/>
      <c r="E192" s="15"/>
      <c r="F192" s="18"/>
      <c r="G192" s="14"/>
      <c r="H192" s="16"/>
      <c r="I192" s="15"/>
      <c r="J192" s="18"/>
      <c r="K192" s="14"/>
      <c r="L192" s="35"/>
      <c r="M192" s="35"/>
      <c r="N192" s="18"/>
      <c r="O192" s="14"/>
      <c r="P192" s="16"/>
      <c r="Q192" s="15"/>
      <c r="R192" s="18"/>
      <c r="S192" s="14"/>
      <c r="T192" s="16"/>
      <c r="U192" s="15"/>
      <c r="V192" s="18"/>
      <c r="W192" s="14"/>
      <c r="X192" s="16"/>
      <c r="Y192" s="15"/>
      <c r="Z192" s="18"/>
      <c r="AA192" s="14"/>
      <c r="AB192" s="16"/>
      <c r="AC192" s="15"/>
      <c r="AD192" s="18"/>
    </row>
    <row r="193" spans="1:30" x14ac:dyDescent="0.25">
      <c r="A193" s="11"/>
      <c r="B193" s="55" t="s">
        <v>296</v>
      </c>
      <c r="C193" s="19"/>
      <c r="D193" s="21"/>
      <c r="E193" s="20"/>
      <c r="F193" s="22"/>
      <c r="G193" s="19"/>
      <c r="H193" s="21"/>
      <c r="I193" s="20"/>
      <c r="J193" s="22"/>
      <c r="K193" s="19"/>
      <c r="L193" s="36"/>
      <c r="M193" s="36"/>
      <c r="N193" s="22"/>
      <c r="O193" s="19"/>
      <c r="P193" s="21"/>
      <c r="Q193" s="20"/>
      <c r="R193" s="22"/>
      <c r="S193" s="19"/>
      <c r="T193" s="21"/>
      <c r="U193" s="20"/>
      <c r="V193" s="22"/>
      <c r="W193" s="19"/>
      <c r="X193" s="21"/>
      <c r="Y193" s="20"/>
      <c r="Z193" s="22"/>
      <c r="AA193" s="19"/>
      <c r="AB193" s="21"/>
      <c r="AC193" s="20"/>
      <c r="AD193" s="22"/>
    </row>
    <row r="194" spans="1:30" x14ac:dyDescent="0.25">
      <c r="A194" s="11"/>
      <c r="B194" s="14" t="s">
        <v>220</v>
      </c>
      <c r="C194" s="14"/>
      <c r="D194" s="16"/>
      <c r="E194" s="17">
        <v>1528</v>
      </c>
      <c r="F194" s="18"/>
      <c r="G194" s="14"/>
      <c r="H194" s="16"/>
      <c r="I194" s="17">
        <v>1528</v>
      </c>
      <c r="J194" s="18"/>
      <c r="K194" s="14"/>
      <c r="L194" s="16" t="s">
        <v>195</v>
      </c>
      <c r="M194" s="15">
        <v>396</v>
      </c>
      <c r="N194" s="18"/>
      <c r="O194" s="14"/>
      <c r="P194" s="16"/>
      <c r="Q194" s="17">
        <v>1617</v>
      </c>
      <c r="R194" s="18"/>
      <c r="S194" s="14"/>
      <c r="T194" s="16"/>
      <c r="U194" s="15">
        <v>10</v>
      </c>
      <c r="V194" s="18"/>
      <c r="W194" s="14"/>
      <c r="X194" s="16"/>
      <c r="Y194" s="17">
        <v>2818</v>
      </c>
      <c r="Z194" s="18"/>
      <c r="AA194" s="14"/>
      <c r="AB194" s="16"/>
      <c r="AC194" s="15">
        <v>55</v>
      </c>
      <c r="AD194" s="18"/>
    </row>
    <row r="195" spans="1:30" x14ac:dyDescent="0.25">
      <c r="A195" s="11"/>
      <c r="B195" s="19" t="s">
        <v>221</v>
      </c>
      <c r="C195" s="19"/>
      <c r="D195" s="21"/>
      <c r="E195" s="20"/>
      <c r="F195" s="22"/>
      <c r="G195" s="19"/>
      <c r="H195" s="21"/>
      <c r="I195" s="20"/>
      <c r="J195" s="22"/>
      <c r="K195" s="19"/>
      <c r="L195" s="21"/>
      <c r="M195" s="20"/>
      <c r="N195" s="22"/>
      <c r="O195" s="19"/>
      <c r="P195" s="21"/>
      <c r="Q195" s="20"/>
      <c r="R195" s="22"/>
      <c r="S195" s="19"/>
      <c r="T195" s="21"/>
      <c r="U195" s="20"/>
      <c r="V195" s="22"/>
      <c r="W195" s="19"/>
      <c r="X195" s="21"/>
      <c r="Y195" s="20"/>
      <c r="Z195" s="22"/>
      <c r="AA195" s="19"/>
      <c r="AB195" s="21"/>
      <c r="AC195" s="20"/>
      <c r="AD195" s="22"/>
    </row>
    <row r="196" spans="1:30" x14ac:dyDescent="0.25">
      <c r="A196" s="11"/>
      <c r="B196" s="14" t="s">
        <v>220</v>
      </c>
      <c r="C196" s="14"/>
      <c r="D196" s="16"/>
      <c r="E196" s="17">
        <v>3800</v>
      </c>
      <c r="F196" s="18"/>
      <c r="G196" s="14"/>
      <c r="H196" s="16"/>
      <c r="I196" s="17">
        <v>3800</v>
      </c>
      <c r="J196" s="18"/>
      <c r="K196" s="14"/>
      <c r="L196" s="16"/>
      <c r="M196" s="15">
        <v>108</v>
      </c>
      <c r="N196" s="18"/>
      <c r="O196" s="14"/>
      <c r="P196" s="16"/>
      <c r="Q196" s="17">
        <v>3758</v>
      </c>
      <c r="R196" s="18"/>
      <c r="S196" s="14"/>
      <c r="T196" s="16"/>
      <c r="U196" s="15">
        <v>97</v>
      </c>
      <c r="V196" s="18"/>
      <c r="W196" s="14"/>
      <c r="X196" s="16"/>
      <c r="Y196" s="17">
        <v>3745</v>
      </c>
      <c r="Z196" s="18"/>
      <c r="AA196" s="14"/>
      <c r="AB196" s="16"/>
      <c r="AC196" s="15">
        <v>161</v>
      </c>
      <c r="AD196" s="18"/>
    </row>
    <row r="197" spans="1:30" x14ac:dyDescent="0.25">
      <c r="A197" s="11"/>
      <c r="B197" s="19" t="s">
        <v>222</v>
      </c>
      <c r="C197" s="19"/>
      <c r="D197" s="21"/>
      <c r="E197" s="23">
        <v>1058</v>
      </c>
      <c r="F197" s="22"/>
      <c r="G197" s="19"/>
      <c r="H197" s="21"/>
      <c r="I197" s="23">
        <v>1058</v>
      </c>
      <c r="J197" s="22"/>
      <c r="K197" s="19"/>
      <c r="L197" s="21"/>
      <c r="M197" s="20">
        <v>259</v>
      </c>
      <c r="N197" s="22"/>
      <c r="O197" s="19"/>
      <c r="P197" s="21"/>
      <c r="Q197" s="23">
        <v>1189</v>
      </c>
      <c r="R197" s="22"/>
      <c r="S197" s="19"/>
      <c r="T197" s="21"/>
      <c r="U197" s="20"/>
      <c r="V197" s="22"/>
      <c r="W197" s="19"/>
      <c r="X197" s="21"/>
      <c r="Y197" s="20">
        <v>781</v>
      </c>
      <c r="Z197" s="22"/>
      <c r="AA197" s="19"/>
      <c r="AB197" s="21"/>
      <c r="AC197" s="20"/>
      <c r="AD197" s="22"/>
    </row>
    <row r="198" spans="1:30" ht="15.75" thickBot="1" x14ac:dyDescent="0.3">
      <c r="A198" s="11"/>
      <c r="B198" s="14" t="s">
        <v>223</v>
      </c>
      <c r="C198" s="14"/>
      <c r="D198" s="24"/>
      <c r="E198" s="25"/>
      <c r="F198" s="18"/>
      <c r="G198" s="14"/>
      <c r="H198" s="24"/>
      <c r="I198" s="25"/>
      <c r="J198" s="18"/>
      <c r="K198" s="14"/>
      <c r="L198" s="24"/>
      <c r="M198" s="25"/>
      <c r="N198" s="18"/>
      <c r="O198" s="14"/>
      <c r="P198" s="24"/>
      <c r="Q198" s="25"/>
      <c r="R198" s="18"/>
      <c r="S198" s="14"/>
      <c r="T198" s="24"/>
      <c r="U198" s="25"/>
      <c r="V198" s="18"/>
      <c r="W198" s="14"/>
      <c r="X198" s="24"/>
      <c r="Y198" s="25"/>
      <c r="Z198" s="18"/>
      <c r="AA198" s="14"/>
      <c r="AB198" s="24"/>
      <c r="AC198" s="25"/>
      <c r="AD198" s="18"/>
    </row>
    <row r="199" spans="1:30" ht="16.5" thickTop="1" thickBot="1" x14ac:dyDescent="0.3">
      <c r="A199" s="11"/>
      <c r="B199" s="19" t="s">
        <v>120</v>
      </c>
      <c r="C199" s="19"/>
      <c r="D199" s="40"/>
      <c r="E199" s="41">
        <v>6386</v>
      </c>
      <c r="F199" s="22"/>
      <c r="G199" s="19"/>
      <c r="H199" s="40"/>
      <c r="I199" s="41">
        <v>6386</v>
      </c>
      <c r="J199" s="22"/>
      <c r="K199" s="19"/>
      <c r="L199" s="40"/>
      <c r="M199" s="48">
        <v>763</v>
      </c>
      <c r="N199" s="22"/>
      <c r="O199" s="19"/>
      <c r="P199" s="40"/>
      <c r="Q199" s="41">
        <v>6564</v>
      </c>
      <c r="R199" s="22"/>
      <c r="S199" s="19"/>
      <c r="T199" s="40"/>
      <c r="U199" s="48">
        <v>107</v>
      </c>
      <c r="V199" s="22"/>
      <c r="W199" s="19"/>
      <c r="X199" s="40"/>
      <c r="Y199" s="41">
        <v>7344</v>
      </c>
      <c r="Z199" s="22"/>
      <c r="AA199" s="19"/>
      <c r="AB199" s="40"/>
      <c r="AC199" s="48">
        <v>216</v>
      </c>
      <c r="AD199" s="22"/>
    </row>
    <row r="200" spans="1:30" ht="15.75" thickTop="1" x14ac:dyDescent="0.25">
      <c r="A200" s="11"/>
      <c r="B200" s="14"/>
      <c r="C200" s="14"/>
      <c r="D200" s="16"/>
      <c r="E200" s="15"/>
      <c r="F200" s="18"/>
      <c r="G200" s="14"/>
      <c r="H200" s="16"/>
      <c r="I200" s="15"/>
      <c r="J200" s="18"/>
      <c r="K200" s="14"/>
      <c r="L200" s="16"/>
      <c r="M200" s="15"/>
      <c r="N200" s="18"/>
      <c r="O200" s="14"/>
      <c r="P200" s="16"/>
      <c r="Q200" s="15"/>
      <c r="R200" s="18"/>
      <c r="S200" s="14"/>
      <c r="T200" s="16"/>
      <c r="U200" s="15"/>
      <c r="V200" s="18"/>
      <c r="W200" s="14"/>
      <c r="X200" s="16"/>
      <c r="Y200" s="15"/>
      <c r="Z200" s="18"/>
      <c r="AA200" s="14"/>
      <c r="AB200" s="16"/>
      <c r="AC200" s="15"/>
      <c r="AD200" s="18"/>
    </row>
    <row r="201" spans="1:30" x14ac:dyDescent="0.25">
      <c r="A201" s="11"/>
      <c r="B201" s="19" t="s">
        <v>220</v>
      </c>
      <c r="C201" s="19"/>
      <c r="D201" s="21"/>
      <c r="E201" s="23">
        <v>6481</v>
      </c>
      <c r="F201" s="22"/>
      <c r="G201" s="19"/>
      <c r="H201" s="21"/>
      <c r="I201" s="23">
        <v>6481</v>
      </c>
      <c r="J201" s="22"/>
      <c r="K201" s="19"/>
      <c r="L201" s="21"/>
      <c r="M201" s="20">
        <v>396</v>
      </c>
      <c r="N201" s="22"/>
      <c r="O201" s="19"/>
      <c r="P201" s="21"/>
      <c r="Q201" s="23">
        <v>6884</v>
      </c>
      <c r="R201" s="22"/>
      <c r="S201" s="19"/>
      <c r="T201" s="21"/>
      <c r="U201" s="20">
        <v>110</v>
      </c>
      <c r="V201" s="22"/>
      <c r="W201" s="19"/>
      <c r="X201" s="21"/>
      <c r="Y201" s="23">
        <v>7497</v>
      </c>
      <c r="Z201" s="22"/>
      <c r="AA201" s="19"/>
      <c r="AB201" s="21"/>
      <c r="AC201" s="20">
        <v>187</v>
      </c>
      <c r="AD201" s="22"/>
    </row>
    <row r="202" spans="1:30" x14ac:dyDescent="0.25">
      <c r="A202" s="11"/>
      <c r="B202" s="14" t="s">
        <v>221</v>
      </c>
      <c r="C202" s="14"/>
      <c r="D202" s="16"/>
      <c r="E202" s="15"/>
      <c r="F202" s="18"/>
      <c r="G202" s="14"/>
      <c r="H202" s="16"/>
      <c r="I202" s="15"/>
      <c r="J202" s="18"/>
      <c r="K202" s="14"/>
      <c r="L202" s="16"/>
      <c r="M202" s="15"/>
      <c r="N202" s="18"/>
      <c r="O202" s="14"/>
      <c r="P202" s="16"/>
      <c r="Q202" s="15"/>
      <c r="R202" s="18"/>
      <c r="S202" s="14"/>
      <c r="T202" s="16"/>
      <c r="U202" s="15"/>
      <c r="V202" s="18"/>
      <c r="W202" s="14"/>
      <c r="X202" s="16"/>
      <c r="Y202" s="15"/>
      <c r="Z202" s="18"/>
      <c r="AA202" s="14"/>
      <c r="AB202" s="16"/>
      <c r="AC202" s="15"/>
      <c r="AD202" s="18"/>
    </row>
    <row r="203" spans="1:30" x14ac:dyDescent="0.25">
      <c r="A203" s="11"/>
      <c r="B203" s="19" t="s">
        <v>220</v>
      </c>
      <c r="C203" s="19"/>
      <c r="D203" s="21"/>
      <c r="E203" s="23">
        <v>4662</v>
      </c>
      <c r="F203" s="22"/>
      <c r="G203" s="19"/>
      <c r="H203" s="21"/>
      <c r="I203" s="23">
        <v>4662</v>
      </c>
      <c r="J203" s="22"/>
      <c r="K203" s="19"/>
      <c r="L203" s="21"/>
      <c r="M203" s="20">
        <v>108</v>
      </c>
      <c r="N203" s="22"/>
      <c r="O203" s="19"/>
      <c r="P203" s="21"/>
      <c r="Q203" s="23">
        <v>4760</v>
      </c>
      <c r="R203" s="22"/>
      <c r="S203" s="19"/>
      <c r="T203" s="21"/>
      <c r="U203" s="20">
        <v>122</v>
      </c>
      <c r="V203" s="22"/>
      <c r="W203" s="19"/>
      <c r="X203" s="21"/>
      <c r="Y203" s="23">
        <v>4749</v>
      </c>
      <c r="Z203" s="22"/>
      <c r="AA203" s="19"/>
      <c r="AB203" s="21"/>
      <c r="AC203" s="20">
        <v>264</v>
      </c>
      <c r="AD203" s="22"/>
    </row>
    <row r="204" spans="1:30" x14ac:dyDescent="0.25">
      <c r="A204" s="11"/>
      <c r="B204" s="14" t="s">
        <v>222</v>
      </c>
      <c r="C204" s="14"/>
      <c r="D204" s="16"/>
      <c r="E204" s="17">
        <v>1597</v>
      </c>
      <c r="F204" s="18"/>
      <c r="G204" s="14"/>
      <c r="H204" s="16"/>
      <c r="I204" s="17">
        <v>1597</v>
      </c>
      <c r="J204" s="18"/>
      <c r="K204" s="14"/>
      <c r="L204" s="16"/>
      <c r="M204" s="15">
        <v>259</v>
      </c>
      <c r="N204" s="18"/>
      <c r="O204" s="14"/>
      <c r="P204" s="16"/>
      <c r="Q204" s="17">
        <v>1905</v>
      </c>
      <c r="R204" s="18"/>
      <c r="S204" s="14"/>
      <c r="T204" s="16"/>
      <c r="U204" s="15"/>
      <c r="V204" s="18"/>
      <c r="W204" s="14"/>
      <c r="X204" s="16"/>
      <c r="Y204" s="17">
        <v>1541</v>
      </c>
      <c r="Z204" s="18"/>
      <c r="AA204" s="14"/>
      <c r="AB204" s="16"/>
      <c r="AC204" s="15"/>
      <c r="AD204" s="18"/>
    </row>
    <row r="205" spans="1:30" ht="15.75" thickBot="1" x14ac:dyDescent="0.3">
      <c r="A205" s="11"/>
      <c r="B205" s="19" t="s">
        <v>223</v>
      </c>
      <c r="C205" s="19"/>
      <c r="D205" s="40"/>
      <c r="E205" s="48"/>
      <c r="F205" s="22"/>
      <c r="G205" s="19"/>
      <c r="H205" s="40"/>
      <c r="I205" s="48"/>
      <c r="J205" s="22"/>
      <c r="K205" s="19"/>
      <c r="L205" s="40"/>
      <c r="M205" s="48"/>
      <c r="N205" s="22"/>
      <c r="O205" s="19"/>
      <c r="P205" s="40"/>
      <c r="Q205" s="48"/>
      <c r="R205" s="22"/>
      <c r="S205" s="19"/>
      <c r="T205" s="40"/>
      <c r="U205" s="48"/>
      <c r="V205" s="22"/>
      <c r="W205" s="19"/>
      <c r="X205" s="40"/>
      <c r="Y205" s="48"/>
      <c r="Z205" s="22"/>
      <c r="AA205" s="19"/>
      <c r="AB205" s="40"/>
      <c r="AC205" s="48"/>
      <c r="AD205" s="22"/>
    </row>
    <row r="206" spans="1:30" ht="16.5" thickTop="1" thickBot="1" x14ac:dyDescent="0.3">
      <c r="A206" s="11"/>
      <c r="B206" s="14" t="s">
        <v>120</v>
      </c>
      <c r="C206" s="14"/>
      <c r="D206" s="42" t="s">
        <v>195</v>
      </c>
      <c r="E206" s="43">
        <v>12740</v>
      </c>
      <c r="F206" s="18"/>
      <c r="G206" s="14"/>
      <c r="H206" s="42" t="s">
        <v>195</v>
      </c>
      <c r="I206" s="43">
        <v>12740</v>
      </c>
      <c r="J206" s="18"/>
      <c r="K206" s="14"/>
      <c r="L206" s="42" t="s">
        <v>195</v>
      </c>
      <c r="M206" s="49">
        <v>763</v>
      </c>
      <c r="N206" s="18"/>
      <c r="O206" s="14"/>
      <c r="P206" s="42" t="s">
        <v>195</v>
      </c>
      <c r="Q206" s="43">
        <v>13549</v>
      </c>
      <c r="R206" s="18"/>
      <c r="S206" s="14"/>
      <c r="T206" s="42" t="s">
        <v>195</v>
      </c>
      <c r="U206" s="49">
        <v>232</v>
      </c>
      <c r="V206" s="18"/>
      <c r="W206" s="14"/>
      <c r="X206" s="42" t="s">
        <v>195</v>
      </c>
      <c r="Y206" s="43">
        <v>13787</v>
      </c>
      <c r="Z206" s="18"/>
      <c r="AA206" s="14"/>
      <c r="AB206" s="42" t="s">
        <v>195</v>
      </c>
      <c r="AC206" s="49">
        <v>451</v>
      </c>
      <c r="AD206" s="18"/>
    </row>
    <row r="207" spans="1:30" ht="15.75" thickTop="1" x14ac:dyDescent="0.25">
      <c r="A207" s="11" t="s">
        <v>405</v>
      </c>
      <c r="B207" s="10" t="s">
        <v>5</v>
      </c>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ht="15" customHeight="1" x14ac:dyDescent="0.25">
      <c r="A208" s="11"/>
      <c r="B208" s="10" t="s">
        <v>305</v>
      </c>
      <c r="C208" s="10"/>
      <c r="D208" s="10"/>
      <c r="E208" s="10"/>
      <c r="F208" s="10"/>
      <c r="G208" s="10"/>
      <c r="H208" s="10"/>
      <c r="I208" s="10"/>
      <c r="J208" s="10"/>
      <c r="K208" s="10"/>
      <c r="L208" s="10"/>
      <c r="M208" s="10"/>
      <c r="N208" s="10"/>
      <c r="O208" s="10"/>
      <c r="P208" s="10"/>
      <c r="Q208" s="10"/>
      <c r="R208" s="10"/>
      <c r="S208" s="10"/>
      <c r="T208" s="10"/>
      <c r="U208" s="10"/>
      <c r="V208" s="10"/>
      <c r="W208" s="10"/>
      <c r="X208" s="10"/>
      <c r="Y208" s="10"/>
      <c r="Z208" s="10"/>
      <c r="AA208" s="10"/>
      <c r="AB208" s="10"/>
      <c r="AC208" s="10"/>
      <c r="AD208" s="10"/>
    </row>
    <row r="209" spans="1:30" x14ac:dyDescent="0.25">
      <c r="A209" s="11"/>
      <c r="B209" s="10"/>
      <c r="C209" s="10"/>
      <c r="D209" s="10"/>
      <c r="E209" s="10"/>
      <c r="F209" s="10"/>
      <c r="G209" s="10"/>
      <c r="H209" s="10"/>
      <c r="I209" s="10"/>
      <c r="J209" s="10"/>
      <c r="K209" s="10"/>
      <c r="L209" s="10"/>
      <c r="M209" s="10"/>
      <c r="N209" s="10"/>
      <c r="O209" s="10"/>
      <c r="P209" s="10"/>
      <c r="Q209" s="10"/>
      <c r="R209" s="10"/>
      <c r="S209" s="10"/>
      <c r="T209" s="10"/>
      <c r="U209" s="10"/>
      <c r="V209" s="10"/>
      <c r="W209" s="10"/>
      <c r="X209" s="10"/>
      <c r="Y209" s="10"/>
      <c r="Z209" s="10"/>
      <c r="AA209" s="10"/>
      <c r="AB209" s="10"/>
      <c r="AC209" s="10"/>
      <c r="AD209" s="10"/>
    </row>
    <row r="210" spans="1:30" ht="15.75" thickBot="1" x14ac:dyDescent="0.3">
      <c r="A210" s="11"/>
      <c r="B210" s="45">
        <v>41547</v>
      </c>
      <c r="C210" s="13"/>
      <c r="D210" s="31" t="s">
        <v>306</v>
      </c>
      <c r="E210" s="31"/>
      <c r="F210" s="44"/>
      <c r="G210" s="13"/>
      <c r="H210" s="31" t="s">
        <v>307</v>
      </c>
      <c r="I210" s="31"/>
      <c r="J210" s="44"/>
      <c r="K210" s="13"/>
      <c r="L210" s="31" t="s">
        <v>308</v>
      </c>
      <c r="M210" s="31"/>
      <c r="N210" s="44"/>
      <c r="O210" s="13"/>
      <c r="P210" s="31" t="s">
        <v>309</v>
      </c>
      <c r="Q210" s="31"/>
      <c r="R210" s="12"/>
    </row>
    <row r="211" spans="1:30" ht="15.75" thickTop="1" x14ac:dyDescent="0.25">
      <c r="A211" s="11"/>
      <c r="B211" s="70" t="s">
        <v>220</v>
      </c>
      <c r="C211" s="14"/>
      <c r="D211" s="16"/>
      <c r="E211" s="15">
        <v>2</v>
      </c>
      <c r="F211" s="18"/>
      <c r="G211" s="14"/>
      <c r="H211" s="35"/>
      <c r="I211" s="35"/>
      <c r="J211" s="18"/>
      <c r="K211" s="14"/>
      <c r="L211" s="16" t="s">
        <v>195</v>
      </c>
      <c r="M211" s="17">
        <v>2074</v>
      </c>
      <c r="N211" s="18"/>
      <c r="O211" s="14"/>
      <c r="P211" s="16" t="s">
        <v>195</v>
      </c>
      <c r="Q211" s="17">
        <v>2074</v>
      </c>
      <c r="R211" s="18"/>
    </row>
    <row r="212" spans="1:30" x14ac:dyDescent="0.25">
      <c r="A212" s="11"/>
      <c r="B212" s="71" t="s">
        <v>221</v>
      </c>
      <c r="C212" s="19"/>
      <c r="D212" s="21"/>
      <c r="E212" s="20"/>
      <c r="F212" s="22"/>
      <c r="G212" s="19"/>
      <c r="H212" s="36"/>
      <c r="I212" s="36"/>
      <c r="J212" s="22"/>
      <c r="K212" s="19"/>
      <c r="L212" s="21"/>
      <c r="M212" s="20"/>
      <c r="N212" s="22"/>
      <c r="O212" s="19"/>
      <c r="P212" s="21"/>
      <c r="Q212" s="20"/>
      <c r="R212" s="22"/>
    </row>
    <row r="213" spans="1:30" x14ac:dyDescent="0.25">
      <c r="A213" s="11"/>
      <c r="B213" s="70" t="s">
        <v>220</v>
      </c>
      <c r="C213" s="14"/>
      <c r="D213" s="16"/>
      <c r="E213" s="15">
        <v>1</v>
      </c>
      <c r="F213" s="18"/>
      <c r="G213" s="14"/>
      <c r="H213" s="16" t="s">
        <v>195</v>
      </c>
      <c r="I213" s="17">
        <v>1619</v>
      </c>
      <c r="J213" s="18"/>
      <c r="K213" s="14"/>
      <c r="L213" s="16"/>
      <c r="M213" s="15"/>
      <c r="N213" s="18"/>
      <c r="O213" s="14"/>
      <c r="P213" s="16"/>
      <c r="Q213" s="17">
        <v>1619</v>
      </c>
      <c r="R213" s="18"/>
    </row>
    <row r="214" spans="1:30" x14ac:dyDescent="0.25">
      <c r="A214" s="11"/>
      <c r="B214" s="71" t="s">
        <v>222</v>
      </c>
      <c r="C214" s="19"/>
      <c r="D214" s="21"/>
      <c r="E214" s="20"/>
      <c r="F214" s="22"/>
      <c r="G214" s="19"/>
      <c r="H214" s="21"/>
      <c r="I214" s="20"/>
      <c r="J214" s="22"/>
      <c r="K214" s="19"/>
      <c r="L214" s="21"/>
      <c r="M214" s="20"/>
      <c r="N214" s="22"/>
      <c r="O214" s="19"/>
      <c r="P214" s="21"/>
      <c r="Q214" s="20"/>
      <c r="R214" s="22"/>
    </row>
    <row r="215" spans="1:30" ht="15.75" thickBot="1" x14ac:dyDescent="0.3">
      <c r="A215" s="11"/>
      <c r="B215" s="70" t="s">
        <v>223</v>
      </c>
      <c r="C215" s="14"/>
      <c r="D215" s="24"/>
      <c r="E215" s="25"/>
      <c r="F215" s="18"/>
      <c r="G215" s="14"/>
      <c r="H215" s="24"/>
      <c r="I215" s="25"/>
      <c r="J215" s="18"/>
      <c r="K215" s="14"/>
      <c r="L215" s="24"/>
      <c r="M215" s="25"/>
      <c r="N215" s="18"/>
      <c r="O215" s="14"/>
      <c r="P215" s="24"/>
      <c r="Q215" s="25"/>
      <c r="R215" s="18"/>
    </row>
    <row r="216" spans="1:30" ht="16.5" thickTop="1" thickBot="1" x14ac:dyDescent="0.3">
      <c r="A216" s="11"/>
      <c r="B216" s="71" t="s">
        <v>120</v>
      </c>
      <c r="C216" s="19"/>
      <c r="D216" s="26"/>
      <c r="E216" s="28">
        <v>3</v>
      </c>
      <c r="F216" s="22"/>
      <c r="G216" s="19"/>
      <c r="H216" s="26" t="s">
        <v>195</v>
      </c>
      <c r="I216" s="27">
        <v>1619</v>
      </c>
      <c r="J216" s="22"/>
      <c r="K216" s="19"/>
      <c r="L216" s="26" t="s">
        <v>195</v>
      </c>
      <c r="M216" s="27">
        <v>2074</v>
      </c>
      <c r="N216" s="22"/>
      <c r="O216" s="19"/>
      <c r="P216" s="26" t="s">
        <v>195</v>
      </c>
      <c r="Q216" s="27">
        <v>3693</v>
      </c>
      <c r="R216" s="22"/>
    </row>
    <row r="217" spans="1:30" ht="15.75" thickTop="1" x14ac:dyDescent="0.25">
      <c r="A217" s="11"/>
      <c r="B217" s="10"/>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row>
    <row r="218" spans="1:30" ht="15.75" thickBot="1" x14ac:dyDescent="0.3">
      <c r="A218" s="11"/>
      <c r="B218" s="45">
        <v>41274</v>
      </c>
      <c r="C218" s="13"/>
      <c r="D218" s="31" t="s">
        <v>306</v>
      </c>
      <c r="E218" s="31"/>
      <c r="F218" s="44"/>
      <c r="G218" s="13"/>
      <c r="H218" s="31" t="s">
        <v>307</v>
      </c>
      <c r="I218" s="31"/>
      <c r="J218" s="44"/>
      <c r="K218" s="13"/>
      <c r="L218" s="31" t="s">
        <v>308</v>
      </c>
      <c r="M218" s="31"/>
      <c r="N218" s="44"/>
      <c r="O218" s="13"/>
      <c r="P218" s="31" t="s">
        <v>309</v>
      </c>
      <c r="Q218" s="31"/>
      <c r="R218" s="12"/>
    </row>
    <row r="219" spans="1:30" ht="15.75" thickTop="1" x14ac:dyDescent="0.25">
      <c r="A219" s="11"/>
      <c r="B219" s="70" t="s">
        <v>220</v>
      </c>
      <c r="C219" s="14"/>
      <c r="D219" s="16"/>
      <c r="E219" s="15">
        <v>2</v>
      </c>
      <c r="F219" s="18"/>
      <c r="G219" s="14"/>
      <c r="H219" s="35"/>
      <c r="I219" s="35"/>
      <c r="J219" s="18"/>
      <c r="K219" s="14"/>
      <c r="L219" s="16" t="s">
        <v>195</v>
      </c>
      <c r="M219" s="17">
        <v>2146</v>
      </c>
      <c r="N219" s="18"/>
      <c r="O219" s="14"/>
      <c r="P219" s="16" t="s">
        <v>195</v>
      </c>
      <c r="Q219" s="17">
        <v>2146</v>
      </c>
      <c r="R219" s="18"/>
    </row>
    <row r="220" spans="1:30" x14ac:dyDescent="0.25">
      <c r="A220" s="11"/>
      <c r="B220" s="71" t="s">
        <v>221</v>
      </c>
      <c r="C220" s="19"/>
      <c r="D220" s="21"/>
      <c r="E220" s="20"/>
      <c r="F220" s="22"/>
      <c r="G220" s="19"/>
      <c r="H220" s="36"/>
      <c r="I220" s="36"/>
      <c r="J220" s="22"/>
      <c r="K220" s="19"/>
      <c r="L220" s="21"/>
      <c r="M220" s="20"/>
      <c r="N220" s="22"/>
      <c r="O220" s="19"/>
      <c r="P220" s="21"/>
      <c r="Q220" s="20"/>
      <c r="R220" s="22"/>
    </row>
    <row r="221" spans="1:30" x14ac:dyDescent="0.25">
      <c r="A221" s="11"/>
      <c r="B221" s="70" t="s">
        <v>220</v>
      </c>
      <c r="C221" s="14"/>
      <c r="D221" s="16"/>
      <c r="E221" s="15">
        <v>1</v>
      </c>
      <c r="F221" s="18"/>
      <c r="G221" s="14"/>
      <c r="H221" s="16" t="s">
        <v>195</v>
      </c>
      <c r="I221" s="17">
        <v>1641</v>
      </c>
      <c r="J221" s="18"/>
      <c r="K221" s="14"/>
      <c r="L221" s="16"/>
      <c r="M221" s="15"/>
      <c r="N221" s="18"/>
      <c r="O221" s="14"/>
      <c r="P221" s="16"/>
      <c r="Q221" s="17">
        <v>1641</v>
      </c>
      <c r="R221" s="18"/>
    </row>
    <row r="222" spans="1:30" x14ac:dyDescent="0.25">
      <c r="A222" s="11"/>
      <c r="B222" s="71" t="s">
        <v>222</v>
      </c>
      <c r="C222" s="19"/>
      <c r="D222" s="21"/>
      <c r="E222" s="20"/>
      <c r="F222" s="22"/>
      <c r="G222" s="19"/>
      <c r="H222" s="21"/>
      <c r="I222" s="20"/>
      <c r="J222" s="22"/>
      <c r="K222" s="19"/>
      <c r="L222" s="21"/>
      <c r="M222" s="20"/>
      <c r="N222" s="22"/>
      <c r="O222" s="19"/>
      <c r="P222" s="21"/>
      <c r="Q222" s="20"/>
      <c r="R222" s="22"/>
    </row>
    <row r="223" spans="1:30" ht="15.75" thickBot="1" x14ac:dyDescent="0.3">
      <c r="A223" s="11"/>
      <c r="B223" s="70" t="s">
        <v>223</v>
      </c>
      <c r="C223" s="14"/>
      <c r="D223" s="24"/>
      <c r="E223" s="25"/>
      <c r="F223" s="18"/>
      <c r="G223" s="14"/>
      <c r="H223" s="24"/>
      <c r="I223" s="25"/>
      <c r="J223" s="18"/>
      <c r="K223" s="14"/>
      <c r="L223" s="24"/>
      <c r="M223" s="25"/>
      <c r="N223" s="18"/>
      <c r="O223" s="14"/>
      <c r="P223" s="24"/>
      <c r="Q223" s="25"/>
      <c r="R223" s="18"/>
    </row>
    <row r="224" spans="1:30" ht="16.5" thickTop="1" thickBot="1" x14ac:dyDescent="0.3">
      <c r="A224" s="11"/>
      <c r="B224" s="71" t="s">
        <v>120</v>
      </c>
      <c r="C224" s="19"/>
      <c r="D224" s="26"/>
      <c r="E224" s="28">
        <v>3</v>
      </c>
      <c r="F224" s="22"/>
      <c r="G224" s="19"/>
      <c r="H224" s="26" t="s">
        <v>195</v>
      </c>
      <c r="I224" s="27">
        <v>1641</v>
      </c>
      <c r="J224" s="22"/>
      <c r="K224" s="19"/>
      <c r="L224" s="26" t="s">
        <v>195</v>
      </c>
      <c r="M224" s="27">
        <v>2146</v>
      </c>
      <c r="N224" s="22"/>
      <c r="O224" s="19"/>
      <c r="P224" s="26" t="s">
        <v>195</v>
      </c>
      <c r="Q224" s="27">
        <v>3787</v>
      </c>
      <c r="R224" s="22"/>
    </row>
  </sheetData>
  <mergeCells count="274">
    <mergeCell ref="A207:A224"/>
    <mergeCell ref="B207:AD207"/>
    <mergeCell ref="B208:AD208"/>
    <mergeCell ref="B209:AD209"/>
    <mergeCell ref="B217:AD217"/>
    <mergeCell ref="A128:A206"/>
    <mergeCell ref="B128:AD128"/>
    <mergeCell ref="B129:AD129"/>
    <mergeCell ref="B130:AD130"/>
    <mergeCell ref="B155:AD155"/>
    <mergeCell ref="B156:AD156"/>
    <mergeCell ref="B181:AD181"/>
    <mergeCell ref="B182:AD182"/>
    <mergeCell ref="A99:A108"/>
    <mergeCell ref="B99:AD99"/>
    <mergeCell ref="B100:AD100"/>
    <mergeCell ref="B101:AD101"/>
    <mergeCell ref="A109:A127"/>
    <mergeCell ref="B109:AD109"/>
    <mergeCell ref="B110:AD110"/>
    <mergeCell ref="B111:AD111"/>
    <mergeCell ref="B119:AD119"/>
    <mergeCell ref="B127:AD127"/>
    <mergeCell ref="B66:AD66"/>
    <mergeCell ref="B77:AD77"/>
    <mergeCell ref="A78:A98"/>
    <mergeCell ref="B78:AD78"/>
    <mergeCell ref="B79:AD79"/>
    <mergeCell ref="B80:AD80"/>
    <mergeCell ref="B89:AD89"/>
    <mergeCell ref="B90:AD90"/>
    <mergeCell ref="A15:A77"/>
    <mergeCell ref="B15:AD15"/>
    <mergeCell ref="B16:AD16"/>
    <mergeCell ref="B17:AD17"/>
    <mergeCell ref="B26:AD26"/>
    <mergeCell ref="B35:AD35"/>
    <mergeCell ref="B44:AD44"/>
    <mergeCell ref="B53:AD53"/>
    <mergeCell ref="B54:AD54"/>
    <mergeCell ref="B55:AD55"/>
    <mergeCell ref="H219:I219"/>
    <mergeCell ref="H220:I220"/>
    <mergeCell ref="A1:A2"/>
    <mergeCell ref="B1:AD1"/>
    <mergeCell ref="B2:AD2"/>
    <mergeCell ref="B3:AD3"/>
    <mergeCell ref="A4:A14"/>
    <mergeCell ref="B4:AD4"/>
    <mergeCell ref="B5:AD5"/>
    <mergeCell ref="B6:AD6"/>
    <mergeCell ref="P210:Q210"/>
    <mergeCell ref="H211:I211"/>
    <mergeCell ref="H212:I212"/>
    <mergeCell ref="D218:E218"/>
    <mergeCell ref="H218:I218"/>
    <mergeCell ref="L218:M218"/>
    <mergeCell ref="P218:Q218"/>
    <mergeCell ref="L191:M191"/>
    <mergeCell ref="L192:M192"/>
    <mergeCell ref="L193:M193"/>
    <mergeCell ref="D210:E210"/>
    <mergeCell ref="H210:I210"/>
    <mergeCell ref="L210:M210"/>
    <mergeCell ref="AB185:AC185"/>
    <mergeCell ref="L186:M186"/>
    <mergeCell ref="L187:M187"/>
    <mergeCell ref="L188:M188"/>
    <mergeCell ref="L189:M189"/>
    <mergeCell ref="L190:M190"/>
    <mergeCell ref="D185:E185"/>
    <mergeCell ref="H185:I185"/>
    <mergeCell ref="L185:M185"/>
    <mergeCell ref="P185:Q185"/>
    <mergeCell ref="T185:U185"/>
    <mergeCell ref="X185:Y185"/>
    <mergeCell ref="X183:AC183"/>
    <mergeCell ref="D184:E184"/>
    <mergeCell ref="H184:I184"/>
    <mergeCell ref="L184:M184"/>
    <mergeCell ref="P184:Q184"/>
    <mergeCell ref="T184:U184"/>
    <mergeCell ref="X184:Y184"/>
    <mergeCell ref="AB184:AC184"/>
    <mergeCell ref="L166:M166"/>
    <mergeCell ref="L167:M167"/>
    <mergeCell ref="D183:E183"/>
    <mergeCell ref="H183:I183"/>
    <mergeCell ref="L183:M183"/>
    <mergeCell ref="P183:U183"/>
    <mergeCell ref="L160:M160"/>
    <mergeCell ref="L161:M161"/>
    <mergeCell ref="L162:M162"/>
    <mergeCell ref="L163:M163"/>
    <mergeCell ref="L164:M164"/>
    <mergeCell ref="L165:M165"/>
    <mergeCell ref="D158:E158"/>
    <mergeCell ref="H158:I158"/>
    <mergeCell ref="L158:M158"/>
    <mergeCell ref="P158:Q158"/>
    <mergeCell ref="T158:U158"/>
    <mergeCell ref="D159:E159"/>
    <mergeCell ref="H159:I159"/>
    <mergeCell ref="L159:M159"/>
    <mergeCell ref="P159:Q159"/>
    <mergeCell ref="T159:U159"/>
    <mergeCell ref="L140:M140"/>
    <mergeCell ref="L141:M141"/>
    <mergeCell ref="D157:E157"/>
    <mergeCell ref="H157:I157"/>
    <mergeCell ref="L157:M157"/>
    <mergeCell ref="P157:U157"/>
    <mergeCell ref="L134:M134"/>
    <mergeCell ref="L135:M135"/>
    <mergeCell ref="L136:M136"/>
    <mergeCell ref="L137:M137"/>
    <mergeCell ref="L138:M138"/>
    <mergeCell ref="L139:M139"/>
    <mergeCell ref="X132:Y132"/>
    <mergeCell ref="AB132:AC132"/>
    <mergeCell ref="D133:E133"/>
    <mergeCell ref="H133:I133"/>
    <mergeCell ref="L133:M133"/>
    <mergeCell ref="P133:Q133"/>
    <mergeCell ref="T133:U133"/>
    <mergeCell ref="X133:Y133"/>
    <mergeCell ref="AB133:AC133"/>
    <mergeCell ref="D131:E131"/>
    <mergeCell ref="H131:I131"/>
    <mergeCell ref="L131:M131"/>
    <mergeCell ref="P131:U131"/>
    <mergeCell ref="X131:AC131"/>
    <mergeCell ref="D132:E132"/>
    <mergeCell ref="H132:I132"/>
    <mergeCell ref="L132:M132"/>
    <mergeCell ref="P132:Q132"/>
    <mergeCell ref="T132:U132"/>
    <mergeCell ref="AB112:AC112"/>
    <mergeCell ref="D120:E120"/>
    <mergeCell ref="H120:I120"/>
    <mergeCell ref="L120:M120"/>
    <mergeCell ref="P120:Q120"/>
    <mergeCell ref="T120:U120"/>
    <mergeCell ref="X120:Y120"/>
    <mergeCell ref="AB120:AC120"/>
    <mergeCell ref="D112:E112"/>
    <mergeCell ref="H112:I112"/>
    <mergeCell ref="L112:M112"/>
    <mergeCell ref="P112:Q112"/>
    <mergeCell ref="T112:U112"/>
    <mergeCell ref="X112:Y112"/>
    <mergeCell ref="P91:Q92"/>
    <mergeCell ref="R91:R92"/>
    <mergeCell ref="S91:S92"/>
    <mergeCell ref="T91:U92"/>
    <mergeCell ref="V91:V92"/>
    <mergeCell ref="D102:E102"/>
    <mergeCell ref="H102:I102"/>
    <mergeCell ref="H92:I92"/>
    <mergeCell ref="J91:J92"/>
    <mergeCell ref="K91:K92"/>
    <mergeCell ref="L91:M92"/>
    <mergeCell ref="N91:N92"/>
    <mergeCell ref="O91:O92"/>
    <mergeCell ref="R81:R82"/>
    <mergeCell ref="S81:S82"/>
    <mergeCell ref="T81:U82"/>
    <mergeCell ref="V81:V82"/>
    <mergeCell ref="B91:B92"/>
    <mergeCell ref="C91:C92"/>
    <mergeCell ref="D91:E92"/>
    <mergeCell ref="F91:F92"/>
    <mergeCell ref="G91:G92"/>
    <mergeCell ref="H91:I91"/>
    <mergeCell ref="J81:J82"/>
    <mergeCell ref="K81:K82"/>
    <mergeCell ref="L81:M82"/>
    <mergeCell ref="N81:N82"/>
    <mergeCell ref="O81:O82"/>
    <mergeCell ref="P81:Q82"/>
    <mergeCell ref="B81:B82"/>
    <mergeCell ref="C81:C82"/>
    <mergeCell ref="D81:E82"/>
    <mergeCell ref="F81:F82"/>
    <mergeCell ref="G81:G82"/>
    <mergeCell ref="H81:I81"/>
    <mergeCell ref="H82:I82"/>
    <mergeCell ref="X68:Y68"/>
    <mergeCell ref="D69:E69"/>
    <mergeCell ref="H69:I69"/>
    <mergeCell ref="L69:M69"/>
    <mergeCell ref="P69:Q69"/>
    <mergeCell ref="T69:U69"/>
    <mergeCell ref="X69:Y69"/>
    <mergeCell ref="D67:E67"/>
    <mergeCell ref="H67:M67"/>
    <mergeCell ref="P67:Q67"/>
    <mergeCell ref="T67:U67"/>
    <mergeCell ref="X67:Y67"/>
    <mergeCell ref="D68:E68"/>
    <mergeCell ref="H68:I68"/>
    <mergeCell ref="L68:M68"/>
    <mergeCell ref="P68:Q68"/>
    <mergeCell ref="T68:U68"/>
    <mergeCell ref="D58:E58"/>
    <mergeCell ref="H58:I58"/>
    <mergeCell ref="L58:M58"/>
    <mergeCell ref="P58:Q58"/>
    <mergeCell ref="T58:U58"/>
    <mergeCell ref="X58:Y58"/>
    <mergeCell ref="D57:E57"/>
    <mergeCell ref="H57:I57"/>
    <mergeCell ref="L57:M57"/>
    <mergeCell ref="P57:Q57"/>
    <mergeCell ref="T57:U57"/>
    <mergeCell ref="X57:Y57"/>
    <mergeCell ref="C47:Y47"/>
    <mergeCell ref="D56:E56"/>
    <mergeCell ref="H56:M56"/>
    <mergeCell ref="P56:Q56"/>
    <mergeCell ref="T56:U56"/>
    <mergeCell ref="X56:Y56"/>
    <mergeCell ref="C46:E46"/>
    <mergeCell ref="H46:I46"/>
    <mergeCell ref="L46:M46"/>
    <mergeCell ref="P46:Q46"/>
    <mergeCell ref="T46:U46"/>
    <mergeCell ref="X46:Y46"/>
    <mergeCell ref="C38:U38"/>
    <mergeCell ref="W38:Y38"/>
    <mergeCell ref="C45:E45"/>
    <mergeCell ref="H45:M45"/>
    <mergeCell ref="P45:Q45"/>
    <mergeCell ref="T45:U45"/>
    <mergeCell ref="X45:Y45"/>
    <mergeCell ref="C37:E37"/>
    <mergeCell ref="H37:I37"/>
    <mergeCell ref="L37:M37"/>
    <mergeCell ref="P37:Q37"/>
    <mergeCell ref="T37:U37"/>
    <mergeCell ref="W37:Y37"/>
    <mergeCell ref="C29:U29"/>
    <mergeCell ref="W29:Y29"/>
    <mergeCell ref="C36:E36"/>
    <mergeCell ref="H36:M36"/>
    <mergeCell ref="P36:Q36"/>
    <mergeCell ref="T36:U36"/>
    <mergeCell ref="W36:Y36"/>
    <mergeCell ref="C28:E28"/>
    <mergeCell ref="H28:I28"/>
    <mergeCell ref="L28:M28"/>
    <mergeCell ref="P28:Q28"/>
    <mergeCell ref="T28:U28"/>
    <mergeCell ref="W28:Y28"/>
    <mergeCell ref="C20:Y20"/>
    <mergeCell ref="C27:E27"/>
    <mergeCell ref="H27:M27"/>
    <mergeCell ref="P27:Q27"/>
    <mergeCell ref="T27:U27"/>
    <mergeCell ref="W27:Y27"/>
    <mergeCell ref="X18:Y18"/>
    <mergeCell ref="C19:E19"/>
    <mergeCell ref="H19:I19"/>
    <mergeCell ref="L19:M19"/>
    <mergeCell ref="P19:Q19"/>
    <mergeCell ref="T19:U19"/>
    <mergeCell ref="X19:Y19"/>
    <mergeCell ref="D7:E7"/>
    <mergeCell ref="H7:I7"/>
    <mergeCell ref="C18:E18"/>
    <mergeCell ref="H18:M18"/>
    <mergeCell ref="P18:Q18"/>
    <mergeCell ref="T18:U18"/>
    <mergeCell ref="B14:A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4" max="4" width="3.7109375" customWidth="1"/>
    <col min="5" max="5" width="14.28515625" customWidth="1"/>
    <col min="7" max="7" width="20.5703125" bestFit="1" customWidth="1"/>
    <col min="8" max="8" width="21" bestFit="1" customWidth="1"/>
    <col min="9" max="9" width="21.42578125" bestFit="1" customWidth="1"/>
    <col min="12" max="12" width="8.28515625" customWidth="1"/>
    <col min="13" max="13" width="31.85546875" customWidth="1"/>
    <col min="16" max="16" width="2" customWidth="1"/>
    <col min="17" max="17" width="30.85546875" customWidth="1"/>
    <col min="20" max="20" width="6.140625" customWidth="1"/>
    <col min="21" max="21" width="23.28515625" customWidth="1"/>
  </cols>
  <sheetData>
    <row r="1" spans="1:22" ht="15" customHeight="1" x14ac:dyDescent="0.25">
      <c r="A1" s="7" t="s">
        <v>4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07</v>
      </c>
      <c r="B4" s="10" t="s">
        <v>5</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335</v>
      </c>
      <c r="C5" s="10"/>
      <c r="D5" s="10"/>
      <c r="E5" s="10"/>
      <c r="F5" s="10"/>
      <c r="G5" s="10"/>
      <c r="H5" s="10"/>
      <c r="I5" s="10"/>
      <c r="J5" s="10"/>
      <c r="K5" s="10"/>
      <c r="L5" s="10"/>
      <c r="M5" s="10"/>
      <c r="N5" s="10"/>
      <c r="O5" s="10"/>
      <c r="P5" s="10"/>
      <c r="Q5" s="10"/>
      <c r="R5" s="10"/>
      <c r="S5" s="10"/>
      <c r="T5" s="10"/>
      <c r="U5" s="10"/>
      <c r="V5" s="1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15.75" thickBot="1" x14ac:dyDescent="0.3">
      <c r="A7" s="11"/>
      <c r="B7" s="4"/>
      <c r="C7" s="4"/>
      <c r="D7" s="31" t="s">
        <v>336</v>
      </c>
      <c r="E7" s="31"/>
      <c r="F7" s="31"/>
      <c r="G7" s="31"/>
      <c r="H7" s="31"/>
      <c r="I7" s="31"/>
      <c r="J7" s="31"/>
      <c r="K7" s="31"/>
      <c r="L7" s="31"/>
      <c r="M7" s="31"/>
      <c r="N7" s="31"/>
      <c r="O7" s="31"/>
      <c r="P7" s="31"/>
      <c r="Q7" s="31"/>
      <c r="R7" s="12"/>
    </row>
    <row r="8" spans="1:22" ht="15.75" thickTop="1" x14ac:dyDescent="0.25">
      <c r="A8" s="11"/>
      <c r="B8" s="29">
        <v>41547</v>
      </c>
      <c r="C8" s="10"/>
      <c r="D8" s="47" t="s">
        <v>337</v>
      </c>
      <c r="E8" s="47"/>
      <c r="F8" s="50"/>
      <c r="G8" s="47" t="s">
        <v>338</v>
      </c>
      <c r="H8" s="47"/>
      <c r="I8" s="47"/>
      <c r="J8" s="50"/>
      <c r="K8" s="47"/>
      <c r="L8" s="47" t="s">
        <v>340</v>
      </c>
      <c r="M8" s="47"/>
      <c r="N8" s="50"/>
      <c r="O8" s="47"/>
      <c r="P8" s="73"/>
      <c r="Q8" s="62" t="s">
        <v>342</v>
      </c>
      <c r="R8" s="32"/>
    </row>
    <row r="9" spans="1:22" ht="15.75" thickBot="1" x14ac:dyDescent="0.3">
      <c r="A9" s="11"/>
      <c r="B9" s="30"/>
      <c r="C9" s="31"/>
      <c r="D9" s="31"/>
      <c r="E9" s="31"/>
      <c r="F9" s="33"/>
      <c r="G9" s="31" t="s">
        <v>339</v>
      </c>
      <c r="H9" s="31"/>
      <c r="I9" s="31"/>
      <c r="J9" s="33"/>
      <c r="K9" s="31"/>
      <c r="L9" s="31" t="s">
        <v>341</v>
      </c>
      <c r="M9" s="31"/>
      <c r="N9" s="33"/>
      <c r="O9" s="31"/>
      <c r="P9" s="74"/>
      <c r="Q9" s="61" t="s">
        <v>343</v>
      </c>
      <c r="R9" s="32"/>
    </row>
    <row r="10" spans="1:22" ht="15.75" thickTop="1" x14ac:dyDescent="0.25">
      <c r="A10" s="11"/>
      <c r="B10" s="4" t="s">
        <v>344</v>
      </c>
      <c r="C10" s="4"/>
      <c r="D10" s="47"/>
      <c r="E10" s="47"/>
      <c r="F10" s="12"/>
      <c r="G10" s="47"/>
      <c r="H10" s="47"/>
      <c r="I10" s="47"/>
      <c r="J10" s="12"/>
      <c r="K10" s="4"/>
      <c r="L10" s="47"/>
      <c r="M10" s="47"/>
      <c r="N10" s="12"/>
      <c r="O10" s="4"/>
      <c r="P10" s="72"/>
      <c r="Q10" s="62"/>
      <c r="R10" s="12"/>
    </row>
    <row r="11" spans="1:22" ht="30" x14ac:dyDescent="0.25">
      <c r="A11" s="11"/>
      <c r="B11" s="4" t="s">
        <v>187</v>
      </c>
      <c r="C11" s="4"/>
      <c r="D11" s="10"/>
      <c r="E11" s="10"/>
      <c r="F11" s="12"/>
      <c r="G11" s="10"/>
      <c r="H11" s="10"/>
      <c r="I11" s="10"/>
      <c r="J11" s="12"/>
      <c r="K11" s="4"/>
      <c r="L11" s="10"/>
      <c r="M11" s="10"/>
      <c r="N11" s="12"/>
      <c r="O11" s="4"/>
      <c r="P11" s="72"/>
      <c r="Q11" s="62"/>
      <c r="R11" s="12"/>
    </row>
    <row r="12" spans="1:22" ht="30" x14ac:dyDescent="0.25">
      <c r="A12" s="11"/>
      <c r="B12" s="14" t="s">
        <v>194</v>
      </c>
      <c r="C12" s="15"/>
      <c r="D12" s="16" t="s">
        <v>195</v>
      </c>
      <c r="E12" s="17">
        <v>31316</v>
      </c>
      <c r="F12" s="18"/>
      <c r="G12" s="34"/>
      <c r="H12" s="34"/>
      <c r="I12" s="34"/>
      <c r="J12" s="18"/>
      <c r="K12" s="15"/>
      <c r="L12" s="16" t="s">
        <v>195</v>
      </c>
      <c r="M12" s="17">
        <v>31316</v>
      </c>
      <c r="N12" s="18"/>
      <c r="O12" s="14"/>
      <c r="P12" s="16"/>
      <c r="Q12" s="15"/>
      <c r="R12" s="18"/>
    </row>
    <row r="13" spans="1:22" x14ac:dyDescent="0.25">
      <c r="A13" s="11"/>
      <c r="B13" s="19" t="s">
        <v>196</v>
      </c>
      <c r="C13" s="20"/>
      <c r="D13" s="21"/>
      <c r="E13" s="20"/>
      <c r="F13" s="22"/>
      <c r="G13" s="36"/>
      <c r="H13" s="36"/>
      <c r="I13" s="36"/>
      <c r="J13" s="22"/>
      <c r="K13" s="20"/>
      <c r="L13" s="21"/>
      <c r="M13" s="20"/>
      <c r="N13" s="22"/>
      <c r="O13" s="19"/>
      <c r="P13" s="21"/>
      <c r="Q13" s="20"/>
      <c r="R13" s="22"/>
    </row>
    <row r="14" spans="1:22" x14ac:dyDescent="0.25">
      <c r="A14" s="11"/>
      <c r="B14" s="14" t="s">
        <v>72</v>
      </c>
      <c r="C14" s="15"/>
      <c r="D14" s="16"/>
      <c r="E14" s="17">
        <v>17103</v>
      </c>
      <c r="F14" s="18"/>
      <c r="G14" s="34"/>
      <c r="H14" s="34"/>
      <c r="I14" s="34"/>
      <c r="J14" s="18"/>
      <c r="K14" s="15"/>
      <c r="L14" s="16"/>
      <c r="M14" s="17">
        <v>17103</v>
      </c>
      <c r="N14" s="18"/>
      <c r="O14" s="14"/>
      <c r="P14" s="16"/>
      <c r="Q14" s="15"/>
      <c r="R14" s="18"/>
    </row>
    <row r="15" spans="1:22" x14ac:dyDescent="0.25">
      <c r="A15" s="11"/>
      <c r="B15" s="19" t="s">
        <v>73</v>
      </c>
      <c r="C15" s="20"/>
      <c r="D15" s="21"/>
      <c r="E15" s="23">
        <v>47759</v>
      </c>
      <c r="F15" s="22"/>
      <c r="G15" s="36"/>
      <c r="H15" s="36"/>
      <c r="I15" s="36"/>
      <c r="J15" s="22"/>
      <c r="K15" s="20"/>
      <c r="L15" s="21"/>
      <c r="M15" s="23">
        <v>47759</v>
      </c>
      <c r="N15" s="22"/>
      <c r="O15" s="19"/>
      <c r="P15" s="21"/>
      <c r="Q15" s="20"/>
      <c r="R15" s="22"/>
    </row>
    <row r="16" spans="1:22" x14ac:dyDescent="0.25">
      <c r="A16" s="11"/>
      <c r="B16" s="14" t="s">
        <v>197</v>
      </c>
      <c r="C16" s="15"/>
      <c r="D16" s="16"/>
      <c r="E16" s="17">
        <v>4299</v>
      </c>
      <c r="F16" s="18"/>
      <c r="G16" s="34"/>
      <c r="H16" s="34"/>
      <c r="I16" s="34"/>
      <c r="J16" s="18"/>
      <c r="K16" s="15"/>
      <c r="L16" s="16"/>
      <c r="M16" s="17">
        <v>4299</v>
      </c>
      <c r="N16" s="18"/>
      <c r="O16" s="14"/>
      <c r="P16" s="16"/>
      <c r="Q16" s="15"/>
      <c r="R16" s="18"/>
    </row>
    <row r="17" spans="1:22" x14ac:dyDescent="0.25">
      <c r="A17" s="11"/>
      <c r="B17" s="19" t="s">
        <v>198</v>
      </c>
      <c r="C17" s="20"/>
      <c r="D17" s="21"/>
      <c r="E17" s="20"/>
      <c r="F17" s="22"/>
      <c r="G17" s="36"/>
      <c r="H17" s="36"/>
      <c r="I17" s="36"/>
      <c r="J17" s="22"/>
      <c r="K17" s="20"/>
      <c r="L17" s="21"/>
      <c r="M17" s="20"/>
      <c r="N17" s="22"/>
      <c r="O17" s="19"/>
      <c r="P17" s="21"/>
      <c r="Q17" s="20"/>
      <c r="R17" s="22"/>
    </row>
    <row r="18" spans="1:22" x14ac:dyDescent="0.25">
      <c r="A18" s="11"/>
      <c r="B18" s="14" t="s">
        <v>199</v>
      </c>
      <c r="C18" s="15"/>
      <c r="D18" s="16"/>
      <c r="E18" s="17">
        <v>21110</v>
      </c>
      <c r="F18" s="18"/>
      <c r="G18" s="34"/>
      <c r="H18" s="34"/>
      <c r="I18" s="34"/>
      <c r="J18" s="18"/>
      <c r="K18" s="15"/>
      <c r="L18" s="16"/>
      <c r="M18" s="17">
        <v>21110</v>
      </c>
      <c r="N18" s="18"/>
      <c r="O18" s="14"/>
      <c r="P18" s="16"/>
      <c r="Q18" s="15"/>
      <c r="R18" s="18"/>
    </row>
    <row r="19" spans="1:22" ht="30" x14ac:dyDescent="0.25">
      <c r="A19" s="11"/>
      <c r="B19" s="19" t="s">
        <v>194</v>
      </c>
      <c r="C19" s="20"/>
      <c r="D19" s="21"/>
      <c r="E19" s="23">
        <v>32878</v>
      </c>
      <c r="F19" s="22"/>
      <c r="G19" s="36"/>
      <c r="H19" s="36"/>
      <c r="I19" s="36"/>
      <c r="J19" s="22"/>
      <c r="K19" s="20"/>
      <c r="L19" s="21"/>
      <c r="M19" s="23">
        <v>32878</v>
      </c>
      <c r="N19" s="22"/>
      <c r="O19" s="19"/>
      <c r="P19" s="21"/>
      <c r="Q19" s="20"/>
      <c r="R19" s="22"/>
    </row>
    <row r="20" spans="1:22" ht="15.75" thickBot="1" x14ac:dyDescent="0.3">
      <c r="A20" s="11"/>
      <c r="B20" s="14" t="s">
        <v>345</v>
      </c>
      <c r="C20" s="15"/>
      <c r="D20" s="24"/>
      <c r="E20" s="25">
        <v>551</v>
      </c>
      <c r="F20" s="18"/>
      <c r="G20" s="15"/>
      <c r="H20" s="24" t="s">
        <v>195</v>
      </c>
      <c r="I20" s="25">
        <v>551</v>
      </c>
      <c r="J20" s="18"/>
      <c r="K20" s="15"/>
      <c r="L20" s="24"/>
      <c r="M20" s="25"/>
      <c r="N20" s="18"/>
      <c r="O20" s="14"/>
      <c r="P20" s="16"/>
      <c r="Q20" s="15"/>
      <c r="R20" s="18"/>
    </row>
    <row r="21" spans="1:22" ht="31.5" thickTop="1" thickBot="1" x14ac:dyDescent="0.3">
      <c r="A21" s="11"/>
      <c r="B21" s="19" t="s">
        <v>346</v>
      </c>
      <c r="C21" s="20"/>
      <c r="D21" s="26" t="s">
        <v>195</v>
      </c>
      <c r="E21" s="27">
        <v>155016</v>
      </c>
      <c r="F21" s="22"/>
      <c r="G21" s="20"/>
      <c r="H21" s="26" t="s">
        <v>195</v>
      </c>
      <c r="I21" s="28">
        <v>551</v>
      </c>
      <c r="J21" s="22"/>
      <c r="K21" s="20"/>
      <c r="L21" s="26" t="s">
        <v>195</v>
      </c>
      <c r="M21" s="27">
        <v>154465</v>
      </c>
      <c r="N21" s="22"/>
      <c r="O21" s="19"/>
      <c r="P21" s="21"/>
      <c r="Q21" s="20"/>
      <c r="R21" s="22"/>
    </row>
    <row r="22" spans="1:22" ht="31.5" thickTop="1" thickBot="1" x14ac:dyDescent="0.3">
      <c r="A22" s="11"/>
      <c r="B22" s="14" t="s">
        <v>347</v>
      </c>
      <c r="C22" s="15"/>
      <c r="D22" s="42" t="s">
        <v>195</v>
      </c>
      <c r="E22" s="43">
        <v>155016</v>
      </c>
      <c r="F22" s="18"/>
      <c r="G22" s="15"/>
      <c r="H22" s="42" t="s">
        <v>195</v>
      </c>
      <c r="I22" s="49">
        <v>551</v>
      </c>
      <c r="J22" s="18"/>
      <c r="K22" s="15"/>
      <c r="L22" s="42" t="s">
        <v>195</v>
      </c>
      <c r="M22" s="43">
        <v>154465</v>
      </c>
      <c r="N22" s="18"/>
      <c r="O22" s="14"/>
      <c r="P22" s="16"/>
      <c r="Q22" s="15"/>
      <c r="R22" s="18"/>
    </row>
    <row r="23" spans="1:22" ht="15.75" thickTop="1" x14ac:dyDescent="0.25">
      <c r="A23" s="11"/>
      <c r="B23" s="19"/>
      <c r="C23" s="20"/>
      <c r="D23" s="21"/>
      <c r="E23" s="20"/>
      <c r="F23" s="22"/>
      <c r="G23" s="20"/>
      <c r="H23" s="21"/>
      <c r="I23" s="20"/>
      <c r="J23" s="22"/>
      <c r="K23" s="20"/>
      <c r="L23" s="21"/>
      <c r="M23" s="20"/>
      <c r="N23" s="22"/>
      <c r="O23" s="19"/>
      <c r="P23" s="21"/>
      <c r="Q23" s="20"/>
      <c r="R23" s="22"/>
    </row>
    <row r="24" spans="1:22" x14ac:dyDescent="0.25">
      <c r="A24" s="11"/>
      <c r="B24" s="14" t="s">
        <v>348</v>
      </c>
      <c r="C24" s="15"/>
      <c r="D24" s="16"/>
      <c r="E24" s="15"/>
      <c r="F24" s="18"/>
      <c r="G24" s="15"/>
      <c r="H24" s="16"/>
      <c r="I24" s="15"/>
      <c r="J24" s="18"/>
      <c r="K24" s="15"/>
      <c r="L24" s="16"/>
      <c r="M24" s="15"/>
      <c r="N24" s="18"/>
      <c r="O24" s="14"/>
      <c r="P24" s="16"/>
      <c r="Q24" s="15"/>
      <c r="R24" s="18"/>
    </row>
    <row r="25" spans="1:22" x14ac:dyDescent="0.25">
      <c r="A25" s="11"/>
      <c r="B25" s="19" t="s">
        <v>349</v>
      </c>
      <c r="C25" s="20"/>
      <c r="D25" s="21" t="s">
        <v>195</v>
      </c>
      <c r="E25" s="23">
        <v>5463</v>
      </c>
      <c r="F25" s="22"/>
      <c r="G25" s="20"/>
      <c r="H25" s="21"/>
      <c r="I25" s="20"/>
      <c r="J25" s="22"/>
      <c r="K25" s="20"/>
      <c r="L25" s="21"/>
      <c r="M25" s="20"/>
      <c r="N25" s="22"/>
      <c r="O25" s="19"/>
      <c r="P25" s="21" t="s">
        <v>195</v>
      </c>
      <c r="Q25" s="23">
        <v>5463</v>
      </c>
      <c r="R25" s="22"/>
    </row>
    <row r="26" spans="1:22" ht="15.75" thickBot="1" x14ac:dyDescent="0.3">
      <c r="A26" s="11"/>
      <c r="B26" s="14" t="s">
        <v>350</v>
      </c>
      <c r="C26" s="15"/>
      <c r="D26" s="24"/>
      <c r="E26" s="25"/>
      <c r="F26" s="18"/>
      <c r="G26" s="15"/>
      <c r="H26" s="16"/>
      <c r="I26" s="15"/>
      <c r="J26" s="18"/>
      <c r="K26" s="15"/>
      <c r="L26" s="16"/>
      <c r="M26" s="15"/>
      <c r="N26" s="18"/>
      <c r="O26" s="14"/>
      <c r="P26" s="24"/>
      <c r="Q26" s="25"/>
      <c r="R26" s="18"/>
    </row>
    <row r="27" spans="1:22" ht="31.5" thickTop="1" thickBot="1" x14ac:dyDescent="0.3">
      <c r="A27" s="11"/>
      <c r="B27" s="19" t="s">
        <v>351</v>
      </c>
      <c r="C27" s="20"/>
      <c r="D27" s="26" t="s">
        <v>195</v>
      </c>
      <c r="E27" s="27">
        <v>5463</v>
      </c>
      <c r="F27" s="22"/>
      <c r="G27" s="20"/>
      <c r="H27" s="21"/>
      <c r="I27" s="20"/>
      <c r="J27" s="22"/>
      <c r="K27" s="20"/>
      <c r="L27" s="21"/>
      <c r="M27" s="20"/>
      <c r="N27" s="22"/>
      <c r="O27" s="19"/>
      <c r="P27" s="26" t="s">
        <v>195</v>
      </c>
      <c r="Q27" s="27">
        <v>5463</v>
      </c>
      <c r="R27" s="22"/>
    </row>
    <row r="28" spans="1:22" ht="15.75" thickTop="1"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15.75" thickBot="1" x14ac:dyDescent="0.3">
      <c r="A29" s="11"/>
      <c r="B29" s="4"/>
      <c r="C29" s="4"/>
      <c r="D29" s="31" t="s">
        <v>336</v>
      </c>
      <c r="E29" s="31"/>
      <c r="F29" s="31"/>
      <c r="G29" s="31"/>
      <c r="H29" s="31"/>
      <c r="I29" s="31"/>
      <c r="J29" s="31"/>
      <c r="K29" s="31"/>
      <c r="L29" s="31"/>
      <c r="M29" s="31"/>
      <c r="N29" s="31"/>
      <c r="O29" s="31"/>
      <c r="P29" s="31"/>
      <c r="Q29" s="31"/>
      <c r="R29" s="12"/>
    </row>
    <row r="30" spans="1:22" ht="15.75" thickTop="1" x14ac:dyDescent="0.25">
      <c r="A30" s="11"/>
      <c r="B30" s="29">
        <v>41274</v>
      </c>
      <c r="C30" s="10"/>
      <c r="D30" s="47" t="s">
        <v>337</v>
      </c>
      <c r="E30" s="47"/>
      <c r="F30" s="50"/>
      <c r="G30" s="47" t="s">
        <v>338</v>
      </c>
      <c r="H30" s="47"/>
      <c r="I30" s="47"/>
      <c r="J30" s="50"/>
      <c r="K30" s="47"/>
      <c r="L30" s="47" t="s">
        <v>340</v>
      </c>
      <c r="M30" s="47"/>
      <c r="N30" s="50"/>
      <c r="O30" s="47"/>
      <c r="P30" s="73"/>
      <c r="Q30" s="62" t="s">
        <v>342</v>
      </c>
      <c r="R30" s="32"/>
    </row>
    <row r="31" spans="1:22" ht="15.75" thickBot="1" x14ac:dyDescent="0.3">
      <c r="A31" s="11"/>
      <c r="B31" s="30"/>
      <c r="C31" s="31"/>
      <c r="D31" s="31"/>
      <c r="E31" s="31"/>
      <c r="F31" s="33"/>
      <c r="G31" s="31" t="s">
        <v>339</v>
      </c>
      <c r="H31" s="31"/>
      <c r="I31" s="31"/>
      <c r="J31" s="33"/>
      <c r="K31" s="31"/>
      <c r="L31" s="31" t="s">
        <v>341</v>
      </c>
      <c r="M31" s="31"/>
      <c r="N31" s="33"/>
      <c r="O31" s="31"/>
      <c r="P31" s="74"/>
      <c r="Q31" s="61" t="s">
        <v>343</v>
      </c>
      <c r="R31" s="32"/>
    </row>
    <row r="32" spans="1:22" ht="15.75" thickTop="1" x14ac:dyDescent="0.25">
      <c r="A32" s="11"/>
      <c r="B32" s="4" t="s">
        <v>344</v>
      </c>
      <c r="C32" s="4"/>
      <c r="D32" s="47"/>
      <c r="E32" s="47"/>
      <c r="F32" s="12"/>
      <c r="G32" s="47"/>
      <c r="H32" s="47"/>
      <c r="I32" s="47"/>
      <c r="J32" s="12"/>
      <c r="K32" s="4"/>
      <c r="L32" s="47"/>
      <c r="M32" s="47"/>
      <c r="N32" s="12"/>
      <c r="O32" s="4"/>
      <c r="P32" s="72"/>
      <c r="Q32" s="62"/>
      <c r="R32" s="12"/>
    </row>
    <row r="33" spans="1:18" ht="30" x14ac:dyDescent="0.25">
      <c r="A33" s="11"/>
      <c r="B33" s="4" t="s">
        <v>187</v>
      </c>
      <c r="C33" s="4"/>
      <c r="D33" s="10"/>
      <c r="E33" s="10"/>
      <c r="F33" s="12"/>
      <c r="G33" s="10"/>
      <c r="H33" s="10"/>
      <c r="I33" s="10"/>
      <c r="J33" s="12"/>
      <c r="K33" s="4"/>
      <c r="L33" s="10"/>
      <c r="M33" s="10"/>
      <c r="N33" s="12"/>
      <c r="O33" s="4"/>
      <c r="P33" s="72"/>
      <c r="Q33" s="62"/>
      <c r="R33" s="12"/>
    </row>
    <row r="34" spans="1:18" ht="30" x14ac:dyDescent="0.25">
      <c r="A34" s="11"/>
      <c r="B34" s="14" t="s">
        <v>194</v>
      </c>
      <c r="C34" s="15"/>
      <c r="D34" s="16" t="s">
        <v>195</v>
      </c>
      <c r="E34" s="17">
        <v>32931</v>
      </c>
      <c r="F34" s="18"/>
      <c r="G34" s="34"/>
      <c r="H34" s="34"/>
      <c r="I34" s="34"/>
      <c r="J34" s="18"/>
      <c r="K34" s="15"/>
      <c r="L34" s="16" t="s">
        <v>195</v>
      </c>
      <c r="M34" s="17">
        <v>32931</v>
      </c>
      <c r="N34" s="18"/>
      <c r="O34" s="14"/>
      <c r="P34" s="16"/>
      <c r="Q34" s="15"/>
      <c r="R34" s="18"/>
    </row>
    <row r="35" spans="1:18" x14ac:dyDescent="0.25">
      <c r="A35" s="11"/>
      <c r="B35" s="19" t="s">
        <v>196</v>
      </c>
      <c r="C35" s="20"/>
      <c r="D35" s="21"/>
      <c r="E35" s="20"/>
      <c r="F35" s="22"/>
      <c r="G35" s="36"/>
      <c r="H35" s="36"/>
      <c r="I35" s="36"/>
      <c r="J35" s="22"/>
      <c r="K35" s="20"/>
      <c r="L35" s="21"/>
      <c r="M35" s="20"/>
      <c r="N35" s="22"/>
      <c r="O35" s="19"/>
      <c r="P35" s="21"/>
      <c r="Q35" s="20"/>
      <c r="R35" s="22"/>
    </row>
    <row r="36" spans="1:18" x14ac:dyDescent="0.25">
      <c r="A36" s="11"/>
      <c r="B36" s="14" t="s">
        <v>72</v>
      </c>
      <c r="C36" s="15"/>
      <c r="D36" s="16"/>
      <c r="E36" s="17">
        <v>18694</v>
      </c>
      <c r="F36" s="18"/>
      <c r="G36" s="34"/>
      <c r="H36" s="34"/>
      <c r="I36" s="34"/>
      <c r="J36" s="18"/>
      <c r="K36" s="15"/>
      <c r="L36" s="16"/>
      <c r="M36" s="17">
        <v>18694</v>
      </c>
      <c r="N36" s="18"/>
      <c r="O36" s="14"/>
      <c r="P36" s="16"/>
      <c r="Q36" s="15"/>
      <c r="R36" s="18"/>
    </row>
    <row r="37" spans="1:18" x14ac:dyDescent="0.25">
      <c r="A37" s="11"/>
      <c r="B37" s="19" t="s">
        <v>73</v>
      </c>
      <c r="C37" s="20"/>
      <c r="D37" s="21"/>
      <c r="E37" s="23">
        <v>47388</v>
      </c>
      <c r="F37" s="22"/>
      <c r="G37" s="36"/>
      <c r="H37" s="36"/>
      <c r="I37" s="36"/>
      <c r="J37" s="22"/>
      <c r="K37" s="20"/>
      <c r="L37" s="21"/>
      <c r="M37" s="23">
        <v>47388</v>
      </c>
      <c r="N37" s="22"/>
      <c r="O37" s="19"/>
      <c r="P37" s="21"/>
      <c r="Q37" s="20"/>
      <c r="R37" s="22"/>
    </row>
    <row r="38" spans="1:18" x14ac:dyDescent="0.25">
      <c r="A38" s="11"/>
      <c r="B38" s="14" t="s">
        <v>197</v>
      </c>
      <c r="C38" s="15"/>
      <c r="D38" s="16"/>
      <c r="E38" s="17">
        <v>3871</v>
      </c>
      <c r="F38" s="18"/>
      <c r="G38" s="34"/>
      <c r="H38" s="34"/>
      <c r="I38" s="34"/>
      <c r="J38" s="18"/>
      <c r="K38" s="15"/>
      <c r="L38" s="16"/>
      <c r="M38" s="17">
        <v>3871</v>
      </c>
      <c r="N38" s="18"/>
      <c r="O38" s="14"/>
      <c r="P38" s="16"/>
      <c r="Q38" s="15"/>
      <c r="R38" s="18"/>
    </row>
    <row r="39" spans="1:18" x14ac:dyDescent="0.25">
      <c r="A39" s="11"/>
      <c r="B39" s="19" t="s">
        <v>198</v>
      </c>
      <c r="C39" s="20"/>
      <c r="D39" s="21"/>
      <c r="E39" s="20"/>
      <c r="F39" s="22"/>
      <c r="G39" s="36"/>
      <c r="H39" s="36"/>
      <c r="I39" s="36"/>
      <c r="J39" s="22"/>
      <c r="K39" s="20"/>
      <c r="L39" s="21"/>
      <c r="M39" s="20"/>
      <c r="N39" s="22"/>
      <c r="O39" s="19"/>
      <c r="P39" s="21"/>
      <c r="Q39" s="20"/>
      <c r="R39" s="22"/>
    </row>
    <row r="40" spans="1:18" x14ac:dyDescent="0.25">
      <c r="A40" s="11"/>
      <c r="B40" s="14" t="s">
        <v>199</v>
      </c>
      <c r="C40" s="15"/>
      <c r="D40" s="16"/>
      <c r="E40" s="17">
        <v>21554</v>
      </c>
      <c r="F40" s="18"/>
      <c r="G40" s="34"/>
      <c r="H40" s="34"/>
      <c r="I40" s="34"/>
      <c r="J40" s="18"/>
      <c r="K40" s="15"/>
      <c r="L40" s="16"/>
      <c r="M40" s="17">
        <v>21554</v>
      </c>
      <c r="N40" s="18"/>
      <c r="O40" s="14"/>
      <c r="P40" s="16"/>
      <c r="Q40" s="15"/>
      <c r="R40" s="18"/>
    </row>
    <row r="41" spans="1:18" ht="30" x14ac:dyDescent="0.25">
      <c r="A41" s="11"/>
      <c r="B41" s="19" t="s">
        <v>194</v>
      </c>
      <c r="C41" s="20"/>
      <c r="D41" s="21"/>
      <c r="E41" s="23">
        <v>22868</v>
      </c>
      <c r="F41" s="22"/>
      <c r="G41" s="36"/>
      <c r="H41" s="36"/>
      <c r="I41" s="36"/>
      <c r="J41" s="22"/>
      <c r="K41" s="20"/>
      <c r="L41" s="21"/>
      <c r="M41" s="23">
        <v>22868</v>
      </c>
      <c r="N41" s="22"/>
      <c r="O41" s="19"/>
      <c r="P41" s="21"/>
      <c r="Q41" s="20"/>
      <c r="R41" s="22"/>
    </row>
    <row r="42" spans="1:18" ht="15.75" thickBot="1" x14ac:dyDescent="0.3">
      <c r="A42" s="11"/>
      <c r="B42" s="14" t="s">
        <v>345</v>
      </c>
      <c r="C42" s="15"/>
      <c r="D42" s="24"/>
      <c r="E42" s="25">
        <v>474</v>
      </c>
      <c r="F42" s="18"/>
      <c r="G42" s="15"/>
      <c r="H42" s="24" t="s">
        <v>195</v>
      </c>
      <c r="I42" s="25">
        <v>474</v>
      </c>
      <c r="J42" s="18"/>
      <c r="K42" s="15"/>
      <c r="L42" s="24"/>
      <c r="M42" s="25"/>
      <c r="N42" s="18"/>
      <c r="O42" s="14"/>
      <c r="P42" s="16"/>
      <c r="Q42" s="15"/>
      <c r="R42" s="18"/>
    </row>
    <row r="43" spans="1:18" ht="31.5" thickTop="1" thickBot="1" x14ac:dyDescent="0.3">
      <c r="A43" s="11"/>
      <c r="B43" s="19" t="s">
        <v>346</v>
      </c>
      <c r="C43" s="20"/>
      <c r="D43" s="26" t="s">
        <v>195</v>
      </c>
      <c r="E43" s="27">
        <v>147780</v>
      </c>
      <c r="F43" s="22"/>
      <c r="G43" s="20"/>
      <c r="H43" s="26" t="s">
        <v>195</v>
      </c>
      <c r="I43" s="28">
        <v>474</v>
      </c>
      <c r="J43" s="22"/>
      <c r="K43" s="20"/>
      <c r="L43" s="26" t="s">
        <v>195</v>
      </c>
      <c r="M43" s="27">
        <v>147306</v>
      </c>
      <c r="N43" s="22"/>
      <c r="O43" s="19"/>
      <c r="P43" s="21"/>
      <c r="Q43" s="20"/>
      <c r="R43" s="22"/>
    </row>
    <row r="44" spans="1:18" ht="31.5" thickTop="1" thickBot="1" x14ac:dyDescent="0.3">
      <c r="A44" s="11"/>
      <c r="B44" s="14" t="s">
        <v>347</v>
      </c>
      <c r="C44" s="15"/>
      <c r="D44" s="42" t="s">
        <v>195</v>
      </c>
      <c r="E44" s="43">
        <v>147780</v>
      </c>
      <c r="F44" s="18"/>
      <c r="G44" s="15"/>
      <c r="H44" s="42" t="s">
        <v>195</v>
      </c>
      <c r="I44" s="49">
        <v>474</v>
      </c>
      <c r="J44" s="18"/>
      <c r="K44" s="15"/>
      <c r="L44" s="42" t="s">
        <v>195</v>
      </c>
      <c r="M44" s="43">
        <v>147306</v>
      </c>
      <c r="N44" s="18"/>
      <c r="O44" s="14"/>
      <c r="P44" s="16"/>
      <c r="Q44" s="15"/>
      <c r="R44" s="18"/>
    </row>
    <row r="45" spans="1:18" ht="15.75" thickTop="1" x14ac:dyDescent="0.25">
      <c r="A45" s="11"/>
      <c r="B45" s="19"/>
      <c r="C45" s="20"/>
      <c r="D45" s="21"/>
      <c r="E45" s="20"/>
      <c r="F45" s="22"/>
      <c r="G45" s="20"/>
      <c r="H45" s="21"/>
      <c r="I45" s="20"/>
      <c r="J45" s="22"/>
      <c r="K45" s="20"/>
      <c r="L45" s="21"/>
      <c r="M45" s="20"/>
      <c r="N45" s="22"/>
      <c r="O45" s="19"/>
      <c r="P45" s="21"/>
      <c r="Q45" s="20"/>
      <c r="R45" s="22"/>
    </row>
    <row r="46" spans="1:18" x14ac:dyDescent="0.25">
      <c r="A46" s="11"/>
      <c r="B46" s="14" t="s">
        <v>348</v>
      </c>
      <c r="C46" s="15"/>
      <c r="D46" s="16"/>
      <c r="E46" s="15"/>
      <c r="F46" s="18"/>
      <c r="G46" s="15"/>
      <c r="H46" s="16"/>
      <c r="I46" s="15"/>
      <c r="J46" s="18"/>
      <c r="K46" s="15"/>
      <c r="L46" s="16"/>
      <c r="M46" s="15"/>
      <c r="N46" s="18"/>
      <c r="O46" s="14"/>
      <c r="P46" s="16"/>
      <c r="Q46" s="15"/>
      <c r="R46" s="18"/>
    </row>
    <row r="47" spans="1:18" x14ac:dyDescent="0.25">
      <c r="A47" s="11"/>
      <c r="B47" s="19" t="s">
        <v>349</v>
      </c>
      <c r="C47" s="20"/>
      <c r="D47" s="21" t="s">
        <v>195</v>
      </c>
      <c r="E47" s="23">
        <v>5484</v>
      </c>
      <c r="F47" s="22"/>
      <c r="G47" s="20"/>
      <c r="H47" s="21"/>
      <c r="I47" s="20"/>
      <c r="J47" s="22"/>
      <c r="K47" s="20"/>
      <c r="L47" s="21"/>
      <c r="M47" s="20"/>
      <c r="N47" s="22"/>
      <c r="O47" s="19"/>
      <c r="P47" s="21" t="s">
        <v>195</v>
      </c>
      <c r="Q47" s="23">
        <v>5484</v>
      </c>
      <c r="R47" s="22"/>
    </row>
    <row r="48" spans="1:18" ht="15.75" thickBot="1" x14ac:dyDescent="0.3">
      <c r="A48" s="11"/>
      <c r="B48" s="14" t="s">
        <v>350</v>
      </c>
      <c r="C48" s="15"/>
      <c r="D48" s="24"/>
      <c r="E48" s="52">
        <v>2003</v>
      </c>
      <c r="F48" s="18"/>
      <c r="G48" s="15"/>
      <c r="H48" s="16"/>
      <c r="I48" s="15"/>
      <c r="J48" s="18"/>
      <c r="K48" s="15"/>
      <c r="L48" s="16"/>
      <c r="M48" s="15"/>
      <c r="N48" s="18"/>
      <c r="O48" s="14"/>
      <c r="P48" s="24"/>
      <c r="Q48" s="52">
        <v>2003</v>
      </c>
      <c r="R48" s="18"/>
    </row>
    <row r="49" spans="1:22" ht="31.5" thickTop="1" thickBot="1" x14ac:dyDescent="0.3">
      <c r="A49" s="11"/>
      <c r="B49" s="19" t="s">
        <v>351</v>
      </c>
      <c r="C49" s="20"/>
      <c r="D49" s="26" t="s">
        <v>195</v>
      </c>
      <c r="E49" s="27">
        <v>7487</v>
      </c>
      <c r="F49" s="22"/>
      <c r="G49" s="20"/>
      <c r="H49" s="21"/>
      <c r="I49" s="20"/>
      <c r="J49" s="22"/>
      <c r="K49" s="20"/>
      <c r="L49" s="21"/>
      <c r="M49" s="20"/>
      <c r="N49" s="22"/>
      <c r="O49" s="19"/>
      <c r="P49" s="26" t="s">
        <v>195</v>
      </c>
      <c r="Q49" s="27">
        <v>7487</v>
      </c>
      <c r="R49" s="22"/>
    </row>
    <row r="50" spans="1:22" ht="15.75" thickTop="1"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ht="15" customHeight="1" x14ac:dyDescent="0.25">
      <c r="A51" s="11" t="s">
        <v>408</v>
      </c>
      <c r="B51" s="10" t="s">
        <v>5</v>
      </c>
      <c r="C51" s="10"/>
      <c r="D51" s="10"/>
      <c r="E51" s="10"/>
      <c r="F51" s="10"/>
      <c r="G51" s="10"/>
      <c r="H51" s="10"/>
      <c r="I51" s="10"/>
      <c r="J51" s="10"/>
      <c r="K51" s="10"/>
      <c r="L51" s="10"/>
      <c r="M51" s="10"/>
      <c r="N51" s="10"/>
      <c r="O51" s="10"/>
      <c r="P51" s="10"/>
      <c r="Q51" s="10"/>
      <c r="R51" s="10"/>
      <c r="S51" s="10"/>
      <c r="T51" s="10"/>
      <c r="U51" s="10"/>
      <c r="V51" s="10"/>
    </row>
    <row r="52" spans="1:22" ht="15" customHeight="1" x14ac:dyDescent="0.25">
      <c r="A52" s="11"/>
      <c r="B52" s="10" t="s">
        <v>352</v>
      </c>
      <c r="C52" s="10"/>
      <c r="D52" s="10"/>
      <c r="E52" s="10"/>
      <c r="F52" s="10"/>
      <c r="G52" s="10"/>
      <c r="H52" s="10"/>
      <c r="I52" s="10"/>
      <c r="J52" s="10"/>
      <c r="K52" s="10"/>
      <c r="L52" s="10"/>
      <c r="M52" s="10"/>
      <c r="N52" s="10"/>
      <c r="O52" s="10"/>
      <c r="P52" s="10"/>
      <c r="Q52" s="10"/>
      <c r="R52" s="10"/>
      <c r="S52" s="10"/>
      <c r="T52" s="10"/>
      <c r="U52" s="10"/>
      <c r="V52" s="10"/>
    </row>
    <row r="53" spans="1:22" x14ac:dyDescent="0.25">
      <c r="A53" s="11"/>
      <c r="B53" s="10"/>
      <c r="C53" s="10"/>
      <c r="D53" s="10"/>
      <c r="E53" s="10"/>
      <c r="F53" s="10"/>
      <c r="G53" s="10"/>
      <c r="H53" s="10"/>
      <c r="I53" s="10"/>
      <c r="J53" s="10"/>
      <c r="K53" s="10"/>
      <c r="L53" s="10"/>
      <c r="M53" s="10"/>
      <c r="N53" s="10"/>
      <c r="O53" s="10"/>
      <c r="P53" s="10"/>
      <c r="Q53" s="10"/>
      <c r="R53" s="10"/>
      <c r="S53" s="10"/>
      <c r="T53" s="10"/>
      <c r="U53" s="10"/>
      <c r="V53" s="10"/>
    </row>
    <row r="54" spans="1:22" ht="15.75" thickBot="1" x14ac:dyDescent="0.3">
      <c r="A54" s="11"/>
      <c r="B54" s="4"/>
      <c r="C54" s="4"/>
      <c r="D54" s="31" t="s">
        <v>353</v>
      </c>
      <c r="E54" s="31"/>
      <c r="F54" s="31"/>
      <c r="G54" s="31"/>
      <c r="H54" s="31"/>
      <c r="I54" s="31"/>
    </row>
    <row r="55" spans="1:22" ht="15.75" thickTop="1" x14ac:dyDescent="0.25">
      <c r="A55" s="11"/>
      <c r="B55" s="29">
        <v>41547</v>
      </c>
      <c r="C55" s="10"/>
      <c r="D55" s="47" t="s">
        <v>354</v>
      </c>
      <c r="E55" s="47"/>
      <c r="F55" s="50"/>
      <c r="G55" s="47" t="s">
        <v>355</v>
      </c>
      <c r="H55" s="47" t="s">
        <v>356</v>
      </c>
      <c r="I55" s="4" t="s">
        <v>357</v>
      </c>
    </row>
    <row r="56" spans="1:22" ht="15.75" thickBot="1" x14ac:dyDescent="0.3">
      <c r="A56" s="11"/>
      <c r="B56" s="30"/>
      <c r="C56" s="31"/>
      <c r="D56" s="31"/>
      <c r="E56" s="31"/>
      <c r="F56" s="33"/>
      <c r="G56" s="31"/>
      <c r="H56" s="31"/>
      <c r="I56" s="13" t="s">
        <v>358</v>
      </c>
    </row>
    <row r="57" spans="1:22" ht="15.75" thickTop="1" x14ac:dyDescent="0.25">
      <c r="A57" s="11"/>
      <c r="B57" s="14" t="s">
        <v>349</v>
      </c>
      <c r="C57" s="14"/>
      <c r="D57" s="16" t="s">
        <v>195</v>
      </c>
      <c r="E57" s="17">
        <v>5463</v>
      </c>
      <c r="F57" s="18"/>
      <c r="G57" s="14" t="s">
        <v>359</v>
      </c>
      <c r="H57" s="14" t="s">
        <v>360</v>
      </c>
      <c r="I57" s="14" t="s">
        <v>361</v>
      </c>
    </row>
    <row r="58" spans="1:22" x14ac:dyDescent="0.25">
      <c r="A58" s="11"/>
      <c r="B58" s="19"/>
      <c r="C58" s="19"/>
      <c r="D58" s="21"/>
      <c r="E58" s="20"/>
      <c r="F58" s="22"/>
      <c r="G58" s="19" t="s">
        <v>362</v>
      </c>
      <c r="H58" s="19" t="s">
        <v>363</v>
      </c>
      <c r="I58" s="19" t="s">
        <v>364</v>
      </c>
    </row>
    <row r="59" spans="1:22" x14ac:dyDescent="0.25">
      <c r="A59" s="11"/>
      <c r="B59" s="10"/>
      <c r="C59" s="10"/>
      <c r="D59" s="10"/>
      <c r="E59" s="10"/>
      <c r="F59" s="10"/>
      <c r="G59" s="10"/>
      <c r="H59" s="10"/>
      <c r="I59" s="10"/>
      <c r="J59" s="10"/>
      <c r="K59" s="10"/>
      <c r="L59" s="10"/>
      <c r="M59" s="10"/>
      <c r="N59" s="10"/>
      <c r="O59" s="10"/>
      <c r="P59" s="10"/>
      <c r="Q59" s="10"/>
      <c r="R59" s="10"/>
      <c r="S59" s="10"/>
      <c r="T59" s="10"/>
      <c r="U59" s="10"/>
      <c r="V59" s="10"/>
    </row>
    <row r="60" spans="1:22" ht="15.75" thickBot="1" x14ac:dyDescent="0.3">
      <c r="A60" s="11"/>
      <c r="B60" s="4"/>
      <c r="C60" s="4"/>
      <c r="D60" s="31" t="s">
        <v>353</v>
      </c>
      <c r="E60" s="31"/>
      <c r="F60" s="31"/>
      <c r="G60" s="31"/>
      <c r="H60" s="31"/>
      <c r="I60" s="31"/>
    </row>
    <row r="61" spans="1:22" ht="15.75" thickTop="1" x14ac:dyDescent="0.25">
      <c r="A61" s="11"/>
      <c r="B61" s="29">
        <v>41274</v>
      </c>
      <c r="C61" s="10"/>
      <c r="D61" s="47" t="s">
        <v>354</v>
      </c>
      <c r="E61" s="47"/>
      <c r="F61" s="50"/>
      <c r="G61" s="47" t="s">
        <v>355</v>
      </c>
      <c r="H61" s="47" t="s">
        <v>356</v>
      </c>
      <c r="I61" s="4" t="s">
        <v>357</v>
      </c>
    </row>
    <row r="62" spans="1:22" ht="15.75" thickBot="1" x14ac:dyDescent="0.3">
      <c r="A62" s="11"/>
      <c r="B62" s="30"/>
      <c r="C62" s="31"/>
      <c r="D62" s="31"/>
      <c r="E62" s="31"/>
      <c r="F62" s="33"/>
      <c r="G62" s="31"/>
      <c r="H62" s="31"/>
      <c r="I62" s="13" t="s">
        <v>358</v>
      </c>
    </row>
    <row r="63" spans="1:22" ht="15.75" thickTop="1" x14ac:dyDescent="0.25">
      <c r="A63" s="11"/>
      <c r="B63" s="14" t="s">
        <v>349</v>
      </c>
      <c r="C63" s="14"/>
      <c r="D63" s="16" t="s">
        <v>195</v>
      </c>
      <c r="E63" s="17">
        <v>5484</v>
      </c>
      <c r="F63" s="18"/>
      <c r="G63" s="14" t="s">
        <v>359</v>
      </c>
      <c r="H63" s="14" t="s">
        <v>360</v>
      </c>
      <c r="I63" s="14" t="s">
        <v>365</v>
      </c>
    </row>
    <row r="64" spans="1:22" x14ac:dyDescent="0.25">
      <c r="A64" s="11"/>
      <c r="B64" s="19"/>
      <c r="C64" s="19"/>
      <c r="D64" s="21"/>
      <c r="E64" s="20"/>
      <c r="F64" s="22"/>
      <c r="G64" s="19" t="s">
        <v>362</v>
      </c>
      <c r="H64" s="19" t="s">
        <v>363</v>
      </c>
      <c r="I64" s="19" t="s">
        <v>366</v>
      </c>
    </row>
    <row r="65" spans="1:22" x14ac:dyDescent="0.25">
      <c r="A65" s="11"/>
      <c r="B65" s="70" t="s">
        <v>350</v>
      </c>
      <c r="C65" s="70"/>
      <c r="D65" s="75" t="s">
        <v>195</v>
      </c>
      <c r="E65" s="76">
        <v>2003</v>
      </c>
      <c r="F65" s="77"/>
      <c r="G65" s="70" t="s">
        <v>359</v>
      </c>
      <c r="H65" s="70" t="s">
        <v>360</v>
      </c>
      <c r="I65" s="14" t="s">
        <v>365</v>
      </c>
    </row>
    <row r="66" spans="1:22" x14ac:dyDescent="0.25">
      <c r="A66" s="11"/>
      <c r="B66" s="19"/>
      <c r="C66" s="19"/>
      <c r="D66" s="21"/>
      <c r="E66" s="20"/>
      <c r="F66" s="22"/>
      <c r="G66" s="71" t="s">
        <v>362</v>
      </c>
      <c r="H66" s="71" t="s">
        <v>363</v>
      </c>
      <c r="I66" s="19" t="s">
        <v>366</v>
      </c>
    </row>
    <row r="67" spans="1:22" ht="15" customHeight="1" x14ac:dyDescent="0.25">
      <c r="A67" s="11" t="s">
        <v>409</v>
      </c>
      <c r="B67" s="10" t="s">
        <v>5</v>
      </c>
      <c r="C67" s="10"/>
      <c r="D67" s="10"/>
      <c r="E67" s="10"/>
      <c r="F67" s="10"/>
      <c r="G67" s="10"/>
      <c r="H67" s="10"/>
      <c r="I67" s="10"/>
      <c r="J67" s="10"/>
      <c r="K67" s="10"/>
      <c r="L67" s="10"/>
      <c r="M67" s="10"/>
      <c r="N67" s="10"/>
      <c r="O67" s="10"/>
      <c r="P67" s="10"/>
      <c r="Q67" s="10"/>
      <c r="R67" s="10"/>
      <c r="S67" s="10"/>
      <c r="T67" s="10"/>
      <c r="U67" s="10"/>
      <c r="V67" s="10"/>
    </row>
    <row r="68" spans="1:22" ht="15" customHeight="1" x14ac:dyDescent="0.25">
      <c r="A68" s="11"/>
      <c r="B68" s="10" t="s">
        <v>369</v>
      </c>
      <c r="C68" s="10"/>
      <c r="D68" s="10"/>
      <c r="E68" s="10"/>
      <c r="F68" s="10"/>
      <c r="G68" s="10"/>
      <c r="H68" s="10"/>
      <c r="I68" s="10"/>
      <c r="J68" s="10"/>
      <c r="K68" s="10"/>
      <c r="L68" s="10"/>
      <c r="M68" s="10"/>
      <c r="N68" s="10"/>
      <c r="O68" s="10"/>
      <c r="P68" s="10"/>
      <c r="Q68" s="10"/>
      <c r="R68" s="10"/>
      <c r="S68" s="10"/>
      <c r="T68" s="10"/>
      <c r="U68" s="10"/>
      <c r="V68" s="10"/>
    </row>
    <row r="69" spans="1:22" x14ac:dyDescent="0.25">
      <c r="A69" s="11"/>
      <c r="B69" s="10"/>
      <c r="C69" s="10"/>
      <c r="D69" s="10"/>
      <c r="E69" s="10"/>
      <c r="F69" s="10"/>
      <c r="G69" s="10"/>
      <c r="H69" s="10"/>
      <c r="I69" s="10"/>
      <c r="J69" s="10"/>
      <c r="K69" s="10"/>
      <c r="L69" s="10"/>
      <c r="M69" s="10"/>
      <c r="N69" s="10"/>
      <c r="O69" s="10"/>
      <c r="P69" s="10"/>
      <c r="Q69" s="10"/>
      <c r="R69" s="10"/>
      <c r="S69" s="10"/>
      <c r="T69" s="10"/>
      <c r="U69" s="10"/>
      <c r="V69" s="10"/>
    </row>
    <row r="70" spans="1:22" ht="15.75" thickBot="1" x14ac:dyDescent="0.3">
      <c r="A70" s="11"/>
      <c r="B70" s="4"/>
      <c r="C70" s="4"/>
      <c r="D70" s="10"/>
      <c r="E70" s="10"/>
      <c r="F70" s="10"/>
      <c r="G70" s="10"/>
      <c r="H70" s="10"/>
      <c r="I70" s="10"/>
      <c r="J70" s="12"/>
      <c r="K70" s="4"/>
      <c r="L70" s="31" t="s">
        <v>370</v>
      </c>
      <c r="M70" s="31"/>
      <c r="N70" s="31"/>
      <c r="O70" s="31"/>
      <c r="P70" s="31"/>
      <c r="Q70" s="31"/>
      <c r="R70" s="31"/>
      <c r="S70" s="31"/>
      <c r="T70" s="31"/>
      <c r="U70" s="31"/>
      <c r="V70" s="12"/>
    </row>
    <row r="71" spans="1:22" ht="30" customHeight="1" thickTop="1" x14ac:dyDescent="0.25">
      <c r="A71" s="11"/>
      <c r="B71" s="29">
        <v>41547</v>
      </c>
      <c r="C71" s="10"/>
      <c r="D71" s="10" t="s">
        <v>371</v>
      </c>
      <c r="E71" s="10"/>
      <c r="F71" s="32"/>
      <c r="G71" s="10"/>
      <c r="H71" s="10" t="s">
        <v>192</v>
      </c>
      <c r="I71" s="10"/>
      <c r="J71" s="32"/>
      <c r="K71" s="10"/>
      <c r="L71" s="47" t="s">
        <v>338</v>
      </c>
      <c r="M71" s="47"/>
      <c r="N71" s="50"/>
      <c r="O71" s="47"/>
      <c r="P71" s="47" t="s">
        <v>340</v>
      </c>
      <c r="Q71" s="47"/>
      <c r="R71" s="50"/>
      <c r="S71" s="47"/>
      <c r="T71" s="47" t="s">
        <v>342</v>
      </c>
      <c r="U71" s="47"/>
      <c r="V71" s="32"/>
    </row>
    <row r="72" spans="1:22" ht="15.75" thickBot="1" x14ac:dyDescent="0.3">
      <c r="A72" s="11"/>
      <c r="B72" s="30"/>
      <c r="C72" s="31"/>
      <c r="D72" s="31"/>
      <c r="E72" s="31"/>
      <c r="F72" s="33"/>
      <c r="G72" s="31"/>
      <c r="H72" s="31" t="s">
        <v>193</v>
      </c>
      <c r="I72" s="31"/>
      <c r="J72" s="33"/>
      <c r="K72" s="31"/>
      <c r="L72" s="31" t="s">
        <v>339</v>
      </c>
      <c r="M72" s="31"/>
      <c r="N72" s="33"/>
      <c r="O72" s="31"/>
      <c r="P72" s="31" t="s">
        <v>341</v>
      </c>
      <c r="Q72" s="31"/>
      <c r="R72" s="33"/>
      <c r="S72" s="31"/>
      <c r="T72" s="31" t="s">
        <v>343</v>
      </c>
      <c r="U72" s="31"/>
      <c r="V72" s="32"/>
    </row>
    <row r="73" spans="1:22" ht="15.75" thickTop="1" x14ac:dyDescent="0.25">
      <c r="A73" s="11"/>
      <c r="B73" s="4" t="s">
        <v>372</v>
      </c>
      <c r="C73" s="4"/>
      <c r="D73" s="47"/>
      <c r="E73" s="47"/>
      <c r="F73" s="12"/>
      <c r="G73" s="4"/>
      <c r="H73" s="47"/>
      <c r="I73" s="47"/>
      <c r="J73" s="12"/>
      <c r="K73" s="2"/>
      <c r="L73" s="56"/>
      <c r="M73" s="56"/>
      <c r="N73" s="54"/>
      <c r="O73" s="2"/>
      <c r="P73" s="56"/>
      <c r="Q73" s="56"/>
      <c r="R73" s="54"/>
      <c r="S73" s="2"/>
      <c r="T73" s="56"/>
      <c r="U73" s="56"/>
      <c r="V73" s="54"/>
    </row>
    <row r="74" spans="1:22" x14ac:dyDescent="0.25">
      <c r="A74" s="11"/>
      <c r="B74" s="14" t="s">
        <v>373</v>
      </c>
      <c r="C74" s="14"/>
      <c r="D74" s="16" t="s">
        <v>195</v>
      </c>
      <c r="E74" s="17">
        <v>24520</v>
      </c>
      <c r="F74" s="18"/>
      <c r="G74" s="14"/>
      <c r="H74" s="16" t="s">
        <v>195</v>
      </c>
      <c r="I74" s="17">
        <v>24520</v>
      </c>
      <c r="J74" s="18"/>
      <c r="K74" s="14"/>
      <c r="L74" s="16" t="s">
        <v>195</v>
      </c>
      <c r="M74" s="17">
        <v>24520</v>
      </c>
      <c r="N74" s="18"/>
      <c r="O74" s="14"/>
      <c r="P74" s="34"/>
      <c r="Q74" s="34"/>
      <c r="R74" s="18"/>
      <c r="S74" s="14"/>
      <c r="T74" s="34"/>
      <c r="U74" s="34"/>
      <c r="V74" s="18"/>
    </row>
    <row r="75" spans="1:22" ht="30" x14ac:dyDescent="0.25">
      <c r="A75" s="11"/>
      <c r="B75" s="19" t="s">
        <v>36</v>
      </c>
      <c r="C75" s="19"/>
      <c r="D75" s="21"/>
      <c r="E75" s="23">
        <v>155016</v>
      </c>
      <c r="F75" s="22"/>
      <c r="G75" s="19"/>
      <c r="H75" s="21"/>
      <c r="I75" s="23">
        <v>155016</v>
      </c>
      <c r="J75" s="22"/>
      <c r="K75" s="19"/>
      <c r="L75" s="21" t="s">
        <v>195</v>
      </c>
      <c r="M75" s="20">
        <v>551</v>
      </c>
      <c r="N75" s="22"/>
      <c r="O75" s="19"/>
      <c r="P75" s="21" t="s">
        <v>195</v>
      </c>
      <c r="Q75" s="23">
        <v>154465</v>
      </c>
      <c r="R75" s="22"/>
      <c r="S75" s="19"/>
      <c r="T75" s="36"/>
      <c r="U75" s="36"/>
      <c r="V75" s="22"/>
    </row>
    <row r="76" spans="1:22" x14ac:dyDescent="0.25">
      <c r="A76" s="11"/>
      <c r="B76" s="14" t="s">
        <v>37</v>
      </c>
      <c r="C76" s="14"/>
      <c r="D76" s="16"/>
      <c r="E76" s="17">
        <v>3616</v>
      </c>
      <c r="F76" s="18"/>
      <c r="G76" s="14"/>
      <c r="H76" s="16"/>
      <c r="I76" s="17">
        <v>3616</v>
      </c>
      <c r="J76" s="18"/>
      <c r="K76" s="14"/>
      <c r="L76" s="16"/>
      <c r="M76" s="15"/>
      <c r="N76" s="18"/>
      <c r="O76" s="14"/>
      <c r="P76" s="16"/>
      <c r="Q76" s="17">
        <v>3616</v>
      </c>
      <c r="R76" s="18"/>
      <c r="S76" s="14"/>
      <c r="T76" s="34"/>
      <c r="U76" s="34"/>
      <c r="V76" s="18"/>
    </row>
    <row r="77" spans="1:22" x14ac:dyDescent="0.25">
      <c r="A77" s="11"/>
      <c r="B77" s="19" t="s">
        <v>40</v>
      </c>
      <c r="C77" s="19"/>
      <c r="D77" s="21"/>
      <c r="E77" s="23">
        <v>498274</v>
      </c>
      <c r="F77" s="22"/>
      <c r="G77" s="19"/>
      <c r="H77" s="21"/>
      <c r="I77" s="23">
        <v>504668</v>
      </c>
      <c r="J77" s="22"/>
      <c r="K77" s="19"/>
      <c r="L77" s="21"/>
      <c r="M77" s="20"/>
      <c r="N77" s="22"/>
      <c r="O77" s="19"/>
      <c r="P77" s="21"/>
      <c r="Q77" s="20"/>
      <c r="R77" s="22"/>
      <c r="S77" s="19"/>
      <c r="T77" s="21" t="s">
        <v>195</v>
      </c>
      <c r="U77" s="23">
        <v>504668</v>
      </c>
      <c r="V77" s="22"/>
    </row>
    <row r="78" spans="1:22" x14ac:dyDescent="0.25">
      <c r="A78" s="11"/>
      <c r="B78" s="14" t="s">
        <v>42</v>
      </c>
      <c r="C78" s="14"/>
      <c r="D78" s="16"/>
      <c r="E78" s="17">
        <v>3395</v>
      </c>
      <c r="F78" s="18"/>
      <c r="G78" s="14"/>
      <c r="H78" s="16"/>
      <c r="I78" s="17">
        <v>3395</v>
      </c>
      <c r="J78" s="18"/>
      <c r="K78" s="14"/>
      <c r="L78" s="16"/>
      <c r="M78" s="15"/>
      <c r="N78" s="18"/>
      <c r="O78" s="14"/>
      <c r="P78" s="16"/>
      <c r="Q78" s="17">
        <v>3395</v>
      </c>
      <c r="R78" s="18"/>
      <c r="S78" s="14"/>
      <c r="T78" s="16"/>
      <c r="U78" s="15"/>
      <c r="V78" s="18"/>
    </row>
    <row r="79" spans="1:22" ht="15.75" thickBot="1" x14ac:dyDescent="0.3">
      <c r="A79" s="11"/>
      <c r="B79" s="19" t="s">
        <v>374</v>
      </c>
      <c r="C79" s="19"/>
      <c r="D79" s="40"/>
      <c r="E79" s="41">
        <v>1002</v>
      </c>
      <c r="F79" s="22"/>
      <c r="G79" s="19"/>
      <c r="H79" s="40"/>
      <c r="I79" s="41">
        <v>1002</v>
      </c>
      <c r="J79" s="22"/>
      <c r="K79" s="19"/>
      <c r="L79" s="21"/>
      <c r="M79" s="20"/>
      <c r="N79" s="22"/>
      <c r="O79" s="19"/>
      <c r="P79" s="21" t="s">
        <v>195</v>
      </c>
      <c r="Q79" s="23">
        <v>1002</v>
      </c>
      <c r="R79" s="22"/>
      <c r="S79" s="19"/>
      <c r="T79" s="21"/>
      <c r="U79" s="20"/>
      <c r="V79" s="22"/>
    </row>
    <row r="80" spans="1:22" ht="16.5" thickTop="1" thickBot="1" x14ac:dyDescent="0.3">
      <c r="A80" s="11"/>
      <c r="B80" s="14"/>
      <c r="C80" s="14"/>
      <c r="D80" s="24" t="s">
        <v>195</v>
      </c>
      <c r="E80" s="52">
        <v>685823</v>
      </c>
      <c r="F80" s="18"/>
      <c r="G80" s="14"/>
      <c r="H80" s="24" t="s">
        <v>195</v>
      </c>
      <c r="I80" s="52">
        <v>692217</v>
      </c>
      <c r="J80" s="18"/>
      <c r="K80" s="14"/>
      <c r="L80" s="16"/>
      <c r="M80" s="15"/>
      <c r="N80" s="18"/>
      <c r="O80" s="14"/>
      <c r="P80" s="16"/>
      <c r="Q80" s="15"/>
      <c r="R80" s="18"/>
      <c r="S80" s="14"/>
      <c r="T80" s="16"/>
      <c r="U80" s="15"/>
      <c r="V80" s="18"/>
    </row>
    <row r="81" spans="1:22" ht="15.75" thickTop="1" x14ac:dyDescent="0.25">
      <c r="A81" s="11"/>
      <c r="B81" s="19" t="s">
        <v>375</v>
      </c>
      <c r="C81" s="19"/>
      <c r="D81" s="21"/>
      <c r="E81" s="20"/>
      <c r="F81" s="22"/>
      <c r="G81" s="19"/>
      <c r="H81" s="21"/>
      <c r="I81" s="20"/>
      <c r="J81" s="22"/>
      <c r="K81" s="19"/>
      <c r="L81" s="21"/>
      <c r="M81" s="20"/>
      <c r="N81" s="22"/>
      <c r="O81" s="19"/>
      <c r="P81" s="21"/>
      <c r="Q81" s="20"/>
      <c r="R81" s="22"/>
      <c r="S81" s="19"/>
      <c r="T81" s="21"/>
      <c r="U81" s="20"/>
      <c r="V81" s="22"/>
    </row>
    <row r="82" spans="1:22" x14ac:dyDescent="0.25">
      <c r="A82" s="11"/>
      <c r="B82" s="14" t="s">
        <v>376</v>
      </c>
      <c r="C82" s="14"/>
      <c r="D82" s="16" t="s">
        <v>195</v>
      </c>
      <c r="E82" s="17">
        <v>621800</v>
      </c>
      <c r="F82" s="18"/>
      <c r="G82" s="14"/>
      <c r="H82" s="16" t="s">
        <v>195</v>
      </c>
      <c r="I82" s="17">
        <v>624294</v>
      </c>
      <c r="J82" s="18"/>
      <c r="K82" s="14"/>
      <c r="L82" s="16"/>
      <c r="M82" s="15"/>
      <c r="N82" s="18"/>
      <c r="O82" s="14"/>
      <c r="P82" s="16" t="s">
        <v>195</v>
      </c>
      <c r="Q82" s="17">
        <v>624294</v>
      </c>
      <c r="R82" s="18"/>
      <c r="S82" s="14"/>
      <c r="T82" s="16"/>
      <c r="U82" s="15"/>
      <c r="V82" s="18"/>
    </row>
    <row r="83" spans="1:22" x14ac:dyDescent="0.25">
      <c r="A83" s="11"/>
      <c r="B83" s="19" t="s">
        <v>49</v>
      </c>
      <c r="C83" s="19"/>
      <c r="D83" s="21"/>
      <c r="E83" s="23">
        <v>17854</v>
      </c>
      <c r="F83" s="22"/>
      <c r="G83" s="19"/>
      <c r="H83" s="21"/>
      <c r="I83" s="23">
        <v>17854</v>
      </c>
      <c r="J83" s="22"/>
      <c r="K83" s="19"/>
      <c r="L83" s="21"/>
      <c r="M83" s="20"/>
      <c r="N83" s="22"/>
      <c r="O83" s="19"/>
      <c r="P83" s="21"/>
      <c r="Q83" s="23">
        <v>17854</v>
      </c>
      <c r="R83" s="22"/>
      <c r="S83" s="19"/>
      <c r="T83" s="21"/>
      <c r="U83" s="20"/>
      <c r="V83" s="22"/>
    </row>
    <row r="84" spans="1:22" x14ac:dyDescent="0.25">
      <c r="A84" s="11"/>
      <c r="B84" s="14" t="s">
        <v>50</v>
      </c>
      <c r="C84" s="14"/>
      <c r="D84" s="16"/>
      <c r="E84" s="17">
        <v>2507</v>
      </c>
      <c r="F84" s="18"/>
      <c r="G84" s="14"/>
      <c r="H84" s="16"/>
      <c r="I84" s="17">
        <v>2599</v>
      </c>
      <c r="J84" s="18"/>
      <c r="K84" s="14"/>
      <c r="L84" s="16"/>
      <c r="M84" s="15"/>
      <c r="N84" s="18"/>
      <c r="O84" s="14"/>
      <c r="P84" s="16"/>
      <c r="Q84" s="17">
        <v>2599</v>
      </c>
      <c r="R84" s="18"/>
      <c r="S84" s="14"/>
      <c r="T84" s="16"/>
      <c r="U84" s="15"/>
      <c r="V84" s="18"/>
    </row>
    <row r="85" spans="1:22" ht="15.75" thickBot="1" x14ac:dyDescent="0.3">
      <c r="A85" s="11"/>
      <c r="B85" s="19" t="s">
        <v>51</v>
      </c>
      <c r="C85" s="19"/>
      <c r="D85" s="40"/>
      <c r="E85" s="48">
        <v>219</v>
      </c>
      <c r="F85" s="22"/>
      <c r="G85" s="19"/>
      <c r="H85" s="40"/>
      <c r="I85" s="48">
        <v>219</v>
      </c>
      <c r="J85" s="22"/>
      <c r="K85" s="19"/>
      <c r="L85" s="21"/>
      <c r="M85" s="20"/>
      <c r="N85" s="22"/>
      <c r="O85" s="19"/>
      <c r="P85" s="21" t="s">
        <v>195</v>
      </c>
      <c r="Q85" s="20">
        <v>219</v>
      </c>
      <c r="R85" s="22"/>
      <c r="S85" s="19"/>
      <c r="T85" s="21"/>
      <c r="U85" s="20"/>
      <c r="V85" s="22"/>
    </row>
    <row r="86" spans="1:22" ht="16.5" thickTop="1" thickBot="1" x14ac:dyDescent="0.3">
      <c r="A86" s="11"/>
      <c r="B86" s="14"/>
      <c r="C86" s="14"/>
      <c r="D86" s="24" t="s">
        <v>195</v>
      </c>
      <c r="E86" s="52">
        <v>642380</v>
      </c>
      <c r="F86" s="18"/>
      <c r="G86" s="14"/>
      <c r="H86" s="24" t="s">
        <v>195</v>
      </c>
      <c r="I86" s="52">
        <v>644966</v>
      </c>
      <c r="J86" s="18"/>
      <c r="K86" s="14"/>
      <c r="L86" s="16"/>
      <c r="M86" s="15"/>
      <c r="N86" s="18"/>
      <c r="O86" s="14"/>
      <c r="P86" s="16"/>
      <c r="Q86" s="15"/>
      <c r="R86" s="18"/>
      <c r="S86" s="14"/>
      <c r="T86" s="16"/>
      <c r="U86" s="15"/>
      <c r="V86" s="18"/>
    </row>
    <row r="87" spans="1:22" ht="15.75" thickTop="1" x14ac:dyDescent="0.25">
      <c r="A87" s="11"/>
      <c r="B87" s="10"/>
      <c r="C87" s="10"/>
      <c r="D87" s="10"/>
      <c r="E87" s="10"/>
      <c r="F87" s="10"/>
      <c r="G87" s="10"/>
      <c r="H87" s="10"/>
      <c r="I87" s="10"/>
      <c r="J87" s="10"/>
      <c r="K87" s="10"/>
      <c r="L87" s="10"/>
      <c r="M87" s="10"/>
      <c r="N87" s="10"/>
      <c r="O87" s="10"/>
      <c r="P87" s="10"/>
      <c r="Q87" s="10"/>
      <c r="R87" s="10"/>
      <c r="S87" s="10"/>
      <c r="T87" s="10"/>
      <c r="U87" s="10"/>
      <c r="V87" s="10"/>
    </row>
    <row r="88" spans="1:22" ht="15.75" thickBot="1" x14ac:dyDescent="0.3">
      <c r="A88" s="11"/>
      <c r="B88" s="4"/>
      <c r="C88" s="4"/>
      <c r="D88" s="10"/>
      <c r="E88" s="10"/>
      <c r="F88" s="10"/>
      <c r="G88" s="10"/>
      <c r="H88" s="10"/>
      <c r="I88" s="10"/>
      <c r="J88" s="12"/>
      <c r="K88" s="4"/>
      <c r="L88" s="31" t="s">
        <v>370</v>
      </c>
      <c r="M88" s="31"/>
      <c r="N88" s="31"/>
      <c r="O88" s="31"/>
      <c r="P88" s="31"/>
      <c r="Q88" s="31"/>
      <c r="R88" s="31"/>
      <c r="S88" s="31"/>
      <c r="T88" s="31"/>
      <c r="U88" s="31"/>
      <c r="V88" s="12"/>
    </row>
    <row r="89" spans="1:22" ht="15.75" thickTop="1" x14ac:dyDescent="0.25">
      <c r="A89" s="11"/>
      <c r="B89" s="29">
        <v>41274</v>
      </c>
      <c r="C89" s="10"/>
      <c r="D89" s="10" t="s">
        <v>371</v>
      </c>
      <c r="E89" s="10"/>
      <c r="F89" s="32"/>
      <c r="G89" s="10"/>
      <c r="H89" s="10" t="s">
        <v>212</v>
      </c>
      <c r="I89" s="10"/>
      <c r="J89" s="32"/>
      <c r="K89" s="10"/>
      <c r="L89" s="47" t="s">
        <v>377</v>
      </c>
      <c r="M89" s="47"/>
      <c r="N89" s="50"/>
      <c r="O89" s="47"/>
      <c r="P89" s="47" t="s">
        <v>378</v>
      </c>
      <c r="Q89" s="47"/>
      <c r="R89" s="50"/>
      <c r="S89" s="47"/>
      <c r="T89" s="47" t="s">
        <v>342</v>
      </c>
      <c r="U89" s="47"/>
      <c r="V89" s="32"/>
    </row>
    <row r="90" spans="1:22" ht="15" customHeight="1" x14ac:dyDescent="0.25">
      <c r="A90" s="11"/>
      <c r="B90" s="29"/>
      <c r="C90" s="10"/>
      <c r="D90" s="10"/>
      <c r="E90" s="10"/>
      <c r="F90" s="32"/>
      <c r="G90" s="10"/>
      <c r="H90" s="10"/>
      <c r="I90" s="10"/>
      <c r="J90" s="32"/>
      <c r="K90" s="10"/>
      <c r="L90" s="10"/>
      <c r="M90" s="10"/>
      <c r="N90" s="32"/>
      <c r="O90" s="10"/>
      <c r="P90" s="10" t="s">
        <v>379</v>
      </c>
      <c r="Q90" s="10"/>
      <c r="R90" s="32"/>
      <c r="S90" s="10"/>
      <c r="T90" s="10" t="s">
        <v>343</v>
      </c>
      <c r="U90" s="10"/>
      <c r="V90" s="32"/>
    </row>
    <row r="91" spans="1:22" ht="15" customHeight="1" x14ac:dyDescent="0.25">
      <c r="A91" s="11"/>
      <c r="B91" s="29"/>
      <c r="C91" s="10"/>
      <c r="D91" s="10"/>
      <c r="E91" s="10"/>
      <c r="F91" s="32"/>
      <c r="G91" s="10"/>
      <c r="H91" s="10"/>
      <c r="I91" s="10"/>
      <c r="J91" s="32"/>
      <c r="K91" s="10"/>
      <c r="L91" s="10"/>
      <c r="M91" s="10"/>
      <c r="N91" s="32"/>
      <c r="O91" s="10"/>
      <c r="P91" s="10" t="s">
        <v>380</v>
      </c>
      <c r="Q91" s="10"/>
      <c r="R91" s="32"/>
      <c r="S91" s="10"/>
      <c r="T91" s="10"/>
      <c r="U91" s="10"/>
      <c r="V91" s="32"/>
    </row>
    <row r="92" spans="1:22" ht="15.75" thickBot="1" x14ac:dyDescent="0.3">
      <c r="A92" s="11"/>
      <c r="B92" s="30"/>
      <c r="C92" s="31"/>
      <c r="D92" s="31"/>
      <c r="E92" s="31"/>
      <c r="F92" s="33"/>
      <c r="G92" s="31"/>
      <c r="H92" s="31"/>
      <c r="I92" s="31"/>
      <c r="J92" s="33"/>
      <c r="K92" s="31"/>
      <c r="L92" s="31"/>
      <c r="M92" s="31"/>
      <c r="N92" s="33"/>
      <c r="O92" s="31"/>
      <c r="P92" s="31" t="s">
        <v>381</v>
      </c>
      <c r="Q92" s="31"/>
      <c r="R92" s="33"/>
      <c r="S92" s="31"/>
      <c r="T92" s="31"/>
      <c r="U92" s="31"/>
      <c r="V92" s="32"/>
    </row>
    <row r="93" spans="1:22" ht="15.75" thickTop="1" x14ac:dyDescent="0.25">
      <c r="A93" s="11"/>
      <c r="B93" s="4" t="s">
        <v>372</v>
      </c>
      <c r="C93" s="4"/>
      <c r="D93" s="47"/>
      <c r="E93" s="47"/>
      <c r="F93" s="12"/>
      <c r="G93" s="4"/>
      <c r="H93" s="47"/>
      <c r="I93" s="47"/>
      <c r="J93" s="12"/>
      <c r="K93" s="4"/>
      <c r="L93" s="47"/>
      <c r="M93" s="47"/>
      <c r="N93" s="12"/>
      <c r="O93" s="4"/>
      <c r="P93" s="47"/>
      <c r="Q93" s="47"/>
      <c r="R93" s="12"/>
      <c r="S93" s="4"/>
      <c r="T93" s="47"/>
      <c r="U93" s="47"/>
      <c r="V93" s="12"/>
    </row>
    <row r="94" spans="1:22" x14ac:dyDescent="0.25">
      <c r="A94" s="11"/>
      <c r="B94" s="14" t="s">
        <v>373</v>
      </c>
      <c r="C94" s="14"/>
      <c r="D94" s="16" t="s">
        <v>195</v>
      </c>
      <c r="E94" s="17">
        <v>28083</v>
      </c>
      <c r="F94" s="18"/>
      <c r="G94" s="14"/>
      <c r="H94" s="16" t="s">
        <v>195</v>
      </c>
      <c r="I94" s="17">
        <v>28083</v>
      </c>
      <c r="J94" s="18"/>
      <c r="K94" s="14"/>
      <c r="L94" s="16" t="s">
        <v>195</v>
      </c>
      <c r="M94" s="17">
        <v>28083</v>
      </c>
      <c r="N94" s="18"/>
      <c r="O94" s="14"/>
      <c r="P94" s="34"/>
      <c r="Q94" s="34"/>
      <c r="R94" s="18"/>
      <c r="S94" s="14"/>
      <c r="T94" s="34"/>
      <c r="U94" s="34"/>
      <c r="V94" s="18"/>
    </row>
    <row r="95" spans="1:22" ht="30" x14ac:dyDescent="0.25">
      <c r="A95" s="11"/>
      <c r="B95" s="19" t="s">
        <v>36</v>
      </c>
      <c r="C95" s="19"/>
      <c r="D95" s="21"/>
      <c r="E95" s="23">
        <v>147780</v>
      </c>
      <c r="F95" s="22"/>
      <c r="G95" s="19"/>
      <c r="H95" s="21"/>
      <c r="I95" s="23">
        <v>147780</v>
      </c>
      <c r="J95" s="22"/>
      <c r="K95" s="19"/>
      <c r="L95" s="21" t="s">
        <v>195</v>
      </c>
      <c r="M95" s="20">
        <v>474</v>
      </c>
      <c r="N95" s="22"/>
      <c r="O95" s="19"/>
      <c r="P95" s="21" t="s">
        <v>195</v>
      </c>
      <c r="Q95" s="23">
        <v>147306</v>
      </c>
      <c r="R95" s="22"/>
      <c r="S95" s="19"/>
      <c r="T95" s="36"/>
      <c r="U95" s="36"/>
      <c r="V95" s="22"/>
    </row>
    <row r="96" spans="1:22" x14ac:dyDescent="0.25">
      <c r="A96" s="11"/>
      <c r="B96" s="14" t="s">
        <v>37</v>
      </c>
      <c r="C96" s="14"/>
      <c r="D96" s="16"/>
      <c r="E96" s="17">
        <v>1917</v>
      </c>
      <c r="F96" s="18"/>
      <c r="G96" s="14"/>
      <c r="H96" s="16"/>
      <c r="I96" s="17">
        <v>1917</v>
      </c>
      <c r="J96" s="18"/>
      <c r="K96" s="14"/>
      <c r="L96" s="16"/>
      <c r="M96" s="15"/>
      <c r="N96" s="18"/>
      <c r="O96" s="14"/>
      <c r="P96" s="16"/>
      <c r="Q96" s="17">
        <v>1917</v>
      </c>
      <c r="R96" s="18"/>
      <c r="S96" s="14"/>
      <c r="T96" s="34"/>
      <c r="U96" s="34"/>
      <c r="V96" s="18"/>
    </row>
    <row r="97" spans="1:22" x14ac:dyDescent="0.25">
      <c r="A97" s="11"/>
      <c r="B97" s="19" t="s">
        <v>40</v>
      </c>
      <c r="C97" s="19"/>
      <c r="D97" s="21"/>
      <c r="E97" s="23">
        <v>459192</v>
      </c>
      <c r="F97" s="22"/>
      <c r="G97" s="19"/>
      <c r="H97" s="21"/>
      <c r="I97" s="23">
        <v>466166</v>
      </c>
      <c r="J97" s="22"/>
      <c r="K97" s="19"/>
      <c r="L97" s="21"/>
      <c r="M97" s="20"/>
      <c r="N97" s="22"/>
      <c r="O97" s="19"/>
      <c r="P97" s="21"/>
      <c r="Q97" s="20"/>
      <c r="R97" s="22"/>
      <c r="S97" s="19"/>
      <c r="T97" s="21" t="s">
        <v>195</v>
      </c>
      <c r="U97" s="23">
        <v>466166</v>
      </c>
      <c r="V97" s="22"/>
    </row>
    <row r="98" spans="1:22" x14ac:dyDescent="0.25">
      <c r="A98" s="11"/>
      <c r="B98" s="14" t="s">
        <v>42</v>
      </c>
      <c r="C98" s="14"/>
      <c r="D98" s="16"/>
      <c r="E98" s="17">
        <v>3272</v>
      </c>
      <c r="F98" s="18"/>
      <c r="G98" s="14"/>
      <c r="H98" s="16"/>
      <c r="I98" s="17">
        <v>3272</v>
      </c>
      <c r="J98" s="18"/>
      <c r="K98" s="14"/>
      <c r="L98" s="16"/>
      <c r="M98" s="15"/>
      <c r="N98" s="18"/>
      <c r="O98" s="14"/>
      <c r="P98" s="16"/>
      <c r="Q98" s="17">
        <v>3272</v>
      </c>
      <c r="R98" s="18"/>
      <c r="S98" s="14"/>
      <c r="T98" s="16"/>
      <c r="U98" s="15"/>
      <c r="V98" s="18"/>
    </row>
    <row r="99" spans="1:22" ht="15.75" thickBot="1" x14ac:dyDescent="0.3">
      <c r="A99" s="11"/>
      <c r="B99" s="19" t="s">
        <v>374</v>
      </c>
      <c r="C99" s="19"/>
      <c r="D99" s="40"/>
      <c r="E99" s="41">
        <v>1972</v>
      </c>
      <c r="F99" s="22"/>
      <c r="G99" s="19"/>
      <c r="H99" s="40"/>
      <c r="I99" s="41">
        <v>1972</v>
      </c>
      <c r="J99" s="22"/>
      <c r="K99" s="19"/>
      <c r="L99" s="21"/>
      <c r="M99" s="20"/>
      <c r="N99" s="22"/>
      <c r="O99" s="19"/>
      <c r="P99" s="21" t="s">
        <v>195</v>
      </c>
      <c r="Q99" s="23">
        <v>1972</v>
      </c>
      <c r="R99" s="22"/>
      <c r="S99" s="19"/>
      <c r="T99" s="21"/>
      <c r="U99" s="20"/>
      <c r="V99" s="22"/>
    </row>
    <row r="100" spans="1:22" ht="16.5" thickTop="1" thickBot="1" x14ac:dyDescent="0.3">
      <c r="A100" s="11"/>
      <c r="B100" s="14" t="s">
        <v>120</v>
      </c>
      <c r="C100" s="14"/>
      <c r="D100" s="42" t="s">
        <v>195</v>
      </c>
      <c r="E100" s="43">
        <v>642216</v>
      </c>
      <c r="F100" s="18"/>
      <c r="G100" s="14"/>
      <c r="H100" s="42" t="s">
        <v>195</v>
      </c>
      <c r="I100" s="43">
        <v>649190</v>
      </c>
      <c r="J100" s="18"/>
      <c r="K100" s="14"/>
      <c r="L100" s="16"/>
      <c r="M100" s="15"/>
      <c r="N100" s="18"/>
      <c r="O100" s="14"/>
      <c r="P100" s="16"/>
      <c r="Q100" s="15"/>
      <c r="R100" s="18"/>
      <c r="S100" s="14"/>
      <c r="T100" s="16"/>
      <c r="U100" s="15"/>
      <c r="V100" s="18"/>
    </row>
    <row r="101" spans="1:22" ht="15.75" thickTop="1" x14ac:dyDescent="0.25">
      <c r="A101" s="11"/>
      <c r="B101" s="19" t="s">
        <v>375</v>
      </c>
      <c r="C101" s="19"/>
      <c r="D101" s="21"/>
      <c r="E101" s="20"/>
      <c r="F101" s="22"/>
      <c r="G101" s="19"/>
      <c r="H101" s="21"/>
      <c r="I101" s="20"/>
      <c r="J101" s="22"/>
      <c r="K101" s="19"/>
      <c r="L101" s="21"/>
      <c r="M101" s="20"/>
      <c r="N101" s="22"/>
      <c r="O101" s="19"/>
      <c r="P101" s="21"/>
      <c r="Q101" s="20"/>
      <c r="R101" s="22"/>
      <c r="S101" s="19"/>
      <c r="T101" s="21"/>
      <c r="U101" s="20"/>
      <c r="V101" s="22"/>
    </row>
    <row r="102" spans="1:22" x14ac:dyDescent="0.25">
      <c r="A102" s="11"/>
      <c r="B102" s="14" t="s">
        <v>376</v>
      </c>
      <c r="C102" s="14"/>
      <c r="D102" s="16" t="s">
        <v>195</v>
      </c>
      <c r="E102" s="17">
        <v>574311</v>
      </c>
      <c r="F102" s="18"/>
      <c r="G102" s="14"/>
      <c r="H102" s="16" t="s">
        <v>195</v>
      </c>
      <c r="I102" s="17">
        <v>578628</v>
      </c>
      <c r="J102" s="18"/>
      <c r="K102" s="14"/>
      <c r="L102" s="16"/>
      <c r="M102" s="15"/>
      <c r="N102" s="18"/>
      <c r="O102" s="14"/>
      <c r="P102" s="16" t="s">
        <v>195</v>
      </c>
      <c r="Q102" s="17">
        <v>578628</v>
      </c>
      <c r="R102" s="18"/>
      <c r="S102" s="14"/>
      <c r="T102" s="16"/>
      <c r="U102" s="15"/>
      <c r="V102" s="18"/>
    </row>
    <row r="103" spans="1:22" x14ac:dyDescent="0.25">
      <c r="A103" s="11"/>
      <c r="B103" s="19" t="s">
        <v>49</v>
      </c>
      <c r="C103" s="19"/>
      <c r="D103" s="21"/>
      <c r="E103" s="23">
        <v>12764</v>
      </c>
      <c r="F103" s="22"/>
      <c r="G103" s="19"/>
      <c r="H103" s="21"/>
      <c r="I103" s="23">
        <v>12764</v>
      </c>
      <c r="J103" s="22"/>
      <c r="K103" s="19"/>
      <c r="L103" s="21"/>
      <c r="M103" s="20"/>
      <c r="N103" s="22"/>
      <c r="O103" s="19"/>
      <c r="P103" s="21"/>
      <c r="Q103" s="23">
        <v>12764</v>
      </c>
      <c r="R103" s="22"/>
      <c r="S103" s="19"/>
      <c r="T103" s="21"/>
      <c r="U103" s="20"/>
      <c r="V103" s="22"/>
    </row>
    <row r="104" spans="1:22" x14ac:dyDescent="0.25">
      <c r="A104" s="11"/>
      <c r="B104" s="14" t="s">
        <v>50</v>
      </c>
      <c r="C104" s="14"/>
      <c r="D104" s="16"/>
      <c r="E104" s="17">
        <v>13130</v>
      </c>
      <c r="F104" s="18"/>
      <c r="G104" s="14"/>
      <c r="H104" s="16"/>
      <c r="I104" s="17">
        <v>13354</v>
      </c>
      <c r="J104" s="18"/>
      <c r="K104" s="14"/>
      <c r="L104" s="16"/>
      <c r="M104" s="15"/>
      <c r="N104" s="18"/>
      <c r="O104" s="14"/>
      <c r="P104" s="16"/>
      <c r="Q104" s="17">
        <v>13354</v>
      </c>
      <c r="R104" s="18"/>
      <c r="S104" s="14"/>
      <c r="T104" s="16"/>
      <c r="U104" s="15"/>
      <c r="V104" s="18"/>
    </row>
    <row r="105" spans="1:22" ht="15.75" thickBot="1" x14ac:dyDescent="0.3">
      <c r="A105" s="11"/>
      <c r="B105" s="19" t="s">
        <v>51</v>
      </c>
      <c r="C105" s="19"/>
      <c r="D105" s="40"/>
      <c r="E105" s="48">
        <v>425</v>
      </c>
      <c r="F105" s="22"/>
      <c r="G105" s="19"/>
      <c r="H105" s="40"/>
      <c r="I105" s="48">
        <v>425</v>
      </c>
      <c r="J105" s="22"/>
      <c r="K105" s="19"/>
      <c r="L105" s="21"/>
      <c r="M105" s="20"/>
      <c r="N105" s="22"/>
      <c r="O105" s="19"/>
      <c r="P105" s="21" t="s">
        <v>195</v>
      </c>
      <c r="Q105" s="20">
        <v>425</v>
      </c>
      <c r="R105" s="22"/>
      <c r="S105" s="19"/>
      <c r="T105" s="21"/>
      <c r="U105" s="20"/>
      <c r="V105" s="22"/>
    </row>
    <row r="106" spans="1:22" ht="16.5" thickTop="1" thickBot="1" x14ac:dyDescent="0.3">
      <c r="A106" s="11"/>
      <c r="B106" s="14" t="s">
        <v>120</v>
      </c>
      <c r="C106" s="14"/>
      <c r="D106" s="42" t="s">
        <v>195</v>
      </c>
      <c r="E106" s="43">
        <v>600630</v>
      </c>
      <c r="F106" s="18"/>
      <c r="G106" s="14"/>
      <c r="H106" s="42" t="s">
        <v>195</v>
      </c>
      <c r="I106" s="43">
        <v>605171</v>
      </c>
      <c r="J106" s="18"/>
      <c r="K106" s="14"/>
      <c r="L106" s="16"/>
      <c r="M106" s="15"/>
      <c r="N106" s="18"/>
      <c r="O106" s="14"/>
      <c r="P106" s="16"/>
      <c r="Q106" s="15"/>
      <c r="R106" s="18"/>
      <c r="S106" s="14"/>
      <c r="T106" s="16"/>
      <c r="U106" s="15"/>
      <c r="V106" s="18"/>
    </row>
    <row r="107" spans="1:22"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row>
  </sheetData>
  <mergeCells count="157">
    <mergeCell ref="A67:A107"/>
    <mergeCell ref="B67:V67"/>
    <mergeCell ref="B68:V68"/>
    <mergeCell ref="B69:V69"/>
    <mergeCell ref="B87:V87"/>
    <mergeCell ref="B107:V107"/>
    <mergeCell ref="B5:V5"/>
    <mergeCell ref="B6:V6"/>
    <mergeCell ref="B28:V28"/>
    <mergeCell ref="B50:V50"/>
    <mergeCell ref="A51:A66"/>
    <mergeCell ref="B51:V51"/>
    <mergeCell ref="B52:V52"/>
    <mergeCell ref="B53:V53"/>
    <mergeCell ref="B59:V59"/>
    <mergeCell ref="P94:Q94"/>
    <mergeCell ref="T94:U94"/>
    <mergeCell ref="T95:U95"/>
    <mergeCell ref="T96:U96"/>
    <mergeCell ref="A1:A2"/>
    <mergeCell ref="B1:V1"/>
    <mergeCell ref="B2:V2"/>
    <mergeCell ref="B3:V3"/>
    <mergeCell ref="A4:A50"/>
    <mergeCell ref="B4:V4"/>
    <mergeCell ref="V89:V92"/>
    <mergeCell ref="D93:E93"/>
    <mergeCell ref="H93:I93"/>
    <mergeCell ref="L93:M93"/>
    <mergeCell ref="P93:Q93"/>
    <mergeCell ref="T93:U93"/>
    <mergeCell ref="R89:R92"/>
    <mergeCell ref="S89:S92"/>
    <mergeCell ref="T89:U89"/>
    <mergeCell ref="T90:U90"/>
    <mergeCell ref="T91:U91"/>
    <mergeCell ref="T92:U92"/>
    <mergeCell ref="J89:J92"/>
    <mergeCell ref="K89:K92"/>
    <mergeCell ref="L89:M92"/>
    <mergeCell ref="N89:N92"/>
    <mergeCell ref="O89:O92"/>
    <mergeCell ref="P89:Q89"/>
    <mergeCell ref="P90:Q90"/>
    <mergeCell ref="P91:Q91"/>
    <mergeCell ref="P92:Q92"/>
    <mergeCell ref="B89:B92"/>
    <mergeCell ref="C89:C92"/>
    <mergeCell ref="D89:E92"/>
    <mergeCell ref="F89:F92"/>
    <mergeCell ref="G89:G92"/>
    <mergeCell ref="H89:I92"/>
    <mergeCell ref="P74:Q74"/>
    <mergeCell ref="T74:U74"/>
    <mergeCell ref="T75:U75"/>
    <mergeCell ref="T76:U76"/>
    <mergeCell ref="D88:I88"/>
    <mergeCell ref="L88:U88"/>
    <mergeCell ref="R71:R72"/>
    <mergeCell ref="S71:S72"/>
    <mergeCell ref="T71:U71"/>
    <mergeCell ref="T72:U72"/>
    <mergeCell ref="V71:V72"/>
    <mergeCell ref="D73:E73"/>
    <mergeCell ref="H73:I73"/>
    <mergeCell ref="L73:M73"/>
    <mergeCell ref="P73:Q73"/>
    <mergeCell ref="T73:U73"/>
    <mergeCell ref="K71:K72"/>
    <mergeCell ref="L71:M71"/>
    <mergeCell ref="L72:M72"/>
    <mergeCell ref="N71:N72"/>
    <mergeCell ref="O71:O72"/>
    <mergeCell ref="P71:Q71"/>
    <mergeCell ref="P72:Q72"/>
    <mergeCell ref="D70:I70"/>
    <mergeCell ref="L70:U70"/>
    <mergeCell ref="B71:B72"/>
    <mergeCell ref="C71:C72"/>
    <mergeCell ref="D71:E72"/>
    <mergeCell ref="F71:F72"/>
    <mergeCell ref="G71:G72"/>
    <mergeCell ref="H71:I71"/>
    <mergeCell ref="H72:I72"/>
    <mergeCell ref="J71:J72"/>
    <mergeCell ref="D60:I60"/>
    <mergeCell ref="B61:B62"/>
    <mergeCell ref="C61:C62"/>
    <mergeCell ref="D61:E62"/>
    <mergeCell ref="F61:F62"/>
    <mergeCell ref="G61:G62"/>
    <mergeCell ref="H61:H62"/>
    <mergeCell ref="G40:I40"/>
    <mergeCell ref="G41:I41"/>
    <mergeCell ref="D54:I54"/>
    <mergeCell ref="B55:B56"/>
    <mergeCell ref="C55:C56"/>
    <mergeCell ref="D55:E56"/>
    <mergeCell ref="F55:F56"/>
    <mergeCell ref="G55:G56"/>
    <mergeCell ref="H55:H56"/>
    <mergeCell ref="G34:I34"/>
    <mergeCell ref="G35:I35"/>
    <mergeCell ref="G36:I36"/>
    <mergeCell ref="G37:I37"/>
    <mergeCell ref="G38:I38"/>
    <mergeCell ref="G39:I39"/>
    <mergeCell ref="P30:P31"/>
    <mergeCell ref="R30:R31"/>
    <mergeCell ref="D32:E32"/>
    <mergeCell ref="G32:I32"/>
    <mergeCell ref="L32:M32"/>
    <mergeCell ref="D33:E33"/>
    <mergeCell ref="G33:I33"/>
    <mergeCell ref="L33:M33"/>
    <mergeCell ref="J30:J31"/>
    <mergeCell ref="K30:K31"/>
    <mergeCell ref="L30:M30"/>
    <mergeCell ref="L31:M31"/>
    <mergeCell ref="N30:N31"/>
    <mergeCell ref="O30:O31"/>
    <mergeCell ref="B30:B31"/>
    <mergeCell ref="C30:C31"/>
    <mergeCell ref="D30:E31"/>
    <mergeCell ref="F30:F31"/>
    <mergeCell ref="G30:I30"/>
    <mergeCell ref="G31:I31"/>
    <mergeCell ref="G15:I15"/>
    <mergeCell ref="G16:I16"/>
    <mergeCell ref="G17:I17"/>
    <mergeCell ref="G18:I18"/>
    <mergeCell ref="G19:I19"/>
    <mergeCell ref="D29:Q29"/>
    <mergeCell ref="D11:E11"/>
    <mergeCell ref="G11:I11"/>
    <mergeCell ref="L11:M11"/>
    <mergeCell ref="G12:I12"/>
    <mergeCell ref="G13:I13"/>
    <mergeCell ref="G14:I14"/>
    <mergeCell ref="L9:M9"/>
    <mergeCell ref="N8:N9"/>
    <mergeCell ref="O8:O9"/>
    <mergeCell ref="P8:P9"/>
    <mergeCell ref="R8:R9"/>
    <mergeCell ref="D10:E10"/>
    <mergeCell ref="G10:I10"/>
    <mergeCell ref="L10:M10"/>
    <mergeCell ref="D7:Q7"/>
    <mergeCell ref="B8:B9"/>
    <mergeCell ref="C8:C9"/>
    <mergeCell ref="D8:E9"/>
    <mergeCell ref="F8:F9"/>
    <mergeCell ref="G8:I8"/>
    <mergeCell ref="G9:I9"/>
    <mergeCell ref="J8:J9"/>
    <mergeCell ref="K8:K9"/>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0</v>
      </c>
      <c r="B1" s="7" t="s">
        <v>69</v>
      </c>
      <c r="C1" s="7"/>
      <c r="D1" s="7" t="s">
        <v>1</v>
      </c>
      <c r="E1" s="7"/>
    </row>
    <row r="2" spans="1:5" x14ac:dyDescent="0.25">
      <c r="A2" s="7"/>
      <c r="B2" s="1" t="s">
        <v>2</v>
      </c>
      <c r="C2" s="1" t="s">
        <v>70</v>
      </c>
      <c r="D2" s="1" t="s">
        <v>2</v>
      </c>
      <c r="E2" s="1" t="s">
        <v>70</v>
      </c>
    </row>
    <row r="3" spans="1:5" x14ac:dyDescent="0.25">
      <c r="A3" s="2" t="s">
        <v>411</v>
      </c>
      <c r="B3" s="4" t="s">
        <v>5</v>
      </c>
      <c r="C3" s="4" t="s">
        <v>5</v>
      </c>
      <c r="D3" s="4" t="s">
        <v>5</v>
      </c>
      <c r="E3" s="4" t="s">
        <v>5</v>
      </c>
    </row>
    <row r="4" spans="1:5" ht="45" x14ac:dyDescent="0.25">
      <c r="A4" s="3" t="s">
        <v>412</v>
      </c>
      <c r="B4" s="4" t="s">
        <v>5</v>
      </c>
      <c r="C4" s="4" t="s">
        <v>5</v>
      </c>
      <c r="D4" s="4" t="s">
        <v>5</v>
      </c>
      <c r="E4" s="4" t="s">
        <v>5</v>
      </c>
    </row>
    <row r="5" spans="1:5" ht="45" x14ac:dyDescent="0.25">
      <c r="A5" s="2" t="s">
        <v>413</v>
      </c>
      <c r="B5" s="5">
        <v>2878</v>
      </c>
      <c r="C5" s="5">
        <v>2878</v>
      </c>
      <c r="D5" s="5">
        <v>5800</v>
      </c>
      <c r="E5" s="5">
        <v>58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2724</v>
      </c>
      <c r="C4" s="8">
        <v>9777</v>
      </c>
    </row>
    <row r="5" spans="1:3" ht="30" x14ac:dyDescent="0.25">
      <c r="A5" s="2" t="s">
        <v>34</v>
      </c>
      <c r="B5" s="4">
        <v>41</v>
      </c>
      <c r="C5" s="5">
        <v>1126</v>
      </c>
    </row>
    <row r="6" spans="1:3" x14ac:dyDescent="0.25">
      <c r="A6" s="2" t="s">
        <v>35</v>
      </c>
      <c r="B6" s="5">
        <v>11755</v>
      </c>
      <c r="C6" s="5">
        <v>17180</v>
      </c>
    </row>
    <row r="7" spans="1:3" ht="30" x14ac:dyDescent="0.25">
      <c r="A7" s="2" t="s">
        <v>36</v>
      </c>
      <c r="B7" s="5">
        <v>155016</v>
      </c>
      <c r="C7" s="5">
        <v>147780</v>
      </c>
    </row>
    <row r="8" spans="1:3" x14ac:dyDescent="0.25">
      <c r="A8" s="2" t="s">
        <v>37</v>
      </c>
      <c r="B8" s="5">
        <v>3616</v>
      </c>
      <c r="C8" s="5">
        <v>1917</v>
      </c>
    </row>
    <row r="9" spans="1:3" x14ac:dyDescent="0.25">
      <c r="A9" s="2" t="s">
        <v>38</v>
      </c>
      <c r="B9" s="5">
        <v>505109</v>
      </c>
      <c r="C9" s="5">
        <v>465773</v>
      </c>
    </row>
    <row r="10" spans="1:3" x14ac:dyDescent="0.25">
      <c r="A10" s="2" t="s">
        <v>39</v>
      </c>
      <c r="B10" s="5">
        <v>6835</v>
      </c>
      <c r="C10" s="5">
        <v>6581</v>
      </c>
    </row>
    <row r="11" spans="1:3" x14ac:dyDescent="0.25">
      <c r="A11" s="2" t="s">
        <v>40</v>
      </c>
      <c r="B11" s="5">
        <v>498274</v>
      </c>
      <c r="C11" s="5">
        <v>459192</v>
      </c>
    </row>
    <row r="12" spans="1:3" x14ac:dyDescent="0.25">
      <c r="A12" s="2" t="s">
        <v>41</v>
      </c>
      <c r="B12" s="5">
        <v>8621</v>
      </c>
      <c r="C12" s="5">
        <v>8685</v>
      </c>
    </row>
    <row r="13" spans="1:3" x14ac:dyDescent="0.25">
      <c r="A13" s="2" t="s">
        <v>42</v>
      </c>
      <c r="B13" s="5">
        <v>3395</v>
      </c>
      <c r="C13" s="5">
        <v>3272</v>
      </c>
    </row>
    <row r="14" spans="1:3" x14ac:dyDescent="0.25">
      <c r="A14" s="2" t="s">
        <v>43</v>
      </c>
      <c r="B14" s="5">
        <v>20984</v>
      </c>
      <c r="C14" s="5">
        <v>22594</v>
      </c>
    </row>
    <row r="15" spans="1:3" x14ac:dyDescent="0.25">
      <c r="A15" s="2" t="s">
        <v>44</v>
      </c>
      <c r="B15" s="5">
        <v>714426</v>
      </c>
      <c r="C15" s="5">
        <v>671523</v>
      </c>
    </row>
    <row r="16" spans="1:3" x14ac:dyDescent="0.25">
      <c r="A16" s="3" t="s">
        <v>45</v>
      </c>
      <c r="B16" s="4" t="s">
        <v>5</v>
      </c>
      <c r="C16" s="4" t="s">
        <v>5</v>
      </c>
    </row>
    <row r="17" spans="1:3" x14ac:dyDescent="0.25">
      <c r="A17" s="2" t="s">
        <v>46</v>
      </c>
      <c r="B17" s="5">
        <v>117170</v>
      </c>
      <c r="C17" s="5">
        <v>102322</v>
      </c>
    </row>
    <row r="18" spans="1:3" x14ac:dyDescent="0.25">
      <c r="A18" s="2" t="s">
        <v>47</v>
      </c>
      <c r="B18" s="5">
        <v>504630</v>
      </c>
      <c r="C18" s="5">
        <v>471989</v>
      </c>
    </row>
    <row r="19" spans="1:3" x14ac:dyDescent="0.25">
      <c r="A19" s="2" t="s">
        <v>48</v>
      </c>
      <c r="B19" s="5">
        <v>621800</v>
      </c>
      <c r="C19" s="5">
        <v>574311</v>
      </c>
    </row>
    <row r="20" spans="1:3" x14ac:dyDescent="0.25">
      <c r="A20" s="2" t="s">
        <v>49</v>
      </c>
      <c r="B20" s="5">
        <v>17854</v>
      </c>
      <c r="C20" s="5">
        <v>12764</v>
      </c>
    </row>
    <row r="21" spans="1:3" x14ac:dyDescent="0.25">
      <c r="A21" s="2" t="s">
        <v>50</v>
      </c>
      <c r="B21" s="5">
        <v>2507</v>
      </c>
      <c r="C21" s="5">
        <v>13130</v>
      </c>
    </row>
    <row r="22" spans="1:3" x14ac:dyDescent="0.25">
      <c r="A22" s="2" t="s">
        <v>51</v>
      </c>
      <c r="B22" s="4">
        <v>219</v>
      </c>
      <c r="C22" s="4">
        <v>425</v>
      </c>
    </row>
    <row r="23" spans="1:3" x14ac:dyDescent="0.25">
      <c r="A23" s="2" t="s">
        <v>52</v>
      </c>
      <c r="B23" s="5">
        <v>3760</v>
      </c>
      <c r="C23" s="5">
        <v>4697</v>
      </c>
    </row>
    <row r="24" spans="1:3" x14ac:dyDescent="0.25">
      <c r="A24" s="2" t="s">
        <v>53</v>
      </c>
      <c r="B24" s="5">
        <v>646140</v>
      </c>
      <c r="C24" s="5">
        <v>605327</v>
      </c>
    </row>
    <row r="25" spans="1:3" x14ac:dyDescent="0.25">
      <c r="A25" s="3" t="s">
        <v>54</v>
      </c>
      <c r="B25" s="4" t="s">
        <v>5</v>
      </c>
      <c r="C25" s="4" t="s">
        <v>5</v>
      </c>
    </row>
    <row r="26" spans="1:3" ht="45" x14ac:dyDescent="0.25">
      <c r="A26" s="2" t="s">
        <v>55</v>
      </c>
      <c r="B26" s="5">
        <v>6683</v>
      </c>
      <c r="C26" s="5">
        <v>6683</v>
      </c>
    </row>
    <row r="27" spans="1:3" x14ac:dyDescent="0.25">
      <c r="A27" s="2" t="s">
        <v>56</v>
      </c>
      <c r="B27" s="5">
        <v>3194</v>
      </c>
      <c r="C27" s="5">
        <v>3155</v>
      </c>
    </row>
    <row r="28" spans="1:3" x14ac:dyDescent="0.25">
      <c r="A28" s="2" t="s">
        <v>57</v>
      </c>
      <c r="B28" s="5">
        <v>61956</v>
      </c>
      <c r="C28" s="5">
        <v>57781</v>
      </c>
    </row>
    <row r="29" spans="1:3" ht="30" x14ac:dyDescent="0.25">
      <c r="A29" s="2" t="s">
        <v>58</v>
      </c>
      <c r="B29" s="5">
        <v>2694</v>
      </c>
      <c r="C29" s="5">
        <v>4876</v>
      </c>
    </row>
    <row r="30" spans="1:3" ht="45" x14ac:dyDescent="0.25">
      <c r="A30" s="2" t="s">
        <v>59</v>
      </c>
      <c r="B30" s="5">
        <v>6241</v>
      </c>
      <c r="C30" s="5">
        <v>6299</v>
      </c>
    </row>
    <row r="31" spans="1:3" x14ac:dyDescent="0.25">
      <c r="A31" s="2" t="s">
        <v>60</v>
      </c>
      <c r="B31" s="5">
        <v>68286</v>
      </c>
      <c r="C31" s="5">
        <v>66196</v>
      </c>
    </row>
    <row r="32" spans="1:3" ht="30" x14ac:dyDescent="0.25">
      <c r="A32" s="2" t="s">
        <v>61</v>
      </c>
      <c r="B32" s="8">
        <v>714426</v>
      </c>
      <c r="C32" s="8">
        <v>671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14</v>
      </c>
      <c r="B1" s="1" t="s">
        <v>1</v>
      </c>
      <c r="C1" s="1" t="s">
        <v>415</v>
      </c>
    </row>
    <row r="2" spans="1:3" ht="30" x14ac:dyDescent="0.25">
      <c r="A2" s="1" t="s">
        <v>30</v>
      </c>
      <c r="B2" s="1" t="s">
        <v>2</v>
      </c>
      <c r="C2" s="1" t="s">
        <v>31</v>
      </c>
    </row>
    <row r="3" spans="1:3" x14ac:dyDescent="0.25">
      <c r="A3" s="1"/>
      <c r="B3" s="1" t="s">
        <v>416</v>
      </c>
      <c r="C3" s="1" t="s">
        <v>416</v>
      </c>
    </row>
    <row r="4" spans="1:3" ht="30" x14ac:dyDescent="0.25">
      <c r="A4" s="3" t="s">
        <v>417</v>
      </c>
      <c r="B4" s="4" t="s">
        <v>5</v>
      </c>
      <c r="C4" s="4" t="s">
        <v>5</v>
      </c>
    </row>
    <row r="5" spans="1:3" x14ac:dyDescent="0.25">
      <c r="A5" s="2" t="s">
        <v>189</v>
      </c>
      <c r="B5" s="8">
        <v>150934</v>
      </c>
      <c r="C5" s="8">
        <v>140392</v>
      </c>
    </row>
    <row r="6" spans="1:3" x14ac:dyDescent="0.25">
      <c r="A6" s="2" t="s">
        <v>190</v>
      </c>
      <c r="B6" s="5">
        <v>4778</v>
      </c>
      <c r="C6" s="5">
        <v>8132</v>
      </c>
    </row>
    <row r="7" spans="1:3" x14ac:dyDescent="0.25">
      <c r="A7" s="2" t="s">
        <v>191</v>
      </c>
      <c r="B7" s="4">
        <v>696</v>
      </c>
      <c r="C7" s="4">
        <v>744</v>
      </c>
    </row>
    <row r="8" spans="1:3" x14ac:dyDescent="0.25">
      <c r="A8" s="2" t="s">
        <v>212</v>
      </c>
      <c r="B8" s="5">
        <v>155016</v>
      </c>
      <c r="C8" s="5">
        <v>147780</v>
      </c>
    </row>
    <row r="9" spans="1:3" ht="45" x14ac:dyDescent="0.25">
      <c r="A9" s="3" t="s">
        <v>418</v>
      </c>
      <c r="B9" s="4" t="s">
        <v>5</v>
      </c>
      <c r="C9" s="4" t="s">
        <v>5</v>
      </c>
    </row>
    <row r="10" spans="1:3" x14ac:dyDescent="0.25">
      <c r="A10" s="2" t="s">
        <v>202</v>
      </c>
      <c r="B10" s="5">
        <v>1518</v>
      </c>
      <c r="C10" s="4" t="s">
        <v>5</v>
      </c>
    </row>
    <row r="11" spans="1:3" x14ac:dyDescent="0.25">
      <c r="A11" s="2" t="s">
        <v>203</v>
      </c>
      <c r="B11" s="5">
        <v>38096</v>
      </c>
      <c r="C11" s="4" t="s">
        <v>5</v>
      </c>
    </row>
    <row r="12" spans="1:3" x14ac:dyDescent="0.25">
      <c r="A12" s="2" t="s">
        <v>204</v>
      </c>
      <c r="B12" s="5">
        <v>30045</v>
      </c>
      <c r="C12" s="4" t="s">
        <v>5</v>
      </c>
    </row>
    <row r="13" spans="1:3" x14ac:dyDescent="0.25">
      <c r="A13" s="2" t="s">
        <v>205</v>
      </c>
      <c r="B13" s="5">
        <v>30818</v>
      </c>
      <c r="C13" s="4" t="s">
        <v>5</v>
      </c>
    </row>
    <row r="14" spans="1:3" ht="30" x14ac:dyDescent="0.25">
      <c r="A14" s="2" t="s">
        <v>419</v>
      </c>
      <c r="B14" s="5">
        <v>100477</v>
      </c>
      <c r="C14" s="4" t="s">
        <v>5</v>
      </c>
    </row>
    <row r="15" spans="1:3" x14ac:dyDescent="0.25">
      <c r="A15" s="2" t="s">
        <v>206</v>
      </c>
      <c r="B15" s="5">
        <v>53988</v>
      </c>
      <c r="C15" s="4" t="s">
        <v>5</v>
      </c>
    </row>
    <row r="16" spans="1:3" x14ac:dyDescent="0.25">
      <c r="A16" s="2" t="s">
        <v>120</v>
      </c>
      <c r="B16" s="5">
        <v>154465</v>
      </c>
      <c r="C16" s="4" t="s">
        <v>5</v>
      </c>
    </row>
    <row r="17" spans="1:3" x14ac:dyDescent="0.25">
      <c r="A17" s="2" t="s">
        <v>420</v>
      </c>
      <c r="B17" s="5">
        <v>103457</v>
      </c>
      <c r="C17" s="5">
        <v>89699</v>
      </c>
    </row>
    <row r="18" spans="1:3" ht="45" x14ac:dyDescent="0.25">
      <c r="A18" s="3" t="s">
        <v>421</v>
      </c>
      <c r="B18" s="4" t="s">
        <v>5</v>
      </c>
      <c r="C18" s="4" t="s">
        <v>5</v>
      </c>
    </row>
    <row r="19" spans="1:3" x14ac:dyDescent="0.25">
      <c r="A19" s="2" t="s">
        <v>422</v>
      </c>
      <c r="B19" s="5">
        <v>30657</v>
      </c>
      <c r="C19" s="5">
        <v>33459</v>
      </c>
    </row>
    <row r="20" spans="1:3" x14ac:dyDescent="0.25">
      <c r="A20" s="2" t="s">
        <v>423</v>
      </c>
      <c r="B20" s="5">
        <v>3202</v>
      </c>
      <c r="C20" s="5">
        <v>7878</v>
      </c>
    </row>
    <row r="21" spans="1:3" x14ac:dyDescent="0.25">
      <c r="A21" s="2" t="s">
        <v>424</v>
      </c>
      <c r="B21" s="5">
        <v>33859</v>
      </c>
      <c r="C21" s="5">
        <v>41337</v>
      </c>
    </row>
    <row r="22" spans="1:3" ht="45" x14ac:dyDescent="0.25">
      <c r="A22" s="3" t="s">
        <v>425</v>
      </c>
      <c r="B22" s="4" t="s">
        <v>5</v>
      </c>
      <c r="C22" s="4" t="s">
        <v>5</v>
      </c>
    </row>
    <row r="23" spans="1:3" x14ac:dyDescent="0.25">
      <c r="A23" s="2" t="s">
        <v>426</v>
      </c>
      <c r="B23" s="4">
        <v>589</v>
      </c>
      <c r="C23" s="4">
        <v>356</v>
      </c>
    </row>
    <row r="24" spans="1:3" x14ac:dyDescent="0.25">
      <c r="A24" s="2" t="s">
        <v>427</v>
      </c>
      <c r="B24" s="4">
        <v>107</v>
      </c>
      <c r="C24" s="4">
        <v>388</v>
      </c>
    </row>
    <row r="25" spans="1:3" x14ac:dyDescent="0.25">
      <c r="A25" s="2" t="s">
        <v>428</v>
      </c>
      <c r="B25" s="4">
        <v>696</v>
      </c>
      <c r="C25" s="4">
        <v>744</v>
      </c>
    </row>
    <row r="26" spans="1:3" x14ac:dyDescent="0.25">
      <c r="A26" s="2" t="s">
        <v>429</v>
      </c>
      <c r="B26" s="4">
        <v>49</v>
      </c>
      <c r="C26" s="4">
        <v>59</v>
      </c>
    </row>
    <row r="27" spans="1:3" ht="30" x14ac:dyDescent="0.25">
      <c r="A27" s="2" t="s">
        <v>430</v>
      </c>
      <c r="B27" s="4" t="s">
        <v>5</v>
      </c>
      <c r="C27" s="4" t="s">
        <v>5</v>
      </c>
    </row>
    <row r="28" spans="1:3" ht="30" x14ac:dyDescent="0.25">
      <c r="A28" s="3" t="s">
        <v>417</v>
      </c>
      <c r="B28" s="4" t="s">
        <v>5</v>
      </c>
      <c r="C28" s="4" t="s">
        <v>5</v>
      </c>
    </row>
    <row r="29" spans="1:3" x14ac:dyDescent="0.25">
      <c r="A29" s="2" t="s">
        <v>189</v>
      </c>
      <c r="B29" s="5">
        <v>29147</v>
      </c>
      <c r="C29" s="5">
        <v>29375</v>
      </c>
    </row>
    <row r="30" spans="1:3" x14ac:dyDescent="0.25">
      <c r="A30" s="2" t="s">
        <v>190</v>
      </c>
      <c r="B30" s="5">
        <v>2169</v>
      </c>
      <c r="C30" s="5">
        <v>3556</v>
      </c>
    </row>
    <row r="31" spans="1:3" x14ac:dyDescent="0.25">
      <c r="A31" s="2" t="s">
        <v>212</v>
      </c>
      <c r="B31" s="5">
        <v>31316</v>
      </c>
      <c r="C31" s="5">
        <v>32931</v>
      </c>
    </row>
    <row r="32" spans="1:3" ht="45" x14ac:dyDescent="0.25">
      <c r="A32" s="3" t="s">
        <v>418</v>
      </c>
      <c r="B32" s="4" t="s">
        <v>5</v>
      </c>
      <c r="C32" s="4" t="s">
        <v>5</v>
      </c>
    </row>
    <row r="33" spans="1:3" ht="45" x14ac:dyDescent="0.25">
      <c r="A33" s="2" t="s">
        <v>431</v>
      </c>
      <c r="B33" s="79">
        <v>0.1</v>
      </c>
      <c r="C33" s="79">
        <v>0.1</v>
      </c>
    </row>
    <row r="34" spans="1:3" ht="30" x14ac:dyDescent="0.25">
      <c r="A34" s="2" t="s">
        <v>432</v>
      </c>
      <c r="B34" s="4" t="s">
        <v>5</v>
      </c>
      <c r="C34" s="4" t="s">
        <v>5</v>
      </c>
    </row>
    <row r="35" spans="1:3" ht="30" x14ac:dyDescent="0.25">
      <c r="A35" s="3" t="s">
        <v>417</v>
      </c>
      <c r="B35" s="4" t="s">
        <v>5</v>
      </c>
      <c r="C35" s="4" t="s">
        <v>5</v>
      </c>
    </row>
    <row r="36" spans="1:3" x14ac:dyDescent="0.25">
      <c r="A36" s="2" t="s">
        <v>189</v>
      </c>
      <c r="B36" s="5">
        <v>16139</v>
      </c>
      <c r="C36" s="5">
        <v>16611</v>
      </c>
    </row>
    <row r="37" spans="1:3" x14ac:dyDescent="0.25">
      <c r="A37" s="2" t="s">
        <v>190</v>
      </c>
      <c r="B37" s="4">
        <v>967</v>
      </c>
      <c r="C37" s="5">
        <v>2083</v>
      </c>
    </row>
    <row r="38" spans="1:3" x14ac:dyDescent="0.25">
      <c r="A38" s="2" t="s">
        <v>191</v>
      </c>
      <c r="B38" s="4">
        <v>3</v>
      </c>
      <c r="C38" s="4" t="s">
        <v>5</v>
      </c>
    </row>
    <row r="39" spans="1:3" x14ac:dyDescent="0.25">
      <c r="A39" s="2" t="s">
        <v>212</v>
      </c>
      <c r="B39" s="5">
        <v>17103</v>
      </c>
      <c r="C39" s="5">
        <v>18694</v>
      </c>
    </row>
    <row r="40" spans="1:3" ht="45" x14ac:dyDescent="0.25">
      <c r="A40" s="3" t="s">
        <v>421</v>
      </c>
      <c r="B40" s="4" t="s">
        <v>5</v>
      </c>
      <c r="C40" s="4" t="s">
        <v>5</v>
      </c>
    </row>
    <row r="41" spans="1:3" x14ac:dyDescent="0.25">
      <c r="A41" s="2" t="s">
        <v>422</v>
      </c>
      <c r="B41" s="4">
        <v>497</v>
      </c>
      <c r="C41" s="4" t="s">
        <v>5</v>
      </c>
    </row>
    <row r="42" spans="1:3" x14ac:dyDescent="0.25">
      <c r="A42" s="2" t="s">
        <v>424</v>
      </c>
      <c r="B42" s="4">
        <v>497</v>
      </c>
      <c r="C42" s="4" t="s">
        <v>5</v>
      </c>
    </row>
    <row r="43" spans="1:3" ht="45" x14ac:dyDescent="0.25">
      <c r="A43" s="3" t="s">
        <v>425</v>
      </c>
      <c r="B43" s="4" t="s">
        <v>5</v>
      </c>
      <c r="C43" s="4" t="s">
        <v>5</v>
      </c>
    </row>
    <row r="44" spans="1:3" x14ac:dyDescent="0.25">
      <c r="A44" s="2" t="s">
        <v>426</v>
      </c>
      <c r="B44" s="4">
        <v>3</v>
      </c>
      <c r="C44" s="4" t="s">
        <v>5</v>
      </c>
    </row>
    <row r="45" spans="1:3" x14ac:dyDescent="0.25">
      <c r="A45" s="2" t="s">
        <v>428</v>
      </c>
      <c r="B45" s="4">
        <v>3</v>
      </c>
      <c r="C45" s="4" t="s">
        <v>5</v>
      </c>
    </row>
    <row r="46" spans="1:3" x14ac:dyDescent="0.25">
      <c r="A46" s="2" t="s">
        <v>429</v>
      </c>
      <c r="B46" s="4">
        <v>1</v>
      </c>
      <c r="C46" s="4" t="s">
        <v>5</v>
      </c>
    </row>
    <row r="47" spans="1:3" ht="30" x14ac:dyDescent="0.25">
      <c r="A47" s="2" t="s">
        <v>433</v>
      </c>
      <c r="B47" s="4" t="s">
        <v>5</v>
      </c>
      <c r="C47" s="4" t="s">
        <v>5</v>
      </c>
    </row>
    <row r="48" spans="1:3" ht="30" x14ac:dyDescent="0.25">
      <c r="A48" s="3" t="s">
        <v>417</v>
      </c>
      <c r="B48" s="4" t="s">
        <v>5</v>
      </c>
      <c r="C48" s="4" t="s">
        <v>5</v>
      </c>
    </row>
    <row r="49" spans="1:3" x14ac:dyDescent="0.25">
      <c r="A49" s="2" t="s">
        <v>189</v>
      </c>
      <c r="B49" s="5">
        <v>47263</v>
      </c>
      <c r="C49" s="5">
        <v>45480</v>
      </c>
    </row>
    <row r="50" spans="1:3" x14ac:dyDescent="0.25">
      <c r="A50" s="2" t="s">
        <v>190</v>
      </c>
      <c r="B50" s="4">
        <v>880</v>
      </c>
      <c r="C50" s="5">
        <v>2035</v>
      </c>
    </row>
    <row r="51" spans="1:3" x14ac:dyDescent="0.25">
      <c r="A51" s="2" t="s">
        <v>191</v>
      </c>
      <c r="B51" s="4">
        <v>384</v>
      </c>
      <c r="C51" s="4">
        <v>127</v>
      </c>
    </row>
    <row r="52" spans="1:3" x14ac:dyDescent="0.25">
      <c r="A52" s="2" t="s">
        <v>212</v>
      </c>
      <c r="B52" s="5">
        <v>47759</v>
      </c>
      <c r="C52" s="5">
        <v>47388</v>
      </c>
    </row>
    <row r="53" spans="1:3" ht="45" x14ac:dyDescent="0.25">
      <c r="A53" s="3" t="s">
        <v>421</v>
      </c>
      <c r="B53" s="4" t="s">
        <v>5</v>
      </c>
      <c r="C53" s="4" t="s">
        <v>5</v>
      </c>
    </row>
    <row r="54" spans="1:3" x14ac:dyDescent="0.25">
      <c r="A54" s="2" t="s">
        <v>422</v>
      </c>
      <c r="B54" s="5">
        <v>13828</v>
      </c>
      <c r="C54" s="5">
        <v>12483</v>
      </c>
    </row>
    <row r="55" spans="1:3" x14ac:dyDescent="0.25">
      <c r="A55" s="2" t="s">
        <v>424</v>
      </c>
      <c r="B55" s="5">
        <v>13828</v>
      </c>
      <c r="C55" s="5">
        <v>12483</v>
      </c>
    </row>
    <row r="56" spans="1:3" ht="45" x14ac:dyDescent="0.25">
      <c r="A56" s="3" t="s">
        <v>425</v>
      </c>
      <c r="B56" s="4" t="s">
        <v>5</v>
      </c>
      <c r="C56" s="4" t="s">
        <v>5</v>
      </c>
    </row>
    <row r="57" spans="1:3" x14ac:dyDescent="0.25">
      <c r="A57" s="2" t="s">
        <v>426</v>
      </c>
      <c r="B57" s="4">
        <v>384</v>
      </c>
      <c r="C57" s="4">
        <v>127</v>
      </c>
    </row>
    <row r="58" spans="1:3" x14ac:dyDescent="0.25">
      <c r="A58" s="2" t="s">
        <v>428</v>
      </c>
      <c r="B58" s="4">
        <v>384</v>
      </c>
      <c r="C58" s="4">
        <v>127</v>
      </c>
    </row>
    <row r="59" spans="1:3" x14ac:dyDescent="0.25">
      <c r="A59" s="2" t="s">
        <v>429</v>
      </c>
      <c r="B59" s="4">
        <v>37</v>
      </c>
      <c r="C59" s="4">
        <v>36</v>
      </c>
    </row>
    <row r="60" spans="1:3" x14ac:dyDescent="0.25">
      <c r="A60" s="2" t="s">
        <v>434</v>
      </c>
      <c r="B60" s="4" t="s">
        <v>5</v>
      </c>
      <c r="C60" s="4" t="s">
        <v>5</v>
      </c>
    </row>
    <row r="61" spans="1:3" ht="30" x14ac:dyDescent="0.25">
      <c r="A61" s="3" t="s">
        <v>417</v>
      </c>
      <c r="B61" s="4" t="s">
        <v>5</v>
      </c>
      <c r="C61" s="4" t="s">
        <v>5</v>
      </c>
    </row>
    <row r="62" spans="1:3" x14ac:dyDescent="0.25">
      <c r="A62" s="2" t="s">
        <v>189</v>
      </c>
      <c r="B62" s="5">
        <v>4034</v>
      </c>
      <c r="C62" s="5">
        <v>4038</v>
      </c>
    </row>
    <row r="63" spans="1:3" x14ac:dyDescent="0.25">
      <c r="A63" s="2" t="s">
        <v>190</v>
      </c>
      <c r="B63" s="4">
        <v>265</v>
      </c>
      <c r="C63" s="4">
        <v>139</v>
      </c>
    </row>
    <row r="64" spans="1:3" x14ac:dyDescent="0.25">
      <c r="A64" s="2" t="s">
        <v>191</v>
      </c>
      <c r="B64" s="4" t="s">
        <v>5</v>
      </c>
      <c r="C64" s="4">
        <v>306</v>
      </c>
    </row>
    <row r="65" spans="1:3" x14ac:dyDescent="0.25">
      <c r="A65" s="2" t="s">
        <v>212</v>
      </c>
      <c r="B65" s="5">
        <v>4299</v>
      </c>
      <c r="C65" s="5">
        <v>3871</v>
      </c>
    </row>
    <row r="66" spans="1:3" ht="45" x14ac:dyDescent="0.25">
      <c r="A66" s="3" t="s">
        <v>421</v>
      </c>
      <c r="B66" s="4" t="s">
        <v>5</v>
      </c>
      <c r="C66" s="4" t="s">
        <v>5</v>
      </c>
    </row>
    <row r="67" spans="1:3" x14ac:dyDescent="0.25">
      <c r="A67" s="2" t="s">
        <v>423</v>
      </c>
      <c r="B67" s="4" t="s">
        <v>5</v>
      </c>
      <c r="C67" s="5">
        <v>2705</v>
      </c>
    </row>
    <row r="68" spans="1:3" x14ac:dyDescent="0.25">
      <c r="A68" s="2" t="s">
        <v>424</v>
      </c>
      <c r="B68" s="4" t="s">
        <v>5</v>
      </c>
      <c r="C68" s="5">
        <v>2705</v>
      </c>
    </row>
    <row r="69" spans="1:3" ht="45" x14ac:dyDescent="0.25">
      <c r="A69" s="3" t="s">
        <v>425</v>
      </c>
      <c r="B69" s="4" t="s">
        <v>5</v>
      </c>
      <c r="C69" s="4" t="s">
        <v>5</v>
      </c>
    </row>
    <row r="70" spans="1:3" x14ac:dyDescent="0.25">
      <c r="A70" s="2" t="s">
        <v>427</v>
      </c>
      <c r="B70" s="4" t="s">
        <v>5</v>
      </c>
      <c r="C70" s="4">
        <v>306</v>
      </c>
    </row>
    <row r="71" spans="1:3" x14ac:dyDescent="0.25">
      <c r="A71" s="2" t="s">
        <v>428</v>
      </c>
      <c r="B71" s="4" t="s">
        <v>5</v>
      </c>
      <c r="C71" s="4">
        <v>306</v>
      </c>
    </row>
    <row r="72" spans="1:3" x14ac:dyDescent="0.25">
      <c r="A72" s="2" t="s">
        <v>429</v>
      </c>
      <c r="B72" s="4" t="s">
        <v>5</v>
      </c>
      <c r="C72" s="4">
        <v>2</v>
      </c>
    </row>
    <row r="73" spans="1:3" ht="45" x14ac:dyDescent="0.25">
      <c r="A73" s="2" t="s">
        <v>435</v>
      </c>
      <c r="B73" s="4" t="s">
        <v>5</v>
      </c>
      <c r="C73" s="4">
        <v>1</v>
      </c>
    </row>
    <row r="74" spans="1:3" ht="30" x14ac:dyDescent="0.25">
      <c r="A74" s="2" t="s">
        <v>436</v>
      </c>
      <c r="B74" s="4" t="s">
        <v>5</v>
      </c>
      <c r="C74" s="4" t="s">
        <v>5</v>
      </c>
    </row>
    <row r="75" spans="1:3" ht="30" x14ac:dyDescent="0.25">
      <c r="A75" s="3" t="s">
        <v>417</v>
      </c>
      <c r="B75" s="4" t="s">
        <v>5</v>
      </c>
      <c r="C75" s="4" t="s">
        <v>5</v>
      </c>
    </row>
    <row r="76" spans="1:3" x14ac:dyDescent="0.25">
      <c r="A76" s="2" t="s">
        <v>189</v>
      </c>
      <c r="B76" s="5">
        <v>21144</v>
      </c>
      <c r="C76" s="5">
        <v>21532</v>
      </c>
    </row>
    <row r="77" spans="1:3" x14ac:dyDescent="0.25">
      <c r="A77" s="2" t="s">
        <v>190</v>
      </c>
      <c r="B77" s="4">
        <v>156</v>
      </c>
      <c r="C77" s="4">
        <v>173</v>
      </c>
    </row>
    <row r="78" spans="1:3" x14ac:dyDescent="0.25">
      <c r="A78" s="2" t="s">
        <v>191</v>
      </c>
      <c r="B78" s="4">
        <v>190</v>
      </c>
      <c r="C78" s="4">
        <v>151</v>
      </c>
    </row>
    <row r="79" spans="1:3" x14ac:dyDescent="0.25">
      <c r="A79" s="2" t="s">
        <v>212</v>
      </c>
      <c r="B79" s="5">
        <v>21110</v>
      </c>
      <c r="C79" s="5">
        <v>21554</v>
      </c>
    </row>
    <row r="80" spans="1:3" ht="45" x14ac:dyDescent="0.25">
      <c r="A80" s="3" t="s">
        <v>421</v>
      </c>
      <c r="B80" s="4" t="s">
        <v>5</v>
      </c>
      <c r="C80" s="4" t="s">
        <v>5</v>
      </c>
    </row>
    <row r="81" spans="1:3" x14ac:dyDescent="0.25">
      <c r="A81" s="2" t="s">
        <v>422</v>
      </c>
      <c r="B81" s="5">
        <v>9753</v>
      </c>
      <c r="C81" s="5">
        <v>11934</v>
      </c>
    </row>
    <row r="82" spans="1:3" x14ac:dyDescent="0.25">
      <c r="A82" s="2" t="s">
        <v>423</v>
      </c>
      <c r="B82" s="4" t="s">
        <v>5</v>
      </c>
      <c r="C82" s="4">
        <v>838</v>
      </c>
    </row>
    <row r="83" spans="1:3" x14ac:dyDescent="0.25">
      <c r="A83" s="2" t="s">
        <v>424</v>
      </c>
      <c r="B83" s="5">
        <v>9753</v>
      </c>
      <c r="C83" s="5">
        <v>12772</v>
      </c>
    </row>
    <row r="84" spans="1:3" ht="45" x14ac:dyDescent="0.25">
      <c r="A84" s="3" t="s">
        <v>425</v>
      </c>
      <c r="B84" s="4" t="s">
        <v>5</v>
      </c>
      <c r="C84" s="4" t="s">
        <v>5</v>
      </c>
    </row>
    <row r="85" spans="1:3" x14ac:dyDescent="0.25">
      <c r="A85" s="2" t="s">
        <v>426</v>
      </c>
      <c r="B85" s="4">
        <v>190</v>
      </c>
      <c r="C85" s="4">
        <v>146</v>
      </c>
    </row>
    <row r="86" spans="1:3" x14ac:dyDescent="0.25">
      <c r="A86" s="2" t="s">
        <v>427</v>
      </c>
      <c r="B86" s="4" t="s">
        <v>5</v>
      </c>
      <c r="C86" s="4">
        <v>5</v>
      </c>
    </row>
    <row r="87" spans="1:3" x14ac:dyDescent="0.25">
      <c r="A87" s="2" t="s">
        <v>428</v>
      </c>
      <c r="B87" s="4">
        <v>190</v>
      </c>
      <c r="C87" s="4">
        <v>151</v>
      </c>
    </row>
    <row r="88" spans="1:3" x14ac:dyDescent="0.25">
      <c r="A88" s="2" t="s">
        <v>429</v>
      </c>
      <c r="B88" s="4">
        <v>9</v>
      </c>
      <c r="C88" s="4">
        <v>19</v>
      </c>
    </row>
    <row r="89" spans="1:3" ht="45" x14ac:dyDescent="0.25">
      <c r="A89" s="2" t="s">
        <v>435</v>
      </c>
      <c r="B89" s="4">
        <v>2</v>
      </c>
      <c r="C89" s="4">
        <v>7</v>
      </c>
    </row>
    <row r="90" spans="1:3" ht="45" x14ac:dyDescent="0.25">
      <c r="A90" s="2" t="s">
        <v>437</v>
      </c>
      <c r="B90" s="4" t="s">
        <v>5</v>
      </c>
      <c r="C90" s="4" t="s">
        <v>5</v>
      </c>
    </row>
    <row r="91" spans="1:3" ht="30" x14ac:dyDescent="0.25">
      <c r="A91" s="3" t="s">
        <v>417</v>
      </c>
      <c r="B91" s="4" t="s">
        <v>5</v>
      </c>
      <c r="C91" s="4" t="s">
        <v>5</v>
      </c>
    </row>
    <row r="92" spans="1:3" x14ac:dyDescent="0.25">
      <c r="A92" s="2" t="s">
        <v>189</v>
      </c>
      <c r="B92" s="5">
        <v>32720</v>
      </c>
      <c r="C92" s="5">
        <v>22868</v>
      </c>
    </row>
    <row r="93" spans="1:3" x14ac:dyDescent="0.25">
      <c r="A93" s="2" t="s">
        <v>190</v>
      </c>
      <c r="B93" s="4">
        <v>256</v>
      </c>
      <c r="C93" s="4">
        <v>129</v>
      </c>
    </row>
    <row r="94" spans="1:3" x14ac:dyDescent="0.25">
      <c r="A94" s="2" t="s">
        <v>191</v>
      </c>
      <c r="B94" s="4">
        <v>98</v>
      </c>
      <c r="C94" s="4">
        <v>129</v>
      </c>
    </row>
    <row r="95" spans="1:3" x14ac:dyDescent="0.25">
      <c r="A95" s="2" t="s">
        <v>212</v>
      </c>
      <c r="B95" s="5">
        <v>32878</v>
      </c>
      <c r="C95" s="5">
        <v>22868</v>
      </c>
    </row>
    <row r="96" spans="1:3" ht="45" x14ac:dyDescent="0.25">
      <c r="A96" s="3" t="s">
        <v>421</v>
      </c>
      <c r="B96" s="4" t="s">
        <v>5</v>
      </c>
      <c r="C96" s="4" t="s">
        <v>5</v>
      </c>
    </row>
    <row r="97" spans="1:3" x14ac:dyDescent="0.25">
      <c r="A97" s="2" t="s">
        <v>422</v>
      </c>
      <c r="B97" s="5">
        <v>6579</v>
      </c>
      <c r="C97" s="5">
        <v>9042</v>
      </c>
    </row>
    <row r="98" spans="1:3" x14ac:dyDescent="0.25">
      <c r="A98" s="2" t="s">
        <v>423</v>
      </c>
      <c r="B98" s="5">
        <v>3086</v>
      </c>
      <c r="C98" s="5">
        <v>4229</v>
      </c>
    </row>
    <row r="99" spans="1:3" x14ac:dyDescent="0.25">
      <c r="A99" s="2" t="s">
        <v>424</v>
      </c>
      <c r="B99" s="5">
        <v>9665</v>
      </c>
      <c r="C99" s="5">
        <v>13271</v>
      </c>
    </row>
    <row r="100" spans="1:3" ht="45" x14ac:dyDescent="0.25">
      <c r="A100" s="3" t="s">
        <v>425</v>
      </c>
      <c r="B100" s="4" t="s">
        <v>5</v>
      </c>
      <c r="C100" s="4" t="s">
        <v>5</v>
      </c>
    </row>
    <row r="101" spans="1:3" x14ac:dyDescent="0.25">
      <c r="A101" s="2" t="s">
        <v>426</v>
      </c>
      <c r="B101" s="4">
        <v>12</v>
      </c>
      <c r="C101" s="4">
        <v>83</v>
      </c>
    </row>
    <row r="102" spans="1:3" x14ac:dyDescent="0.25">
      <c r="A102" s="2" t="s">
        <v>427</v>
      </c>
      <c r="B102" s="4">
        <v>86</v>
      </c>
      <c r="C102" s="4">
        <v>46</v>
      </c>
    </row>
    <row r="103" spans="1:3" x14ac:dyDescent="0.25">
      <c r="A103" s="2" t="s">
        <v>428</v>
      </c>
      <c r="B103" s="4">
        <v>98</v>
      </c>
      <c r="C103" s="4">
        <v>129</v>
      </c>
    </row>
    <row r="104" spans="1:3" x14ac:dyDescent="0.25">
      <c r="A104" s="2" t="s">
        <v>438</v>
      </c>
      <c r="B104" s="4" t="s">
        <v>5</v>
      </c>
      <c r="C104" s="4" t="s">
        <v>5</v>
      </c>
    </row>
    <row r="105" spans="1:3" ht="30" x14ac:dyDescent="0.25">
      <c r="A105" s="3" t="s">
        <v>417</v>
      </c>
      <c r="B105" s="4" t="s">
        <v>5</v>
      </c>
      <c r="C105" s="4" t="s">
        <v>5</v>
      </c>
    </row>
    <row r="106" spans="1:3" x14ac:dyDescent="0.25">
      <c r="A106" s="2" t="s">
        <v>189</v>
      </c>
      <c r="B106" s="4">
        <v>487</v>
      </c>
      <c r="C106" s="4">
        <v>488</v>
      </c>
    </row>
    <row r="107" spans="1:3" x14ac:dyDescent="0.25">
      <c r="A107" s="2" t="s">
        <v>190</v>
      </c>
      <c r="B107" s="4">
        <v>85</v>
      </c>
      <c r="C107" s="4">
        <v>17</v>
      </c>
    </row>
    <row r="108" spans="1:3" x14ac:dyDescent="0.25">
      <c r="A108" s="2" t="s">
        <v>191</v>
      </c>
      <c r="B108" s="4">
        <v>21</v>
      </c>
      <c r="C108" s="4">
        <v>31</v>
      </c>
    </row>
    <row r="109" spans="1:3" x14ac:dyDescent="0.25">
      <c r="A109" s="2" t="s">
        <v>212</v>
      </c>
      <c r="B109" s="4">
        <v>551</v>
      </c>
      <c r="C109" s="4">
        <v>474</v>
      </c>
    </row>
    <row r="110" spans="1:3" ht="45" x14ac:dyDescent="0.25">
      <c r="A110" s="3" t="s">
        <v>421</v>
      </c>
      <c r="B110" s="4" t="s">
        <v>5</v>
      </c>
      <c r="C110" s="4" t="s">
        <v>5</v>
      </c>
    </row>
    <row r="111" spans="1:3" x14ac:dyDescent="0.25">
      <c r="A111" s="2" t="s">
        <v>423</v>
      </c>
      <c r="B111" s="4">
        <v>116</v>
      </c>
      <c r="C111" s="4">
        <v>106</v>
      </c>
    </row>
    <row r="112" spans="1:3" x14ac:dyDescent="0.25">
      <c r="A112" s="2" t="s">
        <v>424</v>
      </c>
      <c r="B112" s="4">
        <v>116</v>
      </c>
      <c r="C112" s="4">
        <v>106</v>
      </c>
    </row>
    <row r="113" spans="1:3" ht="45" x14ac:dyDescent="0.25">
      <c r="A113" s="3" t="s">
        <v>425</v>
      </c>
      <c r="B113" s="4" t="s">
        <v>5</v>
      </c>
      <c r="C113" s="4" t="s">
        <v>5</v>
      </c>
    </row>
    <row r="114" spans="1:3" x14ac:dyDescent="0.25">
      <c r="A114" s="2" t="s">
        <v>427</v>
      </c>
      <c r="B114" s="4">
        <v>21</v>
      </c>
      <c r="C114" s="4">
        <v>31</v>
      </c>
    </row>
    <row r="115" spans="1:3" x14ac:dyDescent="0.25">
      <c r="A115" s="2" t="s">
        <v>428</v>
      </c>
      <c r="B115" s="8">
        <v>21</v>
      </c>
      <c r="C115" s="8">
        <v>31</v>
      </c>
    </row>
    <row r="116" spans="1:3" x14ac:dyDescent="0.25">
      <c r="A116" s="2" t="s">
        <v>429</v>
      </c>
      <c r="B116" s="4">
        <v>2</v>
      </c>
      <c r="C116" s="4">
        <v>2</v>
      </c>
    </row>
    <row r="117" spans="1:3" ht="45" x14ac:dyDescent="0.25">
      <c r="A117" s="2" t="s">
        <v>435</v>
      </c>
      <c r="B117" s="4">
        <v>2</v>
      </c>
      <c r="C117" s="4">
        <v>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7" t="s">
        <v>2</v>
      </c>
      <c r="C1" s="7" t="s">
        <v>31</v>
      </c>
    </row>
    <row r="2" spans="1:3" ht="30" x14ac:dyDescent="0.25">
      <c r="A2" s="1" t="s">
        <v>30</v>
      </c>
      <c r="B2" s="7"/>
      <c r="C2" s="7"/>
    </row>
    <row r="3" spans="1:3" ht="30" x14ac:dyDescent="0.25">
      <c r="A3" s="3" t="s">
        <v>217</v>
      </c>
      <c r="B3" s="4" t="s">
        <v>5</v>
      </c>
      <c r="C3" s="4" t="s">
        <v>5</v>
      </c>
    </row>
    <row r="4" spans="1:3" ht="30" x14ac:dyDescent="0.25">
      <c r="A4" s="2" t="s">
        <v>440</v>
      </c>
      <c r="B4" s="8">
        <v>679</v>
      </c>
      <c r="C4" s="8">
        <v>589</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1</v>
      </c>
      <c r="B1" s="7" t="s">
        <v>2</v>
      </c>
      <c r="C1" s="7" t="s">
        <v>31</v>
      </c>
    </row>
    <row r="2" spans="1:3" ht="30" x14ac:dyDescent="0.25">
      <c r="A2" s="1" t="s">
        <v>30</v>
      </c>
      <c r="B2" s="7"/>
      <c r="C2" s="7"/>
    </row>
    <row r="3" spans="1:3" ht="45" x14ac:dyDescent="0.25">
      <c r="A3" s="3" t="s">
        <v>442</v>
      </c>
      <c r="B3" s="4" t="s">
        <v>5</v>
      </c>
      <c r="C3" s="4" t="s">
        <v>5</v>
      </c>
    </row>
    <row r="4" spans="1:3" x14ac:dyDescent="0.25">
      <c r="A4" s="2" t="s">
        <v>38</v>
      </c>
      <c r="B4" s="8">
        <v>505109</v>
      </c>
      <c r="C4" s="8">
        <v>465773</v>
      </c>
    </row>
    <row r="5" spans="1:3" x14ac:dyDescent="0.25">
      <c r="A5" s="2" t="s">
        <v>443</v>
      </c>
      <c r="B5" s="4" t="s">
        <v>5</v>
      </c>
      <c r="C5" s="4" t="s">
        <v>5</v>
      </c>
    </row>
    <row r="6" spans="1:3" ht="45" x14ac:dyDescent="0.25">
      <c r="A6" s="3" t="s">
        <v>442</v>
      </c>
      <c r="B6" s="4" t="s">
        <v>5</v>
      </c>
      <c r="C6" s="4" t="s">
        <v>5</v>
      </c>
    </row>
    <row r="7" spans="1:3" x14ac:dyDescent="0.25">
      <c r="A7" s="2" t="s">
        <v>38</v>
      </c>
      <c r="B7" s="5">
        <v>187462</v>
      </c>
      <c r="C7" s="5">
        <v>170379</v>
      </c>
    </row>
    <row r="8" spans="1:3" x14ac:dyDescent="0.25">
      <c r="A8" s="2" t="s">
        <v>444</v>
      </c>
      <c r="B8" s="4" t="s">
        <v>5</v>
      </c>
      <c r="C8" s="4" t="s">
        <v>5</v>
      </c>
    </row>
    <row r="9" spans="1:3" ht="45" x14ac:dyDescent="0.25">
      <c r="A9" s="3" t="s">
        <v>442</v>
      </c>
      <c r="B9" s="4" t="s">
        <v>5</v>
      </c>
      <c r="C9" s="4" t="s">
        <v>5</v>
      </c>
    </row>
    <row r="10" spans="1:3" x14ac:dyDescent="0.25">
      <c r="A10" s="2" t="s">
        <v>38</v>
      </c>
      <c r="B10" s="5">
        <v>181557</v>
      </c>
      <c r="C10" s="5">
        <v>158798</v>
      </c>
    </row>
    <row r="11" spans="1:3" x14ac:dyDescent="0.25">
      <c r="A11" s="2" t="s">
        <v>445</v>
      </c>
      <c r="B11" s="4" t="s">
        <v>5</v>
      </c>
      <c r="C11" s="4" t="s">
        <v>5</v>
      </c>
    </row>
    <row r="12" spans="1:3" ht="45" x14ac:dyDescent="0.25">
      <c r="A12" s="3" t="s">
        <v>442</v>
      </c>
      <c r="B12" s="4" t="s">
        <v>5</v>
      </c>
      <c r="C12" s="4" t="s">
        <v>5</v>
      </c>
    </row>
    <row r="13" spans="1:3" x14ac:dyDescent="0.25">
      <c r="A13" s="2" t="s">
        <v>38</v>
      </c>
      <c r="B13" s="5">
        <v>117796</v>
      </c>
      <c r="C13" s="5">
        <v>117527</v>
      </c>
    </row>
    <row r="14" spans="1:3" x14ac:dyDescent="0.25">
      <c r="A14" s="2" t="s">
        <v>446</v>
      </c>
      <c r="B14" s="4" t="s">
        <v>5</v>
      </c>
      <c r="C14" s="4" t="s">
        <v>5</v>
      </c>
    </row>
    <row r="15" spans="1:3" ht="45" x14ac:dyDescent="0.25">
      <c r="A15" s="3" t="s">
        <v>442</v>
      </c>
      <c r="B15" s="4" t="s">
        <v>5</v>
      </c>
      <c r="C15" s="4" t="s">
        <v>5</v>
      </c>
    </row>
    <row r="16" spans="1:3" x14ac:dyDescent="0.25">
      <c r="A16" s="2" t="s">
        <v>38</v>
      </c>
      <c r="B16" s="8">
        <v>18294</v>
      </c>
      <c r="C16" s="8">
        <v>1906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7</v>
      </c>
      <c r="B1" s="7" t="s">
        <v>69</v>
      </c>
      <c r="C1" s="7"/>
      <c r="D1" s="7" t="s">
        <v>1</v>
      </c>
      <c r="E1" s="7"/>
      <c r="F1" s="1"/>
    </row>
    <row r="2" spans="1:6" ht="30" x14ac:dyDescent="0.25">
      <c r="A2" s="1" t="s">
        <v>30</v>
      </c>
      <c r="B2" s="1" t="s">
        <v>2</v>
      </c>
      <c r="C2" s="1" t="s">
        <v>70</v>
      </c>
      <c r="D2" s="1" t="s">
        <v>2</v>
      </c>
      <c r="E2" s="1" t="s">
        <v>70</v>
      </c>
      <c r="F2" s="1" t="s">
        <v>31</v>
      </c>
    </row>
    <row r="3" spans="1:6" ht="45" x14ac:dyDescent="0.25">
      <c r="A3" s="3" t="s">
        <v>448</v>
      </c>
      <c r="B3" s="4" t="s">
        <v>5</v>
      </c>
      <c r="C3" s="4" t="s">
        <v>5</v>
      </c>
      <c r="D3" s="4" t="s">
        <v>5</v>
      </c>
      <c r="E3" s="4" t="s">
        <v>5</v>
      </c>
      <c r="F3" s="4" t="s">
        <v>5</v>
      </c>
    </row>
    <row r="4" spans="1:6" x14ac:dyDescent="0.25">
      <c r="A4" s="2" t="s">
        <v>449</v>
      </c>
      <c r="B4" s="8">
        <v>6735</v>
      </c>
      <c r="C4" s="8">
        <v>5916</v>
      </c>
      <c r="D4" s="8">
        <v>6581</v>
      </c>
      <c r="E4" s="8">
        <v>5349</v>
      </c>
      <c r="F4" s="4" t="s">
        <v>5</v>
      </c>
    </row>
    <row r="5" spans="1:6" x14ac:dyDescent="0.25">
      <c r="A5" s="2" t="s">
        <v>229</v>
      </c>
      <c r="B5" s="4">
        <v>-70</v>
      </c>
      <c r="C5" s="4">
        <v>-102</v>
      </c>
      <c r="D5" s="4">
        <v>-344</v>
      </c>
      <c r="E5" s="4">
        <v>-607</v>
      </c>
      <c r="F5" s="4" t="s">
        <v>5</v>
      </c>
    </row>
    <row r="6" spans="1:6" x14ac:dyDescent="0.25">
      <c r="A6" s="2" t="s">
        <v>234</v>
      </c>
      <c r="B6" s="4">
        <v>5</v>
      </c>
      <c r="C6" s="4">
        <v>153</v>
      </c>
      <c r="D6" s="4">
        <v>103</v>
      </c>
      <c r="E6" s="4">
        <v>190</v>
      </c>
      <c r="F6" s="4" t="s">
        <v>5</v>
      </c>
    </row>
    <row r="7" spans="1:6" x14ac:dyDescent="0.25">
      <c r="A7" s="2" t="s">
        <v>236</v>
      </c>
      <c r="B7" s="4">
        <v>165</v>
      </c>
      <c r="C7" s="4">
        <v>330</v>
      </c>
      <c r="D7" s="4">
        <v>495</v>
      </c>
      <c r="E7" s="5">
        <v>1365</v>
      </c>
      <c r="F7" s="4" t="s">
        <v>5</v>
      </c>
    </row>
    <row r="8" spans="1:6" x14ac:dyDescent="0.25">
      <c r="A8" s="2" t="s">
        <v>238</v>
      </c>
      <c r="B8" s="5">
        <v>6835</v>
      </c>
      <c r="C8" s="5">
        <v>6297</v>
      </c>
      <c r="D8" s="5">
        <v>6835</v>
      </c>
      <c r="E8" s="5">
        <v>6297</v>
      </c>
      <c r="F8" s="4" t="s">
        <v>5</v>
      </c>
    </row>
    <row r="9" spans="1:6" ht="30" x14ac:dyDescent="0.25">
      <c r="A9" s="3" t="s">
        <v>450</v>
      </c>
      <c r="B9" s="4" t="s">
        <v>5</v>
      </c>
      <c r="C9" s="4" t="s">
        <v>5</v>
      </c>
      <c r="D9" s="4" t="s">
        <v>5</v>
      </c>
      <c r="E9" s="4" t="s">
        <v>5</v>
      </c>
      <c r="F9" s="4" t="s">
        <v>5</v>
      </c>
    </row>
    <row r="10" spans="1:6" x14ac:dyDescent="0.25">
      <c r="A10" s="2" t="s">
        <v>238</v>
      </c>
      <c r="B10" s="5">
        <v>6835</v>
      </c>
      <c r="C10" s="5">
        <v>6297</v>
      </c>
      <c r="D10" s="5">
        <v>6835</v>
      </c>
      <c r="E10" s="5">
        <v>6297</v>
      </c>
      <c r="F10" s="4" t="s">
        <v>5</v>
      </c>
    </row>
    <row r="11" spans="1:6" ht="30" x14ac:dyDescent="0.25">
      <c r="A11" s="2" t="s">
        <v>261</v>
      </c>
      <c r="B11" s="5">
        <v>1107</v>
      </c>
      <c r="C11" s="4" t="s">
        <v>5</v>
      </c>
      <c r="D11" s="5">
        <v>1107</v>
      </c>
      <c r="E11" s="4" t="s">
        <v>5</v>
      </c>
      <c r="F11" s="4">
        <v>855</v>
      </c>
    </row>
    <row r="12" spans="1:6" ht="30" x14ac:dyDescent="0.25">
      <c r="A12" s="2" t="s">
        <v>262</v>
      </c>
      <c r="B12" s="5">
        <v>5728</v>
      </c>
      <c r="C12" s="4" t="s">
        <v>5</v>
      </c>
      <c r="D12" s="5">
        <v>5728</v>
      </c>
      <c r="E12" s="4" t="s">
        <v>5</v>
      </c>
      <c r="F12" s="5">
        <v>5726</v>
      </c>
    </row>
    <row r="13" spans="1:6" x14ac:dyDescent="0.25">
      <c r="A13" s="3" t="s">
        <v>451</v>
      </c>
      <c r="B13" s="4" t="s">
        <v>5</v>
      </c>
      <c r="C13" s="4" t="s">
        <v>5</v>
      </c>
      <c r="D13" s="4" t="s">
        <v>5</v>
      </c>
      <c r="E13" s="4" t="s">
        <v>5</v>
      </c>
      <c r="F13" s="4" t="s">
        <v>5</v>
      </c>
    </row>
    <row r="14" spans="1:6" x14ac:dyDescent="0.25">
      <c r="A14" s="2" t="s">
        <v>238</v>
      </c>
      <c r="B14" s="5">
        <v>505109</v>
      </c>
      <c r="C14" s="4" t="s">
        <v>5</v>
      </c>
      <c r="D14" s="5">
        <v>505109</v>
      </c>
      <c r="E14" s="4" t="s">
        <v>5</v>
      </c>
      <c r="F14" s="5">
        <v>465773</v>
      </c>
    </row>
    <row r="15" spans="1:6" ht="30" x14ac:dyDescent="0.25">
      <c r="A15" s="2" t="s">
        <v>261</v>
      </c>
      <c r="B15" s="5">
        <v>18554</v>
      </c>
      <c r="C15" s="4" t="s">
        <v>5</v>
      </c>
      <c r="D15" s="5">
        <v>18554</v>
      </c>
      <c r="E15" s="4" t="s">
        <v>5</v>
      </c>
      <c r="F15" s="5">
        <v>13834</v>
      </c>
    </row>
    <row r="16" spans="1:6" ht="30" x14ac:dyDescent="0.25">
      <c r="A16" s="2" t="s">
        <v>262</v>
      </c>
      <c r="B16" s="5">
        <v>486555</v>
      </c>
      <c r="C16" s="4" t="s">
        <v>5</v>
      </c>
      <c r="D16" s="5">
        <v>486555</v>
      </c>
      <c r="E16" s="4" t="s">
        <v>5</v>
      </c>
      <c r="F16" s="5">
        <v>451939</v>
      </c>
    </row>
    <row r="17" spans="1:6" x14ac:dyDescent="0.25">
      <c r="A17" s="2" t="s">
        <v>443</v>
      </c>
      <c r="B17" s="4" t="s">
        <v>5</v>
      </c>
      <c r="C17" s="4" t="s">
        <v>5</v>
      </c>
      <c r="D17" s="4" t="s">
        <v>5</v>
      </c>
      <c r="E17" s="4" t="s">
        <v>5</v>
      </c>
      <c r="F17" s="4" t="s">
        <v>5</v>
      </c>
    </row>
    <row r="18" spans="1:6" ht="45" x14ac:dyDescent="0.25">
      <c r="A18" s="3" t="s">
        <v>448</v>
      </c>
      <c r="B18" s="4" t="s">
        <v>5</v>
      </c>
      <c r="C18" s="4" t="s">
        <v>5</v>
      </c>
      <c r="D18" s="4" t="s">
        <v>5</v>
      </c>
      <c r="E18" s="4" t="s">
        <v>5</v>
      </c>
      <c r="F18" s="4" t="s">
        <v>5</v>
      </c>
    </row>
    <row r="19" spans="1:6" x14ac:dyDescent="0.25">
      <c r="A19" s="2" t="s">
        <v>449</v>
      </c>
      <c r="B19" s="5">
        <v>2711</v>
      </c>
      <c r="C19" s="5">
        <v>2117</v>
      </c>
      <c r="D19" s="5">
        <v>2024</v>
      </c>
      <c r="E19" s="5">
        <v>2047</v>
      </c>
      <c r="F19" s="4" t="s">
        <v>5</v>
      </c>
    </row>
    <row r="20" spans="1:6" x14ac:dyDescent="0.25">
      <c r="A20" s="2" t="s">
        <v>229</v>
      </c>
      <c r="B20" s="4">
        <v>-46</v>
      </c>
      <c r="C20" s="4">
        <v>-12</v>
      </c>
      <c r="D20" s="4">
        <v>-46</v>
      </c>
      <c r="E20" s="4">
        <v>-219</v>
      </c>
      <c r="F20" s="4" t="s">
        <v>5</v>
      </c>
    </row>
    <row r="21" spans="1:6" x14ac:dyDescent="0.25">
      <c r="A21" s="2" t="s">
        <v>234</v>
      </c>
      <c r="B21" s="4">
        <v>-2</v>
      </c>
      <c r="C21" s="4">
        <v>1</v>
      </c>
      <c r="D21" s="4">
        <v>2</v>
      </c>
      <c r="E21" s="4">
        <v>2</v>
      </c>
      <c r="F21" s="4" t="s">
        <v>5</v>
      </c>
    </row>
    <row r="22" spans="1:6" x14ac:dyDescent="0.25">
      <c r="A22" s="2" t="s">
        <v>236</v>
      </c>
      <c r="B22" s="4">
        <v>18</v>
      </c>
      <c r="C22" s="4">
        <v>-10</v>
      </c>
      <c r="D22" s="4">
        <v>701</v>
      </c>
      <c r="E22" s="4">
        <v>266</v>
      </c>
      <c r="F22" s="4" t="s">
        <v>5</v>
      </c>
    </row>
    <row r="23" spans="1:6" x14ac:dyDescent="0.25">
      <c r="A23" s="2" t="s">
        <v>238</v>
      </c>
      <c r="B23" s="5">
        <v>2681</v>
      </c>
      <c r="C23" s="5">
        <v>2096</v>
      </c>
      <c r="D23" s="5">
        <v>2681</v>
      </c>
      <c r="E23" s="5">
        <v>2096</v>
      </c>
      <c r="F23" s="4" t="s">
        <v>5</v>
      </c>
    </row>
    <row r="24" spans="1:6" ht="30" x14ac:dyDescent="0.25">
      <c r="A24" s="3" t="s">
        <v>450</v>
      </c>
      <c r="B24" s="4" t="s">
        <v>5</v>
      </c>
      <c r="C24" s="4" t="s">
        <v>5</v>
      </c>
      <c r="D24" s="4" t="s">
        <v>5</v>
      </c>
      <c r="E24" s="4" t="s">
        <v>5</v>
      </c>
      <c r="F24" s="4" t="s">
        <v>5</v>
      </c>
    </row>
    <row r="25" spans="1:6" x14ac:dyDescent="0.25">
      <c r="A25" s="2" t="s">
        <v>238</v>
      </c>
      <c r="B25" s="5">
        <v>2681</v>
      </c>
      <c r="C25" s="5">
        <v>2096</v>
      </c>
      <c r="D25" s="5">
        <v>2681</v>
      </c>
      <c r="E25" s="5">
        <v>2096</v>
      </c>
      <c r="F25" s="4" t="s">
        <v>5</v>
      </c>
    </row>
    <row r="26" spans="1:6" ht="30" x14ac:dyDescent="0.25">
      <c r="A26" s="2" t="s">
        <v>261</v>
      </c>
      <c r="B26" s="4">
        <v>386</v>
      </c>
      <c r="C26" s="4" t="s">
        <v>5</v>
      </c>
      <c r="D26" s="4">
        <v>386</v>
      </c>
      <c r="E26" s="4" t="s">
        <v>5</v>
      </c>
      <c r="F26" s="4">
        <v>327</v>
      </c>
    </row>
    <row r="27" spans="1:6" ht="30" x14ac:dyDescent="0.25">
      <c r="A27" s="2" t="s">
        <v>262</v>
      </c>
      <c r="B27" s="5">
        <v>2295</v>
      </c>
      <c r="C27" s="4" t="s">
        <v>5</v>
      </c>
      <c r="D27" s="5">
        <v>2295</v>
      </c>
      <c r="E27" s="4" t="s">
        <v>5</v>
      </c>
      <c r="F27" s="5">
        <v>1697</v>
      </c>
    </row>
    <row r="28" spans="1:6" x14ac:dyDescent="0.25">
      <c r="A28" s="3" t="s">
        <v>451</v>
      </c>
      <c r="B28" s="4" t="s">
        <v>5</v>
      </c>
      <c r="C28" s="4" t="s">
        <v>5</v>
      </c>
      <c r="D28" s="4" t="s">
        <v>5</v>
      </c>
      <c r="E28" s="4" t="s">
        <v>5</v>
      </c>
      <c r="F28" s="4" t="s">
        <v>5</v>
      </c>
    </row>
    <row r="29" spans="1:6" x14ac:dyDescent="0.25">
      <c r="A29" s="2" t="s">
        <v>238</v>
      </c>
      <c r="B29" s="5">
        <v>187462</v>
      </c>
      <c r="C29" s="4" t="s">
        <v>5</v>
      </c>
      <c r="D29" s="5">
        <v>187462</v>
      </c>
      <c r="E29" s="4" t="s">
        <v>5</v>
      </c>
      <c r="F29" s="5">
        <v>170379</v>
      </c>
    </row>
    <row r="30" spans="1:6" ht="30" x14ac:dyDescent="0.25">
      <c r="A30" s="2" t="s">
        <v>261</v>
      </c>
      <c r="B30" s="5">
        <v>3275</v>
      </c>
      <c r="C30" s="4" t="s">
        <v>5</v>
      </c>
      <c r="D30" s="5">
        <v>3275</v>
      </c>
      <c r="E30" s="4" t="s">
        <v>5</v>
      </c>
      <c r="F30" s="5">
        <v>5169</v>
      </c>
    </row>
    <row r="31" spans="1:6" ht="30" x14ac:dyDescent="0.25">
      <c r="A31" s="2" t="s">
        <v>262</v>
      </c>
      <c r="B31" s="5">
        <v>184187</v>
      </c>
      <c r="C31" s="4" t="s">
        <v>5</v>
      </c>
      <c r="D31" s="5">
        <v>184187</v>
      </c>
      <c r="E31" s="4" t="s">
        <v>5</v>
      </c>
      <c r="F31" s="5">
        <v>165210</v>
      </c>
    </row>
    <row r="32" spans="1:6" x14ac:dyDescent="0.25">
      <c r="A32" s="2" t="s">
        <v>444</v>
      </c>
      <c r="B32" s="4" t="s">
        <v>5</v>
      </c>
      <c r="C32" s="4" t="s">
        <v>5</v>
      </c>
      <c r="D32" s="4" t="s">
        <v>5</v>
      </c>
      <c r="E32" s="4" t="s">
        <v>5</v>
      </c>
      <c r="F32" s="4" t="s">
        <v>5</v>
      </c>
    </row>
    <row r="33" spans="1:6" ht="45" x14ac:dyDescent="0.25">
      <c r="A33" s="3" t="s">
        <v>448</v>
      </c>
      <c r="B33" s="4" t="s">
        <v>5</v>
      </c>
      <c r="C33" s="4" t="s">
        <v>5</v>
      </c>
      <c r="D33" s="4" t="s">
        <v>5</v>
      </c>
      <c r="E33" s="4" t="s">
        <v>5</v>
      </c>
      <c r="F33" s="4" t="s">
        <v>5</v>
      </c>
    </row>
    <row r="34" spans="1:6" x14ac:dyDescent="0.25">
      <c r="A34" s="2" t="s">
        <v>449</v>
      </c>
      <c r="B34" s="5">
        <v>2831</v>
      </c>
      <c r="C34" s="5">
        <v>1970</v>
      </c>
      <c r="D34" s="5">
        <v>2101</v>
      </c>
      <c r="E34" s="5">
        <v>1515</v>
      </c>
      <c r="F34" s="4" t="s">
        <v>5</v>
      </c>
    </row>
    <row r="35" spans="1:6" x14ac:dyDescent="0.25">
      <c r="A35" s="2" t="s">
        <v>229</v>
      </c>
      <c r="B35" s="4" t="s">
        <v>5</v>
      </c>
      <c r="C35" s="4" t="s">
        <v>5</v>
      </c>
      <c r="D35" s="4">
        <v>-58</v>
      </c>
      <c r="E35" s="4">
        <v>-100</v>
      </c>
      <c r="F35" s="4" t="s">
        <v>5</v>
      </c>
    </row>
    <row r="36" spans="1:6" x14ac:dyDescent="0.25">
      <c r="A36" s="2" t="s">
        <v>236</v>
      </c>
      <c r="B36" s="4">
        <v>-1</v>
      </c>
      <c r="C36" s="4">
        <v>21</v>
      </c>
      <c r="D36" s="4">
        <v>787</v>
      </c>
      <c r="E36" s="4">
        <v>576</v>
      </c>
      <c r="F36" s="4" t="s">
        <v>5</v>
      </c>
    </row>
    <row r="37" spans="1:6" x14ac:dyDescent="0.25">
      <c r="A37" s="2" t="s">
        <v>238</v>
      </c>
      <c r="B37" s="5">
        <v>2830</v>
      </c>
      <c r="C37" s="5">
        <v>1991</v>
      </c>
      <c r="D37" s="5">
        <v>2830</v>
      </c>
      <c r="E37" s="5">
        <v>1991</v>
      </c>
      <c r="F37" s="4" t="s">
        <v>5</v>
      </c>
    </row>
    <row r="38" spans="1:6" ht="30" x14ac:dyDescent="0.25">
      <c r="A38" s="3" t="s">
        <v>450</v>
      </c>
      <c r="B38" s="4" t="s">
        <v>5</v>
      </c>
      <c r="C38" s="4" t="s">
        <v>5</v>
      </c>
      <c r="D38" s="4" t="s">
        <v>5</v>
      </c>
      <c r="E38" s="4" t="s">
        <v>5</v>
      </c>
      <c r="F38" s="4" t="s">
        <v>5</v>
      </c>
    </row>
    <row r="39" spans="1:6" x14ac:dyDescent="0.25">
      <c r="A39" s="2" t="s">
        <v>238</v>
      </c>
      <c r="B39" s="5">
        <v>2830</v>
      </c>
      <c r="C39" s="5">
        <v>1991</v>
      </c>
      <c r="D39" s="5">
        <v>2830</v>
      </c>
      <c r="E39" s="5">
        <v>1991</v>
      </c>
      <c r="F39" s="4" t="s">
        <v>5</v>
      </c>
    </row>
    <row r="40" spans="1:6" ht="30" x14ac:dyDescent="0.25">
      <c r="A40" s="2" t="s">
        <v>261</v>
      </c>
      <c r="B40" s="4">
        <v>424</v>
      </c>
      <c r="C40" s="4" t="s">
        <v>5</v>
      </c>
      <c r="D40" s="4">
        <v>424</v>
      </c>
      <c r="E40" s="4" t="s">
        <v>5</v>
      </c>
      <c r="F40" s="4">
        <v>239</v>
      </c>
    </row>
    <row r="41" spans="1:6" ht="30" x14ac:dyDescent="0.25">
      <c r="A41" s="2" t="s">
        <v>262</v>
      </c>
      <c r="B41" s="5">
        <v>2406</v>
      </c>
      <c r="C41" s="4" t="s">
        <v>5</v>
      </c>
      <c r="D41" s="5">
        <v>2406</v>
      </c>
      <c r="E41" s="4" t="s">
        <v>5</v>
      </c>
      <c r="F41" s="5">
        <v>1862</v>
      </c>
    </row>
    <row r="42" spans="1:6" x14ac:dyDescent="0.25">
      <c r="A42" s="3" t="s">
        <v>451</v>
      </c>
      <c r="B42" s="4" t="s">
        <v>5</v>
      </c>
      <c r="C42" s="4" t="s">
        <v>5</v>
      </c>
      <c r="D42" s="4" t="s">
        <v>5</v>
      </c>
      <c r="E42" s="4" t="s">
        <v>5</v>
      </c>
      <c r="F42" s="4" t="s">
        <v>5</v>
      </c>
    </row>
    <row r="43" spans="1:6" x14ac:dyDescent="0.25">
      <c r="A43" s="2" t="s">
        <v>238</v>
      </c>
      <c r="B43" s="5">
        <v>181557</v>
      </c>
      <c r="C43" s="4" t="s">
        <v>5</v>
      </c>
      <c r="D43" s="5">
        <v>181557</v>
      </c>
      <c r="E43" s="4" t="s">
        <v>5</v>
      </c>
      <c r="F43" s="5">
        <v>158798</v>
      </c>
    </row>
    <row r="44" spans="1:6" ht="30" x14ac:dyDescent="0.25">
      <c r="A44" s="2" t="s">
        <v>261</v>
      </c>
      <c r="B44" s="5">
        <v>13388</v>
      </c>
      <c r="C44" s="4" t="s">
        <v>5</v>
      </c>
      <c r="D44" s="5">
        <v>13388</v>
      </c>
      <c r="E44" s="4" t="s">
        <v>5</v>
      </c>
      <c r="F44" s="5">
        <v>7137</v>
      </c>
    </row>
    <row r="45" spans="1:6" ht="30" x14ac:dyDescent="0.25">
      <c r="A45" s="2" t="s">
        <v>262</v>
      </c>
      <c r="B45" s="5">
        <v>168169</v>
      </c>
      <c r="C45" s="4" t="s">
        <v>5</v>
      </c>
      <c r="D45" s="5">
        <v>168169</v>
      </c>
      <c r="E45" s="4" t="s">
        <v>5</v>
      </c>
      <c r="F45" s="5">
        <v>151661</v>
      </c>
    </row>
    <row r="46" spans="1:6" x14ac:dyDescent="0.25">
      <c r="A46" s="2" t="s">
        <v>445</v>
      </c>
      <c r="B46" s="4" t="s">
        <v>5</v>
      </c>
      <c r="C46" s="4" t="s">
        <v>5</v>
      </c>
      <c r="D46" s="4" t="s">
        <v>5</v>
      </c>
      <c r="E46" s="4" t="s">
        <v>5</v>
      </c>
      <c r="F46" s="4" t="s">
        <v>5</v>
      </c>
    </row>
    <row r="47" spans="1:6" ht="45" x14ac:dyDescent="0.25">
      <c r="A47" s="3" t="s">
        <v>448</v>
      </c>
      <c r="B47" s="4" t="s">
        <v>5</v>
      </c>
      <c r="C47" s="4" t="s">
        <v>5</v>
      </c>
      <c r="D47" s="4" t="s">
        <v>5</v>
      </c>
      <c r="E47" s="4" t="s">
        <v>5</v>
      </c>
      <c r="F47" s="4" t="s">
        <v>5</v>
      </c>
    </row>
    <row r="48" spans="1:6" x14ac:dyDescent="0.25">
      <c r="A48" s="2" t="s">
        <v>449</v>
      </c>
      <c r="B48" s="4">
        <v>886</v>
      </c>
      <c r="C48" s="4">
        <v>819</v>
      </c>
      <c r="D48" s="5">
        <v>1206</v>
      </c>
      <c r="E48" s="4">
        <v>761</v>
      </c>
      <c r="F48" s="4" t="s">
        <v>5</v>
      </c>
    </row>
    <row r="49" spans="1:6" x14ac:dyDescent="0.25">
      <c r="A49" s="2" t="s">
        <v>229</v>
      </c>
      <c r="B49" s="4" t="s">
        <v>5</v>
      </c>
      <c r="C49" s="4" t="s">
        <v>5</v>
      </c>
      <c r="D49" s="4">
        <v>-187</v>
      </c>
      <c r="E49" s="4">
        <v>-21</v>
      </c>
      <c r="F49" s="4" t="s">
        <v>5</v>
      </c>
    </row>
    <row r="50" spans="1:6" x14ac:dyDescent="0.25">
      <c r="A50" s="2" t="s">
        <v>234</v>
      </c>
      <c r="B50" s="4">
        <v>-2</v>
      </c>
      <c r="C50" s="4" t="s">
        <v>5</v>
      </c>
      <c r="D50" s="4">
        <v>77</v>
      </c>
      <c r="E50" s="4" t="s">
        <v>5</v>
      </c>
      <c r="F50" s="4" t="s">
        <v>5</v>
      </c>
    </row>
    <row r="51" spans="1:6" x14ac:dyDescent="0.25">
      <c r="A51" s="2" t="s">
        <v>236</v>
      </c>
      <c r="B51" s="4">
        <v>65</v>
      </c>
      <c r="C51" s="4">
        <v>137</v>
      </c>
      <c r="D51" s="4">
        <v>-147</v>
      </c>
      <c r="E51" s="4">
        <v>216</v>
      </c>
      <c r="F51" s="4" t="s">
        <v>5</v>
      </c>
    </row>
    <row r="52" spans="1:6" x14ac:dyDescent="0.25">
      <c r="A52" s="2" t="s">
        <v>238</v>
      </c>
      <c r="B52" s="4">
        <v>949</v>
      </c>
      <c r="C52" s="4">
        <v>956</v>
      </c>
      <c r="D52" s="4">
        <v>949</v>
      </c>
      <c r="E52" s="4">
        <v>956</v>
      </c>
      <c r="F52" s="4" t="s">
        <v>5</v>
      </c>
    </row>
    <row r="53" spans="1:6" ht="30" x14ac:dyDescent="0.25">
      <c r="A53" s="3" t="s">
        <v>450</v>
      </c>
      <c r="B53" s="4" t="s">
        <v>5</v>
      </c>
      <c r="C53" s="4" t="s">
        <v>5</v>
      </c>
      <c r="D53" s="4" t="s">
        <v>5</v>
      </c>
      <c r="E53" s="4" t="s">
        <v>5</v>
      </c>
      <c r="F53" s="4" t="s">
        <v>5</v>
      </c>
    </row>
    <row r="54" spans="1:6" x14ac:dyDescent="0.25">
      <c r="A54" s="2" t="s">
        <v>238</v>
      </c>
      <c r="B54" s="4">
        <v>949</v>
      </c>
      <c r="C54" s="4">
        <v>956</v>
      </c>
      <c r="D54" s="4">
        <v>949</v>
      </c>
      <c r="E54" s="4">
        <v>956</v>
      </c>
      <c r="F54" s="4" t="s">
        <v>5</v>
      </c>
    </row>
    <row r="55" spans="1:6" ht="30" x14ac:dyDescent="0.25">
      <c r="A55" s="2" t="s">
        <v>261</v>
      </c>
      <c r="B55" s="4">
        <v>297</v>
      </c>
      <c r="C55" s="4" t="s">
        <v>5</v>
      </c>
      <c r="D55" s="4">
        <v>297</v>
      </c>
      <c r="E55" s="4" t="s">
        <v>5</v>
      </c>
      <c r="F55" s="4">
        <v>283</v>
      </c>
    </row>
    <row r="56" spans="1:6" ht="30" x14ac:dyDescent="0.25">
      <c r="A56" s="2" t="s">
        <v>262</v>
      </c>
      <c r="B56" s="4">
        <v>652</v>
      </c>
      <c r="C56" s="4" t="s">
        <v>5</v>
      </c>
      <c r="D56" s="4">
        <v>652</v>
      </c>
      <c r="E56" s="4" t="s">
        <v>5</v>
      </c>
      <c r="F56" s="4">
        <v>923</v>
      </c>
    </row>
    <row r="57" spans="1:6" x14ac:dyDescent="0.25">
      <c r="A57" s="3" t="s">
        <v>451</v>
      </c>
      <c r="B57" s="4" t="s">
        <v>5</v>
      </c>
      <c r="C57" s="4" t="s">
        <v>5</v>
      </c>
      <c r="D57" s="4" t="s">
        <v>5</v>
      </c>
      <c r="E57" s="4" t="s">
        <v>5</v>
      </c>
      <c r="F57" s="4" t="s">
        <v>5</v>
      </c>
    </row>
    <row r="58" spans="1:6" x14ac:dyDescent="0.25">
      <c r="A58" s="2" t="s">
        <v>238</v>
      </c>
      <c r="B58" s="5">
        <v>117796</v>
      </c>
      <c r="C58" s="4" t="s">
        <v>5</v>
      </c>
      <c r="D58" s="5">
        <v>117796</v>
      </c>
      <c r="E58" s="4" t="s">
        <v>5</v>
      </c>
      <c r="F58" s="5">
        <v>117527</v>
      </c>
    </row>
    <row r="59" spans="1:6" ht="30" x14ac:dyDescent="0.25">
      <c r="A59" s="2" t="s">
        <v>261</v>
      </c>
      <c r="B59" s="5">
        <v>1891</v>
      </c>
      <c r="C59" s="4" t="s">
        <v>5</v>
      </c>
      <c r="D59" s="5">
        <v>1891</v>
      </c>
      <c r="E59" s="4" t="s">
        <v>5</v>
      </c>
      <c r="F59" s="5">
        <v>1522</v>
      </c>
    </row>
    <row r="60" spans="1:6" ht="30" x14ac:dyDescent="0.25">
      <c r="A60" s="2" t="s">
        <v>262</v>
      </c>
      <c r="B60" s="5">
        <v>115905</v>
      </c>
      <c r="C60" s="4" t="s">
        <v>5</v>
      </c>
      <c r="D60" s="5">
        <v>115905</v>
      </c>
      <c r="E60" s="4" t="s">
        <v>5</v>
      </c>
      <c r="F60" s="5">
        <v>116005</v>
      </c>
    </row>
    <row r="61" spans="1:6" x14ac:dyDescent="0.25">
      <c r="A61" s="2" t="s">
        <v>446</v>
      </c>
      <c r="B61" s="4" t="s">
        <v>5</v>
      </c>
      <c r="C61" s="4" t="s">
        <v>5</v>
      </c>
      <c r="D61" s="4" t="s">
        <v>5</v>
      </c>
      <c r="E61" s="4" t="s">
        <v>5</v>
      </c>
      <c r="F61" s="4" t="s">
        <v>5</v>
      </c>
    </row>
    <row r="62" spans="1:6" ht="45" x14ac:dyDescent="0.25">
      <c r="A62" s="3" t="s">
        <v>448</v>
      </c>
      <c r="B62" s="4" t="s">
        <v>5</v>
      </c>
      <c r="C62" s="4" t="s">
        <v>5</v>
      </c>
      <c r="D62" s="4" t="s">
        <v>5</v>
      </c>
      <c r="E62" s="4" t="s">
        <v>5</v>
      </c>
      <c r="F62" s="4" t="s">
        <v>5</v>
      </c>
    </row>
    <row r="63" spans="1:6" x14ac:dyDescent="0.25">
      <c r="A63" s="2" t="s">
        <v>449</v>
      </c>
      <c r="B63" s="4">
        <v>176</v>
      </c>
      <c r="C63" s="4">
        <v>197</v>
      </c>
      <c r="D63" s="4">
        <v>234</v>
      </c>
      <c r="E63" s="4">
        <v>198</v>
      </c>
      <c r="F63" s="4" t="s">
        <v>5</v>
      </c>
    </row>
    <row r="64" spans="1:6" x14ac:dyDescent="0.25">
      <c r="A64" s="2" t="s">
        <v>229</v>
      </c>
      <c r="B64" s="4">
        <v>-24</v>
      </c>
      <c r="C64" s="4">
        <v>-90</v>
      </c>
      <c r="D64" s="4">
        <v>-53</v>
      </c>
      <c r="E64" s="4">
        <v>-267</v>
      </c>
      <c r="F64" s="4" t="s">
        <v>5</v>
      </c>
    </row>
    <row r="65" spans="1:6" x14ac:dyDescent="0.25">
      <c r="A65" s="2" t="s">
        <v>234</v>
      </c>
      <c r="B65" s="4">
        <v>9</v>
      </c>
      <c r="C65" s="4">
        <v>152</v>
      </c>
      <c r="D65" s="4">
        <v>24</v>
      </c>
      <c r="E65" s="4">
        <v>188</v>
      </c>
      <c r="F65" s="4" t="s">
        <v>5</v>
      </c>
    </row>
    <row r="66" spans="1:6" x14ac:dyDescent="0.25">
      <c r="A66" s="2" t="s">
        <v>236</v>
      </c>
      <c r="B66" s="4">
        <v>16</v>
      </c>
      <c r="C66" s="4">
        <v>-68</v>
      </c>
      <c r="D66" s="4">
        <v>-28</v>
      </c>
      <c r="E66" s="4">
        <v>72</v>
      </c>
      <c r="F66" s="4" t="s">
        <v>5</v>
      </c>
    </row>
    <row r="67" spans="1:6" x14ac:dyDescent="0.25">
      <c r="A67" s="2" t="s">
        <v>238</v>
      </c>
      <c r="B67" s="4">
        <v>177</v>
      </c>
      <c r="C67" s="4">
        <v>191</v>
      </c>
      <c r="D67" s="4">
        <v>177</v>
      </c>
      <c r="E67" s="4">
        <v>191</v>
      </c>
      <c r="F67" s="4" t="s">
        <v>5</v>
      </c>
    </row>
    <row r="68" spans="1:6" ht="30" x14ac:dyDescent="0.25">
      <c r="A68" s="3" t="s">
        <v>450</v>
      </c>
      <c r="B68" s="4" t="s">
        <v>5</v>
      </c>
      <c r="C68" s="4" t="s">
        <v>5</v>
      </c>
      <c r="D68" s="4" t="s">
        <v>5</v>
      </c>
      <c r="E68" s="4" t="s">
        <v>5</v>
      </c>
      <c r="F68" s="4" t="s">
        <v>5</v>
      </c>
    </row>
    <row r="69" spans="1:6" x14ac:dyDescent="0.25">
      <c r="A69" s="2" t="s">
        <v>238</v>
      </c>
      <c r="B69" s="4">
        <v>177</v>
      </c>
      <c r="C69" s="4">
        <v>191</v>
      </c>
      <c r="D69" s="4">
        <v>177</v>
      </c>
      <c r="E69" s="4">
        <v>191</v>
      </c>
      <c r="F69" s="4" t="s">
        <v>5</v>
      </c>
    </row>
    <row r="70" spans="1:6" ht="30" x14ac:dyDescent="0.25">
      <c r="A70" s="2" t="s">
        <v>261</v>
      </c>
      <c r="B70" s="4" t="s">
        <v>5</v>
      </c>
      <c r="C70" s="4" t="s">
        <v>5</v>
      </c>
      <c r="D70" s="4" t="s">
        <v>5</v>
      </c>
      <c r="E70" s="4" t="s">
        <v>5</v>
      </c>
      <c r="F70" s="4">
        <v>6</v>
      </c>
    </row>
    <row r="71" spans="1:6" ht="30" x14ac:dyDescent="0.25">
      <c r="A71" s="2" t="s">
        <v>262</v>
      </c>
      <c r="B71" s="4">
        <v>177</v>
      </c>
      <c r="C71" s="4" t="s">
        <v>5</v>
      </c>
      <c r="D71" s="4">
        <v>177</v>
      </c>
      <c r="E71" s="4" t="s">
        <v>5</v>
      </c>
      <c r="F71" s="4">
        <v>228</v>
      </c>
    </row>
    <row r="72" spans="1:6" x14ac:dyDescent="0.25">
      <c r="A72" s="3" t="s">
        <v>451</v>
      </c>
      <c r="B72" s="4" t="s">
        <v>5</v>
      </c>
      <c r="C72" s="4" t="s">
        <v>5</v>
      </c>
      <c r="D72" s="4" t="s">
        <v>5</v>
      </c>
      <c r="E72" s="4" t="s">
        <v>5</v>
      </c>
      <c r="F72" s="4" t="s">
        <v>5</v>
      </c>
    </row>
    <row r="73" spans="1:6" x14ac:dyDescent="0.25">
      <c r="A73" s="2" t="s">
        <v>238</v>
      </c>
      <c r="B73" s="5">
        <v>18294</v>
      </c>
      <c r="C73" s="4" t="s">
        <v>5</v>
      </c>
      <c r="D73" s="5">
        <v>18294</v>
      </c>
      <c r="E73" s="4" t="s">
        <v>5</v>
      </c>
      <c r="F73" s="5">
        <v>19069</v>
      </c>
    </row>
    <row r="74" spans="1:6" ht="30" x14ac:dyDescent="0.25">
      <c r="A74" s="2" t="s">
        <v>261</v>
      </c>
      <c r="B74" s="4" t="s">
        <v>5</v>
      </c>
      <c r="C74" s="4" t="s">
        <v>5</v>
      </c>
      <c r="D74" s="4" t="s">
        <v>5</v>
      </c>
      <c r="E74" s="4" t="s">
        <v>5</v>
      </c>
      <c r="F74" s="4">
        <v>6</v>
      </c>
    </row>
    <row r="75" spans="1:6" ht="30" x14ac:dyDescent="0.25">
      <c r="A75" s="2" t="s">
        <v>262</v>
      </c>
      <c r="B75" s="5">
        <v>18294</v>
      </c>
      <c r="C75" s="4" t="s">
        <v>5</v>
      </c>
      <c r="D75" s="5">
        <v>18294</v>
      </c>
      <c r="E75" s="4" t="s">
        <v>5</v>
      </c>
      <c r="F75" s="5">
        <v>19063</v>
      </c>
    </row>
    <row r="76" spans="1:6" x14ac:dyDescent="0.25">
      <c r="A76" s="2" t="s">
        <v>452</v>
      </c>
      <c r="B76" s="4" t="s">
        <v>5</v>
      </c>
      <c r="C76" s="4" t="s">
        <v>5</v>
      </c>
      <c r="D76" s="4" t="s">
        <v>5</v>
      </c>
      <c r="E76" s="4" t="s">
        <v>5</v>
      </c>
      <c r="F76" s="4" t="s">
        <v>5</v>
      </c>
    </row>
    <row r="77" spans="1:6" ht="45" x14ac:dyDescent="0.25">
      <c r="A77" s="3" t="s">
        <v>448</v>
      </c>
      <c r="B77" s="4" t="s">
        <v>5</v>
      </c>
      <c r="C77" s="4" t="s">
        <v>5</v>
      </c>
      <c r="D77" s="4" t="s">
        <v>5</v>
      </c>
      <c r="E77" s="4" t="s">
        <v>5</v>
      </c>
      <c r="F77" s="4" t="s">
        <v>5</v>
      </c>
    </row>
    <row r="78" spans="1:6" x14ac:dyDescent="0.25">
      <c r="A78" s="2" t="s">
        <v>449</v>
      </c>
      <c r="B78" s="4">
        <v>131</v>
      </c>
      <c r="C78" s="4">
        <v>813</v>
      </c>
      <c r="D78" s="5">
        <v>1016</v>
      </c>
      <c r="E78" s="4">
        <v>828</v>
      </c>
      <c r="F78" s="4" t="s">
        <v>5</v>
      </c>
    </row>
    <row r="79" spans="1:6" x14ac:dyDescent="0.25">
      <c r="A79" s="2" t="s">
        <v>236</v>
      </c>
      <c r="B79" s="4">
        <v>67</v>
      </c>
      <c r="C79" s="4">
        <v>250</v>
      </c>
      <c r="D79" s="4">
        <v>-818</v>
      </c>
      <c r="E79" s="4">
        <v>235</v>
      </c>
      <c r="F79" s="4" t="s">
        <v>5</v>
      </c>
    </row>
    <row r="80" spans="1:6" x14ac:dyDescent="0.25">
      <c r="A80" s="2" t="s">
        <v>238</v>
      </c>
      <c r="B80" s="4">
        <v>198</v>
      </c>
      <c r="C80" s="5">
        <v>1063</v>
      </c>
      <c r="D80" s="4">
        <v>198</v>
      </c>
      <c r="E80" s="5">
        <v>1063</v>
      </c>
      <c r="F80" s="4" t="s">
        <v>5</v>
      </c>
    </row>
    <row r="81" spans="1:6" ht="30" x14ac:dyDescent="0.25">
      <c r="A81" s="3" t="s">
        <v>450</v>
      </c>
      <c r="B81" s="4" t="s">
        <v>5</v>
      </c>
      <c r="C81" s="4" t="s">
        <v>5</v>
      </c>
      <c r="D81" s="4" t="s">
        <v>5</v>
      </c>
      <c r="E81" s="4" t="s">
        <v>5</v>
      </c>
      <c r="F81" s="4" t="s">
        <v>5</v>
      </c>
    </row>
    <row r="82" spans="1:6" x14ac:dyDescent="0.25">
      <c r="A82" s="2" t="s">
        <v>238</v>
      </c>
      <c r="B82" s="4">
        <v>198</v>
      </c>
      <c r="C82" s="5">
        <v>1063</v>
      </c>
      <c r="D82" s="4">
        <v>198</v>
      </c>
      <c r="E82" s="5">
        <v>1063</v>
      </c>
      <c r="F82" s="4" t="s">
        <v>5</v>
      </c>
    </row>
    <row r="83" spans="1:6" ht="30" x14ac:dyDescent="0.25">
      <c r="A83" s="2" t="s">
        <v>262</v>
      </c>
      <c r="B83" s="8">
        <v>198</v>
      </c>
      <c r="C83" s="4" t="s">
        <v>5</v>
      </c>
      <c r="D83" s="8">
        <v>198</v>
      </c>
      <c r="E83" s="4" t="s">
        <v>5</v>
      </c>
      <c r="F83" s="8">
        <v>101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3</v>
      </c>
      <c r="B1" s="7" t="s">
        <v>2</v>
      </c>
      <c r="C1" s="7" t="s">
        <v>31</v>
      </c>
    </row>
    <row r="2" spans="1:3" ht="30" x14ac:dyDescent="0.25">
      <c r="A2" s="1" t="s">
        <v>30</v>
      </c>
      <c r="B2" s="7"/>
      <c r="C2" s="7"/>
    </row>
    <row r="3" spans="1:3" ht="45" x14ac:dyDescent="0.25">
      <c r="A3" s="3" t="s">
        <v>454</v>
      </c>
      <c r="B3" s="4" t="s">
        <v>5</v>
      </c>
      <c r="C3" s="4" t="s">
        <v>5</v>
      </c>
    </row>
    <row r="4" spans="1:3" x14ac:dyDescent="0.25">
      <c r="A4" s="2" t="s">
        <v>38</v>
      </c>
      <c r="B4" s="8">
        <v>505109</v>
      </c>
      <c r="C4" s="8">
        <v>465773</v>
      </c>
    </row>
    <row r="5" spans="1:3" x14ac:dyDescent="0.25">
      <c r="A5" s="2" t="s">
        <v>443</v>
      </c>
      <c r="B5" s="4" t="s">
        <v>5</v>
      </c>
      <c r="C5" s="4" t="s">
        <v>5</v>
      </c>
    </row>
    <row r="6" spans="1:3" ht="45" x14ac:dyDescent="0.25">
      <c r="A6" s="3" t="s">
        <v>454</v>
      </c>
      <c r="B6" s="4" t="s">
        <v>5</v>
      </c>
      <c r="C6" s="4" t="s">
        <v>5</v>
      </c>
    </row>
    <row r="7" spans="1:3" x14ac:dyDescent="0.25">
      <c r="A7" s="2" t="s">
        <v>38</v>
      </c>
      <c r="B7" s="5">
        <v>187462</v>
      </c>
      <c r="C7" s="5">
        <v>170379</v>
      </c>
    </row>
    <row r="8" spans="1:3" x14ac:dyDescent="0.25">
      <c r="A8" s="2" t="s">
        <v>444</v>
      </c>
      <c r="B8" s="4" t="s">
        <v>5</v>
      </c>
      <c r="C8" s="4" t="s">
        <v>5</v>
      </c>
    </row>
    <row r="9" spans="1:3" ht="45" x14ac:dyDescent="0.25">
      <c r="A9" s="3" t="s">
        <v>454</v>
      </c>
      <c r="B9" s="4" t="s">
        <v>5</v>
      </c>
      <c r="C9" s="4" t="s">
        <v>5</v>
      </c>
    </row>
    <row r="10" spans="1:3" x14ac:dyDescent="0.25">
      <c r="A10" s="2" t="s">
        <v>38</v>
      </c>
      <c r="B10" s="5">
        <v>181557</v>
      </c>
      <c r="C10" s="5">
        <v>158798</v>
      </c>
    </row>
    <row r="11" spans="1:3" x14ac:dyDescent="0.25">
      <c r="A11" s="2" t="s">
        <v>445</v>
      </c>
      <c r="B11" s="4" t="s">
        <v>5</v>
      </c>
      <c r="C11" s="4" t="s">
        <v>5</v>
      </c>
    </row>
    <row r="12" spans="1:3" ht="45" x14ac:dyDescent="0.25">
      <c r="A12" s="3" t="s">
        <v>454</v>
      </c>
      <c r="B12" s="4" t="s">
        <v>5</v>
      </c>
      <c r="C12" s="4" t="s">
        <v>5</v>
      </c>
    </row>
    <row r="13" spans="1:3" x14ac:dyDescent="0.25">
      <c r="A13" s="2" t="s">
        <v>38</v>
      </c>
      <c r="B13" s="5">
        <v>117796</v>
      </c>
      <c r="C13" s="5">
        <v>117527</v>
      </c>
    </row>
    <row r="14" spans="1:3" x14ac:dyDescent="0.25">
      <c r="A14" s="2" t="s">
        <v>446</v>
      </c>
      <c r="B14" s="4" t="s">
        <v>5</v>
      </c>
      <c r="C14" s="4" t="s">
        <v>5</v>
      </c>
    </row>
    <row r="15" spans="1:3" ht="45" x14ac:dyDescent="0.25">
      <c r="A15" s="3" t="s">
        <v>454</v>
      </c>
      <c r="B15" s="4" t="s">
        <v>5</v>
      </c>
      <c r="C15" s="4" t="s">
        <v>5</v>
      </c>
    </row>
    <row r="16" spans="1:3" x14ac:dyDescent="0.25">
      <c r="A16" s="2" t="s">
        <v>38</v>
      </c>
      <c r="B16" s="5">
        <v>18294</v>
      </c>
      <c r="C16" s="5">
        <v>19069</v>
      </c>
    </row>
    <row r="17" spans="1:3" x14ac:dyDescent="0.25">
      <c r="A17" s="2" t="s">
        <v>455</v>
      </c>
      <c r="B17" s="4" t="s">
        <v>5</v>
      </c>
      <c r="C17" s="4" t="s">
        <v>5</v>
      </c>
    </row>
    <row r="18" spans="1:3" ht="45" x14ac:dyDescent="0.25">
      <c r="A18" s="3" t="s">
        <v>454</v>
      </c>
      <c r="B18" s="4" t="s">
        <v>5</v>
      </c>
      <c r="C18" s="4" t="s">
        <v>5</v>
      </c>
    </row>
    <row r="19" spans="1:3" x14ac:dyDescent="0.25">
      <c r="A19" s="2" t="s">
        <v>38</v>
      </c>
      <c r="B19" s="5">
        <v>478718</v>
      </c>
      <c r="C19" s="5">
        <v>442541</v>
      </c>
    </row>
    <row r="20" spans="1:3" ht="30" x14ac:dyDescent="0.25">
      <c r="A20" s="2" t="s">
        <v>456</v>
      </c>
      <c r="B20" s="4" t="s">
        <v>5</v>
      </c>
      <c r="C20" s="4" t="s">
        <v>5</v>
      </c>
    </row>
    <row r="21" spans="1:3" ht="45" x14ac:dyDescent="0.25">
      <c r="A21" s="3" t="s">
        <v>454</v>
      </c>
      <c r="B21" s="4" t="s">
        <v>5</v>
      </c>
      <c r="C21" s="4" t="s">
        <v>5</v>
      </c>
    </row>
    <row r="22" spans="1:3" x14ac:dyDescent="0.25">
      <c r="A22" s="2" t="s">
        <v>38</v>
      </c>
      <c r="B22" s="5">
        <v>179054</v>
      </c>
      <c r="C22" s="5">
        <v>161236</v>
      </c>
    </row>
    <row r="23" spans="1:3" ht="30" x14ac:dyDescent="0.25">
      <c r="A23" s="2" t="s">
        <v>457</v>
      </c>
      <c r="B23" s="4" t="s">
        <v>5</v>
      </c>
      <c r="C23" s="4" t="s">
        <v>5</v>
      </c>
    </row>
    <row r="24" spans="1:3" ht="45" x14ac:dyDescent="0.25">
      <c r="A24" s="3" t="s">
        <v>454</v>
      </c>
      <c r="B24" s="4" t="s">
        <v>5</v>
      </c>
      <c r="C24" s="4" t="s">
        <v>5</v>
      </c>
    </row>
    <row r="25" spans="1:3" x14ac:dyDescent="0.25">
      <c r="A25" s="2" t="s">
        <v>38</v>
      </c>
      <c r="B25" s="5">
        <v>165829</v>
      </c>
      <c r="C25" s="5">
        <v>146205</v>
      </c>
    </row>
    <row r="26" spans="1:3" ht="30" x14ac:dyDescent="0.25">
      <c r="A26" s="2" t="s">
        <v>458</v>
      </c>
      <c r="B26" s="4" t="s">
        <v>5</v>
      </c>
      <c r="C26" s="4" t="s">
        <v>5</v>
      </c>
    </row>
    <row r="27" spans="1:3" ht="45" x14ac:dyDescent="0.25">
      <c r="A27" s="3" t="s">
        <v>454</v>
      </c>
      <c r="B27" s="4" t="s">
        <v>5</v>
      </c>
      <c r="C27" s="4" t="s">
        <v>5</v>
      </c>
    </row>
    <row r="28" spans="1:3" x14ac:dyDescent="0.25">
      <c r="A28" s="2" t="s">
        <v>38</v>
      </c>
      <c r="B28" s="5">
        <v>115557</v>
      </c>
      <c r="C28" s="5">
        <v>116042</v>
      </c>
    </row>
    <row r="29" spans="1:3" x14ac:dyDescent="0.25">
      <c r="A29" s="2" t="s">
        <v>459</v>
      </c>
      <c r="B29" s="4" t="s">
        <v>5</v>
      </c>
      <c r="C29" s="4" t="s">
        <v>5</v>
      </c>
    </row>
    <row r="30" spans="1:3" ht="45" x14ac:dyDescent="0.25">
      <c r="A30" s="3" t="s">
        <v>454</v>
      </c>
      <c r="B30" s="4" t="s">
        <v>5</v>
      </c>
      <c r="C30" s="4" t="s">
        <v>5</v>
      </c>
    </row>
    <row r="31" spans="1:3" x14ac:dyDescent="0.25">
      <c r="A31" s="2" t="s">
        <v>38</v>
      </c>
      <c r="B31" s="5">
        <v>18278</v>
      </c>
      <c r="C31" s="5">
        <v>19058</v>
      </c>
    </row>
    <row r="32" spans="1:3" x14ac:dyDescent="0.25">
      <c r="A32" s="2" t="s">
        <v>460</v>
      </c>
      <c r="B32" s="4" t="s">
        <v>5</v>
      </c>
      <c r="C32" s="4" t="s">
        <v>5</v>
      </c>
    </row>
    <row r="33" spans="1:3" ht="45" x14ac:dyDescent="0.25">
      <c r="A33" s="3" t="s">
        <v>454</v>
      </c>
      <c r="B33" s="4" t="s">
        <v>5</v>
      </c>
      <c r="C33" s="4" t="s">
        <v>5</v>
      </c>
    </row>
    <row r="34" spans="1:3" x14ac:dyDescent="0.25">
      <c r="A34" s="2" t="s">
        <v>38</v>
      </c>
      <c r="B34" s="5">
        <v>9510</v>
      </c>
      <c r="C34" s="5">
        <v>11065</v>
      </c>
    </row>
    <row r="35" spans="1:3" ht="30" x14ac:dyDescent="0.25">
      <c r="A35" s="2" t="s">
        <v>461</v>
      </c>
      <c r="B35" s="4" t="s">
        <v>5</v>
      </c>
      <c r="C35" s="4" t="s">
        <v>5</v>
      </c>
    </row>
    <row r="36" spans="1:3" ht="45" x14ac:dyDescent="0.25">
      <c r="A36" s="3" t="s">
        <v>454</v>
      </c>
      <c r="B36" s="4" t="s">
        <v>5</v>
      </c>
      <c r="C36" s="4" t="s">
        <v>5</v>
      </c>
    </row>
    <row r="37" spans="1:3" x14ac:dyDescent="0.25">
      <c r="A37" s="2" t="s">
        <v>38</v>
      </c>
      <c r="B37" s="5">
        <v>5186</v>
      </c>
      <c r="C37" s="5">
        <v>5752</v>
      </c>
    </row>
    <row r="38" spans="1:3" ht="30" x14ac:dyDescent="0.25">
      <c r="A38" s="2" t="s">
        <v>462</v>
      </c>
      <c r="B38" s="4" t="s">
        <v>5</v>
      </c>
      <c r="C38" s="4" t="s">
        <v>5</v>
      </c>
    </row>
    <row r="39" spans="1:3" ht="45" x14ac:dyDescent="0.25">
      <c r="A39" s="3" t="s">
        <v>454</v>
      </c>
      <c r="B39" s="4" t="s">
        <v>5</v>
      </c>
      <c r="C39" s="4" t="s">
        <v>5</v>
      </c>
    </row>
    <row r="40" spans="1:3" x14ac:dyDescent="0.25">
      <c r="A40" s="2" t="s">
        <v>38</v>
      </c>
      <c r="B40" s="5">
        <v>3960</v>
      </c>
      <c r="C40" s="5">
        <v>5302</v>
      </c>
    </row>
    <row r="41" spans="1:3" ht="30" x14ac:dyDescent="0.25">
      <c r="A41" s="2" t="s">
        <v>463</v>
      </c>
      <c r="B41" s="4" t="s">
        <v>5</v>
      </c>
      <c r="C41" s="4" t="s">
        <v>5</v>
      </c>
    </row>
    <row r="42" spans="1:3" ht="45" x14ac:dyDescent="0.25">
      <c r="A42" s="3" t="s">
        <v>454</v>
      </c>
      <c r="B42" s="4" t="s">
        <v>5</v>
      </c>
      <c r="C42" s="4" t="s">
        <v>5</v>
      </c>
    </row>
    <row r="43" spans="1:3" x14ac:dyDescent="0.25">
      <c r="A43" s="2" t="s">
        <v>38</v>
      </c>
      <c r="B43" s="4">
        <v>348</v>
      </c>
      <c r="C43" s="4" t="s">
        <v>5</v>
      </c>
    </row>
    <row r="44" spans="1:3" ht="30" x14ac:dyDescent="0.25">
      <c r="A44" s="2" t="s">
        <v>464</v>
      </c>
      <c r="B44" s="4" t="s">
        <v>5</v>
      </c>
      <c r="C44" s="4" t="s">
        <v>5</v>
      </c>
    </row>
    <row r="45" spans="1:3" ht="45" x14ac:dyDescent="0.25">
      <c r="A45" s="3" t="s">
        <v>454</v>
      </c>
      <c r="B45" s="4" t="s">
        <v>5</v>
      </c>
      <c r="C45" s="4" t="s">
        <v>5</v>
      </c>
    </row>
    <row r="46" spans="1:3" x14ac:dyDescent="0.25">
      <c r="A46" s="2" t="s">
        <v>38</v>
      </c>
      <c r="B46" s="4">
        <v>16</v>
      </c>
      <c r="C46" s="4">
        <v>11</v>
      </c>
    </row>
    <row r="47" spans="1:3" x14ac:dyDescent="0.25">
      <c r="A47" s="2" t="s">
        <v>465</v>
      </c>
      <c r="B47" s="4" t="s">
        <v>5</v>
      </c>
      <c r="C47" s="4" t="s">
        <v>5</v>
      </c>
    </row>
    <row r="48" spans="1:3" ht="45" x14ac:dyDescent="0.25">
      <c r="A48" s="3" t="s">
        <v>454</v>
      </c>
      <c r="B48" s="4" t="s">
        <v>5</v>
      </c>
      <c r="C48" s="4" t="s">
        <v>5</v>
      </c>
    </row>
    <row r="49" spans="1:3" x14ac:dyDescent="0.25">
      <c r="A49" s="2" t="s">
        <v>38</v>
      </c>
      <c r="B49" s="5">
        <v>9071</v>
      </c>
      <c r="C49" s="5">
        <v>4233</v>
      </c>
    </row>
    <row r="50" spans="1:3" ht="30" x14ac:dyDescent="0.25">
      <c r="A50" s="2" t="s">
        <v>466</v>
      </c>
      <c r="B50" s="4" t="s">
        <v>5</v>
      </c>
      <c r="C50" s="4" t="s">
        <v>5</v>
      </c>
    </row>
    <row r="51" spans="1:3" ht="45" x14ac:dyDescent="0.25">
      <c r="A51" s="3" t="s">
        <v>454</v>
      </c>
      <c r="B51" s="4" t="s">
        <v>5</v>
      </c>
      <c r="C51" s="4" t="s">
        <v>5</v>
      </c>
    </row>
    <row r="52" spans="1:3" x14ac:dyDescent="0.25">
      <c r="A52" s="2" t="s">
        <v>38</v>
      </c>
      <c r="B52" s="4">
        <v>815</v>
      </c>
      <c r="C52" s="5">
        <v>1113</v>
      </c>
    </row>
    <row r="53" spans="1:3" ht="30" x14ac:dyDescent="0.25">
      <c r="A53" s="2" t="s">
        <v>467</v>
      </c>
      <c r="B53" s="4" t="s">
        <v>5</v>
      </c>
      <c r="C53" s="4" t="s">
        <v>5</v>
      </c>
    </row>
    <row r="54" spans="1:3" ht="45" x14ac:dyDescent="0.25">
      <c r="A54" s="3" t="s">
        <v>454</v>
      </c>
      <c r="B54" s="4" t="s">
        <v>5</v>
      </c>
      <c r="C54" s="4" t="s">
        <v>5</v>
      </c>
    </row>
    <row r="55" spans="1:3" x14ac:dyDescent="0.25">
      <c r="A55" s="2" t="s">
        <v>38</v>
      </c>
      <c r="B55" s="5">
        <v>8029</v>
      </c>
      <c r="C55" s="5">
        <v>3120</v>
      </c>
    </row>
    <row r="56" spans="1:3" ht="30" x14ac:dyDescent="0.25">
      <c r="A56" s="2" t="s">
        <v>468</v>
      </c>
      <c r="B56" s="4" t="s">
        <v>5</v>
      </c>
      <c r="C56" s="4" t="s">
        <v>5</v>
      </c>
    </row>
    <row r="57" spans="1:3" ht="45" x14ac:dyDescent="0.25">
      <c r="A57" s="3" t="s">
        <v>454</v>
      </c>
      <c r="B57" s="4" t="s">
        <v>5</v>
      </c>
      <c r="C57" s="4" t="s">
        <v>5</v>
      </c>
    </row>
    <row r="58" spans="1:3" x14ac:dyDescent="0.25">
      <c r="A58" s="2" t="s">
        <v>38</v>
      </c>
      <c r="B58" s="4">
        <v>227</v>
      </c>
      <c r="C58" s="4" t="s">
        <v>5</v>
      </c>
    </row>
    <row r="59" spans="1:3" x14ac:dyDescent="0.25">
      <c r="A59" s="2" t="s">
        <v>469</v>
      </c>
      <c r="B59" s="4" t="s">
        <v>5</v>
      </c>
      <c r="C59" s="4" t="s">
        <v>5</v>
      </c>
    </row>
    <row r="60" spans="1:3" ht="45" x14ac:dyDescent="0.25">
      <c r="A60" s="3" t="s">
        <v>454</v>
      </c>
      <c r="B60" s="4" t="s">
        <v>5</v>
      </c>
      <c r="C60" s="4" t="s">
        <v>5</v>
      </c>
    </row>
    <row r="61" spans="1:3" x14ac:dyDescent="0.25">
      <c r="A61" s="2" t="s">
        <v>38</v>
      </c>
      <c r="B61" s="5">
        <v>7810</v>
      </c>
      <c r="C61" s="5">
        <v>7934</v>
      </c>
    </row>
    <row r="62" spans="1:3" ht="30" x14ac:dyDescent="0.25">
      <c r="A62" s="2" t="s">
        <v>470</v>
      </c>
      <c r="B62" s="4" t="s">
        <v>5</v>
      </c>
      <c r="C62" s="4" t="s">
        <v>5</v>
      </c>
    </row>
    <row r="63" spans="1:3" ht="45" x14ac:dyDescent="0.25">
      <c r="A63" s="3" t="s">
        <v>454</v>
      </c>
      <c r="B63" s="4" t="s">
        <v>5</v>
      </c>
      <c r="C63" s="4" t="s">
        <v>5</v>
      </c>
    </row>
    <row r="64" spans="1:3" x14ac:dyDescent="0.25">
      <c r="A64" s="2" t="s">
        <v>38</v>
      </c>
      <c r="B64" s="5">
        <v>2407</v>
      </c>
      <c r="C64" s="5">
        <v>2278</v>
      </c>
    </row>
    <row r="65" spans="1:3" ht="30" x14ac:dyDescent="0.25">
      <c r="A65" s="2" t="s">
        <v>471</v>
      </c>
      <c r="B65" s="4" t="s">
        <v>5</v>
      </c>
      <c r="C65" s="4" t="s">
        <v>5</v>
      </c>
    </row>
    <row r="66" spans="1:3" ht="45" x14ac:dyDescent="0.25">
      <c r="A66" s="3" t="s">
        <v>454</v>
      </c>
      <c r="B66" s="4" t="s">
        <v>5</v>
      </c>
      <c r="C66" s="4" t="s">
        <v>5</v>
      </c>
    </row>
    <row r="67" spans="1:3" x14ac:dyDescent="0.25">
      <c r="A67" s="2" t="s">
        <v>38</v>
      </c>
      <c r="B67" s="5">
        <v>3739</v>
      </c>
      <c r="C67" s="5">
        <v>4171</v>
      </c>
    </row>
    <row r="68" spans="1:3" ht="30" x14ac:dyDescent="0.25">
      <c r="A68" s="2" t="s">
        <v>472</v>
      </c>
      <c r="B68" s="4" t="s">
        <v>5</v>
      </c>
      <c r="C68" s="4" t="s">
        <v>5</v>
      </c>
    </row>
    <row r="69" spans="1:3" ht="45" x14ac:dyDescent="0.25">
      <c r="A69" s="3" t="s">
        <v>454</v>
      </c>
      <c r="B69" s="4" t="s">
        <v>5</v>
      </c>
      <c r="C69" s="4" t="s">
        <v>5</v>
      </c>
    </row>
    <row r="70" spans="1:3" x14ac:dyDescent="0.25">
      <c r="A70" s="2" t="s">
        <v>38</v>
      </c>
      <c r="B70" s="8">
        <v>1664</v>
      </c>
      <c r="C70" s="8">
        <v>148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3</v>
      </c>
      <c r="B1" s="7" t="s">
        <v>2</v>
      </c>
      <c r="C1" s="7" t="s">
        <v>31</v>
      </c>
    </row>
    <row r="2" spans="1:3" ht="30" x14ac:dyDescent="0.25">
      <c r="A2" s="1" t="s">
        <v>30</v>
      </c>
      <c r="B2" s="7"/>
      <c r="C2" s="7"/>
    </row>
    <row r="3" spans="1:3" ht="30" x14ac:dyDescent="0.25">
      <c r="A3" s="3" t="s">
        <v>474</v>
      </c>
      <c r="B3" s="4" t="s">
        <v>5</v>
      </c>
      <c r="C3" s="4" t="s">
        <v>5</v>
      </c>
    </row>
    <row r="4" spans="1:3" x14ac:dyDescent="0.25">
      <c r="A4" s="2" t="s">
        <v>475</v>
      </c>
      <c r="B4" s="8">
        <v>7810</v>
      </c>
      <c r="C4" s="8">
        <v>7934</v>
      </c>
    </row>
    <row r="5" spans="1:3" ht="30" x14ac:dyDescent="0.25">
      <c r="A5" s="3" t="s">
        <v>476</v>
      </c>
      <c r="B5" s="4" t="s">
        <v>5</v>
      </c>
      <c r="C5" s="4" t="s">
        <v>5</v>
      </c>
    </row>
    <row r="6" spans="1:3" x14ac:dyDescent="0.25">
      <c r="A6" s="2" t="s">
        <v>280</v>
      </c>
      <c r="B6" s="5">
        <v>2792</v>
      </c>
      <c r="C6" s="5">
        <v>5090</v>
      </c>
    </row>
    <row r="7" spans="1:3" x14ac:dyDescent="0.25">
      <c r="A7" s="2" t="s">
        <v>281</v>
      </c>
      <c r="B7" s="5">
        <v>1926</v>
      </c>
      <c r="C7" s="4">
        <v>692</v>
      </c>
    </row>
    <row r="8" spans="1:3" x14ac:dyDescent="0.25">
      <c r="A8" s="2" t="s">
        <v>282</v>
      </c>
      <c r="B8" s="5">
        <v>4304</v>
      </c>
      <c r="C8" s="4">
        <v>861</v>
      </c>
    </row>
    <row r="9" spans="1:3" x14ac:dyDescent="0.25">
      <c r="A9" s="2" t="s">
        <v>283</v>
      </c>
      <c r="B9" s="5">
        <v>9022</v>
      </c>
      <c r="C9" s="5">
        <v>6643</v>
      </c>
    </row>
    <row r="10" spans="1:3" x14ac:dyDescent="0.25">
      <c r="A10" s="2" t="s">
        <v>284</v>
      </c>
      <c r="B10" s="5">
        <v>496087</v>
      </c>
      <c r="C10" s="5">
        <v>459130</v>
      </c>
    </row>
    <row r="11" spans="1:3" x14ac:dyDescent="0.25">
      <c r="A11" s="2" t="s">
        <v>120</v>
      </c>
      <c r="B11" s="5">
        <v>505109</v>
      </c>
      <c r="C11" s="5">
        <v>465773</v>
      </c>
    </row>
    <row r="12" spans="1:3" x14ac:dyDescent="0.25">
      <c r="A12" s="2" t="s">
        <v>286</v>
      </c>
      <c r="B12" s="4">
        <v>497</v>
      </c>
      <c r="C12" s="4">
        <v>861</v>
      </c>
    </row>
    <row r="13" spans="1:3" x14ac:dyDescent="0.25">
      <c r="A13" s="2" t="s">
        <v>443</v>
      </c>
      <c r="B13" s="4" t="s">
        <v>5</v>
      </c>
      <c r="C13" s="4" t="s">
        <v>5</v>
      </c>
    </row>
    <row r="14" spans="1:3" ht="30" x14ac:dyDescent="0.25">
      <c r="A14" s="3" t="s">
        <v>474</v>
      </c>
      <c r="B14" s="4" t="s">
        <v>5</v>
      </c>
      <c r="C14" s="4" t="s">
        <v>5</v>
      </c>
    </row>
    <row r="15" spans="1:3" x14ac:dyDescent="0.25">
      <c r="A15" s="2" t="s">
        <v>475</v>
      </c>
      <c r="B15" s="5">
        <v>2407</v>
      </c>
      <c r="C15" s="5">
        <v>2278</v>
      </c>
    </row>
    <row r="16" spans="1:3" ht="30" x14ac:dyDescent="0.25">
      <c r="A16" s="3" t="s">
        <v>476</v>
      </c>
      <c r="B16" s="4" t="s">
        <v>5</v>
      </c>
      <c r="C16" s="4" t="s">
        <v>5</v>
      </c>
    </row>
    <row r="17" spans="1:3" x14ac:dyDescent="0.25">
      <c r="A17" s="2" t="s">
        <v>280</v>
      </c>
      <c r="B17" s="4">
        <v>272</v>
      </c>
      <c r="C17" s="4">
        <v>883</v>
      </c>
    </row>
    <row r="18" spans="1:3" x14ac:dyDescent="0.25">
      <c r="A18" s="2" t="s">
        <v>281</v>
      </c>
      <c r="B18" s="4">
        <v>3</v>
      </c>
      <c r="C18" s="4">
        <v>255</v>
      </c>
    </row>
    <row r="19" spans="1:3" x14ac:dyDescent="0.25">
      <c r="A19" s="2" t="s">
        <v>282</v>
      </c>
      <c r="B19" s="5">
        <v>2254</v>
      </c>
      <c r="C19" s="4">
        <v>324</v>
      </c>
    </row>
    <row r="20" spans="1:3" x14ac:dyDescent="0.25">
      <c r="A20" s="2" t="s">
        <v>283</v>
      </c>
      <c r="B20" s="5">
        <v>2529</v>
      </c>
      <c r="C20" s="5">
        <v>1462</v>
      </c>
    </row>
    <row r="21" spans="1:3" x14ac:dyDescent="0.25">
      <c r="A21" s="2" t="s">
        <v>284</v>
      </c>
      <c r="B21" s="5">
        <v>184933</v>
      </c>
      <c r="C21" s="5">
        <v>168917</v>
      </c>
    </row>
    <row r="22" spans="1:3" x14ac:dyDescent="0.25">
      <c r="A22" s="2" t="s">
        <v>120</v>
      </c>
      <c r="B22" s="5">
        <v>187462</v>
      </c>
      <c r="C22" s="5">
        <v>170379</v>
      </c>
    </row>
    <row r="23" spans="1:3" x14ac:dyDescent="0.25">
      <c r="A23" s="2" t="s">
        <v>286</v>
      </c>
      <c r="B23" s="4">
        <v>53</v>
      </c>
      <c r="C23" s="4">
        <v>324</v>
      </c>
    </row>
    <row r="24" spans="1:3" x14ac:dyDescent="0.25">
      <c r="A24" s="2" t="s">
        <v>444</v>
      </c>
      <c r="B24" s="4" t="s">
        <v>5</v>
      </c>
      <c r="C24" s="4" t="s">
        <v>5</v>
      </c>
    </row>
    <row r="25" spans="1:3" ht="30" x14ac:dyDescent="0.25">
      <c r="A25" s="3" t="s">
        <v>474</v>
      </c>
      <c r="B25" s="4" t="s">
        <v>5</v>
      </c>
      <c r="C25" s="4" t="s">
        <v>5</v>
      </c>
    </row>
    <row r="26" spans="1:3" x14ac:dyDescent="0.25">
      <c r="A26" s="2" t="s">
        <v>475</v>
      </c>
      <c r="B26" s="5">
        <v>3739</v>
      </c>
      <c r="C26" s="5">
        <v>4171</v>
      </c>
    </row>
    <row r="27" spans="1:3" ht="30" x14ac:dyDescent="0.25">
      <c r="A27" s="3" t="s">
        <v>476</v>
      </c>
      <c r="B27" s="4" t="s">
        <v>5</v>
      </c>
      <c r="C27" s="4" t="s">
        <v>5</v>
      </c>
    </row>
    <row r="28" spans="1:3" x14ac:dyDescent="0.25">
      <c r="A28" s="2" t="s">
        <v>280</v>
      </c>
      <c r="B28" s="5">
        <v>1041</v>
      </c>
      <c r="C28" s="5">
        <v>2268</v>
      </c>
    </row>
    <row r="29" spans="1:3" x14ac:dyDescent="0.25">
      <c r="A29" s="2" t="s">
        <v>281</v>
      </c>
      <c r="B29" s="5">
        <v>1540</v>
      </c>
      <c r="C29" s="4">
        <v>245</v>
      </c>
    </row>
    <row r="30" spans="1:3" x14ac:dyDescent="0.25">
      <c r="A30" s="2" t="s">
        <v>282</v>
      </c>
      <c r="B30" s="4">
        <v>429</v>
      </c>
      <c r="C30" s="4">
        <v>22</v>
      </c>
    </row>
    <row r="31" spans="1:3" x14ac:dyDescent="0.25">
      <c r="A31" s="2" t="s">
        <v>283</v>
      </c>
      <c r="B31" s="5">
        <v>3010</v>
      </c>
      <c r="C31" s="5">
        <v>2535</v>
      </c>
    </row>
    <row r="32" spans="1:3" x14ac:dyDescent="0.25">
      <c r="A32" s="2" t="s">
        <v>284</v>
      </c>
      <c r="B32" s="5">
        <v>178547</v>
      </c>
      <c r="C32" s="5">
        <v>156263</v>
      </c>
    </row>
    <row r="33" spans="1:3" x14ac:dyDescent="0.25">
      <c r="A33" s="2" t="s">
        <v>120</v>
      </c>
      <c r="B33" s="5">
        <v>181557</v>
      </c>
      <c r="C33" s="5">
        <v>158798</v>
      </c>
    </row>
    <row r="34" spans="1:3" x14ac:dyDescent="0.25">
      <c r="A34" s="2" t="s">
        <v>286</v>
      </c>
      <c r="B34" s="4" t="s">
        <v>5</v>
      </c>
      <c r="C34" s="4">
        <v>22</v>
      </c>
    </row>
    <row r="35" spans="1:3" x14ac:dyDescent="0.25">
      <c r="A35" s="2" t="s">
        <v>445</v>
      </c>
      <c r="B35" s="4" t="s">
        <v>5</v>
      </c>
      <c r="C35" s="4" t="s">
        <v>5</v>
      </c>
    </row>
    <row r="36" spans="1:3" ht="30" x14ac:dyDescent="0.25">
      <c r="A36" s="3" t="s">
        <v>474</v>
      </c>
      <c r="B36" s="4" t="s">
        <v>5</v>
      </c>
      <c r="C36" s="4" t="s">
        <v>5</v>
      </c>
    </row>
    <row r="37" spans="1:3" x14ac:dyDescent="0.25">
      <c r="A37" s="2" t="s">
        <v>475</v>
      </c>
      <c r="B37" s="5">
        <v>1664</v>
      </c>
      <c r="C37" s="5">
        <v>1485</v>
      </c>
    </row>
    <row r="38" spans="1:3" ht="30" x14ac:dyDescent="0.25">
      <c r="A38" s="3" t="s">
        <v>476</v>
      </c>
      <c r="B38" s="4" t="s">
        <v>5</v>
      </c>
      <c r="C38" s="4" t="s">
        <v>5</v>
      </c>
    </row>
    <row r="39" spans="1:3" x14ac:dyDescent="0.25">
      <c r="A39" s="2" t="s">
        <v>280</v>
      </c>
      <c r="B39" s="5">
        <v>1138</v>
      </c>
      <c r="C39" s="5">
        <v>1528</v>
      </c>
    </row>
    <row r="40" spans="1:3" x14ac:dyDescent="0.25">
      <c r="A40" s="2" t="s">
        <v>281</v>
      </c>
      <c r="B40" s="4">
        <v>231</v>
      </c>
      <c r="C40" s="4" t="s">
        <v>5</v>
      </c>
    </row>
    <row r="41" spans="1:3" x14ac:dyDescent="0.25">
      <c r="A41" s="2" t="s">
        <v>282</v>
      </c>
      <c r="B41" s="5">
        <v>1177</v>
      </c>
      <c r="C41" s="4">
        <v>21</v>
      </c>
    </row>
    <row r="42" spans="1:3" x14ac:dyDescent="0.25">
      <c r="A42" s="2" t="s">
        <v>283</v>
      </c>
      <c r="B42" s="5">
        <v>2546</v>
      </c>
      <c r="C42" s="5">
        <v>1549</v>
      </c>
    </row>
    <row r="43" spans="1:3" x14ac:dyDescent="0.25">
      <c r="A43" s="2" t="s">
        <v>284</v>
      </c>
      <c r="B43" s="5">
        <v>115250</v>
      </c>
      <c r="C43" s="5">
        <v>115978</v>
      </c>
    </row>
    <row r="44" spans="1:3" x14ac:dyDescent="0.25">
      <c r="A44" s="2" t="s">
        <v>120</v>
      </c>
      <c r="B44" s="5">
        <v>117796</v>
      </c>
      <c r="C44" s="5">
        <v>117527</v>
      </c>
    </row>
    <row r="45" spans="1:3" x14ac:dyDescent="0.25">
      <c r="A45" s="2" t="s">
        <v>286</v>
      </c>
      <c r="B45" s="4" t="s">
        <v>5</v>
      </c>
      <c r="C45" s="4">
        <v>21</v>
      </c>
    </row>
    <row r="46" spans="1:3" x14ac:dyDescent="0.25">
      <c r="A46" s="2" t="s">
        <v>446</v>
      </c>
      <c r="B46" s="4" t="s">
        <v>5</v>
      </c>
      <c r="C46" s="4" t="s">
        <v>5</v>
      </c>
    </row>
    <row r="47" spans="1:3" ht="30" x14ac:dyDescent="0.25">
      <c r="A47" s="3" t="s">
        <v>476</v>
      </c>
      <c r="B47" s="4" t="s">
        <v>5</v>
      </c>
      <c r="C47" s="4" t="s">
        <v>5</v>
      </c>
    </row>
    <row r="48" spans="1:3" x14ac:dyDescent="0.25">
      <c r="A48" s="2" t="s">
        <v>280</v>
      </c>
      <c r="B48" s="4">
        <v>341</v>
      </c>
      <c r="C48" s="4">
        <v>411</v>
      </c>
    </row>
    <row r="49" spans="1:3" x14ac:dyDescent="0.25">
      <c r="A49" s="2" t="s">
        <v>281</v>
      </c>
      <c r="B49" s="4">
        <v>152</v>
      </c>
      <c r="C49" s="4">
        <v>192</v>
      </c>
    </row>
    <row r="50" spans="1:3" x14ac:dyDescent="0.25">
      <c r="A50" s="2" t="s">
        <v>282</v>
      </c>
      <c r="B50" s="4">
        <v>444</v>
      </c>
      <c r="C50" s="4">
        <v>494</v>
      </c>
    </row>
    <row r="51" spans="1:3" x14ac:dyDescent="0.25">
      <c r="A51" s="2" t="s">
        <v>283</v>
      </c>
      <c r="B51" s="4">
        <v>937</v>
      </c>
      <c r="C51" s="5">
        <v>1097</v>
      </c>
    </row>
    <row r="52" spans="1:3" x14ac:dyDescent="0.25">
      <c r="A52" s="2" t="s">
        <v>284</v>
      </c>
      <c r="B52" s="5">
        <v>17357</v>
      </c>
      <c r="C52" s="5">
        <v>17972</v>
      </c>
    </row>
    <row r="53" spans="1:3" x14ac:dyDescent="0.25">
      <c r="A53" s="2" t="s">
        <v>120</v>
      </c>
      <c r="B53" s="5">
        <v>18294</v>
      </c>
      <c r="C53" s="5">
        <v>19069</v>
      </c>
    </row>
    <row r="54" spans="1:3" x14ac:dyDescent="0.25">
      <c r="A54" s="2" t="s">
        <v>286</v>
      </c>
      <c r="B54" s="8">
        <v>444</v>
      </c>
      <c r="C54" s="8">
        <v>49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7</v>
      </c>
      <c r="B1" s="7" t="s">
        <v>69</v>
      </c>
      <c r="C1" s="7"/>
      <c r="D1" s="7" t="s">
        <v>1</v>
      </c>
      <c r="E1" s="7"/>
      <c r="F1" s="1" t="s">
        <v>415</v>
      </c>
    </row>
    <row r="2" spans="1:6" ht="30" x14ac:dyDescent="0.25">
      <c r="A2" s="1" t="s">
        <v>30</v>
      </c>
      <c r="B2" s="1" t="s">
        <v>2</v>
      </c>
      <c r="C2" s="7" t="s">
        <v>70</v>
      </c>
      <c r="D2" s="1" t="s">
        <v>2</v>
      </c>
      <c r="E2" s="7" t="s">
        <v>70</v>
      </c>
      <c r="F2" s="1" t="s">
        <v>31</v>
      </c>
    </row>
    <row r="3" spans="1:6" x14ac:dyDescent="0.25">
      <c r="A3" s="1"/>
      <c r="B3" s="1" t="s">
        <v>478</v>
      </c>
      <c r="C3" s="7"/>
      <c r="D3" s="1" t="s">
        <v>478</v>
      </c>
      <c r="E3" s="7"/>
      <c r="F3" s="1" t="s">
        <v>478</v>
      </c>
    </row>
    <row r="4" spans="1:6" x14ac:dyDescent="0.25">
      <c r="A4" s="3" t="s">
        <v>479</v>
      </c>
      <c r="B4" s="4" t="s">
        <v>5</v>
      </c>
      <c r="C4" s="4" t="s">
        <v>5</v>
      </c>
      <c r="D4" s="4" t="s">
        <v>5</v>
      </c>
      <c r="E4" s="4" t="s">
        <v>5</v>
      </c>
      <c r="F4" s="4" t="s">
        <v>5</v>
      </c>
    </row>
    <row r="5" spans="1:6" x14ac:dyDescent="0.25">
      <c r="A5" s="2" t="s">
        <v>480</v>
      </c>
      <c r="B5" s="8">
        <v>11984</v>
      </c>
      <c r="C5" s="8">
        <v>6354</v>
      </c>
      <c r="D5" s="8">
        <v>11984</v>
      </c>
      <c r="E5" s="8">
        <v>6354</v>
      </c>
      <c r="F5" s="8">
        <v>7495</v>
      </c>
    </row>
    <row r="6" spans="1:6" x14ac:dyDescent="0.25">
      <c r="A6" s="2" t="s">
        <v>481</v>
      </c>
      <c r="B6" s="5">
        <v>6570</v>
      </c>
      <c r="C6" s="5">
        <v>6386</v>
      </c>
      <c r="D6" s="5">
        <v>6570</v>
      </c>
      <c r="E6" s="5">
        <v>6386</v>
      </c>
      <c r="F6" s="5">
        <v>6339</v>
      </c>
    </row>
    <row r="7" spans="1:6" x14ac:dyDescent="0.25">
      <c r="A7" s="2" t="s">
        <v>120</v>
      </c>
      <c r="B7" s="5">
        <v>18554</v>
      </c>
      <c r="C7" s="5">
        <v>12740</v>
      </c>
      <c r="D7" s="5">
        <v>18554</v>
      </c>
      <c r="E7" s="5">
        <v>12740</v>
      </c>
      <c r="F7" s="5">
        <v>13834</v>
      </c>
    </row>
    <row r="8" spans="1:6" x14ac:dyDescent="0.25">
      <c r="A8" s="3" t="s">
        <v>482</v>
      </c>
      <c r="B8" s="4" t="s">
        <v>5</v>
      </c>
      <c r="C8" s="4" t="s">
        <v>5</v>
      </c>
      <c r="D8" s="4" t="s">
        <v>5</v>
      </c>
      <c r="E8" s="4" t="s">
        <v>5</v>
      </c>
      <c r="F8" s="4" t="s">
        <v>5</v>
      </c>
    </row>
    <row r="9" spans="1:6" x14ac:dyDescent="0.25">
      <c r="A9" s="2" t="s">
        <v>480</v>
      </c>
      <c r="B9" s="5">
        <v>11984</v>
      </c>
      <c r="C9" s="5">
        <v>6354</v>
      </c>
      <c r="D9" s="5">
        <v>11984</v>
      </c>
      <c r="E9" s="5">
        <v>6354</v>
      </c>
      <c r="F9" s="5">
        <v>7495</v>
      </c>
    </row>
    <row r="10" spans="1:6" x14ac:dyDescent="0.25">
      <c r="A10" s="2" t="s">
        <v>481</v>
      </c>
      <c r="B10" s="5">
        <v>6570</v>
      </c>
      <c r="C10" s="5">
        <v>6386</v>
      </c>
      <c r="D10" s="5">
        <v>6570</v>
      </c>
      <c r="E10" s="5">
        <v>6386</v>
      </c>
      <c r="F10" s="5">
        <v>6339</v>
      </c>
    </row>
    <row r="11" spans="1:6" x14ac:dyDescent="0.25">
      <c r="A11" s="2" t="s">
        <v>120</v>
      </c>
      <c r="B11" s="5">
        <v>18554</v>
      </c>
      <c r="C11" s="5">
        <v>12740</v>
      </c>
      <c r="D11" s="5">
        <v>18554</v>
      </c>
      <c r="E11" s="5">
        <v>12740</v>
      </c>
      <c r="F11" s="5">
        <v>13834</v>
      </c>
    </row>
    <row r="12" spans="1:6" x14ac:dyDescent="0.25">
      <c r="A12" s="3" t="s">
        <v>483</v>
      </c>
      <c r="B12" s="4" t="s">
        <v>5</v>
      </c>
      <c r="C12" s="4" t="s">
        <v>5</v>
      </c>
      <c r="D12" s="4" t="s">
        <v>5</v>
      </c>
      <c r="E12" s="4" t="s">
        <v>5</v>
      </c>
      <c r="F12" s="4" t="s">
        <v>5</v>
      </c>
    </row>
    <row r="13" spans="1:6" x14ac:dyDescent="0.25">
      <c r="A13" s="2" t="s">
        <v>481</v>
      </c>
      <c r="B13" s="5">
        <v>1107</v>
      </c>
      <c r="C13" s="4">
        <v>763</v>
      </c>
      <c r="D13" s="5">
        <v>1107</v>
      </c>
      <c r="E13" s="4">
        <v>763</v>
      </c>
      <c r="F13" s="4">
        <v>855</v>
      </c>
    </row>
    <row r="14" spans="1:6" ht="30" x14ac:dyDescent="0.25">
      <c r="A14" s="3" t="s">
        <v>484</v>
      </c>
      <c r="B14" s="4" t="s">
        <v>5</v>
      </c>
      <c r="C14" s="4" t="s">
        <v>5</v>
      </c>
      <c r="D14" s="4" t="s">
        <v>5</v>
      </c>
      <c r="E14" s="4" t="s">
        <v>5</v>
      </c>
      <c r="F14" s="4" t="s">
        <v>5</v>
      </c>
    </row>
    <row r="15" spans="1:6" x14ac:dyDescent="0.25">
      <c r="A15" s="2" t="s">
        <v>480</v>
      </c>
      <c r="B15" s="5">
        <v>13425</v>
      </c>
      <c r="C15" s="5">
        <v>6985</v>
      </c>
      <c r="D15" s="5">
        <v>10034</v>
      </c>
      <c r="E15" s="5">
        <v>6443</v>
      </c>
      <c r="F15" s="5">
        <v>7195</v>
      </c>
    </row>
    <row r="16" spans="1:6" x14ac:dyDescent="0.25">
      <c r="A16" s="2" t="s">
        <v>481</v>
      </c>
      <c r="B16" s="5">
        <v>6542</v>
      </c>
      <c r="C16" s="5">
        <v>6564</v>
      </c>
      <c r="D16" s="5">
        <v>6906</v>
      </c>
      <c r="E16" s="5">
        <v>7344</v>
      </c>
      <c r="F16" s="5">
        <v>7459</v>
      </c>
    </row>
    <row r="17" spans="1:6" x14ac:dyDescent="0.25">
      <c r="A17" s="2" t="s">
        <v>120</v>
      </c>
      <c r="B17" s="5">
        <v>19967</v>
      </c>
      <c r="C17" s="5">
        <v>13549</v>
      </c>
      <c r="D17" s="5">
        <v>16940</v>
      </c>
      <c r="E17" s="5">
        <v>13787</v>
      </c>
      <c r="F17" s="5">
        <v>14654</v>
      </c>
    </row>
    <row r="18" spans="1:6" x14ac:dyDescent="0.25">
      <c r="A18" s="3" t="s">
        <v>485</v>
      </c>
      <c r="B18" s="4" t="s">
        <v>5</v>
      </c>
      <c r="C18" s="4" t="s">
        <v>5</v>
      </c>
      <c r="D18" s="4" t="s">
        <v>5</v>
      </c>
      <c r="E18" s="4" t="s">
        <v>5</v>
      </c>
      <c r="F18" s="4" t="s">
        <v>5</v>
      </c>
    </row>
    <row r="19" spans="1:6" x14ac:dyDescent="0.25">
      <c r="A19" s="2" t="s">
        <v>480</v>
      </c>
      <c r="B19" s="4">
        <v>82</v>
      </c>
      <c r="C19" s="4">
        <v>125</v>
      </c>
      <c r="D19" s="4">
        <v>210</v>
      </c>
      <c r="E19" s="4">
        <v>235</v>
      </c>
      <c r="F19" s="4">
        <v>186</v>
      </c>
    </row>
    <row r="20" spans="1:6" x14ac:dyDescent="0.25">
      <c r="A20" s="2" t="s">
        <v>481</v>
      </c>
      <c r="B20" s="4">
        <v>59</v>
      </c>
      <c r="C20" s="4">
        <v>107</v>
      </c>
      <c r="D20" s="4">
        <v>118</v>
      </c>
      <c r="E20" s="4">
        <v>216</v>
      </c>
      <c r="F20" s="4">
        <v>130</v>
      </c>
    </row>
    <row r="21" spans="1:6" x14ac:dyDescent="0.25">
      <c r="A21" s="2" t="s">
        <v>120</v>
      </c>
      <c r="B21" s="4">
        <v>141</v>
      </c>
      <c r="C21" s="4">
        <v>232</v>
      </c>
      <c r="D21" s="4">
        <v>328</v>
      </c>
      <c r="E21" s="4">
        <v>451</v>
      </c>
      <c r="F21" s="4">
        <v>316</v>
      </c>
    </row>
    <row r="22" spans="1:6" ht="45" x14ac:dyDescent="0.25">
      <c r="A22" s="3" t="s">
        <v>486</v>
      </c>
      <c r="B22" s="4" t="s">
        <v>5</v>
      </c>
      <c r="C22" s="4" t="s">
        <v>5</v>
      </c>
      <c r="D22" s="4" t="s">
        <v>5</v>
      </c>
      <c r="E22" s="4" t="s">
        <v>5</v>
      </c>
      <c r="F22" s="4" t="s">
        <v>5</v>
      </c>
    </row>
    <row r="23" spans="1:6" x14ac:dyDescent="0.25">
      <c r="A23" s="2" t="s">
        <v>306</v>
      </c>
      <c r="B23" s="4">
        <v>3</v>
      </c>
      <c r="C23" s="4" t="s">
        <v>5</v>
      </c>
      <c r="D23" s="4">
        <v>3</v>
      </c>
      <c r="E23" s="4" t="s">
        <v>5</v>
      </c>
      <c r="F23" s="4">
        <v>3</v>
      </c>
    </row>
    <row r="24" spans="1:6" x14ac:dyDescent="0.25">
      <c r="A24" s="2" t="s">
        <v>307</v>
      </c>
      <c r="B24" s="5">
        <v>1619</v>
      </c>
      <c r="C24" s="4" t="s">
        <v>5</v>
      </c>
      <c r="D24" s="5">
        <v>1619</v>
      </c>
      <c r="E24" s="4" t="s">
        <v>5</v>
      </c>
      <c r="F24" s="5">
        <v>1641</v>
      </c>
    </row>
    <row r="25" spans="1:6" x14ac:dyDescent="0.25">
      <c r="A25" s="2" t="s">
        <v>308</v>
      </c>
      <c r="B25" s="5">
        <v>2074</v>
      </c>
      <c r="C25" s="4" t="s">
        <v>5</v>
      </c>
      <c r="D25" s="5">
        <v>2074</v>
      </c>
      <c r="E25" s="4" t="s">
        <v>5</v>
      </c>
      <c r="F25" s="5">
        <v>2146</v>
      </c>
    </row>
    <row r="26" spans="1:6" x14ac:dyDescent="0.25">
      <c r="A26" s="2" t="s">
        <v>309</v>
      </c>
      <c r="B26" s="5">
        <v>3693</v>
      </c>
      <c r="C26" s="5">
        <v>3817</v>
      </c>
      <c r="D26" s="5">
        <v>3693</v>
      </c>
      <c r="E26" s="5">
        <v>3817</v>
      </c>
      <c r="F26" s="5">
        <v>3787</v>
      </c>
    </row>
    <row r="27" spans="1:6" x14ac:dyDescent="0.25">
      <c r="A27" s="2" t="s">
        <v>443</v>
      </c>
      <c r="B27" s="4" t="s">
        <v>5</v>
      </c>
      <c r="C27" s="4" t="s">
        <v>5</v>
      </c>
      <c r="D27" s="4" t="s">
        <v>5</v>
      </c>
      <c r="E27" s="4" t="s">
        <v>5</v>
      </c>
      <c r="F27" s="4" t="s">
        <v>5</v>
      </c>
    </row>
    <row r="28" spans="1:6" ht="45" x14ac:dyDescent="0.25">
      <c r="A28" s="3" t="s">
        <v>486</v>
      </c>
      <c r="B28" s="4" t="s">
        <v>5</v>
      </c>
      <c r="C28" s="4" t="s">
        <v>5</v>
      </c>
      <c r="D28" s="4" t="s">
        <v>5</v>
      </c>
      <c r="E28" s="4" t="s">
        <v>5</v>
      </c>
      <c r="F28" s="4" t="s">
        <v>5</v>
      </c>
    </row>
    <row r="29" spans="1:6" x14ac:dyDescent="0.25">
      <c r="A29" s="2" t="s">
        <v>306</v>
      </c>
      <c r="B29" s="4">
        <v>2</v>
      </c>
      <c r="C29" s="4" t="s">
        <v>5</v>
      </c>
      <c r="D29" s="4">
        <v>2</v>
      </c>
      <c r="E29" s="4" t="s">
        <v>5</v>
      </c>
      <c r="F29" s="4">
        <v>2</v>
      </c>
    </row>
    <row r="30" spans="1:6" x14ac:dyDescent="0.25">
      <c r="A30" s="2" t="s">
        <v>308</v>
      </c>
      <c r="B30" s="5">
        <v>2074</v>
      </c>
      <c r="C30" s="4" t="s">
        <v>5</v>
      </c>
      <c r="D30" s="5">
        <v>2074</v>
      </c>
      <c r="E30" s="4" t="s">
        <v>5</v>
      </c>
      <c r="F30" s="5">
        <v>2146</v>
      </c>
    </row>
    <row r="31" spans="1:6" x14ac:dyDescent="0.25">
      <c r="A31" s="2" t="s">
        <v>309</v>
      </c>
      <c r="B31" s="5">
        <v>2074</v>
      </c>
      <c r="C31" s="4" t="s">
        <v>5</v>
      </c>
      <c r="D31" s="5">
        <v>2074</v>
      </c>
      <c r="E31" s="4" t="s">
        <v>5</v>
      </c>
      <c r="F31" s="5">
        <v>2146</v>
      </c>
    </row>
    <row r="32" spans="1:6" x14ac:dyDescent="0.25">
      <c r="A32" s="2" t="s">
        <v>444</v>
      </c>
      <c r="B32" s="4" t="s">
        <v>5</v>
      </c>
      <c r="C32" s="4" t="s">
        <v>5</v>
      </c>
      <c r="D32" s="4" t="s">
        <v>5</v>
      </c>
      <c r="E32" s="4" t="s">
        <v>5</v>
      </c>
      <c r="F32" s="4" t="s">
        <v>5</v>
      </c>
    </row>
    <row r="33" spans="1:6" ht="45" x14ac:dyDescent="0.25">
      <c r="A33" s="3" t="s">
        <v>486</v>
      </c>
      <c r="B33" s="4" t="s">
        <v>5</v>
      </c>
      <c r="C33" s="4" t="s">
        <v>5</v>
      </c>
      <c r="D33" s="4" t="s">
        <v>5</v>
      </c>
      <c r="E33" s="4" t="s">
        <v>5</v>
      </c>
      <c r="F33" s="4" t="s">
        <v>5</v>
      </c>
    </row>
    <row r="34" spans="1:6" x14ac:dyDescent="0.25">
      <c r="A34" s="2" t="s">
        <v>306</v>
      </c>
      <c r="B34" s="4">
        <v>1</v>
      </c>
      <c r="C34" s="4" t="s">
        <v>5</v>
      </c>
      <c r="D34" s="4">
        <v>1</v>
      </c>
      <c r="E34" s="4" t="s">
        <v>5</v>
      </c>
      <c r="F34" s="4">
        <v>1</v>
      </c>
    </row>
    <row r="35" spans="1:6" x14ac:dyDescent="0.25">
      <c r="A35" s="2" t="s">
        <v>307</v>
      </c>
      <c r="B35" s="5">
        <v>1619</v>
      </c>
      <c r="C35" s="4" t="s">
        <v>5</v>
      </c>
      <c r="D35" s="5">
        <v>1619</v>
      </c>
      <c r="E35" s="4" t="s">
        <v>5</v>
      </c>
      <c r="F35" s="5">
        <v>1641</v>
      </c>
    </row>
    <row r="36" spans="1:6" x14ac:dyDescent="0.25">
      <c r="A36" s="2" t="s">
        <v>309</v>
      </c>
      <c r="B36" s="5">
        <v>1619</v>
      </c>
      <c r="C36" s="4" t="s">
        <v>5</v>
      </c>
      <c r="D36" s="5">
        <v>1619</v>
      </c>
      <c r="E36" s="4" t="s">
        <v>5</v>
      </c>
      <c r="F36" s="5">
        <v>1641</v>
      </c>
    </row>
    <row r="37" spans="1:6" x14ac:dyDescent="0.25">
      <c r="A37" s="2" t="s">
        <v>443</v>
      </c>
      <c r="B37" s="4" t="s">
        <v>5</v>
      </c>
      <c r="C37" s="4" t="s">
        <v>5</v>
      </c>
      <c r="D37" s="4" t="s">
        <v>5</v>
      </c>
      <c r="E37" s="4" t="s">
        <v>5</v>
      </c>
      <c r="F37" s="4" t="s">
        <v>5</v>
      </c>
    </row>
    <row r="38" spans="1:6" x14ac:dyDescent="0.25">
      <c r="A38" s="3" t="s">
        <v>479</v>
      </c>
      <c r="B38" s="4" t="s">
        <v>5</v>
      </c>
      <c r="C38" s="4" t="s">
        <v>5</v>
      </c>
      <c r="D38" s="4" t="s">
        <v>5</v>
      </c>
      <c r="E38" s="4" t="s">
        <v>5</v>
      </c>
      <c r="F38" s="4" t="s">
        <v>5</v>
      </c>
    </row>
    <row r="39" spans="1:6" x14ac:dyDescent="0.25">
      <c r="A39" s="2" t="s">
        <v>480</v>
      </c>
      <c r="B39" s="4">
        <v>755</v>
      </c>
      <c r="C39" s="5">
        <v>4953</v>
      </c>
      <c r="D39" s="4">
        <v>755</v>
      </c>
      <c r="E39" s="5">
        <v>4953</v>
      </c>
      <c r="F39" s="5">
        <v>3782</v>
      </c>
    </row>
    <row r="40" spans="1:6" x14ac:dyDescent="0.25">
      <c r="A40" s="2" t="s">
        <v>481</v>
      </c>
      <c r="B40" s="5">
        <v>2520</v>
      </c>
      <c r="C40" s="5">
        <v>1528</v>
      </c>
      <c r="D40" s="5">
        <v>2520</v>
      </c>
      <c r="E40" s="5">
        <v>1528</v>
      </c>
      <c r="F40" s="5">
        <v>1387</v>
      </c>
    </row>
    <row r="41" spans="1:6" x14ac:dyDescent="0.25">
      <c r="A41" s="2" t="s">
        <v>120</v>
      </c>
      <c r="B41" s="5">
        <v>3275</v>
      </c>
      <c r="C41" s="5">
        <v>6481</v>
      </c>
      <c r="D41" s="5">
        <v>3275</v>
      </c>
      <c r="E41" s="5">
        <v>6481</v>
      </c>
      <c r="F41" s="5">
        <v>5169</v>
      </c>
    </row>
    <row r="42" spans="1:6" x14ac:dyDescent="0.25">
      <c r="A42" s="3" t="s">
        <v>482</v>
      </c>
      <c r="B42" s="4" t="s">
        <v>5</v>
      </c>
      <c r="C42" s="4" t="s">
        <v>5</v>
      </c>
      <c r="D42" s="4" t="s">
        <v>5</v>
      </c>
      <c r="E42" s="4" t="s">
        <v>5</v>
      </c>
      <c r="F42" s="4" t="s">
        <v>5</v>
      </c>
    </row>
    <row r="43" spans="1:6" x14ac:dyDescent="0.25">
      <c r="A43" s="2" t="s">
        <v>480</v>
      </c>
      <c r="B43" s="4">
        <v>755</v>
      </c>
      <c r="C43" s="5">
        <v>4953</v>
      </c>
      <c r="D43" s="4">
        <v>755</v>
      </c>
      <c r="E43" s="5">
        <v>4953</v>
      </c>
      <c r="F43" s="5">
        <v>3782</v>
      </c>
    </row>
    <row r="44" spans="1:6" x14ac:dyDescent="0.25">
      <c r="A44" s="2" t="s">
        <v>481</v>
      </c>
      <c r="B44" s="5">
        <v>2520</v>
      </c>
      <c r="C44" s="5">
        <v>1528</v>
      </c>
      <c r="D44" s="5">
        <v>2520</v>
      </c>
      <c r="E44" s="5">
        <v>1528</v>
      </c>
      <c r="F44" s="5">
        <v>1387</v>
      </c>
    </row>
    <row r="45" spans="1:6" x14ac:dyDescent="0.25">
      <c r="A45" s="2" t="s">
        <v>120</v>
      </c>
      <c r="B45" s="5">
        <v>3275</v>
      </c>
      <c r="C45" s="5">
        <v>6481</v>
      </c>
      <c r="D45" s="5">
        <v>3275</v>
      </c>
      <c r="E45" s="5">
        <v>6481</v>
      </c>
      <c r="F45" s="5">
        <v>5169</v>
      </c>
    </row>
    <row r="46" spans="1:6" x14ac:dyDescent="0.25">
      <c r="A46" s="3" t="s">
        <v>483</v>
      </c>
      <c r="B46" s="4" t="s">
        <v>5</v>
      </c>
      <c r="C46" s="4" t="s">
        <v>5</v>
      </c>
      <c r="D46" s="4" t="s">
        <v>5</v>
      </c>
      <c r="E46" s="4" t="s">
        <v>5</v>
      </c>
      <c r="F46" s="4" t="s">
        <v>5</v>
      </c>
    </row>
    <row r="47" spans="1:6" x14ac:dyDescent="0.25">
      <c r="A47" s="2" t="s">
        <v>481</v>
      </c>
      <c r="B47" s="4">
        <v>386</v>
      </c>
      <c r="C47" s="4">
        <v>396</v>
      </c>
      <c r="D47" s="4">
        <v>386</v>
      </c>
      <c r="E47" s="4">
        <v>396</v>
      </c>
      <c r="F47" s="4">
        <v>327</v>
      </c>
    </row>
    <row r="48" spans="1:6" ht="30" x14ac:dyDescent="0.25">
      <c r="A48" s="3" t="s">
        <v>484</v>
      </c>
      <c r="B48" s="4" t="s">
        <v>5</v>
      </c>
      <c r="C48" s="4" t="s">
        <v>5</v>
      </c>
      <c r="D48" s="4" t="s">
        <v>5</v>
      </c>
      <c r="E48" s="4" t="s">
        <v>5</v>
      </c>
      <c r="F48" s="4" t="s">
        <v>5</v>
      </c>
    </row>
    <row r="49" spans="1:6" x14ac:dyDescent="0.25">
      <c r="A49" s="2" t="s">
        <v>480</v>
      </c>
      <c r="B49" s="5">
        <v>1076</v>
      </c>
      <c r="C49" s="5">
        <v>5267</v>
      </c>
      <c r="D49" s="5">
        <v>1167</v>
      </c>
      <c r="E49" s="5">
        <v>4679</v>
      </c>
      <c r="F49" s="5">
        <v>4792</v>
      </c>
    </row>
    <row r="50" spans="1:6" x14ac:dyDescent="0.25">
      <c r="A50" s="2" t="s">
        <v>481</v>
      </c>
      <c r="B50" s="5">
        <v>2505</v>
      </c>
      <c r="C50" s="5">
        <v>1617</v>
      </c>
      <c r="D50" s="5">
        <v>2661</v>
      </c>
      <c r="E50" s="5">
        <v>2818</v>
      </c>
      <c r="F50" s="5">
        <v>2798</v>
      </c>
    </row>
    <row r="51" spans="1:6" x14ac:dyDescent="0.25">
      <c r="A51" s="2" t="s">
        <v>120</v>
      </c>
      <c r="B51" s="5">
        <v>3581</v>
      </c>
      <c r="C51" s="5">
        <v>6884</v>
      </c>
      <c r="D51" s="5">
        <v>3828</v>
      </c>
      <c r="E51" s="5">
        <v>7497</v>
      </c>
      <c r="F51" s="5">
        <v>7590</v>
      </c>
    </row>
    <row r="52" spans="1:6" x14ac:dyDescent="0.25">
      <c r="A52" s="3" t="s">
        <v>485</v>
      </c>
      <c r="B52" s="4" t="s">
        <v>5</v>
      </c>
      <c r="C52" s="4" t="s">
        <v>5</v>
      </c>
      <c r="D52" s="4" t="s">
        <v>5</v>
      </c>
      <c r="E52" s="4" t="s">
        <v>5</v>
      </c>
      <c r="F52" s="4" t="s">
        <v>5</v>
      </c>
    </row>
    <row r="53" spans="1:6" x14ac:dyDescent="0.25">
      <c r="A53" s="2" t="s">
        <v>480</v>
      </c>
      <c r="B53" s="4">
        <v>17</v>
      </c>
      <c r="C53" s="4">
        <v>100</v>
      </c>
      <c r="D53" s="4">
        <v>59</v>
      </c>
      <c r="E53" s="4">
        <v>132</v>
      </c>
      <c r="F53" s="4">
        <v>114</v>
      </c>
    </row>
    <row r="54" spans="1:6" x14ac:dyDescent="0.25">
      <c r="A54" s="2" t="s">
        <v>481</v>
      </c>
      <c r="B54" s="4">
        <v>1</v>
      </c>
      <c r="C54" s="4">
        <v>10</v>
      </c>
      <c r="D54" s="4">
        <v>1</v>
      </c>
      <c r="E54" s="4">
        <v>55</v>
      </c>
      <c r="F54" s="4">
        <v>10</v>
      </c>
    </row>
    <row r="55" spans="1:6" x14ac:dyDescent="0.25">
      <c r="A55" s="2" t="s">
        <v>120</v>
      </c>
      <c r="B55" s="4">
        <v>18</v>
      </c>
      <c r="C55" s="4">
        <v>110</v>
      </c>
      <c r="D55" s="4">
        <v>60</v>
      </c>
      <c r="E55" s="4">
        <v>187</v>
      </c>
      <c r="F55" s="4">
        <v>124</v>
      </c>
    </row>
    <row r="56" spans="1:6" x14ac:dyDescent="0.25">
      <c r="A56" s="2" t="s">
        <v>444</v>
      </c>
      <c r="B56" s="4" t="s">
        <v>5</v>
      </c>
      <c r="C56" s="4" t="s">
        <v>5</v>
      </c>
      <c r="D56" s="4" t="s">
        <v>5</v>
      </c>
      <c r="E56" s="4" t="s">
        <v>5</v>
      </c>
      <c r="F56" s="4" t="s">
        <v>5</v>
      </c>
    </row>
    <row r="57" spans="1:6" x14ac:dyDescent="0.25">
      <c r="A57" s="3" t="s">
        <v>479</v>
      </c>
      <c r="B57" s="4" t="s">
        <v>5</v>
      </c>
      <c r="C57" s="4" t="s">
        <v>5</v>
      </c>
      <c r="D57" s="4" t="s">
        <v>5</v>
      </c>
      <c r="E57" s="4" t="s">
        <v>5</v>
      </c>
      <c r="F57" s="4" t="s">
        <v>5</v>
      </c>
    </row>
    <row r="58" spans="1:6" x14ac:dyDescent="0.25">
      <c r="A58" s="2" t="s">
        <v>480</v>
      </c>
      <c r="B58" s="5">
        <v>10133</v>
      </c>
      <c r="C58" s="4">
        <v>862</v>
      </c>
      <c r="D58" s="5">
        <v>10133</v>
      </c>
      <c r="E58" s="4">
        <v>862</v>
      </c>
      <c r="F58" s="5">
        <v>3354</v>
      </c>
    </row>
    <row r="59" spans="1:6" x14ac:dyDescent="0.25">
      <c r="A59" s="2" t="s">
        <v>481</v>
      </c>
      <c r="B59" s="5">
        <v>3255</v>
      </c>
      <c r="C59" s="5">
        <v>3800</v>
      </c>
      <c r="D59" s="5">
        <v>3255</v>
      </c>
      <c r="E59" s="5">
        <v>3800</v>
      </c>
      <c r="F59" s="5">
        <v>3783</v>
      </c>
    </row>
    <row r="60" spans="1:6" x14ac:dyDescent="0.25">
      <c r="A60" s="2" t="s">
        <v>120</v>
      </c>
      <c r="B60" s="5">
        <v>13388</v>
      </c>
      <c r="C60" s="5">
        <v>4662</v>
      </c>
      <c r="D60" s="5">
        <v>13388</v>
      </c>
      <c r="E60" s="5">
        <v>4662</v>
      </c>
      <c r="F60" s="5">
        <v>7137</v>
      </c>
    </row>
    <row r="61" spans="1:6" x14ac:dyDescent="0.25">
      <c r="A61" s="3" t="s">
        <v>482</v>
      </c>
      <c r="B61" s="4" t="s">
        <v>5</v>
      </c>
      <c r="C61" s="4" t="s">
        <v>5</v>
      </c>
      <c r="D61" s="4" t="s">
        <v>5</v>
      </c>
      <c r="E61" s="4" t="s">
        <v>5</v>
      </c>
      <c r="F61" s="4" t="s">
        <v>5</v>
      </c>
    </row>
    <row r="62" spans="1:6" x14ac:dyDescent="0.25">
      <c r="A62" s="2" t="s">
        <v>480</v>
      </c>
      <c r="B62" s="5">
        <v>10133</v>
      </c>
      <c r="C62" s="4">
        <v>862</v>
      </c>
      <c r="D62" s="5">
        <v>10133</v>
      </c>
      <c r="E62" s="4">
        <v>862</v>
      </c>
      <c r="F62" s="5">
        <v>3354</v>
      </c>
    </row>
    <row r="63" spans="1:6" x14ac:dyDescent="0.25">
      <c r="A63" s="2" t="s">
        <v>481</v>
      </c>
      <c r="B63" s="5">
        <v>3255</v>
      </c>
      <c r="C63" s="5">
        <v>3800</v>
      </c>
      <c r="D63" s="5">
        <v>3255</v>
      </c>
      <c r="E63" s="5">
        <v>3800</v>
      </c>
      <c r="F63" s="5">
        <v>3783</v>
      </c>
    </row>
    <row r="64" spans="1:6" x14ac:dyDescent="0.25">
      <c r="A64" s="2" t="s">
        <v>120</v>
      </c>
      <c r="B64" s="5">
        <v>13388</v>
      </c>
      <c r="C64" s="5">
        <v>4662</v>
      </c>
      <c r="D64" s="5">
        <v>13388</v>
      </c>
      <c r="E64" s="5">
        <v>4662</v>
      </c>
      <c r="F64" s="5">
        <v>7137</v>
      </c>
    </row>
    <row r="65" spans="1:6" x14ac:dyDescent="0.25">
      <c r="A65" s="3" t="s">
        <v>483</v>
      </c>
      <c r="B65" s="4" t="s">
        <v>5</v>
      </c>
      <c r="C65" s="4" t="s">
        <v>5</v>
      </c>
      <c r="D65" s="4" t="s">
        <v>5</v>
      </c>
      <c r="E65" s="4" t="s">
        <v>5</v>
      </c>
      <c r="F65" s="4" t="s">
        <v>5</v>
      </c>
    </row>
    <row r="66" spans="1:6" x14ac:dyDescent="0.25">
      <c r="A66" s="2" t="s">
        <v>481</v>
      </c>
      <c r="B66" s="4">
        <v>424</v>
      </c>
      <c r="C66" s="4">
        <v>108</v>
      </c>
      <c r="D66" s="4">
        <v>424</v>
      </c>
      <c r="E66" s="4">
        <v>108</v>
      </c>
      <c r="F66" s="4">
        <v>239</v>
      </c>
    </row>
    <row r="67" spans="1:6" ht="30" x14ac:dyDescent="0.25">
      <c r="A67" s="3" t="s">
        <v>484</v>
      </c>
      <c r="B67" s="4" t="s">
        <v>5</v>
      </c>
      <c r="C67" s="4" t="s">
        <v>5</v>
      </c>
      <c r="D67" s="4" t="s">
        <v>5</v>
      </c>
      <c r="E67" s="4" t="s">
        <v>5</v>
      </c>
      <c r="F67" s="4" t="s">
        <v>5</v>
      </c>
    </row>
    <row r="68" spans="1:6" x14ac:dyDescent="0.25">
      <c r="A68" s="2" t="s">
        <v>480</v>
      </c>
      <c r="B68" s="5">
        <v>11148</v>
      </c>
      <c r="C68" s="5">
        <v>1002</v>
      </c>
      <c r="D68" s="5">
        <v>7884</v>
      </c>
      <c r="E68" s="5">
        <v>1004</v>
      </c>
      <c r="F68" s="5">
        <v>1632</v>
      </c>
    </row>
    <row r="69" spans="1:6" x14ac:dyDescent="0.25">
      <c r="A69" s="2" t="s">
        <v>481</v>
      </c>
      <c r="B69" s="5">
        <v>3300</v>
      </c>
      <c r="C69" s="5">
        <v>3758</v>
      </c>
      <c r="D69" s="5">
        <v>3312</v>
      </c>
      <c r="E69" s="5">
        <v>3745</v>
      </c>
      <c r="F69" s="5">
        <v>3749</v>
      </c>
    </row>
    <row r="70" spans="1:6" x14ac:dyDescent="0.25">
      <c r="A70" s="2" t="s">
        <v>120</v>
      </c>
      <c r="B70" s="5">
        <v>14448</v>
      </c>
      <c r="C70" s="5">
        <v>4760</v>
      </c>
      <c r="D70" s="5">
        <v>11196</v>
      </c>
      <c r="E70" s="5">
        <v>4749</v>
      </c>
      <c r="F70" s="5">
        <v>5381</v>
      </c>
    </row>
    <row r="71" spans="1:6" x14ac:dyDescent="0.25">
      <c r="A71" s="3" t="s">
        <v>485</v>
      </c>
      <c r="B71" s="4" t="s">
        <v>5</v>
      </c>
      <c r="C71" s="4" t="s">
        <v>5</v>
      </c>
      <c r="D71" s="4" t="s">
        <v>5</v>
      </c>
      <c r="E71" s="4" t="s">
        <v>5</v>
      </c>
      <c r="F71" s="4" t="s">
        <v>5</v>
      </c>
    </row>
    <row r="72" spans="1:6" x14ac:dyDescent="0.25">
      <c r="A72" s="2" t="s">
        <v>480</v>
      </c>
      <c r="B72" s="4">
        <v>63</v>
      </c>
      <c r="C72" s="4">
        <v>25</v>
      </c>
      <c r="D72" s="4">
        <v>146</v>
      </c>
      <c r="E72" s="4">
        <v>103</v>
      </c>
      <c r="F72" s="4">
        <v>72</v>
      </c>
    </row>
    <row r="73" spans="1:6" x14ac:dyDescent="0.25">
      <c r="A73" s="2" t="s">
        <v>481</v>
      </c>
      <c r="B73" s="4">
        <v>53</v>
      </c>
      <c r="C73" s="4">
        <v>97</v>
      </c>
      <c r="D73" s="4">
        <v>112</v>
      </c>
      <c r="E73" s="4">
        <v>161</v>
      </c>
      <c r="F73" s="4">
        <v>120</v>
      </c>
    </row>
    <row r="74" spans="1:6" x14ac:dyDescent="0.25">
      <c r="A74" s="2" t="s">
        <v>120</v>
      </c>
      <c r="B74" s="4">
        <v>116</v>
      </c>
      <c r="C74" s="4">
        <v>122</v>
      </c>
      <c r="D74" s="4">
        <v>258</v>
      </c>
      <c r="E74" s="4">
        <v>264</v>
      </c>
      <c r="F74" s="4">
        <v>192</v>
      </c>
    </row>
    <row r="75" spans="1:6" x14ac:dyDescent="0.25">
      <c r="A75" s="2" t="s">
        <v>445</v>
      </c>
      <c r="B75" s="4" t="s">
        <v>5</v>
      </c>
      <c r="C75" s="4" t="s">
        <v>5</v>
      </c>
      <c r="D75" s="4" t="s">
        <v>5</v>
      </c>
      <c r="E75" s="4" t="s">
        <v>5</v>
      </c>
      <c r="F75" s="4" t="s">
        <v>5</v>
      </c>
    </row>
    <row r="76" spans="1:6" x14ac:dyDescent="0.25">
      <c r="A76" s="3" t="s">
        <v>479</v>
      </c>
      <c r="B76" s="4" t="s">
        <v>5</v>
      </c>
      <c r="C76" s="4" t="s">
        <v>5</v>
      </c>
      <c r="D76" s="4" t="s">
        <v>5</v>
      </c>
      <c r="E76" s="4" t="s">
        <v>5</v>
      </c>
      <c r="F76" s="4" t="s">
        <v>5</v>
      </c>
    </row>
    <row r="77" spans="1:6" x14ac:dyDescent="0.25">
      <c r="A77" s="2" t="s">
        <v>480</v>
      </c>
      <c r="B77" s="5">
        <v>1096</v>
      </c>
      <c r="C77" s="4">
        <v>539</v>
      </c>
      <c r="D77" s="5">
        <v>1096</v>
      </c>
      <c r="E77" s="4">
        <v>539</v>
      </c>
      <c r="F77" s="4">
        <v>359</v>
      </c>
    </row>
    <row r="78" spans="1:6" x14ac:dyDescent="0.25">
      <c r="A78" s="2" t="s">
        <v>481</v>
      </c>
      <c r="B78" s="4">
        <v>795</v>
      </c>
      <c r="C78" s="5">
        <v>1058</v>
      </c>
      <c r="D78" s="4">
        <v>795</v>
      </c>
      <c r="E78" s="5">
        <v>1058</v>
      </c>
      <c r="F78" s="5">
        <v>1163</v>
      </c>
    </row>
    <row r="79" spans="1:6" x14ac:dyDescent="0.25">
      <c r="A79" s="2" t="s">
        <v>120</v>
      </c>
      <c r="B79" s="5">
        <v>1891</v>
      </c>
      <c r="C79" s="5">
        <v>1597</v>
      </c>
      <c r="D79" s="5">
        <v>1891</v>
      </c>
      <c r="E79" s="5">
        <v>1597</v>
      </c>
      <c r="F79" s="5">
        <v>1522</v>
      </c>
    </row>
    <row r="80" spans="1:6" x14ac:dyDescent="0.25">
      <c r="A80" s="3" t="s">
        <v>482</v>
      </c>
      <c r="B80" s="4" t="s">
        <v>5</v>
      </c>
      <c r="C80" s="4" t="s">
        <v>5</v>
      </c>
      <c r="D80" s="4" t="s">
        <v>5</v>
      </c>
      <c r="E80" s="4" t="s">
        <v>5</v>
      </c>
      <c r="F80" s="4" t="s">
        <v>5</v>
      </c>
    </row>
    <row r="81" spans="1:6" x14ac:dyDescent="0.25">
      <c r="A81" s="2" t="s">
        <v>480</v>
      </c>
      <c r="B81" s="5">
        <v>1096</v>
      </c>
      <c r="C81" s="4">
        <v>539</v>
      </c>
      <c r="D81" s="5">
        <v>1096</v>
      </c>
      <c r="E81" s="4">
        <v>539</v>
      </c>
      <c r="F81" s="4">
        <v>359</v>
      </c>
    </row>
    <row r="82" spans="1:6" x14ac:dyDescent="0.25">
      <c r="A82" s="2" t="s">
        <v>481</v>
      </c>
      <c r="B82" s="4">
        <v>795</v>
      </c>
      <c r="C82" s="5">
        <v>1058</v>
      </c>
      <c r="D82" s="4">
        <v>795</v>
      </c>
      <c r="E82" s="5">
        <v>1058</v>
      </c>
      <c r="F82" s="5">
        <v>1163</v>
      </c>
    </row>
    <row r="83" spans="1:6" x14ac:dyDescent="0.25">
      <c r="A83" s="2" t="s">
        <v>120</v>
      </c>
      <c r="B83" s="5">
        <v>1891</v>
      </c>
      <c r="C83" s="5">
        <v>1597</v>
      </c>
      <c r="D83" s="5">
        <v>1891</v>
      </c>
      <c r="E83" s="5">
        <v>1597</v>
      </c>
      <c r="F83" s="5">
        <v>1522</v>
      </c>
    </row>
    <row r="84" spans="1:6" x14ac:dyDescent="0.25">
      <c r="A84" s="3" t="s">
        <v>483</v>
      </c>
      <c r="B84" s="4" t="s">
        <v>5</v>
      </c>
      <c r="C84" s="4" t="s">
        <v>5</v>
      </c>
      <c r="D84" s="4" t="s">
        <v>5</v>
      </c>
      <c r="E84" s="4" t="s">
        <v>5</v>
      </c>
      <c r="F84" s="4" t="s">
        <v>5</v>
      </c>
    </row>
    <row r="85" spans="1:6" x14ac:dyDescent="0.25">
      <c r="A85" s="2" t="s">
        <v>481</v>
      </c>
      <c r="B85" s="4">
        <v>297</v>
      </c>
      <c r="C85" s="4">
        <v>259</v>
      </c>
      <c r="D85" s="4">
        <v>297</v>
      </c>
      <c r="E85" s="4">
        <v>259</v>
      </c>
      <c r="F85" s="4">
        <v>283</v>
      </c>
    </row>
    <row r="86" spans="1:6" ht="30" x14ac:dyDescent="0.25">
      <c r="A86" s="3" t="s">
        <v>484</v>
      </c>
      <c r="B86" s="4" t="s">
        <v>5</v>
      </c>
      <c r="C86" s="4" t="s">
        <v>5</v>
      </c>
      <c r="D86" s="4" t="s">
        <v>5</v>
      </c>
      <c r="E86" s="4" t="s">
        <v>5</v>
      </c>
      <c r="F86" s="4" t="s">
        <v>5</v>
      </c>
    </row>
    <row r="87" spans="1:6" x14ac:dyDescent="0.25">
      <c r="A87" s="2" t="s">
        <v>480</v>
      </c>
      <c r="B87" s="5">
        <v>1201</v>
      </c>
      <c r="C87" s="4">
        <v>716</v>
      </c>
      <c r="D87" s="4">
        <v>983</v>
      </c>
      <c r="E87" s="4">
        <v>760</v>
      </c>
      <c r="F87" s="4">
        <v>771</v>
      </c>
    </row>
    <row r="88" spans="1:6" x14ac:dyDescent="0.25">
      <c r="A88" s="2" t="s">
        <v>481</v>
      </c>
      <c r="B88" s="4">
        <v>737</v>
      </c>
      <c r="C88" s="5">
        <v>1189</v>
      </c>
      <c r="D88" s="4">
        <v>933</v>
      </c>
      <c r="E88" s="4">
        <v>781</v>
      </c>
      <c r="F88" s="4">
        <v>910</v>
      </c>
    </row>
    <row r="89" spans="1:6" x14ac:dyDescent="0.25">
      <c r="A89" s="2" t="s">
        <v>120</v>
      </c>
      <c r="B89" s="5">
        <v>1938</v>
      </c>
      <c r="C89" s="5">
        <v>1905</v>
      </c>
      <c r="D89" s="5">
        <v>1916</v>
      </c>
      <c r="E89" s="5">
        <v>1541</v>
      </c>
      <c r="F89" s="5">
        <v>1681</v>
      </c>
    </row>
    <row r="90" spans="1:6" x14ac:dyDescent="0.25">
      <c r="A90" s="3" t="s">
        <v>485</v>
      </c>
      <c r="B90" s="4" t="s">
        <v>5</v>
      </c>
      <c r="C90" s="4" t="s">
        <v>5</v>
      </c>
      <c r="D90" s="4" t="s">
        <v>5</v>
      </c>
      <c r="E90" s="4" t="s">
        <v>5</v>
      </c>
      <c r="F90" s="4" t="s">
        <v>5</v>
      </c>
    </row>
    <row r="91" spans="1:6" x14ac:dyDescent="0.25">
      <c r="A91" s="2" t="s">
        <v>480</v>
      </c>
      <c r="B91" s="4">
        <v>2</v>
      </c>
      <c r="C91" s="4" t="s">
        <v>5</v>
      </c>
      <c r="D91" s="4">
        <v>5</v>
      </c>
      <c r="E91" s="4" t="s">
        <v>5</v>
      </c>
      <c r="F91" s="4" t="s">
        <v>5</v>
      </c>
    </row>
    <row r="92" spans="1:6" x14ac:dyDescent="0.25">
      <c r="A92" s="2" t="s">
        <v>481</v>
      </c>
      <c r="B92" s="4">
        <v>5</v>
      </c>
      <c r="C92" s="4" t="s">
        <v>5</v>
      </c>
      <c r="D92" s="4">
        <v>5</v>
      </c>
      <c r="E92" s="4" t="s">
        <v>5</v>
      </c>
      <c r="F92" s="4" t="s">
        <v>5</v>
      </c>
    </row>
    <row r="93" spans="1:6" x14ac:dyDescent="0.25">
      <c r="A93" s="2" t="s">
        <v>120</v>
      </c>
      <c r="B93" s="4">
        <v>7</v>
      </c>
      <c r="C93" s="4" t="s">
        <v>5</v>
      </c>
      <c r="D93" s="4">
        <v>10</v>
      </c>
      <c r="E93" s="4" t="s">
        <v>5</v>
      </c>
      <c r="F93" s="4" t="s">
        <v>5</v>
      </c>
    </row>
    <row r="94" spans="1:6" x14ac:dyDescent="0.25">
      <c r="A94" s="2" t="s">
        <v>446</v>
      </c>
      <c r="B94" s="4" t="s">
        <v>5</v>
      </c>
      <c r="C94" s="4" t="s">
        <v>5</v>
      </c>
      <c r="D94" s="4" t="s">
        <v>5</v>
      </c>
      <c r="E94" s="4" t="s">
        <v>5</v>
      </c>
      <c r="F94" s="4" t="s">
        <v>5</v>
      </c>
    </row>
    <row r="95" spans="1:6" x14ac:dyDescent="0.25">
      <c r="A95" s="3" t="s">
        <v>479</v>
      </c>
      <c r="B95" s="4" t="s">
        <v>5</v>
      </c>
      <c r="C95" s="4" t="s">
        <v>5</v>
      </c>
      <c r="D95" s="4" t="s">
        <v>5</v>
      </c>
      <c r="E95" s="4" t="s">
        <v>5</v>
      </c>
      <c r="F95" s="4" t="s">
        <v>5</v>
      </c>
    </row>
    <row r="96" spans="1:6" x14ac:dyDescent="0.25">
      <c r="A96" s="2" t="s">
        <v>481</v>
      </c>
      <c r="B96" s="4" t="s">
        <v>5</v>
      </c>
      <c r="C96" s="4" t="s">
        <v>5</v>
      </c>
      <c r="D96" s="4" t="s">
        <v>5</v>
      </c>
      <c r="E96" s="4" t="s">
        <v>5</v>
      </c>
      <c r="F96" s="4">
        <v>6</v>
      </c>
    </row>
    <row r="97" spans="1:6" x14ac:dyDescent="0.25">
      <c r="A97" s="2" t="s">
        <v>120</v>
      </c>
      <c r="B97" s="4" t="s">
        <v>5</v>
      </c>
      <c r="C97" s="4" t="s">
        <v>5</v>
      </c>
      <c r="D97" s="4" t="s">
        <v>5</v>
      </c>
      <c r="E97" s="4" t="s">
        <v>5</v>
      </c>
      <c r="F97" s="4">
        <v>6</v>
      </c>
    </row>
    <row r="98" spans="1:6" x14ac:dyDescent="0.25">
      <c r="A98" s="3" t="s">
        <v>482</v>
      </c>
      <c r="B98" s="4" t="s">
        <v>5</v>
      </c>
      <c r="C98" s="4" t="s">
        <v>5</v>
      </c>
      <c r="D98" s="4" t="s">
        <v>5</v>
      </c>
      <c r="E98" s="4" t="s">
        <v>5</v>
      </c>
      <c r="F98" s="4" t="s">
        <v>5</v>
      </c>
    </row>
    <row r="99" spans="1:6" x14ac:dyDescent="0.25">
      <c r="A99" s="2" t="s">
        <v>481</v>
      </c>
      <c r="B99" s="4" t="s">
        <v>5</v>
      </c>
      <c r="C99" s="4" t="s">
        <v>5</v>
      </c>
      <c r="D99" s="4" t="s">
        <v>5</v>
      </c>
      <c r="E99" s="4" t="s">
        <v>5</v>
      </c>
      <c r="F99" s="4">
        <v>6</v>
      </c>
    </row>
    <row r="100" spans="1:6" x14ac:dyDescent="0.25">
      <c r="A100" s="2" t="s">
        <v>120</v>
      </c>
      <c r="B100" s="4" t="s">
        <v>5</v>
      </c>
      <c r="C100" s="4" t="s">
        <v>5</v>
      </c>
      <c r="D100" s="4" t="s">
        <v>5</v>
      </c>
      <c r="E100" s="4" t="s">
        <v>5</v>
      </c>
      <c r="F100" s="4">
        <v>6</v>
      </c>
    </row>
    <row r="101" spans="1:6" x14ac:dyDescent="0.25">
      <c r="A101" s="3" t="s">
        <v>483</v>
      </c>
      <c r="B101" s="4" t="s">
        <v>5</v>
      </c>
      <c r="C101" s="4" t="s">
        <v>5</v>
      </c>
      <c r="D101" s="4" t="s">
        <v>5</v>
      </c>
      <c r="E101" s="4" t="s">
        <v>5</v>
      </c>
      <c r="F101" s="4" t="s">
        <v>5</v>
      </c>
    </row>
    <row r="102" spans="1:6" x14ac:dyDescent="0.25">
      <c r="A102" s="2" t="s">
        <v>481</v>
      </c>
      <c r="B102" s="4" t="s">
        <v>5</v>
      </c>
      <c r="C102" s="4" t="s">
        <v>5</v>
      </c>
      <c r="D102" s="4" t="s">
        <v>5</v>
      </c>
      <c r="E102" s="4" t="s">
        <v>5</v>
      </c>
      <c r="F102" s="4">
        <v>6</v>
      </c>
    </row>
    <row r="103" spans="1:6" ht="30" x14ac:dyDescent="0.25">
      <c r="A103" s="3" t="s">
        <v>484</v>
      </c>
      <c r="B103" s="4" t="s">
        <v>5</v>
      </c>
      <c r="C103" s="4" t="s">
        <v>5</v>
      </c>
      <c r="D103" s="4" t="s">
        <v>5</v>
      </c>
      <c r="E103" s="4" t="s">
        <v>5</v>
      </c>
      <c r="F103" s="4" t="s">
        <v>5</v>
      </c>
    </row>
    <row r="104" spans="1:6" x14ac:dyDescent="0.25">
      <c r="A104" s="2" t="s">
        <v>481</v>
      </c>
      <c r="B104" s="4" t="s">
        <v>5</v>
      </c>
      <c r="C104" s="4" t="s">
        <v>5</v>
      </c>
      <c r="D104" s="4" t="s">
        <v>5</v>
      </c>
      <c r="E104" s="4" t="s">
        <v>5</v>
      </c>
      <c r="F104" s="4">
        <v>2</v>
      </c>
    </row>
    <row r="105" spans="1:6" x14ac:dyDescent="0.25">
      <c r="A105" s="2" t="s">
        <v>120</v>
      </c>
      <c r="B105" s="4" t="s">
        <v>5</v>
      </c>
      <c r="C105" s="4" t="s">
        <v>5</v>
      </c>
      <c r="D105" s="4" t="s">
        <v>5</v>
      </c>
      <c r="E105" s="4" t="s">
        <v>5</v>
      </c>
      <c r="F105" s="8">
        <v>2</v>
      </c>
    </row>
  </sheetData>
  <mergeCells count="4">
    <mergeCell ref="B1:C1"/>
    <mergeCell ref="D1:E1"/>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7</v>
      </c>
      <c r="B1" s="7" t="s">
        <v>1</v>
      </c>
      <c r="C1" s="7"/>
    </row>
    <row r="2" spans="1:3" x14ac:dyDescent="0.25">
      <c r="A2" s="7"/>
      <c r="B2" s="1" t="s">
        <v>2</v>
      </c>
      <c r="C2" s="1" t="s">
        <v>70</v>
      </c>
    </row>
    <row r="3" spans="1:3" x14ac:dyDescent="0.25">
      <c r="A3" s="7"/>
      <c r="B3" s="1" t="s">
        <v>488</v>
      </c>
      <c r="C3" s="1" t="s">
        <v>488</v>
      </c>
    </row>
    <row r="4" spans="1:3" ht="30" x14ac:dyDescent="0.25">
      <c r="A4" s="3" t="s">
        <v>217</v>
      </c>
      <c r="B4" s="4" t="s">
        <v>5</v>
      </c>
      <c r="C4" s="4" t="s">
        <v>5</v>
      </c>
    </row>
    <row r="5" spans="1:3" ht="45" x14ac:dyDescent="0.25">
      <c r="A5" s="2" t="s">
        <v>489</v>
      </c>
      <c r="B5" s="8">
        <v>0</v>
      </c>
      <c r="C5" s="8">
        <v>0</v>
      </c>
    </row>
    <row r="6" spans="1:3" ht="30" x14ac:dyDescent="0.25">
      <c r="A6" s="2" t="s">
        <v>490</v>
      </c>
      <c r="B6" s="4">
        <v>0</v>
      </c>
      <c r="C6" s="4">
        <v>0</v>
      </c>
    </row>
    <row r="7" spans="1:3" ht="30" x14ac:dyDescent="0.25">
      <c r="A7" s="2" t="s">
        <v>491</v>
      </c>
      <c r="B7" s="8">
        <v>0</v>
      </c>
      <c r="C7" s="8">
        <v>0</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2</v>
      </c>
      <c r="B1" s="7" t="s">
        <v>2</v>
      </c>
    </row>
    <row r="2" spans="1:2" ht="30" x14ac:dyDescent="0.25">
      <c r="A2" s="1" t="s">
        <v>30</v>
      </c>
      <c r="B2" s="7"/>
    </row>
    <row r="3" spans="1:2" ht="30" x14ac:dyDescent="0.25">
      <c r="A3" s="2" t="s">
        <v>493</v>
      </c>
      <c r="B3" s="4" t="s">
        <v>5</v>
      </c>
    </row>
    <row r="4" spans="1:2" ht="30" x14ac:dyDescent="0.25">
      <c r="A4" s="3" t="s">
        <v>494</v>
      </c>
      <c r="B4" s="4" t="s">
        <v>5</v>
      </c>
    </row>
    <row r="5" spans="1:2" ht="30" x14ac:dyDescent="0.25">
      <c r="A5" s="2" t="s">
        <v>495</v>
      </c>
      <c r="B5" s="8">
        <v>14100</v>
      </c>
    </row>
    <row r="6" spans="1:2" x14ac:dyDescent="0.25">
      <c r="A6" s="2" t="s">
        <v>496</v>
      </c>
      <c r="B6" s="8">
        <v>1307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7" t="s">
        <v>2</v>
      </c>
      <c r="C1" s="7" t="s">
        <v>31</v>
      </c>
    </row>
    <row r="2" spans="1:3" ht="30" x14ac:dyDescent="0.25">
      <c r="A2" s="1" t="s">
        <v>30</v>
      </c>
      <c r="B2" s="7"/>
      <c r="C2" s="7"/>
    </row>
    <row r="3" spans="1:3" x14ac:dyDescent="0.25">
      <c r="A3" s="3" t="s">
        <v>498</v>
      </c>
      <c r="B3" s="4" t="s">
        <v>5</v>
      </c>
      <c r="C3" s="4" t="s">
        <v>5</v>
      </c>
    </row>
    <row r="4" spans="1:3" ht="30" x14ac:dyDescent="0.25">
      <c r="A4" s="2" t="s">
        <v>346</v>
      </c>
      <c r="B4" s="8">
        <v>155016</v>
      </c>
      <c r="C4" s="8">
        <v>147780</v>
      </c>
    </row>
    <row r="5" spans="1:3" ht="30" x14ac:dyDescent="0.25">
      <c r="A5" s="2" t="s">
        <v>499</v>
      </c>
      <c r="B5" s="4" t="s">
        <v>5</v>
      </c>
      <c r="C5" s="4" t="s">
        <v>5</v>
      </c>
    </row>
    <row r="6" spans="1:3" x14ac:dyDescent="0.25">
      <c r="A6" s="3" t="s">
        <v>498</v>
      </c>
      <c r="B6" s="4" t="s">
        <v>5</v>
      </c>
      <c r="C6" s="4" t="s">
        <v>5</v>
      </c>
    </row>
    <row r="7" spans="1:3" ht="30" x14ac:dyDescent="0.25">
      <c r="A7" s="2" t="s">
        <v>346</v>
      </c>
      <c r="B7" s="4">
        <v>551</v>
      </c>
      <c r="C7" s="4">
        <v>474</v>
      </c>
    </row>
    <row r="8" spans="1:3" ht="30" x14ac:dyDescent="0.25">
      <c r="A8" s="2" t="s">
        <v>500</v>
      </c>
      <c r="B8" s="4" t="s">
        <v>5</v>
      </c>
      <c r="C8" s="4" t="s">
        <v>5</v>
      </c>
    </row>
    <row r="9" spans="1:3" x14ac:dyDescent="0.25">
      <c r="A9" s="3" t="s">
        <v>498</v>
      </c>
      <c r="B9" s="4" t="s">
        <v>5</v>
      </c>
      <c r="C9" s="4" t="s">
        <v>5</v>
      </c>
    </row>
    <row r="10" spans="1:3" ht="30" x14ac:dyDescent="0.25">
      <c r="A10" s="2" t="s">
        <v>346</v>
      </c>
      <c r="B10" s="5">
        <v>154465</v>
      </c>
      <c r="C10" s="5">
        <v>147306</v>
      </c>
    </row>
    <row r="11" spans="1:3" ht="30" x14ac:dyDescent="0.25">
      <c r="A11" s="2" t="s">
        <v>501</v>
      </c>
      <c r="B11" s="4" t="s">
        <v>5</v>
      </c>
      <c r="C11" s="4" t="s">
        <v>5</v>
      </c>
    </row>
    <row r="12" spans="1:3" ht="30" x14ac:dyDescent="0.25">
      <c r="A12" s="3" t="s">
        <v>186</v>
      </c>
      <c r="B12" s="4" t="s">
        <v>5</v>
      </c>
      <c r="C12" s="4" t="s">
        <v>5</v>
      </c>
    </row>
    <row r="13" spans="1:3" ht="30" x14ac:dyDescent="0.25">
      <c r="A13" s="2" t="s">
        <v>194</v>
      </c>
      <c r="B13" s="5">
        <v>31316</v>
      </c>
      <c r="C13" s="5">
        <v>32931</v>
      </c>
    </row>
    <row r="14" spans="1:3" x14ac:dyDescent="0.25">
      <c r="A14" s="3" t="s">
        <v>502</v>
      </c>
      <c r="B14" s="4" t="s">
        <v>5</v>
      </c>
      <c r="C14" s="4" t="s">
        <v>5</v>
      </c>
    </row>
    <row r="15" spans="1:3" x14ac:dyDescent="0.25">
      <c r="A15" s="2" t="s">
        <v>72</v>
      </c>
      <c r="B15" s="5">
        <v>17103</v>
      </c>
      <c r="C15" s="5">
        <v>18694</v>
      </c>
    </row>
    <row r="16" spans="1:3" x14ac:dyDescent="0.25">
      <c r="A16" s="2" t="s">
        <v>73</v>
      </c>
      <c r="B16" s="5">
        <v>47759</v>
      </c>
      <c r="C16" s="5">
        <v>47388</v>
      </c>
    </row>
    <row r="17" spans="1:3" x14ac:dyDescent="0.25">
      <c r="A17" s="2" t="s">
        <v>197</v>
      </c>
      <c r="B17" s="5">
        <v>4299</v>
      </c>
      <c r="C17" s="5">
        <v>3871</v>
      </c>
    </row>
    <row r="18" spans="1:3" x14ac:dyDescent="0.25">
      <c r="A18" s="3" t="s">
        <v>498</v>
      </c>
      <c r="B18" s="4" t="s">
        <v>5</v>
      </c>
      <c r="C18" s="4" t="s">
        <v>5</v>
      </c>
    </row>
    <row r="19" spans="1:3" x14ac:dyDescent="0.25">
      <c r="A19" s="2" t="s">
        <v>199</v>
      </c>
      <c r="B19" s="5">
        <v>21110</v>
      </c>
      <c r="C19" s="5">
        <v>21554</v>
      </c>
    </row>
    <row r="20" spans="1:3" ht="30" x14ac:dyDescent="0.25">
      <c r="A20" s="2" t="s">
        <v>194</v>
      </c>
      <c r="B20" s="5">
        <v>32878</v>
      </c>
      <c r="C20" s="5">
        <v>22868</v>
      </c>
    </row>
    <row r="21" spans="1:3" x14ac:dyDescent="0.25">
      <c r="A21" s="2" t="s">
        <v>200</v>
      </c>
      <c r="B21" s="4">
        <v>551</v>
      </c>
      <c r="C21" s="4">
        <v>474</v>
      </c>
    </row>
    <row r="22" spans="1:3" ht="30" x14ac:dyDescent="0.25">
      <c r="A22" s="2" t="s">
        <v>346</v>
      </c>
      <c r="B22" s="5">
        <v>155016</v>
      </c>
      <c r="C22" s="5">
        <v>147780</v>
      </c>
    </row>
    <row r="23" spans="1:3" ht="30" x14ac:dyDescent="0.25">
      <c r="A23" s="2" t="s">
        <v>347</v>
      </c>
      <c r="B23" s="5">
        <v>155016</v>
      </c>
      <c r="C23" s="5">
        <v>147780</v>
      </c>
    </row>
    <row r="24" spans="1:3" ht="60" x14ac:dyDescent="0.25">
      <c r="A24" s="2" t="s">
        <v>503</v>
      </c>
      <c r="B24" s="4" t="s">
        <v>5</v>
      </c>
      <c r="C24" s="4" t="s">
        <v>5</v>
      </c>
    </row>
    <row r="25" spans="1:3" x14ac:dyDescent="0.25">
      <c r="A25" s="3" t="s">
        <v>498</v>
      </c>
      <c r="B25" s="4" t="s">
        <v>5</v>
      </c>
      <c r="C25" s="4" t="s">
        <v>5</v>
      </c>
    </row>
    <row r="26" spans="1:3" x14ac:dyDescent="0.25">
      <c r="A26" s="2" t="s">
        <v>200</v>
      </c>
      <c r="B26" s="4">
        <v>551</v>
      </c>
      <c r="C26" s="4">
        <v>474</v>
      </c>
    </row>
    <row r="27" spans="1:3" ht="30" x14ac:dyDescent="0.25">
      <c r="A27" s="2" t="s">
        <v>346</v>
      </c>
      <c r="B27" s="4">
        <v>551</v>
      </c>
      <c r="C27" s="4">
        <v>474</v>
      </c>
    </row>
    <row r="28" spans="1:3" ht="30" x14ac:dyDescent="0.25">
      <c r="A28" s="2" t="s">
        <v>347</v>
      </c>
      <c r="B28" s="4">
        <v>551</v>
      </c>
      <c r="C28" s="4">
        <v>474</v>
      </c>
    </row>
    <row r="29" spans="1:3" ht="45" x14ac:dyDescent="0.25">
      <c r="A29" s="2" t="s">
        <v>504</v>
      </c>
      <c r="B29" s="4" t="s">
        <v>5</v>
      </c>
      <c r="C29" s="4" t="s">
        <v>5</v>
      </c>
    </row>
    <row r="30" spans="1:3" ht="30" x14ac:dyDescent="0.25">
      <c r="A30" s="3" t="s">
        <v>186</v>
      </c>
      <c r="B30" s="4" t="s">
        <v>5</v>
      </c>
      <c r="C30" s="4" t="s">
        <v>5</v>
      </c>
    </row>
    <row r="31" spans="1:3" ht="30" x14ac:dyDescent="0.25">
      <c r="A31" s="2" t="s">
        <v>194</v>
      </c>
      <c r="B31" s="5">
        <v>31316</v>
      </c>
      <c r="C31" s="5">
        <v>32931</v>
      </c>
    </row>
    <row r="32" spans="1:3" x14ac:dyDescent="0.25">
      <c r="A32" s="3" t="s">
        <v>502</v>
      </c>
      <c r="B32" s="4" t="s">
        <v>5</v>
      </c>
      <c r="C32" s="4" t="s">
        <v>5</v>
      </c>
    </row>
    <row r="33" spans="1:3" x14ac:dyDescent="0.25">
      <c r="A33" s="2" t="s">
        <v>72</v>
      </c>
      <c r="B33" s="5">
        <v>17103</v>
      </c>
      <c r="C33" s="5">
        <v>18694</v>
      </c>
    </row>
    <row r="34" spans="1:3" x14ac:dyDescent="0.25">
      <c r="A34" s="2" t="s">
        <v>73</v>
      </c>
      <c r="B34" s="5">
        <v>47759</v>
      </c>
      <c r="C34" s="5">
        <v>47388</v>
      </c>
    </row>
    <row r="35" spans="1:3" x14ac:dyDescent="0.25">
      <c r="A35" s="2" t="s">
        <v>197</v>
      </c>
      <c r="B35" s="5">
        <v>4299</v>
      </c>
      <c r="C35" s="5">
        <v>3871</v>
      </c>
    </row>
    <row r="36" spans="1:3" x14ac:dyDescent="0.25">
      <c r="A36" s="3" t="s">
        <v>498</v>
      </c>
      <c r="B36" s="4" t="s">
        <v>5</v>
      </c>
      <c r="C36" s="4" t="s">
        <v>5</v>
      </c>
    </row>
    <row r="37" spans="1:3" x14ac:dyDescent="0.25">
      <c r="A37" s="2" t="s">
        <v>199</v>
      </c>
      <c r="B37" s="5">
        <v>21110</v>
      </c>
      <c r="C37" s="5">
        <v>21554</v>
      </c>
    </row>
    <row r="38" spans="1:3" ht="30" x14ac:dyDescent="0.25">
      <c r="A38" s="2" t="s">
        <v>194</v>
      </c>
      <c r="B38" s="5">
        <v>32878</v>
      </c>
      <c r="C38" s="5">
        <v>22868</v>
      </c>
    </row>
    <row r="39" spans="1:3" ht="30" x14ac:dyDescent="0.25">
      <c r="A39" s="2" t="s">
        <v>346</v>
      </c>
      <c r="B39" s="5">
        <v>154465</v>
      </c>
      <c r="C39" s="5">
        <v>147306</v>
      </c>
    </row>
    <row r="40" spans="1:3" ht="30" x14ac:dyDescent="0.25">
      <c r="A40" s="2" t="s">
        <v>347</v>
      </c>
      <c r="B40" s="5">
        <v>154465</v>
      </c>
      <c r="C40" s="5">
        <v>147306</v>
      </c>
    </row>
    <row r="41" spans="1:3" ht="30" x14ac:dyDescent="0.25">
      <c r="A41" s="2" t="s">
        <v>505</v>
      </c>
      <c r="B41" s="4" t="s">
        <v>5</v>
      </c>
      <c r="C41" s="4" t="s">
        <v>5</v>
      </c>
    </row>
    <row r="42" spans="1:3" x14ac:dyDescent="0.25">
      <c r="A42" s="3" t="s">
        <v>498</v>
      </c>
      <c r="B42" s="4" t="s">
        <v>5</v>
      </c>
      <c r="C42" s="4" t="s">
        <v>5</v>
      </c>
    </row>
    <row r="43" spans="1:3" x14ac:dyDescent="0.25">
      <c r="A43" s="2" t="s">
        <v>349</v>
      </c>
      <c r="B43" s="5">
        <v>5463</v>
      </c>
      <c r="C43" s="5">
        <v>5484</v>
      </c>
    </row>
    <row r="44" spans="1:3" x14ac:dyDescent="0.25">
      <c r="A44" s="2" t="s">
        <v>350</v>
      </c>
      <c r="B44" s="4" t="s">
        <v>5</v>
      </c>
      <c r="C44" s="5">
        <v>2003</v>
      </c>
    </row>
    <row r="45" spans="1:3" ht="30" x14ac:dyDescent="0.25">
      <c r="A45" s="2" t="s">
        <v>351</v>
      </c>
      <c r="B45" s="5">
        <v>5463</v>
      </c>
      <c r="C45" s="5">
        <v>7487</v>
      </c>
    </row>
    <row r="46" spans="1:3" ht="45" x14ac:dyDescent="0.25">
      <c r="A46" s="2" t="s">
        <v>506</v>
      </c>
      <c r="B46" s="4" t="s">
        <v>5</v>
      </c>
      <c r="C46" s="4" t="s">
        <v>5</v>
      </c>
    </row>
    <row r="47" spans="1:3" x14ac:dyDescent="0.25">
      <c r="A47" s="3" t="s">
        <v>498</v>
      </c>
      <c r="B47" s="4" t="s">
        <v>5</v>
      </c>
      <c r="C47" s="4" t="s">
        <v>5</v>
      </c>
    </row>
    <row r="48" spans="1:3" x14ac:dyDescent="0.25">
      <c r="A48" s="2" t="s">
        <v>349</v>
      </c>
      <c r="B48" s="5">
        <v>5463</v>
      </c>
      <c r="C48" s="5">
        <v>5484</v>
      </c>
    </row>
    <row r="49" spans="1:3" x14ac:dyDescent="0.25">
      <c r="A49" s="2" t="s">
        <v>350</v>
      </c>
      <c r="B49" s="4" t="s">
        <v>5</v>
      </c>
      <c r="C49" s="5">
        <v>2003</v>
      </c>
    </row>
    <row r="50" spans="1:3" ht="30" x14ac:dyDescent="0.25">
      <c r="A50" s="2" t="s">
        <v>351</v>
      </c>
      <c r="B50" s="8">
        <v>5463</v>
      </c>
      <c r="C50" s="8">
        <v>748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1</v>
      </c>
    </row>
    <row r="2" spans="1:3" x14ac:dyDescent="0.25">
      <c r="A2" s="3" t="s">
        <v>54</v>
      </c>
      <c r="B2" s="4" t="s">
        <v>5</v>
      </c>
      <c r="C2" s="4" t="s">
        <v>5</v>
      </c>
    </row>
    <row r="3" spans="1:3" ht="30" x14ac:dyDescent="0.25">
      <c r="A3" s="2" t="s">
        <v>63</v>
      </c>
      <c r="B3" s="8">
        <v>2</v>
      </c>
      <c r="C3" s="8">
        <v>2</v>
      </c>
    </row>
    <row r="4" spans="1:3" ht="30" x14ac:dyDescent="0.25">
      <c r="A4" s="2" t="s">
        <v>64</v>
      </c>
      <c r="B4" s="5">
        <v>12500000</v>
      </c>
      <c r="C4" s="5">
        <v>12500000</v>
      </c>
    </row>
    <row r="5" spans="1:3" ht="30" x14ac:dyDescent="0.25">
      <c r="A5" s="2" t="s">
        <v>65</v>
      </c>
      <c r="B5" s="5">
        <v>3341251</v>
      </c>
      <c r="C5" s="5">
        <v>3341251</v>
      </c>
    </row>
    <row r="6" spans="1:3" x14ac:dyDescent="0.25">
      <c r="A6" s="2" t="s">
        <v>66</v>
      </c>
      <c r="B6" s="5">
        <v>253845</v>
      </c>
      <c r="C6" s="5">
        <v>2569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1.5703125" bestFit="1" customWidth="1"/>
  </cols>
  <sheetData>
    <row r="1" spans="1:3" ht="30" x14ac:dyDescent="0.25">
      <c r="A1" s="1" t="s">
        <v>507</v>
      </c>
      <c r="B1" s="7" t="s">
        <v>2</v>
      </c>
      <c r="C1" s="7" t="s">
        <v>31</v>
      </c>
    </row>
    <row r="2" spans="1:3" ht="30" x14ac:dyDescent="0.25">
      <c r="A2" s="1" t="s">
        <v>30</v>
      </c>
      <c r="B2" s="7"/>
      <c r="C2" s="7"/>
    </row>
    <row r="3" spans="1:3" ht="30" x14ac:dyDescent="0.25">
      <c r="A3" s="2" t="s">
        <v>508</v>
      </c>
      <c r="B3" s="4" t="s">
        <v>5</v>
      </c>
      <c r="C3" s="4" t="s">
        <v>5</v>
      </c>
    </row>
    <row r="4" spans="1:3" ht="30" x14ac:dyDescent="0.25">
      <c r="A4" s="3" t="s">
        <v>509</v>
      </c>
      <c r="B4" s="4" t="s">
        <v>5</v>
      </c>
      <c r="C4" s="4" t="s">
        <v>5</v>
      </c>
    </row>
    <row r="5" spans="1:3" ht="30" x14ac:dyDescent="0.25">
      <c r="A5" s="2" t="s">
        <v>510</v>
      </c>
      <c r="B5" s="79">
        <v>0.25</v>
      </c>
      <c r="C5" s="79">
        <v>0.25</v>
      </c>
    </row>
    <row r="6" spans="1:3" ht="30" x14ac:dyDescent="0.25">
      <c r="A6" s="2" t="s">
        <v>511</v>
      </c>
      <c r="B6" s="79">
        <v>0.06</v>
      </c>
      <c r="C6" s="79">
        <v>0.1</v>
      </c>
    </row>
    <row r="7" spans="1:3" ht="30" x14ac:dyDescent="0.25">
      <c r="A7" s="2" t="s">
        <v>512</v>
      </c>
      <c r="B7" s="4" t="s">
        <v>5</v>
      </c>
      <c r="C7" s="4" t="s">
        <v>5</v>
      </c>
    </row>
    <row r="8" spans="1:3" ht="30" x14ac:dyDescent="0.25">
      <c r="A8" s="3" t="s">
        <v>509</v>
      </c>
      <c r="B8" s="4" t="s">
        <v>5</v>
      </c>
      <c r="C8" s="4" t="s">
        <v>5</v>
      </c>
    </row>
    <row r="9" spans="1:3" ht="30" x14ac:dyDescent="0.25">
      <c r="A9" s="2" t="s">
        <v>510</v>
      </c>
      <c r="B9" s="79">
        <v>0</v>
      </c>
      <c r="C9" s="79">
        <v>0.2</v>
      </c>
    </row>
    <row r="10" spans="1:3" ht="30" x14ac:dyDescent="0.25">
      <c r="A10" s="2" t="s">
        <v>511</v>
      </c>
      <c r="B10" s="79">
        <v>0</v>
      </c>
      <c r="C10" s="79">
        <v>0.06</v>
      </c>
    </row>
    <row r="11" spans="1:3" ht="30" x14ac:dyDescent="0.25">
      <c r="A11" s="2" t="s">
        <v>513</v>
      </c>
      <c r="B11" s="4" t="s">
        <v>5</v>
      </c>
      <c r="C11" s="4" t="s">
        <v>5</v>
      </c>
    </row>
    <row r="12" spans="1:3" ht="30" x14ac:dyDescent="0.25">
      <c r="A12" s="3" t="s">
        <v>509</v>
      </c>
      <c r="B12" s="4" t="s">
        <v>5</v>
      </c>
      <c r="C12" s="4" t="s">
        <v>5</v>
      </c>
    </row>
    <row r="13" spans="1:3" ht="30" x14ac:dyDescent="0.25">
      <c r="A13" s="2" t="s">
        <v>510</v>
      </c>
      <c r="B13" s="79">
        <v>0.23799999999999999</v>
      </c>
      <c r="C13" s="79">
        <v>0.246</v>
      </c>
    </row>
    <row r="14" spans="1:3" ht="30" x14ac:dyDescent="0.25">
      <c r="A14" s="2" t="s">
        <v>511</v>
      </c>
      <c r="B14" s="79">
        <v>0.05</v>
      </c>
      <c r="C14" s="79">
        <v>8.7999999999999995E-2</v>
      </c>
    </row>
    <row r="15" spans="1:3" ht="45" x14ac:dyDescent="0.25">
      <c r="A15" s="2" t="s">
        <v>514</v>
      </c>
      <c r="B15" s="4" t="s">
        <v>5</v>
      </c>
      <c r="C15" s="4" t="s">
        <v>5</v>
      </c>
    </row>
    <row r="16" spans="1:3" ht="30" x14ac:dyDescent="0.25">
      <c r="A16" s="3" t="s">
        <v>509</v>
      </c>
      <c r="B16" s="4" t="s">
        <v>5</v>
      </c>
      <c r="C16" s="4" t="s">
        <v>5</v>
      </c>
    </row>
    <row r="17" spans="1:3" x14ac:dyDescent="0.25">
      <c r="A17" s="2" t="s">
        <v>515</v>
      </c>
      <c r="B17" s="5">
        <v>5463</v>
      </c>
      <c r="C17" s="5">
        <v>5484</v>
      </c>
    </row>
    <row r="18" spans="1:3" x14ac:dyDescent="0.25">
      <c r="A18" s="2" t="s">
        <v>516</v>
      </c>
      <c r="B18" s="4" t="s">
        <v>517</v>
      </c>
      <c r="C18" s="4" t="s">
        <v>517</v>
      </c>
    </row>
    <row r="19" spans="1:3" x14ac:dyDescent="0.25">
      <c r="A19" s="2" t="s">
        <v>356</v>
      </c>
      <c r="B19" s="4" t="s">
        <v>518</v>
      </c>
      <c r="C19" s="4" t="s">
        <v>518</v>
      </c>
    </row>
    <row r="20" spans="1:3" ht="30" x14ac:dyDescent="0.25">
      <c r="A20" s="2" t="s">
        <v>519</v>
      </c>
      <c r="B20" s="4" t="s">
        <v>5</v>
      </c>
      <c r="C20" s="4" t="s">
        <v>5</v>
      </c>
    </row>
    <row r="21" spans="1:3" ht="30" x14ac:dyDescent="0.25">
      <c r="A21" s="3" t="s">
        <v>509</v>
      </c>
      <c r="B21" s="4" t="s">
        <v>5</v>
      </c>
      <c r="C21" s="4" t="s">
        <v>5</v>
      </c>
    </row>
    <row r="22" spans="1:3" ht="30" x14ac:dyDescent="0.25">
      <c r="A22" s="2" t="s">
        <v>510</v>
      </c>
      <c r="B22" s="4" t="s">
        <v>5</v>
      </c>
      <c r="C22" s="79">
        <v>0.25</v>
      </c>
    </row>
    <row r="23" spans="1:3" ht="30" x14ac:dyDescent="0.25">
      <c r="A23" s="2" t="s">
        <v>511</v>
      </c>
      <c r="B23" s="4" t="s">
        <v>5</v>
      </c>
      <c r="C23" s="79">
        <v>0.1</v>
      </c>
    </row>
    <row r="24" spans="1:3" ht="30" x14ac:dyDescent="0.25">
      <c r="A24" s="2" t="s">
        <v>520</v>
      </c>
      <c r="B24" s="4" t="s">
        <v>5</v>
      </c>
      <c r="C24" s="4" t="s">
        <v>5</v>
      </c>
    </row>
    <row r="25" spans="1:3" ht="30" x14ac:dyDescent="0.25">
      <c r="A25" s="3" t="s">
        <v>509</v>
      </c>
      <c r="B25" s="4" t="s">
        <v>5</v>
      </c>
      <c r="C25" s="4" t="s">
        <v>5</v>
      </c>
    </row>
    <row r="26" spans="1:3" ht="30" x14ac:dyDescent="0.25">
      <c r="A26" s="2" t="s">
        <v>510</v>
      </c>
      <c r="B26" s="4" t="s">
        <v>5</v>
      </c>
      <c r="C26" s="79">
        <v>0.2</v>
      </c>
    </row>
    <row r="27" spans="1:3" ht="30" x14ac:dyDescent="0.25">
      <c r="A27" s="2" t="s">
        <v>511</v>
      </c>
      <c r="B27" s="4" t="s">
        <v>5</v>
      </c>
      <c r="C27" s="79">
        <v>0.06</v>
      </c>
    </row>
    <row r="28" spans="1:3" ht="30" x14ac:dyDescent="0.25">
      <c r="A28" s="2" t="s">
        <v>521</v>
      </c>
      <c r="B28" s="4" t="s">
        <v>5</v>
      </c>
      <c r="C28" s="4" t="s">
        <v>5</v>
      </c>
    </row>
    <row r="29" spans="1:3" ht="30" x14ac:dyDescent="0.25">
      <c r="A29" s="3" t="s">
        <v>509</v>
      </c>
      <c r="B29" s="4" t="s">
        <v>5</v>
      </c>
      <c r="C29" s="4" t="s">
        <v>5</v>
      </c>
    </row>
    <row r="30" spans="1:3" ht="30" x14ac:dyDescent="0.25">
      <c r="A30" s="2" t="s">
        <v>510</v>
      </c>
      <c r="B30" s="4" t="s">
        <v>5</v>
      </c>
      <c r="C30" s="79">
        <v>0.246</v>
      </c>
    </row>
    <row r="31" spans="1:3" ht="30" x14ac:dyDescent="0.25">
      <c r="A31" s="2" t="s">
        <v>511</v>
      </c>
      <c r="B31" s="4" t="s">
        <v>5</v>
      </c>
      <c r="C31" s="79">
        <v>8.7999999999999995E-2</v>
      </c>
    </row>
    <row r="32" spans="1:3" ht="45" x14ac:dyDescent="0.25">
      <c r="A32" s="2" t="s">
        <v>522</v>
      </c>
      <c r="B32" s="4" t="s">
        <v>5</v>
      </c>
      <c r="C32" s="4" t="s">
        <v>5</v>
      </c>
    </row>
    <row r="33" spans="1:3" ht="30" x14ac:dyDescent="0.25">
      <c r="A33" s="3" t="s">
        <v>509</v>
      </c>
      <c r="B33" s="4" t="s">
        <v>5</v>
      </c>
      <c r="C33" s="4" t="s">
        <v>5</v>
      </c>
    </row>
    <row r="34" spans="1:3" x14ac:dyDescent="0.25">
      <c r="A34" s="2" t="s">
        <v>515</v>
      </c>
      <c r="B34" s="4" t="s">
        <v>5</v>
      </c>
      <c r="C34" s="5">
        <v>2003</v>
      </c>
    </row>
    <row r="35" spans="1:3" x14ac:dyDescent="0.25">
      <c r="A35" s="2" t="s">
        <v>516</v>
      </c>
      <c r="B35" s="4" t="s">
        <v>5</v>
      </c>
      <c r="C35" s="4" t="s">
        <v>517</v>
      </c>
    </row>
    <row r="36" spans="1:3" x14ac:dyDescent="0.25">
      <c r="A36" s="2" t="s">
        <v>356</v>
      </c>
      <c r="B36" s="4" t="s">
        <v>5</v>
      </c>
      <c r="C36" s="4" t="s">
        <v>5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7" t="s">
        <v>2</v>
      </c>
      <c r="C1" s="7" t="s">
        <v>31</v>
      </c>
    </row>
    <row r="2" spans="1:3" ht="30" x14ac:dyDescent="0.25">
      <c r="A2" s="1" t="s">
        <v>30</v>
      </c>
      <c r="B2" s="7"/>
      <c r="C2" s="7"/>
    </row>
    <row r="3" spans="1:3" x14ac:dyDescent="0.25">
      <c r="A3" s="3" t="s">
        <v>524</v>
      </c>
      <c r="B3" s="4" t="s">
        <v>5</v>
      </c>
      <c r="C3" s="4" t="s">
        <v>5</v>
      </c>
    </row>
    <row r="4" spans="1:3" ht="30" x14ac:dyDescent="0.25">
      <c r="A4" s="2" t="s">
        <v>36</v>
      </c>
      <c r="B4" s="8">
        <v>155016</v>
      </c>
      <c r="C4" s="8">
        <v>147780</v>
      </c>
    </row>
    <row r="5" spans="1:3" ht="30" x14ac:dyDescent="0.25">
      <c r="A5" s="2" t="s">
        <v>499</v>
      </c>
      <c r="B5" s="4" t="s">
        <v>5</v>
      </c>
      <c r="C5" s="4" t="s">
        <v>5</v>
      </c>
    </row>
    <row r="6" spans="1:3" x14ac:dyDescent="0.25">
      <c r="A6" s="3" t="s">
        <v>524</v>
      </c>
      <c r="B6" s="4" t="s">
        <v>5</v>
      </c>
      <c r="C6" s="4" t="s">
        <v>5</v>
      </c>
    </row>
    <row r="7" spans="1:3" x14ac:dyDescent="0.25">
      <c r="A7" s="2" t="s">
        <v>373</v>
      </c>
      <c r="B7" s="5">
        <v>24520</v>
      </c>
      <c r="C7" s="5">
        <v>28083</v>
      </c>
    </row>
    <row r="8" spans="1:3" ht="30" x14ac:dyDescent="0.25">
      <c r="A8" s="2" t="s">
        <v>36</v>
      </c>
      <c r="B8" s="4">
        <v>551</v>
      </c>
      <c r="C8" s="4">
        <v>474</v>
      </c>
    </row>
    <row r="9" spans="1:3" ht="30" x14ac:dyDescent="0.25">
      <c r="A9" s="2" t="s">
        <v>500</v>
      </c>
      <c r="B9" s="4" t="s">
        <v>5</v>
      </c>
      <c r="C9" s="4" t="s">
        <v>5</v>
      </c>
    </row>
    <row r="10" spans="1:3" x14ac:dyDescent="0.25">
      <c r="A10" s="3" t="s">
        <v>524</v>
      </c>
      <c r="B10" s="4" t="s">
        <v>5</v>
      </c>
      <c r="C10" s="4" t="s">
        <v>5</v>
      </c>
    </row>
    <row r="11" spans="1:3" ht="30" x14ac:dyDescent="0.25">
      <c r="A11" s="2" t="s">
        <v>36</v>
      </c>
      <c r="B11" s="5">
        <v>154465</v>
      </c>
      <c r="C11" s="5">
        <v>147306</v>
      </c>
    </row>
    <row r="12" spans="1:3" x14ac:dyDescent="0.25">
      <c r="A12" s="2" t="s">
        <v>37</v>
      </c>
      <c r="B12" s="5">
        <v>3616</v>
      </c>
      <c r="C12" s="5">
        <v>1917</v>
      </c>
    </row>
    <row r="13" spans="1:3" x14ac:dyDescent="0.25">
      <c r="A13" s="2" t="s">
        <v>42</v>
      </c>
      <c r="B13" s="5">
        <v>3395</v>
      </c>
      <c r="C13" s="5">
        <v>3272</v>
      </c>
    </row>
    <row r="14" spans="1:3" x14ac:dyDescent="0.25">
      <c r="A14" s="2" t="s">
        <v>374</v>
      </c>
      <c r="B14" s="5">
        <v>1002</v>
      </c>
      <c r="C14" s="5">
        <v>1972</v>
      </c>
    </row>
    <row r="15" spans="1:3" x14ac:dyDescent="0.25">
      <c r="A15" s="3" t="s">
        <v>525</v>
      </c>
      <c r="B15" s="4" t="s">
        <v>5</v>
      </c>
      <c r="C15" s="4" t="s">
        <v>5</v>
      </c>
    </row>
    <row r="16" spans="1:3" x14ac:dyDescent="0.25">
      <c r="A16" s="2" t="s">
        <v>376</v>
      </c>
      <c r="B16" s="5">
        <v>624294</v>
      </c>
      <c r="C16" s="5">
        <v>578628</v>
      </c>
    </row>
    <row r="17" spans="1:3" x14ac:dyDescent="0.25">
      <c r="A17" s="2" t="s">
        <v>49</v>
      </c>
      <c r="B17" s="5">
        <v>17854</v>
      </c>
      <c r="C17" s="5">
        <v>12764</v>
      </c>
    </row>
    <row r="18" spans="1:3" x14ac:dyDescent="0.25">
      <c r="A18" s="2" t="s">
        <v>50</v>
      </c>
      <c r="B18" s="5">
        <v>2599</v>
      </c>
      <c r="C18" s="5">
        <v>13354</v>
      </c>
    </row>
    <row r="19" spans="1:3" x14ac:dyDescent="0.25">
      <c r="A19" s="2" t="s">
        <v>51</v>
      </c>
      <c r="B19" s="4">
        <v>219</v>
      </c>
      <c r="C19" s="4">
        <v>425</v>
      </c>
    </row>
    <row r="20" spans="1:3" ht="30" x14ac:dyDescent="0.25">
      <c r="A20" s="2" t="s">
        <v>526</v>
      </c>
      <c r="B20" s="4" t="s">
        <v>5</v>
      </c>
      <c r="C20" s="4" t="s">
        <v>5</v>
      </c>
    </row>
    <row r="21" spans="1:3" x14ac:dyDescent="0.25">
      <c r="A21" s="3" t="s">
        <v>524</v>
      </c>
      <c r="B21" s="4" t="s">
        <v>5</v>
      </c>
      <c r="C21" s="4" t="s">
        <v>5</v>
      </c>
    </row>
    <row r="22" spans="1:3" x14ac:dyDescent="0.25">
      <c r="A22" s="2" t="s">
        <v>40</v>
      </c>
      <c r="B22" s="5">
        <v>504668</v>
      </c>
      <c r="C22" s="5">
        <v>466166</v>
      </c>
    </row>
    <row r="23" spans="1:3" x14ac:dyDescent="0.25">
      <c r="A23" s="2" t="s">
        <v>527</v>
      </c>
      <c r="B23" s="4" t="s">
        <v>5</v>
      </c>
      <c r="C23" s="4" t="s">
        <v>5</v>
      </c>
    </row>
    <row r="24" spans="1:3" x14ac:dyDescent="0.25">
      <c r="A24" s="3" t="s">
        <v>524</v>
      </c>
      <c r="B24" s="4" t="s">
        <v>5</v>
      </c>
      <c r="C24" s="4" t="s">
        <v>5</v>
      </c>
    </row>
    <row r="25" spans="1:3" x14ac:dyDescent="0.25">
      <c r="A25" s="2" t="s">
        <v>373</v>
      </c>
      <c r="B25" s="5">
        <v>24520</v>
      </c>
      <c r="C25" s="5">
        <v>28083</v>
      </c>
    </row>
    <row r="26" spans="1:3" ht="30" x14ac:dyDescent="0.25">
      <c r="A26" s="2" t="s">
        <v>36</v>
      </c>
      <c r="B26" s="5">
        <v>155016</v>
      </c>
      <c r="C26" s="5">
        <v>147780</v>
      </c>
    </row>
    <row r="27" spans="1:3" x14ac:dyDescent="0.25">
      <c r="A27" s="2" t="s">
        <v>37</v>
      </c>
      <c r="B27" s="5">
        <v>3616</v>
      </c>
      <c r="C27" s="5">
        <v>1917</v>
      </c>
    </row>
    <row r="28" spans="1:3" x14ac:dyDescent="0.25">
      <c r="A28" s="2" t="s">
        <v>40</v>
      </c>
      <c r="B28" s="5">
        <v>498274</v>
      </c>
      <c r="C28" s="5">
        <v>459192</v>
      </c>
    </row>
    <row r="29" spans="1:3" x14ac:dyDescent="0.25">
      <c r="A29" s="2" t="s">
        <v>42</v>
      </c>
      <c r="B29" s="5">
        <v>3395</v>
      </c>
      <c r="C29" s="5">
        <v>3272</v>
      </c>
    </row>
    <row r="30" spans="1:3" x14ac:dyDescent="0.25">
      <c r="A30" s="2" t="s">
        <v>374</v>
      </c>
      <c r="B30" s="5">
        <v>1002</v>
      </c>
      <c r="C30" s="5">
        <v>1972</v>
      </c>
    </row>
    <row r="31" spans="1:3" x14ac:dyDescent="0.25">
      <c r="A31" s="2" t="s">
        <v>528</v>
      </c>
      <c r="B31" s="5">
        <v>685823</v>
      </c>
      <c r="C31" s="5">
        <v>642216</v>
      </c>
    </row>
    <row r="32" spans="1:3" x14ac:dyDescent="0.25">
      <c r="A32" s="3" t="s">
        <v>525</v>
      </c>
      <c r="B32" s="4" t="s">
        <v>5</v>
      </c>
      <c r="C32" s="4" t="s">
        <v>5</v>
      </c>
    </row>
    <row r="33" spans="1:3" x14ac:dyDescent="0.25">
      <c r="A33" s="2" t="s">
        <v>376</v>
      </c>
      <c r="B33" s="5">
        <v>621800</v>
      </c>
      <c r="C33" s="5">
        <v>574311</v>
      </c>
    </row>
    <row r="34" spans="1:3" x14ac:dyDescent="0.25">
      <c r="A34" s="2" t="s">
        <v>49</v>
      </c>
      <c r="B34" s="5">
        <v>17854</v>
      </c>
      <c r="C34" s="5">
        <v>12764</v>
      </c>
    </row>
    <row r="35" spans="1:3" x14ac:dyDescent="0.25">
      <c r="A35" s="2" t="s">
        <v>50</v>
      </c>
      <c r="B35" s="5">
        <v>2507</v>
      </c>
      <c r="C35" s="5">
        <v>13130</v>
      </c>
    </row>
    <row r="36" spans="1:3" x14ac:dyDescent="0.25">
      <c r="A36" s="2" t="s">
        <v>51</v>
      </c>
      <c r="B36" s="4">
        <v>219</v>
      </c>
      <c r="C36" s="4">
        <v>425</v>
      </c>
    </row>
    <row r="37" spans="1:3" x14ac:dyDescent="0.25">
      <c r="A37" s="2" t="s">
        <v>529</v>
      </c>
      <c r="B37" s="5">
        <v>642380</v>
      </c>
      <c r="C37" s="5">
        <v>600630</v>
      </c>
    </row>
    <row r="38" spans="1:3" x14ac:dyDescent="0.25">
      <c r="A38" s="2" t="s">
        <v>530</v>
      </c>
      <c r="B38" s="4" t="s">
        <v>5</v>
      </c>
      <c r="C38" s="4" t="s">
        <v>5</v>
      </c>
    </row>
    <row r="39" spans="1:3" x14ac:dyDescent="0.25">
      <c r="A39" s="3" t="s">
        <v>524</v>
      </c>
      <c r="B39" s="4" t="s">
        <v>5</v>
      </c>
      <c r="C39" s="4" t="s">
        <v>5</v>
      </c>
    </row>
    <row r="40" spans="1:3" x14ac:dyDescent="0.25">
      <c r="A40" s="2" t="s">
        <v>373</v>
      </c>
      <c r="B40" s="5">
        <v>24520</v>
      </c>
      <c r="C40" s="5">
        <v>28083</v>
      </c>
    </row>
    <row r="41" spans="1:3" ht="30" x14ac:dyDescent="0.25">
      <c r="A41" s="2" t="s">
        <v>36</v>
      </c>
      <c r="B41" s="5">
        <v>155016</v>
      </c>
      <c r="C41" s="5">
        <v>147780</v>
      </c>
    </row>
    <row r="42" spans="1:3" x14ac:dyDescent="0.25">
      <c r="A42" s="2" t="s">
        <v>37</v>
      </c>
      <c r="B42" s="5">
        <v>3616</v>
      </c>
      <c r="C42" s="5">
        <v>1917</v>
      </c>
    </row>
    <row r="43" spans="1:3" x14ac:dyDescent="0.25">
      <c r="A43" s="2" t="s">
        <v>40</v>
      </c>
      <c r="B43" s="5">
        <v>504668</v>
      </c>
      <c r="C43" s="5">
        <v>466166</v>
      </c>
    </row>
    <row r="44" spans="1:3" x14ac:dyDescent="0.25">
      <c r="A44" s="2" t="s">
        <v>42</v>
      </c>
      <c r="B44" s="5">
        <v>3395</v>
      </c>
      <c r="C44" s="5">
        <v>3272</v>
      </c>
    </row>
    <row r="45" spans="1:3" x14ac:dyDescent="0.25">
      <c r="A45" s="2" t="s">
        <v>374</v>
      </c>
      <c r="B45" s="5">
        <v>1002</v>
      </c>
      <c r="C45" s="5">
        <v>1972</v>
      </c>
    </row>
    <row r="46" spans="1:3" x14ac:dyDescent="0.25">
      <c r="A46" s="2" t="s">
        <v>528</v>
      </c>
      <c r="B46" s="5">
        <v>692217</v>
      </c>
      <c r="C46" s="5">
        <v>649190</v>
      </c>
    </row>
    <row r="47" spans="1:3" x14ac:dyDescent="0.25">
      <c r="A47" s="3" t="s">
        <v>525</v>
      </c>
      <c r="B47" s="4" t="s">
        <v>5</v>
      </c>
      <c r="C47" s="4" t="s">
        <v>5</v>
      </c>
    </row>
    <row r="48" spans="1:3" x14ac:dyDescent="0.25">
      <c r="A48" s="2" t="s">
        <v>376</v>
      </c>
      <c r="B48" s="5">
        <v>624294</v>
      </c>
      <c r="C48" s="5">
        <v>578628</v>
      </c>
    </row>
    <row r="49" spans="1:3" x14ac:dyDescent="0.25">
      <c r="A49" s="2" t="s">
        <v>49</v>
      </c>
      <c r="B49" s="5">
        <v>17854</v>
      </c>
      <c r="C49" s="5">
        <v>12764</v>
      </c>
    </row>
    <row r="50" spans="1:3" x14ac:dyDescent="0.25">
      <c r="A50" s="2" t="s">
        <v>50</v>
      </c>
      <c r="B50" s="5">
        <v>2599</v>
      </c>
      <c r="C50" s="5">
        <v>13354</v>
      </c>
    </row>
    <row r="51" spans="1:3" x14ac:dyDescent="0.25">
      <c r="A51" s="2" t="s">
        <v>51</v>
      </c>
      <c r="B51" s="4">
        <v>219</v>
      </c>
      <c r="C51" s="4">
        <v>425</v>
      </c>
    </row>
    <row r="52" spans="1:3" x14ac:dyDescent="0.25">
      <c r="A52" s="2" t="s">
        <v>529</v>
      </c>
      <c r="B52" s="8">
        <v>644966</v>
      </c>
      <c r="C52" s="8">
        <v>6051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6042</v>
      </c>
      <c r="C4" s="8">
        <v>5698</v>
      </c>
      <c r="D4" s="8">
        <v>17675</v>
      </c>
      <c r="E4" s="8">
        <v>16895</v>
      </c>
    </row>
    <row r="5" spans="1:5" x14ac:dyDescent="0.25">
      <c r="A5" s="2" t="s">
        <v>73</v>
      </c>
      <c r="B5" s="4">
        <v>278</v>
      </c>
      <c r="C5" s="4">
        <v>316</v>
      </c>
      <c r="D5" s="4">
        <v>867</v>
      </c>
      <c r="E5" s="5">
        <v>1128</v>
      </c>
    </row>
    <row r="6" spans="1:5" ht="30" x14ac:dyDescent="0.25">
      <c r="A6" s="3" t="s">
        <v>74</v>
      </c>
      <c r="B6" s="4" t="s">
        <v>5</v>
      </c>
      <c r="C6" s="4" t="s">
        <v>5</v>
      </c>
      <c r="D6" s="4" t="s">
        <v>5</v>
      </c>
      <c r="E6" s="4" t="s">
        <v>5</v>
      </c>
    </row>
    <row r="7" spans="1:5" x14ac:dyDescent="0.25">
      <c r="A7" s="2" t="s">
        <v>72</v>
      </c>
      <c r="B7" s="4">
        <v>630</v>
      </c>
      <c r="C7" s="4">
        <v>558</v>
      </c>
      <c r="D7" s="5">
        <v>1795</v>
      </c>
      <c r="E7" s="5">
        <v>1797</v>
      </c>
    </row>
    <row r="8" spans="1:5" x14ac:dyDescent="0.25">
      <c r="A8" s="2" t="s">
        <v>73</v>
      </c>
      <c r="B8" s="4">
        <v>345</v>
      </c>
      <c r="C8" s="4">
        <v>325</v>
      </c>
      <c r="D8" s="5">
        <v>1041</v>
      </c>
      <c r="E8" s="5">
        <v>1012</v>
      </c>
    </row>
    <row r="9" spans="1:5" x14ac:dyDescent="0.25">
      <c r="A9" s="2" t="s">
        <v>75</v>
      </c>
      <c r="B9" s="4">
        <v>5</v>
      </c>
      <c r="C9" s="4">
        <v>6</v>
      </c>
      <c r="D9" s="4">
        <v>17</v>
      </c>
      <c r="E9" s="4">
        <v>21</v>
      </c>
    </row>
    <row r="10" spans="1:5" ht="30" x14ac:dyDescent="0.25">
      <c r="A10" s="2" t="s">
        <v>76</v>
      </c>
      <c r="B10" s="4" t="s">
        <v>5</v>
      </c>
      <c r="C10" s="4">
        <v>2</v>
      </c>
      <c r="D10" s="4">
        <v>2</v>
      </c>
      <c r="E10" s="4">
        <v>7</v>
      </c>
    </row>
    <row r="11" spans="1:5" x14ac:dyDescent="0.25">
      <c r="A11" s="2" t="s">
        <v>77</v>
      </c>
      <c r="B11" s="4">
        <v>18</v>
      </c>
      <c r="C11" s="4">
        <v>11</v>
      </c>
      <c r="D11" s="4">
        <v>32</v>
      </c>
      <c r="E11" s="4">
        <v>11</v>
      </c>
    </row>
    <row r="12" spans="1:5" x14ac:dyDescent="0.25">
      <c r="A12" s="2" t="s">
        <v>78</v>
      </c>
      <c r="B12" s="5">
        <v>7318</v>
      </c>
      <c r="C12" s="5">
        <v>6916</v>
      </c>
      <c r="D12" s="5">
        <v>21429</v>
      </c>
      <c r="E12" s="5">
        <v>20871</v>
      </c>
    </row>
    <row r="13" spans="1:5" x14ac:dyDescent="0.25">
      <c r="A13" s="3" t="s">
        <v>79</v>
      </c>
      <c r="B13" s="4" t="s">
        <v>5</v>
      </c>
      <c r="C13" s="4" t="s">
        <v>5</v>
      </c>
      <c r="D13" s="4" t="s">
        <v>5</v>
      </c>
      <c r="E13" s="4" t="s">
        <v>5</v>
      </c>
    </row>
    <row r="14" spans="1:5" x14ac:dyDescent="0.25">
      <c r="A14" s="2" t="s">
        <v>80</v>
      </c>
      <c r="B14" s="5">
        <v>1032</v>
      </c>
      <c r="C14" s="5">
        <v>1115</v>
      </c>
      <c r="D14" s="5">
        <v>3004</v>
      </c>
      <c r="E14" s="5">
        <v>3234</v>
      </c>
    </row>
    <row r="15" spans="1:5" x14ac:dyDescent="0.25">
      <c r="A15" s="2" t="s">
        <v>81</v>
      </c>
      <c r="B15" s="4">
        <v>36</v>
      </c>
      <c r="C15" s="4">
        <v>29</v>
      </c>
      <c r="D15" s="4">
        <v>100</v>
      </c>
      <c r="E15" s="4">
        <v>140</v>
      </c>
    </row>
    <row r="16" spans="1:5" x14ac:dyDescent="0.25">
      <c r="A16" s="2" t="s">
        <v>82</v>
      </c>
      <c r="B16" s="4">
        <v>32</v>
      </c>
      <c r="C16" s="4">
        <v>163</v>
      </c>
      <c r="D16" s="4">
        <v>144</v>
      </c>
      <c r="E16" s="4">
        <v>506</v>
      </c>
    </row>
    <row r="17" spans="1:5" x14ac:dyDescent="0.25">
      <c r="A17" s="2" t="s">
        <v>83</v>
      </c>
      <c r="B17" s="5">
        <v>1100</v>
      </c>
      <c r="C17" s="5">
        <v>1307</v>
      </c>
      <c r="D17" s="5">
        <v>3248</v>
      </c>
      <c r="E17" s="5">
        <v>3880</v>
      </c>
    </row>
    <row r="18" spans="1:5" x14ac:dyDescent="0.25">
      <c r="A18" s="2" t="s">
        <v>84</v>
      </c>
      <c r="B18" s="5">
        <v>6218</v>
      </c>
      <c r="C18" s="5">
        <v>5609</v>
      </c>
      <c r="D18" s="5">
        <v>18181</v>
      </c>
      <c r="E18" s="5">
        <v>16991</v>
      </c>
    </row>
    <row r="19" spans="1:5" x14ac:dyDescent="0.25">
      <c r="A19" s="2" t="s">
        <v>85</v>
      </c>
      <c r="B19" s="4">
        <v>165</v>
      </c>
      <c r="C19" s="4">
        <v>330</v>
      </c>
      <c r="D19" s="4">
        <v>495</v>
      </c>
      <c r="E19" s="5">
        <v>1365</v>
      </c>
    </row>
    <row r="20" spans="1:5" ht="30" x14ac:dyDescent="0.25">
      <c r="A20" s="2" t="s">
        <v>86</v>
      </c>
      <c r="B20" s="5">
        <v>6053</v>
      </c>
      <c r="C20" s="5">
        <v>5279</v>
      </c>
      <c r="D20" s="5">
        <v>17686</v>
      </c>
      <c r="E20" s="5">
        <v>15626</v>
      </c>
    </row>
    <row r="21" spans="1:5" x14ac:dyDescent="0.25">
      <c r="A21" s="3" t="s">
        <v>87</v>
      </c>
      <c r="B21" s="4" t="s">
        <v>5</v>
      </c>
      <c r="C21" s="4" t="s">
        <v>5</v>
      </c>
      <c r="D21" s="4" t="s">
        <v>5</v>
      </c>
      <c r="E21" s="4" t="s">
        <v>5</v>
      </c>
    </row>
    <row r="22" spans="1:5" ht="30" x14ac:dyDescent="0.25">
      <c r="A22" s="2" t="s">
        <v>88</v>
      </c>
      <c r="B22" s="4">
        <v>895</v>
      </c>
      <c r="C22" s="4">
        <v>804</v>
      </c>
      <c r="D22" s="5">
        <v>2527</v>
      </c>
      <c r="E22" s="5">
        <v>2344</v>
      </c>
    </row>
    <row r="23" spans="1:5" x14ac:dyDescent="0.25">
      <c r="A23" s="2" t="s">
        <v>89</v>
      </c>
      <c r="B23" s="4">
        <v>195</v>
      </c>
      <c r="C23" s="4">
        <v>180</v>
      </c>
      <c r="D23" s="4">
        <v>589</v>
      </c>
      <c r="E23" s="4">
        <v>461</v>
      </c>
    </row>
    <row r="24" spans="1:5" x14ac:dyDescent="0.25">
      <c r="A24" s="2" t="s">
        <v>90</v>
      </c>
      <c r="B24" s="4">
        <v>45</v>
      </c>
      <c r="C24" s="4">
        <v>277</v>
      </c>
      <c r="D24" s="4">
        <v>458</v>
      </c>
      <c r="E24" s="4">
        <v>653</v>
      </c>
    </row>
    <row r="25" spans="1:5" ht="30" x14ac:dyDescent="0.25">
      <c r="A25" s="2" t="s">
        <v>91</v>
      </c>
      <c r="B25" s="4" t="s">
        <v>5</v>
      </c>
      <c r="C25" s="4" t="s">
        <v>5</v>
      </c>
      <c r="D25" s="4">
        <v>-1</v>
      </c>
      <c r="E25" s="4">
        <v>383</v>
      </c>
    </row>
    <row r="26" spans="1:5" x14ac:dyDescent="0.25">
      <c r="A26" s="2" t="s">
        <v>92</v>
      </c>
      <c r="B26" s="5">
        <v>1135</v>
      </c>
      <c r="C26" s="5">
        <v>1261</v>
      </c>
      <c r="D26" s="5">
        <v>3573</v>
      </c>
      <c r="E26" s="5">
        <v>3841</v>
      </c>
    </row>
    <row r="27" spans="1:5" x14ac:dyDescent="0.25">
      <c r="A27" s="3" t="s">
        <v>93</v>
      </c>
      <c r="B27" s="4" t="s">
        <v>5</v>
      </c>
      <c r="C27" s="4" t="s">
        <v>5</v>
      </c>
      <c r="D27" s="4" t="s">
        <v>5</v>
      </c>
      <c r="E27" s="4" t="s">
        <v>5</v>
      </c>
    </row>
    <row r="28" spans="1:5" ht="30" x14ac:dyDescent="0.25">
      <c r="A28" s="2" t="s">
        <v>94</v>
      </c>
      <c r="B28" s="5">
        <v>2307</v>
      </c>
      <c r="C28" s="5">
        <v>1792</v>
      </c>
      <c r="D28" s="5">
        <v>6265</v>
      </c>
      <c r="E28" s="5">
        <v>5271</v>
      </c>
    </row>
    <row r="29" spans="1:5" ht="30" x14ac:dyDescent="0.25">
      <c r="A29" s="2" t="s">
        <v>95</v>
      </c>
      <c r="B29" s="4">
        <v>851</v>
      </c>
      <c r="C29" s="4">
        <v>747</v>
      </c>
      <c r="D29" s="5">
        <v>2520</v>
      </c>
      <c r="E29" s="5">
        <v>2290</v>
      </c>
    </row>
    <row r="30" spans="1:5" x14ac:dyDescent="0.25">
      <c r="A30" s="2" t="s">
        <v>96</v>
      </c>
      <c r="B30" s="5">
        <v>1902</v>
      </c>
      <c r="C30" s="5">
        <v>1299</v>
      </c>
      <c r="D30" s="5">
        <v>4474</v>
      </c>
      <c r="E30" s="5">
        <v>3496</v>
      </c>
    </row>
    <row r="31" spans="1:5" x14ac:dyDescent="0.25">
      <c r="A31" s="2" t="s">
        <v>97</v>
      </c>
      <c r="B31" s="5">
        <v>5060</v>
      </c>
      <c r="C31" s="5">
        <v>3838</v>
      </c>
      <c r="D31" s="5">
        <v>13259</v>
      </c>
      <c r="E31" s="5">
        <v>11057</v>
      </c>
    </row>
    <row r="32" spans="1:5" x14ac:dyDescent="0.25">
      <c r="A32" s="2" t="s">
        <v>98</v>
      </c>
      <c r="B32" s="5">
        <v>2128</v>
      </c>
      <c r="C32" s="5">
        <v>2702</v>
      </c>
      <c r="D32" s="5">
        <v>8000</v>
      </c>
      <c r="E32" s="5">
        <v>8410</v>
      </c>
    </row>
    <row r="33" spans="1:5" x14ac:dyDescent="0.25">
      <c r="A33" s="2" t="s">
        <v>99</v>
      </c>
      <c r="B33" s="4">
        <v>385</v>
      </c>
      <c r="C33" s="4">
        <v>462</v>
      </c>
      <c r="D33" s="5">
        <v>1695</v>
      </c>
      <c r="E33" s="5">
        <v>1466</v>
      </c>
    </row>
    <row r="34" spans="1:5" x14ac:dyDescent="0.25">
      <c r="A34" s="2" t="s">
        <v>100</v>
      </c>
      <c r="B34" s="5">
        <v>1743</v>
      </c>
      <c r="C34" s="5">
        <v>2240</v>
      </c>
      <c r="D34" s="5">
        <v>6305</v>
      </c>
      <c r="E34" s="5">
        <v>6944</v>
      </c>
    </row>
    <row r="35" spans="1:5" x14ac:dyDescent="0.25">
      <c r="A35" s="3" t="s">
        <v>101</v>
      </c>
      <c r="B35" s="4" t="s">
        <v>5</v>
      </c>
      <c r="C35" s="4" t="s">
        <v>5</v>
      </c>
      <c r="D35" s="4" t="s">
        <v>5</v>
      </c>
      <c r="E35" s="4" t="s">
        <v>5</v>
      </c>
    </row>
    <row r="36" spans="1:5" ht="30" x14ac:dyDescent="0.25">
      <c r="A36" s="2" t="s">
        <v>102</v>
      </c>
      <c r="B36" s="4">
        <v>-521</v>
      </c>
      <c r="C36" s="4">
        <v>321</v>
      </c>
      <c r="D36" s="5">
        <v>-3307</v>
      </c>
      <c r="E36" s="5">
        <v>2086</v>
      </c>
    </row>
    <row r="37" spans="1:5" ht="30" x14ac:dyDescent="0.25">
      <c r="A37" s="2" t="s">
        <v>103</v>
      </c>
      <c r="B37" s="4" t="s">
        <v>5</v>
      </c>
      <c r="C37" s="4" t="s">
        <v>5</v>
      </c>
      <c r="D37" s="4">
        <v>1</v>
      </c>
      <c r="E37" s="4">
        <v>-383</v>
      </c>
    </row>
    <row r="38" spans="1:5" ht="30" x14ac:dyDescent="0.25">
      <c r="A38" s="2" t="s">
        <v>104</v>
      </c>
      <c r="B38" s="4">
        <v>-177</v>
      </c>
      <c r="C38" s="4">
        <v>109</v>
      </c>
      <c r="D38" s="5">
        <v>-1124</v>
      </c>
      <c r="E38" s="4">
        <v>580</v>
      </c>
    </row>
    <row r="39" spans="1:5" ht="30" x14ac:dyDescent="0.25">
      <c r="A39" s="2" t="s">
        <v>105</v>
      </c>
      <c r="B39" s="4">
        <v>-344</v>
      </c>
      <c r="C39" s="4">
        <v>212</v>
      </c>
      <c r="D39" s="5">
        <v>-2182</v>
      </c>
      <c r="E39" s="5">
        <v>1123</v>
      </c>
    </row>
    <row r="40" spans="1:5" x14ac:dyDescent="0.25">
      <c r="A40" s="2" t="s">
        <v>106</v>
      </c>
      <c r="B40" s="8">
        <v>1399</v>
      </c>
      <c r="C40" s="8">
        <v>2452</v>
      </c>
      <c r="D40" s="8">
        <v>4123</v>
      </c>
      <c r="E40" s="8">
        <v>8067</v>
      </c>
    </row>
    <row r="41" spans="1:5" x14ac:dyDescent="0.25">
      <c r="A41" s="3" t="s">
        <v>107</v>
      </c>
      <c r="B41" s="4" t="s">
        <v>5</v>
      </c>
      <c r="C41" s="4" t="s">
        <v>5</v>
      </c>
      <c r="D41" s="4" t="s">
        <v>5</v>
      </c>
      <c r="E41" s="4" t="s">
        <v>5</v>
      </c>
    </row>
    <row r="42" spans="1:5" x14ac:dyDescent="0.25">
      <c r="A42" s="2" t="s">
        <v>108</v>
      </c>
      <c r="B42" s="9">
        <v>0.56000000000000005</v>
      </c>
      <c r="C42" s="9">
        <v>0.72</v>
      </c>
      <c r="D42" s="9">
        <v>2.04</v>
      </c>
      <c r="E42" s="9">
        <v>2.23</v>
      </c>
    </row>
    <row r="43" spans="1:5" x14ac:dyDescent="0.25">
      <c r="A43" s="2" t="s">
        <v>109</v>
      </c>
      <c r="B43" s="9">
        <v>0.56000000000000005</v>
      </c>
      <c r="C43" s="9">
        <v>0.72</v>
      </c>
      <c r="D43" s="9">
        <v>2.04</v>
      </c>
      <c r="E43" s="9">
        <v>2.23</v>
      </c>
    </row>
    <row r="44" spans="1:5" x14ac:dyDescent="0.25">
      <c r="A44" s="3" t="s">
        <v>110</v>
      </c>
      <c r="B44" s="4" t="s">
        <v>5</v>
      </c>
      <c r="C44" s="4" t="s">
        <v>5</v>
      </c>
      <c r="D44" s="4" t="s">
        <v>5</v>
      </c>
      <c r="E44" s="4" t="s">
        <v>5</v>
      </c>
    </row>
    <row r="45" spans="1:5" x14ac:dyDescent="0.25">
      <c r="A45" s="2" t="s">
        <v>111</v>
      </c>
      <c r="B45" s="5">
        <v>3087249</v>
      </c>
      <c r="C45" s="5">
        <v>3118356</v>
      </c>
      <c r="D45" s="5">
        <v>3085901</v>
      </c>
      <c r="E45" s="5">
        <v>3118298</v>
      </c>
    </row>
    <row r="46" spans="1:5" x14ac:dyDescent="0.25">
      <c r="A46" s="2" t="s">
        <v>112</v>
      </c>
      <c r="B46" s="5">
        <v>3087408</v>
      </c>
      <c r="C46" s="5">
        <v>3118356</v>
      </c>
      <c r="D46" s="5">
        <v>3086110</v>
      </c>
      <c r="E46" s="5">
        <v>3118705</v>
      </c>
    </row>
    <row r="47" spans="1:5" ht="30" x14ac:dyDescent="0.25">
      <c r="A47" s="2" t="s">
        <v>113</v>
      </c>
      <c r="B47" s="9">
        <v>0.23</v>
      </c>
      <c r="C47" s="9">
        <v>0.22</v>
      </c>
      <c r="D47" s="9">
        <v>0.69</v>
      </c>
      <c r="E47" s="9">
        <v>0.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24.140625" bestFit="1" customWidth="1"/>
    <col min="4" max="4" width="27" bestFit="1" customWidth="1"/>
    <col min="5" max="5" width="36.5703125" bestFit="1" customWidth="1"/>
    <col min="6" max="6" width="23.7109375" bestFit="1" customWidth="1"/>
    <col min="7" max="7" width="8" bestFit="1" customWidth="1"/>
  </cols>
  <sheetData>
    <row r="1" spans="1:7" ht="15" customHeight="1" x14ac:dyDescent="0.25">
      <c r="A1" s="1" t="s">
        <v>114</v>
      </c>
      <c r="B1" s="7" t="s">
        <v>115</v>
      </c>
      <c r="C1" s="7" t="s">
        <v>116</v>
      </c>
      <c r="D1" s="7" t="s">
        <v>117</v>
      </c>
      <c r="E1" s="7" t="s">
        <v>118</v>
      </c>
      <c r="F1" s="7" t="s">
        <v>119</v>
      </c>
      <c r="G1" s="7" t="s">
        <v>120</v>
      </c>
    </row>
    <row r="2" spans="1:7" ht="30" x14ac:dyDescent="0.25">
      <c r="A2" s="1" t="s">
        <v>30</v>
      </c>
      <c r="B2" s="7"/>
      <c r="C2" s="7"/>
      <c r="D2" s="7"/>
      <c r="E2" s="7"/>
      <c r="F2" s="7"/>
      <c r="G2" s="7"/>
    </row>
    <row r="3" spans="1:7" x14ac:dyDescent="0.25">
      <c r="A3" s="2" t="s">
        <v>121</v>
      </c>
      <c r="B3" s="8">
        <v>6683</v>
      </c>
      <c r="C3" s="8">
        <v>3141</v>
      </c>
      <c r="D3" s="8">
        <v>51342</v>
      </c>
      <c r="E3" s="8">
        <v>3645</v>
      </c>
      <c r="F3" s="8">
        <v>-5198</v>
      </c>
      <c r="G3" s="8">
        <v>59613</v>
      </c>
    </row>
    <row r="4" spans="1:7" ht="30" x14ac:dyDescent="0.25">
      <c r="A4" s="3" t="s">
        <v>122</v>
      </c>
      <c r="B4" s="4" t="s">
        <v>5</v>
      </c>
      <c r="C4" s="4" t="s">
        <v>5</v>
      </c>
      <c r="D4" s="4" t="s">
        <v>5</v>
      </c>
      <c r="E4" s="4" t="s">
        <v>5</v>
      </c>
      <c r="F4" s="4" t="s">
        <v>5</v>
      </c>
      <c r="G4" s="4" t="s">
        <v>5</v>
      </c>
    </row>
    <row r="5" spans="1:7" x14ac:dyDescent="0.25">
      <c r="A5" s="2" t="s">
        <v>100</v>
      </c>
      <c r="B5" s="4" t="s">
        <v>5</v>
      </c>
      <c r="C5" s="4" t="s">
        <v>5</v>
      </c>
      <c r="D5" s="5">
        <v>6944</v>
      </c>
      <c r="E5" s="4" t="s">
        <v>5</v>
      </c>
      <c r="F5" s="4" t="s">
        <v>5</v>
      </c>
      <c r="G5" s="5">
        <v>6944</v>
      </c>
    </row>
    <row r="6" spans="1:7" ht="30" x14ac:dyDescent="0.25">
      <c r="A6" s="2" t="s">
        <v>123</v>
      </c>
      <c r="B6" s="4" t="s">
        <v>5</v>
      </c>
      <c r="C6" s="4" t="s">
        <v>5</v>
      </c>
      <c r="D6" s="4" t="s">
        <v>5</v>
      </c>
      <c r="E6" s="5">
        <v>1123</v>
      </c>
      <c r="F6" s="4" t="s">
        <v>5</v>
      </c>
      <c r="G6" s="5">
        <v>1123</v>
      </c>
    </row>
    <row r="7" spans="1:7" x14ac:dyDescent="0.25">
      <c r="A7" s="2" t="s">
        <v>124</v>
      </c>
      <c r="B7" s="4" t="s">
        <v>5</v>
      </c>
      <c r="C7" s="4" t="s">
        <v>5</v>
      </c>
      <c r="D7" s="5">
        <v>-1995</v>
      </c>
      <c r="E7" s="4" t="s">
        <v>5</v>
      </c>
      <c r="F7" s="4" t="s">
        <v>5</v>
      </c>
      <c r="G7" s="5">
        <v>-1995</v>
      </c>
    </row>
    <row r="8" spans="1:7" x14ac:dyDescent="0.25">
      <c r="A8" s="2" t="s">
        <v>125</v>
      </c>
      <c r="B8" s="4" t="s">
        <v>5</v>
      </c>
      <c r="C8" s="4">
        <v>12</v>
      </c>
      <c r="D8" s="4" t="s">
        <v>5</v>
      </c>
      <c r="E8" s="4" t="s">
        <v>5</v>
      </c>
      <c r="F8" s="4">
        <v>82</v>
      </c>
      <c r="G8" s="4">
        <v>94</v>
      </c>
    </row>
    <row r="9" spans="1:7" x14ac:dyDescent="0.25">
      <c r="A9" s="2" t="s">
        <v>126</v>
      </c>
      <c r="B9" s="4" t="s">
        <v>5</v>
      </c>
      <c r="C9" s="4" t="s">
        <v>5</v>
      </c>
      <c r="D9" s="4" t="s">
        <v>5</v>
      </c>
      <c r="E9" s="4" t="s">
        <v>5</v>
      </c>
      <c r="F9" s="4">
        <v>-143</v>
      </c>
      <c r="G9" s="4">
        <v>-143</v>
      </c>
    </row>
    <row r="10" spans="1:7" x14ac:dyDescent="0.25">
      <c r="A10" s="2" t="s">
        <v>127</v>
      </c>
      <c r="B10" s="5">
        <v>6683</v>
      </c>
      <c r="C10" s="5">
        <v>3153</v>
      </c>
      <c r="D10" s="5">
        <v>56291</v>
      </c>
      <c r="E10" s="5">
        <v>4768</v>
      </c>
      <c r="F10" s="5">
        <v>-5259</v>
      </c>
      <c r="G10" s="5">
        <v>65636</v>
      </c>
    </row>
    <row r="11" spans="1:7" x14ac:dyDescent="0.25">
      <c r="A11" s="2" t="s">
        <v>128</v>
      </c>
      <c r="B11" s="5">
        <v>6683</v>
      </c>
      <c r="C11" s="5">
        <v>3155</v>
      </c>
      <c r="D11" s="5">
        <v>57781</v>
      </c>
      <c r="E11" s="5">
        <v>4876</v>
      </c>
      <c r="F11" s="5">
        <v>-6299</v>
      </c>
      <c r="G11" s="5">
        <v>66196</v>
      </c>
    </row>
    <row r="12" spans="1:7" ht="30" x14ac:dyDescent="0.25">
      <c r="A12" s="3" t="s">
        <v>122</v>
      </c>
      <c r="B12" s="4" t="s">
        <v>5</v>
      </c>
      <c r="C12" s="4" t="s">
        <v>5</v>
      </c>
      <c r="D12" s="4" t="s">
        <v>5</v>
      </c>
      <c r="E12" s="4" t="s">
        <v>5</v>
      </c>
      <c r="F12" s="4" t="s">
        <v>5</v>
      </c>
      <c r="G12" s="4" t="s">
        <v>5</v>
      </c>
    </row>
    <row r="13" spans="1:7" x14ac:dyDescent="0.25">
      <c r="A13" s="2" t="s">
        <v>100</v>
      </c>
      <c r="B13" s="4" t="s">
        <v>5</v>
      </c>
      <c r="C13" s="4" t="s">
        <v>5</v>
      </c>
      <c r="D13" s="5">
        <v>6305</v>
      </c>
      <c r="E13" s="4" t="s">
        <v>5</v>
      </c>
      <c r="F13" s="4" t="s">
        <v>5</v>
      </c>
      <c r="G13" s="5">
        <v>6305</v>
      </c>
    </row>
    <row r="14" spans="1:7" ht="30" x14ac:dyDescent="0.25">
      <c r="A14" s="2" t="s">
        <v>123</v>
      </c>
      <c r="B14" s="4" t="s">
        <v>5</v>
      </c>
      <c r="C14" s="4" t="s">
        <v>5</v>
      </c>
      <c r="D14" s="4" t="s">
        <v>5</v>
      </c>
      <c r="E14" s="5">
        <v>-2182</v>
      </c>
      <c r="F14" s="4" t="s">
        <v>5</v>
      </c>
      <c r="G14" s="5">
        <v>-2182</v>
      </c>
    </row>
    <row r="15" spans="1:7" x14ac:dyDescent="0.25">
      <c r="A15" s="2" t="s">
        <v>124</v>
      </c>
      <c r="B15" s="4" t="s">
        <v>5</v>
      </c>
      <c r="C15" s="4" t="s">
        <v>5</v>
      </c>
      <c r="D15" s="5">
        <v>-2130</v>
      </c>
      <c r="E15" s="4" t="s">
        <v>5</v>
      </c>
      <c r="F15" s="4" t="s">
        <v>5</v>
      </c>
      <c r="G15" s="5">
        <v>-2130</v>
      </c>
    </row>
    <row r="16" spans="1:7" x14ac:dyDescent="0.25">
      <c r="A16" s="2" t="s">
        <v>125</v>
      </c>
      <c r="B16" s="4" t="s">
        <v>5</v>
      </c>
      <c r="C16" s="4">
        <v>39</v>
      </c>
      <c r="D16" s="4" t="s">
        <v>5</v>
      </c>
      <c r="E16" s="4" t="s">
        <v>5</v>
      </c>
      <c r="F16" s="4">
        <v>58</v>
      </c>
      <c r="G16" s="4">
        <v>97</v>
      </c>
    </row>
    <row r="17" spans="1:7" x14ac:dyDescent="0.25">
      <c r="A17" s="2" t="s">
        <v>129</v>
      </c>
      <c r="B17" s="8">
        <v>6683</v>
      </c>
      <c r="C17" s="8">
        <v>3194</v>
      </c>
      <c r="D17" s="8">
        <v>61956</v>
      </c>
      <c r="E17" s="8">
        <v>2694</v>
      </c>
      <c r="F17" s="8">
        <v>6241</v>
      </c>
      <c r="G17" s="8">
        <v>68286</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131</v>
      </c>
      <c r="B2" s="1" t="s">
        <v>2</v>
      </c>
      <c r="C2" s="1" t="s">
        <v>70</v>
      </c>
    </row>
    <row r="3" spans="1:3" ht="45" x14ac:dyDescent="0.25">
      <c r="A3" s="3" t="s">
        <v>132</v>
      </c>
      <c r="B3" s="4" t="s">
        <v>5</v>
      </c>
      <c r="C3" s="4" t="s">
        <v>5</v>
      </c>
    </row>
    <row r="4" spans="1:3" ht="30" x14ac:dyDescent="0.25">
      <c r="A4" s="2" t="s">
        <v>113</v>
      </c>
      <c r="B4" s="9">
        <v>0.69</v>
      </c>
      <c r="C4" s="9">
        <v>0.64</v>
      </c>
    </row>
    <row r="5" spans="1:3" ht="30" x14ac:dyDescent="0.25">
      <c r="A5" s="2" t="s">
        <v>133</v>
      </c>
      <c r="B5" s="5">
        <v>3150</v>
      </c>
      <c r="C5" s="5">
        <v>4500</v>
      </c>
    </row>
    <row r="6" spans="1:3" x14ac:dyDescent="0.25">
      <c r="A6" s="2" t="s">
        <v>134</v>
      </c>
      <c r="B6" s="4" t="s">
        <v>5</v>
      </c>
      <c r="C6" s="5">
        <v>5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7" t="s">
        <v>1</v>
      </c>
      <c r="C1" s="7"/>
    </row>
    <row r="2" spans="1:3" ht="30" x14ac:dyDescent="0.25">
      <c r="A2" s="1" t="s">
        <v>30</v>
      </c>
      <c r="B2" s="1" t="s">
        <v>2</v>
      </c>
      <c r="C2" s="1" t="s">
        <v>70</v>
      </c>
    </row>
    <row r="3" spans="1:3" x14ac:dyDescent="0.25">
      <c r="A3" s="3" t="s">
        <v>136</v>
      </c>
      <c r="B3" s="4" t="s">
        <v>5</v>
      </c>
      <c r="C3" s="4" t="s">
        <v>5</v>
      </c>
    </row>
    <row r="4" spans="1:3" x14ac:dyDescent="0.25">
      <c r="A4" s="2" t="s">
        <v>100</v>
      </c>
      <c r="B4" s="8">
        <v>6305</v>
      </c>
      <c r="C4" s="8">
        <v>6944</v>
      </c>
    </row>
    <row r="5" spans="1:3" ht="45" x14ac:dyDescent="0.25">
      <c r="A5" s="3" t="s">
        <v>137</v>
      </c>
      <c r="B5" s="4" t="s">
        <v>5</v>
      </c>
      <c r="C5" s="4" t="s">
        <v>5</v>
      </c>
    </row>
    <row r="6" spans="1:3" ht="30" x14ac:dyDescent="0.25">
      <c r="A6" s="2" t="s">
        <v>138</v>
      </c>
      <c r="B6" s="4">
        <v>664</v>
      </c>
      <c r="C6" s="4">
        <v>631</v>
      </c>
    </row>
    <row r="7" spans="1:3" x14ac:dyDescent="0.25">
      <c r="A7" s="2" t="s">
        <v>139</v>
      </c>
      <c r="B7" s="4">
        <v>81</v>
      </c>
      <c r="C7" s="4">
        <v>123</v>
      </c>
    </row>
    <row r="8" spans="1:3" x14ac:dyDescent="0.25">
      <c r="A8" s="2" t="s">
        <v>85</v>
      </c>
      <c r="B8" s="4">
        <v>495</v>
      </c>
      <c r="C8" s="5">
        <v>1365</v>
      </c>
    </row>
    <row r="9" spans="1:3" x14ac:dyDescent="0.25">
      <c r="A9" s="2" t="s">
        <v>140</v>
      </c>
      <c r="B9" s="4">
        <v>109</v>
      </c>
      <c r="C9" s="4">
        <v>7</v>
      </c>
    </row>
    <row r="10" spans="1:3" ht="30" x14ac:dyDescent="0.25">
      <c r="A10" s="2" t="s">
        <v>141</v>
      </c>
      <c r="B10" s="5">
        <v>1729</v>
      </c>
      <c r="C10" s="5">
        <v>1468</v>
      </c>
    </row>
    <row r="11" spans="1:3" x14ac:dyDescent="0.25">
      <c r="A11" s="2" t="s">
        <v>142</v>
      </c>
      <c r="B11" s="4">
        <v>211</v>
      </c>
      <c r="C11" s="4">
        <v>203</v>
      </c>
    </row>
    <row r="12" spans="1:3" ht="30" x14ac:dyDescent="0.25">
      <c r="A12" s="2" t="s">
        <v>143</v>
      </c>
      <c r="B12" s="4">
        <v>1</v>
      </c>
      <c r="C12" s="4">
        <v>-383</v>
      </c>
    </row>
    <row r="13" spans="1:3" ht="30" x14ac:dyDescent="0.25">
      <c r="A13" s="2" t="s">
        <v>144</v>
      </c>
      <c r="B13" s="4">
        <v>-274</v>
      </c>
      <c r="C13" s="4">
        <v>-284</v>
      </c>
    </row>
    <row r="14" spans="1:3" x14ac:dyDescent="0.25">
      <c r="A14" s="3" t="s">
        <v>145</v>
      </c>
      <c r="B14" s="4" t="s">
        <v>5</v>
      </c>
      <c r="C14" s="4" t="s">
        <v>5</v>
      </c>
    </row>
    <row r="15" spans="1:3" x14ac:dyDescent="0.25">
      <c r="A15" s="2" t="s">
        <v>37</v>
      </c>
      <c r="B15" s="5">
        <v>-1699</v>
      </c>
      <c r="C15" s="4">
        <v>-635</v>
      </c>
    </row>
    <row r="16" spans="1:3" x14ac:dyDescent="0.25">
      <c r="A16" s="2" t="s">
        <v>42</v>
      </c>
      <c r="B16" s="4">
        <v>-123</v>
      </c>
      <c r="C16" s="4">
        <v>57</v>
      </c>
    </row>
    <row r="17" spans="1:3" x14ac:dyDescent="0.25">
      <c r="A17" s="2" t="s">
        <v>43</v>
      </c>
      <c r="B17" s="5">
        <v>1959</v>
      </c>
      <c r="C17" s="4">
        <v>481</v>
      </c>
    </row>
    <row r="18" spans="1:3" x14ac:dyDescent="0.25">
      <c r="A18" s="2" t="s">
        <v>51</v>
      </c>
      <c r="B18" s="4">
        <v>-206</v>
      </c>
      <c r="C18" s="4">
        <v>-21</v>
      </c>
    </row>
    <row r="19" spans="1:3" x14ac:dyDescent="0.25">
      <c r="A19" s="2" t="s">
        <v>52</v>
      </c>
      <c r="B19" s="4">
        <v>-937</v>
      </c>
      <c r="C19" s="5">
        <v>-2335</v>
      </c>
    </row>
    <row r="20" spans="1:3" ht="30" x14ac:dyDescent="0.25">
      <c r="A20" s="2" t="s">
        <v>146</v>
      </c>
      <c r="B20" s="5">
        <v>8315</v>
      </c>
      <c r="C20" s="5">
        <v>7621</v>
      </c>
    </row>
    <row r="21" spans="1:3" x14ac:dyDescent="0.25">
      <c r="A21" s="3" t="s">
        <v>147</v>
      </c>
      <c r="B21" s="4" t="s">
        <v>5</v>
      </c>
      <c r="C21" s="4" t="s">
        <v>5</v>
      </c>
    </row>
    <row r="22" spans="1:3" ht="30" x14ac:dyDescent="0.25">
      <c r="A22" s="2" t="s">
        <v>148</v>
      </c>
      <c r="B22" s="4">
        <v>300</v>
      </c>
      <c r="C22" s="5">
        <v>5216</v>
      </c>
    </row>
    <row r="23" spans="1:3" ht="45" x14ac:dyDescent="0.25">
      <c r="A23" s="2" t="s">
        <v>149</v>
      </c>
      <c r="B23" s="5">
        <v>14593</v>
      </c>
      <c r="C23" s="5">
        <v>12809</v>
      </c>
    </row>
    <row r="24" spans="1:3" ht="30" x14ac:dyDescent="0.25">
      <c r="A24" s="2" t="s">
        <v>150</v>
      </c>
      <c r="B24" s="5">
        <v>-27165</v>
      </c>
      <c r="C24" s="5">
        <v>-16591</v>
      </c>
    </row>
    <row r="25" spans="1:3" x14ac:dyDescent="0.25">
      <c r="A25" s="2" t="s">
        <v>151</v>
      </c>
      <c r="B25" s="5">
        <v>-39878</v>
      </c>
      <c r="C25" s="5">
        <v>-27421</v>
      </c>
    </row>
    <row r="26" spans="1:3" x14ac:dyDescent="0.25">
      <c r="A26" s="2" t="s">
        <v>152</v>
      </c>
      <c r="B26" s="4">
        <v>-600</v>
      </c>
      <c r="C26" s="5">
        <v>-1296</v>
      </c>
    </row>
    <row r="27" spans="1:3" ht="30" x14ac:dyDescent="0.25">
      <c r="A27" s="2" t="s">
        <v>153</v>
      </c>
      <c r="B27" s="4" t="s">
        <v>5</v>
      </c>
      <c r="C27" s="4">
        <v>-450</v>
      </c>
    </row>
    <row r="28" spans="1:3" ht="30" x14ac:dyDescent="0.25">
      <c r="A28" s="2" t="s">
        <v>154</v>
      </c>
      <c r="B28" s="4">
        <v>949</v>
      </c>
      <c r="C28" s="4">
        <v>62</v>
      </c>
    </row>
    <row r="29" spans="1:3" x14ac:dyDescent="0.25">
      <c r="A29" s="2" t="s">
        <v>155</v>
      </c>
      <c r="B29" s="5">
        <v>-51801</v>
      </c>
      <c r="C29" s="5">
        <v>-27671</v>
      </c>
    </row>
    <row r="30" spans="1:3" x14ac:dyDescent="0.25">
      <c r="A30" s="3" t="s">
        <v>156</v>
      </c>
      <c r="B30" s="4" t="s">
        <v>5</v>
      </c>
      <c r="C30" s="4" t="s">
        <v>5</v>
      </c>
    </row>
    <row r="31" spans="1:3" x14ac:dyDescent="0.25">
      <c r="A31" s="2" t="s">
        <v>157</v>
      </c>
      <c r="B31" s="5">
        <v>47489</v>
      </c>
      <c r="C31" s="5">
        <v>60129</v>
      </c>
    </row>
    <row r="32" spans="1:3" x14ac:dyDescent="0.25">
      <c r="A32" s="2" t="s">
        <v>158</v>
      </c>
      <c r="B32" s="5">
        <v>-10623</v>
      </c>
      <c r="C32" s="5">
        <v>-5594</v>
      </c>
    </row>
    <row r="33" spans="1:3" ht="30" x14ac:dyDescent="0.25">
      <c r="A33" s="2" t="s">
        <v>159</v>
      </c>
      <c r="B33" s="5">
        <v>5090</v>
      </c>
      <c r="C33" s="5">
        <v>-30193</v>
      </c>
    </row>
    <row r="34" spans="1:3" x14ac:dyDescent="0.25">
      <c r="A34" s="2" t="s">
        <v>160</v>
      </c>
      <c r="B34" s="4" t="s">
        <v>5</v>
      </c>
      <c r="C34" s="4">
        <v>-143</v>
      </c>
    </row>
    <row r="35" spans="1:3" x14ac:dyDescent="0.25">
      <c r="A35" s="2" t="s">
        <v>161</v>
      </c>
      <c r="B35" s="4">
        <v>97</v>
      </c>
      <c r="C35" s="4">
        <v>94</v>
      </c>
    </row>
    <row r="36" spans="1:3" x14ac:dyDescent="0.25">
      <c r="A36" s="2" t="s">
        <v>162</v>
      </c>
      <c r="B36" s="5">
        <v>-2130</v>
      </c>
      <c r="C36" s="5">
        <v>-1995</v>
      </c>
    </row>
    <row r="37" spans="1:3" ht="30" x14ac:dyDescent="0.25">
      <c r="A37" s="2" t="s">
        <v>163</v>
      </c>
      <c r="B37" s="5">
        <v>39923</v>
      </c>
      <c r="C37" s="5">
        <v>22298</v>
      </c>
    </row>
    <row r="38" spans="1:3" ht="30" x14ac:dyDescent="0.25">
      <c r="A38" s="2" t="s">
        <v>164</v>
      </c>
      <c r="B38" s="5">
        <v>-3563</v>
      </c>
      <c r="C38" s="5">
        <v>2248</v>
      </c>
    </row>
    <row r="39" spans="1:3" ht="30" x14ac:dyDescent="0.25">
      <c r="A39" s="2" t="s">
        <v>165</v>
      </c>
      <c r="B39" s="5">
        <v>28083</v>
      </c>
      <c r="C39" s="5">
        <v>10559</v>
      </c>
    </row>
    <row r="40" spans="1:3" ht="30" x14ac:dyDescent="0.25">
      <c r="A40" s="2" t="s">
        <v>166</v>
      </c>
      <c r="B40" s="5">
        <v>24520</v>
      </c>
      <c r="C40" s="5">
        <v>12807</v>
      </c>
    </row>
    <row r="41" spans="1:3" x14ac:dyDescent="0.25">
      <c r="A41" s="3" t="s">
        <v>167</v>
      </c>
      <c r="B41" s="4" t="s">
        <v>5</v>
      </c>
      <c r="C41" s="4" t="s">
        <v>5</v>
      </c>
    </row>
    <row r="42" spans="1:3" x14ac:dyDescent="0.25">
      <c r="A42" s="2" t="s">
        <v>168</v>
      </c>
      <c r="B42" s="5">
        <v>3454</v>
      </c>
      <c r="C42" s="5">
        <v>3901</v>
      </c>
    </row>
    <row r="43" spans="1:3" x14ac:dyDescent="0.25">
      <c r="A43" s="2" t="s">
        <v>169</v>
      </c>
      <c r="B43" s="5">
        <v>2200</v>
      </c>
      <c r="C43" s="5">
        <v>1050</v>
      </c>
    </row>
    <row r="44" spans="1:3" x14ac:dyDescent="0.25">
      <c r="A44" s="3" t="s">
        <v>170</v>
      </c>
      <c r="B44" s="4" t="s">
        <v>5</v>
      </c>
      <c r="C44" s="4" t="s">
        <v>5</v>
      </c>
    </row>
    <row r="45" spans="1:3" ht="30" x14ac:dyDescent="0.25">
      <c r="A45" s="2" t="s">
        <v>171</v>
      </c>
      <c r="B45" s="8">
        <v>90</v>
      </c>
      <c r="C45" s="8">
        <v>14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28515625" bestFit="1" customWidth="1"/>
    <col min="2" max="2" width="4.42578125" customWidth="1"/>
    <col min="3" max="3" width="36.5703125" customWidth="1"/>
  </cols>
  <sheetData>
    <row r="1" spans="1:3" ht="15" customHeight="1" x14ac:dyDescent="0.25">
      <c r="A1" s="7" t="s">
        <v>172</v>
      </c>
      <c r="B1" s="7" t="s">
        <v>1</v>
      </c>
      <c r="C1" s="7"/>
    </row>
    <row r="2" spans="1:3" ht="15" customHeight="1" x14ac:dyDescent="0.25">
      <c r="A2" s="7"/>
      <c r="B2" s="7" t="s">
        <v>2</v>
      </c>
      <c r="C2" s="7"/>
    </row>
    <row r="3" spans="1:3" ht="15" customHeight="1" x14ac:dyDescent="0.25">
      <c r="A3" s="3" t="s">
        <v>173</v>
      </c>
      <c r="B3" s="10" t="s">
        <v>5</v>
      </c>
      <c r="C3" s="10"/>
    </row>
    <row r="4" spans="1:3" ht="15" customHeight="1" x14ac:dyDescent="0.25">
      <c r="A4" s="11" t="s">
        <v>172</v>
      </c>
      <c r="B4" s="10" t="s">
        <v>5</v>
      </c>
      <c r="C4" s="10"/>
    </row>
    <row r="5" spans="1:3" x14ac:dyDescent="0.25">
      <c r="A5" s="11"/>
      <c r="B5" s="4">
        <v>1</v>
      </c>
      <c r="C5" s="4" t="s">
        <v>174</v>
      </c>
    </row>
    <row r="6" spans="1:3" x14ac:dyDescent="0.25">
      <c r="A6" s="11"/>
      <c r="B6" s="10"/>
      <c r="C6" s="10"/>
    </row>
    <row r="7" spans="1:3" ht="405" customHeight="1" x14ac:dyDescent="0.25">
      <c r="A7" s="11"/>
      <c r="B7" s="10" t="s">
        <v>175</v>
      </c>
      <c r="C7" s="10"/>
    </row>
    <row r="8" spans="1:3" x14ac:dyDescent="0.25">
      <c r="A8" s="11"/>
      <c r="B8" s="10"/>
      <c r="C8" s="10"/>
    </row>
    <row r="9" spans="1:3" ht="240" customHeight="1" x14ac:dyDescent="0.25">
      <c r="A9" s="11"/>
      <c r="B9" s="10" t="s">
        <v>176</v>
      </c>
      <c r="C9" s="10"/>
    </row>
    <row r="10" spans="1:3" x14ac:dyDescent="0.25">
      <c r="A10" s="11"/>
      <c r="B10" s="10"/>
      <c r="C10" s="10"/>
    </row>
    <row r="11" spans="1:3" ht="120" customHeight="1" x14ac:dyDescent="0.25">
      <c r="A11" s="11"/>
      <c r="B11" s="10" t="s">
        <v>177</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5" customWidth="1"/>
  </cols>
  <sheetData>
    <row r="1" spans="1:3" ht="15" customHeight="1" x14ac:dyDescent="0.25">
      <c r="A1" s="7" t="s">
        <v>178</v>
      </c>
      <c r="B1" s="7" t="s">
        <v>1</v>
      </c>
      <c r="C1" s="7"/>
    </row>
    <row r="2" spans="1:3" ht="15" customHeight="1" x14ac:dyDescent="0.25">
      <c r="A2" s="7"/>
      <c r="B2" s="7" t="s">
        <v>2</v>
      </c>
      <c r="C2" s="7"/>
    </row>
    <row r="3" spans="1:3" ht="30" x14ac:dyDescent="0.25">
      <c r="A3" s="3" t="s">
        <v>179</v>
      </c>
      <c r="B3" s="10" t="s">
        <v>5</v>
      </c>
      <c r="C3" s="10"/>
    </row>
    <row r="4" spans="1:3" ht="15" customHeight="1" x14ac:dyDescent="0.25">
      <c r="A4" s="11" t="s">
        <v>178</v>
      </c>
      <c r="B4" s="10" t="s">
        <v>5</v>
      </c>
      <c r="C4" s="10"/>
    </row>
    <row r="5" spans="1:3" x14ac:dyDescent="0.25">
      <c r="A5" s="11"/>
      <c r="B5" s="4">
        <v>2</v>
      </c>
      <c r="C5" s="4" t="s">
        <v>101</v>
      </c>
    </row>
    <row r="6" spans="1:3" x14ac:dyDescent="0.25">
      <c r="A6" s="11"/>
      <c r="B6" s="10"/>
      <c r="C6" s="10"/>
    </row>
    <row r="7" spans="1:3" ht="195" customHeight="1" x14ac:dyDescent="0.25">
      <c r="A7" s="11"/>
      <c r="B7" s="10" t="s">
        <v>180</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UN1</vt:lpstr>
      <vt:lpstr>CONSOLIDATED_STATEMENTS_OF_INC</vt:lpstr>
      <vt:lpstr>CONSOLIDATED_STATEMENTS_OF_CHA</vt:lpstr>
      <vt:lpstr>CONSOLIDATED_STATEMENTS_OF_CHA1</vt:lpstr>
      <vt:lpstr>CONSOLIDATED_STATEMENTS_OF_CAS</vt:lpstr>
      <vt:lpstr>Basis_of_presentation</vt:lpstr>
      <vt:lpstr>Other_comprehensive_income_los</vt:lpstr>
      <vt:lpstr>Earnings_per_share</vt:lpstr>
      <vt:lpstr>Investment_securities_availabl</vt:lpstr>
      <vt:lpstr>Loans_net_and_allowance_for_lo</vt:lpstr>
      <vt:lpstr>Stockbased_compensation</vt:lpstr>
      <vt:lpstr>Offbalance_sheet_financial_ins</vt:lpstr>
      <vt:lpstr>Fair_value_estimates</vt:lpstr>
      <vt:lpstr>Investment_securities_availabl1</vt:lpstr>
      <vt:lpstr>Loans_net_and_allowance_for_lo1</vt:lpstr>
      <vt:lpstr>Fair_value_estimates_Tables</vt:lpstr>
      <vt:lpstr>Earnings_per_share_Details</vt:lpstr>
      <vt:lpstr>Investment_securities_availabl2</vt:lpstr>
      <vt:lpstr>Loans_net_and_allowance_for_lo2</vt:lpstr>
      <vt:lpstr>Loans_net_and_allowance_for_lo3</vt:lpstr>
      <vt:lpstr>Loans_net_and_allowance_for_lo4</vt:lpstr>
      <vt:lpstr>Loans_net_and_allowance_for_lo5</vt:lpstr>
      <vt:lpstr>Loans_net_and_allowance_for_lo6</vt:lpstr>
      <vt:lpstr>Loans_net_and_allowance_for_lo7</vt:lpstr>
      <vt:lpstr>Loans_net_and_allowance_for_lo8</vt:lpstr>
      <vt:lpstr>Offbalance_sheet_financial_ins1</vt:lpstr>
      <vt:lpstr>Fair_value_estimates_Details</vt:lpstr>
      <vt:lpstr>Fair_value_estimates_Quantitat</vt:lpstr>
      <vt:lpstr>Fair_value_estimates_by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2:55Z</dcterms:created>
  <dcterms:modified xsi:type="dcterms:W3CDTF">2013-11-14T19:02:55Z</dcterms:modified>
</cp:coreProperties>
</file>